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Statements of Com5" sheetId="5" r:id="rId5"/>
    <s:sheet name="Consolidated Balance Sheets" sheetId="6" r:id="rId6"/>
    <s:sheet name="Consolidated Balance Sheets (Pa" sheetId="7" r:id="rId7"/>
    <s:sheet name="Consolidated Statements Equity" sheetId="8" r:id="rId8"/>
    <s:sheet name="Consolidated Statements of Equi" sheetId="9" r:id="rId9"/>
    <s:sheet name="Consolidated Statements of Cash" sheetId="10" r:id="rId10"/>
    <s:sheet name="Nature of Operations" sheetId="11" r:id="rId11"/>
    <s:sheet name="Significant Accounting Policies" sheetId="12" r:id="rId12"/>
    <s:sheet name="Acquisitions and Dispositions" sheetId="13" r:id="rId13"/>
    <s:sheet name="Operating Revenue" sheetId="14" r:id="rId14"/>
    <s:sheet name="Income Taxes" sheetId="15" r:id="rId15"/>
    <s:sheet name="Fair Value Measurements" sheetId="16" r:id="rId16"/>
    <s:sheet name="Derivatives and Hedge Accountin" sheetId="17" r:id="rId17"/>
    <s:sheet name="Earnings Per Share" sheetId="18" r:id="rId18"/>
    <s:sheet name="Investments" sheetId="19" r:id="rId19"/>
    <s:sheet name="Property, Plant and Equipment" sheetId="20" r:id="rId20"/>
    <s:sheet name="Goodwill and Intangible Assets" sheetId="21" r:id="rId21"/>
    <s:sheet name="Regulatory Assets and Liabiliti" sheetId="22" r:id="rId22"/>
    <s:sheet name="Regulatory Matters" sheetId="23" r:id="rId23"/>
    <s:sheet name="Asset Retirement Obligations" sheetId="24" r:id="rId24"/>
    <s:sheet name="Variable Interest Entities" sheetId="25" r:id="rId25"/>
    <s:sheet name="Short-Term Debt And Credit Agre" sheetId="26" r:id="rId26"/>
    <s:sheet name="Long-Term Debt" sheetId="27" r:id="rId27"/>
    <s:sheet name="Preferred Stock" sheetId="28" r:id="rId28"/>
    <s:sheet name="Equity" sheetId="29" r:id="rId29"/>
    <s:sheet name="Dividend Restrictions" sheetId="30" r:id="rId30"/>
    <s:sheet name="Employee Benefit Plans" sheetId="31" r:id="rId31"/>
    <s:sheet name="Commitments and Contingencies" sheetId="32" r:id="rId32"/>
    <s:sheet name="Credit Risk" sheetId="33" r:id="rId33"/>
    <s:sheet name="Related Party Transactions" sheetId="34" r:id="rId34"/>
    <s:sheet name="Operating Segments" sheetId="35" r:id="rId35"/>
    <s:sheet name="Quarterly Financial and Common " sheetId="36" r:id="rId36"/>
    <s:sheet name="Significant Accounting Polici37" sheetId="37" r:id="rId37"/>
    <s:sheet name="Significant Accounting Polici38" sheetId="38" r:id="rId38"/>
    <s:sheet name="Acquisitions and Dispositions (" sheetId="39" r:id="rId39"/>
    <s:sheet name="Operating Revenue (Tables)" sheetId="40" r:id="rId40"/>
    <s:sheet name="Income Taxes (Tables)" sheetId="41" r:id="rId41"/>
    <s:sheet name="Fair Value Measurements (Tables" sheetId="42" r:id="rId42"/>
    <s:sheet name="Derivatives and Hedge Account43" sheetId="43" r:id="rId43"/>
    <s:sheet name="Earnings Per Share (Tables)" sheetId="44" r:id="rId44"/>
    <s:sheet name="Investments (Tables)" sheetId="45" r:id="rId45"/>
    <s:sheet name="Property, Plant and Equipment (" sheetId="46" r:id="rId46"/>
    <s:sheet name="Goodwill And Intangible Assets " sheetId="47" r:id="rId47"/>
    <s:sheet name="Regulatory Assets and Liabili48" sheetId="48" r:id="rId48"/>
    <s:sheet name="Asset Retirement Obligations (T" sheetId="49" r:id="rId49"/>
    <s:sheet name="Short-Term Debt And Credit Ag50" sheetId="50" r:id="rId50"/>
    <s:sheet name="Long-Term Debt (Tables)" sheetId="51" r:id="rId51"/>
    <s:sheet name="Equity (Tables)" sheetId="52" r:id="rId52"/>
    <s:sheet name="Employee Benefit Plans (Tables)" sheetId="53" r:id="rId53"/>
    <s:sheet name="Commitments and Contingencies (" sheetId="54" r:id="rId54"/>
    <s:sheet name="Related Party Transactions (Tab" sheetId="55" r:id="rId55"/>
    <s:sheet name="Operating Segments (Tables)" sheetId="56" r:id="rId56"/>
    <s:sheet name="Quarterly Financial and Commo57" sheetId="57" r:id="rId57"/>
    <s:sheet name="Nature of Operations (Narrative" sheetId="58" r:id="rId58"/>
    <s:sheet name="Significant Accounting Polici59" sheetId="59" r:id="rId59"/>
    <s:sheet name="Significant Accounting Polici60" sheetId="60" r:id="rId60"/>
    <s:sheet name="Acquisitions and Dispositions61" sheetId="61" r:id="rId61"/>
    <s:sheet name="Acquisitions and Dispositions62" sheetId="62" r:id="rId62"/>
    <s:sheet name="Acquisitions and Dispositions63" sheetId="63" r:id="rId63"/>
    <s:sheet name="Operating Revenue (Operating Re" sheetId="64" r:id="rId64"/>
    <s:sheet name="Income Taxes (Narrative) (Detai" sheetId="65" r:id="rId65"/>
    <s:sheet name="Income Taxes (Income Tax Expens" sheetId="66" r:id="rId66"/>
    <s:sheet name="Income Taxes (Reconciliation of" sheetId="67" r:id="rId67"/>
    <s:sheet name="Income Taxes (The Companies Def" sheetId="68" r:id="rId68"/>
    <s:sheet name="Income Taxes (Unrecognized Tax " sheetId="69" r:id="rId69"/>
    <s:sheet name="Income Taxes (Earliest Tax Year" sheetId="70" r:id="rId70"/>
    <s:sheet name="Income Taxes Income Taxes (Sche" sheetId="71" r:id="rId71"/>
    <s:sheet name="Fair Value Measurements (Fair V" sheetId="72" r:id="rId72"/>
    <s:sheet name="Fair Value Measurements (Narrat" sheetId="73" r:id="rId73"/>
    <s:sheet name="Fair Value Measurements (Assets" sheetId="74" r:id="rId74"/>
    <s:sheet name="Fair Value Measurements (Net Ch" sheetId="75" r:id="rId75"/>
    <s:sheet name="Fair Value Measurements (Schedu" sheetId="76" r:id="rId76"/>
    <s:sheet name="Fair Value Measurements (Financ" sheetId="77" r:id="rId77"/>
    <s:sheet name="Derivatives and Hedge Account78" sheetId="78" r:id="rId78"/>
    <s:sheet name="Derivatives and Hedge Account79" sheetId="79" r:id="rId79"/>
    <s:sheet name="Derivatives and Hedge Account80" sheetId="80" r:id="rId80"/>
    <s:sheet name="Derivatives and Hedge Account81" sheetId="81" r:id="rId81"/>
    <s:sheet name="Derivatives and Hedge Account82" sheetId="82" r:id="rId82"/>
    <s:sheet name="Derivatives and Hedge Account83" sheetId="83" r:id="rId83"/>
    <s:sheet name="Derivatives and Hedge Account84" sheetId="84" r:id="rId84"/>
    <s:sheet name="Earnings Per Share (Calculation" sheetId="85" r:id="rId85"/>
    <s:sheet name="Investments (Narrative) (Detail" sheetId="86" r:id="rId86"/>
    <s:sheet name="Investments (Marketable Equity " sheetId="87" r:id="rId87"/>
    <s:sheet name="Investments (Fair Value of our " sheetId="88" r:id="rId88"/>
    <s:sheet name="Investments (Selected Informati" sheetId="89" r:id="rId89"/>
    <s:sheet name="Investments (Recorded Other-Tha" sheetId="90" r:id="rId90"/>
    <s:sheet name="Investments (Investments Under " sheetId="91" r:id="rId91"/>
    <s:sheet name="Property, Plant and Equipment92" sheetId="92" r:id="rId92"/>
    <s:sheet name="Property, Plant and Equipment93" sheetId="93" r:id="rId93"/>
    <s:sheet name="Property, Plant and Equipment94" sheetId="94" r:id="rId94"/>
    <s:sheet name="Goodwill and Intangible Asset95" sheetId="95" r:id="rId95"/>
    <s:sheet name="Goodwill and Intangible Asset96" sheetId="96" r:id="rId96"/>
    <s:sheet name="Goodwill and Intangible Asset97" sheetId="97" r:id="rId97"/>
    <s:sheet name="Goodwill and Intangible Asset98" sheetId="98" r:id="rId98"/>
    <s:sheet name="Regulatory Assets and Liabili99" sheetId="99" r:id="rId99"/>
    <s:sheet name="Regulatory Assets and Liabil100" sheetId="100" r:id="rId100"/>
    <s:sheet name="Regulatory Matters (Narrative) " sheetId="101" r:id="rId101"/>
    <s:sheet name="Asset Retirement Obligations (N" sheetId="102" r:id="rId102"/>
    <s:sheet name="Asset Retirement Obligations (C" sheetId="103" r:id="rId103"/>
    <s:sheet name="Variable Interest Entities (Nar" sheetId="104" r:id="rId104"/>
    <s:sheet name="Short-Term Debt And Credit A105" sheetId="105" r:id="rId105"/>
    <s:sheet name="Long-Term Debt (Total Long Term" sheetId="106" r:id="rId106"/>
    <s:sheet name="Long-Term Debt (Based on Stated" sheetId="107" r:id="rId107"/>
    <s:sheet name="Long-Term Debt (Narrative) (Det" sheetId="108" r:id="rId108"/>
    <s:sheet name="Long-Term Debt Long Term Debt (" sheetId="109" r:id="rId109"/>
    <s:sheet name="Preferred Stock (Narrative) (De" sheetId="110" r:id="rId110"/>
    <s:sheet name="Equity (Narrative) (Details)" sheetId="111" r:id="rId111"/>
    <s:sheet name="Equity (Accumulated Other Compr" sheetId="112" r:id="rId112"/>
    <s:sheet name="Equity (Schedule of Components " sheetId="113" r:id="rId113"/>
    <s:sheet name="Equity (Schedule of Reclassific" sheetId="114" r:id="rId114"/>
    <s:sheet name="Equity (Summary of Restricted S" sheetId="115" r:id="rId115"/>
    <s:sheet name="Employee Benefit Plans (Narrati" sheetId="116" r:id="rId116"/>
    <s:sheet name="Employee Benefit Plans (Pension" sheetId="117" r:id="rId117"/>
    <s:sheet name="Employee Benefit Plans (Benefit" sheetId="118" r:id="rId118"/>
    <s:sheet name="Employee Benefit Plans (Accumul" sheetId="119" r:id="rId119"/>
    <s:sheet name="Employee Benefit Plans (Bene120" sheetId="120" r:id="rId120"/>
    <s:sheet name="Employee Benefit Plans (Fair va" sheetId="121" r:id="rId121"/>
    <s:sheet name="Employee Benefit Plans (Net Per" sheetId="122" r:id="rId122"/>
    <s:sheet name="Employee Benefit Plans (AOCI an" sheetId="123" r:id="rId123"/>
    <s:sheet name="Employee Benefit Plans (Compone" sheetId="124" r:id="rId124"/>
    <s:sheet name="Employee Benefit Plans (Effect " sheetId="125" r:id="rId125"/>
    <s:sheet name="Commitments and Contingencie126" sheetId="126" r:id="rId126"/>
    <s:sheet name="Commitments and Contingencie127" sheetId="127" r:id="rId127"/>
    <s:sheet name="Commitments and Contingencie128" sheetId="128" r:id="rId128"/>
    <s:sheet name="Commitment and Contingencies (S" sheetId="129" r:id="rId129"/>
    <s:sheet name="Commitments and Contingencie130" sheetId="130" r:id="rId130"/>
    <s:sheet name="Commitments and Contingencie131" sheetId="131" r:id="rId131"/>
    <s:sheet name="Commitments and Contingencie132" sheetId="132" r:id="rId132"/>
    <s:sheet name="Commitments and Contingencie133" sheetId="133" r:id="rId133"/>
    <s:sheet name="Credit Risk (Narrative) (Detail" sheetId="134" r:id="rId134"/>
    <s:sheet name="Related Party Transactions (Det" sheetId="135" r:id="rId135"/>
    <s:sheet name="Operating Segments (Narrative) " sheetId="136" r:id="rId136"/>
    <s:sheet name="Operating Segment (Schedule of " sheetId="137" r:id="rId137"/>
    <s:sheet name="Quarterly Financial and Comm138" sheetId="138" r:id="rId138"/>
    <s:sheet name="Quarterly Financial and Comm139" sheetId="139" r:id="rId139"/>
  </s:sheets>
  <s:definedNames/>
  <s:calcPr calcId="124519" calcMode="auto" fullCalcOnLoad="1"/>
</s:workbook>
</file>

<file path=xl/sharedStrings.xml><?xml version="1.0" encoding="utf-8"?>
<sst xmlns="http://schemas.openxmlformats.org/spreadsheetml/2006/main" uniqueCount="2751">
  <si>
    <t>Document and Entity Information - USD ($)</t>
  </si>
  <si>
    <t>12 Months Ended</t>
  </si>
  <si>
    <t>Dec. 31, 2015</t>
  </si>
  <si>
    <t>Jan. 3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D</t>
  </si>
  <si>
    <t>Entity Registrant Name</t>
  </si>
  <si>
    <t>DOMINION RESOURCES INC /VA/</t>
  </si>
  <si>
    <t>Entity Central Index Key</t>
  </si>
  <si>
    <t>Current Fiscal Year End Date</t>
  </si>
  <si>
    <t>--12-31</t>
  </si>
  <si>
    <t>Entity Filer Category</t>
  </si>
  <si>
    <t>Large Accelerated Filer</t>
  </si>
  <si>
    <t>Entity Common Stock, Shares Outstanding</t>
  </si>
  <si>
    <t>Entity Well Known Seasoned Issuer</t>
  </si>
  <si>
    <t>Yes</t>
  </si>
  <si>
    <t>Entity Current Reporting Status</t>
  </si>
  <si>
    <t>Entity Voluntary Filers</t>
  </si>
  <si>
    <t>No</t>
  </si>
  <si>
    <t>Entity Public Float</t>
  </si>
  <si>
    <t>Virginia Electric and Power Company</t>
  </si>
  <si>
    <t>VEL - PE</t>
  </si>
  <si>
    <t>VIRGINIA ELECTRIC &amp; POWER CO</t>
  </si>
  <si>
    <t>Non-accelerated Filer</t>
  </si>
  <si>
    <t>Dominion Gas Holdings, LLC</t>
  </si>
  <si>
    <t>Consolidated Statements of Income - USD ($) $ in Millions</t>
  </si>
  <si>
    <t>Dec. 31, 2014</t>
  </si>
  <si>
    <t>Dec. 31, 2013</t>
  </si>
  <si>
    <t>Operating Revenue</t>
  </si>
  <si>
    <t>Operating Expenses</t>
  </si>
  <si>
    <t>Electric fuel and other energy-related purchases</t>
  </si>
  <si>
    <t>Purchased electric capacity</t>
  </si>
  <si>
    <t>Purchased gas</t>
  </si>
  <si>
    <t>Other operations and maintenance</t>
  </si>
  <si>
    <t>Depreciation, depletion and amortization</t>
  </si>
  <si>
    <t>Other taxes</t>
  </si>
  <si>
    <t>Total operating expenses</t>
  </si>
  <si>
    <t>Income from operations</t>
  </si>
  <si>
    <t>Other income</t>
  </si>
  <si>
    <t>Interest and related charges</t>
  </si>
  <si>
    <t>Income from continuing operations including noncontrolling interests before income taxes</t>
  </si>
  <si>
    <t>Income tax expense</t>
  </si>
  <si>
    <t>Income from continuing operations including noncontrolling interests</t>
  </si>
  <si>
    <t>Income (loss) from discontinued operations</t>
  </si>
  <si>
    <t>[1]</t>
  </si>
  <si>
    <t>Net income including noncontrolling interests</t>
  </si>
  <si>
    <t>Noncontrolling interests</t>
  </si>
  <si>
    <t>Net income attributable to Dominion</t>
  </si>
  <si>
    <t>Amounts attributable to Dominion:</t>
  </si>
  <si>
    <t>Income from continuing operations, net of tax</t>
  </si>
  <si>
    <t>[2]</t>
  </si>
  <si>
    <t>Loss from discontinued operations, net of tax</t>
  </si>
  <si>
    <t>Balance available for common stock</t>
  </si>
  <si>
    <t>Earnings Per Common Share-Basic:</t>
  </si>
  <si>
    <t>Income from continuing operations (in dollars per share)</t>
  </si>
  <si>
    <t>Loss from discontinued operations (in dollars per share)</t>
  </si>
  <si>
    <t>Net income attributable to Dominion (in dollars per share)</t>
  </si>
  <si>
    <t>Earnings Per Common Share-Diluted:</t>
  </si>
  <si>
    <t>Dividends declared per common share</t>
  </si>
  <si>
    <t>[3]</t>
  </si>
  <si>
    <t>Affiliated suppliers</t>
  </si>
  <si>
    <t>Other</t>
  </si>
  <si>
    <t>Preferred dividends</t>
  </si>
  <si>
    <t>[4]</t>
  </si>
  <si>
    <t>[5]</t>
  </si>
  <si>
    <t>Other energy-related purchases</t>
  </si>
  <si>
    <t>[6]</t>
  </si>
  <si>
    <t>Includes income tax benefit of $43 million in 2013.</t>
  </si>
  <si>
    <t>Amounts attributable to Dominion's common shareholders.</t>
  </si>
  <si>
    <t>See Note 24 for amounts attributable to affiliates.</t>
  </si>
  <si>
    <t>Includes $2 million associated with the write-off of issuance expenses related to the redemption of Virginia Power's preferred stock in 2014. See Note 18 for additional information.</t>
  </si>
  <si>
    <t>See Note 24 for amounts attributable to related parties.</t>
  </si>
  <si>
    <t>Includes gains on the sales of assets to related parties of $59 million and $122 million in 2014 and 2013, respectively. See Note 9 for more information.</t>
  </si>
  <si>
    <t>Consolidated Statements of Income (Parenthetical) - USD ($) $ in Millions</t>
  </si>
  <si>
    <t>Income tax benefit</t>
  </si>
  <si>
    <t>Issuance expenses related to redemption of preferred stock</t>
  </si>
  <si>
    <t>Dominion Gas Holdings, LLC | Affiliated Entity</t>
  </si>
  <si>
    <t>Gain on sale of assets</t>
  </si>
  <si>
    <t>Consolidated Statements of Comprehensive Income - USD ($) $ in Millions</t>
  </si>
  <si>
    <t>Other comprehensive income (loss), net of taxes:</t>
  </si>
  <si>
    <t>Net deferred gains (losses) on derivatives-hedging activities, net of tax</t>
  </si>
  <si>
    <t>Changes in unrealized net gains (losses) on investment securities, net of tax</t>
  </si>
  <si>
    <t>Changes in net unrecognized pension and other postretirement benefit costs, net of tax</t>
  </si>
  <si>
    <t>Amounts reclassified to net income:</t>
  </si>
  <si>
    <t>Net derivative (gains) losses-hedging activities, net of tax</t>
  </si>
  <si>
    <t>Net realized gains on investment securities, net of tax</t>
  </si>
  <si>
    <t>Net pension and other postretirement benefit costs, net of tax</t>
  </si>
  <si>
    <t>Changes in other comprehensive loss from equity method investees, net of tax</t>
  </si>
  <si>
    <t>Other comprehensive income (loss)</t>
  </si>
  <si>
    <t>Comprehensive income including noncontrolling interests</t>
  </si>
  <si>
    <t>Comprehensive income attributable to noncontrolling interests</t>
  </si>
  <si>
    <t>Comprehensive income</t>
  </si>
  <si>
    <t>Consolidated Statements of Comprehensive Income (Parenthetical) - USD ($) $ in Millions</t>
  </si>
  <si>
    <t>Net deferred gains (losses) on derivatives-hedging activities, tax</t>
  </si>
  <si>
    <t>Changes in unrealized net gains (losses) on investment securities, tax</t>
  </si>
  <si>
    <t>Changes in net unrecognized pension and other postretirement benefit costs, tax</t>
  </si>
  <si>
    <t>Net derivative (gains) losses-hedging activities, tax</t>
  </si>
  <si>
    <t>Net realized (gains) losses on investment securities, tax</t>
  </si>
  <si>
    <t>Net pension and other postretirement benefit costs, tax</t>
  </si>
  <si>
    <t>Changes in other comprehensive income (loss) from equity method investees, tax</t>
  </si>
  <si>
    <t>Consolidated Balance Sheets - USD ($) $ in Millions</t>
  </si>
  <si>
    <t>Current Assets</t>
  </si>
  <si>
    <t>Cash and cash equivalents</t>
  </si>
  <si>
    <t>Customer receivables</t>
  </si>
  <si>
    <t>Other receivables</t>
  </si>
  <si>
    <t>Inventories:</t>
  </si>
  <si>
    <t>Materials and supplies</t>
  </si>
  <si>
    <t>Fossil fuel</t>
  </si>
  <si>
    <t>Gas stored</t>
  </si>
  <si>
    <t>Derivative assets</t>
  </si>
  <si>
    <t>Margin deposit assets</t>
  </si>
  <si>
    <t>Prepayments</t>
  </si>
  <si>
    <t>Deferred income taxes</t>
  </si>
  <si>
    <t>Regulatory assets</t>
  </si>
  <si>
    <t>Total current assets</t>
  </si>
  <si>
    <t>Investments</t>
  </si>
  <si>
    <t>Nuclear decommissioning trust funds</t>
  </si>
  <si>
    <t>Investment in equity method affiliates</t>
  </si>
  <si>
    <t>Total investments</t>
  </si>
  <si>
    <t>Property, Plant and Equipment</t>
  </si>
  <si>
    <t>Property, plant and equipment</t>
  </si>
  <si>
    <t>Accumulated depreciation, depletion and amortization</t>
  </si>
  <si>
    <t>Total property, plant and equipment, net</t>
  </si>
  <si>
    <t>Deferred Charges and Other Assets</t>
  </si>
  <si>
    <t>Goodwill</t>
  </si>
  <si>
    <t>Pension and other postretirement benefit assets</t>
  </si>
  <si>
    <t>Intangible assets, net</t>
  </si>
  <si>
    <t>Total deferred charges and other assets</t>
  </si>
  <si>
    <t>Total assets</t>
  </si>
  <si>
    <t>Current Liabilities</t>
  </si>
  <si>
    <t>Securities due within one year</t>
  </si>
  <si>
    <t>Short-term debt</t>
  </si>
  <si>
    <t>Accounts payable</t>
  </si>
  <si>
    <t>Accrued interest, payroll and taxes</t>
  </si>
  <si>
    <t>Derivative liabilities</t>
  </si>
  <si>
    <t>Regulatory liabilities</t>
  </si>
  <si>
    <t>Total current liabilities</t>
  </si>
  <si>
    <t>Long-Term Debt</t>
  </si>
  <si>
    <t>Long-term debt</t>
  </si>
  <si>
    <t>Junior subordinated notes</t>
  </si>
  <si>
    <t>Remarketable subordinated notes</t>
  </si>
  <si>
    <t>Total long-term debt</t>
  </si>
  <si>
    <t>Deferred Credits and Other Liabilities</t>
  </si>
  <si>
    <t>Deferred income taxes and investment tax credits</t>
  </si>
  <si>
    <t>Asset retirement obligations</t>
  </si>
  <si>
    <t>Pension and other postretirement benefit liabilities</t>
  </si>
  <si>
    <t>Total deferred credits and other liabilities</t>
  </si>
  <si>
    <t>Total liabilities</t>
  </si>
  <si>
    <t>Commitments and Contingencies (see Note 22)</t>
  </si>
  <si>
    <t xml:space="preserve"> </t>
  </si>
  <si>
    <t>Equity</t>
  </si>
  <si>
    <t>Common stock-no par</t>
  </si>
  <si>
    <t>Retained earnings</t>
  </si>
  <si>
    <t>Accumulated other comprehensive loss</t>
  </si>
  <si>
    <t>Total common shareholders' equity</t>
  </si>
  <si>
    <t>Total equity</t>
  </si>
  <si>
    <t>Total liabilities and equity</t>
  </si>
  <si>
    <t>Affiliated receivables</t>
  </si>
  <si>
    <t>Payables to affiliates</t>
  </si>
  <si>
    <t>Affiliated current borrowings</t>
  </si>
  <si>
    <t>Customer deposits</t>
  </si>
  <si>
    <t>Other paid-in capital</t>
  </si>
  <si>
    <t>[7]</t>
  </si>
  <si>
    <t>Membership interests</t>
  </si>
  <si>
    <t>Goodwill amounts do not contain any accumulated impairment losses.</t>
  </si>
  <si>
    <t>Current regulatory liabilities are presented in other current liabilities in Dominion's Consolidated Balance Sheets.</t>
  </si>
  <si>
    <t>See Note 3 for amounts attributable to related parties.</t>
  </si>
  <si>
    <t>1 billion shares authorized; 596 million shares and 585 million shares outstanding at December 31, 2015 and 2014, respectively.</t>
  </si>
  <si>
    <t>500,000 shares authorized; 274,723 shares outstanding at December 31, 2015 and 2014.</t>
  </si>
  <si>
    <t>Consolidated Balance Sheets (Parenthetical) - USD ($) $ in Millions</t>
  </si>
  <si>
    <t>Customer receivables (less allowance for doubtful accounts of $32 and $34)</t>
  </si>
  <si>
    <t>Other receivables (less allowance for doubtful accounts of $2 and $3)</t>
  </si>
  <si>
    <t>Common Stock, shares authorized</t>
  </si>
  <si>
    <t>Common stock, shares outstanding</t>
  </si>
  <si>
    <t>Consolidated Statements Equity - USD ($) shares in Millions, $ in Millions</t>
  </si>
  <si>
    <t>Total</t>
  </si>
  <si>
    <t>IPO</t>
  </si>
  <si>
    <t>Total Common Shareholders' Equity</t>
  </si>
  <si>
    <t>Total Common Shareholders' EquityIPO</t>
  </si>
  <si>
    <t>Common Stock</t>
  </si>
  <si>
    <t>Retained Earnings</t>
  </si>
  <si>
    <t>Accumulated Other Comprehensive Income (Loss)</t>
  </si>
  <si>
    <t>Noncontrolling Interests</t>
  </si>
  <si>
    <t>Noncontrolling InterestsIPO</t>
  </si>
  <si>
    <t>Virginia Electric and Power CompanyCommon Stock</t>
  </si>
  <si>
    <t>Virginia Electric and Power CompanyOther Paid-In Capital</t>
  </si>
  <si>
    <t>Virginia Electric and Power CompanyRetained Earnings</t>
  </si>
  <si>
    <t>Virginia Electric and Power CompanyAccumulated Other Comprehensive Income (Loss)</t>
  </si>
  <si>
    <t>Dominion Gas Holdings, LLCMembership Interests</t>
  </si>
  <si>
    <t>Dominion Gas Holdings, LLCAccumulated Other Comprehensive Income (Loss)</t>
  </si>
  <si>
    <t>Beginning Balance (in shares) at Dec. 31, 2012</t>
  </si>
  <si>
    <t>Beginning Balance, value at Dec. 31, 2012</t>
  </si>
  <si>
    <t>Increase (Decrease) in Stockholders' Equity [Roll Forward]</t>
  </si>
  <si>
    <t>Equity contribution from parent</t>
  </si>
  <si>
    <t>Distributions</t>
  </si>
  <si>
    <t>Issuance of stock-employee and direct stock purchase plans (in shares)</t>
  </si>
  <si>
    <t>Issuance of stock-employee and direct stock purchase plans</t>
  </si>
  <si>
    <t>Stock awards and stock options exercised (net of change in unearned compensation), value</t>
  </si>
  <si>
    <t>Other stock issuances (in shares)</t>
  </si>
  <si>
    <t>Other stock issuances, value</t>
  </si>
  <si>
    <t>Present value of stock purchase contract payments related to RSNs</t>
  </si>
  <si>
    <t>Fairless lease buyout</t>
  </si>
  <si>
    <t>Dividends</t>
  </si>
  <si>
    <t>Other comprehensive income (loss), net of tax</t>
  </si>
  <si>
    <t>Beginning Balance, value at Dec. 31, 2013</t>
  </si>
  <si>
    <t>Ending Balance (shares) at Dec. 31, 2013</t>
  </si>
  <si>
    <t>Dominion Midstream's acquisition of interest in Iroquois and Issuance of Dominion Midstream common units, net of offering costs</t>
  </si>
  <si>
    <t>Beginning Balance, value at Dec. 31, 2014</t>
  </si>
  <si>
    <t>Ending Balance (shares) at Dec. 31, 2014</t>
  </si>
  <si>
    <t>Acquisition of Four Brothers and Three Cedars</t>
  </si>
  <si>
    <t>Contributions from SunEdison to Four Brothers and Three Cedars</t>
  </si>
  <si>
    <t>Sale of interest in merchant solar projects</t>
  </si>
  <si>
    <t>Purchase of Dominion Midstream common units</t>
  </si>
  <si>
    <t>Dominion Midstream distributions</t>
  </si>
  <si>
    <t>Beginning Balance, value at Dec. 31, 2015</t>
  </si>
  <si>
    <t>Ending Balance (shares) at Dec. 31, 2015</t>
  </si>
  <si>
    <t>Primarily includes $28 million in shares issued in excess of principal amounts related to converted securities, net of reclassification from other paid-in capital. See Note 17 for further information on convertible securities.</t>
  </si>
  <si>
    <t>See Note 17 for further information.</t>
  </si>
  <si>
    <t>Includes subsidiary preferred dividends related to noncontrolling interests of $13 million and $17 million in 2014 and 2013, respectively.</t>
  </si>
  <si>
    <t>Contains shares issued in excess of principal amounts related to converted securities. See Note 17 for further information on convertible securities.</t>
  </si>
  <si>
    <t>Consolidated Statements of Equity (Parenthetical) - USD ($) $ in Millions</t>
  </si>
  <si>
    <t>Statement of Stockholders' Equity [Abstract]</t>
  </si>
  <si>
    <t>Shares issued in excess of principal amounts related to converted securities</t>
  </si>
  <si>
    <t>Preferred dividends related to noncontrolling interest</t>
  </si>
  <si>
    <t>Consolidated Statements of Cash Flows - USD ($) $ in Millions</t>
  </si>
  <si>
    <t>Operating Activities</t>
  </si>
  <si>
    <t>Net income (loss) attributable to Dominion</t>
  </si>
  <si>
    <t>Adjustments to reconcile net income including noncontrolling interests to net cash provided by operating activities:</t>
  </si>
  <si>
    <t>Depreciation, depletion and amortization (including nuclear fuel)</t>
  </si>
  <si>
    <t>Gains on the sale of assets and businesses</t>
  </si>
  <si>
    <t>Charges associated with North Anna and offshore wind legislation</t>
  </si>
  <si>
    <t>Charges associated with Liability Management Exercise</t>
  </si>
  <si>
    <t>Charges associated with future ash pond and landfill closure costs</t>
  </si>
  <si>
    <t>Other adjustments</t>
  </si>
  <si>
    <t>Changes in:</t>
  </si>
  <si>
    <t>Accounts receivable</t>
  </si>
  <si>
    <t>Inventories</t>
  </si>
  <si>
    <t>Deferred fuel and purchased gas costs, net</t>
  </si>
  <si>
    <t>Margin deposit assets and liabilities</t>
  </si>
  <si>
    <t>Other operating assets and liabilities</t>
  </si>
  <si>
    <t>Net cash provided by operating activities</t>
  </si>
  <si>
    <t>Investing Activities</t>
  </si>
  <si>
    <t>Plant construction and other property additions (including nuclear fuel)</t>
  </si>
  <si>
    <t>Acquisition of solar development projects</t>
  </si>
  <si>
    <t>Acquisition of DCG</t>
  </si>
  <si>
    <t>Proceeds from sales of securities</t>
  </si>
  <si>
    <t>Purchases of securities</t>
  </si>
  <si>
    <t>Proceeds from the sale of Brayton Point, Kincaid and equity method investment in Elwood</t>
  </si>
  <si>
    <t>Proceeds from the sale of electric retail energy marketing business</t>
  </si>
  <si>
    <t>Proceeds from Blue Racer</t>
  </si>
  <si>
    <t>Proceeds from assignments of shale development rights</t>
  </si>
  <si>
    <t>Net cash used in investing activities</t>
  </si>
  <si>
    <t>Financing Activities</t>
  </si>
  <si>
    <t>Issuance (repayment) of short-term debt, net</t>
  </si>
  <si>
    <t>Issuance of short-term notes</t>
  </si>
  <si>
    <t>Repayment of short-term notes</t>
  </si>
  <si>
    <t>Issuance and remarketing of long-term debt</t>
  </si>
  <si>
    <t>Repayment and repurchase of long-term debt, including redemption premiums</t>
  </si>
  <si>
    <t>Repayment of long-term debt</t>
  </si>
  <si>
    <t>Acquisition of Juniper noncontrolling interest in Fairless</t>
  </si>
  <si>
    <t>Net proceeds from issuance of Dominion Midstream common units</t>
  </si>
  <si>
    <t>Proceeds from sale of interest in merchant solar projects</t>
  </si>
  <si>
    <t>Subsidiary preferred stock redemption</t>
  </si>
  <si>
    <t>Issuance of common stock</t>
  </si>
  <si>
    <t>Common dividend payments</t>
  </si>
  <si>
    <t>Subsidiary preferred dividend payments</t>
  </si>
  <si>
    <t>Net cash provided by financing activities</t>
  </si>
  <si>
    <t>Increase in cash and cash equivalents</t>
  </si>
  <si>
    <t>Cash and cash equivalents at beginning of year</t>
  </si>
  <si>
    <t>Cash and cash equivalents at end of year</t>
  </si>
  <si>
    <t>Supplemental Cash Flow Information</t>
  </si>
  <si>
    <t>Interest and related charges, excluding capitalized amounts</t>
  </si>
  <si>
    <t>Income taxes</t>
  </si>
  <si>
    <t>Significant noncash investing activities:</t>
  </si>
  <si>
    <t>Accrued capital expenditures</t>
  </si>
  <si>
    <t>Dominion Midstream's acquisition of a noncontrolling partnership interest in Iroquois in exchange for issuance of Dominion Midstream common units</t>
  </si>
  <si>
    <t>Depreciation and amortization</t>
  </si>
  <si>
    <t>Affiliated accounts receivable and payable</t>
  </si>
  <si>
    <t>Purchases of nuclear fuel</t>
  </si>
  <si>
    <t>Issuance (repayment) of affiliated current borrowings, net</t>
  </si>
  <si>
    <t>Proceeds from sale of assets to an affiliate</t>
  </si>
  <si>
    <t>Advances to affiliate, net</t>
  </si>
  <si>
    <t>Distribution payments to parent</t>
  </si>
  <si>
    <t>Extinguishment of affiliated long-term debt in exchange for assets sold to affiliate</t>
  </si>
  <si>
    <t>Distribution of non-cash asset (account receivable) to parent</t>
  </si>
  <si>
    <t>Proceeds from sale of assets to affiliate not yet received</t>
  </si>
  <si>
    <t>See Note 3 for noncash activities related to the acquisition of Four Brothers and Three Cedars.</t>
  </si>
  <si>
    <t>Nature of Operations</t>
  </si>
  <si>
    <t>Organization, Consolidation and Presentation of Financial Statements [Abstract]</t>
  </si>
  <si>
    <t>N ATURE OF O PERATIONS Dominion, headquartered in Richmond, Virginia, is one of the nation's largest producers and transporters of energy. Dominion's operations are conducted through various subsidiaries, including Virginia Power and Dominion Gas. Virginia Power is a regulated public utility that generates, transmits and distributes electricity for sale in Virginia and northeastern North Carolina. Virginia Power is a member of PJM, an RTO, and its electric transmission facilities are integrated into the PJM wholesale electricity markets. All of Virginia Power's stock is owned by Dominion. Dominion Gas is a holding company that conducts business activities through a regulated interstate natural gas transmission pipeline and underground storage system in the Northeast, mid-Atlantic and Midwest states, regulated gas transportation and distribution operations in Ohio, and gas gathering and processing activities primarily in West Virginia, Ohio and Pennsylvania. All of Dominion Gas' membership interests are held by Dominion. Dominion's operations also include an LNG import, transport and storage facility in Maryland, a preferred equity interest in which was contributed to Dominion Midstream in 2014, an equity investment in Atlantic Coast Pipeline and regulated gas transportation and distribution operations in West Virginia. Dominion's nonregulated operations include merchant generation, energy marketing and price risk management activities, retail energy marketing operations and an equity investment in Blue Racer. In October 2014, Dominion Midstream launched its initial public offering of 20,125,000 common units representing limited partner interests at a price of $21 per unit, which included an over-allotment option to purchase an additional 2,625,000 common units at the initial offering price, which was exercised in full by the underwriters. Dominion received $392 million in net proceeds from the sale of the units, after deducting underwriting discounts, structuring fees and estimated offering expenses. At December 31, 2015, Dominion owns the general partner and 64.1% of the limited partner interests in Dominion Midstream, which owns a preferred equity interest and the general partner interest in Cove Point, DCG and a 25.93% noncontrolling partnership interest in Iroquois. The public's ownership interest in Dominion Midstream is reflected as non-controlling interest in Dominion's Consolidated Financial Statements. Dominion manages its daily operations through three primary operating segments: DVP, Dominion Generation and Dominion Energy. Dominion also reports a Corporate and Other segment, which includes its corporate, service company and other functions (including unallocated debt) and the net impact of operations that are discontinued, which is discussed in Notes 3 and 25. In addition, Corporate and Other includes specific items attributable to Dominion's operating segments that are not included in profit measures evaluated by executive management in assessing the segments' performance or allocating resources among the segments. Virginia Power manages its daily operations through two primary operating segments: DVP and Dominion Generation. It also reports a Corporate and Other segment that primarily includes specific items attributable to its operating segments that are not included in profit measures evaluated by executive management in assessing the segments' performance or allocating resources among the segments. Dominion Gas manages its daily operations through one primary operating segment: Dominion Energy. It also reports a Corporate and Other segment that primarily includes specific items attributable to its operating segment that are not included in profit measures evaluated by executive management in assessing the segment's performance and the effect of certain items recorded at Dominion Gas as a result of the recognition of Dominion's basis in the net assets contributed. See Note 25 for further discussion of the Companies' operating segments.</t>
  </si>
  <si>
    <t>Significant Accounting Policies</t>
  </si>
  <si>
    <t>Accounting Policies [Abstract]</t>
  </si>
  <si>
    <t xml:space="preserve">S IGNIFICANT A CCOUNTING P OLICIES General 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expenses and cash flows for the periods presented. Actual results may differ from those estimates. The Companies' Consolidated Financial Statements include, after eliminating intercompany transactions and balances, the accounts of their respective majority-owned subsidiaries and non-wholly-owned entities in which they have a controlling financial interest. For certain partnership structures, income is allocated based on the liquidation value of the underlying contractual arrangements. SunEdison’s ownership interest in Four Brothers and Three Cedars, as well as Terra Nova Renewable Partners' 33% interest in certain of Dominion's merchant solar projects, is reflected as noncontrolling interest in Dominion’s Consolidated Financial Statements. See Note 3 for further information on transactions with SunEdison. The Companies report certain contracts, instruments and investments at fair value. See Note 6 for further information on fair value measurements. Dominion maintains pension and other postretirement benefit plans. Virginia Power and Dominion Gas participate in certain of these plans. See Note 21 for further information on these plans. Certain amounts in the 2014 and 2013 Consolidated Financial Statements and footnotes have been reclassified to conform to the 2015 presentation for comparative purposes. The reclassifications did not affect the Companies' net income, total assets, liabilities, equity or cash flows. Amounts disclosed for Dominion are inclusive of Virginia Power and/or Dominion Gas, where applicable. Operating Revenue Operating revenue is recorded on the basis of services rendered, commodities delivered or contracts settled and includes amounts yet to be billed to customers. Dominion and Virginia Power collect sales, consumption and consumer utility taxes and Dominion Gas collects sales taxes; however, these amounts are excluded from revenue. Dominion's customer receivables at December 31, 2015 and 2014 included $462 million and $564 million , respectively, of accrued unbilled revenue based on estimated amounts of electricity and natural gas delivered but not yet billed to its utility customers. Virginia Power's customer receivables at December 31, 2015 and 2014 included $333 million and $407 million , respectively, of accrued unbilled revenue based on estimated amounts of electricity delivered but not yet billed to its customers. Dominion Gas' customer receivables at December 31, 2015 and 2014 included $98 million and $127 million , respectively, of accrued unbilled revenue based on estimated amounts of natural gas delivered but not yet billed to its customers. The primary types of sales and service activities reported as operating revenue for Dominion are as follows: • Regulated electric sales consist primarily of state-regulated retail electric sales, and federally-regulated wholesale electric sales and electric transmission services; • Nonregulated electric sales consist primarily of sales of electricity at market-based rates and contracted fixed rates, and associated derivative activity; • Regulated gas sales consist primarily of state- and FERC-regulated natural gas sales and related distribution services; • Nonregulated gas sales consist primarily of sales of natural gas production at market-based rates and contracted fixed prices, sales of gas purchased from third parties, gas trading and marketing revenue and associated derivative activity; • Gas transportation and storage consists primarily of FERC-regulated sales of gathering, transmission, distribution and storage services. Also included are state-regulated gas distribution charges to retail distribution service customers opting for alternate suppliers; and • Other revenue consists primarily of sales of NGL production and condensate, extracted products and associated derivative activity. Other revenue also includes miscellaneous service revenue from electric and gas distribution operations, and gas processing and handling revenue. The primary types of sales and service activities reported as operating revenue for Virginia Power are as follows: • Regulated electric sales consist primarily of state-regulated retail electric sales and federally-regulated wholesale electric sales and electric transmission services; and • Other revenue consists primarily of miscellaneous service revenue from electric distribution operations and miscellaneous revenue from generation operations, including sales of capacity and other commodities. The primary types of sales and service activities reported as operating revenue for Dominion Gas are as follows: • Regulated gas sales consist primarily of state- and FERC-regulated natural gas sales and related distribution services; • Nonregulated gas sales consist primarily of sales of natural gas production at market-based rates and contracted fixed prices and sales of gas purchased from third parties. Revenue from sales of gas production is recognized based on actual volumes of gas sold to purchasers and is reported net of royalties; • Gas transportation and storage consists primarily of FERC-regulated sales of gathering, transmission and storage services. Also included are state-regulated gas distribution charges to retail distribution service customers opting for alternate suppliers; • NGL revenue consists primarily of sales of NGL production and condensate, extracted products and associated derivative activity; and • Other revenue consists primarily of miscellaneous service revenue, gas processing and handling revenue. Electric Fuel, Purchased Energy and Purchased Gas-Deferred Costs Where permitted by regulatory authorities, the differences between Dominion's and Virginia Power's actual electric fuel and purchased energy expenses and Dominion's and Dominion Gas' purchased gas expenses and the related levels of recovery for these expenses in current rates are deferred and matched against recoveries in future periods. The deferral of costs in excess of current period fuel rate recovery is recognized as a regulatory asset, while rate recovery in excess of current period fuel expenses is recognized as a regulatory liability. Of the cost of fuel used in electric generation and energy purchases to serve utility customers, approximately 84% is currently subject to deferred fuel accounting, while substantially all of the remaining amount is subject to recovery through similar mechanisms. Virtually all of Dominion Gas', Cove Point's and Hope's natural gas purchases are either subject to deferral accounting or are recovered from the customer in the same accounting period as the sale. Income Taxes A consolidated federal income tax return is filed for Dominion and its subsidiaries, including Virginia Power and Dominion Gas' subsidiaries. In addition, where applicable, combined income tax returns for Dominion and its subsidiaries are filed in various states; otherwise, separate state income tax returns are filed. Although Dominion Gas is disregarded for income tax purposes, a provision for income taxes is recognized to reflect the inclusion of its business activities in the tax returns of its parent, Dominion. Virginia Power and Dominion Gas participate in intercompany tax sharing agreements with Dominion and its subsidiaries. Current income taxes are based on taxable income or loss and credits determined on a separate company basis. Under the agreements, if a subsidiary incurs a tax loss or earns a credit, recognition of current income tax benefits is limited to refunds of prior year taxes obtained by the carryback of the net operating loss or credit or to the extent the tax loss or credit is absorbed by the taxable income of other Dominion consolidated group members. Otherwise, the net operating loss or credit is carried forward and is recognized as a deferred tax asset until realized. Accounting for income taxes involves an asset and liability approach. Deferred income tax assets and liabilities are provided, representing future effects on income taxes for temporary differences between the bases of assets and liabilities for financial reporting and tax purposes. Accordingly, deferred taxes are recognized for the future consequences of different treatments used for the reporting of transactions in financial accounting and income tax returns. The Companies establish a valuation allowance when it is more-likely-than-not that all, or a portion, of a deferred tax asset will not be realized. Where the treatment of temporary differences is different for rate-regulated operations, a regulatory asset is recognized if it is probable that future revenues will be provided for the payment of deferred tax liabilities. The Companies recognize positions taken, or expected to be taken, in income tax returns that are more-likely-than-not to be realized, assuming that the position will be examined by tax authorities with full knowledge of all relevant information. If it is not more-likely-than-not that a tax position, or some portion thereof, will be sustained, the related tax benefits are not recognized in the financial statements. Unrecognized tax benefits may result in an increase in income taxes payable, a reduction of income tax refunds receivable or changes in deferred taxes. Also, when uncertainty about the deductibility of an amount is limited to the timing of such deductibility, the increase in income taxes payable (or reduction in tax refunds receivable) is accompanied by a decrease in deferred tax liabilities. Except when such amounts are presented net with amounts receivable from or amounts prepaid to tax authorities, noncurrent income taxes payable related to unrecognized tax benefits are classified in other deferred credits and other liabilities on the Consolidated Balance Sheets and current payables are included in accrued interest, payroll and taxes on the Consolidated Balance Sheets. The Companies recognize interest on underpayments and overpayments of income taxes in interest expense and other income, respectively. Penalties are also recognized in other income. Dominion's, Virginia Power's and Dominion Gas' interest and penalties were immaterial in 2015, 2014 and 2013. At December 31, 2015, Virginia Power's Consolidated Balance Sheet included a $296 million affiliated receivable, representing current year excess federal income tax payments expected to be refunded, $9 million of federal income taxes payable for prior years, less than $1 million of state income taxes payable, $10 million of state income taxes receivable, $14 million of noncurrent state income taxes receivable and $2 million of noncurrent state income taxes payable. At December 31, 2014, Virginia Power's Consolidated Balance Sheet included $225 million of federal and state income taxes receivable, $13 million of noncurrent state income taxes receivable and $38 million of noncurrent federal and state income taxes payable. In March 2015, Virginia Power received a $229 million refund of its 2014 federal income tax payments. At December 31, 2015, Dominion Gas' Consolidated Balance Sheet included $91 million of affiliated receivables, representing current year excess federal income tax payments expected to be refunded and the benefit of utilizing a subsidiary’s tax loss to offset taxable income in Dominion’s consolidated tax return to be filed in 2016, less than $1 million of state income taxes payable, $4 million of state income taxes receivable and $22 million of noncurrent state income taxes payable. At December 31, 2014, Dominion Gas' Consolidated Balance Sheet included $96 million of federal and state income taxes receivable, $14 million of state income taxes payable, $7 million of noncurrent state income taxes payable and $20 million noncurrent state income taxes receivable. In March 2015, Dominion Gas received a $93 million refund of its 2014 federal income tax payments. Investment tax credits are recognized by nonregulated operations in the year qualifying property is placed in service. For regulated operations, investment tax credits are deferred and amortized over the service lives of the properties giving rise to the credits. Production tax credits are recognized as energy is generated and sold. Cash and Cash Equivalents Current banking arrangements generally do not require checks to be funded until they are presented for payment. The following table illustrates the checks outstanding but not yet presented for payment and recorded in accounts payable for the Companies: Year Ended December 31, 2015 2014 (millions) Dominion $27 $42 Virginia Power 11 20 Dominion Gas 7 9 For purposes of the Consolidated Statements of Cash Flows, cash and cash equivalents include cash on hand, cash in banks and temporary investments purchased with an original maturity of three months or less. Derivative Instruments Dominion and Virginia Power use derivative instruments such as futures, swaps, forwards, options and FTRs to manage the commodity and financial market risks of their business operations. Dominion Gas uses derivative instruments such as physical and financial forwards, futures and swaps to manage commodity price and interest rate risks. All derivatives, except those for which an exception applies, are required to be reported in the Consolidated Balance Sheets at fair value. Derivative contracts representing unrealized gain positions and purchased options are reported as derivative assets. Derivative contracts representing unrealized losses and options sold are reported as derivative liabilities. One of the exceptions to fair value accounting, normal purchases and normal sales, may be elected when the contract satisfies certain criteria, including a requirement that physical delivery of the underlying commodity is probable. Expenses and revenues resulting from deliveries under normal purchase contracts and normal sales contracts, respectively, are included in earnings at the time of contract performance. The Companies do not offset amounts recognized for the right to reclaim cash collateral or the obligation to return cash collateral against amounts recognized for derivative instruments executed with the same counterparty under the same master netting arrangement. Dominion had margin assets of $16 million and $287 million associated with cash collateral at December 31, 2015 and 2014, respectively. Dominion's margin liabilities associated with cash collateral at December 31, 2015 were immaterial. Dominion had margin liabilities of $34 million associated with cash collateral at December 31, 2014. Virginia Power did not have any margin assets associated with cash collateral at December 31, 2015. Virginia Power had margin assets of $6 million associated with cash collateral at December 31 2014. Virginia Power did not have any margin liabilities associated with cash collateral at December 31, 2015 or 2014. Dominion Gas did not have any margin assets or liabilities related to cash collateral at December 31, 2015 or 2014. See Note 7 for further information about derivatives. To manage price risk, Dominion and Virginia Power hold certain derivative instruments that are not designated as hedges for accounting purposes. However, to the extent Dominion and Virginia Power do not hold offsetting positions for such derivatives, they believe these instruments represent economic hedges that mitigate their exposure to fluctuations in commodity prices and interest rates. As part of Dominion’s strategy to market energy and manage related risks, it formerly managed a portfolio of commodity-based financial derivative instruments held for trading purposes. Dominion used established policies and procedures to manage the risks associated with price fluctuations in these energy commodities and used various derivative instruments to reduce risk by creating offsetting market positions. In the second quarter of 2013, Dominion commenced a repositioning of its producer services business. The repositioning was completed in the first quarter of 2014 and resulted in the termination of natural gas trading and certain energy marketing activities. Statement of Income Presentation: • Derivatives Held for Trading Purposes: All income statement activity, including amounts realized upon settlement, is presented in operating revenue on a net basis. • Derivatives Not Held for Trading Purposes: All income statement activity, including amounts realized upon settlement, is presented in operating revenue, operating expenses or interest and related charges based on the nature of the underlying risk. In Virginia Power's generation operations, changes in the fair value of derivative instruments result in the recognition of regulatory assets or regulatory liabilities for jurisdictions subject to cost-based rate regulation. Realized gains or losses on the derivative instruments are generally recognized when the related transactions impact earnings. D ERIVATIVE I NSTRUMENTS D ESIGNATED AS H EDGING I NSTRUMENTS The Companies designate a portion of their derivative instruments as either cash flow or fair value hedges for accounting purposes. For all derivatives designated as hedges, the Companies formally document the relationship between the hedging instrument and the hedged item, as well as the risk management objective and the strategy for using the hedging instrument. The Companies assess whether the hedging relationship between the derivative and the hedged item is highly effective at offsetting changes in cash flows or fair values both at the inception of the hedging relationship and on an ongoing basis. Any change in the fair value of the derivative that is not effective at offsetting changes in the cash flows or fair values of the hedged item is recognized currently in earnings. Also, the Companies may elect to exclude certain gains or losses on hedging instruments from the assessment of hedge effectiveness, such as gains or losses attributable to changes in the time value of options or changes in the difference between spot prices and forward prices, thus requiring that such changes be recorded currently in earnings. Hedge accounting is discontinued prospectively for derivatives that cease to be highly effective hedges. For derivative instruments that are accounted for as fair value hedges or cash flow hedges, the cash flows from the derivatives and from the related hedged items are classified in operating cash flows. Cash Flow Hedges -A majority of the Companies' hedge strategies represents cash flow hedges of the variable price risk associated with the purchase and sale of electricity, natural gas, NGLs and other energy-related products. The Companies also use interest rate swaps to hedge their exposure to variable interest rates on long-term debt. For transactions in which the Companies are hedging the variability of cash flows, changes in the fair value of the derivatives are reported in AOCI, to the extent they are effective at offsetting changes in the hedged item. Any derivative gains or losses reported in AOCI are reclassified to earnings when the forecasted item is included in earnings, or earlier, if it becomes probable that the forecasted transaction will not occur. For cash flow hedge transactions, hedge accounting is discontinued if the occurrence of the forecasted transaction is no longer probable. Dominion entered into interest rate derivative instruments to hedge its forecasted interest payments related to planned debt issuances in 2013 and 2014. These interest rate derivatives were designated by Dominion as cash flow hedges in 2012 and 2013, prior to the formation of Dominion Gas. For the purposes of the Dominion Gas financial statements, the derivative balances, AOCI balance, and any income statement impact related to these interest rate derivative instruments entered into by Dominion have been, and will continue to be, included in the Dominion Gas' Consolidated Financial Statements as the forecasted interest payments related to the debt issuances now occur at Dominion Gas. Fair Value Hedges -Dominion also uses fair value hedges to mitigate the fixed price exposure inherent in certain firm commodity commitments and commodity inventory. In addition, Dominion and Virginia Power have designated interest rate swaps as fair value hedges on certain fixed rate long-term debt to manage interest rate exposure. For fair value hedge transactions, changes in the fair value of the derivative are generally offset currently in earnings by the recognition of changes in the hedged item's fair value. Derivative gains and losses from the hedged item are reclassified to earnings when the hedged item is included in earnings, or earlier, if the hedged item no longer qualifies for hedge accounting. Hedge accounting is discontinued if the hedged item no longer qualifies for hedge accounting. See Note 6 for further information about fair value measurements and associated valuation methods for derivatives. See Note 7 for further information on derivatives. Property, Plant and Equipment Property, plant and equipment is recorded at lower of original cost or fair value, if impaired. Capitalized costs include labor, materials and other direct and indirect costs such as asset retirement costs, capitalized interest and, for certain operations subject to cost-of-service rate regulation, AFUDC and overhead costs. The cost of repairs and maintenance, including minor additions and replacements, is generally charged to expense as it is incurred. In 2015, 2014 and 2013, Dominion capitalized interest costs and AFUDC to property, plant and equipment of $100 million , $80 million and $66 million , respectively. In 2015, 2014 and 2013, Virginia Power capitalized AFUDC to property, plant and equipment of $30 million , $39 million and $33 million , respectively. In 2015, 2014 and 2013, Dominion Gas capitalized AFUDC to property, plant and equipment of $1 million , $1 million and $5 million , respectively. Under Virginia law, certain Virginia jurisdictional projects qualify for current recovery of AFUDC through rate adjustment clauses. AFUDC on these projects is calculated and recorded as a regulatory asset and is not capitalized to property, plant and equipment. In 2015, 2014 and 2013, Virginia Power recorded $19 million , $8 million and $32 million of AFUDC related to these projects, respectively. For property subject to cost-of-service rate regulation, including Virginia Power electric distribution, electric transmission, and generation property, Dominion Gas natural gas distribution and transmission property, and for certain Dominion natural gas property, the undepreciated cost of such property, less salvage value, is generally charged to accumulated depreciation at retirement. Cost of removal collections from utility customers not representing AROs are recorded as regulatory liabilities. For property subject to cost-of-service rate regulation that will be abandoned significantly before the end of its useful life, the net carrying value is reclassified from plant-in-service when it becomes probable it will be abandoned. For property that is not subject to cost-of-service rate regulation, including nonutility property, cost of removal not associated with AROs is charged to expense as incurred. The Companies also record gains and losses upon retirement based upon the difference between the proceeds received, if any, and the property's net book value at the retirement date. Depreciation of property, plant and equipment is computed on the straight-line method based on projected service lives. The Companies' average composite depreciation rates on utility property, plant and equipment are as follows: Year Ended December 31, 2015 2014 2013 (percent) Dominion Generation 2.78 2.66 2.71 Transmission 2.42 2.38 2.36 Distribution 3.11 3.12 3.13 Storage 2.42 2.39 2.43 Gas gathering and processing 3.19 2.81 2.39 General and other 3.67 3.62 3.82 Virginia Power Generation 2.78 2.66 2.71 Transmission 2.33 2.34 2.28 Distribution 3.33 3.34 3.33 General and other 3.40 3.29 3.51 Dominion Gas Transmission 2.46 2.40 2.43 Distribution 2.45 2.47 2.50 Storage 2.44 2.40 2.43 Gas gathering and processing 3.20 2.82 2.39 General and other 4.72 5.77 5.93 In 2013, Virginia Power revised its depreciation rates to reflect the results of a new depreciation study. This change resulted in an increase of $19 million ( $12 million after-tax) in depreciation and amortization expense in Virginia Power's Consolidated Statements of Income. In 2014, Virginia Power also made a one-time adjustment to depreciation expense as ordered by the Virginia Commission. This adjustment resulted in an increase of $38 million ( $23 million after-tax) in depreciation and amortization expense in Virginia Power’s Consolidated Statements of Income. In 2013, Dominion Gas revised the depreciation rates for East Ohio to reflect the results of a new depreciation study. This change resulted in a decrease of $8 million ( $5 million after-tax) in depreciation and amortization expense in Dominion Gas' Consolidated Statements of Income. Dominion's nonutility property, plant and equipment is depreciated using the straight-line method over the following estimated useful lives: Asset Estimated Useful Lives Merchant generation-nuclear 44 years Merchant generation-other 15-36 years General and other 5-59 years Depreciation and amortization related to Virginia Power's and Dominion Gas' nonutility property, plant and equipment and E&amp;P properties was immaterial for the years ended December 31, 2015, 2014 and 2013. Nuclear fuel used in electric generation is amortized over its estimated service life on a units-of-production basis. Dominion and Virginia Power report the amortization of nuclear fuel in electric fuel and other energy-related purchases expense in their Consolidated Statements of Income and in depreciation and amortization in their Consolidated Statements of Cash Flows. Long-Lived and Intangible Assets The Companies perform an evaluation for impairment whenever events or changes in circumstances indicate that the carrying amount of long-lived assets or intangible assets with finite lives may not be recoverable. A long-lived or intangible asset is written down to fair value if the sum of its expected future undiscounted cash flows is less than its carrying amount. Intangible assets with finite lives are amortized over their estimated useful lives. See Note 6 for a discussion of impairments related to certain long-lived assets. Regulatory Assets and Liabilities The accounting for Dominion's and Dominion Gas' regulated gas and Virginia Power's regulated electric operations differs from the accounting for nonregulated operations in that they are required to reflect the effect of rate regulation in their Consolidated Financial Statements. For regulated businesses subject to federal or state cost-of-service rate regulation, regulatory practices that assign costs to accounting periods may differ from accounting methods generally applied by nonregulated companies. When it is probable that regulators will permit the recovery of current costs through future rates charged to customers, these costs that otherwise would be expensed by nonregulated companies are deferred as regulatory assets. Likewise, regulatory liabilities are recognized when it is probable that regulators will require customer refunds through future rates or when revenue is collected from customers for expenditures that have yet to be incurred. Generally, regulatory assets and liabilities are amortized into income over the period authorized by the regulator. The Companies evaluate whether or not recovery of their regulatory assets through future rates is probable and make various assumptions in their analyses. The expectations of future recovery are generally based on orders issued by regulatory commissions, legislation or historical experience, as well as discussions with applicable regulatory authorities and legal counsel. If recovery of a regulatory asset is determined to be less than probable, it will be written off in the period such assessment is made. Asset Retirement Obligations The Companies recognize AROs at fair value as incurred or when sufficient information becomes available to determine a reasonable estimate of the fair value of future retirement activities to be performed. These amounts are generally capitalized as costs of the related tangible long-lived assets. Since relevant market information is not available, fair value is estimated using discounted cash flow analyses. At least annually, the Companies evaluate the key assumptions underlying their AROs including estimates of the amounts and timing of future cash flows associated with retirement activities. AROs are adjusted when significant changes in these assumptions are identified. Dominion and Dominion Gas report accretion of AROs and depreciation on asset retirement costs associated with their natural gas pipeline and storage well assets as an adjustment to the related regulatory liabilities when revenue is recoverable from customers for AROs. Virginia Power reports accretion of AROs and depreciation on asset retirement costs associated with decommissioning its nuclear power stations as an adjustment to the regulatory liability for certain jurisdictions. Additionally, Virginia Power reports accretion of AROs and depreciation on asset retirement costs associated with certain prospective rider projects as an adjustment to the regulatory asset for certain jurisdictions. Accretion of all other AROs and depreciation of all other asset retirement costs are reported in other operations and maintenance expense and depreciation expense, respectively, in the Consolidated Statements of Income. Debt Issuance Costs The Companies defer and amortize debt issuance costs and debt premiums or discounts over the expected lives of the respective debt issues, considering maturity dates and, if applicable, redemption rights held by others. Deferred debt issuance costs are recorded as an asset and classified in other current assets and other deferred charges and other assets in the Consolidated Balance Sheets. Amortization of the issuance costs is reported as interest expense. Unamortized costs associated with redemptions of debt securities prior to stated maturity dates are generally recognized and recorded in interest expense immediately. Effective January 2016, deferred debt issuance costs will be recorded as a reduction in long-term debt in the Consolidated Balance Sheets. As permitted by regulatory authorities, gains or losses resulting from the refinancing of debt allocable to utility operations subject to cost-based rate regulation are deferred and amortized over the lives of the new issuances. Investments M ARKETABLE E QUITY AND D EBT S ECURITIES Dominion accounts for and classifies investments in marketable equity and debt securities as trading or available-for-sale securities. Virginia Power classifies investments in marketable equity and debt securities as available-for-sale securities. • Trading securities include marketable equity and debt securities held by Dominion in rabbi trusts associated with certain deferred compensation plans. These securities are reported in other investments in the Consolidated Balance Sheets at fair value with net realized and unrealized gains and losses included in other income in the Consolidated Statements of Income. • Available-for-sale securities include all other marketable equity and debt securities, primarily comprised of securities held in the nuclear decommissioning trusts. These investments are reported at fair value in nuclear decommissioning trust funds in the Consolidated Balance Sheets. Net realized and unrealized gains and losses (including any other-than-temporary impairments) on investments held in Virginia Power's nuclear decommissioning trusts are recorded to a regulatory liability for certain jurisdictions subject to cost-based regulation. For all other available-for-sale securities, including those held in Dominion's merchant generation nuclear decommissioning trusts, net realized gains and losses (including any other-than-temporary impairments) are included in other income and unrealized gains and losses are reported as a component of AOCI, after-tax. In determining realized gains and losses for marketable equity and debt securities, the cost basis of the security </t>
  </si>
  <si>
    <t>Acquisitions and Dispositions</t>
  </si>
  <si>
    <t>Business Combinations, Discontinued Operations and Disposal Groups [Abstract]</t>
  </si>
  <si>
    <t>A CQUISITIONS AND D ISPOSITIONS Dominion Proposed Acquisition of Questar Pursuant to the terms of the Questar Combination announced in February 2016, upon closing, each share of Questar common stock issued and outstanding immediately prior to the closing will be converted automatically into the right to receive $25 in cash per share, or approximately $4.4 billion in total. In addition, Questar’s debt, which currently totals approximately $1.6 billion is expected to remain outstanding. Additionally, Dominion entered into agreements with several of its lending banks pursuant to which they have committed to provide temporary debt financing consisting of a $3.9 billion acquisition facility. Dominion intends to permanently finance the transaction in a manner that supports its existing credit ratings targets by issuing a combination of common stock, mandatory convertibles (including RSNs) and debt at Dominion, and indirectly through an issuance of common units at Dominion Midstream, the proceeds of which will be applied to pay Dominion for certain assets of Questar, which are expected to be contributed to Dominion Midstream. The transaction requires approval of Questar’s shareholders and clearance from the Federal Trade Commission under the Hart-Scott-Rodino Act. Questar and Dominion also will file for review and approval, as required, from the Utah Public Service Commission and the Wyoming Public Service Commission, and provide information regarding the transaction to the Idaho Public Utilities Commission. In February 2016, the Federal Trade Commission granted antitrust approval of the Questar Combination under the Hart-Scott-Rodino Act. The Questar Combination contains certain termination rights for both Dominion and Questar, and provides that, upon termination of the Questar Combination under specified circumstances, Dominion would be required to pay a termination fee of $154 million to Questar and Questar would be required to pay Dominion a termination fee of $99 million . Subject to receipt of Questar shareholder and any required regulatory approvals and meeting closing conditions, Dominion targets closing by the end of 2016. Wholly-Owned Merchant Solar Projects Acquisitions The following table presents significant completed acquisitions of wholly-owned merchant solar projects by Dominion in 2014 and 2015. Long-term power purchase, interconnection and operation and maintenance agreements have been executed for all of the projects. Dominion has claimed and/or expects to claim federal investment tax credits on the projects. These projects are included in the Dominion Generation operating segment. Completed Acquisition Date Seller Number of Projects Project Location Project Name(s) Initial Acquisition Cost (millions) (1) Project Cost (millions) (2) Date of Commercial Operations MW Capacity March 2014 Recurrent Energy Development Holdings, LLC 6 California Camelot, Kansas, Kent South, Old River One, Adams East, Columbia 2 $ 50 $ 428 Fourth quarter 2014 139 November 2014 CSI Project Holdco, LLC 1 California West Antelope 79 79 November 2014 20 December 2014 EDF Renewable Development, Inc. 1 California CID 71 71 January 2015 20 April 2015 EC&amp;R NA Solar PV, LLC 1 California Alamo 66 66 May 2015 20 April 2015 EDF Renewable Development, Inc. 3 California Cottonwood (3) 106 106 May 2015 24 June 2015 EDF Renewable Development, Inc. 1 California Catalina 2 68 68 July 2015 18 July 2015 SunPeak Solar, LLC 1 California Imperial Valley 2 42 71 August 2015 20 November 2015 EC&amp;R NA Solar PV, LLC 1 California Maricopa West 65 65 December 2015 20 November 2015 Community Energy, Inc. 1 Virginia Eastern Shore Solar 34 212 October 2016 80 (1) The purchase price was primarily allocated to Property, Plant and Equipment. (2) Includes acquisition cost. (3) One of the projects, Marin Carport, is expected to begin commercial operations in 2016. Sale of Interest in Merchant Solar Projects In September 2015, Dominion signed an agreement to sell a noncontrolling interest (consisting of 33% of the equity interests) in all of its then currently wholly-owned merchant solar projects, 24 solar projects totaling approximately 425 MW, to SunEdison for approximately $300 million . In December 2015, the sale of interest in 15 of the solar projects closed for $184 million with the sale of interest in the remaining projects completed in January 2016. SunEdison subsequently sold its interest in these projects to Terra Nova Renewable Partners. SunEdison has a future option to buy all or a portion of Dominion's remaining 67% ownership in the projects upon the occurrence of certain events, none of which had occurred as of December 31, 2015 nor are expected to occur in 2016. Non-Wholly-Owned Merchant Solar Projects Acquisitions of Four Brothers and Three Cedars In June 2015, Dominion acquired 50% of the units in Four Brothers from SunEdison for $64 million of consideration, consisting of $ 2 million in cash and a $62 million payable. As of December 31, 2015, a $43 million payable is included in other current liabilities in Dominion's Consolidated Balance Sheets. Four Brothers' purpose is to develop and operate four solar projects located in Utah, which will produce and sell electricity and renewable energy credits. The projects are expected to cost approximately $730 million to construct, including the initial acquisition cost. Dominion is obligated to contribute $445 million of capital to fund the construction of the projects and had contributed $138 million through December 31, 2015. The facilities are expected to begin commercial operations in the third quarter of 2016, generating approximately 320 MW. In September 2015, Dominion acquired 50% of the units in Three Cedars from SunEdison for $43 million of consideration, consisting of $6 million in cash and a $37 million payable. As of December 31, 2015, a $29 million payable is included in other current liabilities in Dominion’s Consolidated Balance Sheets. Three Cedars’ purpose is to develop and operate three solar projects located in Utah, which will produce and sell electricity and renewable energy credits. The projects are expected to cost approximately $425 million to construct. Dominion is obligated to contribute $276 million of capital to fund the construction of the projects and had contributed $60 million through December 31, 2015. The facilities are expected to begin commercial operations in the third quarter of 2016, generating approximately 210 MW. Long-term power purchase, interconnection and operation and maintenance agreements have been executed for both Four Brothers and Three Cedars. Dominion expects to claim 99% of the federal investment tax credits on the projects. Dominion owns 50% of the voting interests in Four Brothers and Three Cedars and has a controlling financial interest over the entities through its rights to control operations. The allocation of the $64 million purchase price for Four Brothers resulted in $89 million of property, plant and equipment and $25 million of noncontrolling interest. The allocation of the $43 million purchase price for Three Cedars resulted in $65 million of property, plant and equipment and $22 million of noncontrolling interest. The noncontrolling interest for each entity was measured at fair value using the discounted cash flow method, with the primary components of the valuation being future cash flows (both incoming and outgoing) and the discount rate. Dominion determined its discount rate based on the cost of capital a utility-scale investor would expect, as well as the cost of capital an individual project developer could achieve via a combination of non-recourse project financing and outside equity partners. The acquired assets of Four Brothers and Three Cedars are included in the Dominion Generation operating segment. Four Brothers and Three Cedars have entered into agreements with SunEdison to provide administrative and support services in connection with the construction of the projects, operation and maintenance of the facilities, and administrative and technical management services of the solar facilities. In addition, Dominion has entered into contracts with SunEdison to provide services related to construction project management and oversight. Costs related to services to be provided under these agreements were immaterial for the year ended December 31, 2015. Subsequent to Dominion’s acquisition of Four Brothers and Three Cedars through December 31, 2015, SunEdison made contributions to Four Brothers and Three Cedars of $103 million in aggregate, which are reflected as noncontrolling interests in the Consolidated Balance Sheets. In December 2015, SunEdison entered an agreement to sell its interest in Four Brothers and Three Cedars through the sale of Four Brothers Holdings, LLC, Granite Mountain Renewables, LLC and Iron Springs Renewables, LLC to DESRI. Dominion Midstream Acquisition of Interest in Iroquois In September 2015, Dominion Midstream acquired from NG and NJNR a 25.93% noncontrolling partnership interest in Iroquois, which owns and operates a 416 -mile, FERC-regulated natural gas transmission pipeline in New York and Connecticut. In exchange for this partnership interest, Dominion Midstream issued 8.6 million common units representing limited partnership interests in Dominion Midstream ( 6.8 million common units to NG for its 20.4% interest and 1.8 million common units to NJNR for its 5.53% interest). The investment was recorded at $216 million based on the value of Dominion Midstream's common units at closing. These common units are reflected as noncontrolling interest in Dominion's Consolidated Financial Statements. Dominion Midstream's noncontrolling partnership interest is reflected in the Dominion Energy operating segment. In addition to this acquisition, Dominion Gas currently holds a 24.72% noncontrolling partnership interest in Iroquois. Dominion Midstream and Dominion Gas each account for their interest in Iroquois as an equity method investment. See Notes 9 and 15 for more information regarding Iroquois. Acquisition of DCG In January 2015, Dominion completed the acquisition of 100% of the equity interests of DCG from SCANA Corporation for $497 million in cash, as adjusted for working capital. DCG owns and operates nearly 1,500 miles of FERC-regulated interstate natural gas pipeline in South Carolina and southeastern Georgia. This acquisition supports Dominion’s natural gas expansion into the southeastern U.S. The allocation of the purchase price resulted in $277 million of net property, plant and equipment, $250 million of goodwill, of which approximately $225 million is expected to be deductible for income tax purposes, and $38 million of regulatory liabilities. The goodwill reflects the value associated with enhancing Dominion's regulated gas position, economic value attributable to future expansion projects as well as increased opportunities for synergies. The acquired assets of DCG are included in the Dominion Energy operating segment. On March 24, 2015, DCG converted to a limited liability company under the laws of South Carolina and changed its name from Carolina Gas Transmission Corporation to DCG. On April 1, 2015, Dominion contributed 100% of the issued and outstanding membership interests of DCG to Dominion Midstream in exchange for total consideration of $501 million , as adjusted for working capital. Total consideration to Dominion consisted of the issuance of a two -year, $301 million senior unsecured promissory note payable by Dominion Midstream at an annual interest rate of 0.6% , and 5,112,139 common units, valued at $200 million , representing limited partner interests in Dominion Midstream. The number of units was based on the volume weighted average trading price of Dominion Midstream's common units for the ten trading days prior to April 1, 2015, or $39.12 per unit. Since Dominion consolidates Dominion Midstream for financial reporting purposes, this transaction was eliminated upon consolidation and did not impact Dominion's financial position or cash flows. Sale of Electric Retail Energy Marketing Business In March 2014, Dominion completed the sale of its electric retail energy marketing business. The proceeds were $187 million , net of transaction costs. The sale resulted in a gain, subject to post-closing adjustments, of $100 million ( $57 million after-tax) net of a $31 million write-off of goodwill, and is included in other operations and maintenance expense in Dominion's Consolidated Statements of Income. The sale of the electric retail energy marketing business did not qualify for discontinued operations classification. Sale of Illinois Gas Contracts In June 2013, Dominion completed the sale of Illinois Gas Contracts. The sales price was $32 million , subject to post-closing adjustments. The sale resulted in a gain of $29 million ( $18 million after-tax) net of a $3 million write-off of goodwill, and is included in other operations and maintenance expense in Dominion's Consolidated Statement of Income. The sale of Illinois Gas Contracts did not qualify for discontinued operations classification as it is not considered a component under applicable accounting guidance. Sale of Brayton Point, Kincaid and Equity Method Investment in Elwood In March 2013, Dominion entered into an agreement with Energy Capital Partners to sell Brayton Point, Kincaid, and its equity method investment in Elwood. In the first and second quarters of 2013, Brayton Point's and Kincaid's assets and liabilities to be disposed were classified as held for sale and adjusted to their estimated fair value less cost to sell, resulting in impairment charges totaling $48 million ( $28 million after-tax), which are included in discontinued operations in Dominion's Consolidated Statements of Income. In both periods, Dominion used the market approach to estimate the fair value of Brayton Point's and Kincaid's long-lived assets. These were considered Level 2 fair value measurements given that they were based on the agreed-upon sales price. Dominion's 50% interest in Elwood was an equity method investment and therefore, in accordance with applicable accounting guidance, the carrying amount of this investment was not classified as held for sale nor were the equity earnings from this investment reported as discontinued operations. In August 2013, Dominion completed the sale and received proceeds of $465 million , net of transaction costs. The sale resulted in a $35 million ( $25 million after-tax) gain attributable to its equity method investment in Elwood, which is included in other income in Dominion's Consolidated Statement of Income, which was partially offset by a $17 million ( $18 million after-tax) loss attributable to Brayton Point and Kincaid, which includes a $16 million write-off of goodwill and is reflected in loss from discontinued operations in Dominion's Consolidated Statement of Income. The following table presents selected information regarding the results of operations of Brayton Point and Kincaid, which are reported as discontinued operations in Dominion's Consolidated Statements of Income: Year Ended December 31, 2013 (millions) Operating revenue $ 304 Loss before income taxes (135 ) (1) (1) Includes $64 million of charges related to the defeasance of Brayton Point debt and the early redemption of Kincaid debt in 2013. Virginia Power Acquisition of Solar Project In December 2015, Virginia Power completed the acquisition of 100% of a solar development project in North Carolina from Morgans Corner for $47 million , all of which was allocated to property, plant and equipment. The project was placed into service in December 2015 with a total cost of $49 million , including the initial acquisition cost. The project generates approximately 20 MW. The output generated by the project will be used to meet a ten year non-jurisdictional supply agreement with the U.S. Navy, which has the unilateral option to extend for an additional ten years. In October 2015, the North Carolina Commission granted the transfer of the existing CPCN from Morgans Corner to Virginia Power. The acquired asset is included in the Virginia Power Generation operating segment. Dominion and Dominion Gas Blue Racer See Note 9 for a discussion of transactions related to Blue Racer. Assignments of Shale Development Rights See Note 10 for a discussion of assignments of shale development rights.</t>
  </si>
  <si>
    <t>Regulated and Unregulated Operating Revenue [Abstract]</t>
  </si>
  <si>
    <t>O PERATING R EVENUE The Companies' operating revenue consists of the following: Year Ended December 31, 2015 2014 2013 (millions) Dominion Electric sales: Regulated $ 7,482 $ 7,460 $ 7,193 Nonregulated 1,488 1,839 2,511 Gas sales: Regulated 218 334 323 Nonregulated 471 751 930 Gas transportation and storage 1,616 1,543 1,535 Other 408 509 628 Total operating revenue $ 11,683 $ 12,436 $ 13,120 Virginia Power Regulated electric sales $ 7,482 $ 7,460 $ 7,193 Other 140 119 102 Total operating revenue $ 7,622 $ 7,579 $ 7,295 Dominion Gas Gas sales: Regulated $ 122 $ 209 $ 202 Nonregulated 10 26 32 Gas transportation and storage 1,366 1,353 1,338 NGL revenue 93 212 292 Other 125 98 73 Total operating revenue $ 1,716 $ 1,898 $ 1,937</t>
  </si>
  <si>
    <t>Income Taxes</t>
  </si>
  <si>
    <t>Income Tax Disclosure [Abstract]</t>
  </si>
  <si>
    <t>I NCOME T AXES Judgment and the use of estimates are required in developing the provision for income taxes and reporting of tax-related assets and liabilities. The interpretation of tax laws involves uncertainty, since tax authorities may interpret the laws differently. The Companies are routinely audited by federal and state tax authorities. Ultimate resolution of income tax matters may result in favorable or unfavorable impacts to net income and cash flows, and adjustments to tax-related assets and liabilities could be material. In December 2015, U.S. federal legislation was enacted, providing an extension of the 50% bonus depreciation allowance for qualifying expenditures incurred in 2015, 2016 and 2017, and a phasing down of the allowance to 40% in 2018 and 30% in 2019 and expiration thereafter. In addition, the legislation extends the 30% investment tax credit for qualifying expenditures incurred through 2019 and provides a phase down of the credit to 26% in 2020, 22% in 2021 and 10% in 2022 and thereafter. U.S. federal legislation had also been enacted in December 2014 to delay the expiration of the bonus depreciation allowance, but only for one year, so that it was available for qualifying expenditures incurred during 2014. Continuing Operations Details of income tax expense for continuing operations including noncontrolling interests were as follows: Dominion Virginia Power Dominion Gas Year Ended December 31, 2015 2014 2013 2015 2014 2013 2015 2014 2013 (millions) Current: Federal $ (24 ) $ (11 ) $ 317 $ 316 $ 85 $ 357 $ 90 $ 86 $ 158 State 75 14 110 92 67 62 30 32 41 Total current expense 51 3 427 408 152 419 120 118 199 Deferred: Federal Taxes before operating loss carryforwards and investment tax credits 384 956 563 154 381 224 156 192 92 Tax utilization (benefit) of operating loss carryforwards 539 (352 ) (18 ) 96 — — 6 — — Investment tax credits (134 ) (152 ) (48 ) (11 ) — — — — — State 66 (2 ) (31 ) 13 16 17 1 24 10 Total deferred expense 855 450 466 252 397 241 163 216 102 Amortization of deferred investment tax credits (1 ) (1 ) (1 ) (1 ) (1 ) (1 ) — — — Total income tax expense $ 905 $ 452 $ 892 $ 659 $ 548 $ 659 $ 283 $ 334 $ 301 In 2015, Dominion’s current federal income tax benefit includes the recognition of a $20 million benefit related to a carryback to be filed for nuclear decommissioning expenditures included in its 2014 net operating loss. For continuing operations including noncontrolling interests, the statutory U.S. federal income tax rate reconciles to the Companies' effective income tax rate as follows: Dominion Virginia Power Dominion Gas Year Ended December 31, 2015 2014 2013 2015 2014 2013 2015 2014 2013 U.S. statutory rate 35.0 % 35.0 % 35.0 % 35.0 % 35.0 % 35.0 % 35.0 % 35.0 % 35.0 % Increases (reductions) resulting from: State taxes, net of federal benefit 3.7 — 2.1 3.9 3.8 3.1 2.7 4.4 4.3 Investment tax credits (4.7 ) (8.6 ) (1.8 ) (0.6 ) — — — — — Production tax credits (0.8 ) (1.2 ) (0.6 ) (0.6 ) (0.6 ) (0.2 ) — — — Valuation allowances (0.3 ) 0.7 (0.1 ) — — — — — — AFUDC - equity (0.3 ) — (0.6 ) (0.6 ) — (0.8 ) 0.2 — (0.1 ) Employee stock ownership plan deduction (0.6 ) (0.9 ) (0.6 ) — — — — — — Other, net — 0.4 (0.4 ) 0.6 0.8 (0.4 ) 0.3 0.1 0.3 Effective tax rate 32.0 % 25.4 % 33.0 % 37.7 % 39.0 % 36.7 % 38.2 % 39.5 % 39.5 % Dominion's effective tax rate in 2014 reflects the recognition of state tax credits and previously unrecognized tax benefits due to the expiration of statutes of limitations. Dominion Gas’ effective tax rate in 2015 reflects a benefit resulting from the impact of changes in the allocation of income among states on existing deferred taxes. The Companies' deferred income taxes consist of the following: Dominion Virginia Power Dominion Gas At December 31, 2015 2014 2015 2014 2015 2014 (millions) Deferred income taxes: Total deferred income tax assets $ 1,152 $ 2,023 $ 164 $ 500 $ 129 $ 227 Total deferred income tax liabilities 8,552 8,663 4,805 4,915 2,343 2,289 Total net deferred income tax liabilities $ 7,400 $ 6,640 $ 4,641 $ 4,415 $ 2,214 $ 2,062 Total deferred income taxes: Plant and equipment, primarily depreciation method and basis differences $ 6,299 $ 5,895 $ 4,133 $ 3,965 $ 1,541 $ 1,417 Nuclear decommissioning 1,158 1,241 378 474 — — Deferred state income taxes 646 659 302 299 205 207 Federal benefit of deferred state income taxes (226 ) (231 ) (106 ) (105 ) (72 ) (72 ) Deferred fuel, purchased energy and gas costs (1 ) 27 (3 ) 18 1 7 Pension benefits 291 272 (99 ) (77 ) 613 567 Other postretirement benefits (15 ) (17 ) 30 13 (7 ) (12 ) Loss and credit carryforwards (1,004 ) (1,434 ) (53 ) (116 ) (4 ) (10 ) Valuation allowances 73 87 — — — — Partnership basis differences 367 304 — — 41 42 Other (188 ) (163 ) 59 (56 ) (104 ) (84 ) Total net deferred income tax liabilities $ 7,400 $ 6,640 $ 4,641 $ 4,415 $ 2,214 $ 2,062 At December 31, 2015, Dominion had the following deductible loss and credit carryforwards: • Federal loss carryforwards of $594 million that expire if unutilized during the period 2021 through 2034; • Federal investment tax credits of $407 million that expire if unutilized during the period 2033 through 2035; • Federal production and other tax credits of $89 million that expire if unutilized during the period 2031 through 2035; • State loss carryforwards of $1.6 billion that expire if unutilized during the period 2018 through 2034. A valuation allowance on $1.1 billion of these carryforwards has been established; • State minimum tax credits of $145 million that do not expire; and • State investment tax credits of $40 million that expire if unutilized during the period 2019 through 2024. At December 31, 2015, Virginia Power had the following deductible loss and credit carryforwards: • Federal loss carryforwards of $7 million that expire if unutilized during the period 2031 through 2034; • Federal investment, production and other tax credits of $38 million that expire if unutilized during the period 2031 through 2035; and • State investment tax credits of $9 million that expire if unutilized by 2024. At December 31, 2015, Dominion Gas had federal loss carryforwards of $10 million that expire if unutilized during the period 2031 through 2034 and no credit carryforwards. A reconciliation of changes in the Companies' unrecognized tax benefits follows: Dominion Virginia Power Dominion Gas 2015 2014 2013 2015 2014 2013 2015 2014 2013 (millions) Balance at January 1 $ 145 $ 222 $ 293 $ 36 $ 39 $ 57 $ 29 $ 29 $ 30 Increases-prior period positions 2 24 17 — 2 12 — — — Decreases-prior period positions (40 ) (26 ) (99 ) (25 ) (16 ) (42 ) — — (1 ) Increases-current period positions 8 16 30 1 11 14 — — — Decreases-current period positions — — (5 ) — — — — — — Settlements with tax authorities (5 ) — (2 ) — — (2 ) — — — Expiration of statutes of limitations (7 ) (91 ) (12 ) — — — — — — Balance at December 31 $ 103 $ 145 $ 222 $ 12 $ 36 $ 39 $ 29 $ 29 $ 29 Certain unrecognized tax benefits, or portions thereof, if recognized, would affect the effective tax rate. Changes in these unrecognized tax benefits may result from remeasurement of amounts expected to be realized, settlements with tax authorities and expiration of statutes of limitations. For Dominion and its subsidiaries, these unrecognized tax benefits were $69 million , $77 million and $126 million at December 31, 2015, 2014 and 2013, respectively. For Dominion, the change in these unrecognized tax benefits decreased income tax expense by $6 million , $47 million and $29 million in 2015, 2014 and 2013, respectively. For Virginia Power, these unrecognized tax benefits were $8 million at December 31, 2015, 2014 and 2013. For Virginia Power, the change in these unrecognized tax benefits affected income tax expense by less than $1 million in both 2015 and 2014 and increased income tax expense by $4 million in 2013. For Dominion Gas, these unrecognized tax benefits were $19 million at December 31, 2015, 2014 and 2013. For Dominion Gas, the change in these unrecognized tax benefits affected income tax expense by less than $1 million in 2015, 2014 and 2013. The IRS examination of tax years 2008, 2009, 2010 and 2011 concluded in late 2013, resulting in a payment of $46 million , and an adjustment to a refund previously received by Dominion for its carryback of 2008 losses to 2007. The loss carryback, as adjusted, was submitted to the U.S. Congressional Joint Committee on Taxation for review. Early in 2014, Dominion received notification that the matter had been resolved with no further adjustments. Effective for its 2014 tax year, Dominion was accepted into the CAP. Through the CAP, Dominion has the opportunity to resolve complex tax matters with the IRS before filing its federal income tax returns, thus achieving certainty for such tax return filing positions agreed to by the IRS. Under a Pre-CAP plan, the IRS audit of tax years 2012 and 2013 began in early 2014 and concluded in late 2015. The IRS audit of CAP tax year 2014 also began in 2014. The IRS issued a partial acceptance letter in late 2015 and completed its post-filing review of the 2014 tax year in early 2016. The IRS audit of CAP tax year 2015 began in 2015. Accordingly, Dominion’s earliest tax year remaining open for federal examination is 2015. It is reasonably possible that settlement negotiations and expiration of statutes of limitations could result in a decrease in unrecognized tax benefits in 2016 by up to $30 million for Dominion and $22 million for Dominion Gas. If such changes were to occur, other than revisions of the accrual for interest on tax underpayments and overpayments, earnings could increase by up to $15 million for Dominion and $10 million for Dominion Gas. Otherwise, with regard to 2015 and prior years, Dominion and Dominion Gas cannot estimate the range of reasonably possible changes to unrecognized tax benefits that may occur in 2016. After considering the possibility of potential changes in the status of its remaining unrecognized tax benefits, Virginia Power has concluded that no significant changes are reasonably possible to occur in 2016. For each of the major states in which Dominion operates, the earliest tax year remaining open for examination is as follows: State Earliest Open Tax Year Pennsylvania (1) 2010 Connecticut 2012 Virginia (2) 2012 West Virginia (1) 2012 New York (1) 2007 (1) Considered a major state for Dominion Gas' operations. (2) Considered a major state for Virginia Power's operations. The Companies are also obligated to report adjustments resulting from IRS settlements to state tax authorities. In addition, if Dominion utilizes operating losses or tax credits generated in years for which the statute of limitations has expired, such amounts are generally subject to examination. Discontinued Operations Details of income tax expense for Dominion's discontinued operations were as follows: Year Ended December 31, 2013 (millions) Current: Federal (274 ) State (41 ) Total current benefit (315 ) Deferred: Federal 232 State 40 Total deferred expense 272 Total income tax benefit (43 ) Dominion's effective tax rate for 2013 reflects the impact of goodwill written off in the sale of Kincaid and Brayton Point that is not deductible for tax purposes.</t>
  </si>
  <si>
    <t>Fair Value Measurements</t>
  </si>
  <si>
    <t>Fair Value Disclosures [Abstract]</t>
  </si>
  <si>
    <t>F AIR V ALUE M EASUREMENTS Fair value is defined as the price that would be received to sell an asset or paid to transfer a liability (exit price) in an orderly transaction between market participants at the measurement date. However, the use of a mid-market pricing convention (the mid-point between bid and ask prices) is permitted. Fair values are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the Companies' own nonperformance risk on their liabilities. Fair value measurements assume that the transaction occurs in the principal market for the asset or liability (the market with the most volume and activity for the asset or liability from the perspective of the reporting entity), or in the absence of a principal market, the most advantageous market for the asset or liability (the market in which the reporting entity would be able to maximize the amount received or minimize the amount paid). Dominion and Virginia Power apply fair value measurements to certain assets and liabilities including commodity and interest rate derivative instruments, and nuclear decommissioning trust and other investments including those held in Dominion's rabbi, pension and other postretirement benefit plan trusts, in accordance with the requirements described above. Dominion Gas applies fair value measurements to certain assets and liabilities including commodity and interest rate derivative instruments and investments held in pension and other postretirement benefit plan trusts, in accordance with the requirements described above. The Companies apply credit adjustments to their derivative fair values in accordance with the requirements described above. These credit adjustments are currently not material to the derivative fair values. Inputs and Assumptions The Companies maximize the use of observable inputs and minimize the use of unobservable inputs when measuring fair value. Fair value is based on actively-quoted market prices, if available. In the absence of actively-quoted market prices, price information is sought from external sources, including broker quotes and industry publications. When evaluating pricing information provided by brokers and other pricing services, the Companies consider whether the broker is willing and able to trade at the quoted price, if the broker quotes are based on an active market or an inactive market and the extent to which brokers are utilizing a particular model if pricing is not readily available. If pricing information from external sources is not available, or if the Companies believe that observable pricing is not indicative of fair value, judgment is required to develop the estimates of fair value. In those cases the Companies must estimate prices based on available historical and near-term future price information and certain statistical methods, including regression analysis, that reflect their market assumptions. The Companies' commodity derivative valuations are prepared by Dominion's ERM department. The ERM department creates daily mark-to-market valuations for the Companies' derivative transactions using computer-based statistical models. The inputs that go into the market valuations are transactional information stored in the systems of record and market pricing information that resides in data warehouse databases. The majority of forward prices are automatically uploaded into the data warehouse databases from various third-party sources. Inputs obtained from third-party sources are evaluated for reliability considering the reputation, independence, market presence, and methodology used by the third-party. If forward prices are not available from third-party sources, then the ERM department models the forward prices based on other available market data. A team consisting of risk management and risk quantitative analysts meets each business day to assess the validity of market prices and mark-to-market valuations. During this meeting, the changes in mark-to-market valuations from period to period are examined and qualified against historical expectations. If any discrepancies are identified during this process, the mark-to-market valuations or the market pricing information is evaluated further and adjusted, if necessary. For options and contracts with option-like characteristics where observable pricing information is not available from external sources, Dominion and Virginia Power generally use a modified Black-Scholes Model that considers time value, the volatility of the underlying commodities and other relevant assumptions when estimating fair value. Dominion and Virginia Power use other option models under special circumstances, including a Spread Approximation Model when contracts include different commodities or commodity locations and a Swing Option Model when contracts allow either the buyer or seller the ability to exercise within a range of quantities. For contracts with unique characteristics, the Companies may estimate fair value using a discounted cash flow approach deemed appropriate in the circumstances and applied consistently from period to period. For individual contracts, the use of different valuation models or assumptions could have a significant effect on the contract's estimated fair value. The inputs and assumptions used in measuring fair value include the following: For commodity derivative contracts: • Forward commodity prices • Transaction prices • Price volatility • Price correlation • Volumes • Commodity location • Interest rates • Credit quality of counterparties and the Companies • Credit enhancements • Time value For interest rate derivative contracts: • Interest rate curves • Credit quality of counterparties and the Companies • Volumes • Credit enhancements • Time value For investments: • Quoted securities prices and indices • Securities trading information including volume and restrictions • Maturity • Interest rates • Credit quality • NAV (for alternative investments and common/collective trust funds) The Companies regularly evaluate and validate the inputs used to estimate fair value by a number of methods, including review and verification of models, as well as various market price verification procedures such as the use of pricing services and multiple broker quotes to support the market price of the various commodities and investments in which the Companies transact. Levels The Companies also utilize the following fair value hierarchy, which prioritizes the inputs to valuation techniques used to measure fair value into three broad levels: • Level 1-Quoted prices (unadjusted) in active markets for identical assets and liabilities that they have the ability to access at the measurement date. Instruments categorized in Level 1 primarily consist of financial instruments such as certain exchange-traded derivatives, and exchange-listed equities, mutual funds and certain Treasury securities held in nuclear decommissioning trust funds for Dominion and Virginia Power, benefit plan trust funds for Dominion and Dominion Gas, and rabbi trust funds for Dominion. • Level 2-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commodity forwards and swaps, interest rate swaps, restricted cash equivalents, and certain Treasury securities, money market funds, common/collective trust funds, and corporate, state and municipal debt securities held in nuclear decommissioning trust funds for Dominion and Virginia Power, benefit plan trust funds for Dominion and Dominion Gas, and rabbi trust funds for Dominion. • Level 3-Unobservable inputs for the asset or liability, including situations where there is little, if any, market activity for the asset or liability. Instruments categorized in Level 3 for the Companies consist of long-dated commodity derivatives, FTRs, natural gas peaking options and other modeled commodity derivatives. Additional instruments categorized in Level 3 for Dominion and Dominion Gas include alternative investments, consisting of investments in partnerships, joint ventures and other alternative investments, held in benefit plan trust funds. The fair value hierarchy gives the highest priority to quoted prices in active markets (Level 1) and the lowest priority to unobservable data (Level 3). In some cases, the inputs used to measure fair value might fall in different levels of the fair value hierarchy. In these cases,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For derivative contracts, the Companies recognize transfers among Level 1, Level 2 and Level 3 based on fair values as of the first day of the month in which the transfer occurs. Transfers out of Level 3 represent assets and liabilities that were previously classified as Level 3 for which the inputs became observable for classification in either Level 1 or Level 2. Because the activity and liquidity of commodity markets vary substantially between regions and time periods, the availability of observable inputs for substantially the full term and value of the Companies' over-the-counter derivative contracts is subject to change. Level 3 Valuations Fair value measurements are categorized as Level 3 when price or other inputs that are considered to be unobservable are significant to their valuations. Long-dated commodity derivatives are generally based on unobservable inputs due to the length of time to settlement and the absence of market activity and are therefore categorized as Level 3. FTRs are categorized as Level 3 fair value measurements because the only relevant pricing available comes from ISO auctions, which are generally not considered to be liquid markets. Other modeled commodity derivatives have unobservable inputs in their valuation, mostly due to non-transparent and illiquid markets. Alternative investments are categorized as Level 3 due to the absence of quoted market prices, illiquidity and the long-term nature of these assets. These investments are generally valued using NAV based on the proportionate share of the fair value as determined by reference to the most recent audited fair value financial statements or fair value statements provided by the investment manager adjusted for any significant events occurring between the investment manager's and the Companies' measurement date. The Companies enter into certain physical and financial forwards, futures, options and swaps, which are considered Level 3 as they have one or more inputs that are not observable and are significant to the valuation. The discounted cash flow method is used to value Level 3 physical and financial forwards and futures contracts. An option model is used to value Level 3 physical and financial options. The discounted cash flow model for forwards and futures calculates mark-to-market valuations based on forward market prices, original transaction prices, volumes, risk-free rate of return, and credit spreads. The option model calculates mark-to-market valuations using variations of the Black-Scholes option model. The inputs into the models are the forward market prices, implied price volatilities, risk-free rate of return, the option expiration dates, the option strike prices, the original sales prices, and volumes. For Level 3 fair value measurements, forward market prices, credit spreads and implied price volatilities are considered unobservable.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pricing sources. The following table presents Dominion's quantitative information about Level 3 fair value measurements at December 31, 2015. The range and weighted average are presented in dollars for market price inputs and percentages for price volatility and credit spreads. Fair Value (millions) Valuation Techniques Unobservable Input Range Weighted Average (1) Assets: Physical and Financial Forwards and Futures: Natural Gas (2) $ 97 Discounted Cash Flow Market Price (per Dth) (4) (2) - 8 (1 ) Credit Spread (5) 1% - 6% 3 % Liquids (3) 4 Discounted Cash Flow Market Price (per Gal) (4) 0 - 2 1 FTRs 9 Discounted Cash Flow Market Price (per MWh) (4) (2) - 14 1 Physical and Financial Options: Natural Gas 4 Option Model Market Price (per Dth) (4) 2 - 3 3 Price Volatility (6) 25% - 58% 37 % Total assets $ 114 Liabilities: Physical and Financial Forwards and Futures: Natural Gas (2) $ 9 Discounted Cash Flow Market Price (per Dth) (4) (2) - 3 2 FTRs 3 Discounted Cash Flow Market Price (per MWh) (4) (9) - 9 2 Physical and Financial Options: Natural Gas 7 Option Model Market Price (per Dth) (4) 2 - 5 3 Price Volatility (6) 25% - 58% 35 % Total liabilities $ 19 (1) Averages weighted by volume. (2) Includes basis. (3) Includes NGLs and oil. (4) Represents market prices beyond defined terms for Levels 1 and 2. (5) Represents credit spreads unrepresented in published markets. (6) Represents volatilities unrepresented in published markets.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Credit Spread Asset Increase (decrease) Loss (gain) Nonrecurring Fair Value Measurements Dominion See Note 3 for information regarding the sale of Brayton Point, Kincaid and Dominion's equity method investment in Elwood. Dominion Gas Natural Gas Assets In the fourth quarter of 2014, Dominion Gas recorded an impairment charge of $9 million ( $6 million after-tax) in other operations and maintenance expense in its Consolidated Statements of Income, to write off previously capitalized costs following the cancellation of a development project. In June 2013, Dominion Gas purchased certain natural gas infrastructure facilities that were previously leased from third parties. The purchase price was based on terms in the lease, which exceeded current market pricing. As a result of the purchase price and expected losses, Dominion Gas recorded an impairment charge of $49 million ( $29 million after-tax) in other operations and maintenance expense in its Consolidated Statements of Income, to write down the long-lived assets to their estimated fair values of less than $1 million . As management was not aware of any recent market transactions for comparable assets with sufficient transparency to develop a market approach to fair value, Dominion Gas used the income approach (discounted cash flows) to estimate the fair value of the assets in this impairment test. This was considered a Level 3 fair value measurement due to the use of significant unobservable inputs, including estimates of future production and other commodity prices. Also in June 2013, Dominion Gas recorded an impairment charge of $6 million ( $4 million after-tax) in other operations and maintenance expense in its Consolidated Statements of Income, to write off previously capitalized costs following the cancellation of two development projects. Recurring Fair Value Measurements Fair value measurements are separately disclosed by level within the fair value hierarchy with a separate reconciliation of fair value measurements categorized as Level 3. Fair value disclosures for assets held in Dominion's and Dominion Gas' pension and other postretirement benefit plans are presented in Note 21. Dominion The following table presents Dominion's assets and liabilities that are measured at fair value on a recurring basis for each hierarchy level, including both current and noncurrent portions: Level 1 Level 2 Level 3 Total (millions) At December 31, 2015 Assets: Derivatives: Commodity $ 1 $ 249 $ 114 $ 364 Interest rate — 24 — 24 Investments (1) : Equity securities: U.S.: Large Cap 2,547 — — 2,547 Other 5 — — 5 REIT 63 — — 63 Non-U.S.: Large Cap 10 — — 10 Fixed Income: Corporate debt instruments — 437 — 437 U.S. Treasury securities and agency debentures 458 201 — 659 State and municipal — 376 — 376 Other — 100 — 100 Cash equivalents and other 2 2 — 4 Total assets $ 3,086 $ 1,389 $ 114 $ 4,589 Liabilities: Derivatives: Commodity $ — $ 141 $ 19 $ 160 Interest rate — 183 — 183 Total liabilities $ — $ 324 $ 19 $ 343 At December 31, 2014 Assets: Derivatives: Commodity $ 3 $ 567 $ 125 $ 695 Interest rate — 24 — 24 Investments (1) : Equity securities: U.S.: Large Cap 2,669 — — 2,669 Other 6 — — 6 Non-U.S.: Large Cap 12 — — 12 Fixed Income: Corporate debt instruments — 441 — 441 U.S. Treasury securities and agency debentures 419 190 — 609 State and municipal — 395 — 395 Other — 74 — 74 Cash equivalents and other 3 10 — 13 Total assets $ 3,112 $ 1,701 $ 125 $ 4,938 Liabilities: Derivatives: Commodity $ 3 $ 571 $ 18 $ 592 Interest rate — 202 — 202 Total liabilities $ 3 $ 773 $ 18 $ 794 (1) Includes investments held in the nuclear decommissioning and rabbi trusts. The following table presents the net change in Dominion's assets and liabilities measured at fair value on a recurring basis and included in the Level 3 fair value category: 2015 2014 2013 (millions) Balance at January 1, $ 107 $ (16 ) $ 25 Total realized and unrealized gains (losses): Included in earnings (5 ) 97 (9 ) Included in other comprehensive income (loss) (9 ) 7 1 Included in regulatory assets/liabilities (4 ) 109 (9 ) Settlements 9 (88 ) (23 ) Transfers out of Level 3 (1) (3 ) (2 ) (1 ) Balance at December 31, $ 95 $ 107 $ (16 ) The amount of total gains (losses) for the period included in earnings attributable to the change in unrealized gains (losses) relating to assets still held at the reporting date $ 2 $ 6 $ — (1) In March 2015, Dominion changed the classification of certain short term NGL derivatives from Level 3 to Level 2 due to an increase in liquidity in financial forward markets. The transfers out of Level 3 that relate to NGLs for the year ended December 31, 2015 were $9 million . The following table presents Dominion's gains and losses included in earnings in the Level 3 fair value category: Operating Electric Fuel Purchased Total (millions) Year Ended December 31, 2015 Total gains (losses) included in earnings $ 6 $ (11 ) $ — $ (5 ) The amount of total gains (losses) for the period included in earnings attributable to the change in unrealized gains (losses) relating to assets still held at the reporting date 1 1 — 2 Year Ended December 31, 2014 Total gains (losses) included in earnings $ 4 $ 97 $ (4 ) $ 97 The amount of total gains (losses) for the period included in earnings attributable to the change in unrealized gains (losses) relating to assets still held at the reporting date 4 1 1 6 Year Ended December 31, 2013 Total gains (losses) included in earnings $ 11 $ (19 ) $ (1 ) $ (9 ) The amount of total gains (losses) for the period included in earnings attributable to the change in unrealized gains (losses) relating to assets still held at the reporting date 1 — (1 ) — Virginia Power The following table presents Virginia Power's quantitative information about Level 3 fair value measurements at December 31, 2015. The range and weighted average are presented in dollars for market price inputs and percentages for credit spreads. Fair Value (millions) Valuation Techniques Unobservable Input Range Weighted Average (1) Assets: Physical and Financial Forwards and Futures: FTRs $ 9 Discounted Cash Flow Market Price (per MWh) (3) (2) - 14 1 Natural gas (2) 92 Discounted Cash Flow Market Price (per Dth) (3) (2) - 4 (1 ) Credit Spread (4) 1% - 6% 3 % Total assets $ 101 Liabilities: Physical and Financial Forwards and Futures: FTRs $ 3 Discounted Cash Flow Market Price (per MWh) (3) (9) - 9 2 Physical and Financial Options: Natural gas 5 Discounted Cash Flow Market Price (per Dth) (3) 2 - 5 3 Price Volatility (5) 32% - 38% 35 % Total liabilities $ 8 (1) Averages weighted by volume. (2) Includes basis. (3) Represents market prices beyond defined terms for Levels 1 and 2. (4) Represents credit spreads unrepresented in published markets. (5) Represents volatilities unrepresented in published markets.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Credit Spread Asset Increase (decrease) Loss (gain) The following table presents Virginia Power's assets and liabilities that are measured at fair value on a recurring basis for each hierarchy level, including both current and noncurrent portions: Level 1 Level 2 Level 3 Total (millions) At December 31, 2015 Assets: Derivatives: Commodity $ — $ 13 $ 101 $ 114 Interest rate — 13 — 13 Investments (1) : Equity securities: U.S.: Large Cap 1,100 — — 1,100 REIT 63 — — 63 Fixed Income: Corporate debt instruments — 238 — 238 U.S. Treasury securities and agency debentures 180 79 — 259 State and municipal — 175 — 175 Other — 34 — 34 Total assets $ 1,343 $ 552 $ 101 $ 1,996 Liabilities: Derivatives: Commodity $ — $ 19 $ 8 $ 27 Interest rate — 59 — 59 Total liabilities $ — $ 78 $ 8 $ 86 At December 31, 2014 Assets: Derivatives: Commodity $ — $ 7 $ 106 $ 113 Investments (1) : Equity securities: U.S.: Large Cap 1,157 — — 1,157 Fixed Income: Corporate debt instruments — 250 — 250 U.S. Treasury securities and agency debentures 137 61 — 198 State and municipal — 211 — 211 Other — 23 — 23 Total assets $ 1,294 $ 552 $ 106 $ 1,952 Liabilities: Derivatives: Commodity $ — $ 11 $ 4 $ 15 Interest rate — 72 — 72 Total liabilities $ — $ 83 $ 4 $ 87 (1) Includes investments held in the nuclear decommissioning and rabbi trusts. The following table presents the net change in Virginia Power's assets and liabilities measured at fair value on a recurring basis and included in the Level 3 fair value category: 2015 2014 2013 (millions) Balance at January 1, $ 102 $ (7 ) $ 2 Total realized and unrealized gains (losses): Included in earnings (13 ) 96 (17 ) Included in regulatory assets/liabilities (5 ) 109 (9 ) Settlements 13 (96 ) 17 Transfers out of Level 3 (4 ) — — Balance at December 31, $ 93 $ 102 $ (7 ) The gains and losses included in earnings in the Level 3 fair value category were classified in electric fuel and other energy-related purchases expense in Virginia Power's Consolidated Statements of Income for the years ended December 31, 2015, 2014 and 2013. There were no unrealized gains and losses included in earnings in the Level 3 fair value category relating to assets/liabilities still held at the reporting date for the years ended December 31, 2015, 2014 and 2013. Dominion Gas The following table presents Dominion Gas' quantitative information about Level 3 fair value measurements at December 31, 2015. The range and weighted average are presented in dollars for market price inputs and percentages for credit spreads. Fair Value (millions) Valuation Techniques Unobservable Input Range Weighted Average (1) Assets: Physical and Financial Forwards and Futures: NGLs $ 6 Discounted Cash Flow Market Price (per Gal) (2) 0 - 1 1 Total assets $ 6 (1) Averages weighted by volume. (2) Represents market prices beyond defined terms for Levels 1 and 2. The following table presents Dominion Gas' assets and liabilities for commodity and interest rate derivatives that are measured at fair value on a recurring basis for each hierarchy level, including both current and noncurrent portions: Level 1 Level 2 Level 3 Total (millions) At December 31, 2015 Assets: Commodity $ — $ 5 $ 6 $ 11 Total assets $ — $ 5 $ 6 $ 11 Liabilities: Interest rate $ — $ 14 $ — $ 14 Total liabilities $ — $ 14 $ — $ 14 At December 31, 2014 Assets: Commodity $ — $ — $ 2 $ 2 Total assets $ — $ — $ 2 $ 2 Liabilities: Interest rate $ — $ 9 $ — 9 Total liabilities $ — $ 9 $ — $ 9 The following table presents the net change in Dominion Gas' derivative assets and liabilities measured at fair value on a recurring basis and included in the Level 3 fair value category: 2015 2014 2013 (millions) Balance at January 1, $ 2 $ (6 ) $ (12 ) Total realized and unrealized gains (losses): Included in earnings 1 2 1 Included in other comprehensive income (loss) (5 ) 10 3 Settlements (1 ) (4 ) 2 Transfers out of Level 3 (1) 9 — — Balance at December 31, $ 6 $ 2 $ (6 ) (1) In March 2015, Dominion Gas changed the classification of certain short term NGL derivatives from Level 3 to Level 2 due to an increase in liquidity in financial forward markets. The transfers out of Level 3 that relate to NGLs for the year ended December 31, 2015 were $9 million . The gains and losses included in earnings in the Level 3 fair value category were classified in operating revenue in Dominion Gas' Consolidated Statements of Income for the years ended December 31, 2015, 2014 and 2013. There were no unrealized gains and losses included in earnings in the Level 3 fair value category relating to assets/liabilities still held at the reporting date for the years ended December 31, 2015, 2014 and 2013. Fair Value of Financial Instruments Substantially all of the Companie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cash and cash equivalents, restricted cash (which is recorded in other current assets), customer and other receivables, short-term debt, affiliated current borrowings, payables to affiliates and accounts payable are representative of fair value because of the short-term nature of these instruments. For the Companies' financial instruments that are not recorded at fair value, the carrying amounts and estimated fair values are as follows: At December 31, 2015 2014 Carrying Amount Estimated Fair Value (1) Carrying Amount Estimated Fair Value (1) (millions) Dominion Long-term debt, including securities due within one year (2) $ 21,998 $ 23,210 $ 19,723 $ 21,881 Junior subordinated notes (3) 1,358 1,192 1,374 1,396 Remarketable subordinated notes (3) 2,086 2,129 2,083 2,362 Virginia Power Long-term debt, including securities due within one year (3) $ 9,425 $ 10,400 $ 8,937 $ 10,293 Dominion Gas Long-term debt, including securities due within one year (3) $ 3,292 $ 3,299 $ 2,594 $ 2,672 (1) 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 (2) Carrying amount includes amounts which represent the unamortized discount and/or premium. At December 31, 2015, and 2014, includes the valuation of certain fair value hedges associated with Dominion's fixed rate debt, of $7 million and $19 million , respectively. (3) Carrying amount includes amounts which represent the unamortized discount and/or premium.</t>
  </si>
  <si>
    <t>Derivatives and Hedge Accounting Activities</t>
  </si>
  <si>
    <t>Derivative Instruments and Hedging Activities Disclosure [Abstract]</t>
  </si>
  <si>
    <t>D ERIVATIVES AND H EDGE A CCOUNTING A CTIVITIES The Companies are exposed to the impact of market fluctuations in the price of electricity, natural gas and other energy-related products they market and purchase, as well as interest rate risks of their business operations. The Companies use derivative instruments to manage exposure to these risks, and designate certain derivative instruments as fair value or cash flow hedges for accounting purposes. As discussed in Note 2, for jurisdictions subject to cost-based rate regulation, changes in the fair value of derivatives are deferred as regulatory assets or regulatory liabilities until the related transactions impact earnings. See Note 6 for further information about fair value measurements and associated valuation methods for derivatives. Derivative assets and liabilities are presented gross on the Companies' Consolidated Balance Sheets. Dominion's derivative contracts include both over-the-counter transactions and those that are executed on an exchange or other trading platform (exchange contracts) and centrally cleared. Virginia Power's and Dominion Gas' derivative contracts include over-the-counter transactions. Over-the-counter contracts are bilateral contracts that are transacted directly with a third party. Exchange contracts utilize a financial intermediary, exchange, or clearinghouse to enter, execute, or clear the transactions. Certain over-the-counter and exchange contracts contain contractual rights of setoff through master netting arrangements, derivative clearing agreements, and contract default provisions. In addition, the contracts are subject to conditional rights of setoff through counterparty nonperformance, insolvency, or other conditions. In general, most over-the-counter transactions and all exchange contracts are subject to collateral requirements. Types of collateral for over-the-counter and exchange contracts include cash, letters of credit, and other forms of security, none of which are subject to restrictions. Cash collateral is used in the table below to offset derivative assets and liabilities. Certain accounts receivable and accounts payable recognized on the Companies' Consolidated Balance Sheets, as well as letters of credit and other forms of security, all of which are not included in the tables below, are subject to offset under master netting or similar arrangements and would reduce the net exposure. Dominion Balance Sheet Presentation The tables below present Dominion's derivative asset and liability balances by type of financial instrument, before and after the effects of offsetting: December 31, 2015 December 31, 2014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Interest rate contracts: Over-the-counter $ 24 $ — $ 24 $ 24 $ — $ 24 Commodity contracts: Over-the-counter 217 — 217 382 — 382 Exchange 138 — 138 298 — 298 Total derivatives, subject to a master netting or similar arrangement 379 — 379 704 — 704 Total derivatives, not subject to a master netting or similar arrangement 9 — 9 15 — 15 Total $ 388 $ — $ 388 $ 719 $ — $ 719 December 31, 2015 December 31, 2014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Interest rate contracts: Over-the-counter $ 24 $ 22 $ — $ 2 $ 24 $ 16 $ — $ 8 Commodity contracts: Over-the-counter 217 37 — 180 382 34 34 314 Exchange 138 82 — 56 298 298 — — Total $ 379 $ 141 $ — $ 238 $ 704 $ 348 $ 34 $ 322 December 31, 2015 December 31, 2014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Interest rate contracts: Over-the-counter $ 183 $ — $ 183 $ 202 $ — $ 202 Commodity contracts: Over-the-counter 70 — 70 87 — 87 Exchange 82 — 82 493 — 493 Total derivatives, subject to a master netting or similar arrangement 335 — 335 782 — 782 Total derivatives, not subject to a master netting or similar arrangement 8 — 8 12 — 12 Total $ 343 $ — $ 343 $ 794 $ — $ 794 December 31, 2015 December 31, 2014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Interest rate contracts: Over-the-counter $ 183 $ 22 $ — $ 161 $ 202 $ 16 $ — $ 186 Commodity contracts: Over-the-counter 70 37 — 33 87 34 1 52 Exchange 82 82 — — 493 298 195 — Total $ 335 $ 141 $ — $ 194 $ 782 $ 348 $ 196 $ 238 Volumes The following table presents the volume of Dominion's derivative activity as of December 31, 2015.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80 19 Basis 216 554 Electricity (MWh): Fixed price 15,661,078 — FTRs 33,350,993 — Capacity (MW) 7,600 — Liquids (Gal) (2) 83,076,000 18,606,000 Interest rate $ 2,950,000,000 $ 3,100,000,000 (1) Includes options. (2) Includes NGLs and oil. Ineffectiveness and AOCI For the years ended December 31, 2015, 2014 and 2013, gains or losses on hedging instruments determined to be ineffective and amounts excluded from the assessment of effectiveness were not material. Amounts excluded from the assessment of effectiveness include gains or losses attributable to changes in the time value of options and changes in the differences between spot prices and forward prices. The following table presents selected information related to gains (losses) on cash flow hedges included in AOCI in Dominion's Consolidated Balance Sheet at December 31, 2015: AOCI Amounts Expected to be Reclassified to Earnings during the next 12 Months After-Tax Maximum (millions) Commodities: Gas $ (7 ) $ (7 ) 22 months Electricity 76 76 12 months Other 6 6 15 months Interest rate (251 ) (9 ) 387 months Total $ (176 ) $ 66 The amounts that will be reclassified from AOCI to earnings will generally be offset by the recognition of the hedged transactions (e.g., anticipated sales) in earnings, thereby achieving the realization of prices contemplated by the underlying risk management strategies and will vary from the expected amounts presented above as a result of changes in market prices and interest rates. Fair Value and Gains and Losses on Derivative Instruments The following tables present the fair values of Dominion's derivatives and where they are presented in its Consolidated Balance Sheets: Fair Value - Fair Value - Total (millions) At December 31, 2015 ASSETS Current Assets Commodity $ 101 $ 151 $ 252 Interest rate 3 — 3 Total current derivative assets 104 151 255 Noncurrent Assets Commodity 3 109 112 Interest rate 21 — 21 Total noncurrent derivative assets (1) 24 109 133 Total derivative assets $ 128 $ 260 $ 388 LIABILITIES Current Liabilities Commodity $ 32 $ 116 $ 148 Interest rate 164 — 164 Total current derivative liabilities 196 116 312 Noncurrent Liabilities Commodity — 12 12 Interest rate 19 — 19 Total noncurrent derivative liabilities (2) 19 12 31 Total derivative liabilities $ 215 $ 128 $ 343 At December 31, 2014 ASSETS Current Assets Commodity $ 281 $ 242 $ 523 Interest rate 13 — 13 Total current derivative assets 294 242 536 Noncurrent Assets Commodity 71 101 172 Interest rate 11 — 11 Total noncurrent derivative assets (1) 82 101 183 Total derivative assets $ 376 $ 343 $ 719 LIABILITIES Current Liabilities Commodity $ 224 $ 267 $ 491 Interest rate 100 — 100 Total current derivative liabilities 324 267 591 Noncurrent Liabilities Commodity 55 46 101 Interest rate 102 — 102 Total noncurrent derivative liabilities (2) 157 46 203 Total derivative liabilities $ 481 $ 313 $ 794 (1) Noncurrent derivative assets are presented in other deferred charges and other assets in Dominion's Consolidated Balance Sheets. (2) Noncurrent derivative liabilities are presented in other deferred credits and other liabilities in Dominion's Consolidated Balance Sheets. The following tables present the gains and losses on Dominion's derivatives, as well as where the associated activity is presented in its Consolidated Balance Sheets and Statements of Income: Derivatives in cash flow hedging Amount of (1) Amount of Increase (2) (millions) Year Ended December 31, 2015 Derivative Type and Location of Gains (Losses) Commodity: Operating revenue $ 203 Purchased gas (15 ) Electric fuel and other energy-related purchases (1 ) Total commodity $ 230 $ 187 $ 4 Interest rate (3) (46 ) (11 ) (13 ) Total $ 184 $ 176 $ (9 ) Year Ended December 31, 2014 Derivative Type and Location of Gains (Losses) Commodity: Operating revenue $ (130 ) Purchased gas (13 ) Electric fuel and other energy-related purchases 7 Total commodity $ 245 $ (136 ) $ (4 ) Interest rate (3) (208 ) (16 ) (81 ) Total $ 37 $ (152 ) $ (85 ) Year Ended December 31, 2013 Derivative Type and Location of Gains (Losses) Commodity: Operating revenue $ (58 ) Purchased gas (47 ) Electric fuel and other energy-related purchases (10 ) Total commodity $ (481 ) $ (115 ) $ 5 Interest rate (3) 77 (15 ) 81 Total $ (404 ) $ (130 ) $ 86 (1) Amounts deferred into AOCI have no associated effect in Dominion's Consolidated Statements of Income. (2) Represents net derivative activity deferred into and amortized out of regulatory assets/liabilities. Amounts deferred into regulatory assets/liabilities have no associated effect in Dominion's Consolidated Statements of Income. (3) Amounts recorded in Dominion's Consolidated Statements of Income are classified in interest and related charges. Derivatives not designated as hedging Amount of Gain (Loss) Recognized in Income on Derivatives (1) Year Ended December 31, 2015 2014 2013 (millions) Derivative Type and Location of Gains (Losses) Commodity: Operating revenue $ 24 $ (310 ) $ (45 ) Purchased gas (14 ) (51 ) (9 ) Electric fuel and other energy-related purchases (14 ) 113 (29 ) Interest rate (2) (1 ) — — Total $ (5 ) $ (248 ) $ (83 ) (1) Includes derivative activity amortized out of regulatory assets/liabilities. Amounts deferred into regulatory assets/liabilities have no associated effect in Dominion's Consolidated Statements of Income. (2) Amounts recorded in Dominion's Consolidated Statements of Income are classified in interest and related charges. Virginia Power Balance Sheet Presentation The tables below present Virginia Power's derivative asset and liability balances by type of financial instrument, before and after the effects of offsetting: December 31, 2015 December 31, 2014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Interest rate contracts: Over-the-counter $ 13 $ — $ 13 $ — $ — $ — Commodity contracts: Over-the-counter 101 — 101 106 — 106 Total derivatives, subject to a master netting or similar arrangement 114 — 114 106 — 106 Total derivatives, not subject to a master netting or similar arrangement 13 — 13 7 — 7 Total $ 127 $ — $ 127 $ 113 $ — $ 113 December 31, 2015 December 31, 2014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Interest rate contracts: Over-the-counter $ 13 $ 10 $ — $ 3 $ — $ — $ — $ — Commodity contracts: Over-the-counter 101 3 — 98 106 4 — 102 Total $ 114 $ 13 $ — $ 101 $ 106 $ 4 $ — $ 102 December 31, 2015 December 31, 2014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Interest rate contracts: Over-the-counter $ 59 $ — $ 59 $ 72 $ — $ 72 Commodity contracts: Over-the-counter 5 — 5 8 — 8 Total derivatives, subject to a master netting or similar arrangement 64 — 64 80 — 80 Total derivatives, not subject to a master netting or similar arrangement 22 — 22 7 — 7 Total $ 86 $ — $ 86 $ 87 $ — $ 87 December 31, 2015 December 31, 2014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Interest rate contracts: Over-the-counter $ 59 $ 10 $ — $ 49 $ 72 $ — $ — $ 72 Commodity contracts: Over-the-counter 5 3 — 2 8 4 — 4 Total $ 64 $ 13 $ — $ 51 $ 80 $ 4 $ — $ 76 Volumes The following table presents the volume of Virginia Power's derivative activity at December 31, 2015.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32 10 Basis 102 509 Electricity (MWh): FTRs 30,383,934 — Capacity (MW) 7,600 — Interest rate $ 900,000,000 $ 1,100,000,000 (1) Includes options. Ineffectiveness For the years ended December 31, 2015, 2014 and 2013, gains or losses on hedging instruments determined to be ineffective were not material. Fair Value and Gains and Losses on Derivative Instruments The following tables present the fair values of Virginia Power's derivatives and where they are presented in its Consolidated Balance Sheets: Fair Value - Derivatives under Hedge Accounting Fair Value - Derivatives not under Hedge Accounting Total Fair Value (millions) At December 31, 2015 ASSETS Current Assets Commodity $ — $ 18 $ 18 Total current derivative assets (1) — 18 18 Noncurrent Assets Commodity — 96 96 Interest rate 13 — 13 Total noncurrent derivative assets (2) 13 96 109 Total derivative assets $ 13 $ 114 $ 127 LIABILITIES Current Liabilities Commodity $ — $ 23 $ 23 Interest rate 57 — 57 Total current derivative liabilities 57 23 80 Noncurrent Liabilities Commodity — 4 4 Interest rate 2 — 2 Total noncurrent derivative liabilities (3) 2 4 6 Total derivative liabilities $ 59 $ 27 $ 86 At December 31, 2014 ASSETS Current Assets Commodity $ — $ 51 $ 51 Total current derivative assets (1) — 51 51 Noncurrent Assets Commodity — 62 $ 62 Total noncurrent derivative assets (2) — 62 62 Total derivative assets $ — $ 113 $ 113 LIABILITIES Current Liabilities Commodity $ 3 $ 12 $ 15 Interest rate 45 — 45 Total current derivative liabilities 48 12 60 Noncurrent Liabilities Interest rate 27 — 27 Total noncurrent derivative liabilities (3) 27 — 27 Total derivative liabilities $ 75 $ 12 $ 87 (1) Current derivative assets are presented in other current assets in Virginia Power's Consolidated Balance Sheets. (2) Noncurrent derivative assets are presented in other deferred charges and other assets in Virginia Power's Consolidated Balance Sheets. (3) Noncurrent derivative liabilities are presented in other deferred credits and other liabilities in Virginia Power's Consolidated Balance Sheets. The following tables present the gains and losses on Virginia Power's derivatives, as well as where the associated activity is presented in its Consolidated Balance Sheets and Statements of Income: Derivatives in cash flow hedging relationships Amount of Gain (Loss) Recognized in AOCI on Derivatives (Effective Portion) (1) Amount of Gain (Loss) Reclassified from AOCI to Income Increase (Decrease) in Derivatives Subject to Regulatory Treatment (2) (millions) Year Ended December 31, 2015 Derivative Type and Location of Gains (Losses) Commodity: Electric fuel and other energy-related purchases $ (1 ) Total commodity $ — $ (1 ) $ 4 Interest rate (3) (3 ) — (13 ) Total $ (3 ) $ (1 ) $ (9 ) Year Ended December 31, 2014 Derivative Type and Location of Gains (Losses) Commodity: Electric fuel and other energy-related purchases $ 5 Total commodity $ 4 $ 5 $ (4 ) Interest rate (3) (10 ) — (81 ) Total $ (6 ) $ 5 $ (85 ) Year Ended December 31, 2013 Derivative Type and Location of Gains (Losses) Commodity: Electric fuel and other energy-related purchases $ — Total commodity $ — $ — $ 5 Interest rate (3) 9 — 81 Total $ 9 $ — $ 86 (1) Amounts deferred into AOCI have no associated effect in Virginia Power's Consolidated Statements of Income. (2) Represents net derivative activity deferred into and amortized out of regulatory assets/liabilities. Amounts deferred into regulatory assets/liabilities have no associated effect in Virginia Power's Consolidated Statements of Income. (3) Amounts recorded in Virginia Power's Consolidated Statements of Income are classified in interest and related charges. Derivatives not designated as hedging instruments Amount of Gain (Loss) Recognized in Income on Derivatives (1) Year Ended December 31, 2015 2014 2013 (millions) Derivative Type and Location of Gains (Losses) Commodity (2) $ (13 ) $ 105 $ (16 ) Total $ (13 ) $ 105 $ (16 ) (1) Includes derivative activity amortized out of regulatory assets/liabilities. Amounts deferred into regulatory assets/liabilities have no associated effect in Virginia Power's Consolidated Statements of Income. (2) Amounts recorded in Virginia Power's Consolidated Statements of Income are classified in electric fuel and other energy-related purchases. Dominion Gas Balance Sheet Presentation The tables below present Dominion Gas' derivative asset and liability balances by type of financial instrument, before and after the effects of offsetting: December 31, 2015 December 31, 2014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Commodity contracts: Over-the-counter $ 11 $ — $ 11 $ 2 $ — $ 2 Total derivatives, subject to a master netting or similar arrangement $ 11 $ — $ 11 $ 2 $ — $ 2 December 31, 2015 December 31, 2014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Commodity contracts: Over-the-counter $ 11 $ — $ — $ 11 $ 2 $ — $ — $ 2 Total $ 11 $ — $ — $ 11 $ 2 $ — $ — $ 2 December 31, 2015 December 31, 2014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Interest rate contracts: Over-the-counter $ 14 $ — $ 14 $ 9 $ — $ 9 Total derivatives, subject to a master netting or similar arrangement $ 14 $ — $ 14 $ 9 $ — $ 9 December 31, 2015 December 31, 2014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Interest rate contracts: Over-the-counter $ 14 $ — $ — $ 14 $ 9 $ — $ — $ 9 Total $ 14 $ — $ — $ 14 $ 9 $ — $ — $ 9 Volumes The following table presents the volume of Dominion Gas' derivative activity at December 31, 2015.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GLs (Gal) 77,364,000 13,818,000 Interest rate $ 250,000,000 $ — Ineffectiveness and AOCI For the years ended December 31, 2015, 2014 and 2013, gains or losses on hedging instruments determined to be ineffective were not material. The following table presents selected information related to gains (losses) on cash flow hedges included in AOCI in Dominion Gas' Consolidated Balance Sheet at December 31, 2015: AOCI Amounts Expected to be Reclassified to Earnings during the next 12 Months After-Tax Maximum (millions) Commodities: NGLs $ 7 $ 6 15 months Interest rate (24 ) — 348 months Total $ (17 ) $ 6 The amounts that will be reclassified from AOCI to earnings will generally be offset by the recognition of the hedged transactions (e.g., anticipated sales) in earnings, thereby achieving the realization of prices contemplated by the underlying risk management strategies and will vary from the expected amounts presented above as a result of changes in market prices and interest rates. Fair Value and Gains and Losses on Derivative Instruments The following tables present the fair values of Dominion Gas' derivatives and where they are presented in its Consolidated Balance Sheets: Fair Value - Derivatives under Hedge Accounting Fair Value - Derivatives not under Hedge Accounting Total Fair Value (millions) At December 31, 2015 ASSETS Current Assets Commodity $ 10 $ — $ 10 Total current derivative assets (1) 10 — 10 Noncurrent Assets Commodity 1 — 1 Total noncurrent derivative assets (2) 1 — 1 Total derivative assets $ 11 $ — $ 11 LIABILITIES Current Liabilities Interest rate $ 14 $ — $ 14 Total current derivative liabilities (3) 14 — 14 Total derivative liabilities $ 14 $ — $ 14 At December 31, 2014 ASSETS Current Assets Commodity $ 2 $ — $ 2 Total current derivative assets (1) 2 — 2 Total derivative assets $ 2 $ — $ 2 LIABILITIES Noncurrent Liabilities Interest rate $ 9 $ — $ 9 Total noncurrent derivative liabilities (4) 9 — 9 Total derivative liabilities $ 9 $ — $ 9 (1) Current derivative assets are presented in other current assets in Dominion Gas' Consolidated Balance Sheets. (2) Noncurrent derivative assets are presented in other deferred charges and other assets in Dominion Gas' Consolidated Balance Sheets. (3) Current derivative liabilities are presented in other current liabilities in Dominion Gas' Consolidated Balance Sheets. (4) Noncurrent derivative liabilities are presented in other deferred credits and other liabilities in Dominion Gas' Consolidated Balance Sheets. The following tables present the gains and losses on Dominion Gas' derivatives, as well as where the associated activity is presented in its Consolidated Balance Sheets and Statements of Income: Derivatives in cash flow hedging relationships Amount of Gain (Loss) Recognized in AOCI on Derivatives (Effective Portion) (1) Amount of Gain (Loss) Reclassified from AOCI to Income (millions) Year Ended December 31, 2015 Derivative Type and Location of Gains (Losses) Commodity: Operating revenue $ 6 Total commodity $ 16 $ 6 Interest rate (2) (6 ) — Total $ 10 $ 6 Year Ended December 31, 2014 Derivative Type and Location of Gains (Losses) Commodity: Operating revenue $ 2 Purchased gas (14 ) Total commodity $ 12 $ (12 ) Interest rate (2) (62 ) (1 ) Total $ (50 ) $ (13 ) Year Ended December 31, 2013 Derivative Type and Location of Gains (Losses) Commodity: Operating revenue $ (2 ) Purchased gas (14 ) Total commodity $ (2 ) $ (16 ) Interest rate (2) 68 — Total $ 66 $ (16 ) (1) Amounts deferred into AOCI have no associated effect in Dominion Gas' Consolidated Statements of Income. (2) Amounts recorded in Dominion Gas' Consolidated Statements of Income are classified in interest and related charges. Derivatives not designated as hedging instruments Amount of Gain (Loss) Recognized in Income on Derivatives Year Ended December 31, 2015 2014 2013 (millions) Derivative Type and Location of Gains (Losses) Commodity Operating revenue $ 6 $ — $ — Total $ 6 $ — $ —</t>
  </si>
  <si>
    <t>Earnings Per Share</t>
  </si>
  <si>
    <t>Earnings Per Share [Abstract]</t>
  </si>
  <si>
    <t>E ARNINGS P ER S HARE The following table presents the calculation of Dominion's basic and diluted EPS: 2015 2014 2013 (millions, except EPS) Net income attributable to Dominion $ 1,899 $ 1,310 $ 1,697 Average shares of common stock outstanding-Basic 592.4 582.7 578.7 Net effect of dilutive securities (1) 1.3 1.8 0.8 Average shares of common stock outstanding-Diluted 593.7 584.5 579.5 Earnings Per Common Share-Basic $ 3.21 $ 2.25 $ 2.93 Earnings Per Common Share-Diluted $ 3.20 $ 2.24 $ 2.93 (1) Dilutive securities consist primarily of the 2013 Equity Units for 2015, the 2013 Equity Units and contingently convertible senior notes for 2014, and contingently convertible senior notes for 2013. Dominion redeemed all of its contingently convertible senior notes in 2014. See Note 17 for more information. The 2014 Equity Units are potentially dilutive securities but were excluded from the calculation of diluted EPS for the year ended December 31, 2015 as inclusion would have been antidilutive. The 2014 Equity Units were excluded from the calculation of diluted EPS for the year ended December 31, 2014, as the dilutive stock price threshold was not met. The 2013 Equity Units are potentially dilutive securities but were excluded from the calculation of diluted EPS for the year ended December 31, 2013. See Note 17 for more information.</t>
  </si>
  <si>
    <t>Investments, Debt and Equity Securities [Abstract]</t>
  </si>
  <si>
    <t>I NVESTMENTS Dominion Equity and Debt Securities Rabbi Trust Securities Marketable equity and debt securities and cash equivalents held in Dominion's rabbi trusts and classified as trading totaled $100 million and $110 million at December 31, 2015 and 2014, respectively. Decommissioning Trust Securities Dominion holds marketable equity and debt securities (classified as available-for-sale), cash equivalents and cost method investments in nuclear decommissioning trust funds to fund future decommissioning costs for its nuclear plants. Dominion's decommissioning trust funds are summarized below: Amortized Cost Total Unrealized Gains (1) Total Unrealized Losses (1) Fair Value (millions) At December 31, 2015 Marketable equity securities: U.S. large cap $ 1,295 $ 1,213 $ — $ 2,508 REIT 59 4 — 63 Marketable debt securities: Corporate debt instruments 433 11 (7 ) 437 U.S. Treasury securities and agency debentures 654 8 (4 ) 658 State and municipal 312 22 — 334 Other 99 — — 99 Cost method investments 70 — — 70 Cash equivalents and other (2) 14 — — 14 Total $ 2,936 $ 1,258 $ (11 ) (3) $ 4,183 At December 31, 2014 Marketable equity securities: U.S. large cap $ 1,273 $ 1,353 $ — $ 2,626 Marketable debt securities: Corporate debt instruments 424 19 (2 ) 441 U.S. Treasury securities and agency debentures 597 13 (4 ) 606 State and municipal 332 23 — 355 Other 66 — — 66 Cost method investments 86 — — 86 Cash equivalents and other (2) 16 — — 16 Total $ 2,794 $ 1,408 $ (6 ) (3) $ 4,196 (1) Included in AOCI and the nuclear decommissioning trust regulatory liability as discussed in Note 2. (2) Includes pending sales of securities of $12 million and $3 million at December 31, 2015 and 2014, respectively. (3) The fair value of securities in an unrealized loss position was $592 million and $379 million at December 31, 2015 and 2014, respectively. The fair value of Dominion's marketable debt securities held in nuclear decommissioning trust funds at December 31, 2015 by contractual maturity is as follows: Amount (millions) Due in one year or less $ 208 Due after one year through five years 396 Due after five years through ten years 412 Due after ten years 512 Total $ 1,528 Presented below is selected information regarding Dominion's marketable equity and debt securities held in nuclear decommissioning trust funds: Year Ended December 31, 2015 2014 2013 (millions) Proceeds from sales $ 1,340 $ 1,235 $ 1,476 Realized gains (1) 219 171 157 Realized losses (1) 84 30 33 (1) Includes realized gains and losses recorded to the nuclear decommissioning trust regulatory liability as discussed in Note 2. Dominion recorded other-than-temporary impairment losses on investments held in nuclear decommissioning trust funds as follows: Year Ended December 31, 2015 2014 2013 (millions) Total other-than-temporary impairment losses (1) $ 66 $ 21 $ 31 Losses recorded to nuclear decommissioning trust regulatory liability (26 ) (5 ) (13 ) Losses recognized in other comprehensive income (before taxes) (9 ) (3 ) (10 ) Net impairment losses recognized in earnings $ 31 $ 13 $ 8 (1) Amounts include other-than-temporary impairment losses for debt securities of $9 million , $3 million and $18 million at December 31, 2015, 2014 and 2013, respectively. Virginia Power Virginia Power holds marketable equity and debt securities (classified as available-for-sale), cash equivalents and cost method investments in nuclear decommissioning trust funds to fund future decommissioning costs for its nuclear plants. Virginia Power's decommissioning trust funds are summarized below: Amortized Cost Total Unrealized Gains (1) Total Unrealized Losses (1) Fair Value (millions) At December 31, 2015 Marketable equity securities: U.S. large cap $ 574 $ 525 $ — $ 1,099 REIT 59 4 — 63 Marketable debt securities: Corporate debt instruments 237 5 (4 ) 238 U.S. Treasury securities and agency debentures 260 1 (2 ) 259 State and municipal 162 13 (1 ) 174 Other 34 — — 34 Cost method investments 70 — — 70 Cash equivalents and other (2) 8 — — 8 Total $ 1,404 $ 548 $ (7 ) (3) $ 1,945 At December 31, 2014 Marketable equity securities: U.S. large cap $ 563 $ 594 $ — $ 1,157 Marketable debt securities: Corporate debt instruments 242 9 (1 ) 250 U.S. Treasury securities and agency debentures 197 3 (2 ) 198 State and municipal 197 13 — 210 Other 23 — — 23 Cost method investments 86 — — 86 Cash equivalents and other (2) 6 — — 6 Total $ 1,314 $ 619 $ (3 ) (3) $ 1,930 (1) Included in AOCI and the nuclear decommissioning trust regulatory liability as discussed in Note 2. (2) Includes pending sales of securities of $8 million and $6 million at December 31, 2015 and 2014, respectively. (3) The fair value of securities in an unrealized loss position was $281 million and $170 million at December 31, 2015 and 2014, respectively. The fair value of Virginia Power's marketable debt securities at December 31, 2015, by contractual maturity is as follows: Amount (millions) Due in one year or less $ 67 Due after one year through five years 166 Due after five years through ten years 236 Due after ten years 236 Total $ 705 Presented below is selected information regarding Virginia Power's marketable equity and debt securities held in nuclear decommissioning trust funds. Year Ended December 31, 2015 2014 2013 (millions) Proceeds from sales $ 639 $ 549 $ 572 Realized gains (1) 110 73 52 Realized losses (1) 43 12 14 (1) Includes realized gains and losses recorded to the nuclear decommissioning trust regulatory liability as discussed in Note 2. Virginia Power recorded other-than-temporary impairment losses on investments held in nuclear decommissioning trust funds as follows: Year Ended December 31, 2015 2014 2013 (millions) Total other-than-temporary impairment losses (1) $ 36 $ 8 $ 15 Losses recorded to nuclear decommissioning trust regulatory liability (26 ) (4 ) (13 ) Losses recorded in other comprehensive income (before taxes) (6 ) (2 ) (1 ) Net impairment losses recognized in earnings $ 4 $ 2 $ 1 (1) Amounts include other-than-temporary impairment losses for debt securities of $6 million , $2 million and $9 million at December 31, 2015, 2014 and 2013, respectively. Equity Method Investments Dominion and Dominion Gas Investments that Dominion and Dominion Gas account for under the equity method of accounting are as follows: Company Ownership% Investment Balance Description As of December 31, 2015 2014 (millions) Dominion Blue Racer 50 % $ 661 $ 671 Midstream gas and related services Iroquois 50.65 % (1) 324 107 Gas transmission system Fowler Ridge 50 % 125 134 Wind-powered merchant generation facility NedPower 50 % 119 128 Wind-powered merchant generation facility Atlantic Coast Pipeline 45 % 59 19 Gas transmission system Other (2) various 32 22 Total $ 1,320 $ 1,081 Dominion Gas Iroquois 24.72 % $ 102 $ 107 Gas transmission system Total $ 102 $ 107 (1) Comprised of Dominion Midstream's interest of 25.93% and Dominion Gas' interest of 24.72% . See Note 15 for more information. (2) Dominion has a $50 million commitment to invest in clean power and technology businesses through 2018. Dominion's equity earnings on its investments totaled $56 million , $46 million and $14 million in 2015, 2014 and 2013, respectively. Dominion received distributions from these investments of $83 million , $60 million and $33 million in 2015, 2014, and 2013, respectively. As of December 31, 2015 and 2014, the carrying amount of Dominion's investments exceeded its share of underlying equity in net assets by $234 million and $126 million , respectively. These differences are comprised at December 31, 2015 and 2014, of $72 million and $87 million , respectively, related to basis differences from Dominion's investments in Blue Racer and wind projects, which are being amortized over the useful lives of the underlying assets, and $162 million and $39 million , respectively, reflecting equity method goodwill that is not being amortized. Dominion Gas' equity earnings on its investment totaled $23 million , $21 million and $22 million in 2015, 2014 and 2013, respectively. Dominion Gas received distributions from its investment of $28 million , $20 million and $19 million in 2015, 2014, and 2013, respectively. As of December 31, 2015 and 2014, the carrying amount of Dominion Gas' investment exceeded its share of underlying equity in net assets by $8 million . The difference reflects equity method goodwill and is not being amortized. Equity earnings are recorded in other income in Dominion's and Dominion Gas' Consolidated Statements of Income. Blue Racer In December 2012, Dominion formed a joint venture with Caiman to provide midstream services to natural gas producers operating in the Utica Shale region in Ohio and portions of Pennsylvania. Blue Racer is an equal partnership between Dominion and Caiman, with Dominion contributing midstream assets and Caiman contributing private equity capital. In March 2013, Dominion Gas sold Line TL-404 to an affiliate, that subsequently sold line TL-404 to Blue Racer for cash proceeds of $47 million . The sale resulted in a gain of $25 million ( $14 million after-tax) net of a $2 million write-off of goodwill, and is included in other operations and maintenance expense in both Dominion Gas' and Dominion's Consolidated Statement of Income. Phase 1 of Natrium was completed in the second quarter of 2013 and was contributed by Dominion to Blue Racer in the third quarter of 2013, resulting in an increased equity method investment in Blue Racer of $473 million . Also in the third quarter of 2013, Dominion Gas sold Line TPL-2A to an affiliate, that subsequently sold Line TPL-2A to Blue Racer, and sold Line TL-388 to Blue Racer and received $78 million in cash proceeds. The sales resulted in a $74 million ( $41 million after-tax) gain which is included in other operations and maintenance expense in both Dominion Gas' and Dominion’s Consolidated Statements of Income. In the fourth quarter of 2013, Dominion Gas sold the Western System to an affiliate, that subsequently sold the Western System to Blue Racer for cash proceeds of $30 million . The sale resulted in a gain of $3 million ( $2 million after-tax) for Dominion Gas and $4 million ( $2 million after-tax) for Dominion and is included in other operations and maintenance expense in both Dominion Gas' and Dominion's Consolidated Statement of Income. Dominion NGL Pipelines, LLC was contributed in January 2014 by Dominion to Blue Racer, prior to commencement of service, resulting in an increased equity method investment of $155 million , including $6 million of goodwill allocated from Dominion's goodwill balance to its equity method investment in Blue Racer. In March 2014, Dominion Gas sold the Northern System to an affiliate, that subsequently sold the Northern System to Blue Racer for consideration of $84 million . Dominion Gas' consideration consisted of $17 million in cash proceeds and the extinguishment of affiliated current borrowings of $67 million and Dominion's consideration consisted of cash proceeds of $84 million . The sale resulted in a gain of $59 million ( $35 million after-tax for Dominion Gas and $34 million after-tax for Dominion) net of a $3 million write-off of goodwill, and is included in other operations and maintenance expense in both Dominion Gas' and Dominion's Consolidated Statements of Income. Dominion Atlantic Coast Pipeline In September 2014, Dominion, along with Duke Energy, Piedmont and AGL, announced the formation of Atlantic Coast Pipeline. The members, which are subsidiaries of the above-referenced parent companies, hold the following membership interests: Dominion, 45% ; Duke Energy, 40% ; Piedmont, 10% ; and AGL, 5% . In October 2015, Duke Energy entered into a merger agreement with Piedmont. The Atlantic Coast Pipeline partnership agreement includes provisions to allow Dominion an option to purchase additional ownership interest in Atlantic Coast Pipeline to maintain a leading ownership percentage. Atlantic Coast Pipeline is focused on constructing an approximately 600 -mile natural gas pipeline running from West Virginia through Virginia to North Carolina. Subsidiaries and affiliates of all four members plan to be customers of the pipeline under 20 -year contracts. Public Service Company of North Carolina, Inc. also plans to be a customer of the pipeline under a 20 -year contract. Atlantic Coast Pipeline is considered an equity method investment as Dominion has the ability to exercise significant influence, but not control, over the investee. See Note 15 for more information.</t>
  </si>
  <si>
    <t>Property, Plant and Equipment, Net [Abstract]</t>
  </si>
  <si>
    <t>P ROPERTY , P LANT AND E QUIPMENT Major classes of property, plant and equipment and their respective balances for the Companies are as follows: At December 31, 2015 2014 (millions) Dominion Utility: Generation $ 15,656 $ 15,193 Transmission 11,461 9,897 Distribution 13,128 12,354 Storage 2,460 2,350 Nuclear fuel 1,464 1,411 Gas gathering and processing 799 791 General and other 927 845 Other-including plant under construction 5,550 3,633 Total utility 51,445 46,474 Nonutility: Merchant generation-nuclear 1,339 1,267 Merchant generation-other 2,683 2,023 Nuclear fuel 938 860 Other-including plant under construction 1,371 782 Total nonutility 6,331 4,932 Total property, plant and equipment $ 57,776 $ 51,406 Virginia Power Utility: Generation $ 15,656 $ 15,193 Transmission 6,963 5,884 Distribution 10,048 9,526 Nuclear fuel 1,464 1,411 General and other 709 697 Other-including plant under construction 2,793 2,464 Total utility 37,633 35,175 Nonutility-other 6 5 Total property, plant and equipment $ 37,639 $ 35,180 Dominion Gas Utility: Transmission $ 3,804 $ 3,690 Distribution 2,765 2,530 Storage 1,583 1,466 Gas gathering and processing 797 786 General and other 165 111 Plant under construction 443 179 Total utility 9,557 8,762 Nonutility: E&amp;P properties being amortized and other 136 140 Total nonutility 136 140 Total property, plant and equipment $ 9,693 $ 8,902 There were no significant E&amp;P properties under development, as defined by the SEC, excluded from Dominion Gas' amortization at December 31, 2015. As gas and oil reserves are proved through drilling or as properties are deemed to be impaired, excluded costs and any related reserves are transferred on an ongoing, well-by-well basis into the amortization calculation. In 2015, Dominion Gas recorded a ceiling test impairment charge of $16 million ( $10 million after-tax) in other operations and maintenance expense in its Consolidated Statement of Income. Dominion sold substantially all its Appalachian E&amp;P properties in April 2010, retaining only wells in and around DTI's storage facilities. The net book basis of the remaining properties as of December 31, 2015 is $14 million . Jointly-Owned Power Stations Dominion's and Virginia Power's proportionate share of jointly-owned power stations at December 31, 2015 is as follows: Bath County Pumped Storage Station (1) North Anna Units 1 and 2 (1) Clover Power Station (1) Millstone Unit 3 (2) (millions, except percentages) Ownership interest 60 % 88.4 % 50 % 93.5 % Plant in service $ 1,049 $ 2,452 $ 576 $ 1,149 Accumulated depreciation (567 ) (1,177 ) (214 ) (320 ) Nuclear fuel — 621 — 521 Accumulated amortization of nuclear fuel — (502 ) — (364 ) Plant under construction 12 116 16 55 (1) Units jointly owned by Virginia Power. (2) Unit jointly owned by Dominion. The co-owners are obligated to pay their share of all future construction expenditures and operating costs of the jointly-owned facilities in the same proportion as their respective ownership interest. Dominion and Virginia Power report their share of operating costs in the appropriate operating expense (electric fuel and other energy-related purchases, other operations and maintenance, depreciation, depletion and amortization and other taxes, etc.) in the Consolidated Statements of Income. Assignments of Shale Development Rights In December 2013, Dominion Gas closed on agreements with two natural gas producers to convey over time approximately 100,000 acres of Marcellus Shale development rights underneath several of its natural gas storage fields. The agreements provide for payments to Dominion Gas, subject to customary adjustments, of approximately $200 million over a period of nine years, and an overriding royalty interest in gas produced from the acreage. In 2013, Dominion Gas received approximately $100 million in cash proceeds, resulting in a $20 million ( $12 million after-tax) gain, recorded to operations and maintenance expense in Dominion Gas' Consolidated Statements of Income. In 2014, Dominion Gas received $16 million in additional cash proceeds resulting from post-closing adjustments. At December 31, 2014, deferred revenue totaled $85 million . In March 2015, Dominion Gas and one of the natural gas producers closed on an amendment to the agreement, which included the immediate conveyance of approximately 9,000 acres of Marcellus Shale development rights and a two -year extension of the term of the original agreement. The conveyance of development rights resulted in the recognition of $43 million ( $27 million after-tax) of previously deferred revenue to operations and maintenance expense in Dominion Gas' Consolidated Statements of Income. At December 31, 2015, deferred revenue totaled $37 million , which is expected to be recognized over the remaining term of the agreement. In November 2014, Dominion Gas closed an agreement with a natural gas producer to convey over time approximately 24,000 acres of Marcellus Shale development rights underneath one of its natural gas storage fields. The agreement provides for payments to Dominion Gas, subject to customary adjustments, of approximately $120 million over a period of four years, and an overriding royalty interest in gas produced from the acreage. In November 2014, Dominion Gas closed on the agreement and received proceeds of $60 million associated with an initial conveyance of approximately 12,000 acres, resulting in a $60 million ( $36 million after-tax) gain, recorded to operations and maintenance expense in Dominion Gas' Consolidated Statements of Income. In March 2015, Dominion Gas conveyed to a natural gas producer approximately 11,000 acres of Marcellus Shale development rights underneath one of its natural gas storage fields and received proceeds of $27 million and an overriding royalty interest in gas produced from the acreage. This transaction resulted in a $27 million ( $16 million after-tax) gain, included in other operations and maintenance expense in Dominion Gas' Consolidated Statements of Income. In September 2015, Dominion Gas closed on an agreement with a natural gas producer to convey approximately 16,000 acres of Utica and Point Pleasant Shale development rights underneath one of its natural gas storage fields. The agreement provided for a payment to Dominion Gas, subject to customary adjustments, of $52 million and an overriding royalty interest in gas produced from the acreage. In September 2015, Dominion Gas received proceeds of $52 million associated with the conveyance of the acreage, resulting in a $52 million ( $29 million after-tax) gain, included in other operations and maintenance expense in Dominion Gas’ Consolidated Statements of Income.</t>
  </si>
  <si>
    <t>Goodwill and Intangible Assets</t>
  </si>
  <si>
    <t>Goodwill and Intangible Assets Disclosure [Abstract]</t>
  </si>
  <si>
    <t>G OODWILL AND I NTANGIBLE A SSETS Goodwill The changes in Dominion's and Dominion Gas' carrying amount and segment allocation of goodwill are presented below: Dominion Generation Dominion Energy DVP Corporate and Other (1) Total (millions) Dominion Balance at December 31, 2013 (2) $ 1,454 (3) $ 706 (3) $ 926 $ — $ 3,086 Asset disposition adjustment (32 ) (4) (10 ) (5) — — (42 ) Balance at December 31, 2014 (2) $ 1,422 (3) $ 696 (3) $ 926 $ — $ 3,044 DCG acquisition — 250 — — 250 Balance at December 31, 2015 (2) $ 1,422 $ 946 $ 926 $ — $ 3,294 Dominion Gas Balance at December 31, 2013 (2) $ — $ 545 $ — $ — $ 545 Asset disposition adjustment — (3 ) (5) — — (3 ) Balance at December 31, 2014 (2) $ — $ 542 $ — $ — $ 542 No events affecting goodwill — — — — — Balance at December 31, 2015 (2) $ — $ 542 $ — $ — $ 542 (1) Goodwill recorded at the Corporate and Other segment is allocated to the primary operating segments for goodwill impairment testing purposes. (2) Goodwill amounts do not contain any accumulated impairment losses. (3) Recast to reflect nonregulated retail energy marketing operations in the Dominion Energy segment. (4) See Note 3 for a discussion of Dominion's dispositions and related goodwill write-offs. (5) Related to assets sold or contributed to an affiliate or Blue Racer. Other Intangible Assets The Companies' other intangible assets are subject to amortization over their estimated useful lives. Dominion's amortization expense for intangible assets was $78 million , $71 million and $72 million for 2015, 2014 and 2013, respectively. In 2015, Dominion acquired $78 million of intangible assets, primarily representing software, with an estimated weighted-average amortization period of approximately 8 years. Amortization expense for Virginia Power's intangible assets was $25 million , $24 million and $22 million for 2015, 2014 and 2013, respectively. In 2015, Virginia Power acquired $34 million of intangible assets, primarily representing software, with an estimated weighted-average amortization period of 6 years. Dominion Gas' amortization expense for intangible assets was $18 million , $17 million and $16 million for 2015, 2014 and 2013, respectively. In 2015, Dominion Gas acquired $24 million of intangible assets, primarily representing software, with an estimated weighted-average amortization period of approximately 14 years. The components of intangible assets are as follows: At December 31, 2015 2014 Gross Carrying Amount Accumulated Amortization Gross Carrying Amount Accumulated Amortization (millions) Dominion Software, licenses and other $ 942 $ 372 $ 887 $ 317 Total $ 942 $ 372 $ 887 $ 317 Virginia Power Software, licenses and other $ 301 $ 88 $ 286 $ 81 Total $ 301 $ 88 $ 286 $ 81 Dominion Gas Software, licenses and other $ 211 $ 128 $ 192 $ 113 Total $ 211 $ 128 $ 192 $ 113 Annual amortization expense for these intangible assets is estimated to be as follows: 2016 2017 2018 2019 2020 (millions) Dominion $ 79 $ 68 $ 57 $ 47 $ 35 Virginia Power $ 25 $ 22 $ 19 $ 15 $ 9 Dominion Gas $ 18 $ 15 $ 14 $ 13 $ 13</t>
  </si>
  <si>
    <t>Regulatory Assets and Liabilities</t>
  </si>
  <si>
    <t>Regulatory Assets and Liabilities Disclosure [Abstract]</t>
  </si>
  <si>
    <t>R EGULATORY A SSETS AND L IABILITIES Regulatory assets and liabilities include the following: At December 31, 2015 2014 (millions) Dominion Regulatory assets: Deferred cost of fuel used in electric generation (1) $ 111 $ 79 Deferred rate adjustment clause costs (2) 90 124 Deferred nuclear refueling outage costs (3) 75 44 Unrecovered gas costs (4) 12 36 Other 63 64 Regulatory assets-current 351 347 Unrecognized pension and other postretirement benefit costs (5) 1,015 1,050 Deferred rate adjustment clause costs (2) 295 250 PJM transmission rates (6) 192 — Income taxes recoverable through future rates (7) 126 133 Derivatives (8) 110 101 Other 127 108 Regulatory assets-non-current 1,865 1,642 Total regulatory assets $ 2,216 $ 1,989 Regulatory liabilities: PIPP (9) $ 46 $ 71 Other 54 99 Regulatory liabilities-current (10) 100 170 Provision for future cost of removal and AROs (11) 1,120 1,072 Nuclear decommissioning trust (12) 804 815 Deferred cost of fuel used in electric generation (1) 97 6 Derivatives (8) 79 — Other 185 98 Regulatory liabilities-non-current 2,285 1,991 Total regulatory liabilities $ 2,385 $ 2,161 Virginia Power Regulatory assets: Deferred cost of fuel used in electric generation (1) $ 111 $ 79 Deferred rate adjustment clause costs (2) 80 117 Deferred nuclear refueling outage costs (3) 75 44 Other 60 58 Regulatory assets-current 326 298 Deferred rate adjustment clause costs (2) 213 179 PJM transmission rates (6) 192 — Derivatives (8) 110 101 Income taxes recoverable through future rates (7) 97 100 Other 55 59 Regulatory assets-non-current 667 439 Total regulatory assets $ 993 $ 737 Regulatory liabilities: Other $ 35 $ 90 Regulatory liabilities-current 35 90 Provision for future cost of removal (11) 890 852 Nuclear decommissioning trust (12) 804 815 Deferred cost of fuel used in electric generation (1) 97 6 Derivatives (8) 79 — Other 59 10 Regulatory liabilities-non-current 1,929 1,683 Total regulatory liabilities $ 1,964 $ 1,773 Dominion Gas Regulatory assets: Unrecovered gas costs (4) $ 11 $ 29 Deferred rate adjustment clause costs (2) 10 7 Other 2 2 Regulatory assets-current 23 38 Unrecognized pension and other postretirement benefit costs (5) 282 242 Deferred rate adjustment clause costs (2) 82 71 Income taxes recoverable through future rates (7) 20 24 Other 65 42 Regulatory assets-non-current 449 379 Total regulatory assets $ 472 $ 417 Regulatory liabilities: PIPP (9) $ 46 $ 71 Other 9 4 Regulatory liabilities-current 55 75 Provision for future cost of removal and AROs (11) 170 172 Other 31 20 Regulatory liabilities-non-current 201 192 Total regulatory liabilities $ 256 $ 267 (1) Primarily reflects deferred fuel expenses for the Virginia jurisdiction of Dominion's and Virginia Power’s generation operations. See Note 13 for more information. (2) Reflects deferrals under the electric transmission FERC formula rate and the deferral of costs associated with certain current and prospective rider projects for Virginia Power. Reflects deferrals of costs associated with certain current and prospective rider projects for Dominion Gas. See Note 13 for more information. (3)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4) Reflects unrecovered gas costs at regulated gas operations, which are recovered through filings with the applicable regulatory authority. (5) Represents unrecognized pension and other postretirement employee benefit costs expected to be recovered through future rates generally over the expected remaining service period of plan participants by certain of Dominion’s and Dominion Gas' rate-regulated subsidiaries. (6) Reflects amount related to the PJM transmission cost allocation matter. See Note 13 for more information. (7) Amounts to be recovered through future rates to pay income taxes that become payable when rate revenue is provided to recover AFUDC-equity and depreciation of property, plant and equipment for which deferred income taxes were not recognized for ratemaking purposes, including amounts attributable to tax rate changes. (8) As discussed under Derivative Instruments in Note 2, for jurisdictions subject to cost-based rate regulation, changes in the fair value of derivative instruments result in the recognition of regulatory assets or regulatory liabilities as they are expected to be recovered from or refunded to customers. (9) Under PIPP, eligible customers can make reduced payments based on their ability to pay. The difference between the customer’s total bill and the PIPP plan amount is deferred and collected or returned annually under the PIPP rate adjustment clause according to East Ohio tariff provisions. See Note 13 for more information. (10) Current regulatory liabilities are presented in other current liabilities in Dominion's Consolidated Balance Sheets. (11) Rates charged to customers by the Companies’ regulated businesses include a provision for the cost of future activities to remove assets that are expected to be incurred at the time of retirement. (12) 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At December 31, 2015, $131 million of Dominion's, $100 million of Virginia Power's and $29 million of Dominion Gas' regulatory assets represented past expenditures on which they do not currently earn a return. The majority of these expenditures are expected to be recovered within the next two years.</t>
  </si>
  <si>
    <t>Regulatory Matters</t>
  </si>
  <si>
    <t>Regulatory Matters [Abstract]</t>
  </si>
  <si>
    <t>R EGULATORY M ATTERS Regulatory Matters Involving Potential Loss Contingencies 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matters for which the Companies cannot estimate a range of possible loss, a statement to this effect is made in the description of the matter. Other matters may have progressed sufficiently through the regulatory process such that the Companies are able to estimate a range of possible loss. For regulatory matters for which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 FERC - Electric Under the Federal Power Act, FERC regulates wholesale sales and transmission of electricity in interstate commerce by public utilities. Dominion's merchant generators sell electricity in the PJM, MISO, CAISO and ISO-NE wholesale markets, and to wholesale purchasers in the states of Tennessee, Georgia, California and Utah, under Dominion's market-based sales tariffs authorized by FERC. Virginia Power purchases and, under its FERC market-based rate authority, sells electricity in the wholesale market. In addition, Virginia Power has FERC approval of a tariff to sell wholesale power at capped rates based on its embedded cost of generation. This cost-based sales tariff could be used to sell to loads within or outside Virginia Power's service territory. Any such sales would be voluntary. Rates In April 2008, FERC granted an application for Virginia Power's electric transmission operations to establish a forward-looking formula rate mechanism that updates transmission rates on an annual basis and approved an ROE of 11.4% , effective as of January 1, 2008. The formula rate is designed to recover the expected revenue requirement for each calendar year and is updated based on actual costs. The FERC-approved formula method, which is based on projected costs, allows Virginia Power to earn a current return on its growing investment in electric transmission infrastructure. In March 2010, ODEC and North Carolina Electric Membership Corporation filed a complaint with FERC against Virginia Power claiming that $223 million in transmission costs related to specific projects were unjust, unreasonable and unduly discriminatory or preferential and should be excluded from Virginia Power's transmission formula rate. In October 2010, FERC issued an order dismissing the complaint in part and established hearings and settlement procedures on the remaining part of the complaint. In February 2012, Virginia Power submitted to FERC a settlement agreement to resolve all issues set for hearing. The settlement was accepted by FERC in May 2012 and provides for payment by Virginia Power to the transmission customer parties collectively of $250,000 per year for ten years and resolves all matters other than allocation of the incremental cost of certain underground transmission facilities. In March 2014, FERC issued an order excluding from Virginia Power's transmission rates for wholesale transmission customers located outside Virginia the incremental costs of undergrounding certain transmission line projects. FERC found it is not just and reasonable for non-Virginia wholesale transmission customers to be allocated the incremental costs of undergrounding the facilities because the projects are a direct result of Virginia legislation and Virginia Commission pilot programs intended to benefit the citizens of Virginia. The order is retroactively effective as of March 2010 and will cause the reallocation of the costs charged to wholesale transmission customers with loads outside Virginia to wholesale transmission customers with loads in Virginia. FERC determined that there was not sufficient evidence on the record to determine the magnitude of the underground increment and held a hearing to determine the appropriate amount of undergrounding cost to be allocated to each wholesale transmission customer in Virginia. While Virginia Power cannot predict the outcome of the hearing, it is not expected to have a material effect on results of operations. PJM Transmission Rates In April 2007, FERC issued an order regarding its transmission rate design for the allocation of costs among PJM transmission customers, including Virginia Power, for transmission service provided by PJM. For new PJM-planned transmission facilities that operate at or above 500 kV, FERC established a PJM regional rate design where customers pay according to each customer's share of the region's load. For recovery of costs of existing facilities, FERC approved the existing methodology whereby a customer pays the cost of facilities located in the same zone as the customer. A number of parties appealed the order to the U.S. Court of Appeals for the Seventh Circuit. In August 2009, the court issued its decision affirming the FERC order with regard to the existing facilities, but remanded to FERC the issue of the cost allocation associated with the new facilities 500 kV and above for further consideration by FERC. On remand, FERC reaffirmed its earlier decision to allocate the costs of new facilities 500 kV and above according to the customer’s share of the region’s load. A number of parties filed appeals of the order to the U.S. Court of Appeals for the Seventh Circuit. In June 2014, the court again remanded the cost allocation issue to FERC. In December 2014, FERC issued an order setting an evidentiary hearing and settlement proceeding regarding the cost allocation issue. The hearing only concerns the costs of new facilities approved by PJM prior to February 1, 2013. Transmission facilities approved after February 1, 2013 are allocated on a hybrid cost allocation method approved by FERC and not subject to any court review. Virginia Power expects that a settlement agreement will be executed regarding this matter. Under the terms of the settlement, Virginia Power would be required to pay $200 million to PJM over the next 10 years. Although no FERC order has been issued and the expected settlement agreement has not been filed and accepted by FERC, Virginia Power believes it is probable it will be required to make payment as an outcome of the hearing and settlement proceedings. Accordingly, as of December 31, 2015, Virginia Power has recorded a contingent liability of $200 million in other deferred credits and other liabilities, which is offset by a $192 million regulatory asset for the amount that will be recovered through retail rates in Virginia. The remaining $8 million was recorded in other operations and maintenance expense in the Consolidated Statement of Income. Other Regulatory Matters Electric Regulation in Virginia The Regulation Act enacted in 2007 instituted a cost-of-service rate model, ending Virginia's planned transition to retail competition for electric supply service to most classes of customers. The Regulation Act authorizes stand-alone rate adjustment clauses for recovery of costs for new generation projects, FERC-approved transmission costs, underground distribution lines, environmental compliance, conservation and energy efficiency programs and renewable energy programs, and also contains statutory provisions directing Virginia Power to file annual fuel cost recovery cases with the Virginia Commission. As amended, it provides for enhanced returns on capital expenditures on specific newly-proposed generation projects. If the Virginia Commission's future rate decisions, including actions relating to Virginia Power's rate adjustment clause filings, differ materially from Virginia Power's expectations, it may adversely affect its results of operations, financial condition and cash flows. Regulation Act Legislation In February 2015, the Virginia Governor signed legislation into law which will keep Virginia Power’s base rates unchanged until at least December 1, 2022. In addition, no biennial reviews will be conducted by the Virginia Commission for the five successive 12-month test periods beginning January 1, 2015, and ending December 31, 2019. The legislation states that Virginia Power’s 2015 biennial review, filed in March 2015, would proceed for the sole purpose of reviewing and determining whether any refunds are due to customers based on earnings performance for generation and distribution services during the 2013 and 2014 test periods. In addition the legislation requires the Virginia Commission to conduct proceedings in 2017 and 2019 to determine the utility's ROE for use in connection with rate adjustment clauses and requires utilities to file integrated resource plans annually rather than biennially. However, in November 2015, the Virginia Commission ordered testimony, briefs and separate bifurcated hearing in Virginia Power’s currently pending Rider B, Rider R, Rider S and Rider W cases on whether the Virginia Commission can adjust the ROE applicable to these rate adjustment clauses prior to 2017. The legislation also required Virginia Power to write-off $85 million of prior-period deferred fuel costs during the first quarter of 2015. In addition, the legislation required the Virginia Commission to implement a fuel rate reduction for Virginia Power as soon as practicable based on this non-recovery as well as any over-recovery for the 2014-2015 fuel year and projected fuel expense for the 2015-2016 fuel year. The legislation also deems the construction or purchase of one or more utility-scale solar facilities located in Virginia up to 500 MW in total to be in the public interest. 2015 Biennial Review Pursuant to the Regulation Act, in March 2015, Virginia Power filed its base rate case and schedules for the Virginia Commission’s 2015 biennial review of Virginia Power’s rates, terms and conditions. Per legislation enacted in February 2015, this biennial review was limited to reviewing Virginia Power’s earnings on rates for generation and distribution services for the combined 2013 and 2014 test period, and determining whether credits are due to customers in the event Virginia Power’s earnings exceeded the earnings band determined in the 2013 Biennial Review Order. In November 2015, the Virginia Commission issued the 2015 Biennial Review Order. After deciding several contested regulatory earnings adjustments, the Virginia Commission ruled that Virginia Power earned on average an ROE of approximately 10.89% on its generation and distribution services for the combined 2013 and 2014 test periods. Because this ROE was more than 70 basis points above Virginia Power’s authorized ROE of 10.0% , the Virginia Commission ordered that approximately $20 million in excess earnings be credited to customer bills based on usage in 2013 and 2014 over a six -month period beginning within 60 days of the 2015 Biennial Review Order. Based upon 2015 legislation keeping Virginia Power’s base rates unchanged until at least December 1, 2022, the Virginia Commission did not order certain existing rate adjustment clauses to be combined with Virginia Power’s base rates. The Virginia Commission did not determine whether Virginia Power had a revenue deficiency or sufficiency when projecting the annual revenues generated by base rates to the revenues required to recover costs of service and earn a fair return. In December 2015, a group of large industrial customers filed notices of appeal with the Supreme Court of Virginia from both the 2015 Biennial Review Order and the Virginia Commission’s order denying their petition for rehearing or reconsideration. This appeal is pending. Virginia Fuel Expenses In February 2015, Virginia Power submitted its annual fuel factor filing to the Virginia Commission. In August 2015, the Virginia Commission approved Virginia Power’s annual fuel factor filing to recover an estimated $1.6 billion in Virginia jurisdictional projected fuel expenses for the rate year beginning July 1, 2015. Virginia Power’s new approved fuel rate, in effect on an interim basis since April 1, 2015, represents a fuel revenue decrease of $512 million when applied to projected kilowatt-hour sales for the period April 1, 2015 to June 30, 2016. Solar Facility Projects In January 2015, Virginia Power applied for a CPCN to construct and operate a 20 MW utility-scale solar facility near its existing Remington power station in Fauquier County, Virginia. The total estimated cost of the Remington solar facility was approximately $47 million , excluding financing costs . Virginia Power also applied for approval of Rider US-1 to recover the projected costs of the facility. In October 2015, the Virginia Commission denied approval of the CPCN and Rider US-1 based on the evidence in the record but stated that an application could be re-filed to address the concerns cited by the Virginia Commission. Virginia Power is assessing its options for re-filing. In October 2015, Virginia Power filed a CPCN with the Virginia Commission to construct three solar facilities. Woodland, Scott Solar and Whitehouse would increase Dominion’s renewable generation by a combined 56 MW and are estimated to cost approximately $130 million , excluding financing costs. Virginia Power also applied for approval of Rider US-2. This case is pending. The facilities are expected to commence commercial operations, subject to regulatory approvals, in the fourth quarter of 2016. Rate Adjustment Clauses Below is a discussion of significant riders associated with various Virginia Power projects: • The Virginia Commission previously approved Rider T1 concerning transmission rates. In May 2015, Virginia Power proposed a $668 million total revenue requirement for the rate year beginning September 1, 2015, which represents a $130 million increase over the previous year. Virginia Power also presented a mitigation proposal to defer $96 million of this revenue requirement to the rate year beginning September 1, 2016, which would reduce by 50% the one -year rate impact on residential customers. In August 2015, the Virginia Commission rejected the mitigation proposal and approved full recovery of the proposed revenue requirement. • The Virginia Commission previously approved Rider S in conjunction with the Virginia City Hybrid Energy Center. In June 2015, Virginia Power proposed a $250 million revenue requirement for the rate year beginning April 1, 2016, which represents a $5 million increase over the previous year. This case is pending. • The Virginia Commission previously approved Rider W in conjunction with Warren County. In June 2015, Virginia Power proposed a $118 million revenue requirement for the rate year beginning April 1, 2016, which represents a $17 million decrease versus the previous year. This case is pending. • The Virginia Commission previously approved Rider R in conjunction with Bear Garden. In June 2015, Virginia Power proposed a $74 million revenue requirement for the rate year beginning April 1, 2016, which represents a $10 million decrease versus the previous year. This case is pending. • The Virginia Commission previously approved Rider B in conjunction with the conversion of three power stations to biomass. In June 2015, Virginia Power proposed a $30 million revenue requirement for the rate year beginning April 1, 2016, which represents a $21 million increase over the previous year. This case is pending. • Virginia legislation which provides for the recovery of costs to move certain electric distribution facilities underground became effective in July 2014. In October 2014, Virginia Power filed for approval of Rider U, which proposed a revenue requirement of $28 million during the initial rate year beginning September 1, 2015. In May 2015, Virginia Power revised the revenue requirement to $24 million . In July 2015, the Virginia Commission denied approval of Rider U based on the evidence in the record, but found that an alternative plan addressing certain concerns, such as the lack of a cost-benefit analysis, could reasonably satisfy the regulatory requirements for approval. In December 2015, Virginia Power filed for approval of a more limited undergrounding program, along with a revised Rider U proposing a revenue requirement of $24 million for the initial rate year beginning September 1, 2016. This case is pending. • The Virginia Commission previously approved Riders C1A and C2A in connection with cost recovery for DSM programs. In August 2015, Virginia Power proposed a total revenue requirement of $50 million for the rate year beginning May 1, 2016. Virginia Power further proposed two new energy efficiency programs for Virginia Commission approval with a requested five -year cost cap of $51 million for those programs, and to extend an existing peak-shaving program for an additional five years under current funding. This case is pending. • The Virginia Commission previously approved Rider BW in conjunction with Brunswick County. In October 2015, Virginia Power proposed a $156 million total revenue requirement for the rate year beginning September 1, 2016, which represents a $45 million increase versus the previous year. This case is pending. • In July 2015, Virginia Power filed an application with the Virginia Commission for a CPCN to construct and operate Greensville County and related transmission interconnection facilities. Virginia Power also applied for approval of Rider GV to recover the costs of Greensville County, and proposed a total revenue requirement of $42 million for the rate year beginning April 1, 2016. This case is pending. Electric Transmission Projects In November 2013, the Virginia Commission issued an order granting Virginia Power a CPCN to construct approximately 7 miles of new overhead 500 kV transmission line from the existing Surry switching station in Surry County to a new Skiffes Creek switching station in James City County, and approximately 20 miles of new 230 kV transmission line in James City County, York County, and the City of Newport News from the proposed new Skiffes Creek switching station to Virginia Power’s existing Whealton substation in the City of Hampton. In February 2014, the Virginia Commission granted reconsideration requested by Virginia Power and issued an Order Amending Certificate. Several appeals were filed with the Supreme Court of Virginia. In April 2015, the Supreme Court of Virginia issued its opinion in the consolidated appeals of the Virginia Commission’s order granting a CPCN for the Skiffes Creek transmission line and related facilities. The Supreme Court of Virginia unanimously affirmed all but one of the alleged grounds for appeal. The court approved the proposed project including the proposed route for a 500 kV overhead transmission line from Surry to the Skiffes Creek switching station site. The court reversed and remanded the Virginia Commission’s determination in one set of appeals that the Skiffes Creek switching station was a transmission line for purposes of statutory exemption from local zoning ordinances. In May 2015, the Supreme Court of Virginia denied separate petitions filed by Virginia Power and the Virginia Commission to rehear its ruling regarding the Skiffes Creek switching station. Pending receipt of remaining required permits and approvals, Virginia Power expects to construct the project. In May 2015, Virginia Power filed an application with the Virginia Commission for a CPCN to construct and operate in Loudoun County, Virginia, a new approximately 230 kV Poland Road substation, and a new approximately four mile overhead 230 kV double circuit transmission line between the existing 230 kV Loudoun-Brambleton line and the Poland Road substation. The total estimated cost of the project is approximately $55 million . This case is pending. In November 2015, Virginia Power filed an application with the Virginia Commission for a CPCN to convert an existing transmission line to 230 kV in Prince William County, Virginia, and Loudoun County, Virginia, and to construct and operate a new approximately five mile overhead 230 kV double circuit transmission line between a tap point near the Gainesville substation and a new to-be-constructed Haymarket substation. The total estimated cost of the project is approximately $51 million . This case is pending. In November 2015, Virginia Power filed an application with the Virginia Commission for a CPCN to construct and operate in multiple Virginia counties an approximately 38 mile overhead 230 kV transmission line between the Remington and Gordonsville substations, along with associated facilities. The total estimated cost of the project is approximately $104 million . This case is pending. In February 2016, the Virginia Commission issued an order granting Virginia Power a CPCN to construct and operate the Remington CT-Warrenton 230 kV double circuit transmission line, the Vint Hill-Wheeler and Wheeler-Gainesville 230 kV lines and the 230 kV Vint Hill and Wheeler switching stations along Virginia Power’s proposed route. The total estimated cost of the project is approximately $105 million . North Anna Virginia Power is considering the construction of a third nuclear unit at a site located at North Anna. If Virginia Power decides to build a new unit, it must first receive a COL from the NRC, approval of the Virginia Commission and certain environmental permits and other approvals. The COL is expected in 2017. Virginia Power has not yet committed to building a new nuclear unit at North Anna. The motions and petitions filed by BREDL prior to April 2015 have been dismissed, and under a previous ruling of the NRC, the contested portion of the COL proceeding remains terminated. The NRC is required to conduct a hearing in all COL proceedings, and if a new contention is not admitted, the mandatory NRC hearing will be uncontested. In April 2015, BREDL filed a new motion and petition seeking to object to the NRC’s reliance on the continued storage rule in licensing proceedings. The BREDL filings are substantially the same as those filed in other COL proceedings in which final environmental impact statements were issued prior to promulgation of the continued storage rule, like North Anna 3. In June 2015, the NRC denied the April 2015 motion and petition. In August 2015, BREDL filed a petition in the U.S. Court of Appeals for the D.C. Circuit seeking review of the NRC’s June 2015 decision. Along with the petition for judicial review, BREDL also filed a motion to hold this judicial review in abeyance pending the outcome of the ongoing judicial review of the NRC’s rule pertaining to the continued onsite storage of spent nuclear fuel in litigation pending before the same court. Similar petitions were filed seeking judicial review of the NRC’s decision as it applies to other COL and license renewal proceedings. Virginia Power has filed a motion with the court to intervene in the proceeding. This case is pending. North Anna and Offshore Wind Legislation In April 2014, legislation was enacted in Virginia that permits Virginia Power to recover 70% of the costs previously deferred or capitalized related to the development of a third nuclear unit located at North Anna and offshore wind facilities through December 31, 2013 as part of the 2013 and 2014 base rates. Virginia Power had deferred or capitalized costs totaling $577 million for these projects as of December 31, 2013, substantially all of which relate to North Anna. For the 70% portion of these previously deferred or capitalized costs allocable to customers in Virginia, Virginia Power recognized such amounts as charges against net income beginning in the second quarter of 2014 and for the remainder of the year. During 2014, Virginia Power recognized $374 million ( $248 million after-tax) in charges against income representing the cumulative recovery of costs from January 2013 through December 2014, which are primarily included in other operations and maintenance expense in the Consolidated Statements of Income. The remaining deferred or capitalized costs, as well as costs incurred after December 31, 2013, continue to be eligible for inclusion in a future rate adjustment clause. North Carolina Regulation In December 2012, the North Carolina Commission approved a $36 million increase in Virginia Power’s annual non-fuel base revenues based on an authorized ROE of 10.2% , and a $14 million decrease in annual base fuel revenues for a combined total base revenue increase of $22 million . These rate changes became effective on January 1, 2013. Following an appeal to the Supreme Court of North Carolina, the North Carolina Commission issued an opinion reaffirming its 10.2% ROE determination in July 2015. In August 2015, Virginia Power submitted its annual filing to the North Carolina Commission to adjust the fuel component of its electric rates. Virginia Power proposed an $11 million decrease to the fuel component of its electric rates for the rate year beginning January 1, 2016. This decrease includes the North Carolina Commission’s previous approval to defer recovering 50% of Virginia Power’s estimated $17 million jurisdictional deferred fuel balance to the 2016 fuel year, without interest. In December 2015, the North Carolina Commission approved Virginia Power’s proposed fuel charge adjustment. Ohio Regulation PIR Program In 2008, East Ohio began PIR, aimed at replacing approximately 25% of its pipeline system. In March 2015, East Ohio filed an application with the Ohio Commission requesting approval to extend the PIR program for an additional five years and to increase the annual capital investment, with corresponding increases in the annual rate-increase caps. In its application, East Ohio proposed that PIR investments for 2016 should fall under the existing authorization and that the new five -year period should include investment through December 31, 2021. East Ohio also proposed that the PIR investment should be increased by $20 million in 2017 and another $20 million in 2018, bringing the total annual investment to $200 million . Thereafter, East Ohio proposed capital investment increases of 3% per year for 2019 through 2021 to mitigate inflation and other cost pressures experienced to date, which will continue into the future. This case is pending. In February 2015, East Ohio filed an application to adjust the PIR cost recovery for 2014 costs. The filing reflects gross plant investment for 2014 of $155 million , cumulative gross plant investment of $829 million and a revenue requirement of $108 million . This application was approved by the Ohio Commission in April 2015. AMR Program In 2007, East Ohio began installing automated meter reading technology for its 1.2 million customers in Ohio. The AMR program approved by the Ohio Commission was completed in 2012. Although no further capital investment will be added, East Ohio is approved to recover depreciation, property taxes, carrying charges and a return until East Ohio has another rate case. In February 2015, East Ohio filed its application with the Ohio Commission to adjust its AMR cost recovery charge to recover costs for calendar year 2014 associated with AMR deployment. The filing reflects a projected revenue requirement of approximately $8 million . This application was approved by the Ohio Commission in April 2015. PIPP Plus Program Under the Ohio PIPP Plus Program, eligible customers can make reduced payments based on their ability to pay their bill. The difference between the customer’s total bill and the PIPP amount is deferred and collected under the PIPP Rider in accordance with the rules of the Ohio Commission. In July 2015, East Ohio’s annual update of the PIPP Rider was automatically approved by the Ohio Commission after a 45-day waiting period from the date of the filing. The revised rider rate reflects the refund for the twelve-month period from July 2015 through June 2016 of an over-recovery of accumulated arrearages of approximately $57 million as of March 31, 2015, net of projected deferred program costs of approximately $35 million from April 2015 through June 2016. UEX Rider East Ohio has approval for a UEX Rider through which it recovers the bad debt expense of most customers not participating in the PIPP Plus Program. The UEX Rider is adjusted annually to achieve dollar for dollar recovery of East Ohio’s actual write-offs of uncollectible amounts. In July 2015, the Ohio Commission approved East Ohio’s application to decrease its UEX Rider, which reflects a refund of over-recovered accumulated bad debt expense of $14 million as of March 31, 2015, and recovery of prospective net bad debt expense projected to total approximately $20 million for the twelve-month period from April 2015 to March 2016. PSMP In October 2015, East Ohio requested approval from the Ohio Commission to defer the operation and maintenance costs associated with implementing a proposed PSMP. The costs are not expected to exceed $15 million per year. West Virginia Regulation In September 2015, Hope requested approval of PREP from the West Virginia Commission. In the application, Hope proposed a projected capital investment for 2016 of $24 million as part of a total five -year projected capital investment of $158 million . In January 2016, Hope and the West Virginia Commission reached a settlement allowing Hope to include costs related to capital investment for 2016 of $20 million in new PREP customer rates effective March 1, 2016. FERC - Gas During the second quarter of 2013, DCG executed binding precedent agreements for the approximately $35 million Edgemoor Project. FERC approved the Edgemoor Project in February 2015, construction commenced in March 2015 and the project was placed into service in December 2015. In April 2014, DCG executed a binding precedent agreement for the approximately $35 million Columbia to Eastover Project. In May 2015, DCG filed an application to request FERC authorization to construct and operate the project facilities, which are expected to be in service in the third quarter of 2016. In October 2015, Cove Point received authorization to construct the approximately $30 million St. Charles Transportation Project and the approximately $40 million Keys Energy Project. Construction on each project commenced in the fourth quarter of 2015. The St. Charles Transportation Project is anticipated to be placed into service in June 2016. The Keys Energy Project is anticipated to be placed into service in March 2017.</t>
  </si>
  <si>
    <t>Asset Retirement Obligations</t>
  </si>
  <si>
    <t>Asset Retirement Obligation [Abstract]</t>
  </si>
  <si>
    <t>A SSET R ETIREMENT O BLIGATIONS AROs represent obligations that result from laws, statutes, contracts and regulations related to the eventual retirement of certain of the Companies' long-lived assets. Dominion's and Virginia Power's AROs are primarily associated with the decommissioning of their nuclear generation facilities and also include those for ash pond closures and the future abatement of asbestos expected to be disturbed in their generation facilities. Dominion Gas' AROs primarily include plugging and abandonment of gas and oil wells and the interim retirement of natural gas gathering, transmission, distribution and storage pipeline components. The Companies have also identified, but not recognized, AROs related to the retirement of Dominion's LNG facility, Dominion Gas' storage wells in its underground natural gas storage network, certain Virginia Power electric transmission and distribution assets located on property with easements, rights of way, franchises and lease agreements, Virginia Power's hydroelectric generation facilities and the abatement of certain asbestos not expected to be disturbed in Dominion's and Virginia Power's generation facilities. The Companies currently do not have sufficient information to estimate a reasonable range of expected retirement dates for any of these assets since the economic lives of these assets can be extended indefinitely through regular repair and maintenance and they currently have no plans to retire or dispose of any of these assets. As a result, a settlement date is not determinable for these assets and AROs for these assets will not be reflected in the Consolidated Financial Statements until sufficient information becomes available to determine a reasonable estimate of the fair value of the activities to be performed. The Companies continue to monitor operational and strategic developments to identify if sufficient information exists to reasonably estimate a retirement date for these assets. The changes to AROs during 2014 and 2015 were as follows: Amount (millions) Dominion AROs at December 31, 2013 $ 1,578 Obligations incurred during the period 40 Obligations settled during the period (82 ) Revisions in estimated cash flows (1) 102 Accretion 81 Other (5 ) AROs at December 31, 2014 (2) $ 1,714 Obligations incurred during the period (3) 315 Obligations settled during the period (106 ) Revisions in estimated cash flows (3) 88 Accretion 93 Other (1 ) AROs at December 31, 2015 (2) $ 2,103 Virginia Power AROs at December 31, 2013 $ 689 Obligations incurred during the period 28 Obligations settled during the period (1 ) Revisions in estimated cash flows (1) 108 Accretion 37 Other (6 ) AROs at December 31, 2014 $ 855 Obligations incurred during the period (3) 289 Obligations settled during the period (39 ) Revisions in estimated cash flows (3) 92 Accretion 50 AROs at December 31, 2015 $ 1,247 Dominion Gas AROs at December 31, 2013 $ 137 Obligations incurred during the period 2 Obligations settled during the period (8 ) Accretion 8 Other 8 AROs at December 31, 2014 (4) $ 147 Obligations incurred during the period 5 Obligations settled during the period (6 ) Revisions in estimated cash flows (5 ) Accretion 9 Other (1 ) AROs at December 31, 2015 (4) $ 149 (1) Relates primarily to a shift of the delayed planned date on which the DOE is expected to begin accepting spent nuclear fuel. (2) Includes $81 million and $216 million reported in other current liabilities at December 31, 2014, and 2015, respectively. (3) Primarily reflects future ash pond and landfill closure costs at certain utility generation facilities. See Note 22 for further information. (4) Includes $140 million and $137 million reported in other deferred credits and other liabilities, with the remainder recorded in other current liabilities, at December 31, 2014 and 2015, respectively. Dominion and Virginia Power have established trusts dedicated to funding the future decommissioning of their nuclear plants. At both December 31, 2015 and 2014, the aggregate fair value of Dominion's trusts, consisting primarily of equity and debt securities, totaled $4.2 billion . At both December 31, 2015 and 2014, the aggregate fair value of Virginia Power's trusts, consisting primarily of debt and equity securities, totaled $1.9 billion .</t>
  </si>
  <si>
    <t>Variable Interest Entities</t>
  </si>
  <si>
    <t>V ARIABLE I NTEREST E NTITIES The primary beneficiary of a VIE is required to consolidate the VIE and to disclose certain information about its significant variable interests in the VIE. The primary beneficiary of a VIE is the entity that has both 1) the power to direct the activities that most significantly impact the entity's economic performance and 2) the obligation to absorb losses or receive benefits from the entity that could potentially be significant to the VIE. Dominion Through August 2013, Dominion leased the Fairless generating facility in Pennsylvania, which began commercial operations in June 2004, from Juniper, the lessor. In August 2013, the lease expired and Dominion purchased Fairless for $923 million from Juniper per the terms of the lease agreement. However, as Dominion had previously consolidated Juniper, the purchase was accounted for as an equity transaction to acquire the noncontrolling interests from Juniper for $923 million , while Dominion retained control of Fairless. Dominion has an initial 45% membership interest in Atlantic Coast Pipeline. See Note 9 for more details regarding the nature of this entity. Dominion concluded that Atlantic Coast Pipeline is a VIE because it has insufficient equity to finance its activities without additional subordinated financial support. Dominion has concluded that it is not the primary beneficiary of Atlantic Coast Pipeline as it does not have the power to direct the activities of Atlantic Coast Pipeline that most significantly impact its economic performance, as the power to direct is shared among multiple unrelated parties. Dominion is obligated to provide capital contributions based on its ownership percentage. Dominion's maximum exposure to loss is limited to its current and future investment. Dominion and Dominion Gas Dominion Midstream and Dominion Gas own a 25.93% and 24.72% noncontrolling partnership interest in Iroquois, respectively. See Note 3 for further details regarding the nature of this entity. Dominion concluded that Iroquois is a VIE because a non-affiliated Iroquois equity holder has the ability during a limited period of time to transfer its ownership interests to another Iroquois equity holder or its affiliate. At December 31, 2015, Dominion concluded that neither Dominion Midstream nor Dominion Gas is the primary beneficiary of Iroquois as they do not have the power to direct the activities of Iroquois that most significantly impact its economic performance, as the power to direct is shared among multiple unrelated parties. If Iroquois determines capital contributions are required, Dominion Midstream and Dominion Gas each would be obligated to provide the portion of capital contributions based on its ownership percentage. Dominion Midstream's and Dominion Gas’ maximum exposure to loss is limited to their current and future investment. Dominion Gas DTI has been engaged to oversee the construction of, and to subsequently operate and maintain, the projects undertaken by Atlantic Coast Pipeline based on the overall direction and oversight of Atlantic Coast Pipeline's members. An affiliate of DTI holds a membership interest in Atlantic Coast Pipeline, therefore DTI is considered to have a variable interest in Atlantic Coast Pipeline. The members of Atlantic Coast Pipeline hold the power to direct the construction, operations and maintenance activities of the entity. DTI has concluded it is not the primary beneficiary of Atlantic Coast Pipeline as it does not have the power to direct the activities of Atlantic Coast Pipeline that most significantly impact its economic performance. DTI has no obligation to absorb any losses of the VIE. See Note 24 for information about associated related party receivable balances. Virginia Power Virginia Power had long-term power and capacity contracts with five non-utility generators, which contain certain variable pricing mechanisms in the form of partial fuel reimbursement that Virginia Power considers to be variable interests. Contracts with two of these non-utility generators expired during 2015 leaving a remaining aggregate summer generation capacity of approximately 418 MW. After an evaluation of the information provided by these entities, Virginia Power was unable to determine whether they were VIEs. However, the information they provided, as well as Virginia Power's knowledge of generation facilities in Virginia, enabled Virginia Power to conclude that, if they were VIEs, it would not be the primary beneficiary. This conclusion reflects Virginia Power's determination that its variable interests do not convey the power to direct the most significant activities that impact the economic performance of the entities during the remaining terms of Virginia Power's contracts and for the years the entities are expected to operate after its contractual relationships expire. The remaining contracts expire at various dates ranging from 2017 to 2021. Virginia Power is not subject to any risk of loss from these potential VIEs other than its remaining purchase commitments which totaled $439 million as of December 31, 2015. Virginia Power paid $200 million , $223 million , and $217 million for electric capacity and $83 million , $138 million , and $98 million for electric energy to these entities for the years ended December 31, 2015, 2014 and 2013, respectively. Virginia Power and Dominion Gas Virginia Power and Dominion Gas purchased shared services from DRS, an affiliated VIE, of $318 million and $115 million , $335 million and $106 million , and $331 million and $115 million for the years ended December 31, 2015, 2014 and 2013, respectively. Virginia Power and Dominion Gas determined that each is not the most closely associated entity with DRS and therefore neither is the primary beneficiary. DRS provides accounting, legal, finance and certain administrative and technical services to all Dominion subsidiaries, including Virginia Power and Dominion Gas. Virginia Power and Dominion Gas have no obligation to absorb more than their allocated shares of DRS costs.</t>
  </si>
  <si>
    <t>Short-Term Debt And Credit Agreements</t>
  </si>
  <si>
    <t>Short-term Debt, Other Disclosures [Abstract]</t>
  </si>
  <si>
    <t>Short-Term Debt and Credit Agreements</t>
  </si>
  <si>
    <t>S HORT -T ERM D EBT AND C REDIT A GREEMENTS The Companies use short-term debt to fund working capital requirements and as a bridge to long-term debt financings. The levels of borrowing may vary significantly during the course of the year, depending upon the timing and amount of cash requirements not satisfied by cash from operations. In January 2016, Dominion expanded its short-term funding resources through a $1.0 billion increase to one of its joint revolving credit facility limits. In addition, Dominion utilizes cash and letters of credit to fund collateral requirements. Collateral requirements are impacted by commodity prices, hedging levels, Dominion's credit ratings and the credit quality of its counterparties. Dominion Commercial paper and letters of credit outstanding, as well as capacity available under credit facilities, were as follows: Facility Limit Outstanding Outstanding Facility (millions) At December 31, 2015 Joint revolving credit facility (1)(2) $ 4,000 $ 3,353 $ — $ 647 Joint revolving credit facility (1) 500 156 59 285 Total $ 4,500 $ 3,509 (3) $ 59 $ 932 At December 31, 2014 Joint revolving credit facility (1) $ 4,000 $ 2,664 $ — $ 1,336 Joint revolving credit facility (1) 500 111 48 341 Total $ 4,500 $ 2,775 (3) $ 48 $ 1,677 (1) These credit facilities mature in April 2019, and can be used to support bank borrowings and the issuance of commercial paper, as well as to support up to a combined $2.0 billion of letters of credit. (2) In January 2016, this facility limit was increased from $4.0 billion to $5.0 billion . (3) The weighted-average interest rates of the outstanding commercial paper supported by Dominion’s credit facilities were 0.62% and 0.38% at December 31, 2015 and 2014, respectively. Virginia Power Virginia Power’s short-term financing is supported through its access as co-borrower to the two joint revolving credit facilities. These credit facilities can be used for working capital, as support for the combined commercial paper programs of the Companies and for other general corporate purposes. Virginia Power's share of commercial paper and letters of credit outstanding under its joint credit facilities with Dominion and Dominion Gas were as follows: Facility Limit (1) Outstanding Commercial Paper Outstanding Letters of Credit (millions) At December 31, 2015 Joint revolving credit facility (1)(2) $ 4,000 $ 1,500 $ — Joint revolving credit facility (1) 500 156 — Total $ 4,500 $ 1,656 (3) $ — At December 31, 2014 Joint revolving credit facility (1) $ 4,000 $ 1,250 $ — Joint revolving credit facility (1) 500 111 — Total $ 4,500 $ 1,361 (3) $ — (1) The full amount of the facilities is available to Virginia Power, less any amounts outstanding to co-borrowers Dominion and Dominion Gas. Sub-limits for Virginia Power are set within the facility limit but can be changed at the option of the Companies multiple times per year. At December 31, 2015, the sub-limit for Virginia Power was an aggregate $1.75 billion . If Virginia Power has liquidity needs in excess of its sub-limit, the sub-limit may be changed or such needs may be satisfied through short-term intercompany borrowings from Dominion. These credit facilities mature in April 2019, and can be used to support bank borrowings and the issuance of commercial paper, as well as to support up to $2.0 billion (or the sub-limit, whichever is less) of letters of credit. (2) In January 2016, this facility limit was increased from $4.0 billion to $5.0 billion . (3) The weighted-average interest rates of the outstanding commercial paper supported by these credit facilities were 0.60% and 0.36% at December 31, 2015 and 2014, respectively. In addition to the credit facility commitments mentioned above, Virginia Power also has a $120 million credit facility with a maturity date of April 2019. As of December 31, 2015, this facility supports $119 million of certain variable rate tax-exempt financings of Virginia Power. Dominion Gas Dominion Gas’ short-term financing is supported by its access as co-borrower to the two joint revolving credit facilities. In December 2014, Dominion Gas entered into a commercial paper program pursuant to which it began accessing the commercial paper markets in January 2015. Dominion Gas' share of commercial paper and letters of credit outstanding under its joint credit facilities with Dominion and Virginia Power were as follows: Facility Limit (1) Outstanding Commercial Paper Outstanding Letters of Credit (millions) At December 31, 2015 Joint revolving credit facility (1) $ 1,000 $ 391 $ — Joint revolving credit facility (1) 500 — — Total $ 1,500 $ 391 (2) $ — At December 31, 2014 Joint revolving credit facility (1) $ 1,000 $ — $ — Joint revolving credit facility (1) 500 — — Total $ 1,500 $ — $ — (1) A maximum of a combined $1.5 billion of the facilities is available to Dominion Gas, assuming adequate capacity is available after giving effect to uses by co-borrowers Dominion and Virginia Power. Sub-limits for Dominion Gas are set within the facility limit but can be changed at the option of the Companies multiple times per year. At December 31, 2015, the sub-limit for Dominion Gas was an aggregate $500 million . In January 2016, the aggregate sub-limit for Dominion Gas was increased to $1.0 billion . If Dominion Gas has liquidity needs in excess of its sub-limit, the sub-limit may be changed or such needs may be satisfied through short-term intercompany borrowings from Dominion. These credit facilities mature in April 2019, and can be used to support bank borrowings and the issuance of commercial paper, as well as to support up to $1.5 billion (or the sub-limit, whichever is less) of letters of credit. (2) The weighted-average interest rate of the outstanding commercial paper supported by these credit facilities was 0.63% at December 31, 2015.</t>
  </si>
  <si>
    <t>Long-term Debt, Unclassified [Abstract]</t>
  </si>
  <si>
    <t>L ONG -T ERM D EBT At December 31, 2015 Weighted- average Coupon (1) 2015 2014 (millions, except percentages) Dominion Gas Holdings, LLC: Unsecured Senior Notes: 1.05% to 2.8%, due 2016 to 2020 2.26 % $ 1,550 $ 850 3.55% to 4.8%, due 2023 to 2044 4.15 % 1,750 1,750 Dominion Gas Holdings, LLC total principal $ 3,300 $ 2,600 Securities due within one year 1.05 % (400 ) Unamortized discount (8 ) (6 ) Dominion Gas Holdings, LLC total long-term debt $ 2,892 $ 2,594 Virginia Electric and Power Company: Unsecured Senior Notes: 1.2% to 8.625%, due 2015 to 2019 5.03 % $ 2,261 $ 2,471 2.75% to 8.875%, due 2022 to 2045 4.91 % 6,292 5,592 Tax-Exempt Financings (2) : Variable rates, due 2016 to 2041 0.79 % 194 606 0.70% to 5.6%, due 2023 to 2041 2.19 % 678 266 Virginia Electric and Power Company total principal $ 9,425 $ 8,935 Securities due within one year 5.24 % (476 ) (211 ) Unamortized discount and premium, net — 2 Virginia Electric and Power Company total long-term debt $ 8,949 $ 8,726 Dominion Resources, Inc.: Unsecured Senior Notes: Variable rates, due 2015 and 2016 1.11 % $ 600 $ 400 1.25% to 6.4%, due 2015 to 2019 3.05 % 3,400 3,150 2.75% to 7.0%, due 2021 to 2044 (3) 4.80 % 5,099 4,449 Tax-Exempt Financing, variable rate, due 2041 1.16 % 75 75 Unsecured Junior Subordinated Notes Payable to Affiliated Trust, 8.4%, due 2031 8.40 % 10 10 Enhanced Junior Subordinated Notes: 5.75% and 7.5%, due 2054 and 2066 6.27 % 971 985 Variable rate, due 2066 2.90 % 377 380 Remarketable Subordinated Notes, 1.07% to 1.50%, due 2019 to 2021 1.30 % 2,100 2,100 Unsecured Debentures and Senior Notes (4) : 6.8% and 6.875%, due 2026 and 2027 6.81 % 89 89 Dominion Energy, Inc.: Tax-Exempt Financing, 2.375%, due 2033 2.38 % 27 27 Dominion Gas Holdings, LLC total principal (from above) 3,300 2,600 Virginia Electric and Power Company total principal (from above) 9,425 8,935 Dominion Resources, Inc. total principal $ 25,473 $ 23,200 Fair value hedge valuation (5) 7 19 Securities due within one year (6) 2.38 % (1,826 ) (1,375 ) Unamortized discount and premium, net (38 ) (39 ) Dominion Resources, Inc. total long-term debt $ 23,616 $ 21,805 (1) Represents weighted-average coupon rates for debt outstanding as of December 31, 2015. (2) These financings relate to certain pollution control equipment at Virginia Power's generating facilities. Certain variable rate tax-exempt financings are supported by a $120 million credit facility that terminates in April 2019. (3) At the option of holders, $510 million of Dominion's 5.25% senior notes due 2033 were subject to redemption at 100% of the principal amount plus accrued interest in August 2015. As a result, at December 31, 2014, the notes were included in securities due within one year in Dominion’s Consolidated Balance Sheets. The option to redeem the notes expired in June 2015. At December 31, 2015, the notes are included in long-term debt in Dominion’s Consolidated Balance Sheets. (4) Represents debt assumed by Dominion from the merger of its former CNG subsidiary. (5) Represents the valuation of certain fair value hedges associated with Dominion's fixed rate debt. (6) Includes $4 million for fair value hedge valuation in 2014. Excludes $100 million of variable rate short-term notes scheduled to mature in May 2016 that were purchased and cancelled using the proceeds from the February 2016 issuance of senior notes that mature in 2018. Based on stated maturity dates rather than early redemption dates that could be elected by instrument holders, the scheduled principal payments of long-term debt at December 31, 2015, were as follows: 2016 2017 2018 2019 2020 Thereafter Total (millions, except percentages) Dominion Gas $ 400 $ — $ — $ 450 $ 700 $ 1,750 $ 3,300 Weighted-average Coupon 1.05 % 2.50 % 2.80 % 4.15 % Virginia Power $ 476 $ 679 $ 850 $ 350 $ — $ 7,070 $ 9,425 Weighted-average Coupon 5.24 % 5.44 % 4.17 % 5.00 % — % 4.59 % Dominion Unsecured Senior Notes (1) $ 1,907 $ 1,354 $ 1,850 $ 2,000 $ 700 $ 13,230 $ 21,041 Tax-Exempt Financings 19 75 — — — 880 974 Unsecured Junior Subordinated Notes Payable to Affiliated Trusts — — — — — 10 10 Enhanced Junior Subordinated Notes — — — — — 1,348 1,348 Remarketable Subordinated Notes — — — 550 1,000 550 2,100 Total $ 1,926 $ 1,429 $ 1,850 $ 2,550 $ 1,700 $ 16,018 $ 25,473 Weighted-average Coupon 2.31 % 3.28 % 4.16 % 3.09 % 2.04 % 4.54 % (1) In February 2016, Dominion purchased and cancelled $100 million of variable rate short-term notes that would have otherwise matured in May 2016 using the proceeds from the February 2016 issuance of senior notes that mature in 2018. As a result, at December 31, 2015, $100 million of the notes were included in long-term debt in the Consolidated Balance Sheets. The Companies short-term credit facilities and long-term debt agreements contain customary covenants and default provisions. As of December 31, 2015, there were no events of default under these covenants. In January 2016, Virginia Power issued $750 million of 3.15% senior notes that mature in 2026. In February 2016, Dominion issued $500 million of 2.125% senior notes in a private placement. The notes mature in 2018. Senior Note Redemptions As part of Dominion's Liability Management Exercise, in December 2014, Dominion redeemed five outstanding series of senior notes with an aggregate outstanding principal of $1.9 billion . The aggregate redemption price paid in December 2014 was $2.2 billion and represents the principal amount outstanding, accrued and unpaid interest and the applicable make-whole premium of $263 million . Total charges for the Liability Management Exercise of $284 million , including the make-whole premium, were recognized and recorded in interest expense in Dominion's Consolidated Statements of Income. Proceeds from Dominion’s issuance of senior notes in November 2014 were used to offset the payment of the redemption price. Also see Convertible Securities called for redemption below. Convertible Securities As part of Dominion's Liability Management Exercise, in November 2014, Dominion provided notice to redeem all $22 million of outstanding contingent convertible senior notes. The senior notes were eligible for conversion during 2014. However, in lieu of redemption, holders elected to convert the remaining $22 million of notes in December 2014 into $26 million of common stock. Proceeds from Dominion's issuance of senior notes in November 2014 were used to offset the portion of the conversions paid in cash. At December 31, 2014, all of the senior notes have been converted and none remain outstanding. Junior Subordinated Notes Payable to Affiliated Trusts In previous years, Dominion established several subsidiary capital trusts, each as a finance subsidiary of Dominion, which holds 100% of the voting interests. The trusts sold capital securities representing preferred beneficial interests and 97% beneficial ownership in the assets held by the trusts. In exchange for the funds realized from the sale of the capital securities and common securities that represent the remaining 3% beneficial ownership interest in the assets held by the capital trusts, Dominion issued various junior subordinated notes. The junior subordinated notes constitute 100% of each capital trust's assets. Each trust must redeem its capital securities when their respective junior subordinated notes are repaid at maturity or if redeemed prior to maturity. In January 2013, Dominion repaid its $258 million 7.83% unsecured junior subordinated debentures and redeemed all 250 thousand units of the $250 million 7.83% Dominion Resources Capital Trust I capital securities due December 1, 2027. The securities were redeemed at a price of $1,019.58 per capital security plus accrued and unpaid distributions. Interest charges related to Dominion's junior subordinated notes payable to affiliated trusts were $1 million for the years ended December 31, 2015, 2014 and 2013. Enhanced Junior Subordinated Notes In June 2006 and September 2006, Dominion issued $300 million of June 2006 hybrids and $500 million of September 2006 hybrids, respectively. The June 2006 hybrids bear interest at 7.5% per year until June 30, 2016. Thereafter, they will bear interest at the three-month LIBOR plus 2.825% , reset quarterly. The September 2006 hybrids bear interest at the three-month LIBOR plus 2.3% , reset quarterly. In June 2009, Dominion issued $685 million of 8.375% June 2009 hybrids. The June 2009 hybrids were listed on the NYSE under the symbol DRU. In October 2014, Dominion issued $685 million of October 2014 hybrids that will bear interest at 5.75% per year until October 1, 2024. Thereafter, they will bear interest at the three-month LIBOR plus 3.057% , reset quarterly. Dominion may defer interest payments on the hybrids on one or more occasions for up to 10 consecutive years. If the interest payments on the hybrids are deferred, Dominion may not make distributions related to its capital stock, including dividends, redemptions, repurchases, liquidation payments or guarantee payments during the deferral period. Also, during the deferral period, Dominion may not make any payments on or redeem or repurchase any debt securities that are equal in right of payment with, or subordinated to, the hybrids. Dominion executed RCCs in connection with its issuance of the June 2006 hybrids, the September 2006 hybrids, and the June 2009 hybrids. Under the terms of the RCCs, Dominion covenants to and for the benefit of designated covered debtholders, as may be designated from time to time, that Dominion shall not redeem, repurchase, or defease all or any part of the hybrids, and shall not cause its majority owned subsidiaries to purchase all or any part of the hybrids, on or before their applicable RCC termination date, unless, subject to certain limitations, during the 180 days prior to such activity, Dominion has received a specified amount of proceeds as set forth in the RCCs from the sale of qualifying securities that have equity-like characteristics that are the same as, or more equity-like than the applicable characteristics of the hybrids at that time, as more fully described in the RCCs. In September 2011, Dominion amended the RCCs of the June 2006 hybrids and September 2006 hybrids to expand the measurement period for consideration of proceeds from the sale of common stock issuances from 180 days to 365 days. In July 2014, Dominion amended the RCC of the June 2009 hybrids to expand the measurement period for consideration of proceeds from the sale of common stock or other equity-like issuances from 180 days to 365 days. The proceeds Dominion receives from the replacement offering, adjusted by a predetermined factor, must equal or exceed the redemption or repurchase price. As part of Dominion's Liability Management Exercise, in October 2014, Dominion redeemed all $685 million of the June 2009 hybrids plus accrued interest with the net proceeds from the issuance of the October 2014 hybrids. In 2015, Dominion purchased and canceled $14 million and $3 million of the June 2006 hybrids and the September 2006 hybrids, respectively. In the first quarter of 2016, Dominion purchased and cancelled $37 million and $2 million of the June 2006 hybrids and the September 2006 hybrids, respectively. The redemption and all purchases were conducted in compliance with the RCCs. Remarketable Subordinated Notes In June 2013, Dominion issued $550 million of 2013 Series A 6.125% Equity Units and $550 million of 2013 Series B 6% Equity Units, initially in the form of Corporate Units. In July 2014, Dominion issued $1.0 billion of 2014 Series A 6.375% Equity Units, initially in the form of Corporate Units. The Corporate Units are listed on the NYSE under the symbols DCUA, DCUB and DCUC, respectively. Each Corporate Unit consists of a stock purchase contract and 1/20 interest in a RSN issued by Dominion. The stock purchase contracts obligate the holders to purchase shares of Dominion common stock at a future settlement date prior to the relevant RSN maturity date. The purchase price to be paid under the stock purchase contracts is $50 per Corporate Unit and the number of shares to be purchased will be determined under a formula based upon the average closing price of Dominion common stock near the settlement date. The RSNs are pledged as collateral to secure the purchase of common stock under the related stock purchase contracts. Dominion makes quarterly interest payments on the RSNs and quarterly contract adjustment payments on the stock purchase contracts, at the rates described below. Dominion may defer payments on the stock purchase contracts and the RSNs for one or more consecutive periods but generally not beyond the purchase contract settlement date. If payments are deferred, Dominion may not make any cash distributions related to its capital stock, including dividends, redemptions, repurchases, liquidation payments or guarantee payments. Also, during the deferral period, Dominion may not make any payments on or redeem or repurchase any debt securities that are equal in right of payment with, or subordinated to, the RSNs. Dominion has recorded the present value of the stock purchase contract payments as a liability offset by a charge to equity. Interest payments on the RSNs are recorded as interest expense and stock purchase contract payments are charged against the liability. Accretion of the stock purchase contract liability is recorded as imputed interest expense. In calculating diluted EPS, Dominion applies the treasury stock method to the Equity Units. Pursuant to the terms of the 2013 Equity Units and 2014 Equity Units, Dominion expects to remarket the 2013 Series A, 2013 Series B and 2014 Series A RSNs during the first and second quarters of 2016, and the second quarter of 2017, respectively. Following a successful remarketing, the interest rate on the RSNs will be reset, interest will be payable on a semiannual basis and Dominion will cease to have the ability to redeem the RSNs at its option or defer interest payments. Proceeds of each remarketing will belong to the investors in the related equity units and will be held and applied on their behalf at the settlement date of the related stock purchase contracts to pay the purchase price to Dominion for issuance of its common stock. Under the terms of the stock purchase contracts, assuming no anti-dilution or other adjustments, Dominion will issue between 8.5 million and 10.0 million shares of its common stock in both April 2016 and July 2016 and between 11.5 million and 14.4 million shares in July 2017. A total of 40.3 million shares of Dominion's common stock has been reserved for issuance in connection with the stock purchase contracts. Selected information about Dominion's Equity Units is presented below: Issuance Date Units Issued Total Net Proceeds Total Long-term Debt RSN Annual Interest Rate Stock Purchase Contract Annual Rate Stock Purchase Contract Liability (1) Stock Purchase Settlement Date RSN Maturity Date (millions, except interest rates) 6/7/2013 11 $ 533.5 $ 550.0 1.070 % 5.055 % $ 76.7 4/1/2016 4/1/2021 6/7/2013 11 $ 553.5 $ 550.0 1.180 % 4.820 % $ 79.3 7/1/2016 7/1/2019 7/1/2014 20 $ 982.0 $ 1,000.0 1.500 % 4.875 % $ 142.8 7/1/2017 7/1/2020 (1) Payments of $101 million and $66 million were made in 2015 and 2014, respectively. The stock purchase contract liability was $115 million and $216 million at December 31, 2015 and 2014, respectively.</t>
  </si>
  <si>
    <t>Preferred Stock</t>
  </si>
  <si>
    <t>Preferred Stock, Number of Shares, Par Value and Other Disclosures [Abstract]</t>
  </si>
  <si>
    <t>P REFERRED S TOCK Dominion is authorized to issue up to 20 million shares of preferred stock; however, none were issued and outstanding at December 31, 2015 or 2014. Virginia Power is authorized to issue up to 10 million shares of preferred stock, $100 liquidation preference. During 2014, Virginia Power redeemed 2.59 million shares, which represented all outstanding series of its preferred stock, some of which were redeemed as a part of Dominion's Liability Management Exercise in September 2014. Upon redemption, each series was no longer outstanding for any purpose and dividends ceased to accumulate. Virginia Power had no preferred stock issued and outstanding at December 31, 2015 or 2014.</t>
  </si>
  <si>
    <t>Stockholders' Equity Note [Abstract]</t>
  </si>
  <si>
    <t>E QUITY Issuance of Common Stock DOMINION Dominion maintains Dominion Direct ® and a number of employee savings plans through which contributions may be invested in Dominion's common stock. These shares may either be newly issued or purchased on the open market with proceeds contributed to these plans. In January 2014, Dominion began purchasing its common stock on the open market for these plans. In April 2014, Dominion began issuing new common shares for these direct stock purchase plans. During 2015, Dominion received cash proceeds, net of fees and commissions, of $783 million from the issuance of approximately 11 million shares of common stock through various programs resulting in approximately 596 million of shares of common stock outstanding at December 31, 2015. These proceeds include cash of $284 million received from the issuance of 4.1 million of such shares through Dominion Direct ® and employee savings plans. In December 2014, Dominion filed an SEC shelf registration for the sale of debt and equity securities including the ability to sell common stock through an at-the-market program. Also in December 2014, Dominion entered into four separate sales agency agreements to effect sales under the program and pursuant to which it may offer from time to time up to $500 million aggregate amount of its common stock. Sales of common stock can be made by means of privately negotiated transactions, as transactions on the NYSE at market prices or in such other transactions as are agreed upon by Dominion and the sales agents and in conformance with applicable securities laws. During the first and second quarters of 2015, Dominion provided sales instructions to the sales agents and issued 4.0 million shares through at-the-market issuances and received cash proceeds of $297 million , net of fees and commissions paid of $3 million . Following these issuances, Dominion has the ability to issue up to approximately $200 million of stock under the 2014 sales agency agreements. However, Dominion completed its 2015 planned market issuances of equity in May 2015 with the issuance of 2.8 million shares and receipt of proceeds of $202 million through a registered underwritten public offering. VIRGINIA POWER In 2015, 2014 and 2013, Virginia Power did not issue any shares of its common stock to Dominion. DOMINION GAS On September 30, 2013, Dominion contributed its wholly-owned subsidiaries DTI, East Ohio and Dominion Iroquois to Dominion Gas in exchange for 100% of its limited liability company membership interests. Shares Reserved for Issuance At December 31, 2015, Dominion had approximately 50 million shares reserved and available for issuance for Dominion Direct ® , employee stock awards, employee savings plans, director stock compensation plans and issuance in connection with stock purchase contracts. See Note 17 for more information. Repurchase of Common Stock Dominion did not repurchase any shares in 2015 or 2014 and does not plan to repurchase shares during 2016, except for shares tendered by employees to satisfy tax withholding obligations on vested restricted stock, which do not count against its stock repurchase authorization. Purchase of Dominion Midstream Units In September 2015, Dominion initiated a program to purchase from the market up to $50 million of common units representing limited partner interests in Dominion Midstream. The common units may be acquired by Dominion over the 12 month period following commencement of the program at the discretion of management. Through December 31, 2015, Dominion purchased approximately 887,000 common units for $25 million . In the first quarter of 2016, Dominion purchased approximately 377,000 additional common units for approximately $10 million . At February 23, 2016, Dominion still has the ability to purchase up to $15 million of common units under the program. Accumulated Other Comprehensive Income (Loss) Presented in the table below is a summary of AOCI by component: At December 31, 2015 2014 (millions) Dominion Net deferred losses on derivatives-hedging activities, net of tax of $110 and $116 $ (176 ) $ (178 ) Net unrealized gains on nuclear decommissioning trust funds, net of tax of $(281) and $(333) 504 548 Net unrecognized pension and other postretirement benefit costs, net of tax of $525 and $530 (797 ) (782 ) Other comprehensive loss from equity method investees, net of tax of $4 and $3 (5 ) (4 ) Total AOCI $ (474 ) $ (416 ) Virginia Power Net deferred losses on derivatives-hedging activities, net of tax of $4 and $4 $ (7 ) $ (7 ) Net unrealized gains on nuclear decommissioning trust funds, net of tax of $(30) and $(35) 47 57 Total AOCI $ 40 $ 50 Dominion Gas Net deferred losses on derivatives-hedging activities, net of tax of $10 and $11 $ (17 ) $ (20 ) Net unrecognized pension costs, net of tax of $56 and $46 (82 ) (66 ) Total AOCI $ (99 ) $ (86 ) DOMINION The following table presents Dominion’s changes in AOCI by component, net of tax: Deferred gains and losses on derivatives-hedging activities Unrealized gains and losses on investment securities Unrecognized pension and other postretirement benefit costs Other comprehensive loss from equity method investees Total (millions) Year Ended December 31, 2015 Beginning balance $ (178 ) $ 548 $ (782 ) $ (4 ) $ (416 ) Other comprehensive income before reclassifications: gains (losses) 110 6 (66 ) (1 ) 49 Amounts reclassified from AOCI: (gains) losses (1) (108 ) (50 ) 51 — (107 ) Net current period other comprehensive income (loss) 2 (44 ) (15 ) (1 ) (58 ) Ending balance $ (176 ) $ 504 $ (797 ) $ (5 ) $ (474 ) Year Ended December 31, 2014 Beginning balance $ (288 ) $ 474 $ (510 ) $ — $ (324 ) Other comprehensive income before reclassifications: gains (losses) 17 128 (305 ) (4 ) (164 ) Amounts reclassified from AOCI: (gains) losses (1) 93 (54 ) 33 — 72 Net current period other comprehensive income (loss) 110 74 (272 ) (4 ) (92 ) Ending balance $ (178 ) $ 548 $ (782 ) $ (4 ) $ (416 ) (1) See table below for details about these reclassifications. The following table presents Dominion’s reclassifications out of AOCI by component: Details about AOCI components Amounts reclassified from AOCI Affected line item in the Consolidated Statements of Income (millions) Year Ended December 31, 2015 Deferred (gains) and losses on derivatives-hedging activities: Commodity contracts $ (203 ) Operating revenue 15 Purchased gas 1 Electric fuel and other energy-related purchases Interest rate contracts 11 Interest and related charges Total (176 ) Tax 68 Income tax expense Total, net of tax $ (108 ) Unrealized (gains) and losses on investment securities: Realized (gain) loss on sale of securities $ (110 ) Other income Impairment 31 Other income Total (79 ) Tax 29 Income tax expense Total, net of tax $ (50 ) Unrecognized pension and other postretirement benefit costs: Prior-service costs (credits) $ (12 ) Other operations and maintenance Actuarial losses 98 Other operations and maintenance Total 86 Tax (35 ) Income tax expense Total, net of tax $ 51 Year Ended December 31, 2014 Deferred (gains) and losses on derivatives-hedging activities: Commodity contracts $ 130 Operating revenue 13 Purchased gas (7 ) Electric fuel and other energy-related purchases Interest rate contracts 16 Interest and related charges Total 152 Tax (59 ) Income tax expense Total, net of tax $ 93 Unrealized (gains) and losses on investment securities: Realized (gain) loss on sale of securities $ (100 ) Other income Impairment 13 Other income Total (87 ) Tax 33 Income tax expense Total, net of tax $ (54 ) Unrecognized pension and other postretirement benefit costs: Prior-service costs (credits) $ (12 ) Other operations and maintenance Actuarial losses 69 Other operations and maintenance Total 57 Tax (24 ) Income tax expense Total, net of tax $ 33 VIRGINIA POWER The following table presents Virginia Power’s changes in AOCI by component, net of tax: Deferred gains and losses on derivatives-hedging activities Unrealized gains and losses on investment securities Total (millions) Year Ended December 31, 2015 Beginning balance $ (7 ) $ 57 $ 50 Other comprehensive income before reclassifications: losses (1 ) (4 ) (5 ) Amounts reclassified from AOCI: (gains) losses (1) 1 (6 ) (5 ) Net current period other comprehensive income (loss) — (10 ) (10 ) Ending balance $ (7 ) $ 47 $ 40 Year Ended December 31, 2014 Beginning balance $ — $ 48 $ 48 Other comprehensive income before reclassifications: gains (losses) (4 ) 15 11 Amounts reclassified from AOCI: gains (1) (3 ) (6 ) (9 ) Net current period other comprehensive income (loss) (7 ) 9 2 Ending balance $ (7 ) $ 57 $ 50 (1) See table below for details about these reclassifications. The following table presents Virginia Power’s reclassifications out of AOCI by component: Details about AOCI components Amounts reclassified from AOCI Affected line item in the Consolidated Statements of Income (millions) Year Ended December 31, 2015 (Gains) losses on cash flow hedges: Commodity contracts $ 1 Electric fuel and other energy-related purchases Total 1 Tax — Income tax expense Total, net of tax $ 1 Unrealized (gains) and losses on investment securities: Realized (gain) loss on sale of securities $ (14 ) Other income Impairment 4 Other income Total (10 ) Tax 4 Income tax expense Total, net of tax $ (6 ) Year Ended December 31, 2014 (Gains) losses on cash flow hedges: Commodity contracts $ (5 ) Electric fuel and other energy-related purchases Total (5 ) Tax 2 Income tax expense Total, net of tax $ (3 ) Unrealized (gains) and losses on investment securities: Realized (gain) loss on sale of securities $ (10 ) Other income Total (10 ) Tax 4 Income tax expense Total, net of tax $ (6 ) DOMINION GAS The following table presents Dominion Gas' changes in AOCI by component, net of tax: Deferred gains and losses on derivatives-hedging activities Unrecognized pension costs Total (millions) Year Ended December 31, 2015 Beginning balance $ (20 ) $ (66 ) $ (86 ) Other comprehensive income before reclassifications: gains (losses) 6 (20 ) (14 ) Amounts reclassified from AOCI: (gains) losses (1) (3 ) 4 1 Net current period other comprehensive income (loss) 3 (16 ) (13 ) Ending balance $ (17 ) $ (82 ) $ (99 ) Year Ended December 31, 2014 Beginning balance $ 3 $ (61 ) $ (58 ) Other comprehensive income before reclassifications: losses (31 ) (10 ) (41 ) Amounts reclassified from AOCI losses (1) 8 5 13 Net current period other comprehensive loss (23 ) (5 ) (28 ) Ending balance $ (20 ) $ (66 ) $ (86 ) (1) See table below for details about these reclassifications. The following table presents Dominion Gas' reclassifications out of AOCI by component: Details about AOCI components Amounts reclassified from AOCI Affected line item in the Consolidated Statements of Income (millions) Year Ended December 31, 2015 Deferred (gains) and losses on derivatives-hedging activities: Commodity contracts $ (6 ) Operating revenue Total (6 ) Tax 3 Income tax expense Total, net of tax $ (3 ) Unrecognized pension costs: Actuarial losses $ 7 Other operations and maintenance Total 7 Tax (3 ) Income tax expense Total, net of tax $ 4 Year Ended December 31, 2014 Deferred (gains) and losses on derivatives-hedging activities: Commodity contracts $ (2 ) Operating revenue 14 Purchased gas Interest rate contracts 1 Interest and related charges Total 13 Tax (5 ) Income tax expense Total, net of tax $ 8 Unrecognized pension costs: Prior service costs $ 1 Other operations and maintenance Actuarial losses 7 Other operations and maintenance Total 8 Tax (3 ) Income tax expense Total, net of tax $ 5 Stock-Based Awards The 2005 and 2014 Incentive Compensation Plans permit stock-based awards that include restricted stock, performance grants, goal-based stock, stock options, and stock appreciation rights. The Non-Employee Directors Compensation Plan permits grants of restricted stock and stock options. Under provisions of these plans, employees and non-employee directors may be granted options to purchase common stock at a price not less than its fair market value at the date of grant with a maximum term of eight years. Option terms are set at the discretion of the CGN Committee of the Board of Directors or the Board of Directors itself, as provided under each plan. At December 31, 2015, approximately 25 million shares were available for future grants under these plans. Dominion measures and recognizes compensation expense relating to share-based payment transactions over the vesting period based on the fair value of the equity or liability instruments issued. Dominion's results for the years ended December 31, 2015, 2014 and 2013 include $39 million , $39 million , and $31 million , respectively, of compensation costs and $14 million , $14 million , and $11 million , respectively of income tax benefits related to Dominion's stock-based compensation arrangements. Stock-based compensation cost is reported in other operations and maintenance expense in Dominion's Consolidated Statements of Income. Excess Tax Benefits are classified as a financing cash flow. Dominion realized $3 million of excess tax benefits from the vesting of restricted stock awards and exercise of stock options during the year ended December 31, 2015, and less than $1 million during the years ended December 31, 2014 and 2013. Restricted Stock Restricted stock grants are made to officers under Dominion's LTIP and may also be granted to certain key non-officer employees from time to time. The fair value of Dominion's restricted stock awards is equal to the closing price of Dominion's stock on the date of grant. New shares are issued for restricted stock awards on the date of grant and generally vest over a three -year service period. The following table provides a summary of restricted stock activity for the years ended December 31, 2015, 2014 and 2013: Shares Weighted - average Grant Date Fair Value (thousands) Nonvested at December 31, 2012 1,085 $ 44.46 Granted 312 54.70 Vested (356 ) 39.00 Cancelled and forfeited (34 ) 51.11 Nonvested at December 31, 2013 1,007 $ 49.35 Granted 354 67.98 Vested (278 ) 44.50 Cancelled and forfeited (18 ) 53.61 Nonvested at December 31, 2014 1,065 $ 56.74 Granted 302 73.26 Vested (510 ) 50.71 Cancelled and forfeited (2 ) 62.62 Nonvested at December 31, 2015 855 $ 66.16 As of December 31, 2015, unrecognized compensation cost related to nonvested restricted stock awards totaled $27 million and is expected to be recognized over a weighted-average period of 2.0 years. The fair value of restricted stock awards that vested was $37 million , $19 million , and $20 million in 2015, 2014 and 2013, respectively. Employees may elect to have shares of restricted stock withheld upon vesting to satisfy tax withholding obligations. The number of shares withheld will vary for each employee depending on the vesting date fair market value of Dominion stock and the applicable federal, state and local tax withholding rates. Goal-Based Stock Goal-based stock awards are granted under Dominion's LTIP to officers who have not achieved a certain targeted level of share ownership, in lieu of cash-based performance grants. Goal-based stock awards may also be made to certain key non-officer employees from time to time. Current outstanding goal-based shares include awards granted to officers in February 2014 and February 2015. The issuance of awards is based on the achievement of two performance metrics during a two -year period: TSR relative to that of companies listed as members of the Philadelphia Utility Index as of the end of the performance period and ROIC. The actual number of shares issued will vary between zero and 200% of targeted shares depending on the level of performance metrics achieved. The fair value of goal-based stock is equal to the closing price of Dominion's stock on the date of grant. Goal-based stock awards granted to key non-officer employees convert to restricted stock at the end of the two -year performance period and generally vest three years from the original grant date. Awards to officers vest at the end of the two -year performance period. All goal-based stock awards are settled by issuing new shares. The following table provides a summary of goal-based stock activity for the years ended December 31, 2015, 2014 and 2013: Targeted Number of Shares Weighted - average Grant Date Fair Value (thousands) Nonvested at December 31, 2012 4 $ 45.60 Granted 4 54.17 Vested (2 ) 43.54 Cancelled and forfeited (1 ) 43.54 Nonvested at December 31, 2013 5 $ 53.85 Granted 13 68.83 Vested (1 ) 52.48 Nonvested at December 31, 2014 17 $ 65.15 Granted 14 72.72 Vested (7 ) 56.22 Nonvested at December 31, 2015 24 $ 72.27 At December 31, 2015, the targeted number of shares expected to be issued under the February 2014 and February 2015 awards was approximately 24 thousand . In January 2016, the CGN Committee determined the actual performance against metrics established for the February 2014 awards with a performance period that ended December 31, 2015. Based on that determination, the total number of shares to be issued under the February 2014 goal-based stock awards was approximately 10 thousand . As of December 31, 2015, unrecognized compensation cost related to nonvested goal-based stock awards was not material. Cash-Based Performance Grants Cash-based performance grants are made to Dominion's officers under Dominion's LTIP. The actual payout of cash-based performance grants will vary between zero and 200% of the targeted amount based on the level of performance metrics achieved. In February 2012, a cash-based performance grant was made to officers. A portion of the grant, representing the initial payout of $8 million was paid in December 2013, based on the achievement of two performance metrics during 2012 and 2013: TSR relative to that of companies listed as members of the Philadelphia Utility Index as of the end of the performance period and ROIC. The total amount of the award under the grant was $12 million and the remaining portion of the grant was paid in January 2014. In February 2013, a cash-based performance grant was made to officers. A portion of the grant, representing the initial payout of $14 million was paid in December 2014, based on the achievement of two performance metrics during 2013 and 2014: TSR relative to that of companies listed as members of the Philadelphia Utility Index as of the end of the performance period and ROIC. The total amount of the award under the grant was $20 million and the remaining portion of the grant was paid in February 2015. In February 2014, a cash-based performance grant was made to officers. Payout of the performance grant is expected to occur by March 15, 2016 based on the achievement of two performance metrics during 2014 and 2015: TSR relative to that of companies listed as members of the Philadelphia Utility Index as of the end of the performance period and ROIC. The total expected award under the grant is $10 million and the grant is expected to be paid by March 15, 2016. At December 31, 2015, a liability of $10 million had been accrued for this award. In February 2015, a cash-based performance grant was made to officers. Payout of the performance grant is expected to occur by March 15, 2017 based on the achievement of two performance metrics during 2015 and 2016: TSR relative to that of companies listed as members of the Philadelphia Utility Index as of the end of the performance period and ROIC. At December 31, 2015, the targeted amount of the grant was $14 million and a liability of $7 million had been accrued for this award.</t>
  </si>
  <si>
    <t>Dividend Restrictions</t>
  </si>
  <si>
    <t>Disclosure of Restrictions on Dividends, Loans and Advances Disclosure [Abstract]</t>
  </si>
  <si>
    <t>D IVIDEND R ESTRICTIONS The Virginia Commission may prohibit any public service company, including Virginia Power, from declaring or paying a dividend to an affiliate if found to be detrimental to the public interest. At December 31, 2015, the Virginia Commission had not restricted the payment of dividends by Virginia Power. The Ohio Commission may prohibit any public service company, including East Ohio, from declaring or paying a dividend to an affiliate if found to be detrimental to the public interest. At December 31, 2015, the Ohio Commission had not restricted the payment of dividends by East Ohio. Certain agreements associated with the Companies' credit facilities contain restrictions on the ratio of debt to total capitalization. These limitations did not restrict the Companies' ability to pay dividends or receive dividends from their subsidiaries at December 31, 2015. See Note 17 for a description of potential restrictions on dividend payments by Dominion in connection with the deferral of interest payments on junior subordinated notes and equity units, initially in the form of corporate units.</t>
  </si>
  <si>
    <t>Employee Benefit Plans</t>
  </si>
  <si>
    <t>General Discussion of Pension and Other Postretirement Benefits [Abstract]</t>
  </si>
  <si>
    <t>E MPLOYEE B ENEFIT P LANS Dominion and Dominion Gas - Defined Benefit Plans Dominion provides certain retirement benefits to eligible active employees, retirees and qualifying dependents. Dominion Gas participates in a number of the Dominion-sponsored retirement plans. Under the terms of its benefit plans, Dominion reserves the right to change, modify or terminate the plans. From time to time in the past, benefits have changed, and some of these changes have reduced benefits. Dominion maintains qualified noncontributory defined benefit pension plans covering virtually all employees. Retirement benefits are based primarily on years of service, age and the employee's compensation. Dominion's funding policy is to contribute annually an amount that is in accordance with the provisions of ERISA. The pension program also provides benefits to certain retired executives under a company-sponsored nonqualified employee benefit plan. The nonqualified plan is funded through contributions to a grantor trust. Dominion also provides retiree healthcare and life insurance benefits with annual employee premiums based on several factors such as age, retirement date and years of service. Pension benefits for Dominion Gas employees not represented by collective bargaining units are covered by the Dominion Pension Plan, a defined benefit pension plan sponsored by Dominion that provides benefits to multiple Dominion subsidiaries. Pension benefits for Dominion Gas employees represented by collective bargaining units are covered by separate pension plans for East Ohio and, for DTI, a plan that provides benefits to employees of both DTI and Hope. Employee compensation is the basis for allocating pension costs and obligations between DTI and Hope and determining East Ohio's share of total pension costs. Retiree healthcare and life insurance benefits for Dominion Gas employees not represented by collective bargaining units are covered by the Dominion Retiree Health and Welfare Plan, a plan sponsored by Dominion that provides certain retiree healthcare and life insurance benefits to multiple Dominion subsidiaries. Retiree healthcare and life insurance benefits for Dominion Gas employees represented by collective bargaining units are covered by separate other postretirement benefit plans for East Ohio and, for DTI, a plan that provides benefits to both DTI and Hope. Employee headcount is the basis for allocating other postretirement benefit costs and obligations between DTI and Hope and determining East Ohio's share of total other postretirement benefit costs. Pension and other postretirement benefit costs are affected by employee demographics (including age, compensation levels and years of service), the level of contributions made to the plans and earnings on plan assets. These costs may also be affected by changes in key assumptions, including expected long-term rates of return on plan assets, discount rates, healthcare cost trend rates, mortality rates and the rate of compensation increases. Dominion uses December 31 as the measurement date for all of its employee benefit plans, including those in which Dominion Gas participates. Dominion uses the market-related value of pension plan assets to determine the expected return on plan assets, a component of net periodic pension cost, for all pension plans, including those in which Dominion Gas participates. The market-related value recognizes changes in fair value on a straight-line basis over a four-year period, which reduces year-to-year volatility. Changes in fair value are measured as the difference between the expected and actual plan asset returns, including dividends, interest and realized and unrealized investment gains and losses. Since the market-related value recognizes changes in fair value over a four-year period, the future market-related value of pension plan assets will be impacted as previously unrecognized changes in fair value are recognized. Dominion's pension and other postretirement benefit plans hold investments in trusts to fund employee benefit payments. Dominion's pension and other postretirement plan assets experienced aggregate actual losses of $72 million in 2015 and aggregate actual returns of $706 million in 2014, versus expected returns of $648 million and $610 million , respectively. Dominion Gas' pension and other postretirement plan assets for employees represented by collective bargaining units experienced aggregate actual losses of $13 million in 2015 and aggregate actual returns of $157 million in 2014, versus expected returns of $150 million and $138 million , respectively. Differences between actual and expected returns on plan assets are accumulated and amortized during future periods. As such, any investment-related declines in these trusts will result in future increases in the net periodic cost recognized for such employee benefit plans and will be included in the determination of the amount of cash to be contributed to the employee benefit plans. The Medicare Act introduced a federal subsidy to sponsors of retiree healthcare benefit plans that provide a prescription drug benefit that is at least actuarially equivalent to Medicare Part D. Dominion determined that the prescription drug benefit offered under its other postretirement benefit plans is at least actuarially equivalent to Medicare Part D. Dominion and Dominion Gas received a federal subsidy of $4 million and $1 million , respectively, for 2014. Effective January 1, 2013, Dominion changed its method of receiving the subsidy under Medicare Part D for retiree prescription drug coverage from the Retiree Drug Subsidy to the EGWP. This change reduced other postretirement benefit costs by approximately $20 million annually beginning in 2012. As a result of the adoption of the EGWP, Dominion begins to receive an increased level of Medicare Part D subsidies in the form of reduced costs rather than a direct reimbursement. In October 2014, the Society of Actuaries published new mortality tables and mortality improvement scales. Such tables and scales are used to develop mortality assumptions for use in determining pension and other postretirement benefit liabilities and expense. Following evaluation of the new tables, Dominion changed its assumption for mortality rates to reflect a generational improvement scale. As a result of this change in assumption, at December 31, 2014 Dominion and Dominion Gas (for employees represented by collective bargaining units) increased their pension benefit obligations by $131 million and $10 million , respectively, and increased their accumulated postretirement benefit obligations by $32 million and $7 million , respectively. This change increased net periodic benefit cost for Dominion and Dominion Gas (for employees represented by collective bargaining units) by $25 million and $3 million , respectively, for 2015. Dominion remeasured all of its pension and other postretirement benefit plans in the second quarter of 2013. The remeasurement resulted in a reduction in the pension benefit obligation of $354 million and a reduction in the accumulated postretirement benefit obligation of $78 million . For Dominion Gas employees represented by collective bargaining units, the remeasurement resulted in a reduction in the pension benefit obligation of $28 million and a reduction in the accumulated postretirement benefit obligation of $9 million . The impact of the remeasurement on net periodic benefit (credit) cost was recognized prospectively from the remeasurement date and reduced net periodic benefit cost for 2013 by $36 million , excluding the impacts of curtailments, and for Dominion Gas employees represented by collective bargaining units by $2 million . The discount rate used for the remeasurement was 4.80% for the pension plans and 4.70% for the other postretirement benefit plans. All other assumptions used for the remeasurement were consistent with the measurement as of December 31, 2012. In the fourth quarter of 2013, Dominion remeasured its other postretirement benefit plans as a result of a plan amendment that changed medical coverage for certain Medicare-eligible retirees effective April 2014. The remeasurement resulted in a reduction in the accumulated postretirement benefit obligation of $220 million . The impact of the remeasurement on net periodic benefit (credit) cost was recognized prospectively from the remeasurement date and reduced net periodic benefit cost for 2013 by $8 million . The amendment is expected to reduce net periodic benefit cost by $40 million to $60 million for each of the next five years . The discount rate used for the remeasurement was 4.80% . All other assumptions used for the remeasurement were consistent with the measurement as of December 31, 2012. In the third quarter of 2014, East Ohio remeasured its other postretirement benefit plan as a result of an amendment that changed medical coverage upon the attainment of age 65 for certain future retirees effective January 1, 2016. For employees represented by collective bargaining units, the remeasurement resulted in an increase in the accumulated postretirement benefit obligation of $22 million . The impact of the remeasurement on net periodic benefit credit was recognized prospectively from the remeasurement date and reduced net periodic benefit credit for 2014, for employees represented by collective bargaining units, by less than $1 million . The discount rate used for the remeasurement was 4.20% and the expected long-term rate of return used was 8.50% . All other assumptions used for the remeasurement were consistent with the measurement as of December 31, 2013. Funded Status The following table summarizes the changes in pension plan and other postretirement benefit plan obligations and plan assets and includes a statement of the plans' funded status for Dominion and Dominion Gas (for employees represented by collective bargaining units): Pension Benefits Other Postretirement Year Ended December 31, 2015 2014 2015 2014 (millions, except percentages) DOMINION Changes in benefit obligation: Benefit obligation at beginning of year $ 6,667 $ 5,625 $ 1,571 $ 1,360 Service cost 126 114 40 32 Interest cost 287 290 67 67 Benefits paid (246 ) (236 ) (79 ) (78 ) Actuarial (gains) losses during the year (443 ) 887 (138 ) 177 Plan amendments (1) — — (31 ) 9 Settlements and curtailments (2) — (13 ) — — Medicare Part D reimbursement — — — 4 Benefit obligation at end of year $ 6,391 $ 6,667 $ 1,430 $ 1,571 Changes in fair value of plan assets: Fair value of plan assets at beginning of year $ 6,480 $ 6,113 $ 1,402 $ 1,315 Actual return (loss) on plan assets (71 ) 601 (1 ) 105 Employer contributions 3 15 12 12 Benefits paid (246 ) (236 ) (31 ) (30 ) Settlements (2) — (13 ) — — Fair value of plan assets at end of year $ 6,166 $ 6,480 $ 1,382 $ 1,402 Funded status at end of year $ (225 ) $ (187 ) $ (48 ) $ (169 ) Amounts recognized in the Consolidated Balance Sheets at December 31: Noncurrent pension and other postretirement benefit assets $ 931 $ 946 $ 12 $ 10 Other current liabilities (14 ) (13 ) (3 ) (3 ) Noncurrent pension and other postretirement benefit liabilities (1,142 ) (1,120 ) (57 ) (176 ) Net amount recognized $ (225 ) $ (187 ) $ (48 ) $ (169 ) Significant assumptions used to determine benefit obligations as of December 31: Discount rate 4.96% - 4.99% 4.40 % 4.93% - 4.94% 4.40 % Weighted average rate of increase for compensation 4.22 % 4.22 % 4.22 % 4.22 % Expected long-term rate of return on plan assets 8.75 % 8.75 % 8.50 % 8.50 % DOMINION GAS Changes in benefit obligation: Benefit obligation at beginning of year $ 638 $ 563 $ 320 $ 269 Service cost 15 12 7 6 Interest cost 27 28 14 13 Benefits paid (29 ) (29 ) (18 ) (16 ) Actuarial (gains) losses during the year (43 ) 64 (31 ) 38 Plan amendments — — — 9 Medicare Part D reimbursement — — — 1 Benefit obligation at end of year $ 608 $ 638 $ 292 $ 320 Changes in fair value of plan assets: Fair value of plan assets at beginning of year $ 1,510 $ 1,403 $ 288 $ 273 Actual return (loss) on plan assets (14 ) 136 1 21 Employer contributions — — 12 10 Benefits paid (29 ) (29 ) (18 ) (16 ) Fair value of plan assets at end of year $ 1,467 $ 1,510 $ 283 $ 288 Funded status at end of year $ 859 $ 872 $ (9 ) $ (32 ) Amounts recognized in the Consolidated Balance Sheets at December 31: Noncurrent pension and other postretirement benefit assets $ 859 $ 872 $ — $ — Noncurrent pension and other postretirement benefit liabilities (3) — — (9 ) (32 ) Net amount recognized $ 859 $ 872 $ (9 ) $ (32 ) Significant assumptions used to determine benefit obligations as of December 31: Discount rate 4.99 % 4.40 % 4.93 % 4.40 % Weighted average rate of increase for compensation 3.93 % 3.93 % 3.93 % 3.93 % Expected long-term rate of return on plan assets 8.75 % 8.75 % 8.50 % 8.50 % (1) 2015 amount relates primarily to a plan amendment that changed retiree medical benefits for certain nonunion employees after Medicare eligibility. (2) Relates primarily to a settlement charge for certain executives. (3) Reflected in other deferred credits and other liabilities in Dominion Gas' Consolidated Balance Sheets. The ABO for all of Dominion's defined benefit pension plans was $5.8 billion and $6.0 billion at December 31, 2015 and 2014, respectively. The ABO for the defined benefit pension plans covering Dominion Gas employees represented by collective bargaining units was $578 million and $604 million at December 31, 2015 and 2014, respectively. Under its funding policies, Dominion evaluates plan funding requirements annually, usually in the fourth quarter after receiving updated plan information from its actuary. Based on the funded status of each plan and other factors, Dominion determines the amount of contributions for the current year, if any, at that time. During 2015, Dominion and Dominion Gas made no contributions to the qualified defined benefit pension plans and no contributions are currently expected in 2016. In July 2012, the MAP 21 Act was signed into law. This Act includes an increase in the interest rates used to determine plan sponsors' pension contributions for required funding purposes. In 2014, the HATFA of 2014 was signed into law. Similar to the MAP 21 Act, the HATFA of 2014 adjusts the rules for calculating interest rates used in determining funding obligations. It is estimated that the new interest rates will reduce required pension contributions through 2019. Dominion believes that required pension contributions will rise subsequent to 2019, resulting in an estimated $200 million reduction in net cumulative required contributions over a 10 -year period. Certain regulatory authorities have held that amounts recovered in utility customers' rates for other postretirement benefits, in excess of benefits actually paid during the year, must be deposited in trust funds dedicated for the sole purpose of paying such benefits. Accordingly, certain of Dominion's subsidiaries, including Dominion Gas, fund other postretirement benefit costs through VEBAs. Dominion's remaining subsidiaries do not prefund other postretirement benefit costs but instead pay claims as presented. Dominion’s contributions to VEBAs, all of which pertained to Dominion Gas employees, totaled $12 million for both 2015 and 2014, and Dominion expects to contribute approximately $12 million to the Dominion VEBAs in 2016, all of which pertains to Dominion Gas employees. Dominion and Dominion Gas do not expect any pension or other postretirement plan assets to be returned during 2016. The following table provides information on the benefit obligations and fair value of plan assets for plans with a benefit obligation in excess of plan assets for Dominion and Dominion Gas (for employees represented by collective bargaining units): Pension Benefits Other Postretirement Benefits As of December 31, 2015 2014 2015 2014 (millions) DOMINION Benefit obligation $ 5,728 $ 5,970 $ 359 $ 1,564 Fair value of plan assets 4,571 4,838 299 1,385 DOMINION GAS Benefit obligation $ — $ — $ 292 $ 320 Fair value of plan assets — — 283 288 The following table provides information on the ABO and fair value of plan assets for Dominion’s pension plans with an ABO in excess of plan assets: As of December 31, 2015 2014 (millions) Accumulated benefit obligation $ 5,198 $ 5,370 Fair value of plan assets 4,571 4,838 The following benefit payments, which reflect expected future service, as appropriate, are expected to be paid for Dominion’s and Dominion Gas’ (for employees represented by collective bargaining units) plans: Estimated Future Benefit Payments Pension Benefits Other Postretirement Benefits (millions) DOMINION 2016 $ 288 $ 92 2017 303 96 2018 324 99 2019 337 100 2020 359 102 2021-2025 2,023 512 DOMINION GAS 2016 $ 35 $ 18 2017 37 19 2018 39 21 2019 40 21 2020 41 21 2021-2025 208 107 Plan Assets Dominion's overall objective for investing its pension and other postretirement plan assets is to achieve appropriate long-term rates of return commensurate with prudent levels of risk. As a participating employer in various pension plans sponsored by Dominion, Dominion Gas is subject to Dominion's investment policies for such plans. To minimize risk, funds are broadly diversified among asset classes, investment strategies and investment advisors. The strategic target asset allocations for Dominion's pension funds are 28% U.S. equity, 18% non-U.S. equity, 35% fixed income, 3% real estate and 16% other alternative investments. U.S. equity includes investments in large-cap, mid-cap and small-cap companies located in the United States. Non-U.S. equity includes investments in large-cap and small-cap companies located outside of the United States including both developed and emerging markets. Fixed income includes corporate debt instruments of companies from diversified industries and U.S. Treasuries. The U.S. equity, non-U.S. equity and fixed income investments are in individual securities as well as mutual funds. Real estate includes equity REITs and investments in partnerships. Other alternative investments include partnership investments in private equity, debt and hedge funds that follow several different strategies. Dominion also utilizes common/collective trust funds as an investment vehicle for its defined benefit plans. A common/collective trust fund is a pooled fund operated by a bank or trust company for investment of the assets of various organizations and individuals in a well-diversified portfolio. Common/collective trust funds are funds of grouped assets that follow various investment strategies. Strategic investment policies are established for Dominion's prefunded benefit plans based upon periodic asset/liability studies. Factors considered in setting the investment policy include employee demographics, liability growth rates, future discount rates, the funded status of the plans and the expected long-term rate of return on plan assets. Deviations from the plans' strategic allocation are a function of Dominion's assessments regarding short-term risk and reward opportunities in the capital markets and/or short-term market movements which result in the plans' actual asset allocations varying from the strategic target asset allocations. Through periodic rebalancing, actual allocations are brought back in line with the target. Future asset/liability studies will focus on strategies to further reduce pension and other postretirement plan risk, while still achieving attractive levels of returns. Financial derivatives may be used to obtain or manage market exposures and to hedge assets and liabilities. For fair value measurement policies and procedures related to pension and other postretirement benefit plan assets, see Note 6. The fair values of Dominion's and Dominion Gas’ (for employees represented by collective bargaining units) pension plan assets by asset category are as follows: At December 31, 2015 2014 Level 1 Level 2 Level 3 Total Level 1 Level 2 Level 3 Total (millions) DOMINION Cash equivalents $ 16 $ — $ — $ 16 $ 13 $ 25 $ — $ 38 U.S. equity: Large Cap 1,178 — — 1,178 1,313 — — 1,313 Other 475 — — 475 530 — — 530 Non-U.S. equity: Large Cap 286 — — 286 234 — — 234 Other 493 — — 493 403 — — 403 Common/collective trust funds (1) — 330 — 330 — 360 — 360 Fixed income: Corporate debt instruments 40 672 — 712 45 666 — 711 U.S. Treasury securities and agency debentures 60 298 — 358 74 342 — 416 State and municipal 20 54 — 74 10 60 — 70 Other securities 9 61 — 70 6 80 — 86 Real estate-REITs 90 — — 90 40 — — 40 Total recorded at fair value $ 2,667 $ 1,415 $ — $ 4,082 $ 2,668 $ 1,533 $ — $ 4,201 Assets recorded at NAV (2) : Common/collective trust funds (1) 1,200 1,235 Real estate-Partnerships 153 209 Other alternative investments: Private equity 465 518 Debt 170 144 Hedge funds 86 162 Total recorded at NAV $ 2,074 $ 2,268 Total (3) $ 6,156 $ 6,469 DOMINION GAS Cash equivalents $ 4 $ — $ — $ 4 $ 3 $ 6 $ — $ 9 U.S. equity: Large Cap 280 — — 280 306 — — 306 Other 113 — — 113 124 — — 124 Non-U.S. equity: Large Cap 68 — — 68 54 — — 54 Other 117 — — 117 94 — — 94 Common/collective trust funds (4) — 78 — 78 — 84 — 84 Fixed income: Corporate debt instruments 9 160 — 169 11 155 — 166 U.S. Treasury securities and agency debentures 14 71 — 85 17 80 — 97 State and municipal 5 13 — 18 2 14 — 16 Other securities 2 14 — 16 1 19 — 20 Real estate-REITs: 22 — — 22 9 — — 9 Total recorded at fair value $ 634 $ 336 $ — $ 970 $ 621 $ 358 $ — $ 979 Assets recorded at NAV (2) : Common/collective trust funds (4) 286 288 Real estate-Partnerships 36 48 Other alternative investments: Private equity 111 121 Debt 40 34 Hedge funds 21 38 Total recorded at NAV $ 494 $ 529 Total (5) $ 1,464 $ 1,508 (1) Common/collective trust funds include $330 million and $360 million of John Hancock insurance contracts held at December 31, 2015 and 2014, respectively. See below for a description of the individual investments included within this line item, and the nature and risk of each respective fund. (2) These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amounts presented in the Consolidated Balance Sheets. (3) Includes net assets related to pending sales of securities of $112 million , net accrued income of $16 million , and excludes net assets related to pending purchases of securities of $118 million at December 31, 2015. Includes net assets related to pending sales of securities of $31 million , net accrued income of $18 million , and excludes net assets related to pending purchases of securities of $38 million at December 31, 2014. (4) Common/collective trust funds include $78 million and $84 million of John Hancock insurance contracts held at December 31, 2015 and 2014, respectively. See below for a description of the individual investments included within this line item, and the nature and risk of each respective fund. (5) Includes net assets related to pending sales of securities of $27 million , net accrued income of $4 million , and excludes net assets related to pending purchases of securities of $28 million at December 31, 2015. Includes net assets related to pending sales of securities of $7 million , net accrued income of $4 million , and excludes net assets related to pending purchases of securities of $9 million at December 31, 2014. The fair values of Dominion's and Dominion Gas’ (for employees represented by collective bargaining units) other postretirement plan assets by asset category are as follows: At December 31, 2015 2014 Level 1 Level 2 Level 3 Total Level 1 Level 2 Level 3 Total (millions) DOMINION Cash equivalents $ 1 $ 1 $ — $ 2 $ 1 $ 7 $ — $ 8 U.S. equity: Large Cap 468 — — 468 514 — — 514 Other 26 — — 26 28 — — 28 Non-U.S. equity: Large Cap 107 — — 107 102 — — 102 Other 27 — — 27 21 — — 21 Common/collective trust funds (1) — 18 — 18 — 19 — 19 Fixed income: Corporate debt instruments 2 37 — 39 3 35 — 38 U.S. Treasury securities and agency debentures 3 17 — 20 4 18 — 22 State and municipal 1 3 — 4 1 3 — 4 Other securities 1 3 — 4 — 4 — 4 Real estate-REITs 37 — — 37 2 — — 2 Total recorded at fair value $ 673 $ 79 $ — $ 752 $ 676 $ 86 $ — $ 762 Assets recorded at NAV (2) : Common/collective trust funds (1) 543 536 Real estate-Partnerships 14 19 Other alternative investments: Private equity 54 58 Debt 14 18 Hedge funds 5 9 Total recorded at NAV $ 630 $ 640 Total $ 1,382 $ 1,402 DOMINION GAS Cash equivalents $ — $ — $ — $ — $ — $ 2 $ — $ 2 U.S. equity-Large Cap 102 — — 102 113 — — 113 Non-U.S. equity-Large Cap 24 — — 24 26 — — 26 Real estate-REITs 11 — — 11 — — — — Total recorded at fair value $ 137 $ — $ — $ 137 $ 139 $ 2 $ — $ 141 Assets recorded at NAV (2) : Common/collective trust funds (3) 132 129 Real estate-Partnerships 2 2 Other alternative investments: Private equity 11 12 Debt 1 4 Total recorded at NAV $ 146 $ 147 Total $ 283 $ 288 (1) Common/collective trust funds include $18 million and $19 million of John Hancock insurance contracts held at December 31, 2015 and 2014, respectively. See below for a description of the individual investments included within this line item, and the nature and risk of each respective fund. (2) These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amounts presented in the Consolidated Balance Sheets. (3) See below for a description of the individual investments included within this line item, and the nature and risk of each respective fund. Investments in Common/Collective Trust Funds in Dominion’s pension and other postretirement plans, including those in which Dominion Gas participates, are stated at fair value as determined by the issuer of the Common/Collective Trust Funds based on the fair value of the underlying investments. The Common/Collective Trusts do not have any unfunded commitments, and do not have any applicable liquidation periods or defined terms/periods to be held. The majority of the Common/Collective Trust Funds have limited withdrawal or redemption rights during the term of the investment. Strategies of the Common/Collective Trust Funds are as follows: Dominion and Dominion Gas • Wells Fargo Closed End Bond Trust-The Fund invests in stocks, bonds or a combination of both. Shares of the Fund are traded on a stock exchange and are subject to market risk like stocks, bonds and mutual funds. The Fund may invest in a less liquid portfolio of stocks and bonds because the fund does not need to sell securities to meet shareholder redemptions as mutual funds in order to keep a percentage of its portfolio in cash to pay back investors who withdraw shares. • JPMorgan Core Bond Trust-The Fund seeks to maximize total return by investing primarily in a diversified portfolio of intermediate- and long-term debt securities. The Fund invests primarily in investment-grade bonds; it generally maintains an average weighted maturity between four and 12 years. It may shorten its average weighted maturity if deemed appropriate for temporary defensive purposes. • SSgA Russell 2000 Value Index Common Trust-The Fund measures the performance of the small-cap value segment of the U.S. equity universe. The Russell 2000 Value Index is constructed to provide a comprehensive and unbiased barometer for the small-cap value segment. The Index is completely reconstituted annually to ensure larger stocks do not distort the performance and characteristics of the true small-cap opportunity set and that the represented companies continue to reflect value characteristics. • NT Common Short-Term Investment Fund-The Fund seeks to maximize current income on cash reserves to the extent consistent with principal preservation and maintenance of liquidity from a portfolio of approved money market instruments with short maturities. Liquidity is emphasized to provide for redemption of units at par on any business day. Principal preservation is a primary objective. Within quality, maturity, and sector diversification guidelines, investments are made in those securities with the most attractive yields. Dominion • SSgA Daily MSCI Emerging Markets Index Non-Lending Fund-The Fund seeks an investment return that approximates as closely as practicable, before expenses, the performance of the MSCI Emerging Markets Index over the long term. The Fund may invest directly or indirectly in securities and other instruments, including in other pooled investment vehicles sponsored or managed by, or otherwise affiliated with the Trustee (State Street Bank and Trust Company). • SSgA Daily MSCI ACWI Ex-USA Index Non-Lending Fund-The Fund seeks an investment return that approximates as closely as practicable, before expenses, the performance of the MSCI ACWI Ex-USA Index over the long term. The Fund may invest directly or indirectly in securities and other instruments, including in other pooled investment vehicles sponsored or managed by, or otherwise affiliated with the Trustee (State Street Bank and Trust Company). • SSgA S&amp;P 400 MidCap Index-The Fund seeks an investment return that approximates as closely as practicable, before expenses, the performance of its benchmark index (the Index) over the long term. The S&amp;P MidCap 400 is comprised of approximately 400 U.S. mid-cap securities and accounts for approximately 7% coverage of the U.S. stock market capitalization. SSgA will typically attempt to invest in the equity securities comprising the Index, in approximately the same proportions as they are represented in the Index. • SSgA S&amp;P 500 Flagship Non-Lending Fund-The Fund seeks an investment return that approximates as closely as practicable, before expenses, the performance of the S&amp;P 500 Index over the long term. The S&amp;P 500 is comprised of approximately 500 large-cap U.S. equities and captures approximately 80% coverage of available market capitalization. SSgA will typically attempt to invest in the equity securities comprising the S&amp;P 500 Index, in approximately the same proportions as they are represented in the Index. • CF Goldman Sachs GSTCO Long Duration Fund-The Fund seeks to generate total return and prudent investment management through investments in fixed income securities. The Fund is actively managed and benchmarked versus the Barclays U.S. Long Government /Credit Index. At least 75% of the Fund’s total assets will be rated investment grade or better by a NRSRO at the time of purchase. The Fund may invest up to 25% of its total assets at the time of purchase in non-investment grade securities. The Fund may invest in non-dollar denominated securities that are fully hedged, unhedged or partially hedged. • JPMorgan Chase Bank U.S. Active Core Plus Equity Fund-The Fund seeks to outperform the S&amp;P 500 Index (the Benchmark), gross of fees, over a market cycle. The Fund invests primarily in a portfolio of long and short positions in equity securities of large and mid capitalization U.S. companies with characteristics similar to those of the Benchmark. • NT Collective Russell 2000 Growth Index-The Fund seeks an investment return that approximates the overall performance of the common stocks included in the Russell 2000 Growth Index. The Fund primarily invests in common stocks of one or more companies that are deemed to be representative of the industry diversification of the entire Russell 2000 Growth Index. • NT Collective Short-Term Investment Fund-The Fund is composed of high-grade money market instruments with short-term maturities. The Fund's objective is to provide an investment vehicle for cash reserves while offering a competitive rate of return. Liquidity is emphasized to provide for redemption of units on any business day. Principal preservation is also a prime objective. Admissions and withdrawals are made daily. Interest is accrued daily and distributed monthly. Investments in Group Insurance Annuity Contracts with John Hancock were entered into after 1992 and are stated at fair value based on the fair value of the underlying securities as provided by the managers and include investments in U.S. government securities, corporate debt instruments, and state and municipal debt securities. Net Periodic Benefit (Credit) Cost Net periodic benefit (credit) cost is reflected in other operations and maintenance expense in the Consolidated Statements of Income. The components of the provision f</t>
  </si>
  <si>
    <t>Commitments and Contingencies</t>
  </si>
  <si>
    <t>Commitments and Contingencies Disclosure [Abstract]</t>
  </si>
  <si>
    <t>C OMMITMENTS AND C ONTINGENCIES 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for which the Companies cannot estimate a range of possible loss,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for which the Companies are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financial position, liquidity or results of operations of the Companies. Environmental Matters The Companies are subject to costs resulting from a number of federal, state and local laws and regulations designed to protect human health and the environment. These laws and regulations affect future planning and existing operations. They can result in increased capital, operating and other costs as a result of compliance, remediation, containment and monitoring obligations. A IR CAA The CAA, as amended, is a comprehensive program utilizing a broad range of regulatory tools to protect and preserve the nation's air quality. At a minimum, states are required to establish regulatory programs to address all requirements of the CAA. However, states may choose to develop regulatory programs that are more restrictive. Many of the Companies' facilities are subject to the CAA's permitting and other requirements. MATS In December 2011, the EPA issued MATS for coal and oil-fired electric utility steam generating units. The rule establishes strict emission limits for mercury, particulate matter as a surrogate for toxic metals and hydrogen chloride as a surrogate for acid gases. The rule includes a limited use provision for oil-fired units with annual capacity factors under 8% that provides an exemption from emission limits, and allows compliance with operational work practice standards. Compliance was required by April 16, 2015, with certain limited exceptions. However, in June 2014, the Virginia Department of Environmental Quality granted a one -year MATS compliance extension for two coal-fired units at Yorktown to defer planned retirements and allow for continued operation of the units to address reliability concerns while necessary electric transmission upgrades are being completed. These coal units will need to continue operating until at least April 2017 due to delays in transmission upgrades needed to maintain electric reliability, which based on assumptions about the timing for required agency actions and construction schedules are expected to be completed by no earlier than the second quarter of 2017. Therefore, in October 2015 Virginia Power submitted a request to the EPA for an additional one year compliance extension under an EPA Administrative Order. In June 2015, the U.S. Supreme Court issued a decision holding that the EPA failed to take cost into account when the agency first decided to regulate the emissions from coal- and oil-fired plants, and remanded the MATS rule back to the D.C. Circuit Court. However, the Supreme Court did not vacate or stay the effective date and implementation of the MATS rule. On November 20, 2015, in response to the Supreme Court decision, the EPA proposed a supplemental finding that consideration of cost does not alter the agency’s previous conclusion that it is appropriate and necessary to regulate coal- and oil-fired electric utility steam generating units under Section 112 of the CAA. On December 15, 2015, the D.C. Court of Appeals issued an order remanding the MATS rulemaking proceeding back to the EPA without setting aside judgment, noting that EPA had represented it was on track to issue by April 15, 2016, a final finding regarding its consideration of cost. These actions do not change Virginia Power’s plans to close coal units at Yorktown or the need to complete necessary electricity transmission upgrades by 2017. Since the MATS rule remains in effect and Dominion is complying with the requirements of the rule, Dominion does not expect any adverse impacts to its operations at this time. CAIR The EPA established CAIR with the intent to require significant reductions in SO 2 and NO X emissions from electric generating facilities. In July 2008, the U.S. Court of Appeals for the D.C. Circuit issued a ruling vacating CAIR. In December 2008, the Court denied rehearing, but also issued a decision to remand CAIR to the EPA. In July 2011, the EPA issued a replacement rule for CAIR, called CSAPR, that required 28 states to reduce power plant emissions that cross state lines. CSAPR established new SO 2 and NO X emissions cap and trade programs that were completely independent of the current ARP. Specifically, CSAPR required reductions in SO 2 and NO X emissions from fossil fuel-fired electric generating units of 25 MW or more through annual NO X emissions caps, NO X emissions caps during the ozone season (May 1 through September 30) and annual SO 2 emission caps with differing requirements for two groups of affected states. CSAPR Following numerous petitions by industry participants for review and a successful motion for stay, in October 2014, the U.S. Court of Appeals for the D.C. Circuit ordered that the EPA's motion to lift the stay of CSAPR be granted. Further, the Court granted the EPA's request to shift the CSAPR compliance deadlines by three years, so that Phase 1 emissions budgets (which would have gone into effect in 2012 and 2013) will apply in 2015 and 2016, and Phase 2 emissions budgets will apply in 2017 and beyond. CSAPR replaced CAIR beginning in January 2015. The cost to comply is not expected to be material to the Consolidated Financial Statements. Future outcomes of any additional litigation and/or any action to issue a revised rule could affect the assessment regarding cost of compliance. Ozone Standards In October 2015, the EPA issued a final rule tightening the ozone standard from 75 -ppb to 70 -ppb. The EPA is expected to complete attainment designations for a new standard by December 2017 and states will have until 2020 or 2021 to develop plans to address the new standard. Until the states have developed implementation plans, the Companies are unable to predict whether or to what extent the new rules will ultimately require additional controls. However, if significant expenditures are required to implement additional controls, it could adversely affect the Companies' results of operations and cash flows. Hazardous Air Pollutants Standards In August 2010, the EPA issued revised National Emission Standards for Hazardous Air Pollutants for Reciprocating Internal Combustion Engines, which was amended in March 2011 and January 2013. The rule establishes emission standards for control of hazardous air pollutants for engines at smaller facilities, known as area sources. As a result of these regulations, Dominion Gas has spent $2 million to install emissions controls on several compressor engines. Further capital spending is not expected to be material. NSPS In August 2012, the EPA issued the first NSPS impacting the natural gas production and gathering sectors and made revisions to the NSPS for natural gas processing and transmission facilities. These rules establish equipment performance specifications and emissions standards for control of VOC emissions for natural gas production wells, tanks, pneumatic controllers, and compressors in the upstream sector. In September 2015, the EPA issued a proposed NSPS to regulate methane and VOC emissions from transmission and storage, gathering and boosting, production and processing facilities. All projects which commence construction after September 2015 will be required to comply with this regulation. Dominion is evaluating the proposed regulation and cannot currently estimate the potential impacts on results of operations, financial condition and/or cash flows related to this matter. Methane Emissions In January 2015, as part of its Climate Action Plan, the EPA announced plans to reduce methane emissions from the oil and gas sector including natural gas processing and transmission sources. In July 2015, the EPA announced the next generation of its voluntary Natural Gas STAR program, the Natural Gas STAR Methane Challenge Program. The proposed program covers the entire natural gas sector from production to distribution, with more emphasis on transparency and increased reporting for both annual emissions and reductions achieved through implementation measures. Dominion is evaluating the proposed program and cannot currently estimate the potential impacts on results of operations, financial condition and/or cash flows related to this matter. C LIMATE C HANGE L EGISLATION AND R EGULATION In October 2013 , the U.S. Supreme Court granted petitions filed by several industry groups, states, and the U.S. Chamber of Commerce seeking review of the D.C. Circuit Court’s June 2012 decision upholding the EPA’s regulation of GHG emissions from stationary sources under the CAA’s permitting programs. In June 2014, the U.S. Supreme Court ruled that the EPA lacked the authority under the CAA to require PSD or Title V permits for stationary sources based solely on GHG emissions. However, the Court upheld the EPA’s ability to require BACT for GHG for sources that are otherwise subject to PSD or Title V permitting for conventional pollutants. In July 2014, the EPA issued a memorandum specifying that it will no longer apply or enforce federal regulations or EPA-approved PSD state implementation plan provisions that require new and modified stationary sources to obtain a PSD permit when GHGs are the only pollutant that would be emitted at levels that exceed the permitting thresholds. In August 2015, the EPA published a final rule rescinding the requirement for all new and modified major sources to obtain permits based solely on their GHG emissions. In addition, the EPA stated that it will continue to use the existing thresholds to apply to sources that are otherwise subject to PSD for conventional pollutants until it completes a new rulemaking either justifying and upholding those thresholds or setting new ones. Some states have issued interim guidance that follows the EPA guidance. Due to uncertainty regarding what additional actions states may take to amend their existing regulations and what action the EPA ultimately takes to address the Court ruling under a new rulemaking, the Companies cannot predict the impact to their financial statements at this time. In July 2011, the EPA signed a final rule deferring the need for PSD and Title V permitting for CO 2 emissions for biomass projects. This rule temporarily deferred for a period of up to three years the consideration of CO 2 emissions from biomass projects when determining whether a stationary source meets the PSD and Title V applicability thresholds, including those for the application of BACT. The deferral policy expired in July 2014. In July 2013, the U.S. Court of Appeals for the D.C. Circuit vacated this rule; however, a mandate making this decision effective has not been issued. Virginia Power converted three coal-fired generating stations, Altavista, Hopewell and Southampton, to biomass during the CO 2 deferral period. It is unclear how the court’s decision or the EPA’s final policy regarding the treatment of specific feedstock will affect biomass sources that were permitted during the deferral period; however, the expenditures to comply with any new requirements could be material to Dominion’s and Virginia Power’s financial statements. W ATER The CWA, as amended, is a comprehensive program requiring a broad range of regulatory tools including a permit program to authorize and regulate discharges to surface waters with strong enforcement mechanisms. The Companies must comply with applicable aspects of the CWA programs at their operating facilities. In October 2014, the final regulations under Section 316(b) of the CWA that govern existing facilities and new units at existing facilities that employ a cooling water intake structure and that have flow levels exceeding a minimum threshold became effective. The rule establishes a national standard for impingement based on seven compliance options, but forgoes the creation of a single technology standard for entrainment. Instead, the EPA has delegated entrainment technology decisions to state regulators. State regulators are to make case-by-case entrainment technology determinations after an examination of five mandatory facility-specific factors, including a social cost-benefit test, and six optional facility-specific factors. The rule governs all electric generating stations with water withdrawals above two MGD, with a heightened entrainment analysis for those facilities over 125 MGD. Dominion and Virginia Power have 14 and 11 facilities, respectively, that may be subject to the final regulations. Dominion anticipates that it will have to install impingement control technologies at many of these stations that have once-through cooling systems. Dominion and Virginia Power are currently evaluating the need or potential for entrainment controls under the final rule as these decisions will be made on a case-by-case basis after a thorough review of detailed biological, technology, cost and benefit studies. While the impacts of this rule could be material to Dominion's and Virginia Power's results of operations, financial condition and/or cash flows, the existing regulatory framework in Virginia provides rate recovery mechanisms that could substantially mitigate any such impacts for Virginia Power. In September 2015, the EPA released a final rule to revise the Effluent Limitations Guidelines for the Steam Electric Power Generating Category. The final rule establishes updated standards for wastewater discharges that apply primarily at coal and oil steam generating stations. Affected facilities are required to convert from wet to dry or closed cycle coal ash management, improve existing wastewater treatment systems and/or install new wastewater treatment technologies in order to meet the new discharge limits. Virginia Power has eight facilities that may be subject to additional wastewater treatment requirements associated with the final rule. The expenditures to comply with these new requirements are expected to be material. S OLID AND H AZARDOUS W ASTE The CERCLA, as amended, provides for immediate response and removal actions coordinated by the EPA in the event of threatened releases of hazardous substances into the environment and authorizes the U.S. government either to clean up sites at which hazardous substances have created actual or potential environmental hazards or to order persons responsible for the situation to do so. Under the CERCLA, as amended, generators and transporters of hazardous substances, as well as past and present owners and operators of contaminated sites, can be jointly, severally and strictly liable for the cost of cleanup. These potentially responsible parties can be ordered to perform a cleanup, be sued for costs associated with an EPA-directed cleanup, voluntarily settle with the U.S. government concerning their liability for cleanup costs, or voluntarily begin a site investigation and site remediation under state oversight. From time to time, Dominion, Virginia Power, or Dominion Gas may be identified as a potentially responsible party to a Superfund site. The EPA (or a state) can either allow such a party to conduct and pay for a remedial investigation, feasibility study and remedial action or conduct the remedial investigation and action itself and then seek reimbursement from the potentially responsible parties. Each party can be held jointly, severally and strictly liable for the cleanup costs. These parties can also bring contribution actions against each other and seek reimbursement from their insurance companies. As a result, Dominion, Virginia Power, or Dominion Gas may be responsible for the costs of remedial investigation and actions under the Superfund law or other laws or regulations regarding the remediation of waste. Except as noted below, the Companies do not believe this will have a material effect on results of operations, financial condition and/or cash flows. In September 2011, the EPA issued a UAO to Virginia Power and 22 other parties, ordering specific remedial action of certain areas at the Ward Transformer Superfund site located in Raleigh, North Carolina. Virginia Power does not believe it is a liable party under CERCLA based on its alleged connection to the site. In November 2011, Virginia Power and a number of other parties notified the EPA that they are declining to undertake the work set forth in the UAO. The EPA may seek to enforce a UAO in court pursuant to its enforcement authority under CERCLA, and may seek recovery of its costs in undertaking removal or remedial action. If the court determines that a respondent failed to comply with the UAO without sufficient cause, the EPA may also seek civil penalties of up to $37,500 per day for the violation and punitive damages of up to three times the costs incurred by the EPA as a result of the party's failure to comply with the UAO. Virginia Power is currently unable to make an estimate of the potential financial statement impacts related to the Ward Transformer matter. Dominion has determined that it is associated with 17 former manufactured gas plant sites, three of which pertain to Virginia Power and 12 of which pertain to Dominion Gas. Studies conducted by other utilities at their former manufactured gas plant sites have indicated that those sites contain coal tar and other potentially harmful materials. None of the former sites with which the Companies are associated is under investigation by any state or federal environmental agency. At one of the former sites, Dominion is conducting a state-approved post closure groundwater monitoring program and an environmental land use restriction has been recorded. Another site has been accepted into a state-based voluntary remediation program. Virginia Power is currently evaluating the nature and extent of the contamination from this site as well as potential remedial options. Preliminary costs for options under evaluation for the site range from $1 million to $22 million . Due to the uncertainty surrounding the other sites, the Companies are unable to make an estimate of the potential financial statement impacts. See below for discussion on ash pond and landfill closure costs. Other Legal Matters The Companies are defendants in a number of lawsuits and claims involving unrelated incidents of property damage and personal injury. Due to the uncertainty surrounding these matters, the Companies are unable to make an estimate of the potential financial statement impacts; however, they could have a material impact on results of operations, financial condition and/or cash flows. Appalachian Gateway Following the completion of the Appalachian Gateway project in 2012, DTI received multiple change order requests and other claims for additional payments from a pipeline contractor for the project. In July 2013, DTI filed a complaint in U.S. District Court for the Eastern District of Virginia for breach of contract as well as accounting and declaratory relief. The contractor filed a motion to dismiss, or in the alternative, a motion to transfer venue to Pennsylvania and/or West Virginia, where the pipelines were constructed. DTI filed an opposition to the contractor’s motion in August 2013. In November 2013, the court granted the contractor’s motion on the basis that DTI must first comply with the dispute resolution process. In July 2015, the contractor filed a complaint against DTI in U.S. District Court for the Western District of Pennsylvania. In August 2015, DTI filed a motion to dismiss, or in the alternative, a motion to transfer venue to Virginia. This case is pending. DTI has accrued a liability of $6 million for this matter. Dominion Gas cannot currently estimate additional financial statement impacts, but there could be a material impact to its financial condition and/or cash flows. Ash Pond and Landfill Closure Costs In September 2014, Virginia Power received a notice from the SELC on behalf of the Potomac Riverkeeper and Sierra Club alleging CWA violations at Possum Point. The notice alleges unpermitted discharges to surface water and groundwater from Possum Point's historical and active ash storage facilities. A similar notice from the SELC on behalf of the Sierra Club was subsequently received related to Chesapeake. In December 2014, Virginia Power offered to close all of its coal ash ponds and landfills at Possum Point, Chesapeake and Bremo as settlement of the potential litigation. While the issue is open to potential further negotiations, the SELC declined the offer as presented in January 2015 and, in March 2015, filed a lawsuit related to its claims of the alleged CWA violations at Chesapeake. Virginia Power filed a motion to dismiss in April 2015, which was denied in November 2015. As a result of the December 2014 settlement offer, Virginia Power recognized a charge of $121 million in other operations and maintenance expense in its Consolidated Statements of Income in the Companies' Annual Report on Form 10-K for the year ended December 31, 2014. In April 2015, the EPA's final rule regulating the management of CCRs stored in impoundments (ash ponds) and landfills was published in the Federal Register. The final rule regulates CCR landfills, existing ash ponds that still receive and manage CCRs, and inactive ash ponds that do not receive, but still store CCRs. Virginia Power currently operates inactive ash ponds, existing ash ponds, and CCR landfills subject to the final rule at eight different facilities. The enactment of the final rule in April 2015 created a legal obligation for Virginia Power to retrofit or close all of its inactive and existing ash ponds over a certain period of time, as well as perform required monitoring, corrective action, and post-closure care activities as necessary. In 2015, Virginia Power recorded a $386 million ARO related to future ash pond and landfill closure costs. Recognition of the ARO also resulted in a $99 million incremental charge recorded in other operations and maintenance expense in its Consolidated Statement of Income, a $166 million increase in property, plant, and equipment associated with asset retirement costs, and a $121 million reduction in other noncurrent liabilities related to reversal of the contingent liability described above since the ARO obligation created by the final CCR rule represents similar activities. Virginia Power is in the process of obtaining the necessary permits to complete the work. The actual AROs related to the CCR rule may vary substantially from the estimates used to record the increased obligation in 2015. Cove Point Dominion is constructing the Liquefaction Project at the Cove Point facility, which would enable the facility to liquefy domestically-produced natural gas and export it as LNG. In September 2014, FERC issued an order granting authorization for Cove Point to construct, modify and operate the Liquefaction Project. In October 2014, several parties filed a motion with FERC to stay the order and requested rehearing. In May 2015, FERC denied the requests for stay and rehearing. Two parties have separately filed petitions for review of the FERC order in the U.S. Court of Appeals for the D.C. Circuit, which petitions have been consolidated. Separately, one party requested a stay of the FERC order until the judicial proceedings are complete, which the court denied in June 2015. In May 2014, the Maryland Commission granted the CPCN authorizing the construction of a generating station in connection with the Liquefaction Project. The CPCN obligates Cove Point to make payments totaling $48 million . These payments consist of $40 million to the Strategic Energy Investments Fund over a five -year period beginning in 2015 and $8 million to Maryland low income energy assistance programs over a twenty -year period expected to begin in 2018. In December 2014, upon receipt of applicable approvals to commence construction of the generating station, Dominion recorded the present value of the obligation as an increase to property, plant and equipment and a corresponding liability. In June 2014, a party filed a notice of petition for judicial review of the CPCN with the Circuit Court for Baltimore City in Maryland. In September 2014, the party filed with the Maryland Commission a motion to stay the CPCN pending judicial review of the CPCN. In December 2014, the Circuit Court issued an order affirming the Maryland Commission’s grant of the CPCN and dismissing the appeal, and the motion for stay was denied by the Maryland Commission. In January 2015, the same party filed a Notice of Appeal of the Baltimore Circuit Court’s Order affirming the Maryland Commission’s grant of the CPCN with the Court of Special Appeals of Maryland. In February 2016, the Court of Special Appeals of Maryland issued an order affirming the judgment of the Circuit Court for Baltimore City in Maryland which affirmed the decision of the Maryland Commission granting the CPCN. Nuclear Matters In March 2011, a magnitude 9.0 earthquake and subsequent tsunami caused significant damage at the Fukushima Daiichi nuclear power station in northeast Japan. These events have resulted in significant nuclear safety reviews required by the NRC and industry groups such as INPO. Like other U.S. nuclear operators, Dominion has been gathering supporting data and participating in industry initiatives focused on the ability to respond to and mitigate the consequences of design-basis and beyond-design-basis events at its stations. In July 2011, an NRC task force provided initial recommendations based on its review of the Fukushima Daiichi accident and in October 2011 the NRC staff prioritized these recommendations into Tiers 1, 2 and 3, with the Tier 1 recommendations consisting of actions which the staff determined should be started without unnecessary delay. In December 2011, the NRC Commissioners approved the agency staff’s prioritization and recommendations, and that same month an appropriations act directed the NRC to require reevaluation of external hazards (not limited to seismic and flooding hazards) as soon as possible. Based on the prioritized recommendations, in March 2012, the NRC issued orders and information requests requiring specific reviews and actions to all operating reactors, construction permit holders and combined license holders based on the lessons learned from the Fukushima Daiichi event. The orders applicable to Dominion requiring implementation of safety enhancements related to mitigation strategies to respond to extreme natural events resulting in the loss of power at plants, and enhancing spent fuel pool instrumentation have been implemented. The information requests issued by the NRC request each reactor to reevaluate the seismic and external flooding hazards at their site using present-day methods and information, conduct walkdowns of their facilities to ensure protection against the hazards in their current design basis, and to reevaluate their emergency communications systems and staffing levels. The walkdowns of each unit have been completed, audited by the NRC and found to be adequate. Reevaluation of the seismic and external flooding hazards is expected to continue through 2018. Dominion and Virginia Power do not currently expect that compliance with the NRC’s information requests will materially impact their financial position, results of operations or cash flows during the implementation period. The NRC staff is evaluating the implementation of the longer term Tier 2 and Tier 3 recommendations. Dominion and Virginia Power are currently unable to estimate the potential financial impacts related to compliance with Tier 2 and Tier 3 recommendations. Nuclear Operations Nuclear Decommissioning - Minimum Financial Assurance The NRC requires nuclear power plant owners to annually update minimum financial assurance amounts for the future decommissioning of their nuclear facilities. Decommissioning involves the decontamination and removal of radioactive contaminants from a nuclear power station once operations have ceased, in accordance with standards established by the NRC. The 2015 calculation for the NRC minimum financial assurance amount, aggregated for Dominion's and Virginia Power's nuclear units, excluding joint owners' assurance amounts and Millstone Unit 1 and Kewaunee, as those units are in a decommissioning state, was $2.9 billion and $1.8 billion , respectively, and has been satisfied by a combination of the funds being collected and deposited in the nuclear decommissioning trusts and the real annual rate of return growth of the funds allowed by the NRC. The 2015 NRC minimum financial assurance amounts above were calculated using preliminary December 31, 2015 U.S. Bureau of Labor Statistics indices. Dominion believes that the amounts currently available in its decommissioning trusts and their expected earnings will be sufficient to cover expected decommissioning costs for the Millstone and Kewaunee units. Virginia Power also believes that the decommissioning funds and their expected earnings for the Surry and North Anna units will be sufficient to cover decommissioning costs, particularly when combined with future ratepayer collections and contributions to these decommissioning trusts, if such future collections and contributions are required. This reflects a positive long-term outlook for trust fund investment returns as the decommissioning of the units will not be complete for decades. Dominion and Virginia Power will continue to monitor these trusts to ensure they meet the NRC minimum financial assurance requirement, which may include, if needed, the use of parent company guarantees, surety bonding or other financial instruments recognized by the NRC. See Note 9 for additional information on nuclear decommissioning trust investments. Nuclear Insurance The Price-Anderson Amendments Act of 1988 provides the public up to $13.5 billion of liability protection per nuclear incident, via obligations required of owners of nuclear power plants, and allows for an inflationary provision adjustment every five years. Dominion and Virginia Power have purchased $375 million of coverage from commercial insurance pools for each reactor site with the remainder provided through a mandatory industry retrospective rating plan. In the event of a nuclear incident at any licensed nuclear reactor in the U.S., the Companies could be assessed up to $127 million for each of their licensed reactors not to exceed $19 million per year per reactor. There is no limit to the number of incidents for which this retrospective premium can be assessed. However, the NRC granted an exemption in March 2015 to remove Kewaunee from the Secondary Financial Protection program. The current levels of nuclear property insurance coverage for Dominion's and Virginia Power's nuclear units is as follows: Coverag</t>
  </si>
  <si>
    <t>Credit Risk</t>
  </si>
  <si>
    <t>Risks and Uncertainties [Abstract]</t>
  </si>
  <si>
    <t>C REDIT R ISK Credit risk is the risk of financial loss if counterparties fail to perform their contractual obligations. In order to minimize overall credit risk, credit policies are maintained, including the evaluation of counterparty financial condition, collateral requirements and the use of standardized agreements that facilitate the netting of cash flows associated with a single counterparty. In addition, counterparties may make available collateral, including letters of credit or cash held as margin deposits, as a result of exceeding agreed-upon credit limits, or may be required to prepay the transaction. The Companies maintain a provision for credit losses based on factors surrounding the credit risk of their customers, historical trends and other information. Management believes, based on credit policies and the December 31, 2015 provision for credit losses, that it is unlikely that a material adverse effect on financial position, results of operations or cash flows would occur as a result of counterparty nonperformance. General Dominion As a diversified energy company, Dominion transacts primarily with major companies in the energy industry and with commercial and residential energy consumers. These transactions principally occur in the Northeast, mid-Atlantic and Midwest regions of the U.S. Dominion does not believe that this geographic concentration contributes significantly to its overall exposure to credit risk. In addition, as a result of its large and diverse customer base, Dominion is not exposed to a significant concentration of credit risk for receivables arising from electric and gas utility operations. Dominion's exposure to credit risk is concentrated primarily within its energy marketing and price risk management activities, as Dominion transacts with a smaller, less diverse group of counterparties and transactions may involve large notional volumes and potentially volatile commodity prices. Energy marketing and price risk management activities include marketing of merchant generation output, structured transactions and the use of financial contracts for enterprise-wide hedging purposes. Gross credit exposure for each counterparty is calculated as outstanding receivables plus any unrealized on- or off-balance sheet exposure, taking into account contractual netting rights. Gross credit exposure is calculated prior to the application of any collateral. At December 31, 2015, Dominion's credit exposure totaled $149 million . Of this amount, investment grade counterparties, including those internally rated, represented 79% , and no single counterparty, whether investment grade or non-investment grade, exceeded $31 million of exposure. Virginia Power Virginia Power sells electricity and provides distribution and transmission services to customers in Virginia and northeastern North Carolina. Management believes that this geographic concentration risk is mitigated by the diversity of Virginia Power's customer base, which includes residential, commercial and industrial customers, as well as rural electric cooperatives and municipalities. Credit risk associated with trade accounts receivable from energy consumers is limited due to the large number of customers. Virginia Power's exposure to potential concentrations of credit risk results primarily from sales to wholesale customers. Virginia Power's gross credit exposure for each counterparty is calculated as outstanding receivables plus any unrealized on- or off-balance sheet exposure, taking into account contractual netting rights. Gross credit exposure is calculated prior to the application of collateral. At December 31, 2015, Virginia Power's exposure to potential concentrations of credit risk was not considered material. Dominion Gas Dominion Gas transacts mainly with major companies in the energy industry and with residential and commercial energy consumers. These transactions principally occur in the Northeast, mid-Atlantic and Midwest regions of the U.S. Dominion Gas does not believe that this geographic concentration contributes to its overall exposure to credit risk. In addition, as a result of its large and diverse customer base, Dominion Gas is not exposed to a significant concentration of credit risk for receivables arising from gas utility operations . In 2015, DTI provided service to 266 customers with approximately 94% of its storage and transportation revenue being provided through firm services. The ten largest customers provided approximately 42% of the total storage and transportation revenue and the thirty largest provided approximately 72% of the total storage and transportation revenue. East Ohio distributes natural gas to residential, commercial and industrial customers in Ohio using rates established by the Ohio Commission. Approximately 98% of East Ohio revenues are derived from its regulated gas distribution services. East Ohio's bad debt risk is mitigated by the regulatory framework established by the Ohio Commission. See Note 13 for further information about Ohio’s PIPP and UEX Riders that mitigate East Ohio’s overall credit risk. Credit-Related Contingent Provisions The majority of Dominion's derivative instruments contain credit-related contingent provisions. These provisions require Dominion to provide collateral upon the occurrence of specific events, primarily a credit downgrade. If the credit-related contingent features underlying these instruments that are in a liability position and not fully collateralized with cash were fully triggered as of December 31, 2015 and 2014, Dominion would have been required to post an additional $12 million and $20 million , respectively, of collateral to its counterparties. The collateral that would be required to be posted includes the impacts of any offsetting asset positions and any amounts already posted for derivatives, non-derivative contracts and derivatives elected under the normal purchases and normal sales exception, per contractual terms. Dominion had posted no collateral at December 31, 2015 and $1 million in collateral at December 31, 2014, related to derivatives with credit-related contingent provisions that are in a liability position and not fully collateralized with cash. The collateral posted includes any amounts paid related to non-derivative contracts and derivatives elected under the normal purchases and normal sales exception, per contractual terms. The aggregate fair value of all derivative instruments with credit-related contingent provisions that are in a liability position and not fully collateralized with cash as of December 31, 2015 and 2014 was $49 million , which does not include the impact of any offsetting asset positions. Credit-related contingent provisions for Virginia Power and Dominion Gas were not material as of December 31, 2015 and 2014. See Note 7 for further information about derivative instruments.</t>
  </si>
  <si>
    <t>Related Party Transactions</t>
  </si>
  <si>
    <t>Related Party Transactions [Abstract]</t>
  </si>
  <si>
    <t>Related-Party Transactions</t>
  </si>
  <si>
    <t>R ELATED -P ARTY T RANSACTIONS Virginia Power and Dominion Gas engage in related party transactions primarily with other Dominion subsidiaries (affiliates). Virginia Power's and Dominion Gas' receivable and payable balances with affiliates are settled based on contractual terms or on a monthly basis, depending on the nature of the underlying transactions. Virginia Power and Dominion Gas are included in Dominion's consolidated federal income tax return. See Note 2 for further information. Dominion's transactions with equity method investments are described in Note 9. A discussion of significant related party transactions follows. Virginia Power Transactions with Affiliates Virginia Power transacts with affiliates for certain quantities of natural gas and other commodities in the ordinary course of business. Virginia Power also enters into certain commodity derivative contracts with affiliates. Virginia Power uses these contracts, which are principally comprised of commodity swaps, to manage commodity price risks associated with purchases of natural gas. See Notes 7 and 19 for more information. As of December 31, 2015, Virginia Power's derivative assets and liabilities with affiliates were $13 million and $22 million , respectively. As of December 31, 2014, Virginia Power's derivative assets and liabilities with affiliates were not material. Virginia Power participates in certain Dominion benefit plans as described in Note 21. At December 31, 2015 and 2014, Virginia Power's amounts due to Dominion associated with the Dominion Pension Plan and reflected in noncurrent pension and other postretirement benefit liabilities in the Consolidated Balance Sheets were $316 million and $219 million , respectively. At December 31, 2015 and 2014, Virginia Power's amounts due from Dominion associated with the Dominion Retiree Health and Welfare Plan and reflected in other deferred charges and other assets in the Consolidated Balance Sheets were $77 million and $37 million , respectively. DRS and other affiliates provide accounting, legal, finance and certain administrative and technical services to Virginia Power. In addition, Virginia Power provides certain services to affiliates, including charges for facilities and equipment usage. Presented below are significant transactions with DRS and other affiliates: Year Ended December 31, 2015 2014 2013 (millions) Commodity purchases from affiliates $ 555 $ 543 $ 417 Services provided by affiliates (1) 422 432 415 Services provided to affiliates 22 22 21 (1) Includes capitalized expenditures. Virginia Power has borrowed funds from Dominion under short-term borrowing arrangements. There were $376 million and $427 million in short-term demand note borrowings from Dominion as of December 31, 2015 and 2014, respectively. Virginia Power had no outstanding borrowings, net of repayments under the Dominion money pool for its nonregulated subsidiaries as of December 31, 2015 and 2014. Interest charges related to Virginia Power's borrowings from Dominion were immaterial for the years ended December 31, 2015, 2014 and 2013. There were no issuances of Virginia Power's common stock to Dominion in 2015, 2014 or 2013. Dominion Gas Transactions with Related Parties Dominion Gas transacts with affiliates for certain quantities of natural gas and other commodities at market prices in the ordinary course of business. Additionally, Dominion Gas provides transportation and storage services to affiliates. Dominion Gas also enters into certain other contracts with affiliates, which are presented separately from contracts involving commodities or services. As of December 31, 2015 and 2014, all of Dominion Gas' commodity derivatives were with affiliates. See Notes 7 and 19 for more information. See Note 9 for information regarding sales of assets to an affiliate. Dominion Gas participates in certain Dominion benefit plans as described in Note 21. At December 31, 2015 and 2014, Dominion Gas' amounts due from Dominion associated with the Dominion Pension Plan and reflected in noncurrent pension and other postretirement benefit assets in the Consolidated Balance Sheets were $652 million and $614 million , respectively. At December 31, 2015 and 2014, Dominion Gas' liabilities to Dominion associated with the Dominion Retiree Health and Welfare Plan and reflected in other deferred credits and other liabilities in the Consolidated Balance Sheets were $2 million and $7 million , respectively. DRS and other affiliates provide accounting, legal, finance and certain administrative and technical services to Dominion Gas. Dominion Gas provides certain services to related parties, including technical services. The costs of these services follow: Year Ended December 31, 2015 2014 2013 (millions) Purchases of natural gas and transportation and storage services from affiliates $ 10 $ 34 $ 31 Sales of natural gas and transportation and storage services to affiliates 69 84 109 Services provided by related parties (1) 133 106 116 Services provided to related parties (2) 101 17 4 (1) Includes capitalized expenditures. (2) Amounts primarily attributable to Atlantic Coast Pipeline. The following table presents affiliated and related party activity reflected in Dominion Gas' Consolidated Balance Sheets: At December 31, 2015 2014 (millions) Other receivables (1) $ 7 $ 17 Customer receivables from related parties 4 5 Imbalances receivable from affiliates (2) 1 3 Affiliated notes receivable (3) 14 9 (1) Represents amounts due from Atlantic Coast Pipeline, a related party VIE. (2) Amounts are presented in other current assets in Dominion Gas' Consolidated Balance Sheets. (3) Amounts are presented in other deferred charges and other assets in Dominion Gas' Consolidated Balance Sheets. Dominion Gas' borrowings under the IRCA with Dominion totaled $95 million and $384 million as of December 31, 2015 and 2014, respectively. Interest charges related to Dominion Gas' total borrowings from Dominion were immaterial for the year ended December 31, 2015 and $4 million and $35 million for the years ended December 31, 2014 and 2013, respectively.</t>
  </si>
  <si>
    <t>Operating Segments</t>
  </si>
  <si>
    <t>Segment Reporting Information, Revenue for Reportable Segment [Abstract]</t>
  </si>
  <si>
    <t>O PERATING S EGMENTS The Companies are organized primarily on the basis of products and services sold in the U.S. A description of the operations included in the Companies' primary operating segments is as follows: Primary Operating Segment Description of Operations Dominion Virginia Power Dominion Gas DVP Regulated electric distribution X X Regulated electric transmission X X Dominion Generation Regulated electric fleet X X Merchant electric fleet X Dominion Energy Gas transmission and storage X (1) X Gas distribution and storage X X Gas gathering and processing X X LNG import and storage X Nonregulated retail energy marketing (2) X (1) Includes remaining producer services activities. (2) As a result of Dominion's decision to realign its business units effective for 2015 year-end reporting, nonregulated retail energy marketing operations were moved from the Dominion Generation segment to the Dominion Energy segment. In addition to the operating segments above, the Companies also report a Corporate and Other segment. Dominion The Corporate and Other Segment of Dominion includes its corporate, service company and other functions (including unallocated debt) and the net impact of operations that are discontinued or sold. In addition, Corporate and Other includes specific items attributable to Dominion's operating segments that are not included in profit measures evaluated by executive management in assessing the segments' performance or allocating resources among the segments. In March 2014, Dominion exited the electric retail energy marketing business. As a result, the earnings impact from the electric retail energy marketing business has been included in the Corporate and Other Segment of Dominion for 2014 first quarter results of operations. In the second quarter of 2013, Dominion commenced a restructuring of its producer services business, which aggregates natural gas supply, engages in natural gas trading and marketing activities and natural gas supply management and provides price risk management services to Dominion affiliates. The restructuring, which was completed in the first quarter of 2014, resulted in the termination of natural gas trading and certain energy marketing activities. As a result, the earnings impact from natural gas trading and certain energy marketing activities has been included in the Corporate and Other Segment of Dominion for 2014. In 2015, Dominion reported after-tax net expense of $391 million in the Corporate and Other segment, with $136 million of these net expenses attributable to specific items related to its operating segments. The net expenses for specific items in 2015 primarily related to the impact of the following items: • A $99 million ( $60 million after-tax) charge related to future ash pond and landfill closure costs at certain utility generation facilities, attributable to Dominion Generation; and • An $85 million ( $52 million after-tax) write-off of deferred fuel costs associated with Virginia legislation enacted in February 2015, attributable to Dominion Generation. In 2014, Dominion reported after-tax net expense of $970 million in the Corporate and Other segment, with $544 million of these net expenses attributable to specific items related to its operating segments. The net expenses for specific items in 2014 primarily related to the impact of the following items: • $374 million ( $248 million after-tax) in charges associated with Virginia legislation enacted in April 2014 relating to the development of a third nuclear unit located at North Anna and offshore wind facilities, attributable to Dominion Generation; • A $319 million ( $193 million after-tax) net loss related to the producer services business discussed above, attributable to Dominion Energy; and • A $121 million ( $74 million after-tax) charge related to a settlement offer to incur future ash pond closure costs at certain utility generation facilities, attributable to Dominion Generation. In 2013, Dominion reported after-tax net expense of $452 million in the Corporate and Other segment, with $184 million of these net expenses attributable to specific items related to its operating segments. The net expenses for specific items in 2013 primarily related to the impact of the following items: • A $135 million ( $92 million after-tax) net loss from discontinued operations of Brayton Point and Kincaid, including debt extinguishment of $64 million ( $38 million after-tax) related to the sale, impairment charges of $48 million ( $28 million after-tax), a $17 million ( $18 million after-tax) loss on the sale which includes a $16 million write-off of goodwill, and a $6 million ( $8 million after-tax) loss from operations, attributable to Dominion Generation; and • A $182 million ( $109 million after-tax) net loss, including a $55 million ( $33 million after-tax) impairment charge related to certain natural gas infrastructure assets and a $127 million ( $76 million after-tax) loss related to the producer services business discussed above, attributable to Dominion Energy; partially offset by • An $81 million ( $49 million after-tax) net gain on investments held in nuclear decommissioning trust funds, attributable to Dominion Generation. The following table presents segment information pertaining to Dominion's operations: Year Ended December 31, DVP Dominion Generation (1) Dominion Energy (1) Corporate and Other Adjustments &amp; Eliminations (1) Consolidated Total (millions) 2015 Total revenue from external customers $ 2,091 $ 7,001 $ 1,877 $ (27 ) $ 741 $ 11,683 Intersegment revenue 20 15 695 554 (1,284 ) — Total operating revenue 2,111 7,016 2,572 527 (543 ) 11,683 Depreciation, depletion and amortization 498 591 262 44 — 1,395 Equity in earnings of equity method investees — (15 ) 60 11 — 56 Interest income — 64 25 13 (44 ) 58 Interest and related charges 230 262 27 429 (44 ) 904 Income taxes 307 465 423 (290 ) — 905 Net income (loss) attributable to Dominion 490 1,120 680 (391 ) — 1,899 Investment in equity method investees — 245 1,042 33 — 1,320 Capital expenditures 1,607 2,190 2,153 43 — 5,993 Total assets (billions) 14.7 25.6 15.3 9.0 (5.8 ) 58.8 2014 Total revenue from external customers $ 1,918 $ 7,135 $ 2,446 $ (12 ) $ 949 $ 12,436 Intersegment revenue 18 34 880 572 (1,504 ) — Total operating revenue 1,936 7,169 3,326 560 (555 ) 12,436 Depreciation, depletion and amortization 462 514 243 73 — 1,292 Equity in earnings of equity method investees — (18 ) 54 10 — 46 Interest income — 58 23 20 (33 ) 68 Interest and related charges 205 240 11 770 (33 ) 1,193 Income taxes 317 365 463 (693 ) — 452 Net income (loss) attributable to Dominion 502 1,061 717 (970 ) — 1,310 Investment in equity method investees — 262 796 23 — 1,081 Capital expenditures 1,652 2,466 1,329 104 — 5,551 Total assets (billions) 13.0 23.9 13.0 8.7 (4.3 ) 54.3 2013 Total revenue from external customers $ 1,825 $ 6,664 $ 3,566 $ 3 $ 1,062 $ 13,120 Intersegment revenue 9 283 739 609 (1,640 ) — Total operating revenue 1,834 6,947 4,305 612 (578 ) 13,120 Depreciation, depletion and amortization 427 511 235 35 — 1,208 Equity in earnings of equity method investees — (14 ) 21 7 — 14 Interest income — 59 19 42 (66 ) 54 Interest and related charges 175 220 26 522 (66 ) 877 Income taxes 287 436 456 (287 ) — 892 Loss from discontinued operations, net of tax — — — (92 ) — (92 ) Net income (loss) attributable to Dominion 475 963 711 (452 ) — 1,697 Capital expenditures 1,361 1,605 1,043 95 — 4,104 (1) Amounts have been recast to reflect nonregulated retail energy marketing operations in the Dominion Energy segment. Intersegment sales and transfers for Dominion are based on contractual arrangements and may result in intersegment profit or loss that is eliminated in consolidation. Virginia Power The majority of Virginia Power's revenue is provided through tariff rates. Generally, such revenue is allocated for management reporting based on an unbundled rate methodology among Virginia Power's DVP and Dominion Generation segments. The Corporate and Other Segment of Virginia Power primarily includes specific items attributable to its operating segments that are not included in profit measures evaluated by executive management in assessing the segments' performance or allocating resources among the segments. In 2015, Virginia Power reported after-tax net expenses of $153 million for specific items attributable to its operating segments in the Corporate and Other segment. The net expenses for specific items in 2015 primarily related to the impact of the following: • A $99 million ( $60 million after-tax) charge related to future ash pond and landfill closure costs at certain utility generation facilities, attributable to Dominion Generation; and • An $85 million ( $52 million after-tax) write-off of deferred fuel costs associated with Virginia legislation enacted in February 2015, attributable to Dominion Generation. In 2014, Virginia Power reported after-tax net expenses of $342 million for specific items attributable to its operating segments in the Corporate and Other segment. The net expenses for specific items in 2014 primarily related to the impact of the following: • $374 million ( $248 million after-tax) in charges associated with Virginia legislation enacted in April 2014 relating to the development of a third nuclear unit located at North Anna and offshore wind facilities, attributable to Dominion Generation; and • A $121 million ( $74 million after-tax) charge related to a settlement offer to incur future ash pond closure costs at certain utility generation facilities, attributable to Dominion Generation. In 2013, Virginia Power reported after-tax net expenses of $47 million for specific items attributable to its operating segments in the Corporate and Other segment. The net expenses for specific items in 2013 primarily related to the impact of the following: • A $40 million ( $28 million after-tax) charge in connection with the 2013 Biennial Review Order, attributable to Dominion Generation. The following table presents segment information pertaining to Virginia Power's operations: Year Ended December 31, DVP Dominion Generation Corporate and Other Adjustments &amp; Eliminations Consolidated Total (millions) 2015 Operating revenue $ 2,099 $ 5,566 $ (43 ) $ — $ 7,622 Depreciation and amortization 498 453 2 — 953 Interest income — 7 — — 7 Interest and related charges 230 210 4 (1 ) 443 Income taxes 308 437 (86 ) 659 Net income (loss) 490 750 (153 ) — 1,087 Capital expenditures 1,569 1,120 — — 2,689 Total assets (billions) 14.7 17.0 — (0.1 ) 31.6 2014 Operating revenue $ 1,928 $ 5,651 $ — $ — $ 7,579 Depreciation and amortization 462 416 37 — 915 Interest income — 8 — — 8 Interest and related charges 205 203 3 — 411 Income taxes 317 416 (185 ) — 548 Net income (loss) 509 691 (342 ) — 858 Capital expenditures 1,651 1,456 — — 3,107 Total assets (billions) 13.2 16.4 — (0.1 ) 29.5 2013 Operating revenue $ 1,826 $ 5,475 $ (6 ) $ — $ 7,295 Depreciation and amortization 427 425 1 — $ 853 Interest income — 6 — — $ 6 Interest and related charges 175 192 2 — $ 369 Income taxes 286 399 (26 ) — $ 659 Net income (loss) 483 702 (47 ) — $ 1,138 Capital expenditures 1,360 1,173 — — $ 2,533 Dominion Gas The Corporate and Other Segment of Dominion Gas primarily includes specific items attributable to Dominion Gas' operating segment that are not included in profit measures evaluated by executive management in assessing the segment's performance and the effect of certain items recorded at Dominion Gas as a result of Dominion's basis in the net assets contributed. In 2015, Dominion Gas reported after-tax net expenses of $21 million in its Corporate and Other segment, with $13 million of these net expenses attributable to specific items related to its operating segment. The net expenses for specific items in 2015 primarily related to the impact of the following: • $16 million ( $10 million after-tax) ceiling test impairment charge. In 2014, Dominion Gas reported after-tax net expenses of $9 million in its Corporate and Other segment, with none of these net expenses attributable to specific items related to its operating segment. In 2013, Dominion Gas reported after-tax net expenses of $49 million in the Corporate and Other segment, with $41 million of these net expenses attributable to specific items related to its operating segment. The net expenses for specific items in 2013 primarily related to the impact of the following: • $55 million ( $33 million after-tax) of impairment charges related to certain natural gas infrastructure assets; and • A $14 million ( $8 million after-tax) charge primarily reflecting severance pay and other benefits related to workforce reductions. The following table presents segment information pertaining to Dominion Gas' operations: Year Ended December 31, Dominion Energy Corporate and Other Consolidated Total (millions) 2015 Operating revenue $ 1,716 $ — $ 1,716 Depreciation and amortization 213 4 217 Equity in earnings of equity method investees 23 — 23 Interest income 1 — 1 Interest and related charges 72 1 73 Income taxes 296 (13 ) 283 Net income (loss) 478 (21 ) 457 Investment in equity method investees 102 — 102 Capital expenditures 795 — 795 Total assets (billions) 9.7 0.6 10.3 2014 Operating revenue $ 1,898 $ — $ 1,898 Depreciation and amortization 197 — 197 Equity in earnings of equity method investees 21 — 21 Interest income 1 — 1 Interest and related charges 27 — 27 Income taxes 340 (6 ) 334 Net income (loss) 521 (9 ) 512 Investment in equity method investees 107 — 107 Capital expenditures 719 — 719 Total assets (billions) 9.2 0.6 9.8 2013 Operating revenue $ 1,937 $ — $ 1,937 Depreciation and amortization 188 — 188 Equity in earnings of equity method investees 22 — 22 Interest income 2 — 2 Interest and related charges 28 — 28 Income taxes 333 (32 ) 301 Net income (loss) 510 (49 ) 461 Capital expenditures 650 — 650</t>
  </si>
  <si>
    <t>Quarterly Financial and Common Stock Data (Unaudited)</t>
  </si>
  <si>
    <t>Selected Quarterly Financial Information [Abstract]</t>
  </si>
  <si>
    <t>Q UARTERLY F INANCIAL AND C OMMON S TOCK D ATA ( UNAUDITED ) A summary of the Companies' quarterly results of operations for the years ended December 31, 2015 and 2014 follows. Amounts reflect all adjustments necessary in the opinion of management for a fair statement of the results for the interim periods. Results for interim periods may fluctuate as a result of weather conditions, changes in rates and other factors. Dominion First Quarter Second Quarter Third Quarter Fourth Quarter Year (millions, except per share amounts) 2015 Operating revenue $ 3,409 $ 2,747 $ 2,971 $ 2,556 $ 11,683 Income from operations 1,002 773 1,123 638 3,536 Net income including noncontrolling interests 540 418 599 366 1,923 Income from continuing operations (1) 536 413 593 357 1,899 Net income attributable to Dominion 536 413 593 357 1,899 Basic EPS: Income from continuing operations (1) 0.91 0.70 1.00 0.60 3.21 Net income attributable to Dominion 0.91 0.70 1.00 0.60 3.21 Diluted EPS: Income from continuing operations (1) 0.91 0.70 1.00 0.60 3.20 Net income attributable to Dominion 0.91 0.70 1.00 0.60 3.20 Dividends declared per share 0.6475 0.6475 0.6475 0.6475 2.5900 Common stock prices (intraday high-low) $79.89 - 68.25 $74.34 - 66.52 $76.59 - 66.65 $74.88 - 64.54 $79.89 - 64.54 2014 Operating revenue $ 3,630 $ 2,813 $ 3,050 $ 2,943 $ 12,436 Income from operations 768 394 921 638 2,721 Net income including noncontrolling interests 385 161 531 249 1,326 Income from continuing operations (1) 379 159 529 243 1,310 Net income attributable to Dominion 379 159 529 243 1,310 Basic EPS: Income from continuing operations (1) 0.65 0.27 0.91 0.42 2.25 Net income attributable to Dominion 0.65 0.27 0.91 0.42 2.25 Diluted EPS: Income from continuing operations (1) 0.65 0.27 0.90 0.42 2.24 Net income attributable to Dominion 0.65 0.27 0.90 0.42 2.24 Dividends declared per share 0.60 0.60 0.60 0.60 2.40 Common stock prices (intraday high-low) $72.22 - $73.75 - $71.62 - 64.71 $80.89 - $80.89 - (1) Amounts attributable to Dominion's common shareholders. There were no significant items impacting Dominion's 2015 quarterly results. Dominion's 2014 results include the impact of the following significant items: • Fourth quarter results include $172 million in after-tax charges associated with the Liability Management Exercise in 2014 and $74 million in after-tax costs related to Virginia Power's settlement offer to incur future ash pond closure costs at certain utility generation facilities. • Second quarter results include $191 million in after-tax charges associated with Virginia legislation enacted in April 2014 relating to the development of a third nuclear unit located at North Anna and offshore wind facilities. • First quarter results include a $193 million after-tax reduction in revenues associated with the repositioning of Dominion's producer services business which was completed in the first quarter of 2014. Virginia Power Virginia Power's quarterly results of operations were as follows: First Quarter Second Quarter Third Quarter Fourth Quarter Year (millions) 2015 Operating revenue $ 2,137 $ 1,813 $ 2,058 $ 1,614 $ 7,622 Income from operations 525 481 741 374 2,121 Net income 269 246 385 187 1,087 Balance available for common stock 269 246 385 187 1,087 2014 Operating revenue $ 1,983 $ 1,729 $ 2,053 $ 1,814 $ 7,579 Income from operations 613 205 594 312 1,724 Net income 324 69 314 151 858 Balance available for common stock 318 67 312 148 845 Virginia Power's 2015 results include the impact of the following significant items: • Fourth quarter results include a $32 million after-tax charge related to incremental future ash pond and landfill closure costs at certain utility generation facilities. • Second quarter results include a $28 million after-tax charge related to incremental future ash pond and landfill closure costs at certain utility generation facilities due to the enactment of the final CCR rule in April 2015. • First quarter results include a $52 million after-tax write-off of deferred fuel costs associated with Virginia legislation enacted in February 2015. Virginia Power's 2014 results include the impact of the following significant items: • Fourth quarter results include $74 million in after-tax costs related to Virginia Power's settlement offer to incur future ash pond closure costs at certain utility generation facilities. • Second quarter results include a $191 million after-tax charge associated with Virginia legislation enacted in April 2014 relating to the development of a third nuclear unit located at North Anna and offshore wind facilities. Dominion Gas Dominion Gas' quarterly results of operations were as follows: First Quarter Second Quarter Third Quarter Fourth Quarter Year (millions) 2015 Operating revenue $ 531 $ 395 $ 365 $ 425 $ 1,716 Income from operations 271 153 202 163 789 Net income 161 85 111 100 457 2014 Operating revenue $ 569 $ 428 $ 391 $ 510 $ 1,898 Income from operations 265 154 177 255 851 Net income 164 93 107 148 512 Dominion Gas' 2015 results include the impact of the following significant items: • Third quarter results include a $29 million after-tax gain from an agreement to convey shale development rights underneath a natural gas storage field. • First quarter results include a $43 million after-tax gain from agreements to convey shale development rights underneath several natural gas storage fields. Dominion Gas' 2014 results include the impact of the following significant item: • Fourth quarter results include a $36 million after-tax gain from agreements to convey Marcellus Shale development rights underneath several natural gas storage fields.</t>
  </si>
  <si>
    <t>Significant Accounting Policies (Policy)</t>
  </si>
  <si>
    <t>Operating Revenue Operating revenue is recorded on the basis of services rendered, commodities delivered or contracts settled and includes amounts yet to be billed to customers. Dominion and Virginia Power collect sales, consumption and consumer utility taxes and Dominion Gas collects sales taxes; however, these amounts are excluded from revenue. Dominion's customer receivables at December 31, 2015 and 2014 included $462 million and $564 million , respectively, of accrued unbilled revenue based on estimated amounts of electricity and natural gas delivered but not yet billed to its utility customers. Virginia Power's customer receivables at December 31, 2015 and 2014 included $333 million and $407 million , respectively, of accrued unbilled revenue based on estimated amounts of electricity delivered but not yet billed to its customers. Dominion Gas' customer receivables at December 31, 2015 and 2014 included $98 million and $127 million , respectively, of accrued unbilled revenue based on estimated amounts of natural gas delivered but not yet billed to its customers. The primary types of sales and service activities reported as operating revenue for Dominion are as follows: • Regulated electric sales consist primarily of state-regulated retail electric sales, and federally-regulated wholesale electric sales and electric transmission services; • Nonregulated electric sales consist primarily of sales of electricity at market-based rates and contracted fixed rates, and associated derivative activity; • Regulated gas sales consist primarily of state- and FERC-regulated natural gas sales and related distribution services; • Nonregulated gas sales consist primarily of sales of natural gas production at market-based rates and contracted fixed prices, sales of gas purchased from third parties, gas trading and marketing revenue and associated derivative activity; • Gas transportation and storage consists primarily of FERC-regulated sales of gathering, transmission, distribution and storage services. Also included are state-regulated gas distribution charges to retail distribution service customers opting for alternate suppliers; and • Other revenue consists primarily of sales of NGL production and condensate, extracted products and associated derivative activity. Other revenue also includes miscellaneous service revenue from electric and gas distribution operations, and gas processing and handling revenue. The primary types of sales and service activities reported as operating revenue for Virginia Power are as follows: • Regulated electric sales consist primarily of state-regulated retail electric sales and federally-regulated wholesale electric sales and electric transmission services; and • Other revenue consists primarily of miscellaneous service revenue from electric distribution operations and miscellaneous revenue from generation operations, including sales of capacity and other commodities. The primary types of sales and service activities reported as operating revenue for Dominion Gas are as follows: • Regulated gas sales consist primarily of state- and FERC-regulated natural gas sales and related distribution services; • Nonregulated gas sales consist primarily of sales of natural gas production at market-based rates and contracted fixed prices and sales of gas purchased from third parties. Revenue from sales of gas production is recognized based on actual volumes of gas sold to purchasers and is reported net of royalties; • Gas transportation and storage consists primarily of FERC-regulated sales of gathering, transmission and storage services. Also included are state-regulated gas distribution charges to retail distribution service customers opting for alternate suppliers; • NGL revenue consists primarily of sales of NGL production and condensate, extracted products and associated derivative activity; and • Other revenue consists primarily of miscellaneous service revenue, gas processing and handling revenue.</t>
  </si>
  <si>
    <t>Electric Fuel Purchased Energy and Purchased Gas-Deferred Costs</t>
  </si>
  <si>
    <t>Electric Fuel, Purchased Energy and Purchased Gas-Deferred Costs Where permitted by regulatory authorities, the differences between Dominion's and Virginia Power's actual electric fuel and purchased energy expenses and Dominion's and Dominion Gas' purchased gas expenses and the related levels of recovery for these expenses in current rates are deferred and matched against recoveries in future periods. The deferral of costs in excess of current period fuel rate recovery is recognized as a regulatory asset, while rate recovery in excess of current period fuel expenses is recognized as a regulatory liability. Of the cost of fuel used in electric generation and energy purchases to serve utility customers, approximately 84% is currently subject to deferred fuel accounting, while substantially all of the remaining amount is subject to recovery through similar mechanisms. Virtually all of Dominion Gas', Cove Point's and Hope's natural gas purchases are either subject to deferral accounting or are recovered from the customer in the same accounting period as the sale.</t>
  </si>
  <si>
    <t>Income Taxes A consolidated federal income tax return is filed for Dominion and its subsidiaries, including Virginia Power and Dominion Gas' subsidiaries. In addition, where applicable, combined income tax returns for Dominion and its subsidiaries are filed in various states; otherwise, separate state income tax returns are filed. Although Dominion Gas is disregarded for income tax purposes, a provision for income taxes is recognized to reflect the inclusion of its business activities in the tax returns of its parent, Dominion. Virginia Power and Dominion Gas participate in intercompany tax sharing agreements with Dominion and its subsidiaries. Current income taxes are based on taxable income or loss and credits determined on a separate company basis. Under the agreements, if a subsidiary incurs a tax loss or earns a credit, recognition of current income tax benefits is limited to refunds of prior year taxes obtained by the carryback of the net operating loss or credit or to the extent the tax loss or credit is absorbed by the taxable income of other Dominion consolidated group members. Otherwise, the net operating loss or credit is carried forward and is recognized as a deferred tax asset until realized. Accounting for income taxes involves an asset and liability approach. Deferred income tax assets and liabilities are provided, representing future effects on income taxes for temporary differences between the bases of assets and liabilities for financial reporting and tax purposes. Accordingly, deferred taxes are recognized for the future consequences of different treatments used for the reporting of transactions in financial accounting and income tax returns. The Companies establish a valuation allowance when it is more-likely-than-not that all, or a portion, of a deferred tax asset will not be realized. Where the treatment of temporary differences is different for rate-regulated operations, a regulatory asset is recognized if it is probable that future revenues will be provided for the payment of deferred tax liabilities. The Companies recognize positions taken, or expected to be taken, in income tax returns that are more-likely-than-not to be realized, assuming that the position will be examined by tax authorities with full knowledge of all relevant information. If it is not more-likely-than-not that a tax position, or some portion thereof, will be sustained, the related tax benefits are not recognized in the financial statements. Unrecognized tax benefits may result in an increase in income taxes payable, a reduction of income tax refunds receivable or changes in deferred taxes. Also, when uncertainty about the deductibility of an amount is limited to the timing of such deductibility, the increase in income taxes payable (or reduction in tax refunds receivable) is accompanied by a decrease in deferred tax liabilities. Except when such amounts are presented net with amounts receivable from or amounts prepaid to tax authorities, noncurrent income taxes payable related to unrecognized tax benefits are classified in other deferred credits and other liabilities on the Consolidated Balance Sheets and current payables are included in accrued interest, payroll and taxes on the Consolidated Balance Sheets. The Companies recognize interest on underpayments and overpayments of income taxes in interest expense and other income, respectively. Penalties are also recognized in other income. Dominion's, Virginia Power's and Dominion Gas' interest and penalties were immaterial in 2015, 2014 and 2013. At December 31, 2015, Virginia Power's Consolidated Balance Sheet included a $296 million affiliated receivable, representing current year excess federal income tax payments expected to be refunded, $9 million of federal income taxes payable for prior years, less than $1 million of state income taxes payable, $10 million of state income taxes receivable, $14 million of noncurrent state income taxes receivable and $2 million of noncurrent state income taxes payable. At December 31, 2014, Virginia Power's Consolidated Balance Sheet included $225 million of federal and state income taxes receivable, $13 million of noncurrent state income taxes receivable and $38 million of noncurrent federal and state income taxes payable. In March 2015, Virginia Power received a $229 million refund of its 2014 federal income tax payments. At December 31, 2015, Dominion Gas' Consolidated Balance Sheet included $91 million of affiliated receivables, representing current year excess federal income tax payments expected to be refunded and the benefit of utilizing a subsidiary’s tax loss to offset taxable income in Dominion’s consolidated tax return to be filed in 2016, less than $1 million of state income taxes payable, $4 million of state income taxes receivable and $22 million of noncurrent state income taxes payable. At December 31, 2014, Dominion Gas' Consolidated Balance Sheet included $96 million of federal and state income taxes receivable, $14 million of state income taxes payable, $7 million of noncurrent state income taxes payable and $20 million noncurrent state income taxes receivable. In March 2015, Dominion Gas received a $93 million refund of its 2014 federal income tax payments. Investment tax credits are recognized by nonregulated operations in the year qualifying property is placed in service. For regulated operations, investment tax credits are deferred and amortized over the service lives of the properties giving rise to the credits. Production tax credits are recognized as energy is generated and sold.</t>
  </si>
  <si>
    <t>Cash and Cash Equivalents</t>
  </si>
  <si>
    <t>Cash and Cash Equivalents Current banking arrangements generally do not require checks to be funded until they are presented for payment. The following table illustrates the checks outstanding but not yet presented for payment and recorded in accounts payable for the Companies: Year Ended December 31, 2015 2014 (millions) Dominion $27 $42 Virginia Power 11 20 Dominion Gas 7 9 For purposes of the Consolidated Statements of Cash Flows, cash and cash equivalents include cash on hand, cash in banks and temporary investments purchased with an original maturity of three months or less.</t>
  </si>
  <si>
    <t>Derivative Instruments</t>
  </si>
  <si>
    <t>Derivative Instruments Dominion and Virginia Power use derivative instruments such as futures, swaps, forwards, options and FTRs to manage the commodity and financial market risks of their business operations. Dominion Gas uses derivative instruments such as physical and financial forwards, futures and swaps to manage commodity price and interest rate risks. All derivatives, except those for which an exception applies, are required to be reported in the Consolidated Balance Sheets at fair value. Derivative contracts representing unrealized gain positions and purchased options are reported as derivative assets. Derivative contracts representing unrealized losses and options sold are reported as derivative liabilities. One of the exceptions to fair value accounting, normal purchases and normal sales, may be elected when the contract satisfies certain criteria, including a requirement that physical delivery of the underlying commodity is probable. Expenses and revenues resulting from deliveries under normal purchase contracts and normal sales contracts, respectively, are included in earnings at the time of contract performance. The Companies do not offset amounts recognized for the right to reclaim cash collateral or the obligation to return cash collateral against amounts recognized for derivative instruments executed with the same counterparty under the same master netting arrangement. Dominion had margin assets of $16 million and $287 million associated with cash collateral at December 31, 2015 and 2014, respectively. Dominion's margin liabilities associated with cash collateral at December 31, 2015 were immaterial. Dominion had margin liabilities of $34 million associated with cash collateral at December 31, 2014. Virginia Power did not have any margin assets associated with cash collateral at December 31, 2015. Virginia Power had margin assets of $6 million associated with cash collateral at December 31 2014. Virginia Power did not have any margin liabilities associated with cash collateral at December 31, 2015 or 2014. Dominion Gas did not have any margin assets or liabilities related to cash collateral at December 31, 2015 or 2014. See Note 7 for further information about derivatives. To manage price risk, Dominion and Virginia Power hold certain derivative instruments that are not designated as hedges for accounting purposes. However, to the extent Dominion and Virginia Power do not hold offsetting positions for such derivatives, they believe these instruments represent economic hedges that mitigate their exposure to fluctuations in commodity prices and interest rates. As part of Dominion’s strategy to market energy and manage related risks, it formerly managed a portfolio of commodity-based financial derivative instruments held for trading purposes. Dominion used established policies and procedures to manage the risks associated with price fluctuations in these energy commodities and used various derivative instruments to reduce risk by creating offsetting market positions. In the second quarter of 2013, Dominion commenced a repositioning of its producer services business. The repositioning was completed in the first quarter of 2014 and resulted in the termination of natural gas trading and certain energy marketing activities. Statement of Income Presentation: • Derivatives Held for Trading Purposes: All income statement activity, including amounts realized upon settlement, is presented in operating revenue on a net basis. • Derivatives Not Held for Trading Purposes: All income statement activity, including amounts realized upon settlement, is presented in operating revenue, operating expenses or interest and related charges based on the nature of the underlying risk. In Virginia Power's generation operations, changes in the fair value of derivative instruments result in the recognition of regulatory assets or regulatory liabilities for jurisdictions subject to cost-based rate regulation. Realized gains or losses on the derivative instruments are generally recognized when the related transactions impact earnings. D ERIVATIVE I NSTRUMENTS D ESIGNATED AS H EDGING I NSTRUMENTS The Companies designate a portion of their derivative instruments as either cash flow or fair value hedges for accounting purposes. For all derivatives designated as hedges, the Companies formally document the relationship between the hedging instrument and the hedged item, as well as the risk management objective and the strategy for using the hedging instrument. The Companies assess whether the hedging relationship between the derivative and the hedged item is highly effective at offsetting changes in cash flows or fair values both at the inception of the hedging relationship and on an ongoing basis. Any change in the fair value of the derivative that is not effective at offsetting changes in the cash flows or fair values of the hedged item is recognized currently in earnings. Also, the Companies may elect to exclude certain gains or losses on hedging instruments from the assessment of hedge effectiveness, such as gains or losses attributable to changes in the time value of options or changes in the difference between spot prices and forward prices, thus requiring that such changes be recorded currently in earnings. Hedge accounting is discontinued prospectively for derivatives that cease to be highly effective hedges. For derivative instruments that are accounted for as fair value hedges or cash flow hedges, the cash flows from the derivatives and from the related hedged items are classified in operating cash flows. Cash Flow Hedges -A majority of the Companies' hedge strategies represents cash flow hedges of the variable price risk associated with the purchase and sale of electricity, natural gas, NGLs and other energy-related products. The Companies also use interest rate swaps to hedge their exposure to variable interest rates on long-term debt. For transactions in which the Companies are hedging the variability of cash flows, changes in the fair value of the derivatives are reported in AOCI, to the extent they are effective at offsetting changes in the hedged item. Any derivative gains or losses reported in AOCI are reclassified to earnings when the forecasted item is included in earnings, or earlier, if it becomes probable that the forecasted transaction will not occur. For cash flow hedge transactions, hedge accounting is discontinued if the occurrence of the forecasted transaction is no longer probable. Dominion entered into interest rate derivative instruments to hedge its forecasted interest payments related to planned debt issuances in 2013 and 2014. These interest rate derivatives were designated by Dominion as cash flow hedges in 2012 and 2013, prior to the formation of Dominion Gas. For the purposes of the Dominion Gas financial statements, the derivative balances, AOCI balance, and any income statement impact related to these interest rate derivative instruments entered into by Dominion have been, and will continue to be, included in the Dominion Gas' Consolidated Financial Statements as the forecasted interest payments related to the debt issuances now occur at Dominion Gas. Fair Value Hedges -Dominion also uses fair value hedges to mitigate the fixed price exposure inherent in certain firm commodity commitments and commodity inventory. In addition, Dominion and Virginia Power have designated interest rate swaps as fair value hedges on certain fixed rate long-term debt to manage interest rate exposure. For fair value hedge transactions, changes in the fair value of the derivative are generally offset currently in earnings by the recognition of changes in the hedged item's fair value. Derivative gains and losses from the hedged item are reclassified to earnings when the hedged item is included in earnings, or earlier, if the hedged item no longer qualifies for hedge accounting. Hedge accounting is discontinued if the hedged item no longer qualifies for hedge accounting. See Note 6 for further information about fair value measurements and associated valuation methods for derivatives. See Note 7 for further information on derivatives.</t>
  </si>
  <si>
    <t>Property, Plant and Equipment Property, plant and equipment is recorded at lower of original cost or fair value, if impaired. Capitalized costs include labor, materials and other direct and indirect costs such as asset retirement costs, capitalized interest and, for certain operations subject to cost-of-service rate regulation, AFUDC and overhead costs. The cost of repairs and maintenance, including minor additions and replacements, is generally charged to expense as it is incurred. In 2015, 2014 and 2013, Dominion capitalized interest costs and AFUDC to property, plant and equipment of $100 million , $80 million and $66 million , respectively. In 2015, 2014 and 2013, Virginia Power capitalized AFUDC to property, plant and equipment of $30 million , $39 million and $33 million , respectively. In 2015, 2014 and 2013, Dominion Gas capitalized AFUDC to property, plant and equipment of $1 million , $1 million and $5 million , respectively. Under Virginia law, certain Virginia jurisdictional projects qualify for current recovery of AFUDC through rate adjustment clauses. AFUDC on these projects is calculated and recorded as a regulatory asset and is not capitalized to property, plant and equipment. In 2015, 2014 and 2013, Virginia Power recorded $19 million , $8 million and $32 million of AFUDC related to these projects, respectively. For property subject to cost-of-service rate regulation, including Virginia Power electric distribution, electric transmission, and generation property, Dominion Gas natural gas distribution and transmission property, and for certain Dominion natural gas property, the undepreciated cost of such property, less salvage value, is generally charged to accumulated depreciation at retirement. Cost of removal collections from utility customers not representing AROs are recorded as regulatory liabilities. For property subject to cost-of-service rate regulation that will be abandoned significantly before the end of its useful life, the net carrying value is reclassified from plant-in-service when it becomes probable it will be abandoned. For property that is not subject to cost-of-service rate regulation, including nonutility property, cost of removal not associated with AROs is charged to expense as incurred. The Companies also record gains and losses upon retirement based upon the difference between the proceeds received, if any, and the property's net book value at the retirement date. Depreciation of property, plant and equipment is computed on the straight-line method based on projected service lives. The Companies' average composite depreciation rates on utility property, plant and equipment are as follows: Year Ended December 31, 2015 2014 2013 (percent) Dominion Generation 2.78 2.66 2.71 Transmission 2.42 2.38 2.36 Distribution 3.11 3.12 3.13 Storage 2.42 2.39 2.43 Gas gathering and processing 3.19 2.81 2.39 General and other 3.67 3.62 3.82 Virginia Power Generation 2.78 2.66 2.71 Transmission 2.33 2.34 2.28 Distribution 3.33 3.34 3.33 General and other 3.40 3.29 3.51 Dominion Gas Transmission 2.46 2.40 2.43 Distribution 2.45 2.47 2.50 Storage 2.44 2.40 2.43 Gas gathering and processing 3.20 2.82 2.39 General and other 4.72 5.77 5.93 In 2013, Virginia Power revised its depreciation rates to reflect the results of a new depreciation study. This change resulted in an increase of $19 million ( $12 million after-tax) in depreciation and amortization expense in Virginia Power's Consolidated Statements of Income. In 2014, Virginia Power also made a one-time adjustment to depreciation expense as ordered by the Virginia Commission. This adjustment resulted in an increase of $38 million ( $23 million after-tax) in depreciation and amortization expense in Virginia Power’s Consolidated Statements of Income. In 2013, Dominion Gas revised the depreciation rates for East Ohio to reflect the results of a new depreciation study. This change resulted in a decrease of $8 million ( $5 million after-tax) in depreciation and amortization expense in Dominion Gas' Consolidated Statements of Income. Dominion's nonutility property, plant and equipment is depreciated using the straight-line method over the following estimated useful lives: Asset Estimated Useful Lives Merchant generation-nuclear 44 years Merchant generation-other 15-36 years General and other 5-59 years Depreciation and amortization related to Virginia Power's and Dominion Gas' nonutility property, plant and equipment and E&amp;P properties was immaterial for the years ended December 31, 2015, 2014 and 2013. Nuclear fuel used in electric generation is amortized over its estimated service life on a units-of-production basis. Dominion and Virginia Power report the amortization of nuclear fuel in electric fuel and other energy-related purchases expense in their Consolidated Statements of Income and in depreciation and amortization in their Consolidated Statements of Cash Flows.</t>
  </si>
  <si>
    <t>Long-Lived and Intangible Assets</t>
  </si>
  <si>
    <t>Long-Lived and Intangible Assets The Companies perform an evaluation for impairment whenever events or changes in circumstances indicate that the carrying amount of long-lived assets or intangible assets with finite lives may not be recoverable. A long-lived or intangible asset is written down to fair value if the sum of its expected future undiscounted cash flows is less than its carrying amount. Intangible assets with finite lives are amortized over their estimated useful lives. See Note 6 for a discussion of impairments related to certain long-lived assets.</t>
  </si>
  <si>
    <t>Regulatory Assets and Liabilities The accounting for Dominion's and Dominion Gas' regulated gas and Virginia Power's regulated electric operations differs from the accounting for nonregulated operations in that they are required to reflect the effect of rate regulation in their Consolidated Financial Statements. For regulated businesses subject to federal or state cost-of-service rate regulation, regulatory practices that assign costs to accounting periods may differ from accounting methods generally applied by nonregulated companies. When it is probable that regulators will permit the recovery of current costs through future rates charged to customers, these costs that otherwise would be expensed by nonregulated companies are deferred as regulatory assets. Likewise, regulatory liabilities are recognized when it is probable that regulators will require customer refunds through future rates or when revenue is collected from customers for expenditures that have yet to be incurred. Generally, regulatory assets and liabilities are amortized into income over the period authorized by the regulator. The Companies evaluate whether or not recovery of their regulatory assets through future rates is probable and make various assumptions in their analyses. The expectations of future recovery are generally based on orders issued by regulatory commissions, legislation or historical experience, as well as discussions with applicable regulatory authorities and legal counsel. If recovery of a regulatory asset is determined to be less than probable, it will be written off in the period such assessment is made.</t>
  </si>
  <si>
    <t>Asset Retirement Obligations The Companies recognize AROs at fair value as incurred or when sufficient information becomes available to determine a reasonable estimate of the fair value of future retirement activities to be performed. These amounts are generally capitalized as costs of the related tangible long-lived assets. Since relevant market information is not available, fair value is estimated using discounted cash flow analyses. At least annually, the Companies evaluate the key assumptions underlying their AROs including estimates of the amounts and timing of future cash flows associated with retirement activities. AROs are adjusted when significant changes in these assumptions are identified. Dominion and Dominion Gas report accretion of AROs and depreciation on asset retirement costs associated with their natural gas pipeline and storage well assets as an adjustment to the related regulatory liabilities when revenue is recoverable from customers for AROs. Virginia Power reports accretion of AROs and depreciation on asset retirement costs associated with decommissioning its nuclear power stations as an adjustment to the regulatory liability for certain jurisdictions. Additionally, Virginia Power reports accretion of AROs and depreciation on asset retirement costs associated with certain prospective rider projects as an adjustment to the regulatory asset for certain jurisdictions. Accretion of all other AROs and depreciation of all other asset retirement costs are reported in other operations and maintenance expense and depreciation expense, respectively, in the Consolidated Statements of Income.</t>
  </si>
  <si>
    <t>Debt Issuance Costs</t>
  </si>
  <si>
    <t>Debt Issuance Costs The Companies defer and amortize debt issuance costs and debt premiums or discounts over the expected lives of the respective debt issues, considering maturity dates and, if applicable, redemption rights held by others. Deferred debt issuance costs are recorded as an asset and classified in other current assets and other deferred charges and other assets in the Consolidated Balance Sheets. Amortization of the issuance costs is reported as interest expense. Unamortized costs associated with redemptions of debt securities prior to stated maturity dates are generally recognized and recorded in interest expense immediately. Effective January 2016, deferred debt issuance costs will be recorded as a reduction in long-term debt in the Consolidated Balance Sheets. As permitted by regulatory authorities, gains or losses resulting from the refinancing of debt allocable to utility operations subject to cost-based rate regulation are deferred and amortized over the lives of the new issuances.</t>
  </si>
  <si>
    <t>Investments M ARKETABLE E QUITY AND D EBT S ECURITIES Dominion accounts for and classifies investments in marketable equity and debt securities as trading or available-for-sale securities. Virginia Power classifies investments in marketable equity and debt securities as available-for-sale securities. • Trading securities include marketable equity and debt securities held by Dominion in rabbi trusts associated with certain deferred compensation plans. These securities are reported in other investments in the Consolidated Balance Sheets at fair value with net realized and unrealized gains and losses included in other income in the Consolidated Statements of Income. • Available-for-sale securities include all other marketable equity and debt securities, primarily comprised of securities held in the nuclear decommissioning trusts. These investments are reported at fair value in nuclear decommissioning trust funds in the Consolidated Balance Sheets. Net realized and unrealized gains and losses (including any other-than-temporary impairments) on investments held in Virginia Power's nuclear decommissioning trusts are recorded to a regulatory liability for certain jurisdictions subject to cost-based regulation. For all other available-for-sale securities, including those held in Dominion's merchant generation nuclear decommissioning trusts, net realized gains and losses (including any other-than-temporary impairments) are included in other income and unrealized gains and losses are reported as a component of AOCI, after-tax. In determining realized gains and losses for marketable equity and debt securities, the cost basis of the security is based on the specific identification method. N ON- M ARKETABLE I NVESTMENTS The Companies account for illiquid and privately held securities for which market prices or quotations are not readily available under either the equity or cost method. Non-marketable investments include: • Equity method investments when the Companies have the ability to exercise significant influence, but not control, over the investee. Dominion's investments are included in investments in equity method affiliates and Virginia Power's investments are included in other investments in their Consolidated Balance Sheets. The Companies record equity method adjustments in other income in the Consolidated Statements of Income including: their proportionate share of investee income or loss, gains or losses resulting from investee capital transactions, amortization of certain differences between the carrying value and the equity in the net assets of the investee at the date of investment and other adjustments required by the equity method. • Cost method investments when Dominion and Virginia Power do not have the ability to exercise significant influence over the investee. Dominion's and Virginia Power's investments are included in other investments and nuclear decommissioning trust funds. O THER -T HAN -T EMPORARY I MPAIRMENT Dominion and Virginia Power periodically review their investments to determine whether a decline in fair value should be considered other-than-temporary. If a decline in fair value of any security is determined to be other-than-temporary, the security is written down to its fair value at the end of the reporting period. Decommissioning Trust Investments-Special Considerations • The recognition provisions of the FASB's other-than-temporary impairment guidance apply only to debt securities classified as available-for-sale or held-to-maturity, while the presentation and disclosure requirements apply to both debt and equity securities. • Debt Securities - Using information obtained from their nuclear decommissioning trust fixed-income investment managers, Dominion and Virginia Power record in earnings any unrealized loss for a debt security when the manager intends to sell the debt security or it is more-likely-than-not that the manager will have to sell the debt security before recovery of its fair value up to its cost basis. If that is not the case, but the debt security is deemed to have experienced a credit loss, Dominion and Virginia Power record the credit loss in earnings and any remaining portion of the unrealized loss in AOCI. Credit losses are evaluated primarily by considering the credit ratings of the issuer, prior instances of non-performance by the issuer and other factors. • Equity securities and other investments - Dominion's and Virginia Power's method of assessing other-than-temporary declines requires demonstrating the ability to hold individual securities for a period of time sufficient to allow for the anticipated recovery in their market value prior to the consideration of the other criteria mentioned above. Since Dominion and Virginia Power have limited ability to oversee the day-to-day management of nuclear decommissioning trust fund investments, they do not have the ability to ensure investments are held through an anticipated recovery period. Accordingly, they consider all equity and other securities as well as non-marketable investments held in nuclear decommissioning trusts with market values below their cost bases to be other-than-temporarily impaired.</t>
  </si>
  <si>
    <t>Inventories Materials and supplies and fossil fuel inventories are valued primarily using the weighted-average cost method. Stored gas inventory for Dominion Gas used in East Ohio gas distribution operations is valued using the LIFO method. Under the LIFO method, stored gas inventory was valued at $24 million and $12 million at December 31, 2015 and December 31, 2014, respectively. Based on the average price of gas purchased during 2015 and 2014, the cost of replacing the current portion of stored gas inventory exceeded the amount stated on a LIFO basis by $109 million and $98 million , respectively. Stored gas inventory for Dominion held by Hope and certain nonregulated gas operations is valued using the weighted-average cost method.</t>
  </si>
  <si>
    <t>Gas Imbalances</t>
  </si>
  <si>
    <t>Gas Imbalances Natural gas imbalances occur when the physical amount of natural gas delivered from, or received by, a pipeline system or storage facility differs from the contractual amount of natural gas delivered or received. Dominion and Dominion Gas value these imbalances due to, or from, shippers and operators at an appropriate index price at period end, subject to the terms of its tariff for regulated entities. Imbalances are primarily settled in-kind. Imbalances due to Dominion and Dominion Gas from other parties are reported in other current assets and imbalances that Dominion and Dominion Gas owe to other parties are reported in other current liabilities in the Consolidated Balance Sheets.</t>
  </si>
  <si>
    <t>Goodwill Dominion and Dominion Gas evaluate goodwill for impairment annually as of April 1 and whenever an event occurs or circumstances change in the interim that would more-likely-than-not reduce the fair value of a reporting unit below its carrying amount.</t>
  </si>
  <si>
    <t>New Accounting Standards</t>
  </si>
  <si>
    <t>New Accounting Standards In May 2014, the FASB issued revised accounting guidance for revenue recognition from contracts with customers. The core principle of this revised accounting guidance is that an entity should recognize revenue to depict the transfer of promised goods or services to customers in an amount that reflects the consideration to which the entity expects to be entitled in exchange for those goods or services. The amendments in this update also require disclosure of the nature, amount, timing and uncertainty of revenue and cash flows arising from contracts with customers. For the Companies, the revised accounting guidance is effective for interim and annual periods beginning January 1, 2018. The Companies are currently in the preliminary stages of evaluating the impact of this guidance on their results of operations and overall liquidity. The Companies plan to complete their preliminary assessment, which includes a subset of representative contracts, in 2016. Once their initial evaluation is complete, the Companies will expand the scope of their assessment to include all contracts with customers. Other than increased disclosures, the impacts of the revised accounting guidance to the results of operations and cash flows of the Companies cannot be determined until their assessment process is complete. In November 2015, the FASB issued revised accounting guidance to simplify the presentation of deferred income taxes. This update requires that deferred tax liabilities and assets be classified as noncurrent in the Consolidated Balance Sheet. The Companies have adopted this guidance on a prospective basis for the period ended December 31, 2015. For prior periods, the Companies have presented deferred taxes in either the current or noncurrent sections of the Consolidated Balance Sheets based on the classification of the related financial accounting assets or liabilities, or, for items such as operating loss carryforwards, the period in which the deferred taxes were expected to reverse. In January 2016, the FASB issued revised accounting guidance for the recognition, measurement, presentation and disclosure of financial instruments. Most notably the update revises the accounting for equity securities, except for those accounted for under the equity method of accounting or resulting in consolidation, by requiring equity securities to be measured at fair value with the changes in fair value recognized in net income. However, an entity may measure equity investments that do not have a readily determinable fair value at cost minus impairment, if any, plus changes from observable price changes in orderly transactions for the identical or a similar investment of the same issuer. The guidance also simplifies the impairment assessment of equity investments without readily determinable fair values, revises the presentation of financial assets and liabilities and amends certain disclosure requirements associated with the fair value of financial instruments. The guidance is effective for the Companies’ interim and annual reporting periods beginning January 1, 2018, with a cumulative-effect adjustment to the balance sheet. Amendments related to equity securities without readily determinable fair values are to be applied prospectively to such investments that exist as of the date of adoption. The Companies are currently evaluating the impact the adoption of the standard will have on their consolidated financial statements and disclosures. In February 2016, the FASB issued revised accounting guidance for the recognition, measurement, presentation and disclosure of leasing arrangements. The update requires the recognition of lease assets and liabilities for those leases currently classified as operating leases while also refining the definition of a lease. In addition, lessees will be required to disclose key information about the amount, timing, and uncertainty of cash flows arising from leasing arrangements. The guidance is effective for the Companies’ interim and annual reporting periods beginning January 1, 2019, although it can be early adopted, with a modified retrospective approach for leases that commenced prior to the date of adoption. The Companies are currently evaluating the impact the adoption of the standard will have on their consolidated financial statements and disclosures.</t>
  </si>
  <si>
    <t>Significant Accounting Policies (Tables)</t>
  </si>
  <si>
    <t>Schedule of Checks Outstanding but Not Yet Presented for Payment</t>
  </si>
  <si>
    <t>The following table illustrates the checks outstanding but not yet presented for payment and recorded in accounts payable for the Companies: Year Ended December 31, 2015 2014 (millions) Dominion $27 $42 Virginia Power 11 20 Dominion Gas 7 9</t>
  </si>
  <si>
    <t>Schedule of Depreciation Rates</t>
  </si>
  <si>
    <t>The Companies' average composite depreciation rates on utility property, plant and equipment are as follows: Year Ended December 31, 2015 2014 2013 (percent) Dominion Generation 2.78 2.66 2.71 Transmission 2.42 2.38 2.36 Distribution 3.11 3.12 3.13 Storage 2.42 2.39 2.43 Gas gathering and processing 3.19 2.81 2.39 General and other 3.67 3.62 3.82 Virginia Power Generation 2.78 2.66 2.71 Transmission 2.33 2.34 2.28 Distribution 3.33 3.34 3.33 General and other 3.40 3.29 3.51 Dominion Gas Transmission 2.46 2.40 2.43 Distribution 2.45 2.47 2.50 Storage 2.44 2.40 2.43 Gas gathering and processing 3.20 2.82 2.39 General and other 4.72 5.77 5.93</t>
  </si>
  <si>
    <t>Schedule of Estimated Useful Life</t>
  </si>
  <si>
    <t>Dominion's nonutility property, plant and equipment is depreciated using the straight-line method over the following estimated useful lives: Asset Estimated Useful Lives Merchant generation-nuclear 44 years Merchant generation-other 15-36 years General and other 5-59 years</t>
  </si>
  <si>
    <t>Acquisitions and Dispositions (Tables)</t>
  </si>
  <si>
    <t>Income Statement, Balance Sheet and Additional Disclosures by Disposal Groups, Including Discontinued Operations [Line Items]</t>
  </si>
  <si>
    <t>Schedule of Business Acquisitions, by Acquisition</t>
  </si>
  <si>
    <t>The following table presents significant completed acquisitions of wholly-owned merchant solar projects by Dominion in 2014 and 2015. Long-term power purchase, interconnection and operation and maintenance agreements have been executed for all of the projects. Dominion has claimed and/or expects to claim federal investment tax credits on the projects. These projects are included in the Dominion Generation operating segment. Completed Acquisition Date Seller Number of Projects Project Location Project Name(s) Initial Acquisition Cost (millions) (1) Project Cost (millions) (2) Date of Commercial Operations MW Capacity March 2014 Recurrent Energy Development Holdings, LLC 6 California Camelot, Kansas, Kent South, Old River One, Adams East, Columbia 2 $ 50 $ 428 Fourth quarter 2014 139 November 2014 CSI Project Holdco, LLC 1 California West Antelope 79 79 November 2014 20 December 2014 EDF Renewable Development, Inc. 1 California CID 71 71 January 2015 20 April 2015 EC&amp;R NA Solar PV, LLC 1 California Alamo 66 66 May 2015 20 April 2015 EDF Renewable Development, Inc. 3 California Cottonwood (3) 106 106 May 2015 24 June 2015 EDF Renewable Development, Inc. 1 California Catalina 2 68 68 July 2015 18 July 2015 SunPeak Solar, LLC 1 California Imperial Valley 2 42 71 August 2015 20 November 2015 EC&amp;R NA Solar PV, LLC 1 California Maricopa West 65 65 December 2015 20 November 2015 Community Energy, Inc. 1 Virginia Eastern Shore Solar 34 212 October 2016 80 (1) The purchase price was primarily allocated to Property, Plant and Equipment. (2) Includes acquisition cost. (3) One of the projects, Marin Carport, is expected to begin commercial operations in 2016.</t>
  </si>
  <si>
    <t>Brayton Point and Kincaid</t>
  </si>
  <si>
    <t>Schedule of Disposal Groups, Including Discontinued Operations, Income Statement Disclosures</t>
  </si>
  <si>
    <t xml:space="preserve">The following table presents selected information regarding the results of operations of Brayton Point and Kincaid, which are reported as discontinued operations in Dominion's Consolidated Statements of Income: Year Ended December 31, 2013 (millions) Operating revenue $ 304 Loss before income taxes (135 ) (1) (1) Includes $64 million of charges related to the defeasance of Brayton Point debt and the early redemption of Kincaid debt in 2013. </t>
  </si>
  <si>
    <t>Operating Revenue (Tables)</t>
  </si>
  <si>
    <t>Operating Revenue, Table</t>
  </si>
  <si>
    <t>The Companies' operating revenue consists of the following: Year Ended December 31, 2015 2014 2013 (millions) Dominion Electric sales: Regulated $ 7,482 $ 7,460 $ 7,193 Nonregulated 1,488 1,839 2,511 Gas sales: Regulated 218 334 323 Nonregulated 471 751 930 Gas transportation and storage 1,616 1,543 1,535 Other 408 509 628 Total operating revenue $ 11,683 $ 12,436 $ 13,120 Virginia Power Regulated electric sales $ 7,482 $ 7,460 $ 7,193 Other 140 119 102 Total operating revenue $ 7,622 $ 7,579 $ 7,295 Dominion Gas Gas sales: Regulated $ 122 $ 209 $ 202 Nonregulated 10 26 32 Gas transportation and storage 1,366 1,353 1,338 NGL revenue 93 212 292 Other 125 98 73 Total operating revenue $ 1,716 $ 1,898 $ 1,937</t>
  </si>
  <si>
    <t>Income Taxes (Tables)</t>
  </si>
  <si>
    <t>Income tax expense for continuing operations including noncontrolling interests</t>
  </si>
  <si>
    <t>Details of income tax expense for continuing operations including noncontrolling interests were as follows: Dominion Virginia Power Dominion Gas Year Ended December 31, 2015 2014 2013 2015 2014 2013 2015 2014 2013 (millions) Current: Federal $ (24 ) $ (11 ) $ 317 $ 316 $ 85 $ 357 $ 90 $ 86 $ 158 State 75 14 110 92 67 62 30 32 41 Total current expense 51 3 427 408 152 419 120 118 199 Deferred: Federal Taxes before operating loss carryforwards and investment tax credits 384 956 563 154 381 224 156 192 92 Tax utilization (benefit) of operating loss carryforwards 539 (352 ) (18 ) 96 — — 6 — — Investment tax credits (134 ) (152 ) (48 ) (11 ) — — — — — State 66 (2 ) (31 ) 13 16 17 1 24 10 Total deferred expense 855 450 466 252 397 241 163 216 102 Amortization of deferred investment tax credits (1 ) (1 ) (1 ) (1 ) (1 ) (1 ) — — — Total income tax expense $ 905 $ 452 $ 892 $ 659 $ 548 $ 659 $ 283 $ 334 $ 301</t>
  </si>
  <si>
    <t>Effective income tax</t>
  </si>
  <si>
    <t>For continuing operations including noncontrolling interests, the statutory U.S. federal income tax rate reconciles to the Companies' effective income tax rate as follows: Dominion Virginia Power Dominion Gas Year Ended December 31, 2015 2014 2013 2015 2014 2013 2015 2014 2013 U.S. statutory rate 35.0 % 35.0 % 35.0 % 35.0 % 35.0 % 35.0 % 35.0 % 35.0 % 35.0 % Increases (reductions) resulting from: State taxes, net of federal benefit 3.7 — 2.1 3.9 3.8 3.1 2.7 4.4 4.3 Investment tax credits (4.7 ) (8.6 ) (1.8 ) (0.6 ) — — — — — Production tax credits (0.8 ) (1.2 ) (0.6 ) (0.6 ) (0.6 ) (0.2 ) — — — Valuation allowances (0.3 ) 0.7 (0.1 ) — — — — — — AFUDC - equity (0.3 ) — (0.6 ) (0.6 ) — (0.8 ) 0.2 — (0.1 ) Employee stock ownership plan deduction (0.6 ) (0.9 ) (0.6 ) — — — — — — Other, net — 0.4 (0.4 ) 0.6 0.8 (0.4 ) 0.3 0.1 0.3 Effective tax rate 32.0 % 25.4 % 33.0 % 37.7 % 39.0 % 36.7 % 38.2 % 39.5 % 39.5 %</t>
  </si>
  <si>
    <t>The Companies deferred income taxes components</t>
  </si>
  <si>
    <t>The Companies' deferred income taxes consist of the following: Dominion Virginia Power Dominion Gas At December 31, 2015 2014 2015 2014 2015 2014 (millions) Deferred income taxes: Total deferred income tax assets $ 1,152 $ 2,023 $ 164 $ 500 $ 129 $ 227 Total deferred income tax liabilities 8,552 8,663 4,805 4,915 2,343 2,289 Total net deferred income tax liabilities $ 7,400 $ 6,640 $ 4,641 $ 4,415 $ 2,214 $ 2,062 Total deferred income taxes: Plant and equipment, primarily depreciation method and basis differences $ 6,299 $ 5,895 $ 4,133 $ 3,965 $ 1,541 $ 1,417 Nuclear decommissioning 1,158 1,241 378 474 — — Deferred state income taxes 646 659 302 299 205 207 Federal benefit of deferred state income taxes (226 ) (231 ) (106 ) (105 ) (72 ) (72 ) Deferred fuel, purchased energy and gas costs (1 ) 27 (3 ) 18 1 7 Pension benefits 291 272 (99 ) (77 ) 613 567 Other postretirement benefits (15 ) (17 ) 30 13 (7 ) (12 ) Loss and credit carryforwards (1,004 ) (1,434 ) (53 ) (116 ) (4 ) (10 ) Valuation allowances 73 87 — — — — Partnership basis differences 367 304 — — 41 42 Other (188 ) (163 ) 59 (56 ) (104 ) (84 ) Total net deferred income tax liabilities $ 7,400 $ 6,640 $ 4,641 $ 4,415 $ 2,214 $ 2,062</t>
  </si>
  <si>
    <t>Reconciliation of changes in the Companies unrecognized tax benefits</t>
  </si>
  <si>
    <t>A reconciliation of changes in the Companies' unrecognized tax benefits follows: Dominion Virginia Power Dominion Gas 2015 2014 2013 2015 2014 2013 2015 2014 2013 (millions) Balance at January 1 $ 145 $ 222 $ 293 $ 36 $ 39 $ 57 $ 29 $ 29 $ 30 Increases-prior period positions 2 24 17 — 2 12 — — — Decreases-prior period positions (40 ) (26 ) (99 ) (25 ) (16 ) (42 ) — — (1 ) Increases-current period positions 8 16 30 1 11 14 — — — Decreases-current period positions — — (5 ) — — — — — — Settlements with tax authorities (5 ) — (2 ) — — (2 ) — — — Expiration of statutes of limitations (7 ) (91 ) (12 ) — — — — — — Balance at December 31 $ 103 $ 145 $ 222 $ 12 $ 36 $ 39 $ 29 $ 29 $ 29</t>
  </si>
  <si>
    <t>Earliest tax year remaining</t>
  </si>
  <si>
    <t xml:space="preserve">For each of the major states in which Dominion operates, the earliest tax year remaining open for examination is as follows: State Earliest Open Tax Year Pennsylvania (1) 2010 Connecticut 2012 Virginia (2) 2012 West Virginia (1) 2012 New York (1) 2007 (1) Considered a major state for Dominion Gas' operations. (2) Considered a major state for Virginia Power's operations. </t>
  </si>
  <si>
    <t>Schedule of Components of Income Tax Expense (Benefit) from Discontinued Operations</t>
  </si>
  <si>
    <t>Details of income tax expense for Dominion's discontinued operations were as follows: Year Ended December 31, 2013 (millions) Current: Federal (274 ) State (41 ) Total current benefit (315 ) Deferred: Federal 232 State 40 Total deferred expense 272 Total income tax benefit (43 )</t>
  </si>
  <si>
    <t>Fair Value Measurements (Tables)</t>
  </si>
  <si>
    <t>Fair Value, Assets and Liabilities Measured on Recurring and Nonrecurring Basis [Line Items]</t>
  </si>
  <si>
    <t>Fair Value, Option, Quantitative Disclosures</t>
  </si>
  <si>
    <t>The following table presents Dominion's quantitative information about Level 3 fair value measurements at December 31, 2015. The range and weighted average are presented in dollars for market price inputs and percentages for price volatility and credit spreads. Fair Value (millions) Valuation Techniques Unobservable Input Range Weighted Average (1) Assets: Physical and Financial Forwards and Futures: Natural Gas (2) $ 97 Discounted Cash Flow Market Price (per Dth) (4) (2) - 8 (1 ) Credit Spread (5) 1% - 6% 3 % Liquids (3) 4 Discounted Cash Flow Market Price (per Gal) (4) 0 - 2 1 FTRs 9 Discounted Cash Flow Market Price (per MWh) (4) (2) - 14 1 Physical and Financial Options: Natural Gas 4 Option Model Market Price (per Dth) (4) 2 - 3 3 Price Volatility (6) 25% - 58% 37 % Total assets $ 114 Liabilities: Physical and Financial Forwards and Futures: Natural Gas (2) $ 9 Discounted Cash Flow Market Price (per Dth) (4) (2) - 3 2 FTRs 3 Discounted Cash Flow Market Price (per MWh) (4) (9) - 9 2 Physical and Financial Options: Natural Gas 7 Option Model Market Price (per Dth) (4) 2 - 5 3 Price Volatility (6) 25% - 58% 35 % Total liabilities $ 19 (1) Averages weighted by volume. (2) Includes basis. (3) Includes NGLs and oil. (4) Represents market prices beyond defined terms for Levels 1 and 2. (5) Represents credit spreads unrepresented in published markets. (6) Represents volatilities unrepresented in published markets</t>
  </si>
  <si>
    <t>Fair Value, Option, Qualitative Disclosures Related to Election</t>
  </si>
  <si>
    <t>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Credit Spread Asset Increase (decrease) Loss (gain)</t>
  </si>
  <si>
    <t>Fair Value, by Balance Sheet Grouping</t>
  </si>
  <si>
    <t xml:space="preserve">The following table presents Dominion's assets and liabilities that are measured at fair value on a recurring basis for each hierarchy level, including both current and noncurrent portions: Level 1 Level 2 Level 3 Total (millions) At December 31, 2015 Assets: Derivatives: Commodity $ 1 $ 249 $ 114 $ 364 Interest rate — 24 — 24 Investments (1) : Equity securities: U.S.: Large Cap 2,547 — — 2,547 Other 5 — — 5 REIT 63 — — 63 Non-U.S.: Large Cap 10 — — 10 Fixed Income: Corporate debt instruments — 437 — 437 U.S. Treasury securities and agency debentures 458 201 — 659 State and municipal — 376 — 376 Other — 100 — 100 Cash equivalents and other 2 2 — 4 Total assets $ 3,086 $ 1,389 $ 114 $ 4,589 Liabilities: Derivatives: Commodity $ — $ 141 $ 19 $ 160 Interest rate — 183 — 183 Total liabilities $ — $ 324 $ 19 $ 343 At December 31, 2014 Assets: Derivatives: Commodity $ 3 $ 567 $ 125 $ 695 Interest rate — 24 — 24 Investments (1) : Equity securities: U.S.: Large Cap 2,669 — — 2,669 Other 6 — — 6 Non-U.S.: Large Cap 12 — — 12 Fixed Income: Corporate debt instruments — 441 — 441 U.S. Treasury securities and agency debentures 419 190 — 609 State and municipal — 395 — 395 Other — 74 — 74 Cash equivalents and other 3 10 — 13 Total assets $ 3,112 $ 1,701 $ 125 $ 4,938 Liabilities: Derivatives: Commodity $ 3 $ 571 $ 18 $ 592 Interest rate — 202 — 202 Total liabilities $ 3 $ 773 $ 18 $ 794 (1) Includes investments held in the nuclear decommissioning and rabbi trusts. </t>
  </si>
  <si>
    <t>Fair Value, Assets and Liabilities Measured on Recurring Basis, Unobservable Input Reconciliation</t>
  </si>
  <si>
    <t xml:space="preserve">The following table presents the net change in Dominion's assets and liabilities measured at fair value on a recurring basis and included in the Level 3 fair value category: 2015 2014 2013 (millions) Balance at January 1, $ 107 $ (16 ) $ 25 Total realized and unrealized gains (losses): Included in earnings (5 ) 97 (9 ) Included in other comprehensive income (loss) (9 ) 7 1 Included in regulatory assets/liabilities (4 ) 109 (9 ) Settlements 9 (88 ) (23 ) Transfers out of Level 3 (1) (3 ) (2 ) (1 ) Balance at December 31, $ 95 $ 107 $ (16 ) The amount of total gains (losses) for the period included in earnings attributable to the change in unrealized gains (losses) relating to assets still held at the reporting date $ 2 $ 6 $ — (1) In March 2015, Dominion changed the classification of certain short term NGL derivatives from Level 3 to Level 2 due to an increase in liquidity in financial forward markets. The transfers out of Level 3 that relate to NGLs for the year ended December 31, 2015 were $9 million . </t>
  </si>
  <si>
    <t>Fair Value, Unobservable Inputs, Gain (Loss) Included In Earnings</t>
  </si>
  <si>
    <t>The following table presents Dominion's gains and losses included in earnings in the Level 3 fair value category: Operating Electric Fuel Purchased Total (millions) Year Ended December 31, 2015 Total gains (losses) included in earnings $ 6 $ (11 ) $ — $ (5 ) The amount of total gains (losses) for the period included in earnings attributable to the change in unrealized gains (losses) relating to assets still held at the reporting date 1 1 — 2 Year Ended December 31, 2014 Total gains (losses) included in earnings $ 4 $ 97 $ (4 ) $ 97 The amount of total gains (losses) for the period included in earnings attributable to the change in unrealized gains (losses) relating to assets still held at the reporting date 4 1 1 6 Year Ended December 31, 2013 Total gains (losses) included in earnings $ 11 $ (19 ) $ (1 ) $ (9 ) The amount of total gains (losses) for the period included in earnings attributable to the change in unrealized gains (losses) relating to assets still held at the reporting date 1 — (1 ) —</t>
  </si>
  <si>
    <t>Schedule of Carrying Values and Estimated Fair Values of Debt Instruments</t>
  </si>
  <si>
    <t>For the Companies' financial instruments that are not recorded at fair value, the carrying amounts and estimated fair values are as follows: At December 31, 2015 2014 Carrying Amount Estimated Fair Value (1) Carrying Amount Estimated Fair Value (1) (millions) Dominion Long-term debt, including securities due within one year (2) $ 21,998 $ 23,210 $ 19,723 $ 21,881 Junior subordinated notes (3) 1,358 1,192 1,374 1,396 Remarketable subordinated notes (3) 2,086 2,129 2,083 2,362 Virginia Power Long-term debt, including securities due within one year (3) $ 9,425 $ 10,400 $ 8,937 $ 10,293 Dominion Gas Long-term debt, including securities due within one year (3) $ 3,292 $ 3,299 $ 2,594 $ 2,672 (1) 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 (2) Carrying amount includes amounts which represent the unamortized discount and/or premium. At December 31, 2015, and 2014, includes the valuation of certain fair value hedges associated with Dominion's fixed rate debt, of $7 million and $19 million , respectively. (3) Carrying amount includes amounts which represent the unamortized discount and/or premium.</t>
  </si>
  <si>
    <t>The following table presents Virginia Power's quantitative information about Level 3 fair value measurements at December 31, 2015. The range and weighted average are presented in dollars for market price inputs and percentages for credit spreads. Fair Value (millions) Valuation Techniques Unobservable Input Range Weighted Average (1) Assets: Physical and Financial Forwards and Futures: FTRs $ 9 Discounted Cash Flow Market Price (per MWh) (3) (2) - 14 1 Natural gas (2) 92 Discounted Cash Flow Market Price (per Dth) (3) (2) - 4 (1 ) Credit Spread (4) 1% - 6% 3 % Total assets $ 101 Liabilities: Physical and Financial Forwards and Futures: FTRs $ 3 Discounted Cash Flow Market Price (per MWh) (3) (9) - 9 2 Physical and Financial Options: Natural gas 5 Discounted Cash Flow Market Price (per Dth) (3) 2 - 5 3 Price Volatility (5) 32% - 38% 35 % Total liabilities $ 8 (1) Averages weighted by volume. (2) Includes basis. (3) Represents market prices beyond defined terms for Levels 1 and 2. (4) Represents credit spreads unrepresented in published markets. (5) Represents volatilities unrepresented in published markets.</t>
  </si>
  <si>
    <t xml:space="preserve">The following table presents Virginia Power's assets and liabilities that are measured at fair value on a recurring basis for each hierarchy level, including both current and noncurrent portions: Level 1 Level 2 Level 3 Total (millions) At December 31, 2015 Assets: Derivatives: Commodity $ — $ 13 $ 101 $ 114 Interest rate — 13 — 13 Investments (1) : Equity securities: U.S.: Large Cap 1,100 — — 1,100 REIT 63 — — 63 Fixed Income: Corporate debt instruments — 238 — 238 U.S. Treasury securities and agency debentures 180 79 — 259 State and municipal — 175 — 175 Other — 34 — 34 Total assets $ 1,343 $ 552 $ 101 $ 1,996 Liabilities: Derivatives: Commodity $ — $ 19 $ 8 $ 27 Interest rate — 59 — 59 Total liabilities $ — $ 78 $ 8 $ 86 At December 31, 2014 Assets: Derivatives: Commodity $ — $ 7 $ 106 $ 113 Investments (1) : Equity securities: U.S.: Large Cap 1,157 — — 1,157 Fixed Income: Corporate debt instruments — 250 — 250 U.S. Treasury securities and agency debentures 137 61 — 198 State and municipal — 211 — 211 Other — 23 — 23 Total assets $ 1,294 $ 552 $ 106 $ 1,952 Liabilities: Derivatives: Commodity $ — $ 11 $ 4 $ 15 Interest rate — 72 — 72 Total liabilities $ — $ 83 $ 4 $ 87 (1) Includes investments held in the nuclear decommissioning and rabbi trusts. </t>
  </si>
  <si>
    <t>The following table presents the net change in Virginia Power's assets and liabilities measured at fair value on a recurring basis and included in the Level 3 fair value category: 2015 2014 2013 (millions) Balance at January 1, $ 102 $ (7 ) $ 2 Total realized and unrealized gains (losses): Included in earnings (13 ) 96 (17 ) Included in regulatory assets/liabilities (5 ) 109 (9 ) Settlements 13 (96 ) 17 Transfers out of Level 3 (4 ) — — Balance at December 31, $ 93 $ 102 $ (7 )</t>
  </si>
  <si>
    <t>The following table presents Dominion Gas' quantitative information about Level 3 fair value measurements at December 31, 2015. The range and weighted average are presented in dollars for market price inputs and percentages for credit spreads. Fair Value (millions) Valuation Techniques Unobservable Input Range Weighted Average (1) Assets: Physical and Financial Forwards and Futures: NGLs $ 6 Discounted Cash Flow Market Price (per Gal) (2) 0 - 1 1 Total assets $ 6 (1) Averages weighted by volume. (2) Represents market prices beyond defined terms for Levels 1 and 2.</t>
  </si>
  <si>
    <t>The following table presents Dominion Gas' assets and liabilities for commodity and interest rate derivatives that are measured at fair value on a recurring basis for each hierarchy level, including both current and noncurrent portions: Level 1 Level 2 Level 3 Total (millions) At December 31, 2015 Assets: Commodity $ — $ 5 $ 6 $ 11 Total assets $ — $ 5 $ 6 $ 11 Liabilities: Interest rate $ — $ 14 $ — $ 14 Total liabilities $ — $ 14 $ — $ 14 At December 31, 2014 Assets: Commodity $ — $ — $ 2 $ 2 Total assets $ — $ — $ 2 $ 2 Liabilities: Interest rate $ — $ 9 $ — 9 Total liabilities $ — $ 9 $ — $ 9</t>
  </si>
  <si>
    <t xml:space="preserve">The following table presents the net change in Dominion Gas' derivative assets and liabilities measured at fair value on a recurring basis and included in the Level 3 fair value category: 2015 2014 2013 (millions) Balance at January 1, $ 2 $ (6 ) $ (12 ) Total realized and unrealized gains (losses): Included in earnings 1 2 1 Included in other comprehensive income (loss) (5 ) 10 3 Settlements (1 ) (4 ) 2 Transfers out of Level 3 (1) 9 — — Balance at December 31, $ 6 $ 2 $ (6 ) (1) In March 2015, Dominion Gas changed the classification of certain short term NGL derivatives from Level 3 to Level 2 due to an increase in liquidity in financial forward markets. The transfers out of Level 3 that relate to NGLs for the year ended December 31, 2015 were $9 million . </t>
  </si>
  <si>
    <t>Derivatives and Hedge Accounting Activities (Tables)</t>
  </si>
  <si>
    <t>Derivative [Line Items]</t>
  </si>
  <si>
    <t>Offsetting Assets</t>
  </si>
  <si>
    <t>The tables below present Dominion's derivative asset and liability balances by type of financial instrument, before and after the effects of offsetting: December 31, 2015 December 31, 2014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Interest rate contracts: Over-the-counter $ 24 $ — $ 24 $ 24 $ — $ 24 Commodity contracts: Over-the-counter 217 — 217 382 — 382 Exchange 138 — 138 298 — 298 Total derivatives, subject to a master netting or similar arrangement 379 — 379 704 — 704 Total derivatives, not subject to a master netting or similar arrangement 9 — 9 15 — 15 Total $ 388 $ — $ 388 $ 719 $ — $ 719 December 31, 2015 December 31, 2014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Interest rate contracts: Over-the-counter $ 24 $ 22 $ — $ 2 $ 24 $ 16 $ — $ 8 Commodity contracts: Over-the-counter 217 37 — 180 382 34 34 314 Exchange 138 82 — 56 298 298 — — Total $ 379 $ 141 $ — $ 238 $ 704 $ 348 $ 34 $ 322</t>
  </si>
  <si>
    <t>Offsetting Liabilities</t>
  </si>
  <si>
    <t xml:space="preserve"> December 31, 2015 December 31, 2014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Interest rate contracts: Over-the-counter $ 183 $ — $ 183 $ 202 $ — $ 202 Commodity contracts: Over-the-counter 70 — 70 87 — 87 Exchange 82 — 82 493 — 493 Total derivatives, subject to a master netting or similar arrangement 335 — 335 782 — 782 Total derivatives, not subject to a master netting or similar arrangement 8 — 8 12 — 12 Total $ 343 $ — $ 343 $ 794 $ — $ 794 December 31, 2015 December 31, 2014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Interest rate contracts: Over-the-counter $ 183 $ 22 $ — $ 161 $ 202 $ 16 $ — $ 186 Commodity contracts: Over-the-counter 70 37 — 33 87 34 1 52 Exchange 82 82 — — 493 298 195 — Total $ 335 $ 141 $ — $ 194 $ 782 $ 348 $ 196 $ 238</t>
  </si>
  <si>
    <t>Volumes of Derivatives</t>
  </si>
  <si>
    <t xml:space="preserve">The following table presents the volume of Dominion's derivative activity as of December 31, 2015.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80 19 Basis 216 554 Electricity (MWh): Fixed price 15,661,078 — FTRs 33,350,993 — Capacity (MW) 7,600 — Liquids (Gal) (2) 83,076,000 18,606,000 Interest rate $ 2,950,000,000 $ 3,100,000,000 (1) Includes options. (2) Includes NGLs and oil. </t>
  </si>
  <si>
    <t>Cash Flow Hedges Included Accumulated Other Comprehensive Income (Loss)</t>
  </si>
  <si>
    <t xml:space="preserve">The following table presents selected information related to gains (losses) on cash flow hedges included in AOCI in Dominion's Consolidated Balance Sheet at December 31, 2015: AOCI Amounts Expected to be Reclassified to Earnings during the next 12 Months After-Tax Maximum (millions) Commodities: Gas $ (7 ) $ (7 ) 22 months Electricity 76 76 12 months Other 6 6 15 months Interest rate (251 ) (9 ) 387 months Total $ (176 ) $ 66 </t>
  </si>
  <si>
    <t>Schedule of Derivative Instruments in Statement of Financial Position, Fair Value</t>
  </si>
  <si>
    <t xml:space="preserve">The following tables present the fair values of Dominion's derivatives and where they are presented in its Consolidated Balance Sheets: Fair Value - Fair Value - Total (millions) At December 31, 2015 ASSETS Current Assets Commodity $ 101 $ 151 $ 252 Interest rate 3 — 3 Total current derivative assets 104 151 255 Noncurrent Assets Commodity 3 109 112 Interest rate 21 — 21 Total noncurrent derivative assets (1) 24 109 133 Total derivative assets $ 128 $ 260 $ 388 LIABILITIES Current Liabilities Commodity $ 32 $ 116 $ 148 Interest rate 164 — 164 Total current derivative liabilities 196 116 312 Noncurrent Liabilities Commodity — 12 12 Interest rate 19 — 19 Total noncurrent derivative liabilities (2) 19 12 31 Total derivative liabilities $ 215 $ 128 $ 343 At December 31, 2014 ASSETS Current Assets Commodity $ 281 $ 242 $ 523 Interest rate 13 — 13 Total current derivative assets 294 242 536 Noncurrent Assets Commodity 71 101 172 Interest rate 11 — 11 Total noncurrent derivative assets (1) 82 101 183 Total derivative assets $ 376 $ 343 $ 719 LIABILITIES Current Liabilities Commodity $ 224 $ 267 $ 491 Interest rate 100 — 100 Total current derivative liabilities 324 267 591 Noncurrent Liabilities Commodity 55 46 101 Interest rate 102 — 102 Total noncurrent derivative liabilities (2) 157 46 203 Total derivative liabilities $ 481 $ 313 $ 794 (1) Noncurrent derivative assets are presented in other deferred charges and other assets in Dominion's Consolidated Balance Sheets. (2) Noncurrent derivative liabilities are presented in other deferred credits and other liabilities in Dominion's Consolidated Balance Sheets. </t>
  </si>
  <si>
    <t>Derivative Instruments Gain (Loss) by Hedging Relationship by Income Statement Location</t>
  </si>
  <si>
    <t xml:space="preserve">The following tables present the gains and losses on Dominion's derivatives, as well as where the associated activity is presented in its Consolidated Balance Sheets and Statements of Income: Derivatives in cash flow hedging Amount of (1) Amount of Increase (2) (millions) Year Ended December 31, 2015 Derivative Type and Location of Gains (Losses) Commodity: Operating revenue $ 203 Purchased gas (15 ) Electric fuel and other energy-related purchases (1 ) Total commodity $ 230 $ 187 $ 4 Interest rate (3) (46 ) (11 ) (13 ) Total $ 184 $ 176 $ (9 ) Year Ended December 31, 2014 Derivative Type and Location of Gains (Losses) Commodity: Operating revenue $ (130 ) Purchased gas (13 ) Electric fuel and other energy-related purchases 7 Total commodity $ 245 $ (136 ) $ (4 ) Interest rate (3) (208 ) (16 ) (81 ) Total $ 37 $ (152 ) $ (85 ) Year Ended December 31, 2013 Derivative Type and Location of Gains (Losses) Commodity: Operating revenue $ (58 ) Purchased gas (47 ) Electric fuel and other energy-related purchases (10 ) Total commodity $ (481 ) $ (115 ) $ 5 Interest rate (3) 77 (15 ) 81 Total $ (404 ) $ (130 ) $ 86 (1) Amounts deferred into AOCI have no associated effect in Dominion's Consolidated Statements of Income. (2) Represents net derivative activity deferred into and amortized out of regulatory assets/liabilities. Amounts deferred into regulatory assets/liabilities have no associated effect in Dominion's Consolidated Statements of Income. (3) Amounts recorded in Dominion's Consolidated Statements of Income are classified in interest and related charges. </t>
  </si>
  <si>
    <t>Schedule Of Derivatives Not Designated As Hedging Instruments</t>
  </si>
  <si>
    <t xml:space="preserve">Derivatives not designated as hedging Amount of Gain (Loss) Recognized in Income on Derivatives (1) Year Ended December 31, 2015 2014 2013 (millions) Derivative Type and Location of Gains (Losses) Commodity: Operating revenue $ 24 $ (310 ) $ (45 ) Purchased gas (14 ) (51 ) (9 ) Electric fuel and other energy-related purchases (14 ) 113 (29 ) Interest rate (2) (1 ) — — Total $ (5 ) $ (248 ) $ (83 ) (1) Includes derivative activity amortized out of regulatory assets/liabilities. Amounts deferred into regulatory assets/liabilities have no associated effect in Dominion's Consolidated Statements of Income. (2) Amounts recorded in Dominion's Consolidated Statements of Income are classified in interest and related charges. </t>
  </si>
  <si>
    <t>The tables below present Virginia Power's derivative asset and liability balances by type of financial instrument, before and after the effects of offsetting: December 31, 2015 December 31, 2014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Interest rate contracts: Over-the-counter $ 13 $ — $ 13 $ — $ — $ — Commodity contracts: Over-the-counter 101 — 101 106 — 106 Total derivatives, subject to a master netting or similar arrangement 114 — 114 106 — 106 Total derivatives, not subject to a master netting or similar arrangement 13 — 13 7 — 7 Total $ 127 $ — $ 127 $ 113 $ — $ 113 December 31, 2015 December 31, 2014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Interest rate contracts: Over-the-counter $ 13 $ 10 $ — $ 3 $ — $ — $ — $ — Commodity contracts: Over-the-counter 101 3 — 98 106 4 — 102 Total $ 114 $ 13 $ — $ 101 $ 106 $ 4 $ — $ 102</t>
  </si>
  <si>
    <t xml:space="preserve"> December 31, 2015 December 31, 2014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Interest rate contracts: Over-the-counter $ 59 $ — $ 59 $ 72 $ — $ 72 Commodity contracts: Over-the-counter 5 — 5 8 — 8 Total derivatives, subject to a master netting or similar arrangement 64 — 64 80 — 80 Total derivatives, not subject to a master netting or similar arrangement 22 — 22 7 — 7 Total $ 86 $ — $ 86 $ 87 $ — $ 87 December 31, 2015 December 31, 2014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Interest rate contracts: Over-the-counter $ 59 $ 10 $ — $ 49 $ 72 $ — $ — $ 72 Commodity contracts: Over-the-counter 5 3 — 2 8 4 — 4 Total $ 64 $ 13 $ — $ 51 $ 80 $ 4 $ — $ 76</t>
  </si>
  <si>
    <t xml:space="preserve">The following table presents the volume of Virginia Power's derivative activity at December 31, 2015.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32 10 Basis 102 509 Electricity (MWh): FTRs 30,383,934 — Capacity (MW) 7,600 — Interest rate $ 900,000,000 $ 1,100,000,000 (1) Includes options. </t>
  </si>
  <si>
    <t xml:space="preserve">The following tables present the fair values of Virginia Power's derivatives and where they are presented in its Consolidated Balance Sheets: Fair Value - Derivatives under Hedge Accounting Fair Value - Derivatives not under Hedge Accounting Total Fair Value (millions) At December 31, 2015 ASSETS Current Assets Commodity $ — $ 18 $ 18 Total current derivative assets (1) — 18 18 Noncurrent Assets Commodity — 96 96 Interest rate 13 — 13 Total noncurrent derivative assets (2) 13 96 109 Total derivative assets $ 13 $ 114 $ 127 LIABILITIES Current Liabilities Commodity $ — $ 23 $ 23 Interest rate 57 — 57 Total current derivative liabilities 57 23 80 Noncurrent Liabilities Commodity — 4 4 Interest rate 2 — 2 Total noncurrent derivative liabilities (3) 2 4 6 Total derivative liabilities $ 59 $ 27 $ 86 At December 31, 2014 ASSETS Current Assets Commodity $ — $ 51 $ 51 Total current derivative assets (1) — 51 51 Noncurrent Assets Commodity — 62 $ 62 Total noncurrent derivative assets (2) — 62 62 Total derivative assets $ — $ 113 $ 113 LIABILITIES Current Liabilities Commodity $ 3 $ 12 $ 15 Interest rate 45 — 45 Total current derivative liabilities 48 12 60 Noncurrent Liabilities Interest rate 27 — 27 Total noncurrent derivative liabilities (3) 27 — 27 Total derivative liabilities $ 75 $ 12 $ 87 (1) Current derivative assets are presented in other current assets in Virginia Power's Consolidated Balance Sheets. (2) Noncurrent derivative assets are presented in other deferred charges and other assets in Virginia Power's Consolidated Balance Sheets. (3) Noncurrent derivative liabilities are presented in other deferred credits and other liabilities in Virginia Power's Consolidated Balance Sheets. </t>
  </si>
  <si>
    <t xml:space="preserve">The following tables present the gains and losses on Virginia Power's derivatives, as well as where the associated activity is presented in its Consolidated Balance Sheets and Statements of Income: Derivatives in cash flow hedging relationships Amount of Gain (Loss) Recognized in AOCI on Derivatives (Effective Portion) (1) Amount of Gain (Loss) Reclassified from AOCI to Income Increase (Decrease) in Derivatives Subject to Regulatory Treatment (2) (millions) Year Ended December 31, 2015 Derivative Type and Location of Gains (Losses) Commodity: Electric fuel and other energy-related purchases $ (1 ) Total commodity $ — $ (1 ) $ 4 Interest rate (3) (3 ) — (13 ) Total $ (3 ) $ (1 ) $ (9 ) Year Ended December 31, 2014 Derivative Type and Location of Gains (Losses) Commodity: Electric fuel and other energy-related purchases $ 5 Total commodity $ 4 $ 5 $ (4 ) Interest rate (3) (10 ) — (81 ) Total $ (6 ) $ 5 $ (85 ) Year Ended December 31, 2013 Derivative Type and Location of Gains (Losses) Commodity: Electric fuel and other energy-related purchases $ — Total commodity $ — $ — $ 5 Interest rate (3) 9 — 81 Total $ 9 $ — $ 86 (1) Amounts deferred into AOCI have no associated effect in Virginia Power's Consolidated Statements of Income. (2) Represents net derivative activity deferred into and amortized out of regulatory assets/liabilities. Amounts deferred into regulatory assets/liabilities have no associated effect in Virginia Power's Consolidated Statements of Income. (3) Amounts recorded in Virginia Power's Consolidated Statements of Income are classified in interest and related charges. </t>
  </si>
  <si>
    <t xml:space="preserve">Derivatives not designated as hedging instruments Amount of Gain (Loss) Recognized in Income on Derivatives (1) Year Ended December 31, 2015 2014 2013 (millions) Derivative Type and Location of Gains (Losses) Commodity (2) $ (13 ) $ 105 $ (16 ) Total $ (13 ) $ 105 $ (16 ) (1) Includes derivative activity amortized out of regulatory assets/liabilities. Amounts deferred into regulatory assets/liabilities have no associated effect in Virginia Power's Consolidated Statements of Income. (2) Amounts recorded in Virginia Power's Consolidated Statements of Income are classified in electric fuel and other energy-related purchases. </t>
  </si>
  <si>
    <t>The tables below present Dominion Gas' derivative asset and liability balances by type of financial instrument, before and after the effects of offsetting: December 31, 2015 December 31, 2014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Commodity contracts: Over-the-counter $ 11 $ — $ 11 $ 2 $ — $ 2 Total derivatives, subject to a master netting or similar arrangement $ 11 $ — $ 11 $ 2 $ — $ 2 December 31, 2015 December 31, 2014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Commodity contracts: Over-the-counter $ 11 $ — $ — $ 11 $ 2 $ — $ — $ 2 Total $ 11 $ — $ — $ 11 $ 2 $ — $ — $ 2</t>
  </si>
  <si>
    <t xml:space="preserve"> December 31, 2015 December 31, 2014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Interest rate contracts: Over-the-counter $ 14 $ — $ 14 $ 9 $ — $ 9 Total derivatives, subject to a master netting or similar arrangement $ 14 $ — $ 14 $ 9 $ — $ 9 December 31, 2015 December 31, 2014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Interest rate contracts: Over-the-counter $ 14 $ — $ — $ 14 $ 9 $ — $ — $ 9 Total $ 14 $ — $ — $ 14 $ 9 $ — $ — $ 9</t>
  </si>
  <si>
    <t>The following table presents the volume of Dominion Gas' derivative activity at December 31, 2015.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GLs (Gal) 77,364,000 13,818,000 Interest rate $ 250,000,000 $ —</t>
  </si>
  <si>
    <t xml:space="preserve">The following table presents selected information related to gains (losses) on cash flow hedges included in AOCI in Dominion Gas' Consolidated Balance Sheet at December 31, 2015: AOCI Amounts Expected to be Reclassified to Earnings during the next 12 Months After-Tax Maximum (millions) Commodities: NGLs $ 7 $ 6 15 months Interest rate (24 ) — 348 months Total $ (17 ) $ 6 </t>
  </si>
  <si>
    <t>The following tables present the fair values of Dominion Gas' derivatives and where they are presented in its Consolidated Balance Sheets: Fair Value - Derivatives under Hedge Accounting Fair Value - Derivatives not under Hedge Accounting Total Fair Value (millions) At December 31, 2015 ASSETS Current Assets Commodity $ 10 $ — $ 10 Total current derivative assets (1) 10 — 10 Noncurrent Assets Commodity 1 — 1 Total noncurrent derivative assets (2) 1 — 1 Total derivative assets $ 11 $ — $ 11 LIABILITIES Current Liabilities Interest rate $ 14 $ — $ 14 Total current derivative liabilities (3) 14 — 14 Total derivative liabilities $ 14 $ — $ 14 At December 31, 2014 ASSETS Current Assets Commodity $ 2 $ — $ 2 Total current derivative assets (1) 2 — 2 Total derivative assets $ 2 $ — $ 2 LIABILITIES Noncurrent Liabilities Interest rate $ 9 $ — $ 9 Total noncurrent derivative liabilities (4) 9 — 9 Total derivative liabilities $ 9 $ — $ 9 (1) Current derivative assets are presented in other current assets in Dominion Gas' Consolidated Balance Sheets. (2) Noncurrent derivative assets are presented in other deferred charges and other assets in Dominion Gas' Consolidated Balance Sheets. (3) Current derivative liabilities are presented in other current liabilities in Dominion Gas' Consolidated Balance Sheets. (4) Noncurrent derivative liabilities are presented in other deferred credits and other liabilities in Dominion Gas' Consolidated Balance Sheets.</t>
  </si>
  <si>
    <t xml:space="preserve">The following tables present the gains and losses on Dominion Gas' derivatives, as well as where the associated activity is presented in its Consolidated Balance Sheets and Statements of Income: Derivatives in cash flow hedging relationships Amount of Gain (Loss) Recognized in AOCI on Derivatives (Effective Portion) (1) Amount of Gain (Loss) Reclassified from AOCI to Income (millions) Year Ended December 31, 2015 Derivative Type and Location of Gains (Losses) Commodity: Operating revenue $ 6 Total commodity $ 16 $ 6 Interest rate (2) (6 ) — Total $ 10 $ 6 Year Ended December 31, 2014 Derivative Type and Location of Gains (Losses) Commodity: Operating revenue $ 2 Purchased gas (14 ) Total commodity $ 12 $ (12 ) Interest rate (2) (62 ) (1 ) Total $ (50 ) $ (13 ) Year Ended December 31, 2013 Derivative Type and Location of Gains (Losses) Commodity: Operating revenue $ (2 ) Purchased gas (14 ) Total commodity $ (2 ) $ (16 ) Interest rate (2) 68 — Total $ 66 $ (16 ) (1) Amounts deferred into AOCI have no associated effect in Dominion Gas' Consolidated Statements of Income. (2) Amounts recorded in Dominion Gas' Consolidated Statements of Income are classified in interest and related charges. </t>
  </si>
  <si>
    <t>Derivatives not designated as hedging instruments Amount of Gain (Loss) Recognized in Income on Derivatives Year Ended December 31, 2015 2014 2013 (millions) Derivative Type and Location of Gains (Losses) Commodity Operating revenue $ 6 $ — $ — Total $ 6 $ — $ —</t>
  </si>
  <si>
    <t>Earnings Per Share (Tables)</t>
  </si>
  <si>
    <t>Earnings Per Share Computation</t>
  </si>
  <si>
    <t xml:space="preserve">The following table presents the calculation of Dominion's basic and diluted EPS: 2015 2014 2013 (millions, except EPS) Net income attributable to Dominion $ 1,899 $ 1,310 $ 1,697 Average shares of common stock outstanding-Basic 592.4 582.7 578.7 Net effect of dilutive securities (1) 1.3 1.8 0.8 Average shares of common stock outstanding-Diluted 593.7 584.5 579.5 Earnings Per Common Share-Basic $ 3.21 $ 2.25 $ 2.93 Earnings Per Common Share-Diluted $ 3.20 $ 2.24 $ 2.93 (1) Dilutive securities consist primarily of the 2013 Equity Units for 2015, the 2013 Equity Units and contingently convertible senior notes for 2014, and contingently convertible senior notes for 2013. Dominion redeemed all of its contingently convertible senior notes in 2014. See Note 17 for more information. </t>
  </si>
  <si>
    <t>Investments (Tables)</t>
  </si>
  <si>
    <t>Schedule of Available-for-sale Securities [Line Items]</t>
  </si>
  <si>
    <t>Available-For-Sale Securities</t>
  </si>
  <si>
    <t xml:space="preserve">Dominion's decommissioning trust funds are summarized below: Amortized Cost Total Unrealized Gains (1) Total Unrealized Losses (1) Fair Value (millions) At December 31, 2015 Marketable equity securities: U.S. large cap $ 1,295 $ 1,213 $ — $ 2,508 REIT 59 4 — 63 Marketable debt securities: Corporate debt instruments 433 11 (7 ) 437 U.S. Treasury securities and agency debentures 654 8 (4 ) 658 State and municipal 312 22 — 334 Other 99 — — 99 Cost method investments 70 — — 70 Cash equivalents and other (2) 14 — — 14 Total $ 2,936 $ 1,258 $ (11 ) (3) $ 4,183 At December 31, 2014 Marketable equity securities: U.S. large cap $ 1,273 $ 1,353 $ — $ 2,626 Marketable debt securities: Corporate debt instruments 424 19 (2 ) 441 U.S. Treasury securities and agency debentures 597 13 (4 ) 606 State and municipal 332 23 — 355 Other 66 — — 66 Cost method investments 86 — — 86 Cash equivalents and other (2) 16 — — 16 Total $ 2,794 $ 1,408 $ (6 ) (3) $ 4,196 (1) Included in AOCI and the nuclear decommissioning trust regulatory liability as discussed in Note 2. (2) Includes pending sales of securities of $12 million and $3 million at December 31, 2015 and 2014, respectively. (3) The fair value of securities in an unrealized loss position was $592 million and $379 million at December 31, 2015 and 2014, respectively. </t>
  </si>
  <si>
    <t>Investments Classified by Contractual Maturity Date</t>
  </si>
  <si>
    <t>The fair value of Dominion's marketable debt securities held in nuclear decommissioning trust funds at December 31, 2015 by contractual maturity is as follows: Amount (millions) Due in one year or less $ 208 Due after one year through five years 396 Due after five years through ten years 412 Due after ten years 512 Total $ 1,528</t>
  </si>
  <si>
    <t>Marketable Securities</t>
  </si>
  <si>
    <t xml:space="preserve">Presented below is selected information regarding Dominion's marketable equity and debt securities held in nuclear decommissioning trust funds: Year Ended December 31, 2015 2014 2013 (millions) Proceeds from sales $ 1,340 $ 1,235 $ 1,476 Realized gains (1) 219 171 157 Realized losses (1) 84 30 33 (1) Includes realized gains and losses recorded to the nuclear decommissioning trust regulatory liability as discussed in Note 2. </t>
  </si>
  <si>
    <t>Other Than Temporary Impairment Losses On Investment Securities</t>
  </si>
  <si>
    <t xml:space="preserve">Dominion recorded other-than-temporary impairment losses on investments held in nuclear decommissioning trust funds as follows: Year Ended December 31, 2015 2014 2013 (millions) Total other-than-temporary impairment losses (1) $ 66 $ 21 $ 31 Losses recorded to nuclear decommissioning trust regulatory liability (26 ) (5 ) (13 ) Losses recognized in other comprehensive income (before taxes) (9 ) (3 ) (10 ) Net impairment losses recognized in earnings $ 31 $ 13 $ 8 (1) Amounts include other-than-temporary impairment losses for debt securities of $9 million , $3 million and $18 million at December 31, 2015, 2014 and 2013, respectively. </t>
  </si>
  <si>
    <t>Investments Accounts Under Equity Method of Accounting</t>
  </si>
  <si>
    <t xml:space="preserve">Investments that Dominion and Dominion Gas account for under the equity method of accounting are as follows: Company Ownership% Investment Balance Description As of December 31, 2015 2014 (millions) Dominion Blue Racer 50 % $ 661 $ 671 Midstream gas and related services Iroquois 50.65 % (1) 324 107 Gas transmission system Fowler Ridge 50 % 125 134 Wind-powered merchant generation facility NedPower 50 % 119 128 Wind-powered merchant generation facility Atlantic Coast Pipeline 45 % 59 19 Gas transmission system Other (2) various 32 22 Total $ 1,320 $ 1,081 Dominion Gas Iroquois 24.72 % $ 102 $ 107 Gas transmission system Total $ 102 $ 107 (1) Comprised of Dominion Midstream's interest of 25.93% and Dominion Gas' interest of 24.72% . See Note 15 for more information. (2) Dominion has a $50 million commitment to invest in clean power and technology businesses through 2018. </t>
  </si>
  <si>
    <t xml:space="preserve">Virginia Power's decommissioning trust funds are summarized below: Amortized Cost Total Unrealized Gains (1) Total Unrealized Losses (1) Fair Value (millions) At December 31, 2015 Marketable equity securities: U.S. large cap $ 574 $ 525 $ — $ 1,099 REIT 59 4 — 63 Marketable debt securities: Corporate debt instruments 237 5 (4 ) 238 U.S. Treasury securities and agency debentures 260 1 (2 ) 259 State and municipal 162 13 (1 ) 174 Other 34 — — 34 Cost method investments 70 — — 70 Cash equivalents and other (2) 8 — — 8 Total $ 1,404 $ 548 $ (7 ) (3) $ 1,945 At December 31, 2014 Marketable equity securities: U.S. large cap $ 563 $ 594 $ — $ 1,157 Marketable debt securities: Corporate debt instruments 242 9 (1 ) 250 U.S. Treasury securities and agency debentures 197 3 (2 ) 198 State and municipal 197 13 — 210 Other 23 — — 23 Cost method investments 86 — — 86 Cash equivalents and other (2) 6 — — 6 Total $ 1,314 $ 619 $ (3 ) (3) $ 1,930 (1) Included in AOCI and the nuclear decommissioning trust regulatory liability as discussed in Note 2. (2) Includes pending sales of securities of $8 million and $6 million at December 31, 2015 and 2014, respectively. (3) The fair value of securities in an unrealized loss position was $281 million and $170 million at December 31, 2015 and 2014, respectively. </t>
  </si>
  <si>
    <t>The fair value of Virginia Power's marketable debt securities at December 31, 2015, by contractual maturity is as follows: Amount (millions) Due in one year or less $ 67 Due after one year through five years 166 Due after five years through ten years 236 Due after ten years 236 Total $ 705</t>
  </si>
  <si>
    <t xml:space="preserve">Presented below is selected information regarding Virginia Power's marketable equity and debt securities held in nuclear decommissioning trust funds. Year Ended December 31, 2015 2014 2013 (millions) Proceeds from sales $ 639 $ 549 $ 572 Realized gains (1) 110 73 52 Realized losses (1) 43 12 14 (1) Includes realized gains and losses recorded to the nuclear decommissioning trust regulatory liability as discussed in Note 2. </t>
  </si>
  <si>
    <t xml:space="preserve">Virginia Power recorded other-than-temporary impairment losses on investments held in nuclear decommissioning trust funds as follows: Year Ended December 31, 2015 2014 2013 (millions) Total other-than-temporary impairment losses (1) $ 36 $ 8 $ 15 Losses recorded to nuclear decommissioning trust regulatory liability (26 ) (4 ) (13 ) Losses recorded in other comprehensive income (before taxes) (6 ) (2 ) (1 ) Net impairment losses recognized in earnings $ 4 $ 2 $ 1 (1) Amounts include other-than-temporary impairment losses for debt securities of $6 million , $2 million and $9 million at December 31, 2015, 2014 and 2013, respectively. </t>
  </si>
  <si>
    <t>Property, Plant and Equipment (Tables)</t>
  </si>
  <si>
    <t>Major classes of property, plant and equipment and their respective balances for the Companies are as follows: At December 31, 2015 2014 (millions) Dominion Utility: Generation $ 15,656 $ 15,193 Transmission 11,461 9,897 Distribution 13,128 12,354 Storage 2,460 2,350 Nuclear fuel 1,464 1,411 Gas gathering and processing 799 791 General and other 927 845 Other-including plant under construction 5,550 3,633 Total utility 51,445 46,474 Nonutility: Merchant generation-nuclear 1,339 1,267 Merchant generation-other 2,683 2,023 Nuclear fuel 938 860 Other-including plant under construction 1,371 782 Total nonutility 6,331 4,932 Total property, plant and equipment $ 57,776 $ 51,406 Virginia Power Utility: Generation $ 15,656 $ 15,193 Transmission 6,963 5,884 Distribution 10,048 9,526 Nuclear fuel 1,464 1,411 General and other 709 697 Other-including plant under construction 2,793 2,464 Total utility 37,633 35,175 Nonutility-other 6 5 Total property, plant and equipment $ 37,639 $ 35,180 Dominion Gas Utility: Transmission $ 3,804 $ 3,690 Distribution 2,765 2,530 Storage 1,583 1,466 Gas gathering and processing 797 786 General and other 165 111 Plant under construction 443 179 Total utility 9,557 8,762 Nonutility: E&amp;P properties being amortized and other 136 140 Total nonutility 136 140 Total property, plant and equipment $ 9,693 $ 8,902</t>
  </si>
  <si>
    <t>Share of Jointly-Owned Power Stations</t>
  </si>
  <si>
    <t xml:space="preserve">Dominion's and Virginia Power's proportionate share of jointly-owned power stations at December 31, 2015 is as follows: Bath County Pumped Storage Station (1) North Anna Units 1 and 2 (1) Clover Power Station (1) Millstone Unit 3 (2) (millions, except percentages) Ownership interest 60 % 88.4 % 50 % 93.5 % Plant in service $ 1,049 $ 2,452 $ 576 $ 1,149 Accumulated depreciation (567 ) (1,177 ) (214 ) (320 ) Nuclear fuel — 621 — 521 Accumulated amortization of nuclear fuel — (502 ) — (364 ) Plant under construction 12 116 16 55 (1) Units jointly owned by Virginia Power. (2) Unit jointly owned by Dominion. </t>
  </si>
  <si>
    <t>Goodwill And Intangible Assets (Tables)</t>
  </si>
  <si>
    <t>Segment allocation of goodwill</t>
  </si>
  <si>
    <t xml:space="preserve">The changes in Dominion's and Dominion Gas' carrying amount and segment allocation of goodwill are presented below: Dominion Generation Dominion Energy DVP Corporate and Other (1) Total (millions) Dominion Balance at December 31, 2013 (2) $ 1,454 (3) $ 706 (3) $ 926 $ — $ 3,086 Asset disposition adjustment (32 ) (4) (10 ) (5) — — (42 ) Balance at December 31, 2014 (2) $ 1,422 (3) $ 696 (3) $ 926 $ — $ 3,044 DCG acquisition — 250 — — 250 Balance at December 31, 2015 (2) $ 1,422 $ 946 $ 926 $ — $ 3,294 Dominion Gas Balance at December 31, 2013 (2) $ — $ 545 $ — $ — $ 545 Asset disposition adjustment — (3 ) (5) — — (3 ) Balance at December 31, 2014 (2) $ — $ 542 $ — $ — $ 542 No events affecting goodwill — — — — — Balance at December 31, 2015 (2) $ — $ 542 $ — $ — $ 542 (1) Goodwill recorded at the Corporate and Other segment is allocated to the primary operating segments for goodwill impairment testing purposes. (2) Goodwill amounts do not contain any accumulated impairment losses. (3) Recast to reflect nonregulated retail energy marketing operations in the Dominion Energy segment. (4) See Note 3 for a discussion of Dominion's dispositions and related goodwill write-offs. (5) Related to assets sold or contributed to an affiliate or Blue Racer. </t>
  </si>
  <si>
    <t>Components of intangible assets</t>
  </si>
  <si>
    <t>The components of intangible assets are as follows: At December 31, 2015 2014 Gross Carrying Amount Accumulated Amortization Gross Carrying Amount Accumulated Amortization (millions) Dominion Software, licenses and other $ 942 $ 372 $ 887 $ 317 Total $ 942 $ 372 $ 887 $ 317 Virginia Power Software, licenses and other $ 301 $ 88 $ 286 $ 81 Total $ 301 $ 88 $ 286 $ 81 Dominion Gas Software, licenses and other $ 211 $ 128 $ 192 $ 113 Total $ 211 $ 128 $ 192 $ 113</t>
  </si>
  <si>
    <t>Annual amortization expense of intangible assets</t>
  </si>
  <si>
    <t>Annual amortization expense for these intangible assets is estimated to be as follows: 2016 2017 2018 2019 2020 (millions) Dominion $ 79 $ 68 $ 57 $ 47 $ 35 Virginia Power $ 25 $ 22 $ 19 $ 15 $ 9 Dominion Gas $ 18 $ 15 $ 14 $ 13 $ 13</t>
  </si>
  <si>
    <t>Regulatory Assets and Liabilities (Tables)</t>
  </si>
  <si>
    <t>Schedule of Regulatory Assets and Liabilities</t>
  </si>
  <si>
    <t xml:space="preserve">Regulatory assets and liabilities include the following: At December 31, 2015 2014 (millions) Dominion Regulatory assets: Deferred cost of fuel used in electric generation (1) $ 111 $ 79 Deferred rate adjustment clause costs (2) 90 124 Deferred nuclear refueling outage costs (3) 75 44 Unrecovered gas costs (4) 12 36 Other 63 64 Regulatory assets-current 351 347 Unrecognized pension and other postretirement benefit costs (5) 1,015 1,050 Deferred rate adjustment clause costs (2) 295 250 PJM transmission rates (6) 192 — Income taxes recoverable through future rates (7) 126 133 Derivatives (8) 110 101 Other 127 108 Regulatory assets-non-current 1,865 1,642 Total regulatory assets $ 2,216 $ 1,989 Regulatory liabilities: PIPP (9) $ 46 $ 71 Other 54 99 Regulatory liabilities-current (10) 100 170 Provision for future cost of removal and AROs (11) 1,120 1,072 Nuclear decommissioning trust (12) 804 815 Deferred cost of fuel used in electric generation (1) 97 6 Derivatives (8) 79 — Other 185 98 Regulatory liabilities-non-current 2,285 1,991 Total regulatory liabilities $ 2,385 $ 2,161 Virginia Power Regulatory assets: Deferred cost of fuel used in electric generation (1) $ 111 $ 79 Deferred rate adjustment clause costs (2) 80 117 Deferred nuclear refueling outage costs (3) 75 44 Other 60 58 Regulatory assets-current 326 298 Deferred rate adjustment clause costs (2) 213 179 PJM transmission rates (6) 192 — Derivatives (8) 110 101 Income taxes recoverable through future rates (7) 97 100 Other 55 59 Regulatory assets-non-current 667 439 Total regulatory assets $ 993 $ 737 Regulatory liabilities: Other $ 35 $ 90 Regulatory liabilities-current 35 90 Provision for future cost of removal (11) 890 852 Nuclear decommissioning trust (12) 804 815 Deferred cost of fuel used in electric generation (1) 97 6 Derivatives (8) 79 — Other 59 10 Regulatory liabilities-non-current 1,929 1,683 Total regulatory liabilities $ 1,964 $ 1,773 Dominion Gas Regulatory assets: Unrecovered gas costs (4) $ 11 $ 29 Deferred rate adjustment clause costs (2) 10 7 Other 2 2 Regulatory assets-current 23 38 Unrecognized pension and other postretirement benefit costs (5) 282 242 Deferred rate adjustment clause costs (2) 82 71 Income taxes recoverable through future rates (7) 20 24 Other 65 42 Regulatory assets-non-current 449 379 Total regulatory assets $ 472 $ 417 Regulatory liabilities: PIPP (9) $ 46 $ 71 Other 9 4 Regulatory liabilities-current 55 75 Provision for future cost of removal and AROs (11) 170 172 Other 31 20 Regulatory liabilities-non-current 201 192 Total regulatory liabilities $ 256 $ 267 (1) Primarily reflects deferred fuel expenses for the Virginia jurisdiction of Dominion's and Virginia Power’s generation operations. See Note 13 for more information. (2) Reflects deferrals under the electric transmission FERC formula rate and the deferral of costs associated with certain current and prospective rider projects for Virginia Power. Reflects deferrals of costs associated with certain current and prospective rider projects for Dominion Gas. See Note 13 for more information. (3)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4) Reflects unrecovered gas costs at regulated gas operations, which are recovered through filings with the applicable regulatory authority. (5) Represents unrecognized pension and other postretirement employee benefit costs expected to be recovered through future rates generally over the expected remaining service period of plan participants by certain of Dominion’s and Dominion Gas' rate-regulated subsidiaries. (6) Reflects amount related to the PJM transmission cost allocation matter. See Note 13 for more information. (7) Amounts to be recovered through future rates to pay income taxes that become payable when rate revenue is provided to recover AFUDC-equity and depreciation of property, plant and equipment for which deferred income taxes were not recognized for ratemaking purposes, including amounts attributable to tax rate changes. (8) As discussed under Derivative Instruments in Note 2, for jurisdictions subject to cost-based rate regulation, changes in the fair value of derivative instruments result in the recognition of regulatory assets or regulatory liabilities as they are expected to be recovered from or refunded to customers. (9) Under PIPP, eligible customers can make reduced payments based on their ability to pay. The difference between the customer’s total bill and the PIPP plan amount is deferred and collected or returned annually under the PIPP rate adjustment clause according to East Ohio tariff provisions. See Note 13 for more information. (10) Current regulatory liabilities are presented in other current liabilities in Dominion's Consolidated Balance Sheets. (11) Rates charged to customers by the Companies’ regulated businesses include a provision for the cost of future activities to remove assets that are expected to be incurred at the time of retirement. (12) 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t>
  </si>
  <si>
    <t>Asset Retirement Obligations (Tables)</t>
  </si>
  <si>
    <t>Changes to Asset Retirement Obligations</t>
  </si>
  <si>
    <t>The changes to AROs during 2014 and 2015 were as follows: Amount (millions) Dominion AROs at December 31, 2013 $ 1,578 Obligations incurred during the period 40 Obligations settled during the period (82 ) Revisions in estimated cash flows (1) 102 Accretion 81 Other (5 ) AROs at December 31, 2014 (2) $ 1,714 Obligations incurred during the period (3) 315 Obligations settled during the period (106 ) Revisions in estimated cash flows (3) 88 Accretion 93 Other (1 ) AROs at December 31, 2015 (2) $ 2,103 Virginia Power AROs at December 31, 2013 $ 689 Obligations incurred during the period 28 Obligations settled during the period (1 ) Revisions in estimated cash flows (1) 108 Accretion 37 Other (6 ) AROs at December 31, 2014 $ 855 Obligations incurred during the period (3) 289 Obligations settled during the period (39 ) Revisions in estimated cash flows (3) 92 Accretion 50 AROs at December 31, 2015 $ 1,247 Dominion Gas AROs at December 31, 2013 $ 137 Obligations incurred during the period 2 Obligations settled during the period (8 ) Accretion 8 Other 8 AROs at December 31, 2014 (4) $ 147 Obligations incurred during the period 5 Obligations settled during the period (6 ) Revisions in estimated cash flows (5 ) Accretion 9 Other (1 ) AROs at December 31, 2015 (4) $ 149 (1) Relates primarily to a shift of the delayed planned date on which the DOE is expected to begin accepting spent nuclear fuel. (2) Includes $81 million and $216 million reported in other current liabilities at December 31, 2014, and 2015, respectively. (3) Primarily reflects future ash pond and landfill closure costs at certain utility generation facilities. See Note 22 for further information. (4) Includes $140 million and $137 million reported in other deferred credits and other liabilities, with the remainder recorded in other current liabilities, at December 31, 2014 and 2015, respectively.</t>
  </si>
  <si>
    <t>Short-Term Debt And Credit Agreements (Tables)</t>
  </si>
  <si>
    <t>Short term Debt [Line Items]</t>
  </si>
  <si>
    <t>Commercial paper bank loans and letters of credit outstanding as well as capacity available under credit facilities</t>
  </si>
  <si>
    <t>Commercial paper and letters of credit outstanding, as well as capacity available under credit facilities, were as follows: Facility Limit Outstanding Outstanding Facility (millions) At December 31, 2015 Joint revolving credit facility (1)(2) $ 4,000 $ 3,353 $ — $ 647 Joint revolving credit facility (1) 500 156 59 285 Total $ 4,500 $ 3,509 (3) $ 59 $ 932 At December 31, 2014 Joint revolving credit facility (1) $ 4,000 $ 2,664 $ — $ 1,336 Joint revolving credit facility (1) 500 111 48 341 Total $ 4,500 $ 2,775 (3) $ 48 $ 1,677 (1) These credit facilities mature in April 2019, and can be used to support bank borrowings and the issuance of commercial paper, as well as to support up to a combined $2.0 billion of letters of credit. (2) In January 2016, this facility limit was increased from $4.0 billion to $5.0 billion . (3) The weighted-average interest rates of the outstanding commercial paper supported by Dominion’s credit facilities were 0.62% and 0.38% at December 31, 2015 and 2014, respectively</t>
  </si>
  <si>
    <t>Virginia Power's share of commercial paper and letters of credit outstanding under its joint credit facilities with Dominion and Dominion Gas were as follows: Facility Limit (1) Outstanding Commercial Paper Outstanding Letters of Credit (millions) At December 31, 2015 Joint revolving credit facility (1)(2) $ 4,000 $ 1,500 $ — Joint revolving credit facility (1) 500 156 — Total $ 4,500 $ 1,656 (3) $ — At December 31, 2014 Joint revolving credit facility (1) $ 4,000 $ 1,250 $ — Joint revolving credit facility (1) 500 111 — Total $ 4,500 $ 1,361 (3) $ — (1) The full amount of the facilities is available to Virginia Power, less any amounts outstanding to co-borrowers Dominion and Dominion Gas. Sub-limits for Virginia Power are set within the facility limit but can be changed at the option of the Companies multiple times per year. At December 31, 2015, the sub-limit for Virginia Power was an aggregate $1.75 billion . If Virginia Power has liquidity needs in excess of its sub-limit, the sub-limit may be changed or such needs may be satisfied through short-term intercompany borrowings from Dominion. These credit facilities mature in April 2019, and can be used to support bank borrowings and the issuance of commercial paper, as well as to support up to $2.0 billion (or the sub-limit, whichever is less) of letters of credit. (2) In January 2016, this facility limit was increased from $4.0 billion to $5.0 billion . (3) The weighted-average interest rates of the outstanding commercial paper supported by these credit facilities were 0.60% and 0.36% at December 31, 2015 and 2014, respectively.</t>
  </si>
  <si>
    <t>Dominion Gas' share of commercial paper and letters of credit outstanding under its joint credit facilities with Dominion and Virginia Power were as follows: Facility Limit (1) Outstanding Commercial Paper Outstanding Letters of Credit (millions) At December 31, 2015 Joint revolving credit facility (1) $ 1,000 $ 391 $ — Joint revolving credit facility (1) 500 — — Total $ 1,500 $ 391 (2) $ — At December 31, 2014 Joint revolving credit facility (1) $ 1,000 $ — $ — Joint revolving credit facility (1) 500 — — Total $ 1,500 $ — $ — (1) A maximum of a combined $1.5 billion of the facilities is available to Dominion Gas, assuming adequate capacity is available after giving effect to uses by co-borrowers Dominion and Virginia Power. Sub-limits for Dominion Gas are set within the facility limit but can be changed at the option of the Companies multiple times per year. At December 31, 2015, the sub-limit for Dominion Gas was an aggregate $500 million . In January 2016, the aggregate sub-limit for Dominion Gas was increased to $1.0 billion . If Dominion Gas has liquidity needs in excess of its sub-limit, the sub-limit may be changed or such needs may be satisfied through short-term intercompany borrowings from Dominion. These credit facilities mature in April 2019, and can be used to support bank borrowings and the issuance of commercial paper, as well as to support up to $1.5 billion (or the sub-limit, whichever is less) of letters of credit. (2) The weighted-average interest rate of the outstanding commercial paper supported by these credit facilities was 0.63% at December 31, 2015.</t>
  </si>
  <si>
    <t>Long-Term Debt (Tables)</t>
  </si>
  <si>
    <t>Long term Debt</t>
  </si>
  <si>
    <t>At December 31, 2015 Weighted- average Coupon (1) 2015 2014 (millions, except percentages) Dominion Gas Holdings, LLC: Unsecured Senior Notes: 1.05% to 2.8%, due 2016 to 2020 2.26 % $ 1,550 $ 850 3.55% to 4.8%, due 2023 to 2044 4.15 % 1,750 1,750 Dominion Gas Holdings, LLC total principal $ 3,300 $ 2,600 Securities due within one year 1.05 % (400 ) Unamortized discount (8 ) (6 ) Dominion Gas Holdings, LLC total long-term debt $ 2,892 $ 2,594 Virginia Electric and Power Company: Unsecured Senior Notes: 1.2% to 8.625%, due 2015 to 2019 5.03 % $ 2,261 $ 2,471 2.75% to 8.875%, due 2022 to 2045 4.91 % 6,292 5,592 Tax-Exempt Financings (2) : Variable rates, due 2016 to 2041 0.79 % 194 606 0.70% to 5.6%, due 2023 to 2041 2.19 % 678 266 Virginia Electric and Power Company total principal $ 9,425 $ 8,935 Securities due within one year 5.24 % (476 ) (211 ) Unamortized discount and premium, net — 2 Virginia Electric and Power Company total long-term debt $ 8,949 $ 8,726 Dominion Resources, Inc.: Unsecured Senior Notes: Variable rates, due 2015 and 2016 1.11 % $ 600 $ 400 1.25% to 6.4%, due 2015 to 2019 3.05 % 3,400 3,150 2.75% to 7.0%, due 2021 to 2044 (3) 4.80 % 5,099 4,449 Tax-Exempt Financing, variable rate, due 2041 1.16 % 75 75 Unsecured Junior Subordinated Notes Payable to Affiliated Trust, 8.4%, due 2031 8.40 % 10 10 Enhanced Junior Subordinated Notes: 5.75% and 7.5%, due 2054 and 2066 6.27 % 971 985 Variable rate, due 2066 2.90 % 377 380 Remarketable Subordinated Notes, 1.07% to 1.50%, due 2019 to 2021 1.30 % 2,100 2,100 Unsecured Debentures and Senior Notes (4) : 6.8% and 6.875%, due 2026 and 2027 6.81 % 89 89 Dominion Energy, Inc.: Tax-Exempt Financing, 2.375%, due 2033 2.38 % 27 27 Dominion Gas Holdings, LLC total principal (from above) 3,300 2,600 Virginia Electric and Power Company total principal (from above) 9,425 8,935 Dominion Resources, Inc. total principal $ 25,473 $ 23,200 Fair value hedge valuation (5) 7 19 Securities due within one year (6) 2.38 % (1,826 ) (1,375 ) Unamortized discount and premium, net (38 ) (39 ) Dominion Resources, Inc. total long-term debt $ 23,616 $ 21,805 (1) Represents weighted-average coupon rates for debt outstanding as of December 31, 2015. (2) These financings relate to certain pollution control equipment at Virginia Power's generating facilities. Certain variable rate tax-exempt financings are supported by a $120 million credit facility that terminates in April 2019. (3) At the option of holders, $510 million of Dominion's 5.25% senior notes due 2033 were subject to redemption at 100% of the principal amount plus accrued interest in August 2015. As a result, at December 31, 2014, the notes were included in securities due within one year in Dominion’s Consolidated Balance Sheets. The option to redeem the notes expired in June 2015. At December 31, 2015, the notes are included in long-term debt in Dominion’s Consolidated Balance Sheets. (4) Represents debt assumed by Dominion from the merger of its former CNG subsidiary. (5) Represents the valuation of certain fair value hedges associated with Dominion's fixed rate debt. (6) Includes $4 million for fair value hedge valuation in 2014. Excludes $100 million of variable rate short-term notes scheduled to mature in May 2016 that were purchased and cancelled using the proceeds from the February 2016 issuance of senior notes that mature in 2018.</t>
  </si>
  <si>
    <t>Scheduled principal payments of long-term debt</t>
  </si>
  <si>
    <t>Based on stated maturity dates rather than early redemption dates that could be elected by instrument holders, the scheduled principal payments of long-term debt at December 31, 2015, were as follows: 2016 2017 2018 2019 2020 Thereafter Total (millions, except percentages) Dominion Gas $ 400 $ — $ — $ 450 $ 700 $ 1,750 $ 3,300 Weighted-average Coupon 1.05 % 2.50 % 2.80 % 4.15 % Virginia Power $ 476 $ 679 $ 850 $ 350 $ — $ 7,070 $ 9,425 Weighted-average Coupon 5.24 % 5.44 % 4.17 % 5.00 % — % 4.59 % Dominion Unsecured Senior Notes (1) $ 1,907 $ 1,354 $ 1,850 $ 2,000 $ 700 $ 13,230 $ 21,041 Tax-Exempt Financings 19 75 — — — 880 974 Unsecured Junior Subordinated Notes Payable to Affiliated Trusts — — — — — 10 10 Enhanced Junior Subordinated Notes — — — — — 1,348 1,348 Remarketable Subordinated Notes — — — 550 1,000 550 2,100 Total $ 1,926 $ 1,429 $ 1,850 $ 2,550 $ 1,700 $ 16,018 $ 25,473 Weighted-average Coupon 2.31 % 3.28 % 4.16 % 3.09 % 2.04 % 4.54 % (1) In February 2016, Dominion purchased and cancelled $100 million of variable rate short-term notes that would have otherwise matured in May 2016 using the proceeds from the February 2016 issuance of senior notes that mature in 2018. As a result, at December 31, 2015, $100 million of the notes were included in long-term debt in the Consolidated Balance Sheets.</t>
  </si>
  <si>
    <t>Schedule of Capital Units</t>
  </si>
  <si>
    <t>Selected information about Dominion's Equity Units is presented below: Issuance Date Units Issued Total Net Proceeds Total Long-term Debt RSN Annual Interest Rate Stock Purchase Contract Annual Rate Stock Purchase Contract Liability (1) Stock Purchase Settlement Date RSN Maturity Date (millions, except interest rates) 6/7/2013 11 $ 533.5 $ 550.0 1.070 % 5.055 % $ 76.7 4/1/2016 4/1/2021 6/7/2013 11 $ 553.5 $ 550.0 1.180 % 4.820 % $ 79.3 7/1/2016 7/1/2019 7/1/2014 20 $ 982.0 $ 1,000.0 1.500 % 4.875 % $ 142.8 7/1/2017 7/1/2020 (1) Payments of $101 million and $66 million were made in 2015 and 2014, respectively. The stock purchase contract liability was $115 million and $216 million at December 31, 2015 and 2014, respectively.</t>
  </si>
  <si>
    <t>Equity (Tables)</t>
  </si>
  <si>
    <t>Accumulated Other Comprehensive Income (Loss) [Line Items]</t>
  </si>
  <si>
    <t>Accumulated other comprehensive income (loss)</t>
  </si>
  <si>
    <t>Presented in the table below is a summary of AOCI by component: At December 31, 2015 2014 (millions) Dominion Net deferred losses on derivatives-hedging activities, net of tax of $110 and $116 $ (176 ) $ (178 ) Net unrealized gains on nuclear decommissioning trust funds, net of tax of $(281) and $(333) 504 548 Net unrecognized pension and other postretirement benefit costs, net of tax of $525 and $530 (797 ) (782 ) Other comprehensive loss from equity method investees, net of tax of $4 and $3 (5 ) (4 ) Total AOCI $ (474 ) $ (416 ) Virginia Power Net deferred losses on derivatives-hedging activities, net of tax of $4 and $4 $ (7 ) $ (7 ) Net unrealized gains on nuclear decommissioning trust funds, net of tax of $(30) and $(35) 47 57 Total AOCI $ 40 $ 50 Dominion Gas Net deferred losses on derivatives-hedging activities, net of tax of $10 and $11 $ (17 ) $ (20 ) Net unrecognized pension costs, net of tax of $56 and $46 (82 ) (66 ) Total AOCI $ (99 ) $ (86 )</t>
  </si>
  <si>
    <t>Schedule of Accumulated Other Comprehensive Income (Loss)</t>
  </si>
  <si>
    <t>The following table presents Dominion’s changes in AOCI by component, net of tax: Deferred gains and losses on derivatives-hedging activities Unrealized gains and losses on investment securities Unrecognized pension and other postretirement benefit costs Other comprehensive loss from equity method investees Total (millions) Year Ended December 31, 2015 Beginning balance $ (178 ) $ 548 $ (782 ) $ (4 ) $ (416 ) Other comprehensive income before reclassifications: gains (losses) 110 6 (66 ) (1 ) 49 Amounts reclassified from AOCI: (gains) losses (1) (108 ) (50 ) 51 — (107 ) Net current period other comprehensive income (loss) 2 (44 ) (15 ) (1 ) (58 ) Ending balance $ (176 ) $ 504 $ (797 ) $ (5 ) $ (474 ) Year Ended December 31, 2014 Beginning balance $ (288 ) $ 474 $ (510 ) $ — $ (324 ) Other comprehensive income before reclassifications: gains (losses) 17 128 (305 ) (4 ) (164 ) Amounts reclassified from AOCI: (gains) losses (1) 93 (54 ) 33 — 72 Net current period other comprehensive income (loss) 110 74 (272 ) (4 ) (92 ) Ending balance $ (178 ) $ 548 $ (782 ) $ (4 ) $ (416 ) (1) See table below for details about these reclassifications.</t>
  </si>
  <si>
    <t>Reclassification out of Accumulated Other Comprehensive Income</t>
  </si>
  <si>
    <t xml:space="preserve">The following table presents Dominion’s reclassifications out of AOCI by component: Details about AOCI components Amounts reclassified from AOCI Affected line item in the Consolidated Statements of Income (millions) Year Ended December 31, 2015 Deferred (gains) and losses on derivatives-hedging activities: Commodity contracts $ (203 ) Operating revenue 15 Purchased gas 1 Electric fuel and other energy-related purchases Interest rate contracts 11 Interest and related charges Total (176 ) Tax 68 Income tax expense Total, net of tax $ (108 ) Unrealized (gains) and losses on investment securities: Realized (gain) loss on sale of securities $ (110 ) Other income Impairment 31 Other income Total (79 ) Tax 29 Income tax expense Total, net of tax $ (50 ) Unrecognized pension and other postretirement benefit costs: Prior-service costs (credits) $ (12 ) Other operations and maintenance Actuarial losses 98 Other operations and maintenance Total 86 Tax (35 ) Income tax expense Total, net of tax $ 51 Year Ended December 31, 2014 Deferred (gains) and losses on derivatives-hedging activities: Commodity contracts $ 130 Operating revenue 13 Purchased gas (7 ) Electric fuel and other energy-related purchases Interest rate contracts 16 Interest and related charges Total 152 Tax (59 ) Income tax expense Total, net of tax $ 93 Unrealized (gains) and losses on investment securities: Realized (gain) loss on sale of securities $ (100 ) Other income Impairment 13 Other income Total (87 ) Tax 33 Income tax expense Total, net of tax $ (54 ) Unrecognized pension and other postretirement benefit costs: Prior-service costs (credits) $ (12 ) Other operations and maintenance Actuarial losses 69 Other operations and maintenance Total 57 Tax (24 ) Income tax expense Total, net of tax $ 33 </t>
  </si>
  <si>
    <t>Summary of restricted stock activity</t>
  </si>
  <si>
    <t>The following table provides a summary of restricted stock activity for the years ended December 31, 2015, 2014 and 2013: Shares Weighted - average Grant Date Fair Value (thousands) Nonvested at December 31, 2012 1,085 $ 44.46 Granted 312 54.70 Vested (356 ) 39.00 Cancelled and forfeited (34 ) 51.11 Nonvested at December 31, 2013 1,007 $ 49.35 Granted 354 67.98 Vested (278 ) 44.50 Cancelled and forfeited (18 ) 53.61 Nonvested at December 31, 2014 1,065 $ 56.74 Granted 302 73.26 Vested (510 ) 50.71 Cancelled and forfeited (2 ) 62.62 Nonvested at December 31, 2015 855 $ 66.16</t>
  </si>
  <si>
    <t>Summary of restricted stock and goal-based stock activity</t>
  </si>
  <si>
    <t>The following table provides a summary of goal-based stock activity for the years ended December 31, 2015, 2014 and 2013: Targeted Number of Shares Weighted - average Grant Date Fair Value (thousands) Nonvested at December 31, 2012 4 $ 45.60 Granted 4 54.17 Vested (2 ) 43.54 Cancelled and forfeited (1 ) 43.54 Nonvested at December 31, 2013 5 $ 53.85 Granted 13 68.83 Vested (1 ) 52.48 Nonvested at December 31, 2014 17 $ 65.15 Granted 14 72.72 Vested (7 ) 56.22 Nonvested at December 31, 2015 24 $ 72.27</t>
  </si>
  <si>
    <t>The following table presents Virginia Power’s changes in AOCI by component, net of tax: Deferred gains and losses on derivatives-hedging activities Unrealized gains and losses on investment securities Total (millions) Year Ended December 31, 2015 Beginning balance $ (7 ) $ 57 $ 50 Other comprehensive income before reclassifications: losses (1 ) (4 ) (5 ) Amounts reclassified from AOCI: (gains) losses (1) 1 (6 ) (5 ) Net current period other comprehensive income (loss) — (10 ) (10 ) Ending balance $ (7 ) $ 47 $ 40 Year Ended December 31, 2014 Beginning balance $ — $ 48 $ 48 Other comprehensive income before reclassifications: gains (losses) (4 ) 15 11 Amounts reclassified from AOCI: gains (1) (3 ) (6 ) (9 ) Net current period other comprehensive income (loss) (7 ) 9 2 Ending balance $ (7 ) $ 57 $ 50 (1) See table below for details about these reclassifications.</t>
  </si>
  <si>
    <t xml:space="preserve">The following table presents Virginia Power’s reclassifications out of AOCI by component: Details about AOCI components Amounts reclassified from AOCI Affected line item in the Consolidated Statements of Income (millions) Year Ended December 31, 2015 (Gains) losses on cash flow hedges: Commodity contracts $ 1 Electric fuel and other energy-related purchases Total 1 Tax — Income tax expense Total, net of tax $ 1 Unrealized (gains) and losses on investment securities: Realized (gain) loss on sale of securities $ (14 ) Other income Impairment 4 Other income Total (10 ) Tax 4 Income tax expense Total, net of tax $ (6 ) Year Ended December 31, 2014 (Gains) losses on cash flow hedges: Commodity contracts $ (5 ) Electric fuel and other energy-related purchases Total (5 ) Tax 2 Income tax expense Total, net of tax $ (3 ) Unrealized (gains) and losses on investment securities: Realized (gain) loss on sale of securities $ (10 ) Other income Total (10 ) Tax 4 Income tax expense Total, net of tax $ (6 ) </t>
  </si>
  <si>
    <t>The following table presents Dominion Gas' changes in AOCI by component, net of tax: Deferred gains and losses on derivatives-hedging activities Unrecognized pension costs Total (millions) Year Ended December 31, 2015 Beginning balance $ (20 ) $ (66 ) $ (86 ) Other comprehensive income before reclassifications: gains (losses) 6 (20 ) (14 ) Amounts reclassified from AOCI: (gains) losses (1) (3 ) 4 1 Net current period other comprehensive income (loss) 3 (16 ) (13 ) Ending balance $ (17 ) $ (82 ) $ (99 ) Year Ended December 31, 2014 Beginning balance $ 3 $ (61 ) $ (58 ) Other comprehensive income before reclassifications: losses (31 ) (10 ) (41 ) Amounts reclassified from AOCI losses (1) 8 5 13 Net current period other comprehensive loss (23 ) (5 ) (28 ) Ending balance $ (20 ) $ (66 ) $ (86 ) (1) See table below for details about these reclassifications.</t>
  </si>
  <si>
    <t xml:space="preserve">The following table presents Dominion Gas' reclassifications out of AOCI by component: Details about AOCI components Amounts reclassified from AOCI Affected line item in the Consolidated Statements of Income (millions) Year Ended December 31, 2015 Deferred (gains) and losses on derivatives-hedging activities: Commodity contracts $ (6 ) Operating revenue Total (6 ) Tax 3 Income tax expense Total, net of tax $ (3 ) Unrecognized pension costs: Actuarial losses $ 7 Other operations and maintenance Total 7 Tax (3 ) Income tax expense Total, net of tax $ 4 Year Ended December 31, 2014 Deferred (gains) and losses on derivatives-hedging activities: Commodity contracts $ (2 ) Operating revenue 14 Purchased gas Interest rate contracts 1 Interest and related charges Total 13 Tax (5 ) Income tax expense Total, net of tax $ 8 Unrecognized pension costs: Prior service costs $ 1 Other operations and maintenance Actuarial losses 7 Other operations and maintenance Total 8 Tax (3 ) Income tax expense Total, net of tax $ 5 </t>
  </si>
  <si>
    <t>Employee Benefit Plans (Tables)</t>
  </si>
  <si>
    <t>Pension plan and other postretirement benefit plan obligations and plan assets and includes a statement of the plans funded status</t>
  </si>
  <si>
    <t>The following table summarizes the changes in pension plan and other postretirement benefit plan obligations and plan assets and includes a statement of the plans' funded status for Dominion and Dominion Gas (for employees represented by collective bargaining units): Pension Benefits Other Postretirement Year Ended December 31, 2015 2014 2015 2014 (millions, except percentages) DOMINION Changes in benefit obligation: Benefit obligation at beginning of year $ 6,667 $ 5,625 $ 1,571 $ 1,360 Service cost 126 114 40 32 Interest cost 287 290 67 67 Benefits paid (246 ) (236 ) (79 ) (78 ) Actuarial (gains) losses during the year (443 ) 887 (138 ) 177 Plan amendments (1) — — (31 ) 9 Settlements and curtailments (2) — (13 ) — — Medicare Part D reimbursement — — — 4 Benefit obligation at end of year $ 6,391 $ 6,667 $ 1,430 $ 1,571 Changes in fair value of plan assets: Fair value of plan assets at beginning of year $ 6,480 $ 6,113 $ 1,402 $ 1,315 Actual return (loss) on plan assets (71 ) 601 (1 ) 105 Employer contributions 3 15 12 12 Benefits paid (246 ) (236 ) (31 ) (30 ) Settlements (2) — (13 ) — — Fair value of plan assets at end of year $ 6,166 $ 6,480 $ 1,382 $ 1,402 Funded status at end of year $ (225 ) $ (187 ) $ (48 ) $ (169 ) Amounts recognized in the Consolidated Balance Sheets at December 31: Noncurrent pension and other postretirement benefit assets $ 931 $ 946 $ 12 $ 10 Other current liabilities (14 ) (13 ) (3 ) (3 ) Noncurrent pension and other postretirement benefit liabilities (1,142 ) (1,120 ) (57 ) (176 ) Net amount recognized $ (225 ) $ (187 ) $ (48 ) $ (169 ) Significant assumptions used to determine benefit obligations as of December 31: Discount rate 4.96% - 4.99% 4.40 % 4.93% - 4.94% 4.40 % Weighted average rate of increase for compensation 4.22 % 4.22 % 4.22 % 4.22 % Expected long-term rate of return on plan assets 8.75 % 8.75 % 8.50 % 8.50 % DOMINION GAS Changes in benefit obligation: Benefit obligation at beginning of year $ 638 $ 563 $ 320 $ 269 Service cost 15 12 7 6 Interest cost 27 28 14 13 Benefits paid (29 ) (29 ) (18 ) (16 ) Actuarial (gains) losses during the year (43 ) 64 (31 ) 38 Plan amendments — — — 9 Medicare Part D reimbursement — — — 1 Benefit obligation at end of year $ 608 $ 638 $ 292 $ 320 Changes in fair value of plan assets: Fair value of plan assets at beginning of year $ 1,510 $ 1,403 $ 288 $ 273 Actual return (loss) on plan assets (14 ) 136 1 21 Employer contributions — — 12 10 Benefits paid (29 ) (29 ) (18 ) (16 ) Fair value of plan assets at end of year $ 1,467 $ 1,510 $ 283 $ 288 Funded status at end of year $ 859 $ 872 $ (9 ) $ (32 ) Amounts recognized in the Consolidated Balance Sheets at December 31: Noncurrent pension and other postretirement benefit assets $ 859 $ 872 $ — $ — Noncurrent pension and other postretirement benefit liabilities (3) — — (9 ) (32 ) Net amount recognized $ 859 $ 872 $ (9 ) $ (32 ) Significant assumptions used to determine benefit obligations as of December 31: Discount rate 4.99 % 4.40 % 4.93 % 4.40 % Weighted average rate of increase for compensation 3.93 % 3.93 % 3.93 % 3.93 % Expected long-term rate of return on plan assets 8.75 % 8.75 % 8.50 % 8.50 % (1) 2015 amount relates primarily to a plan amendment that changed retiree medical benefits for certain nonunion employees after Medicare eligibility. (2) Relates primarily to a settlement charge for certain executives. (3) Reflected in other deferred credits and other liabilities in Dominion Gas' Consolidated Balance Sheets.</t>
  </si>
  <si>
    <t>Benefit obligation in excess of plan asset</t>
  </si>
  <si>
    <t>The following table provides information on the benefit obligations and fair value of plan assets for plans with a benefit obligation in excess of plan assets for Dominion and Dominion Gas (for employees represented by collective bargaining units): Pension Benefits Other Postretirement Benefits As of December 31, 2015 2014 2015 2014 (millions) DOMINION Benefit obligation $ 5,728 $ 5,970 $ 359 $ 1,564 Fair value of plan assets 4,571 4,838 299 1,385 DOMINION GAS Benefit obligation $ — $ — $ 292 $ 320 Fair value of plan assets — — 283 288</t>
  </si>
  <si>
    <t>Accumulated benefit obligation in excess of plan assets</t>
  </si>
  <si>
    <t>The following table provides information on the ABO and fair value of plan assets for Dominion’s pension plans with an ABO in excess of plan assets: As of December 31, 2015 2014 (millions) Accumulated benefit obligation $ 5,198 $ 5,370 Fair value of plan assets 4,571 4,838</t>
  </si>
  <si>
    <t>Benefit payments expected future service</t>
  </si>
  <si>
    <t>The following benefit payments, which reflect expected future service, as appropriate, are expected to be paid for Dominion’s and Dominion Gas’ (for employees represented by collective bargaining units) plans: Estimated Future Benefit Payments Pension Benefits Other Postretirement Benefits (millions) DOMINION 2016 $ 288 $ 92 2017 303 96 2018 324 99 2019 337 100 2020 359 102 2021-2025 2,023 512 DOMINION GAS 2016 $ 35 $ 18 2017 37 19 2018 39 21 2019 40 21 2020 41 21 2021-2025 208 107</t>
  </si>
  <si>
    <t>Fair values of pension and post retirement plan assets by asset category</t>
  </si>
  <si>
    <t>The fair values of Dominion's and Dominion Gas’ (for employees represented by collective bargaining units) pension plan assets by asset category are as follows: At December 31, 2015 2014 Level 1 Level 2 Level 3 Total Level 1 Level 2 Level 3 Total (millions) DOMINION Cash equivalents $ 16 $ — $ — $ 16 $ 13 $ 25 $ — $ 38 U.S. equity: Large Cap 1,178 — — 1,178 1,313 — — 1,313 Other 475 — — 475 530 — — 530 Non-U.S. equity: Large Cap 286 — — 286 234 — — 234 Other 493 — — 493 403 — — 403 Common/collective trust funds (1) — 330 — 330 — 360 — 360 Fixed income: Corporate debt instruments 40 672 — 712 45 666 — 711 U.S. Treasury securities and agency debentures 60 298 — 358 74 342 — 416 State and municipal 20 54 — 74 10 60 — 70 Other securities 9 61 — 70 6 80 — 86 Real estate-REITs 90 — — 90 40 — — 40 Total recorded at fair value $ 2,667 $ 1,415 $ — $ 4,082 $ 2,668 $ 1,533 $ — $ 4,201 Assets recorded at NAV (2) : Common/collective trust funds (1) 1,200 1,235 Real estate-Partnerships 153 209 Other alternative investments: Private equity 465 518 Debt 170 144 Hedge funds 86 162 Total recorded at NAV $ 2,074 $ 2,268 Total (3) $ 6,156 $ 6,469 DOMINION GAS Cash equivalents $ 4 $ — $ — $ 4 $ 3 $ 6 $ — $ 9 U.S. equity: Large Cap 280 — — 280 306 — — 306 Other 113 — — 113 124 — — 124 Non-U.S. equity: Large Cap 68 — — 68 54 — — 54 Other 117 — — 117 94 — — 94 Common/collective trust funds (4) — 78 — 78 — 84 — 84 Fixed income: Corporate debt instruments 9 160 — 169 11 155 — 166 U.S. Treasury securities and agency debentures 14 71 — 85 17 80 — 97 State and municipal 5 13 — 18 2 14 — 16 Other securities 2 14 — 16 1 19 — 20 Real estate-REITs: 22 — — 22 9 — — 9 Total recorded at fair value $ 634 $ 336 $ — $ 970 $ 621 $ 358 $ — $ 979 Assets recorded at NAV (2) : Common/collective trust funds (4) 286 288 Real estate-Partnerships 36 48 Other alternative investments: Private equity 111 121 Debt 40 34 Hedge funds 21 38 Total recorded at NAV $ 494 $ 529 Total (5) $ 1,464 $ 1,508 (1) Common/collective trust funds include $330 million and $360 million of John Hancock insurance contracts held at December 31, 2015 and 2014, respectively. See below for a description of the individual investments included within this line item, and the nature and risk of each respective fund. (2) These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amounts presented in the Consolidated Balance Sheets. (3) Includes net assets related to pending sales of securities of $112 million , net accrued income of $16 million , and excludes net assets related to pending purchases of securities of $118 million at December 31, 2015. Includes net assets related to pending sales of securities of $31 million , net accrued income of $18 million , and excludes net assets related to pending purchases of securities of $38 million at December 31, 2014. (4) Common/collective trust funds include $78 million and $84 million of John Hancock insurance contracts held at December 31, 2015 and 2014, respectively. See below for a description of the individual investments included within this line item, and the nature and risk of each respective fund. (5) Includes net assets related to pending sales of securities of $27 million , net accrued income of $4 million , and excludes net assets related to pending purchases of securities of $28 million at December 31, 2015. Includes net assets related to pending sales of securities of $7 million , net accrued income of $4 million , and excludes net assets related to pending purchases of securities of $9 million at December 31, 2014. The fair values of Dominion's and Dominion Gas’ (for employees represented by collective bargaining units) other postretirement plan assets by asset category are as follows: At December 31, 2015 2014 Level 1 Level 2 Level 3 Total Level 1 Level 2 Level 3 Total (millions) DOMINION Cash equivalents $ 1 $ 1 $ — $ 2 $ 1 $ 7 $ — $ 8 U.S. equity: Large Cap 468 — — 468 514 — — 514 Other 26 — — 26 28 — — 28 Non-U.S. equity: Large Cap 107 — — 107 102 — — 102 Other 27 — — 27 21 — — 21 Common/collective trust funds (1) — 18 — 18 — 19 — 19 Fixed income: Corporate debt instruments 2 37 — 39 3 35 — 38 U.S. Treasury securities and agency debentures 3 17 — 20 4 18 — 22 State and municipal 1 3 — 4 1 3 — 4 Other securities 1 3 — 4 — 4 — 4 Real estate-REITs 37 — — 37 2 — — 2 Total recorded at fair value $ 673 $ 79 $ — $ 752 $ 676 $ 86 $ — $ 762 Assets recorded at NAV (2) : Common/collective trust funds (1) 543 536 Real estate-Partnerships 14 19 Other alternative investments: Private equity 54 58 Debt 14 18 Hedge funds 5 9 Total recorded at NAV $ 630 $ 640 Total $ 1,382 $ 1,402 DOMINION GAS Cash equivalents $ — $ — $ — $ — $ — $ 2 $ — $ 2 U.S. equity-Large Cap 102 — — 102 113 — — 113 Non-U.S. equity-Large Cap 24 — — 24 26 — — 26 Real estate-REITs 11 — — 11 — — — — Total recorded at fair value $ 137 $ — $ — $ 137 $ 139 $ 2 $ — $ 141 Assets recorded at NAV (2) : Common/collective trust funds (3) 132 129 Real estate-Partnerships 2 2 Other alternative investments: Private equity 11 12 Debt 1 4 Total recorded at NAV $ 146 $ 147 Total $ 283 $ 288 (1) Common/collective trust funds include $18 million and $19 million of John Hancock insurance contracts held at December 31, 2015 and 2014, respectively. See below for a description of the individual investments included within this line item, and the nature and risk of each respective fund. (2) These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amounts presented in the Consolidated Balance Sheets. (3) See below for a description of the individual investments included within this line item, and the nature and risk of each respective fund.</t>
  </si>
  <si>
    <t>Net periodic benefit (credit) cost and amounts recognized in other comprehensive income and regulatory assets and liabilities</t>
  </si>
  <si>
    <t>The components of the provision for net periodic benefit (credit) cost and amounts recognized in other comprehensive income and regulatory assets and liabilities for Dominion’s and Dominion Gas’ (for employees represented by collective bargaining units) plans are as follows: Pension Benefits Other Postretirement Benefits Year Ended December 31, 2015 2014 2013 2015 2014 2013 (millions, except percentages) DOMINION Service cost $ 126 $ 114 $ 131 $ 40 $ 32 $ 43 Interest cost 287 290 271 67 67 73 Expected return on plan assets (531 ) (499 ) (462 ) (117 ) (111 ) (92 ) Amortization of prior service (credit) cost 2 3 3 (27 ) (28 ) (15 ) Amortization of net actuarial loss 160 111 165 6 2 7 Settlements and curtailments (1) — 1 (2 ) — — (15 ) Special termination benefits — — — — — 1 Net periodic benefit (credit) cost $ 44 $ 20 $ 106 $ (31 ) $ (38 ) $ 2 Changes in plan assets and benefit obligations recognized in other comprehensive income and regulatory assets and liabilities: Current year net actuarial (gain) loss $ 159 $ 784 $ (968 ) $ (18 ) $ 183 $ (255 ) Prior service (credit) cost — — 1 (31 ) 9 (215 ) Settlements and curtailments (1) — (1 ) (22 ) — — (7 ) Less amounts included in net periodic benefit cost: Amortization of net actuarial loss (160 ) (111 ) (165 ) (6 ) (2 ) (7 ) Amortization of prior service credit (cost) (2 ) (3 ) (3 ) 27 28 15 Total recognized in other comprehensive income and regulatory assets and liabilities $ (3 ) $ 669 $ (1,157 ) $ (28 ) $ 218 $ (469 ) Significant assumptions used to determine periodic cost: Discount rate 4.40 % 5.20% - 5.30% 4.40% - 4.80% 4.40 % 4.20% - 5.10% 4.40% - 4.80% Expected long-term rate of return on plan assets 8.75 % 8.75 % 8.50 % 8.50 % 8.50 % 7.75 % Weighted average rate of increase for compensation 4.22 % 4.21 % 4.21 % 4.22 % 4.22 % 4.22 % Healthcare cost trend rate (2) 7.00 % 7.00 % 7.00 % Rate to which the cost trend rate is assumed to decline (the ultimate trend rate) (2) 5.00 % 5.00 % 4.60 % Year that the rate reaches the ultimate trend rate (2)(3) 2019 2018 2062 DOMINION GAS Service cost $ 15 $ 12 $ 13 $ 7 $ 6 $ 7 Interest cost 27 28 27 14 13 12 Expected return on plan assets (126 ) (115 ) (106 ) (24 ) (23 ) (19 ) Amortization of prior service (credit) cost 1 1 1 (1 ) (1 ) (3 ) Amortization of net actuarial loss 20 19 26 2 — 2 Net periodic benefit (credit) cost $ (63 ) $ (55 ) $ (39 ) $ (2 ) $ (5 ) $ (1 ) Changes in plan assets and benefit obligations recognized in other comprehensive income and regulatory assets and liabilities: Current year net actuarial (gain) loss $ 97 $ 43 $ (127 ) $ (9 ) $ 40 $ (40 ) Prior service cost — — — — 10 — Less amounts included in net periodic benefit cost: Amortization of net actuarial loss (20 ) (19 ) (26 ) (2 ) — (2 ) Amortization of prior service credit (cost) (1 ) (1 ) (1 ) 1 1 3 Total recognized in other comprehensive income and regulatory assets and liabilities $ 76 $ 23 $ (154 ) $ (10 ) $ 51 $ (39 ) Significant assumptions used to determine periodic cost: Discount rate 4.40 % 5.20 % 4.40% - 4.80% 4.40 % 4.20% - 5.00% 4.40% - 4.70% Expected long-term rate of return on plan assets 8.75 % 8.75 % 8.50 % 8.50 % 8.50 % 7.75 % Weighted average rate of increase for compensation 3.93 % 3.93 % 3.93 % 3.93 % 3.93 % 3.93 % Healthcare cost trend rate (2) 7.00 % 7.00 % 7.00 % Rate to which the cost trend rate is assumed to decline (the ultimate trend rate) (2) 5.00 % 5.00 % 4.60 % Year that the rate reaches the ultimate trend rate (2)(3) 2019 2018 2062 (1) 2013 amounts relate primarily to the decommissioning of Kewaunee. (2) Assumptions used to determine net periodic cost for the following year. (3) The Society of Actuaries model used to determine healthcare cost trend rates was updated in 2014. The new model converges to the ultimate trend rate much more quickly than previous models.</t>
  </si>
  <si>
    <t>Components of AOCI and regulatory assets and liabilities that have not been recognized as components of periodic benefit (credit) cost</t>
  </si>
  <si>
    <t>The components of AOCI and regulatory assets and liabilities for Dominion’s and Dominion Gas’ (for employees represented by collective bargaining units) plans that have not been recognized as components of net periodic benefit (credit) cost are as follows: Pension Benefits Other Postretirement Benefits At December 31, 2015 2014 2015 2014 (millions) DOMINION Net actuarial loss $ 2,381 $ 2,382 $ 114 $ 139 Prior service (credit) cost 5 7 (237 ) (233 ) Total (1) $ 2,386 $ 2,389 $ (123 ) $ (94 ) DOMINION GAS Net actuarial loss $ 380 $ 303 $ 33 $ 43 Prior service (credit) cost 1 1 7 7 Total (2) $ 381 $ 304 $ 40 $ 50 (1) As of December 31, 2015, of the $2.4 billion and $(123) million related to pension benefits and other postretirement benefits, $1.4 billion and $(90) million , respectively, are included in AOCI, with the remainder included in regulatory assets and liabilities. As of December 31, 2014, of the $2.4 billion and $(94) million related to pension benefits and other postretirement benefits, $1.4 billion and $(81) million , respectively, are included in AOCI, with the remainder included in regulatory assets and liabilities. (2) As of December 31, 2015, of the $381 million related to pension benefits, $138 million is included in AOCI, with the remainder included in regulatory assets and liabilities; the $40 million related to other postretirement benefits is included entirely in regulatory assets and liabilities. As of December 31, 2014, of the $304 million related to pension benefits, $112 million is included in AOCI, with the remainder included in regulatory assets and liabilities; the $50 million related to other postretirement benefits is included entirely in regulatory assets and liabilities.</t>
  </si>
  <si>
    <t>Components of AOCI and regulatory assets and liabilities that are expected to be amortized as components of periodic benefit cost in 2014</t>
  </si>
  <si>
    <t>The following table provides the components of AOCI and regulatory assets and liabilities for Dominion’s and Dominion Gas’ (for employees represented by collective bargaining units) plans as of December 31, 2015 that are expected to be amortized as components of net periodic benefit (credit) cost in 2016: Pension Benefits Other Postretirement Benefits (millions) DOMINION Net actuarial loss $ 111 $ 5 Prior service (credit) cost 1 (28 ) DOMINION GAS Net actuarial loss $ 13 $ 1 Prior service (credit) cost — 1</t>
  </si>
  <si>
    <t>Effect of one percentage point change on benefit plans</t>
  </si>
  <si>
    <t>A one percentage point change in assumed healthcare cost trend rates would have had the following effects for Dominion’s and Dominion Gas’ (for employees represented by collective bargaining units) other postretirement benefit plans: Other Postretirement Benefits One percentage point increase One percentage point decrease (millions) DOMINION Effect on net periodic cost for 2016 $ 21 $ (13 ) Effect on other postretirement benefit obligation at December 31, 2015 157 (129 ) DOMINION GAS Effect on net periodic cost for 2016 $ 5 $ (3 ) Effect on other postretirement benefit obligation at December 31, 2015 34 (26 )</t>
  </si>
  <si>
    <t>Commitments and Contingencies (Tables)</t>
  </si>
  <si>
    <t>Loss Contingencies [Line Items]</t>
  </si>
  <si>
    <t>Nuclear Insurance</t>
  </si>
  <si>
    <t xml:space="preserve">The current levels of nuclear property insurance coverage for Dominion's and Virginia Power's nuclear units is as follows: Coverage (billions) Dominion Millstone $ 1.70 Kewaunee 1.06 Virginia Power (1) Surry $ 1.70 North Anna 1.70 (1) Surry and North Anna share a blanket property limit of $200 million . </t>
  </si>
  <si>
    <t>Lease Commitments</t>
  </si>
  <si>
    <t>Future minimum lease payments under noncancelable operating and capital leases that have initial or remaining lease terms in excess of one year as of December 31, 2015 are as follows: 2016 2017 2018 2019 2020 Thereafter Total (millions) Dominion $ 67 $ 62 $ 54 $ 43 $ 25 $ 153 $ 404 Virginia Power $ 30 $ 27 $ 23 $ 17 $ 14 $ 27 $ 138 Dominion Gas $ 26 $ 25 $ 23 $ 18 $ 6 $ 19 $ 117</t>
  </si>
  <si>
    <t>Subsidiary guarantees</t>
  </si>
  <si>
    <t>At December 31, 2015, Dominion had issued the following subsidiary guarantees: Stated Limit Value (1) (millions) Subsidiary debt (2) $ 27 $ 27 Commodity transactions (3) 2,371 932 Nuclear obligations (4) 184 75 Cove Point (5) 1,910 — Solar (6) 1,555 647 Other (7) 515 31 Total $ 6,562 $ 1,712 (1) Represents the estimated portion of the guarantee's stated limit that is utilized as of December 31, 2015 based upon prevailing economic conditions and fact patterns specific to each guarantee arrangement. For those guarantees related to obligations that are recorded as liabilities by Dominion's subsidiaries, the value includes the recorded amount. (2) Guarantee of debt of a DEI subsidiary. In the event of default by the subsidiary, Dominion would be obligated to repay such amounts. (3) Guarantees related to commodity commitments of certain subsidiaries, including subsidiaries of Virginia Power, Dominion Gas and DEI. These guarantees were provided to counterparties in order to facilitate physical and financial transactions in gas, oil, electricity, pipeline capacity, transportation and related commodities and services. If any of these subsidiaries fail to perform or pay under the contracts and the counterparties seek performance or payment, Dominion would be obligated to satisfy such obligation. Dominion and its subsidiaries receive similar guarantees as collateral for credit extended to others. The value provided includes certain guarantees that do not have stated limits. (4) Guarantees related to certain DEI subsidiaries' potential retrospective premiums that could be assessed if there is a nuclear incident under Dominion's nuclear insurance programs and guarantees for a DEI subsidiary's and Virginia Power's commitment to buy nuclear fuel. Excludes Dominion's agreement to provide up to $150 million and $60 million to two DEI subsidiaries to pay the operating expenses of Millstone (in the event of a prolonged outage) and Kewaunee, respectively, as part of satisfying certain NRC requirements concerned with ensuring adequate funding for the operations of nuclear power stations. The agreement for Kewaunee also provides for funds through the completion of decommissioning. (5) Guarantees related to Cove Point, in support of terminal services, transportation and construction. Two of the guarantees have no stated limit, one guarantee has a $150 million limit, and one guarantee has a $1.75 billion aggregate limit with an annual draw limit of $175 million . (6) Includes guarantees to facilitate the development of solar projects including guarantees that do not have stated limits. Also includes guarantees entered into by DEI on behalf of certain subsidiaries to facilitate the acquisition and development of solar projects. (7) Guarantees related to other miscellaneous contractual obligations such as leases, environmental obligations and construction projects. Also includes guarantees related to certain DEI subsidiaries' obligations for equity capital contributions and energy generation associated with Fowler Ridge and NedPower. As of December 31, 2015, Dominion's maximum remaining cumulative exposure under these equity funding agreements is $55 million through 2019 and its maximum annual future contributions could range from approximately $4 million to $19 million . The value provided includes certain guarantees that do not have stated limits.</t>
  </si>
  <si>
    <t>Long-term Purchase Commitment</t>
  </si>
  <si>
    <t>At December 31, 2015, Virginia Power had the following long-term commitments that are noncancelable or are cancelable only under certain conditions, and that third parties have used to secure financing for the facilities that will provide the contracted goods or services: 2016 2017 2018 2019 2020 Thereafter Total (millions) Purchased electric capacity (1) $ 249 $ 157 $ 104 $ 65 $ 52 $ 46 $ 673 (1) Commitments represent estimated amounts payable for capacity under power purchase contracts with qualifying facilities and independent power producers, the last of which ends in 2021. Capacity payments under the contracts are generally based on fixed dollar amounts per month, subject to escalation using broad-based economic indices. At December 31, 2015, the present value of Virginia Power's total commitment for capacity payments is $577 million . Capacity payments totaled $305 million , $330 million , and $345 million , and energy payments totaled $198 million , $304 million , and $236 million for the years ended 2015, 2014 and 2013, respectively.</t>
  </si>
  <si>
    <t>Related Party Transactions (Tables)</t>
  </si>
  <si>
    <t>Related Party Transaction [Line Items]</t>
  </si>
  <si>
    <t>Schedules Of Transactions With Affiliates</t>
  </si>
  <si>
    <t>Presented below are significant transactions with DRS and other affiliates: Year Ended December 31, 2015 2014 2013 (millions) Commodity purchases from affiliates $ 555 $ 543 $ 417 Services provided by affiliates (1) 422 432 415 Services provided to affiliates 22 22 21 (1) Includes capitalized expenditures.</t>
  </si>
  <si>
    <t>Schedule of Related Party Transactions</t>
  </si>
  <si>
    <t>DRS and other affiliates provide accounting, legal, finance and certain administrative and technical services to Dominion Gas. Dominion Gas provides certain services to related parties, including technical services. The costs of these services follow: Year Ended December 31, 2015 2014 2013 (millions) Purchases of natural gas and transportation and storage services from affiliates $ 10 $ 34 $ 31 Sales of natural gas and transportation and storage services to affiliates 69 84 109 Services provided by related parties (1) 133 106 116 Services provided to related parties (2) 101 17 4 (1) Includes capitalized expenditures. (2) Amounts primarily attributable to Atlantic Coast Pipeline. The following table presents affiliated and related party activity reflected in Dominion Gas' Consolidated Balance Sheets: At December 31, 2015 2014 (millions) Other receivables (1) $ 7 $ 17 Customer receivables from related parties 4 5 Imbalances receivable from affiliates (2) 1 3 Affiliated notes receivable (3) 14 9 (1) Represents amounts due from Atlantic Coast Pipeline, a related party VIE. (2) Amounts are presented in other current assets in Dominion Gas' Consolidated Balance Sheets. (3) Amounts are presented in other deferred charges and other assets in Dominion Gas' Consolidated Balance Sheets.</t>
  </si>
  <si>
    <t>Operating Segments (Tables)</t>
  </si>
  <si>
    <t>Segment Reporting Information [Line Items]</t>
  </si>
  <si>
    <t>Segment Reporting Disclosure Other Information</t>
  </si>
  <si>
    <t xml:space="preserve">A description of the operations included in the Companies' primary operating segments is as follows: Primary Operating Segment Description of Operations Dominion Virginia Power Dominion Gas DVP Regulated electric distribution X X Regulated electric transmission X X Dominion Generation Regulated electric fleet X X Merchant electric fleet X Dominion Energy Gas transmission and storage X (1) X Gas distribution and storage X X Gas gathering and processing X X LNG import and storage X Nonregulated retail energy marketing (2) X (1) Includes remaining producer services activities. (2) As a result of Dominion's decision to realign its business units effective for 2015 year-end reporting, nonregulated retail energy marketing operations were moved from the Dominion Generation segment to the Dominion Energy segment. </t>
  </si>
  <si>
    <t>Schedule of Segment Reporting Information, by Segment</t>
  </si>
  <si>
    <t>The following table presents segment information pertaining to Dominion's operations: Year Ended December 31, DVP Dominion Generation (1) Dominion Energy (1) Corporate and Other Adjustments &amp; Eliminations (1) Consolidated Total (millions) 2015 Total revenue from external customers $ 2,091 $ 7,001 $ 1,877 $ (27 ) $ 741 $ 11,683 Intersegment revenue 20 15 695 554 (1,284 ) — Total operating revenue 2,111 7,016 2,572 527 (543 ) 11,683 Depreciation, depletion and amortization 498 591 262 44 — 1,395 Equity in earnings of equity method investees — (15 ) 60 11 — 56 Interest income — 64 25 13 (44 ) 58 Interest and related charges 230 262 27 429 (44 ) 904 Income taxes 307 465 423 (290 ) — 905 Net income (loss) attributable to Dominion 490 1,120 680 (391 ) — 1,899 Investment in equity method investees — 245 1,042 33 — 1,320 Capital expenditures 1,607 2,190 2,153 43 — 5,993 Total assets (billions) 14.7 25.6 15.3 9.0 (5.8 ) 58.8 2014 Total revenue from external customers $ 1,918 $ 7,135 $ 2,446 $ (12 ) $ 949 $ 12,436 Intersegment revenue 18 34 880 572 (1,504 ) — Total operating revenue 1,936 7,169 3,326 560 (555 ) 12,436 Depreciation, depletion and amortization 462 514 243 73 — 1,292 Equity in earnings of equity method investees — (18 ) 54 10 — 46 Interest income — 58 23 20 (33 ) 68 Interest and related charges 205 240 11 770 (33 ) 1,193 Income taxes 317 365 463 (693 ) — 452 Net income (loss) attributable to Dominion 502 1,061 717 (970 ) — 1,310 Investment in equity method investees — 262 796 23 — 1,081 Capital expenditures 1,652 2,466 1,329 104 — 5,551 Total assets (billions) 13.0 23.9 13.0 8.7 (4.3 ) 54.3 2013 Total revenue from external customers $ 1,825 $ 6,664 $ 3,566 $ 3 $ 1,062 $ 13,120 Intersegment revenue 9 283 739 609 (1,640 ) — Total operating revenue 1,834 6,947 4,305 612 (578 ) 13,120 Depreciation, depletion and amortization 427 511 235 35 — 1,208 Equity in earnings of equity method investees — (14 ) 21 7 — 14 Interest income — 59 19 42 (66 ) 54 Interest and related charges 175 220 26 522 (66 ) 877 Income taxes 287 436 456 (287 ) — 892 Loss from discontinued operations, net of tax — — — (92 ) — (92 ) Net income (loss) attributable to Dominion 475 963 711 (452 ) — 1,697 Capital expenditures 1,361 1,605 1,043 95 — 4,104 (1) Amounts have been recast to reflect nonregulated retail energy marketing operations in the Dominion Energy segment.</t>
  </si>
  <si>
    <t>The following table presents segment information pertaining to Virginia Power's operations: Year Ended December 31, DVP Dominion Generation Corporate and Other Adjustments &amp; Eliminations Consolidated Total (millions) 2015 Operating revenue $ 2,099 $ 5,566 $ (43 ) $ — $ 7,622 Depreciation and amortization 498 453 2 — 953 Interest income — 7 — — 7 Interest and related charges 230 210 4 (1 ) 443 Income taxes 308 437 (86 ) 659 Net income (loss) 490 750 (153 ) — 1,087 Capital expenditures 1,569 1,120 — — 2,689 Total assets (billions) 14.7 17.0 — (0.1 ) 31.6 2014 Operating revenue $ 1,928 $ 5,651 $ — $ — $ 7,579 Depreciation and amortization 462 416 37 — 915 Interest income — 8 — — 8 Interest and related charges 205 203 3 — 411 Income taxes 317 416 (185 ) — 548 Net income (loss) 509 691 (342 ) — 858 Capital expenditures 1,651 1,456 — — 3,107 Total assets (billions) 13.2 16.4 — (0.1 ) 29.5 2013 Operating revenue $ 1,826 $ 5,475 $ (6 ) $ — $ 7,295 Depreciation and amortization 427 425 1 — $ 853 Interest income — 6 — — $ 6 Interest and related charges 175 192 2 — $ 369 Income taxes 286 399 (26 ) — $ 659 Net income (loss) 483 702 (47 ) — $ 1,138 Capital expenditures 1,360 1,173 — — $ 2,533</t>
  </si>
  <si>
    <t>The following table presents segment information pertaining to Dominion Gas' operations: Year Ended December 31, Dominion Energy Corporate and Other Consolidated Total (millions) 2015 Operating revenue $ 1,716 $ — $ 1,716 Depreciation and amortization 213 4 217 Equity in earnings of equity method investees 23 — 23 Interest income 1 — 1 Interest and related charges 72 1 73 Income taxes 296 (13 ) 283 Net income (loss) 478 (21 ) 457 Investment in equity method investees 102 — 102 Capital expenditures 795 — 795 Total assets (billions) 9.7 0.6 10.3 2014 Operating revenue $ 1,898 $ — $ 1,898 Depreciation and amortization 197 — 197 Equity in earnings of equity method investees 21 — 21 Interest income 1 — 1 Interest and related charges 27 — 27 Income taxes 340 (6 ) 334 Net income (loss) 521 (9 ) 512 Investment in equity method investees 107 — 107 Capital expenditures 719 — 719 Total assets (billions) 9.2 0.6 9.8 2013 Operating revenue $ 1,937 $ — $ 1,937 Depreciation and amortization 188 — 188 Equity in earnings of equity method investees 22 — 22 Interest income 2 — 2 Interest and related charges 28 — 28 Income taxes 333 (32 ) 301 Net income (loss) 510 (49 ) 461 Capital expenditures 650 — 650</t>
  </si>
  <si>
    <t>Quarterly Financial and Common Stock Data (Unaudited) (Tables)</t>
  </si>
  <si>
    <t>Condensed Financial Statements, Captions [Line Items]</t>
  </si>
  <si>
    <t>Quarterly Financial and Common Stock Data</t>
  </si>
  <si>
    <t xml:space="preserve"> First Quarter Second Quarter Third Quarter Fourth Quarter Year (millions, except per share amounts) 2015 Operating revenue $ 3,409 $ 2,747 $ 2,971 $ 2,556 $ 11,683 Income from operations 1,002 773 1,123 638 3,536 Net income including noncontrolling interests 540 418 599 366 1,923 Income from continuing operations (1) 536 413 593 357 1,899 Net income attributable to Dominion 536 413 593 357 1,899 Basic EPS: Income from continuing operations (1) 0.91 0.70 1.00 0.60 3.21 Net income attributable to Dominion 0.91 0.70 1.00 0.60 3.21 Diluted EPS: Income from continuing operations (1) 0.91 0.70 1.00 0.60 3.20 Net income attributable to Dominion 0.91 0.70 1.00 0.60 3.20 Dividends declared per share 0.6475 0.6475 0.6475 0.6475 2.5900 Common stock prices (intraday high-low) $79.89 - 68.25 $74.34 - 66.52 $76.59 - 66.65 $74.88 - 64.54 $79.89 - 64.54 2014 Operating revenue $ 3,630 $ 2,813 $ 3,050 $ 2,943 $ 12,436 Income from operations 768 394 921 638 2,721 Net income including noncontrolling interests 385 161 531 249 1,326 Income from continuing operations (1) 379 159 529 243 1,310 Net income attributable to Dominion 379 159 529 243 1,310 Basic EPS: Income from continuing operations (1) 0.65 0.27 0.91 0.42 2.25 Net income attributable to Dominion 0.65 0.27 0.91 0.42 2.25 Diluted EPS: Income from continuing operations (1) 0.65 0.27 0.90 0.42 2.24 Net income attributable to Dominion 0.65 0.27 0.90 0.42 2.24 Dividends declared per share 0.60 0.60 0.60 0.60 2.40 Common stock prices (intraday high-low) $72.22 - $73.75 - $71.62 - 64.71 $80.89 - $80.89 - (1) Amounts attributable to Dominion's common shareholders. </t>
  </si>
  <si>
    <t>Virginia Power's quarterly results of operations were as follows: First Quarter Second Quarter Third Quarter Fourth Quarter Year (millions) 2015 Operating revenue $ 2,137 $ 1,813 $ 2,058 $ 1,614 $ 7,622 Income from operations 525 481 741 374 2,121 Net income 269 246 385 187 1,087 Balance available for common stock 269 246 385 187 1,087 2014 Operating revenue $ 1,983 $ 1,729 $ 2,053 $ 1,814 $ 7,579 Income from operations 613 205 594 312 1,724 Net income 324 69 314 151 858 Balance available for common stock 318 67 312 148 845</t>
  </si>
  <si>
    <t>Dominion Gas' quarterly results of operations were as follows: First Quarter Second Quarter Third Quarter Fourth Quarter Year (millions) 2015 Operating revenue $ 531 $ 395 $ 365 $ 425 $ 1,716 Income from operations 271 153 202 163 789 Net income 161 85 111 100 457 2014 Operating revenue $ 569 $ 428 $ 391 $ 510 $ 1,898 Income from operations 265 154 177 255 851 Net income 164 93 107 148 512</t>
  </si>
  <si>
    <t>Nature of Operations (Narrative) (Details) $ / shares in Units, $ in Millions</t>
  </si>
  <si>
    <t>Sep. 30, 2015shares</t>
  </si>
  <si>
    <t>Oct. 31, 2014USD ($)shares</t>
  </si>
  <si>
    <t>Dec. 31, 2015Segment</t>
  </si>
  <si>
    <t>Oct. 20, 2014$ / shares</t>
  </si>
  <si>
    <t>Subsidiary, Sale of Stock [Line Items]</t>
  </si>
  <si>
    <t>Number of operating segments | Segment</t>
  </si>
  <si>
    <t>Dominion Midstream Partners, LP</t>
  </si>
  <si>
    <t>Percentage of limited partner interests in Dominion Midstream Partners, LP</t>
  </si>
  <si>
    <t>64.10%</t>
  </si>
  <si>
    <t>Dominion Midstream Partners, LP | Iroquois | Partnership Interest</t>
  </si>
  <si>
    <t>Common units included in initial public offering | shares</t>
  </si>
  <si>
    <t>Noncontrolling partnership interest</t>
  </si>
  <si>
    <t>25.93%</t>
  </si>
  <si>
    <t>Dominion Midstream Partners, LP | IPO</t>
  </si>
  <si>
    <t>Price per unit for units included in initial public offering | $ / shares</t>
  </si>
  <si>
    <t>Net proceeds received from sale of units | $</t>
  </si>
  <si>
    <t>Dominion Midstream Partners, LP | Over-Allotment Option</t>
  </si>
  <si>
    <t>Significant Accounting Policies (Narrative) (Details) - USD ($) $ in Millions</t>
  </si>
  <si>
    <t>1 Months Ended</t>
  </si>
  <si>
    <t>Mar. 31, 2015</t>
  </si>
  <si>
    <t>Sep. 30, 2015</t>
  </si>
  <si>
    <t>Accounting Policy [Line Items]</t>
  </si>
  <si>
    <t>Capitalized Interest Costs, Including Allowance for Funds Used During Construction</t>
  </si>
  <si>
    <t>Accrued unbilled revenue</t>
  </si>
  <si>
    <t>Percentage of fuel currently subject to deferred fuel accounting</t>
  </si>
  <si>
    <t>84.00%</t>
  </si>
  <si>
    <t>Accounts payable for checks outstanding</t>
  </si>
  <si>
    <t>Margin liabilities</t>
  </si>
  <si>
    <t>Income tax receivable</t>
  </si>
  <si>
    <t>Noncurrent income tax payable</t>
  </si>
  <si>
    <t>Capitalized interest costs</t>
  </si>
  <si>
    <t>AFUDC related to projects</t>
  </si>
  <si>
    <t>Inventory under LIFO method</t>
  </si>
  <si>
    <t>Amount exceeded on LIFO basis</t>
  </si>
  <si>
    <t>Federal | IRS | Virginia Electric and Power Company</t>
  </si>
  <si>
    <t>Income taxes payable</t>
  </si>
  <si>
    <t>Federal | IRS | Tax Year 2014 | Virginia Electric and Power Company</t>
  </si>
  <si>
    <t>Refund received for 2014 federal income tax payments</t>
  </si>
  <si>
    <t>Federal | IRS | Tax Year 2014 | Dominion Gas Holdings, LLC</t>
  </si>
  <si>
    <t>State | Virginia Electric and Power Company</t>
  </si>
  <si>
    <t>Noncurrent income taxes receivable</t>
  </si>
  <si>
    <t>State | Dominion Gas Holdings, LLC</t>
  </si>
  <si>
    <t>Affiliated Entity | Virginia Electric and Power Company</t>
  </si>
  <si>
    <t>Affiliated receivable for federal income tax payments expected to be refunded</t>
  </si>
  <si>
    <t>Affiliated Entity | Dominion Gas Holdings, LLC</t>
  </si>
  <si>
    <t>Merchant Solar Projects | Disposal Group, Disposed of by Sale, Not Discontinued Operations</t>
  </si>
  <si>
    <t>SunEdison's ownership interest in merchant solar projects</t>
  </si>
  <si>
    <t>33.00%</t>
  </si>
  <si>
    <t>Significant Accounting Policies (Depreciation Rates and Estimated Useful Life) (Details) - USD ($) $ in Millions</t>
  </si>
  <si>
    <t>Public Utility, Property, Plant and Equipment [Line Items]</t>
  </si>
  <si>
    <t>Increase in depreciation</t>
  </si>
  <si>
    <t>Increase in depreciation, after tax</t>
  </si>
  <si>
    <t>Decrease in depreciation</t>
  </si>
  <si>
    <t>Decrease in depreciation, after tax</t>
  </si>
  <si>
    <t>Generation</t>
  </si>
  <si>
    <t>Depreciation rates</t>
  </si>
  <si>
    <t>2.78%</t>
  </si>
  <si>
    <t>2.66%</t>
  </si>
  <si>
    <t>2.71%</t>
  </si>
  <si>
    <t>Generation | Virginia Electric and Power Company</t>
  </si>
  <si>
    <t>Transmission</t>
  </si>
  <si>
    <t>2.42%</t>
  </si>
  <si>
    <t>2.38%</t>
  </si>
  <si>
    <t>2.36%</t>
  </si>
  <si>
    <t>Transmission | Virginia Electric and Power Company</t>
  </si>
  <si>
    <t>2.33%</t>
  </si>
  <si>
    <t>2.34%</t>
  </si>
  <si>
    <t>2.28%</t>
  </si>
  <si>
    <t>Transmission | Dominion Gas Holdings, LLC</t>
  </si>
  <si>
    <t>2.46%</t>
  </si>
  <si>
    <t>2.40%</t>
  </si>
  <si>
    <t>2.43%</t>
  </si>
  <si>
    <t>Distribution</t>
  </si>
  <si>
    <t>3.11%</t>
  </si>
  <si>
    <t>3.12%</t>
  </si>
  <si>
    <t>3.13%</t>
  </si>
  <si>
    <t>Distribution | Virginia Electric and Power Company</t>
  </si>
  <si>
    <t>3.33%</t>
  </si>
  <si>
    <t>3.34%</t>
  </si>
  <si>
    <t>Distribution | Dominion Gas Holdings, LLC</t>
  </si>
  <si>
    <t>2.45%</t>
  </si>
  <si>
    <t>2.47%</t>
  </si>
  <si>
    <t>2.50%</t>
  </si>
  <si>
    <t>Storage</t>
  </si>
  <si>
    <t>2.39%</t>
  </si>
  <si>
    <t>Storage | Dominion Gas Holdings, LLC</t>
  </si>
  <si>
    <t>2.44%</t>
  </si>
  <si>
    <t>Gas gathering and processing</t>
  </si>
  <si>
    <t>3.19%</t>
  </si>
  <si>
    <t>2.81%</t>
  </si>
  <si>
    <t>Gas gathering and processing | Dominion Gas Holdings, LLC</t>
  </si>
  <si>
    <t>3.20%</t>
  </si>
  <si>
    <t>2.82%</t>
  </si>
  <si>
    <t>General and other</t>
  </si>
  <si>
    <t>3.67%</t>
  </si>
  <si>
    <t>3.62%</t>
  </si>
  <si>
    <t>3.82%</t>
  </si>
  <si>
    <t>General and other | Virginia Electric and Power Company</t>
  </si>
  <si>
    <t>3.40%</t>
  </si>
  <si>
    <t>3.29%</t>
  </si>
  <si>
    <t>3.51%</t>
  </si>
  <si>
    <t>General and other | Dominion Gas Holdings, LLC</t>
  </si>
  <si>
    <t>4.72%</t>
  </si>
  <si>
    <t>5.77%</t>
  </si>
  <si>
    <t>5.93%</t>
  </si>
  <si>
    <t>Merchant generation-nuclear</t>
  </si>
  <si>
    <t>Estimated Useful Lives</t>
  </si>
  <si>
    <t>44 years</t>
  </si>
  <si>
    <t>Minimum | General and other</t>
  </si>
  <si>
    <t>5 years</t>
  </si>
  <si>
    <t>Minimum | Merchant generation-other</t>
  </si>
  <si>
    <t>15 years</t>
  </si>
  <si>
    <t>Maximum | General and other</t>
  </si>
  <si>
    <t>59 years</t>
  </si>
  <si>
    <t>Maximum | Merchant generation-other</t>
  </si>
  <si>
    <t>36 years</t>
  </si>
  <si>
    <t>Acquisitions and Dispositions (Narrative) (Details)</t>
  </si>
  <si>
    <t>Jan. 31, 2016USD ($)$ / shares</t>
  </si>
  <si>
    <t>Apr. 01, 2015USD ($)$ / sharesshares</t>
  </si>
  <si>
    <t>Dec. 31, 2015USD ($)ProjectMW</t>
  </si>
  <si>
    <t>Sep. 30, 2015USD ($)ProjectmiMWshares</t>
  </si>
  <si>
    <t>Jun. 30, 2015USD ($)ProjectMW</t>
  </si>
  <si>
    <t>Jan. 31, 2015USD ($)mi</t>
  </si>
  <si>
    <t>Mar. 31, 2014USD ($)</t>
  </si>
  <si>
    <t>Aug. 31, 2013USD ($)</t>
  </si>
  <si>
    <t>Jun. 30, 2013USD ($)</t>
  </si>
  <si>
    <t>Dec. 31, 2015USD ($)</t>
  </si>
  <si>
    <t>Dec. 31, 2014USD ($)</t>
  </si>
  <si>
    <t>Dec. 31, 2013USD ($)</t>
  </si>
  <si>
    <t>Remaining ownership interest percentage</t>
  </si>
  <si>
    <t>100.00%</t>
  </si>
  <si>
    <t>Required payments</t>
  </si>
  <si>
    <t>Proceeds from sale of electric retail energy marketing business</t>
  </si>
  <si>
    <t>Asset disposition adjustment</t>
  </si>
  <si>
    <t>Iroquois</t>
  </si>
  <si>
    <t>Ownership percentage</t>
  </si>
  <si>
    <t>50.65%</t>
  </si>
  <si>
    <t>Elwood</t>
  </si>
  <si>
    <t>50.00%</t>
  </si>
  <si>
    <t>Discontinued Operations, Disposed of by Sale | Elwood</t>
  </si>
  <si>
    <t>Proceeds from sale of equity method investment</t>
  </si>
  <si>
    <t>Discontinued Operations, Disposed of by Sale | Other Income | Elwood</t>
  </si>
  <si>
    <t>Gain on sale of investment</t>
  </si>
  <si>
    <t>After tax gain on sale of investment</t>
  </si>
  <si>
    <t>Merchant Solar Projects | SunEdison | Call Option</t>
  </si>
  <si>
    <t>67.00%</t>
  </si>
  <si>
    <t>Number of currently wholly-owned merchant solar projects | Project</t>
  </si>
  <si>
    <t>MW Capacity | MW</t>
  </si>
  <si>
    <t>Sales price of equity interest to noncontrolling interest owners</t>
  </si>
  <si>
    <t>Number of solar projects sold under agreement | Project</t>
  </si>
  <si>
    <t>Sales price</t>
  </si>
  <si>
    <t>Electric Retail Energy Marketing Business | Disposal Group, Disposed of by Sale, Not Discontinued Operations</t>
  </si>
  <si>
    <t>Gain on sale</t>
  </si>
  <si>
    <t>After-tax gain on sale</t>
  </si>
  <si>
    <t>Illinois Gas Contracts | Disposal Group, Disposed of by Sale, Not Discontinued Operations</t>
  </si>
  <si>
    <t>Brayton Point and Kincaid | Discontinued Operations, Held-for-sale</t>
  </si>
  <si>
    <t>Impairment charge</t>
  </si>
  <si>
    <t>Long-lived assets impairment charges, net of tax</t>
  </si>
  <si>
    <t>Brayton Point and Kincaid | Discontinued Operations, Disposed of by Sale</t>
  </si>
  <si>
    <t>Loss from discontinued operation</t>
  </si>
  <si>
    <t>Loss on discontinued operation, net of tax</t>
  </si>
  <si>
    <t>Brayton Point and Kincaid | Discontinued Operations, Disposed of by Sale | Loss from Discontinued Operations</t>
  </si>
  <si>
    <t>Partnership Interest | National Grid | Iroquois</t>
  </si>
  <si>
    <t>Ownership interest percentage</t>
  </si>
  <si>
    <t>20.40%</t>
  </si>
  <si>
    <t>Partnership Interest | NJNR Pipeline Company | Iroquois</t>
  </si>
  <si>
    <t>5.53%</t>
  </si>
  <si>
    <t>Four Brothers Solar, LLC and Three Cedars</t>
  </si>
  <si>
    <t>Four Brothers Solar, LLC and Three Cedars | Investment Credits | Federal</t>
  </si>
  <si>
    <t>Percentage of expected federal investment tax credits on projects to be claimed</t>
  </si>
  <si>
    <t>99.00%</t>
  </si>
  <si>
    <t>Four Brothers Solar, LLC</t>
  </si>
  <si>
    <t>Purchase price</t>
  </si>
  <si>
    <t>Acquisition price payable</t>
  </si>
  <si>
    <t>Percentage of equity interests acquired</t>
  </si>
  <si>
    <t>Acquisition price in cash</t>
  </si>
  <si>
    <t>Number of Projects | Project</t>
  </si>
  <si>
    <t>Estimated project cost once constructed</t>
  </si>
  <si>
    <t>Net property plant and equipment acquired</t>
  </si>
  <si>
    <t>Amount of noncontrolling interest</t>
  </si>
  <si>
    <t>Four Brothers Solar, LLC | Obligation to Contribute Capital to Fund Construction of Projects | Limited Liability Company</t>
  </si>
  <si>
    <t>Amount of contributions</t>
  </si>
  <si>
    <t>Four Brothers Solar, LLC | Current Liabilities</t>
  </si>
  <si>
    <t>Payable included in other current liabilities</t>
  </si>
  <si>
    <t>Three Cedars</t>
  </si>
  <si>
    <t>Three Cedars | Obligation to Contribute Capital to Fund Construction of Projects | Affiliated Entity</t>
  </si>
  <si>
    <t>Three Cedars | Current Liabilities</t>
  </si>
  <si>
    <t>DCG</t>
  </si>
  <si>
    <t>Length of FERC regulated interstate natural gas pipeline | mi</t>
  </si>
  <si>
    <t>Amount expected to be deductible for tax purposes</t>
  </si>
  <si>
    <t>Amount of regulatory liabilities</t>
  </si>
  <si>
    <t>SunEdison | Four Brothers Solar, LLC and Three Cedars</t>
  </si>
  <si>
    <t>Dominion Midstream Partners, LP | Iroquois</t>
  </si>
  <si>
    <t>Dominion Midstream Partners, LP | Partnership Interest | Iroquois</t>
  </si>
  <si>
    <t>Number of common units issued | shares</t>
  </si>
  <si>
    <t>Value of common units at closing</t>
  </si>
  <si>
    <t>Dominion Midstream Partners, LP | Partnership Interest | National Grid | Iroquois</t>
  </si>
  <si>
    <t>Dominion Midstream Partners, LP | Partnership Interest | NJNR Pipeline Company | Iroquois</t>
  </si>
  <si>
    <t>Dominion Midstream Partners, LP | Affiliated Entity | DCG | Disposal Group, Disposed of by Sale, Not Discontinued Operations</t>
  </si>
  <si>
    <t>Dominion Midstream Partners, LP | Affiliated Entity | DCG | Disposal Group, Disposed of by Sale, Not Discontinued Operations | Unsecured Promissory Note Receivable | Notes Receivable</t>
  </si>
  <si>
    <t>Term of senior unsecured promissory note payable</t>
  </si>
  <si>
    <t>2 years</t>
  </si>
  <si>
    <t>Senior unsecured promissory note payable by Dominion Midstream</t>
  </si>
  <si>
    <t>Interest rate (percentage)</t>
  </si>
  <si>
    <t>0.60%</t>
  </si>
  <si>
    <t>Dominion Midstream Partners, LP | Affiliated Entity | Partnership Interest | DCG | Disposal Group, Disposed of by Sale, Not Discontinued Operations</t>
  </si>
  <si>
    <t>Number of trading days</t>
  </si>
  <si>
    <t>10 days</t>
  </si>
  <si>
    <t>Price per unit | $ / shares</t>
  </si>
  <si>
    <t>Dominion Gas Holdings, LLC | Iroquois</t>
  </si>
  <si>
    <t>24.72%</t>
  </si>
  <si>
    <t>Dominion Gas Holdings, LLC | Partnership Interest | Iroquois</t>
  </si>
  <si>
    <t>Virginia Electric and Power Company | Morgans Corner Solar Energy, LLC</t>
  </si>
  <si>
    <t>Virginia Electric and Power Company | Morgans Corner Solar Energy, LLC | Solar Development Project</t>
  </si>
  <si>
    <t>Total cost of project placed into service</t>
  </si>
  <si>
    <t>Virginia Electric and Power Company | Morgans Corner Solar Energy, LLC | Supply Agreement with US Navy</t>
  </si>
  <si>
    <t>Duration of supply agreement</t>
  </si>
  <si>
    <t>10 years</t>
  </si>
  <si>
    <t>Subsequent Event | Questar Corporation</t>
  </si>
  <si>
    <t>Debt outstanding</t>
  </si>
  <si>
    <t>Required termination fee to Questar per agreement</t>
  </si>
  <si>
    <t>Required termination fee to Dominion per agreement</t>
  </si>
  <si>
    <t>Comprised of Dominion Midstream's interest of 25.93% and Dominion Gas' interest of 24.72%. See Note 15 for more information.</t>
  </si>
  <si>
    <t>Acquisitions and Dispositions (Schedule of Acquisitions of Solar Projects) (Details) $ in Millions</t>
  </si>
  <si>
    <t>3 Months Ended</t>
  </si>
  <si>
    <t>Oct. 31, 2016USD ($)</t>
  </si>
  <si>
    <t>Nov. 30, 2015USD ($)ProjectMW</t>
  </si>
  <si>
    <t>Aug. 31, 2015USD ($)</t>
  </si>
  <si>
    <t>Jul. 31, 2015USD ($)ProjectMW</t>
  </si>
  <si>
    <t>May. 31, 2015USD ($)</t>
  </si>
  <si>
    <t>Apr. 30, 2015USD ($)ProjectMW</t>
  </si>
  <si>
    <t>Jan. 31, 2015USD ($)</t>
  </si>
  <si>
    <t>Dec. 31, 2014USD ($)ProjectMW</t>
  </si>
  <si>
    <t>Nov. 30, 2014USD ($)ProjectMW</t>
  </si>
  <si>
    <t>Mar. 31, 2014USD ($)ProjectMW</t>
  </si>
  <si>
    <t>Recurrent Energy Development Holdings, LLC</t>
  </si>
  <si>
    <t>Business Acquisition [Line Items]</t>
  </si>
  <si>
    <t>Initial Acquisition Cost (millions)</t>
  </si>
  <si>
    <t>Project Cost (millions)</t>
  </si>
  <si>
    <t>CSI Project Holdco, LLC</t>
  </si>
  <si>
    <t>EDF Renewable Development, Inc.</t>
  </si>
  <si>
    <t>EC&amp;R NA Solar PV, LLC</t>
  </si>
  <si>
    <t>SunPeak Solar, LLC</t>
  </si>
  <si>
    <t>Community Energy, Inc.</t>
  </si>
  <si>
    <t>Community Energy, Inc. | Scenario, Forecast</t>
  </si>
  <si>
    <t>The purchase price was primarily allocated to Property, Plant and Equipment.</t>
  </si>
  <si>
    <t>Includes acquisition cost.</t>
  </si>
  <si>
    <t>One of the projects, Marin Carport, is expected to begin commercial operations in 2016.</t>
  </si>
  <si>
    <t>Acquisitions and Dispositions (Schedule of Disposal Groups, Including Discontinued Operations, Income Statement) (Details) - Discontinued Operations, Held-for-sale or Disposed of by Sale - Brayton Point and Kincaid $ in Millions</t>
  </si>
  <si>
    <t>Operating revenue</t>
  </si>
  <si>
    <t>Loss before income taxes</t>
  </si>
  <si>
    <t>Charges related to early redemption of debt</t>
  </si>
  <si>
    <t>Includes $64 million of charges related to the defeasance of Brayton Point debt and the early redemption of Kincaid debt in 2013.</t>
  </si>
  <si>
    <t>Operating Revenue (Operating Revenue) (Details) - USD ($) $ in Millions</t>
  </si>
  <si>
    <t>Sep. 30, 2014</t>
  </si>
  <si>
    <t>Jun. 30, 2014</t>
  </si>
  <si>
    <t>Mar. 31, 2014</t>
  </si>
  <si>
    <t>Electric sales:</t>
  </si>
  <si>
    <t>Regulated</t>
  </si>
  <si>
    <t>Nonregulated</t>
  </si>
  <si>
    <t>Gas sales:</t>
  </si>
  <si>
    <t>Gas transportation and storage</t>
  </si>
  <si>
    <t>Total operating revenue</t>
  </si>
  <si>
    <t>NGL revenue</t>
  </si>
  <si>
    <t>Income Taxes (Narrative) (Details) - USD ($) $ in Millions</t>
  </si>
  <si>
    <t>Dec. 31, 2016</t>
  </si>
  <si>
    <t>Operating Loss Carryforwards [Line Items]</t>
  </si>
  <si>
    <t>Investment tax credits</t>
  </si>
  <si>
    <t>Unrecognized tax benefits that would impact effective tax rate</t>
  </si>
  <si>
    <t>Increase (decrease) in unrecognized tax benefits</t>
  </si>
  <si>
    <t>Scenario, Forecast</t>
  </si>
  <si>
    <t>Decrease in Unrecognized tax benefits due to settlement negotiations and expiration of statutes of limitations</t>
  </si>
  <si>
    <t>Amount that earnings could potentially increase if changes were to occur</t>
  </si>
  <si>
    <t>Federal | IRS</t>
  </si>
  <si>
    <t>Benefit related to carryback recognized</t>
  </si>
  <si>
    <t>Operating loss carryforward</t>
  </si>
  <si>
    <t>Tax credits</t>
  </si>
  <si>
    <t>Payment after conclusion of audit</t>
  </si>
  <si>
    <t>State</t>
  </si>
  <si>
    <t>Carryforwards valuation allowance</t>
  </si>
  <si>
    <t>General Business | State</t>
  </si>
  <si>
    <t>Investment Credits | State</t>
  </si>
  <si>
    <t>Virginia Electric and Power Company | Federal | IRS</t>
  </si>
  <si>
    <t>Virginia Electric and Power Company | Investment Credits | State</t>
  </si>
  <si>
    <t>Amount of tax credits</t>
  </si>
  <si>
    <t>Dominion Gas Holdings, LLC | Scenario, Forecast</t>
  </si>
  <si>
    <t>Dominion Gas Holdings, LLC | Federal | IRS</t>
  </si>
  <si>
    <t>Income Taxes (Income Tax Expense for Continuing Operations Including Noncontrolling Interests) (Details) - USD ($) $ in Millions</t>
  </si>
  <si>
    <t>Current:</t>
  </si>
  <si>
    <t>Federal</t>
  </si>
  <si>
    <t>Total current expense</t>
  </si>
  <si>
    <t>Taxes before operating loss carryforwards and investment tax credits</t>
  </si>
  <si>
    <t>Tax utilization (benefit) of operating loss carryforwards</t>
  </si>
  <si>
    <t>Total deferred expense</t>
  </si>
  <si>
    <t>Amortization of deferred investment tax credits</t>
  </si>
  <si>
    <t>Total income tax expense</t>
  </si>
  <si>
    <t>Income Taxes (Reconciliation of Income Taxes at the U.S. Statutory Federal Rate as Compared to the Income Tax Expense Recorded in Our Consolidated Statements of Income) (Details)</t>
  </si>
  <si>
    <t>Income Tax Contingency [Line Items]</t>
  </si>
  <si>
    <t>U.S. statutory rate</t>
  </si>
  <si>
    <t>35.00%</t>
  </si>
  <si>
    <t>Increases (reductions) resulting from:</t>
  </si>
  <si>
    <t>State taxes, net of federal benefit</t>
  </si>
  <si>
    <t>3.70%</t>
  </si>
  <si>
    <t>0.00%</t>
  </si>
  <si>
    <t>2.10%</t>
  </si>
  <si>
    <t>(4.70%)</t>
  </si>
  <si>
    <t>(8.60%)</t>
  </si>
  <si>
    <t>(1.80%)</t>
  </si>
  <si>
    <t>Production tax credits</t>
  </si>
  <si>
    <t>(0.80%)</t>
  </si>
  <si>
    <t>(1.20%)</t>
  </si>
  <si>
    <t>(0.60%)</t>
  </si>
  <si>
    <t>Valuation allowances</t>
  </si>
  <si>
    <t>(0.30%)</t>
  </si>
  <si>
    <t>0.70%</t>
  </si>
  <si>
    <t>(0.10%)</t>
  </si>
  <si>
    <t>AFUDC - equity</t>
  </si>
  <si>
    <t>Employee stock ownership plan deduction</t>
  </si>
  <si>
    <t>(0.90%)</t>
  </si>
  <si>
    <t>Other, net</t>
  </si>
  <si>
    <t>0.40%</t>
  </si>
  <si>
    <t>(0.40%)</t>
  </si>
  <si>
    <t>Effective tax rate</t>
  </si>
  <si>
    <t>32.00%</t>
  </si>
  <si>
    <t>25.40%</t>
  </si>
  <si>
    <t>3.90%</t>
  </si>
  <si>
    <t>3.80%</t>
  </si>
  <si>
    <t>3.10%</t>
  </si>
  <si>
    <t>(0.00%)</t>
  </si>
  <si>
    <t>(0.20%)</t>
  </si>
  <si>
    <t>0.80%</t>
  </si>
  <si>
    <t>37.70%</t>
  </si>
  <si>
    <t>39.00%</t>
  </si>
  <si>
    <t>36.70%</t>
  </si>
  <si>
    <t>2.70%</t>
  </si>
  <si>
    <t>4.40%</t>
  </si>
  <si>
    <t>4.30%</t>
  </si>
  <si>
    <t>0.20%</t>
  </si>
  <si>
    <t>0.30%</t>
  </si>
  <si>
    <t>0.10%</t>
  </si>
  <si>
    <t>38.20%</t>
  </si>
  <si>
    <t>39.50%</t>
  </si>
  <si>
    <t>Income Taxes (The Companies Deferred Income Taxes Components) (Details) - USD ($) $ in Millions</t>
  </si>
  <si>
    <t>Total deferred income tax assets</t>
  </si>
  <si>
    <t>Total deferred income tax liabilities</t>
  </si>
  <si>
    <t>Total deferred income taxes:</t>
  </si>
  <si>
    <t>Plant and equipment, primarily depreciation method and basis differences</t>
  </si>
  <si>
    <t>Nuclear decommissioning</t>
  </si>
  <si>
    <t>Deferred state income taxes</t>
  </si>
  <si>
    <t>Federal benefit of deferred state income taxes</t>
  </si>
  <si>
    <t>Deferred fuel, purchased energy and gas costs</t>
  </si>
  <si>
    <t>Pension benefits</t>
  </si>
  <si>
    <t>Other postretirement benefits</t>
  </si>
  <si>
    <t>Loss and credit carryforwards</t>
  </si>
  <si>
    <t>Partnership basis differences</t>
  </si>
  <si>
    <t>Income Taxes (Unrecognized Tax Benefits) (Details) - USD ($) $ in Millions</t>
  </si>
  <si>
    <t>Reconciliation of Unrecognized Tax Benefits, Excluding Amounts Pertaining to Examined Tax Returns [Roll Forward]</t>
  </si>
  <si>
    <t>Balance at January 1</t>
  </si>
  <si>
    <t>Increases-prior period positions</t>
  </si>
  <si>
    <t>Decreases-prior period positions</t>
  </si>
  <si>
    <t>Increases-current period positions</t>
  </si>
  <si>
    <t>Decreases-current period positions</t>
  </si>
  <si>
    <t>Settlements with tax authorities</t>
  </si>
  <si>
    <t>Expiration of statutes of limitations</t>
  </si>
  <si>
    <t>Balance at December 31</t>
  </si>
  <si>
    <t>Income Taxes (Earliest Tax Year) (Details)</t>
  </si>
  <si>
    <t>Pennsylvania</t>
  </si>
  <si>
    <t>Operation In Major Geographical Areas Tax Year [Line Items]</t>
  </si>
  <si>
    <t>Earliest Open Tax Year</t>
  </si>
  <si>
    <t>Connecticut</t>
  </si>
  <si>
    <t>Virginia</t>
  </si>
  <si>
    <t>West Virginia</t>
  </si>
  <si>
    <t>New York</t>
  </si>
  <si>
    <t>Considered a major state for Dominion Gas' operations.</t>
  </si>
  <si>
    <t>Considered a major state for Virginia Power's operations.</t>
  </si>
  <si>
    <t>Income Taxes Income Taxes (Schedule of Income Tax Expense from Discontinued Operations) (Details) $ in Millions</t>
  </si>
  <si>
    <t>Total current benefit</t>
  </si>
  <si>
    <t>Deferred:</t>
  </si>
  <si>
    <t>Total income tax benefit</t>
  </si>
  <si>
    <t>Fair Value Measurements (Fair Value, Option, Quantitative Disclosures) (Details) $ in Millions</t>
  </si>
  <si>
    <t>Dec. 31, 2015USD ($)$ / gal$ / MMBTU$ / MWh</t>
  </si>
  <si>
    <t>Level 3 | Gas | Physical and Financial Forwards and Futures:</t>
  </si>
  <si>
    <t>Level 3 | Gas | Physical and Financial Options:</t>
  </si>
  <si>
    <t>Level 3 | FTRs | Physical and Financial Forwards and Futures:</t>
  </si>
  <si>
    <t>Level 3 | Liquids | Physical and Financial Forwards and Futures:</t>
  </si>
  <si>
    <t>Level 3 | Liabilities: | Minimum | Gas | Physical and Financial Forwards and Futures:</t>
  </si>
  <si>
    <t>Market Price | $ / MMBTU</t>
  </si>
  <si>
    <t>Level 3 | Liabilities: | Minimum | Gas | Physical and Financial Options:</t>
  </si>
  <si>
    <t>Price Volatility</t>
  </si>
  <si>
    <t>25.00%</t>
  </si>
  <si>
    <t>Level 3 | Liabilities: | Minimum | FTRs | Physical and Financial Forwards and Futures:</t>
  </si>
  <si>
    <t>Market Price | $ / MWh</t>
  </si>
  <si>
    <t>Level 3 | Liabilities: | Weighted Average | Gas | Physical and Financial Forwards and Futures:</t>
  </si>
  <si>
    <t>[3],[5]</t>
  </si>
  <si>
    <t>Level 3 | Liabilities: | Weighted Average | Gas | Physical and Financial Options:</t>
  </si>
  <si>
    <t>[4],[5]</t>
  </si>
  <si>
    <t>Level 3 | Liabilities: | Weighted Average | FTRs | Physical and Financial Forwards and Futures:</t>
  </si>
  <si>
    <t>Level 3 | Liabilities: | Maximum | Gas | Physical and Financial Forwards and Futures:</t>
  </si>
  <si>
    <t>Level 3 | Liabilities: | Maximum | Gas | Physical and Financial Options:</t>
  </si>
  <si>
    <t>58.00%</t>
  </si>
  <si>
    <t>Level 3 | Liabilities: | Maximum | FTRs | Physical and Financial Forwards and Futures:</t>
  </si>
  <si>
    <t>Level 3 | Assets: | Minimum | Gas | Physical and Financial Forwards and Futures:</t>
  </si>
  <si>
    <t>Credit Spread</t>
  </si>
  <si>
    <t>1.00%</t>
  </si>
  <si>
    <t>Level 3 | Assets: | Minimum | Gas | Physical and Financial Options:</t>
  </si>
  <si>
    <t>Level 3 | Assets: | Minimum | FTRs | Physical and Financial Forwards and Futures:</t>
  </si>
  <si>
    <t>Level 3 | Assets: | Minimum | Liquids | Physical and Financial Forwards and Futures:</t>
  </si>
  <si>
    <t>Market Price | $ / gal</t>
  </si>
  <si>
    <t>Level 3 | Assets: | Weighted Average | Gas | Physical and Financial Forwards and Futures:</t>
  </si>
  <si>
    <t>[5],[6]</t>
  </si>
  <si>
    <t>3.00%</t>
  </si>
  <si>
    <t>Level 3 | Assets: | Weighted Average | Gas | Physical and Financial Options:</t>
  </si>
  <si>
    <t>37.00%</t>
  </si>
  <si>
    <t>Level 3 | Assets: | Weighted Average | FTRs | Physical and Financial Forwards and Futures:</t>
  </si>
  <si>
    <t>Level 3 | Assets: | Weighted Average | Liquids | Physical and Financial Forwards and Futures:</t>
  </si>
  <si>
    <t>Level 3 | Assets: | Maximum | Gas | Physical and Financial Forwards and Futures:</t>
  </si>
  <si>
    <t>6.00%</t>
  </si>
  <si>
    <t>Level 3 | Assets: | Maximum | Gas | Physical and Financial Options:</t>
  </si>
  <si>
    <t>Level 3 | Assets: | Maximum | FTRs | Physical and Financial Forwards and Futures:</t>
  </si>
  <si>
    <t>Level 3 | Assets: | Maximum | Liquids | Physical and Financial Forwards and Futures:</t>
  </si>
  <si>
    <t>Dominion Gas Holdings, LLC | Level 3</t>
  </si>
  <si>
    <t>Dominion Gas Holdings, LLC | Level 3 | Liquids | Physical and Financial Forwards and Futures:</t>
  </si>
  <si>
    <t>Dominion Gas Holdings, LLC | Level 3 | Assets: | Minimum | Liquids | Physical and Financial Forwards and Futures:</t>
  </si>
  <si>
    <t>Dominion Gas Holdings, LLC | Level 3 | Assets: | Weighted Average | Liquids | Physical and Financial Forwards and Futures:</t>
  </si>
  <si>
    <t>[7],[8]</t>
  </si>
  <si>
    <t>Dominion Gas Holdings, LLC | Level 3 | Assets: | Maximum | Liquids | Physical and Financial Forwards and Futures:</t>
  </si>
  <si>
    <t>Virginia Electric and Power Company | Level 3</t>
  </si>
  <si>
    <t>Virginia Electric and Power Company | Level 3 | Gas | Physical and Financial Forwards and Futures:</t>
  </si>
  <si>
    <t>[9]</t>
  </si>
  <si>
    <t>Virginia Electric and Power Company | Level 3 | Gas | Physical and Financial Options:</t>
  </si>
  <si>
    <t>Virginia Electric and Power Company | Level 3 | FTRs | Physical and Financial Forwards and Futures:</t>
  </si>
  <si>
    <t>Virginia Electric and Power Company | Level 3 | Liabilities: | Minimum | Gas | Physical and Financial Forwards and Futures:</t>
  </si>
  <si>
    <t>[10]</t>
  </si>
  <si>
    <t>Virginia Electric and Power Company | Level 3 | Liabilities: | Minimum | Gas | Physical and Financial Options:</t>
  </si>
  <si>
    <t>[11]</t>
  </si>
  <si>
    <t>Virginia Electric and Power Company | Level 3 | Liabilities: | Weighted Average | Gas | Physical and Financial Options:</t>
  </si>
  <si>
    <t>[10],[12]</t>
  </si>
  <si>
    <t>[11],[12]</t>
  </si>
  <si>
    <t>Virginia Electric and Power Company | Level 3 | Liabilities: | Weighted Average | FTRs | Physical and Financial Forwards and Futures:</t>
  </si>
  <si>
    <t>Virginia Electric and Power Company | Level 3 | Liabilities: | Maximum | Gas | Physical and Financial Forwards and Futures:</t>
  </si>
  <si>
    <t>Virginia Electric and Power Company | Level 3 | Liabilities: | Maximum | Gas | Physical and Financial Options:</t>
  </si>
  <si>
    <t>38.00%</t>
  </si>
  <si>
    <t>Virginia Electric and Power Company | Level 3 | Assets: | Minimum | Gas | Physical and Financial Forwards and Futures:</t>
  </si>
  <si>
    <t>[13]</t>
  </si>
  <si>
    <t>Virginia Electric and Power Company | Level 3 | Assets: | Minimum | FTRs | Physical and Financial Forwards and Futures:</t>
  </si>
  <si>
    <t>Virginia Electric and Power Company | Level 3 | Assets: | Weighted Average | Gas | Physical and Financial Forwards and Futures:</t>
  </si>
  <si>
    <t>[12],[13]</t>
  </si>
  <si>
    <t>Virginia Electric and Power Company | Level 3 | Assets: | Weighted Average | FTRs | Physical and Financial Forwards and Futures:</t>
  </si>
  <si>
    <t>Virginia Electric and Power Company | Level 3 | Assets: | Maximum | Gas | Physical and Financial Forwards and Futures:</t>
  </si>
  <si>
    <t>Virginia Electric and Power Company | Level 3 | Assets: | Maximum | FTRs | Physical and Financial Forwards and Futures:</t>
  </si>
  <si>
    <t>Includes basis.</t>
  </si>
  <si>
    <t>Includes NGLs and oil.</t>
  </si>
  <si>
    <t>Represents market prices beyond defined terms for Levels 1 and 2.</t>
  </si>
  <si>
    <t>Represents volatilities unrepresented in published markets</t>
  </si>
  <si>
    <t>Averages weighted by volume.</t>
  </si>
  <si>
    <t>Represents credit spreads unrepresented in published markets.</t>
  </si>
  <si>
    <t>[8]</t>
  </si>
  <si>
    <t>Represents volatilities unrepresented in published markets.</t>
  </si>
  <si>
    <t>[12]</t>
  </si>
  <si>
    <t>Fair Value Measurements (Narrative) (Details) $ in Millions</t>
  </si>
  <si>
    <t>Jun. 30, 2013USD ($)Project</t>
  </si>
  <si>
    <t>Fair Value, Measurements, Nonrecurring | Gas, Transmission and Distribution Equipment | Other operations and maintenance expense</t>
  </si>
  <si>
    <t>Impairment charge after tax</t>
  </si>
  <si>
    <t>Fair Value, Measurements, Nonrecurring | Gas, Transmission and Distribution Equipment | Level 3</t>
  </si>
  <si>
    <t>Estimated fair value</t>
  </si>
  <si>
    <t>Number of development projects canceled | Project</t>
  </si>
  <si>
    <t>Dominion Gas Holdings, LLC | Fair Value, Measurements, Nonrecurring | Other operations and maintenance expense</t>
  </si>
  <si>
    <t>Impairment charge, net of tax</t>
  </si>
  <si>
    <t>Fair Value Measurements (Assets and Liabilities that are Measured at Fair Value on a Recurring Basis) (Details) - USD ($) $ in Millions</t>
  </si>
  <si>
    <t>Fair Value, Measurements, Recurring</t>
  </si>
  <si>
    <t>Fair Value, Measurements, Recurring | Commodity</t>
  </si>
  <si>
    <t>Fair Value, Measurements, Recurring | Interest rate</t>
  </si>
  <si>
    <t>Fair Value, Measurements, Recurring | Equity securities: | Large Cap | U.S.:</t>
  </si>
  <si>
    <t>Fair Value, Measurements, Recurring | Equity securities: | Large Cap | Non-U.S.:</t>
  </si>
  <si>
    <t>Fair Value, Measurements, Recurring | Equity securities: | Other | U.S.:</t>
  </si>
  <si>
    <t>Fair Value, Measurements, Recurring | Equity securities: | REIT | U.S.:</t>
  </si>
  <si>
    <t>Fair Value, Measurements, Recurring | Fixed Income: | Corporate debt instruments</t>
  </si>
  <si>
    <t>Fair Value, Measurements, Recurring | Fixed Income: | U.S. Treasury securities and agency debentures</t>
  </si>
  <si>
    <t>Fair Value, Measurements, Recurring | Fixed Income: | State and municipal</t>
  </si>
  <si>
    <t>Fair Value, Measurements, Recurring | Fixed Income: | Other securities</t>
  </si>
  <si>
    <t>Fair Value, Measurements, Recurring | Cash equivalents and other</t>
  </si>
  <si>
    <t>Fair Value, Measurements, Recurring | Level 1</t>
  </si>
  <si>
    <t>Fair Value, Measurements, Recurring | Level 1 | Commodity</t>
  </si>
  <si>
    <t>Fair Value, Measurements, Recurring | Level 1 | Interest rate</t>
  </si>
  <si>
    <t>Fair Value, Measurements, Recurring | Level 1 | Equity securities: | Large Cap | U.S.:</t>
  </si>
  <si>
    <t>Fair Value, Measurements, Recurring | Level 1 | Equity securities: | Large Cap | Non-U.S.:</t>
  </si>
  <si>
    <t>Fair Value, Measurements, Recurring | Level 1 | Equity securities: | Other | U.S.:</t>
  </si>
  <si>
    <t>Fair Value, Measurements, Recurring | Level 1 | Equity securities: | REIT | U.S.:</t>
  </si>
  <si>
    <t>Fair Value, Measurements, Recurring | Level 1 | Fixed Income: | Corporate debt instruments</t>
  </si>
  <si>
    <t>Fair Value, Measurements, Recurring | Level 1 | Fixed Income: | U.S. Treasury securities and agency debentures</t>
  </si>
  <si>
    <t>Fair Value, Measurements, Recurring | Level 1 | Fixed Income: | State and municipal</t>
  </si>
  <si>
    <t>Fair Value, Measurements, Recurring | Level 1 | Fixed Income: | Other securities</t>
  </si>
  <si>
    <t>Fair Value, Measurements, Recurring | Level 1 | Cash equivalents and other</t>
  </si>
  <si>
    <t>Fair Value, Measurements, Recurring | Level 2</t>
  </si>
  <si>
    <t>Fair Value, Measurements, Recurring | Level 2 | Commodity</t>
  </si>
  <si>
    <t>Fair Value, Measurements, Recurring | Level 2 | Interest rate</t>
  </si>
  <si>
    <t>Fair Value, Measurements, Recurring | Level 2 | Equity securities: | Large Cap | U.S.:</t>
  </si>
  <si>
    <t>Fair Value, Measurements, Recurring | Level 2 | Equity securities: | Large Cap | Non-U.S.:</t>
  </si>
  <si>
    <t>Fair Value, Measurements, Recurring | Level 2 | Equity securities: | Other | U.S.:</t>
  </si>
  <si>
    <t>Fair Value, Measurements, Recurring | Level 2 | Equity securities: | REIT | U.S.:</t>
  </si>
  <si>
    <t>Fair Value, Measurements, Recurring | Level 2 | Fixed Income: | Corporate debt instruments</t>
  </si>
  <si>
    <t>Fair Value, Measurements, Recurring | Level 2 | Fixed Income: | U.S. Treasury securities and agency debentures</t>
  </si>
  <si>
    <t>Fair Value, Measurements, Recurring | Level 2 | Fixed Income: | State and municipal</t>
  </si>
  <si>
    <t>Fair Value, Measurements, Recurring | Level 2 | Fixed Income: | Other securities</t>
  </si>
  <si>
    <t>Fair Value, Measurements, Recurring | Level 2 | Cash equivalents and other</t>
  </si>
  <si>
    <t>Fair Value, Measurements, Recurring | Level 3</t>
  </si>
  <si>
    <t>Fair Value, Measurements, Recurring | Level 3 | Commodity</t>
  </si>
  <si>
    <t>Fair Value, Measurements, Recurring | Level 3 | Interest rate</t>
  </si>
  <si>
    <t>Fair Value, Measurements, Recurring | Level 3 | Equity securities: | Large Cap | U.S.:</t>
  </si>
  <si>
    <t>Fair Value, Measurements, Recurring | Level 3 | Equity securities: | Large Cap | Non-U.S.:</t>
  </si>
  <si>
    <t>Fair Value, Measurements, Recurring | Level 3 | Equity securities: | Other | U.S.:</t>
  </si>
  <si>
    <t>Fair Value, Measurements, Recurring | Level 3 | Equity securities: | REIT | U.S.:</t>
  </si>
  <si>
    <t>Fair Value, Measurements, Recurring | Level 3 | Fixed Income: | Corporate debt instruments</t>
  </si>
  <si>
    <t>Fair Value, Measurements, Recurring | Level 3 | Fixed Income: | U.S. Treasury securities and agency debentures</t>
  </si>
  <si>
    <t>Fair Value, Measurements, Recurring | Level 3 | Fixed Income: | State and municipal</t>
  </si>
  <si>
    <t>Fair Value, Measurements, Recurring | Level 3 | Fixed Income: | Other securities</t>
  </si>
  <si>
    <t>Fair Value, Measurements, Recurring | Level 3 | Cash equivalents and other</t>
  </si>
  <si>
    <t>Virginia Electric and Power Company | Fair Value, Measurements, Recurring</t>
  </si>
  <si>
    <t>Virginia Electric and Power Company | Fair Value, Measurements, Recurring | Commodity</t>
  </si>
  <si>
    <t>Virginia Electric and Power Company | Fair Value, Measurements, Recurring | Interest rate</t>
  </si>
  <si>
    <t>Virginia Electric and Power Company | Fair Value, Measurements, Recurring | Equity securities: | Large Cap | U.S.:</t>
  </si>
  <si>
    <t>Virginia Electric and Power Company | Fair Value, Measurements, Recurring | Equity securities: | REIT | U.S.:</t>
  </si>
  <si>
    <t>Virginia Electric and Power Company | Fair Value, Measurements, Recurring | Fixed Income: | Corporate debt instruments</t>
  </si>
  <si>
    <t>Virginia Electric and Power Company | Fair Value, Measurements, Recurring | Fixed Income: | U.S. Treasury securities and agency debentures</t>
  </si>
  <si>
    <t>Virginia Electric and Power Company | Fair Value, Measurements, Recurring | Fixed Income: | State and municipal</t>
  </si>
  <si>
    <t>Virginia Electric and Power Company | Fair Value, Measurements, Recurring | Fixed Income: | Other securities</t>
  </si>
  <si>
    <t>Virginia Electric and Power Company | Fair Value, Measurements, Recurring | Level 1</t>
  </si>
  <si>
    <t>Virginia Electric and Power Company | Fair Value, Measurements, Recurring | Level 1 | Commodity</t>
  </si>
  <si>
    <t>Virginia Electric and Power Company | Fair Value, Measurements, Recurring | Level 1 | Interest rate</t>
  </si>
  <si>
    <t>Virginia Electric and Power Company | Fair Value, Measurements, Recurring | Level 1 | Equity securities: | Large Cap | U.S.:</t>
  </si>
  <si>
    <t>Virginia Electric and Power Company | Fair Value, Measurements, Recurring | Level 1 | Equity securities: | REIT | U.S.:</t>
  </si>
  <si>
    <t>Virginia Electric and Power Company | Fair Value, Measurements, Recurring | Level 1 | Fixed Income: | Corporate debt instruments</t>
  </si>
  <si>
    <t>Virginia Electric and Power Company | Fair Value, Measurements, Recurring | Level 1 | Fixed Income: | U.S. Treasury securities and agency debentures</t>
  </si>
  <si>
    <t>Virginia Electric and Power Company | Fair Value, Measurements, Recurring | Level 1 | Fixed Income: | State and municipal</t>
  </si>
  <si>
    <t>Virginia Electric and Power Company | Fair Value, Measurements, Recurring | Level 1 | Fixed Income: | Other securities</t>
  </si>
  <si>
    <t>Virginia Electric and Power Company | Fair Value, Measurements, Recurring | Level 2</t>
  </si>
  <si>
    <t>Virginia Electric and Power Company | Fair Value, Measurements, Recurring | Level 2 | Commodity</t>
  </si>
  <si>
    <t>Virginia Electric and Power Company | Fair Value, Measurements, Recurring | Level 2 | Interest rate</t>
  </si>
  <si>
    <t>Virginia Electric and Power Company | Fair Value, Measurements, Recurring | Level 2 | Equity securities: | Large Cap | U.S.:</t>
  </si>
  <si>
    <t>Virginia Electric and Power Company | Fair Value, Measurements, Recurring | Level 2 | Equity securities: | REIT | U.S.:</t>
  </si>
  <si>
    <t>Virginia Electric and Power Company | Fair Value, Measurements, Recurring | Level 2 | Fixed Income: | Corporate debt instruments</t>
  </si>
  <si>
    <t>Virginia Electric and Power Company | Fair Value, Measurements, Recurring | Level 2 | Fixed Income: | U.S. Treasury securities and agency debentures</t>
  </si>
  <si>
    <t>Virginia Electric and Power Company | Fair Value, Measurements, Recurring | Level 2 | Fixed Income: | State and municipal</t>
  </si>
  <si>
    <t>Virginia Electric and Power Company | Fair Value, Measurements, Recurring | Level 2 | Fixed Income: | Other securities</t>
  </si>
  <si>
    <t>Virginia Electric and Power Company | Fair Value, Measurements, Recurring | Level 3</t>
  </si>
  <si>
    <t>Virginia Electric and Power Company | Fair Value, Measurements, Recurring | Level 3 | Commodity</t>
  </si>
  <si>
    <t>Virginia Electric and Power Company | Fair Value, Measurements, Recurring | Level 3 | Interest rate</t>
  </si>
  <si>
    <t>Virginia Electric and Power Company | Fair Value, Measurements, Recurring | Level 3 | Equity securities: | Large Cap | U.S.:</t>
  </si>
  <si>
    <t>Virginia Electric and Power Company | Fair Value, Measurements, Recurring | Level 3 | Equity securities: | REIT | U.S.:</t>
  </si>
  <si>
    <t>Virginia Electric and Power Company | Fair Value, Measurements, Recurring | Level 3 | Fixed Income: | Corporate debt instruments</t>
  </si>
  <si>
    <t>Virginia Electric and Power Company | Fair Value, Measurements, Recurring | Level 3 | Fixed Income: | U.S. Treasury securities and agency debentures</t>
  </si>
  <si>
    <t>Virginia Electric and Power Company | Fair Value, Measurements, Recurring | Level 3 | Fixed Income: | State and municipal</t>
  </si>
  <si>
    <t>Virginia Electric and Power Company | Fair Value, Measurements, Recurring | Level 3 | Fixed Income: | Other securities</t>
  </si>
  <si>
    <t>Dominion Gas Holdings, LLC | Fair Value, Measurements, Recurring</t>
  </si>
  <si>
    <t>Dominion Gas Holdings, LLC | Fair Value, Measurements, Recurring | Commodity</t>
  </si>
  <si>
    <t>Dominion Gas Holdings, LLC | Fair Value, Measurements, Recurring | Interest rate</t>
  </si>
  <si>
    <t>Dominion Gas Holdings, LLC | Fair Value, Measurements, Recurring | Level 1</t>
  </si>
  <si>
    <t>Dominion Gas Holdings, LLC | Fair Value, Measurements, Recurring | Level 1 | Commodity</t>
  </si>
  <si>
    <t>Dominion Gas Holdings, LLC | Fair Value, Measurements, Recurring | Level 1 | Interest rate</t>
  </si>
  <si>
    <t>Dominion Gas Holdings, LLC | Fair Value, Measurements, Recurring | Level 2</t>
  </si>
  <si>
    <t>Dominion Gas Holdings, LLC | Fair Value, Measurements, Recurring | Level 2 | Commodity</t>
  </si>
  <si>
    <t>Dominion Gas Holdings, LLC | Fair Value, Measurements, Recurring | Level 2 | Interest rate</t>
  </si>
  <si>
    <t>Dominion Gas Holdings, LLC | Fair Value, Measurements, Recurring | Level 3</t>
  </si>
  <si>
    <t>Dominion Gas Holdings, LLC | Fair Value, Measurements, Recurring | Level 3 | Commodity</t>
  </si>
  <si>
    <t>Dominion Gas Holdings, LLC | Fair Value, Measurements, Recurring | Level 3 | Interest rate</t>
  </si>
  <si>
    <t>Includes investments held in the nuclear decommissioning and rabbi trusts.</t>
  </si>
  <si>
    <t>Fair Value Measurements (Net Change in the Assets and Liabilities Measured at Fair Value on a Recurring Basis and Included in the Level 3 Fair Value Category) (Details) - USD ($) $ in Millions</t>
  </si>
  <si>
    <t>Fair Value Assets And Liabilities Measured On Recurring Basis Unobservable Input Reconciliation Calculation [Roll Forward]</t>
  </si>
  <si>
    <t>Included in earnings</t>
  </si>
  <si>
    <t>The amount of total gains (losses) for the period included in earnings attributable to the change in unrealized gains (losses) relating to assets still held at the reporting date</t>
  </si>
  <si>
    <t>Commodity | Level 3 | Fair Value, Measurements, Recurring</t>
  </si>
  <si>
    <t>Beginnning balance</t>
  </si>
  <si>
    <t>Included in other comprehensive income (loss)</t>
  </si>
  <si>
    <t>Included in regulatory assets/liabilities</t>
  </si>
  <si>
    <t>Settlements</t>
  </si>
  <si>
    <t>Transfers out of Level 3</t>
  </si>
  <si>
    <t>Ending balance</t>
  </si>
  <si>
    <t>NGL's | Level 3 | Fair Value, Measurements, Recurring</t>
  </si>
  <si>
    <t>Virginia Electric and Power Company | Commodity | Level 3 | Fair Value, Measurements, Recurring</t>
  </si>
  <si>
    <t>Dominion Gas Holdings, LLC | Commodity | Level 3 | Fair Value, Measurements, Recurring</t>
  </si>
  <si>
    <t>Dominion Gas Holdings, LLC | NGL's | Level 3 | Fair Value, Measurements, Recurring</t>
  </si>
  <si>
    <t>In March 2015, Dominion changed the classification of certain short term NGL derivatives from Level 3 to Level 2 due to an increase in liquidity in financial forward markets. The transfers out of Level 3 that relate to NGLs for the year ended December 31, 2015 were $9 million.</t>
  </si>
  <si>
    <t>In March 2015, Dominion Gas changed the classification of certain short term NGL derivatives from Level 3 to Level 2 due to an increase in liquidity in financial forward markets. The transfers out of Level 3 that relate to NGLs for the year ended December 31, 2015 were $9 million.</t>
  </si>
  <si>
    <t>Fair Value Measurements (Schedule of Gains and Losses Included in the Level 3 Fair Value Category) (Details) - USD ($) $ in Millions</t>
  </si>
  <si>
    <t>Derivative Instruments, Gain (Loss) [Line Items]</t>
  </si>
  <si>
    <t>Total gains (losses) included in earnings</t>
  </si>
  <si>
    <t>Electric Fuel and Other Energy-Related Purchases</t>
  </si>
  <si>
    <t>Purchased Gas</t>
  </si>
  <si>
    <t>Fair Value Measurements (Financial Instruments' Carrying Amounts and Fair Values) (Details) - USD ($) $ in Millions</t>
  </si>
  <si>
    <t>Fair Value, Balance Sheet Grouping, Financial Statement Captions [Line Items]</t>
  </si>
  <si>
    <t>Long-term debt, including securities due within one year</t>
  </si>
  <si>
    <t>Valuation of certain fair value hedges</t>
  </si>
  <si>
    <t>Carrying Amount</t>
  </si>
  <si>
    <t>Estimated Fair Value</t>
  </si>
  <si>
    <t>[1],[3]</t>
  </si>
  <si>
    <t>[2],[3]</t>
  </si>
  <si>
    <t>Virginia Electric and Power Company | Carrying Amount</t>
  </si>
  <si>
    <t>Virginia Electric and Power Company | Estimated Fair Value</t>
  </si>
  <si>
    <t>Dominion Gas Holdings, LLC | Carrying Amount</t>
  </si>
  <si>
    <t>Dominion Gas Holdings, LLC | Estimated Fair Value</t>
  </si>
  <si>
    <t>Carrying amount includes amounts which represent the unamortized discount and/or premium. At December 31, 2015, and 2014, includes the valuation of certain fair value hedges associated with Dominion's fixed rate debt, of $7 million and $19 million, respectively.</t>
  </si>
  <si>
    <t>Carrying amount includes amounts which represent the unamortized discount and/or premium.</t>
  </si>
  <si>
    <t>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t>
  </si>
  <si>
    <t>Derivatives and Hedge Accounting Activities (Schedule of Offsetting Assets) (Details) - USD ($) $ in Millions</t>
  </si>
  <si>
    <t>Offsetting Assets [Line Items]</t>
  </si>
  <si>
    <t>Gross Amounts of Recognized Assets</t>
  </si>
  <si>
    <t>Gross Amounts Offset in the Consolidated Balance Sheet</t>
  </si>
  <si>
    <t>Net Amounts of Assets Presented in the Consolidated Balance Sheet</t>
  </si>
  <si>
    <t>Total derivatives, not subject to a master netting or similar arrangement</t>
  </si>
  <si>
    <t>Gross Amounts of Recognized Assets, Total</t>
  </si>
  <si>
    <t>Derivative Asset</t>
  </si>
  <si>
    <t>Gross Amounts Not Offset in the Consolidated Balance Sheet, Financial Instruments</t>
  </si>
  <si>
    <t>Gross Amounts Not Offset in the Consolidated Balance Sheet, Cash Collateral Received</t>
  </si>
  <si>
    <t>Net Amounts</t>
  </si>
  <si>
    <t>Interest rate | Over-the-counter</t>
  </si>
  <si>
    <t>Commodity | Over-the-counter</t>
  </si>
  <si>
    <t>Commodity | Exchange</t>
  </si>
  <si>
    <t>Virginia Electric and Power Company | Interest rate | Over-the-counter</t>
  </si>
  <si>
    <t>Virginia Electric and Power Company | Commodity | Over-the-counter</t>
  </si>
  <si>
    <t>Dominion Gas Holdings, LLC | Commodity | Over-the-counter</t>
  </si>
  <si>
    <t>Derivatives and Hedge Accounting Activities (Schedule of Offsetting Liabilities) (Details) - USD ($) $ in Millions</t>
  </si>
  <si>
    <t>Offsetting Liabilities [Line Items]</t>
  </si>
  <si>
    <t>Gross Amounts of Recognized Liabilities</t>
  </si>
  <si>
    <t>Net Amounts of Liabilities Presented in the Consolidated Balance Sheet</t>
  </si>
  <si>
    <t>Gross Amounts of Recognized Liabilities, Total</t>
  </si>
  <si>
    <t>Gross Amounts Not Offset in the Consolidated Balance Sheet, Cash Collateral Paid</t>
  </si>
  <si>
    <t>Dominion Gas Holdings, LLC | Interest rate | Over-the-counter</t>
  </si>
  <si>
    <t>Derivatives and Hedge Accounting Activities (Volume of our Derivative Activity) (Details) gal in Thousands, MMcf in Thousands, $ in Millions</t>
  </si>
  <si>
    <t>Dec. 31, 2015USD ($)MWhMWMMcfgal</t>
  </si>
  <si>
    <t>Fixed Price - Natural Gas - Current Derivative Contract</t>
  </si>
  <si>
    <t>Volume of derivative activity (bcf, Gal)</t>
  </si>
  <si>
    <t>Fixed Price - Natural Gas - Non-current Derivative Contract</t>
  </si>
  <si>
    <t>Basis - Natural Gas - Current Derivative Contract</t>
  </si>
  <si>
    <t>Basis - Natural Gas - Non-current Derivative Contract</t>
  </si>
  <si>
    <t>Fixed Price - Electricity - Current Derivative Contract</t>
  </si>
  <si>
    <t>Volume of electricity (MWh) | MWh</t>
  </si>
  <si>
    <t>Fixed Price - Electricity - Non-current Derivative Contract</t>
  </si>
  <si>
    <t>Financial Transmission Rights - Electricity- Current Derivative Contract</t>
  </si>
  <si>
    <t>Financial Transmission Rights - Electricity- Non-current Derivative Contract</t>
  </si>
  <si>
    <t>Capacity - Current Derivative Contract</t>
  </si>
  <si>
    <t>Volume of capacity (MW) | MW</t>
  </si>
  <si>
    <t>Capacity - Non-current Derivative Contract</t>
  </si>
  <si>
    <t>Liquids - Current Derivative Contract</t>
  </si>
  <si>
    <t>Volume of derivative activity (bcf, Gal) | gal</t>
  </si>
  <si>
    <t>Liquids - Non-current Derivative Contract</t>
  </si>
  <si>
    <t>Interest Rate - Current Derivative Contract</t>
  </si>
  <si>
    <t>Interest rate | $</t>
  </si>
  <si>
    <t>Interest Rate - Non-current Derivative Contract</t>
  </si>
  <si>
    <t>Virginia Electric and Power Company | Fixed Price - Natural Gas - Current Derivative Contract</t>
  </si>
  <si>
    <t>Virginia Electric and Power Company | Fixed Price - Natural Gas - Non-current Derivative Contract</t>
  </si>
  <si>
    <t>Virginia Electric and Power Company | Basis - Natural Gas - Current Derivative Contract</t>
  </si>
  <si>
    <t>Virginia Electric and Power Company | Basis - Natural Gas - Non-current Derivative Contract</t>
  </si>
  <si>
    <t>Virginia Electric and Power Company | Financial Transmission Rights - Electricity- Current Derivative Contract</t>
  </si>
  <si>
    <t>Virginia Electric and Power Company | Financial Transmission Rights - Electricity- Non-current Derivative Contract</t>
  </si>
  <si>
    <t>Virginia Electric and Power Company | Capacity - Current Derivative Contract</t>
  </si>
  <si>
    <t>Virginia Electric and Power Company | Capacity - Non-current Derivative Contract</t>
  </si>
  <si>
    <t>Virginia Electric and Power Company | Interest Rate - Current Derivative Contract</t>
  </si>
  <si>
    <t>Virginia Electric and Power Company | Interest Rate - Non-current Derivative Contract</t>
  </si>
  <si>
    <t>Dominion Gas Holdings, LLC | Liquids - Current Derivative Contract</t>
  </si>
  <si>
    <t>Dominion Gas Holdings, LLC | Liquids - Non-current Derivative Contract</t>
  </si>
  <si>
    <t>Dominion Gas Holdings, LLC | Interest Rate - Current Derivative Contract</t>
  </si>
  <si>
    <t>Dominion Gas Holdings, LLC | Interest Rate - Non-current Derivative Contract</t>
  </si>
  <si>
    <t>Includes options.</t>
  </si>
  <si>
    <t>Derivatives and Hedge Accounting Activities (Selected Information Related to Gains (Losses) on Cash Flow Hedges Included in AOCI) (Details) - USD ($) $ in Millions</t>
  </si>
  <si>
    <t>AOCI After-Tax</t>
  </si>
  <si>
    <t>Amounts Expected to be Reclassified to Earnings during the next 12 Months After-Tax</t>
  </si>
  <si>
    <t>Commodity | Gas</t>
  </si>
  <si>
    <t>Maximum Term</t>
  </si>
  <si>
    <t>22 months</t>
  </si>
  <si>
    <t>Commodity | Electricity</t>
  </si>
  <si>
    <t>12 months</t>
  </si>
  <si>
    <t>Commodity | Other</t>
  </si>
  <si>
    <t>15 months</t>
  </si>
  <si>
    <t>Interest rate</t>
  </si>
  <si>
    <t>387 months</t>
  </si>
  <si>
    <t>Dominion Gas Holdings, LLC | Commodity | Other</t>
  </si>
  <si>
    <t>Dominion Gas Holdings, LLC | Interest rate</t>
  </si>
  <si>
    <t>348 months</t>
  </si>
  <si>
    <t>Derivatives and Hedge Accounting Activities (Fair Values of our Derivatives) (Details) - USD ($) $ in Millions</t>
  </si>
  <si>
    <t>Current Assets | Commodity</t>
  </si>
  <si>
    <t>Current Assets | Interest rate</t>
  </si>
  <si>
    <t>Noncurrent Assets</t>
  </si>
  <si>
    <t>Noncurrent Assets | Commodity</t>
  </si>
  <si>
    <t>Noncurrent Assets | Interest rate</t>
  </si>
  <si>
    <t>Current Liabilities | Commodity</t>
  </si>
  <si>
    <t>Current Liabilities | Interest rate</t>
  </si>
  <si>
    <t>Noncurrent Liabilities</t>
  </si>
  <si>
    <t>Noncurrent Liabilities | Commodity</t>
  </si>
  <si>
    <t>Noncurrent Liabilities | Interest rate</t>
  </si>
  <si>
    <t>Fair Value - Derivatives under Hedge Accounting</t>
  </si>
  <si>
    <t>Fair Value - Derivatives under Hedge Accounting | Current Assets</t>
  </si>
  <si>
    <t>Fair Value - Derivatives under Hedge Accounting | Current Assets | Commodity</t>
  </si>
  <si>
    <t>Fair Value - Derivatives under Hedge Accounting | Current Assets | Interest rate</t>
  </si>
  <si>
    <t>Fair Value - Derivatives under Hedge Accounting | Noncurrent Assets</t>
  </si>
  <si>
    <t>Fair Value - Derivatives under Hedge Accounting | Noncurrent Assets | Commodity</t>
  </si>
  <si>
    <t>Fair Value - Derivatives under Hedge Accounting | Noncurrent Assets | Interest rate</t>
  </si>
  <si>
    <t>Fair Value - Derivatives under Hedge Accounting | Current Liabilities</t>
  </si>
  <si>
    <t>Fair Value - Derivatives under Hedge Accounting | Current Liabilities | Commodity</t>
  </si>
  <si>
    <t>Fair Value - Derivatives under Hedge Accounting | Current Liabilities | Interest rate</t>
  </si>
  <si>
    <t>Fair Value - Derivatives under Hedge Accounting | Noncurrent Liabilities</t>
  </si>
  <si>
    <t>Fair Value - Derivatives under Hedge Accounting | Noncurrent Liabilities | Commodity</t>
  </si>
  <si>
    <t>Fair Value - Derivatives under Hedge Accounting | Noncurrent Liabilities | Interest rate</t>
  </si>
  <si>
    <t>Fair Value - Derivatives not under Hedge Accounting</t>
  </si>
  <si>
    <t>Fair Value - Derivatives not under Hedge Accounting | Current Assets</t>
  </si>
  <si>
    <t>Fair Value - Derivatives not under Hedge Accounting | Current Assets | Commodity</t>
  </si>
  <si>
    <t>Fair Value - Derivatives not under Hedge Accounting | Current Assets | Interest rate</t>
  </si>
  <si>
    <t>Fair Value - Derivatives not under Hedge Accounting | Noncurrent Assets</t>
  </si>
  <si>
    <t>Fair Value - Derivatives not under Hedge Accounting | Noncurrent Assets | Commodity</t>
  </si>
  <si>
    <t>Fair Value - Derivatives not under Hedge Accounting | Noncurrent Assets | Interest rate</t>
  </si>
  <si>
    <t>Fair Value - Derivatives not under Hedge Accounting | Current Liabilities</t>
  </si>
  <si>
    <t>Fair Value - Derivatives not under Hedge Accounting | Current Liabilities | Commodity</t>
  </si>
  <si>
    <t>Fair Value - Derivatives not under Hedge Accounting | Current Liabilities | Interest rate</t>
  </si>
  <si>
    <t>Fair Value - Derivatives not under Hedge Accounting | Noncurrent Liabilities</t>
  </si>
  <si>
    <t>Fair Value - Derivatives not under Hedge Accounting | Noncurrent Liabilities | Commodity</t>
  </si>
  <si>
    <t>Fair Value - Derivatives not under Hedge Accounting | Noncurrent Liabilities | Interest rate</t>
  </si>
  <si>
    <t>Virginia Electric and Power Company | Current Assets</t>
  </si>
  <si>
    <t>Virginia Electric and Power Company | Current Assets | Commodity</t>
  </si>
  <si>
    <t>Virginia Electric and Power Company | Noncurrent Assets</t>
  </si>
  <si>
    <t>Virginia Electric and Power Company | Noncurrent Assets | Commodity</t>
  </si>
  <si>
    <t>Virginia Electric and Power Company | Noncurrent Assets | Interest rate</t>
  </si>
  <si>
    <t>Virginia Electric and Power Company | Current Liabilities</t>
  </si>
  <si>
    <t>Virginia Electric and Power Company | Current Liabilities | Commodity</t>
  </si>
  <si>
    <t>Virginia Electric and Power Company | Current Liabilities | Interest rate</t>
  </si>
  <si>
    <t>Virginia Electric and Power Company | Noncurrent Liabilities</t>
  </si>
  <si>
    <t>Virginia Electric and Power Company | Noncurrent Liabilities | Commodity</t>
  </si>
  <si>
    <t>Virginia Electric and Power Company | Noncurrent Liabilities | Interest rate</t>
  </si>
  <si>
    <t>Virginia Electric and Power Company | Fair Value - Derivatives under Hedge Accounting</t>
  </si>
  <si>
    <t>Virginia Electric and Power Company | Fair Value - Derivatives under Hedge Accounting | Current Assets</t>
  </si>
  <si>
    <t>Virginia Electric and Power Company | Fair Value - Derivatives under Hedge Accounting | Current Assets | Commodity</t>
  </si>
  <si>
    <t>Virginia Electric and Power Company | Fair Value - Derivatives under Hedge Accounting | Noncurrent Assets</t>
  </si>
  <si>
    <t>Virginia Electric and Power Company | Fair Value - Derivatives under Hedge Accounting | Noncurrent Assets | Commodity</t>
  </si>
  <si>
    <t>Virginia Electric and Power Company | Fair Value - Derivatives under Hedge Accounting | Noncurrent Assets | Interest rate</t>
  </si>
  <si>
    <t>Virginia Electric and Power Company | Fair Value - Derivatives under Hedge Accounting | Current Liabilities</t>
  </si>
  <si>
    <t>Virginia Electric and Power Company | Fair Value - Derivatives under Hedge Accounting | Current Liabilities | Commodity</t>
  </si>
  <si>
    <t>Virginia Electric and Power Company | Fair Value - Derivatives under Hedge Accounting | Current Liabilities | Interest rate</t>
  </si>
  <si>
    <t>Virginia Electric and Power Company | Fair Value - Derivatives under Hedge Accounting | Noncurrent Liabilities</t>
  </si>
  <si>
    <t>Virginia Electric and Power Company | Fair Value - Derivatives under Hedge Accounting | Noncurrent Liabilities | Commodity</t>
  </si>
  <si>
    <t>Virginia Electric and Power Company | Fair Value - Derivatives under Hedge Accounting | Noncurrent Liabilities | Interest rate</t>
  </si>
  <si>
    <t>Virginia Electric and Power Company | Fair Value - Derivatives not under Hedge Accounting</t>
  </si>
  <si>
    <t>Virginia Electric and Power Company | Fair Value - Derivatives not under Hedge Accounting | Current Assets</t>
  </si>
  <si>
    <t>Virginia Electric and Power Company | Fair Value - Derivatives not under Hedge Accounting | Current Assets | Commodity</t>
  </si>
  <si>
    <t>Virginia Electric and Power Company | Fair Value - Derivatives not under Hedge Accounting | Noncurrent Assets</t>
  </si>
  <si>
    <t>Virginia Electric and Power Company | Fair Value - Derivatives not under Hedge Accounting | Noncurrent Assets | Commodity</t>
  </si>
  <si>
    <t>Virginia Electric and Power Company | Fair Value - Derivatives not under Hedge Accounting | Noncurrent Assets | Interest rate</t>
  </si>
  <si>
    <t>Virginia Electric and Power Company | Fair Value - Derivatives not under Hedge Accounting | Current Liabilities</t>
  </si>
  <si>
    <t>Virginia Electric and Power Company | Fair Value - Derivatives not under Hedge Accounting | Current Liabilities | Commodity</t>
  </si>
  <si>
    <t>Virginia Electric and Power Company | Fair Value - Derivatives not under Hedge Accounting | Current Liabilities | Interest rate</t>
  </si>
  <si>
    <t>Virginia Electric and Power Company | Fair Value - Derivatives not under Hedge Accounting | Noncurrent Liabilities</t>
  </si>
  <si>
    <t>Virginia Electric and Power Company | Fair Value - Derivatives not under Hedge Accounting | Noncurrent Liabilities | Commodity</t>
  </si>
  <si>
    <t>Virginia Electric and Power Company | Fair Value - Derivatives not under Hedge Accounting | Noncurrent Liabilities | Interest rate</t>
  </si>
  <si>
    <t>Dominion Gas Holdings, LLC | Current Assets</t>
  </si>
  <si>
    <t>Dominion Gas Holdings, LLC | Current Assets | Commodity</t>
  </si>
  <si>
    <t>Dominion Gas Holdings, LLC | Noncurrent Assets</t>
  </si>
  <si>
    <t>Dominion Gas Holdings, LLC | Noncurrent Assets | Commodity</t>
  </si>
  <si>
    <t>Dominion Gas Holdings, LLC | Current Liabilities</t>
  </si>
  <si>
    <t>Dominion Gas Holdings, LLC | Current Liabilities | Interest rate</t>
  </si>
  <si>
    <t>Dominion Gas Holdings, LLC | Noncurrent Liabilities</t>
  </si>
  <si>
    <t>Dominion Gas Holdings, LLC | Noncurrent Liabilities | Interest rate</t>
  </si>
  <si>
    <t>Dominion Gas Holdings, LLC | Fair Value - Derivatives under Hedge Accounting</t>
  </si>
  <si>
    <t>Dominion Gas Holdings, LLC | Fair Value - Derivatives under Hedge Accounting | Current Assets</t>
  </si>
  <si>
    <t>Dominion Gas Holdings, LLC | Fair Value - Derivatives under Hedge Accounting | Current Assets | Commodity</t>
  </si>
  <si>
    <t>Dominion Gas Holdings, LLC | Fair Value - Derivatives under Hedge Accounting | Noncurrent Assets</t>
  </si>
  <si>
    <t>Dominion Gas Holdings, LLC | Fair Value - Derivatives under Hedge Accounting | Noncurrent Assets | Commodity</t>
  </si>
  <si>
    <t>Dominion Gas Holdings, LLC | Fair Value - Derivatives under Hedge Accounting | Current Liabilities</t>
  </si>
  <si>
    <t>Dominion Gas Holdings, LLC | Fair Value - Derivatives under Hedge Accounting | Current Liabilities | Interest rate</t>
  </si>
  <si>
    <t>Dominion Gas Holdings, LLC | Fair Value - Derivatives under Hedge Accounting | Noncurrent Liabilities</t>
  </si>
  <si>
    <t>Dominion Gas Holdings, LLC | Fair Value - Derivatives under Hedge Accounting | Noncurrent Liabilities | Interest rate</t>
  </si>
  <si>
    <t>Dominion Gas Holdings, LLC | Fair Value - Derivatives not under Hedge Accounting</t>
  </si>
  <si>
    <t>Dominion Gas Holdings, LLC | Fair Value - Derivatives not under Hedge Accounting | Current Assets</t>
  </si>
  <si>
    <t>Dominion Gas Holdings, LLC | Fair Value - Derivatives not under Hedge Accounting | Current Assets | Commodity</t>
  </si>
  <si>
    <t>Dominion Gas Holdings, LLC | Fair Value - Derivatives not under Hedge Accounting | Noncurrent Assets</t>
  </si>
  <si>
    <t>Dominion Gas Holdings, LLC | Fair Value - Derivatives not under Hedge Accounting | Noncurrent Assets | Commodity</t>
  </si>
  <si>
    <t>Dominion Gas Holdings, LLC | Fair Value - Derivatives not under Hedge Accounting | Current Liabilities</t>
  </si>
  <si>
    <t>Dominion Gas Holdings, LLC | Fair Value - Derivatives not under Hedge Accounting | Current Liabilities | Interest rate</t>
  </si>
  <si>
    <t>Dominion Gas Holdings, LLC | Fair Value - Derivatives not under Hedge Accounting | Noncurrent Liabilities</t>
  </si>
  <si>
    <t>Dominion Gas Holdings, LLC | Fair Value - Derivatives not under Hedge Accounting | Noncurrent Liabilities | Interest rate</t>
  </si>
  <si>
    <t>Noncurrent derivative assets are presented in other deferred charges and other assets in Dominion's Consolidated Balance Sheets.</t>
  </si>
  <si>
    <t>Noncurrent derivative liabilities are presented in other deferred credits and other liabilities in Dominion's Consolidated Balance Sheets.</t>
  </si>
  <si>
    <t>Current derivative assets are presented in other current assets in Virginia Power's Consolidated Balance Sheets.</t>
  </si>
  <si>
    <t>Noncurrent derivative assets are presented in other deferred charges and other assets in Virginia Power's Consolidated Balance Sheets.</t>
  </si>
  <si>
    <t>Noncurrent derivative liabilities are presented in other deferred credits and other liabilities in Virginia Power's Consolidated Balance Sheets.</t>
  </si>
  <si>
    <t>Current derivative assets are presented in other current assets in Dominion Gas' Consolidated Balance Sheets.</t>
  </si>
  <si>
    <t>Noncurrent derivative assets are presented in other deferred charges and other assets in Dominion Gas' Consolidated Balance Sheets.</t>
  </si>
  <si>
    <t>Current derivative liabilities are presented in other current liabilities in Dominion Gas' Consolidated Balance Sheets.</t>
  </si>
  <si>
    <t>Noncurrent derivative liabilities are presented in other deferred credits and other liabilities in Dominion Gas' Consolidated Balance Sheets.</t>
  </si>
  <si>
    <t>Derivatives and Hedge Accounting Activities (Gains and Losses on our Derivatives in Cash Flow Hedging Relationships) (Details) - Cash Flow Hedges - USD ($) $ in Millions</t>
  </si>
  <si>
    <t>Amount of Gain (Loss) Recognized in AOCI on Derivatives (Effective Portion)</t>
  </si>
  <si>
    <t>Amount of Gain (Loss) Reclassified from AOCI to Income</t>
  </si>
  <si>
    <t>Increase (Decrease) in Derivatives Subject to Regulatory Treatment</t>
  </si>
  <si>
    <t>Commodity</t>
  </si>
  <si>
    <t>Commodity | Operating Revenue</t>
  </si>
  <si>
    <t>Commodity | Purchased gas</t>
  </si>
  <si>
    <t>Commodity | Electric fuel and other energy-related purchases</t>
  </si>
  <si>
    <t>Virginia Electric and Power Company | Commodity</t>
  </si>
  <si>
    <t>Virginia Electric and Power Company | Commodity | Electric Fuel and Other Energy-Related Purchases</t>
  </si>
  <si>
    <t>Virginia Electric and Power Company | Interest rate</t>
  </si>
  <si>
    <t>[4],[6]</t>
  </si>
  <si>
    <t>Dominion Gas Holdings, LLC | Commodity</t>
  </si>
  <si>
    <t>Dominion Gas Holdings, LLC | Commodity | Operating Revenue</t>
  </si>
  <si>
    <t>Dominion Gas Holdings, LLC | Commodity | Purchased gas</t>
  </si>
  <si>
    <t>Amounts deferred into AOCI have no associated effect in Dominion's Consolidated Statements of Income.</t>
  </si>
  <si>
    <t>Represents net derivative activity deferred into and amortized out of regulatory assets/liabilities. Amounts deferred into regulatory assets/liabilities have no associated effect in Dominion's Consolidated Statements of Income.</t>
  </si>
  <si>
    <t>Amounts recorded in Dominion's Consolidated Statements of Income are classified in interest and related charges.</t>
  </si>
  <si>
    <t>Amounts deferred into AOCI have no associated effect in Virginia Power's Consolidated Statements of Income.</t>
  </si>
  <si>
    <t>Represents net derivative activity deferred into and amortized out of regulatory assets/liabilities. Amounts deferred into regulatory assets/liabilities have no associated effect in Virginia Power's Consolidated Statements of Income.</t>
  </si>
  <si>
    <t>Amounts recorded in Virginia Power's Consolidated Statements of Income are classified in interest and related charges.</t>
  </si>
  <si>
    <t>Amounts deferred into AOCI have no associated effect in Dominion Gas' Consolidated Statements of Income.</t>
  </si>
  <si>
    <t>Amounts recorded in Dominion Gas' Consolidated Statements of Income are classified in interest and related charges.</t>
  </si>
  <si>
    <t>Derivatives and Hedge Accounting Activities (Gains and Losses on our Derivatives Not Designated as Hedging Instruments) (Details) - Derivatives not designated as hedging instruments - USD ($) $ in Millions</t>
  </si>
  <si>
    <t>Amount of Gain (Loss) Recognized in Income on Derivatives</t>
  </si>
  <si>
    <t>[1],[2]</t>
  </si>
  <si>
    <t>[3],[4]</t>
  </si>
  <si>
    <t>Includes derivative activity amortized out of regulatory assets/liabilities. Amounts deferred into regulatory assets/liabilities have no associated effect in Dominion's Consolidated Statements of Income.</t>
  </si>
  <si>
    <t>Includes derivative activity amortized out of regulatory assets/liabilities. Amounts deferred into regulatory assets/liabilities have no associated effect in Virginia Power's Consolidated Statements of Income.</t>
  </si>
  <si>
    <t>Amounts recorded in Virginia Power's Consolidated Statements of Income are classified in electric fuel and other energy-related purchases.</t>
  </si>
  <si>
    <t>Earnings Per Share (Calculation of our Basic and Diluted EPS) (Details) - USD ($) $ / shares in Units, shares in Millions, $ in Millions</t>
  </si>
  <si>
    <t>Average shares of common stock outstanding-Basic</t>
  </si>
  <si>
    <t>Net effect of potentially dilutive securities</t>
  </si>
  <si>
    <t>Average shares of common stock outstanding-Diluted</t>
  </si>
  <si>
    <t>Earnings Per Common Share-Basic (in dollars per share)</t>
  </si>
  <si>
    <t>Earnings Per Common Share-Diluted (in dollars per share)</t>
  </si>
  <si>
    <t>Dilutive securities consist primarily of the 2013 Equity Units for 2015, the 2013 Equity Units and contingently convertible senior notes for 2014, and contingently convertible senior notes for 2013. Dominion redeemed all of its contingently convertible senior notes in 2014. See Note 17 for more information.</t>
  </si>
  <si>
    <t>Investments (Narrative) (Details) $ in Millions</t>
  </si>
  <si>
    <t>Sep. 30, 2014Membermi</t>
  </si>
  <si>
    <t>Jan. 31, 2014USD ($)</t>
  </si>
  <si>
    <t>Mar. 31, 2013USD ($)</t>
  </si>
  <si>
    <t>Sep. 30, 2013USD ($)</t>
  </si>
  <si>
    <t>Gain (Loss) on Investments [Line Items]</t>
  </si>
  <si>
    <t>Equity earnings on investments</t>
  </si>
  <si>
    <t>Company received distribution from Fowler Ridge in connection with non-recourse permanent financing</t>
  </si>
  <si>
    <t>Carrying amount of Company's investments exceeded its shares of underlying equity</t>
  </si>
  <si>
    <t>Equity method investment goodwill</t>
  </si>
  <si>
    <t>Write off of goodwill</t>
  </si>
  <si>
    <t>Finite Lived Equity Method Investment Basis Difference</t>
  </si>
  <si>
    <t>Blue Racer</t>
  </si>
  <si>
    <t>Amount of consideration</t>
  </si>
  <si>
    <t>Increase in equity method investment</t>
  </si>
  <si>
    <t>Realignment of nonregulated retail energy marketing to the Dominion Energy segment</t>
  </si>
  <si>
    <t>Atlantic Coast Pipeline | Pipelines | Jointly Owned Natural Gas Pipeline | Distribution</t>
  </si>
  <si>
    <t>Ownership interest (percentage)</t>
  </si>
  <si>
    <t>45.00%</t>
  </si>
  <si>
    <t>Number of members | Member</t>
  </si>
  <si>
    <t>Duration of contract</t>
  </si>
  <si>
    <t>20 years</t>
  </si>
  <si>
    <t>Atlantic Coast Pipeline | Pipelines | Duke Energy | Jointly Owned Natural Gas Pipeline | Distribution</t>
  </si>
  <si>
    <t>40.00%</t>
  </si>
  <si>
    <t>Atlantic Coast Pipeline | Pipelines | Piedmont | Jointly Owned Natural Gas Pipeline | Distribution</t>
  </si>
  <si>
    <t>10.00%</t>
  </si>
  <si>
    <t>Atlantic Coast Pipeline | Pipelines | AGL | Jointly Owned Natural Gas Pipeline | Distribution</t>
  </si>
  <si>
    <t>5.00%</t>
  </si>
  <si>
    <t>Other operations and maintenance expense | Blue Racer</t>
  </si>
  <si>
    <t>Gain from sale</t>
  </si>
  <si>
    <t>After tax gain on sale</t>
  </si>
  <si>
    <t>Dominion Gas Holdings, LLC | Blue Racer</t>
  </si>
  <si>
    <t>Extinguishment of affiliated current borrowings</t>
  </si>
  <si>
    <t>Dominion Gas Holdings, LLC | Other operations and maintenance expense | Blue Racer</t>
  </si>
  <si>
    <t>Categories of Investments, Marketable Securities, Trading Securities</t>
  </si>
  <si>
    <t>Investments held in our rabbi trusts</t>
  </si>
  <si>
    <t>Investments (Marketable Equity and Debt Securities and Cash Equivalents (Classified as Available-for-sale) and Cost Method Investments in Decommissioning Trust Funds) (Details) - USD ($) $ in Millions</t>
  </si>
  <si>
    <t>Investment Holdings [Line Items]</t>
  </si>
  <si>
    <t>Total Unrealized Gains</t>
  </si>
  <si>
    <t>Total Unrealized Losses</t>
  </si>
  <si>
    <t>Total Amortized Cost</t>
  </si>
  <si>
    <t>Net assets related to pending sales and purchases of securities</t>
  </si>
  <si>
    <t>Fair value of securities in an unrealized loss position</t>
  </si>
  <si>
    <t>Cost method investments</t>
  </si>
  <si>
    <t>Other investments and securities, at cost</t>
  </si>
  <si>
    <t>Cost method investments | Virginia Electric and Power Company</t>
  </si>
  <si>
    <t>Cash equivalents and other</t>
  </si>
  <si>
    <t>[1],[5]</t>
  </si>
  <si>
    <t>Cash equivalents and other | Virginia Electric and Power Company</t>
  </si>
  <si>
    <t>[3],[6]</t>
  </si>
  <si>
    <t>Equity securities: | REIT</t>
  </si>
  <si>
    <t>Amortized Cost</t>
  </si>
  <si>
    <t>Equity securities: | REIT | Virginia Electric and Power Company</t>
  </si>
  <si>
    <t>Corporate debt instruments</t>
  </si>
  <si>
    <t>Corporate debt instruments | Virginia Electric and Power Company</t>
  </si>
  <si>
    <t>U.S. Treasury securities and agency debentures</t>
  </si>
  <si>
    <t>U.S. Treasury securities and agency debentures | Virginia Electric and Power Company</t>
  </si>
  <si>
    <t>State and municipal</t>
  </si>
  <si>
    <t>State and municipal | Virginia Electric and Power Company</t>
  </si>
  <si>
    <t>Other securities</t>
  </si>
  <si>
    <t>Other securities | Virginia Electric and Power Company</t>
  </si>
  <si>
    <t>U.S.: | Equity securities: | Large Cap</t>
  </si>
  <si>
    <t>U.S.: | Equity securities: | Large Cap | Virginia Electric and Power Company</t>
  </si>
  <si>
    <t>Included in AOCI and the nuclear decommissioning trust regulatory liability as discussed in Note 2.</t>
  </si>
  <si>
    <t>The fair value of securities in an unrealized loss position was $592 million and $379 million at December 31, 2015 and 2014, respectively.</t>
  </si>
  <si>
    <t>The fair value of securities in an unrealized loss position was $281 million and $170 million at December 31, 2015 and 2014, respectively.</t>
  </si>
  <si>
    <t>Includes pending sales of securities of $12 million and $3 million at December 31, 2015 and 2014, respectively.</t>
  </si>
  <si>
    <t>Includes pending sales of securities of $8 million and $6 million at December 31, 2015 and 2014, respectively.</t>
  </si>
  <si>
    <t>Investments (Fair Value of our Marketable Debt Securities by Contractual Maturity) (Details) $ in Millions</t>
  </si>
  <si>
    <t>Due in one year or less</t>
  </si>
  <si>
    <t>Due after one year through five years</t>
  </si>
  <si>
    <t>Due after five years through ten years</t>
  </si>
  <si>
    <t>Due after ten years</t>
  </si>
  <si>
    <t>Investments (Selected Information Regarding Marketable Equity and Debt Securities) (Details) - USD ($) $ in Millions</t>
  </si>
  <si>
    <t>Available-for-sale securities:</t>
  </si>
  <si>
    <t>Proceeds from sales</t>
  </si>
  <si>
    <t>Realized gains</t>
  </si>
  <si>
    <t>Realized losses</t>
  </si>
  <si>
    <t>Includes realized gains and losses recorded to the nuclear decommissioning trust regulatory liability as discussed in Note 2.</t>
  </si>
  <si>
    <t>Investments (Recorded Other-Than-Temporary Impairment Losses on Investments) (Details) - USD ($) $ in Millions</t>
  </si>
  <si>
    <t>Total other-than-temporary impairment losses</t>
  </si>
  <si>
    <t>Losses recorded to nuclear decommissioning trust regulatory liability</t>
  </si>
  <si>
    <t>Losses recognized in other comprehensive income (before taxes)</t>
  </si>
  <si>
    <t>Net impairment losses recognized in earnings</t>
  </si>
  <si>
    <t>Other-than-temporary impairment losses for debt securities</t>
  </si>
  <si>
    <t>Amounts include other-than-temporary impairment losses for debt securities of $9 million, $3 million and $18 million at December 31, 2015, 2014 and 2013, respectively.</t>
  </si>
  <si>
    <t>Investments (Investments Under Equity Method of Accounting) (Details) - USD ($) $ in Millions</t>
  </si>
  <si>
    <t>Schedule of Equity Method Investments [Line Items]</t>
  </si>
  <si>
    <t>Investment Balance</t>
  </si>
  <si>
    <t>Commitment to invest in clean power and technology</t>
  </si>
  <si>
    <t>Ownership%</t>
  </si>
  <si>
    <t>Description</t>
  </si>
  <si>
    <t>Midstream gas and related services</t>
  </si>
  <si>
    <t>Gas transmission system</t>
  </si>
  <si>
    <t>Fowler Ridge</t>
  </si>
  <si>
    <t>Wind-powered merchant generation facility</t>
  </si>
  <si>
    <t>NedPower</t>
  </si>
  <si>
    <t>Atlantic Coast Pipeline</t>
  </si>
  <si>
    <t>Dominion has a $50 million commitment to invest in clean power and technology businesses through 2018.</t>
  </si>
  <si>
    <t>Property, Plant and Equipment (Property, Plant and Equipment) (Details) - USD ($) $ in Millions</t>
  </si>
  <si>
    <t>Utility:</t>
  </si>
  <si>
    <t>Nuclear fuel</t>
  </si>
  <si>
    <t>Other-including plant under construction</t>
  </si>
  <si>
    <t>Total utility</t>
  </si>
  <si>
    <t>Nonutility:</t>
  </si>
  <si>
    <t>Merchant generation-other</t>
  </si>
  <si>
    <t>Total nonutility</t>
  </si>
  <si>
    <t>Total property, plant and equipment</t>
  </si>
  <si>
    <t>Plant under construction</t>
  </si>
  <si>
    <t>E&amp;P properties being amortized and other</t>
  </si>
  <si>
    <t>Property, Plant and Equipment (Share of Jointly-Owned Power Stations) (Details) $ in Millions</t>
  </si>
  <si>
    <t>Millstone Unit 3</t>
  </si>
  <si>
    <t>Jointly Owned Utility Plant Interests [Line Items]</t>
  </si>
  <si>
    <t>93.50%</t>
  </si>
  <si>
    <t>Plant in service</t>
  </si>
  <si>
    <t>Accumulated depreciation</t>
  </si>
  <si>
    <t>Accumulated amortization of nuclear fuel</t>
  </si>
  <si>
    <t>Virginia Electric and Power Company | Bath County Pumped Storage Station</t>
  </si>
  <si>
    <t>60.00%</t>
  </si>
  <si>
    <t>Virginia Electric and Power Company | North Anna</t>
  </si>
  <si>
    <t>88.40%</t>
  </si>
  <si>
    <t>Virginia Electric and Power Company | Clover Power Station</t>
  </si>
  <si>
    <t>Unit jointly owned by Dominion.</t>
  </si>
  <si>
    <t>Units jointly owned by Virginia Power.</t>
  </si>
  <si>
    <t>Property, Plant and Equipment (Narrative) (Details) - Dominion Gas Holdings, LLC a in Thousands, $ in Millions</t>
  </si>
  <si>
    <t>Sep. 30, 2015USD ($)aField</t>
  </si>
  <si>
    <t>Mar. 31, 2015USD ($)aNatural_Gas_ProducerField</t>
  </si>
  <si>
    <t>Nov. 30, 2014USD ($)aField</t>
  </si>
  <si>
    <t>Dec. 31, 2013USD ($)aNatural_Gas_Producer</t>
  </si>
  <si>
    <t>Dec. 31, 2013USD ($)a</t>
  </si>
  <si>
    <t>Property, Plant and Equipment [Line Items]</t>
  </si>
  <si>
    <t>Appalachian Exploration and Production Properties [Member]</t>
  </si>
  <si>
    <t>Appalachian Exploration and Production Properties [Member] | Other operations and maintenance expense</t>
  </si>
  <si>
    <t>Ceiling test impairment charge</t>
  </si>
  <si>
    <t>Ceiling test impairment charge, net of tax</t>
  </si>
  <si>
    <t>Oil and Gas Properties</t>
  </si>
  <si>
    <t>Oil and Gas Properties | Marcellus Shale</t>
  </si>
  <si>
    <t>Number of natural gas producers | Natural_Gas_Producer</t>
  </si>
  <si>
    <t>Acres of development rights | a</t>
  </si>
  <si>
    <t>Period for payments related to conveyance of natural gas storage fields</t>
  </si>
  <si>
    <t>4 years</t>
  </si>
  <si>
    <t>9 years</t>
  </si>
  <si>
    <t>Proceeds from assignment of Shale Development Rights</t>
  </si>
  <si>
    <t>Total deferred revenue</t>
  </si>
  <si>
    <t>Number of natural gas storage fields | Field</t>
  </si>
  <si>
    <t>Number of acres included in initial conveyance | a</t>
  </si>
  <si>
    <t>Oil and Gas Properties | Marcellus Shale | Amended Agreement to Extend Conveyance of Development Rights</t>
  </si>
  <si>
    <t>Oil and Gas Properties | Marcellus Shale | Other operations and maintenance expense</t>
  </si>
  <si>
    <t>Oil and Gas Properties | Marcellus Shale | Other operations and maintenance expense | Amended Agreement to Extend Conveyance of Development Rights</t>
  </si>
  <si>
    <t>Revenue recognized</t>
  </si>
  <si>
    <t>Revenue recognized net of tax</t>
  </si>
  <si>
    <t>Oil and Gas Properties | Utica and Point Pleasant Shale</t>
  </si>
  <si>
    <t>Oil and Gas Properties | Utica and Point Pleasant Shale | Other operations and maintenance expense</t>
  </si>
  <si>
    <t>Goodwill and Intangible Assets (Goodwill) (Details) - USD ($) $ in Millions</t>
  </si>
  <si>
    <t>Goodwill [Roll Forward]</t>
  </si>
  <si>
    <t>Goodwill, Beginning Balance</t>
  </si>
  <si>
    <t>DCG acquisition</t>
  </si>
  <si>
    <t>Goodwill, Ending Balance</t>
  </si>
  <si>
    <t>Operating Segments | Dominion Generation</t>
  </si>
  <si>
    <t>Operating Segments | Dominion Energy</t>
  </si>
  <si>
    <t>Operating Segments | DVP</t>
  </si>
  <si>
    <t>Operating Segments | Corporate and Other</t>
  </si>
  <si>
    <t>No events affecting goodwill</t>
  </si>
  <si>
    <t>Dominion Gas Holdings, LLC | Operating Segments | Dominion Generation</t>
  </si>
  <si>
    <t>Dominion Gas Holdings, LLC | Operating Segments | Dominion Energy</t>
  </si>
  <si>
    <t>Dominion Gas Holdings, LLC | Operating Segments | DVP</t>
  </si>
  <si>
    <t>Dominion Gas Holdings, LLC | Operating Segments | Corporate and Other</t>
  </si>
  <si>
    <t>Recast to reflect nonregulated retail energy marketing operations in the Dominion Energy segment.</t>
  </si>
  <si>
    <t>See Note 3 for a discussion of Dominion's dispositions and related goodwill write-offs.</t>
  </si>
  <si>
    <t>Related to assets sold or contributed to an affiliate or Blue Racer.</t>
  </si>
  <si>
    <t>Goodwill recorded at the Corporate and Other segment is allocated to the primary operating segments for goodwill impairment testing purposes.</t>
  </si>
  <si>
    <t>Goodwill and Intangible Assets (Narrative) (Details) - USD ($) $ in Millions</t>
  </si>
  <si>
    <t>Goodwill [Line Items]</t>
  </si>
  <si>
    <t>Amortization expense for intangible assets</t>
  </si>
  <si>
    <t>Acquisition of intangible assets</t>
  </si>
  <si>
    <t>Weighted-average amortization period (years)</t>
  </si>
  <si>
    <t>8 years</t>
  </si>
  <si>
    <t>6 years</t>
  </si>
  <si>
    <t>14 years</t>
  </si>
  <si>
    <t>Goodwill and Intangible Assets (Components of Intangible Assets) (Details) - USD ($) $ in Millions</t>
  </si>
  <si>
    <t>Finite-Lived Intangible Assets [Line Items]</t>
  </si>
  <si>
    <t>Gross Carrying Amount</t>
  </si>
  <si>
    <t>Accumulated Amortization</t>
  </si>
  <si>
    <t>Software, licenses and other</t>
  </si>
  <si>
    <t>Software, licenses and other | Virginia Electric and Power Company</t>
  </si>
  <si>
    <t>Software, licenses and other | Dominion Gas Holdings, LLC</t>
  </si>
  <si>
    <t>Goodwill and Intangible Assets (Annual Amortization Expense of Intangible Assets) (Details) $ in Millions</t>
  </si>
  <si>
    <t>Regulatory Assets and Liabilities (Regulatory Assets and Liabilities) (Details) - USD ($) $ in Millions</t>
  </si>
  <si>
    <t>Regulatory Assets And Liabilities [Line Items]</t>
  </si>
  <si>
    <t>Deferred cost of fuel used in electric generation</t>
  </si>
  <si>
    <t>Deferred rate adjustment clause costs</t>
  </si>
  <si>
    <t>Deferred nuclear refueling outage costs</t>
  </si>
  <si>
    <t>Unrecovered gas costs</t>
  </si>
  <si>
    <t>Regulatory assets-current</t>
  </si>
  <si>
    <t>Unrecognized pension and other postretirement benefit costs</t>
  </si>
  <si>
    <t>PJM transmission rates</t>
  </si>
  <si>
    <t>Income taxes recoverable through future rates</t>
  </si>
  <si>
    <t>Derivatives</t>
  </si>
  <si>
    <t>Regulatory assets-non-current</t>
  </si>
  <si>
    <t>Total regulatory assets</t>
  </si>
  <si>
    <t>PIPP, regulatory liabilities-current</t>
  </si>
  <si>
    <t>Regulatory liabilities-current</t>
  </si>
  <si>
    <t>Provision for future cost of removal and AROs</t>
  </si>
  <si>
    <t>Decommissioning trust</t>
  </si>
  <si>
    <t>Regulatory liabilities-non-current</t>
  </si>
  <si>
    <t>Total regulatory liabilities</t>
  </si>
  <si>
    <t>Maximum amortization period for deferred operation and maintenance costs</t>
  </si>
  <si>
    <t>18 months</t>
  </si>
  <si>
    <t>Provision for future cost of removal</t>
  </si>
  <si>
    <t>Primarily reflects deferred fuel expenses for the Virginia jurisdiction of Dominion's and Virginia Power’s generation operations. See Note 13 for more information.</t>
  </si>
  <si>
    <t>Reflects deferrals under the electric transmission FERC formula rate and the deferral of costs associated with certain current and prospective rider projects for Virginia Power. Reflects deferrals of costs associated with certain current and prospective rider projects for Dominion Gas. See Note 13 for more information.</t>
  </si>
  <si>
    <t>Legislation enacted in Virginia in April 2014 requires Virginia Power to defer operation and maintenance costs incurred in connection with the refueling of any nuclear-powered generating plant. These deferred costs will be amortized over the refueling cycle, not to exceed 18 months.</t>
  </si>
  <si>
    <t>Reflects unrecovered gas costs at regulated gas operations, which are recovered through filings with the applicable regulatory authority.</t>
  </si>
  <si>
    <t>Represents unrecognized pension and other postretirement employee benefit costs expected to be recovered through future rates generally over the expected remaining service period of plan participants by certain of Dominion’s and Dominion Gas' rate-regulated subsidiaries.</t>
  </si>
  <si>
    <t>Reflects amount related to the PJM transmission cost allocation matter. See Note 13 for more information.</t>
  </si>
  <si>
    <t>Amounts to be recovered through future rates to pay income taxes that become payable when rate revenue is provided to recover AFUDC-equity and depreciation of property, plant and equipment for which deferred income taxes were not recognized for ratemaking purposes, including amounts attributable to tax rate changes.</t>
  </si>
  <si>
    <t>As discussed under Derivative Instruments in Note 2, for jurisdictions subject to cost-based rate regulation, changes in the fair value of derivative instruments result in the recognition of regulatory assets or regulatory liabilities as they are expected to be recovered from or refunded to customers.</t>
  </si>
  <si>
    <t>Under PIPP, eligible customers can make reduced payments based on their ability to pay. The difference between the customer’s total bill and the PIPP plan amount is deferred and collected or returned annually under the PIPP rate adjustment clause according to East Ohio tariff provisions. See Note 13 for more information.</t>
  </si>
  <si>
    <t>Rates charged to customers by the Companies’ regulated businesses include a provision for the cost of future activities to remove assets that are expected to be incurred at the time of retirement.</t>
  </si>
  <si>
    <t>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t>
  </si>
  <si>
    <t>Regulatory Assets and Liabilities (Narrative) (Details) $ in Millions</t>
  </si>
  <si>
    <t>Regulatory assets represented past expenditures not earning return</t>
  </si>
  <si>
    <t>Period expenditures expected to be recovered (years)</t>
  </si>
  <si>
    <t>Regulatory Matters (Narrative) (Details) customer in Millions</t>
  </si>
  <si>
    <t>Feb. 29, 2016USD ($)kV</t>
  </si>
  <si>
    <t>Jan. 31, 2016USD ($)</t>
  </si>
  <si>
    <t>Nov. 30, 2015USD ($)kVmi</t>
  </si>
  <si>
    <t>Oct. 31, 2015USD ($)FacilityMW</t>
  </si>
  <si>
    <t>Sep. 30, 2015USD ($)</t>
  </si>
  <si>
    <t>Aug. 31, 2015USD ($)Program</t>
  </si>
  <si>
    <t>Jul. 31, 2015USD ($)</t>
  </si>
  <si>
    <t>Jun. 30, 2015USD ($)</t>
  </si>
  <si>
    <t>May. 31, 2015USD ($)kVmi</t>
  </si>
  <si>
    <t>Apr. 30, 2015kV</t>
  </si>
  <si>
    <t>Mar. 31, 2015USD ($)</t>
  </si>
  <si>
    <t>Feb. 28, 2015USD ($)Test_PeriodMW</t>
  </si>
  <si>
    <t>Jan. 31, 2015USD ($)MW</t>
  </si>
  <si>
    <t>Oct. 31, 2014USD ($)</t>
  </si>
  <si>
    <t>Apr. 30, 2014USD ($)</t>
  </si>
  <si>
    <t>Nov. 30, 2013kVmi</t>
  </si>
  <si>
    <t>Dec. 31, 2012USD ($)</t>
  </si>
  <si>
    <t>May. 31, 2012USD ($)</t>
  </si>
  <si>
    <t>Mar. 31, 2010USD ($)</t>
  </si>
  <si>
    <t>Aug. 31, 2009kV</t>
  </si>
  <si>
    <t>Apr. 30, 2007kV</t>
  </si>
  <si>
    <t>Jun. 30, 2014USD ($)</t>
  </si>
  <si>
    <t>Dec. 31, 2018USD ($)</t>
  </si>
  <si>
    <t>Dec. 31, 2017USD ($)</t>
  </si>
  <si>
    <t>Dec. 31, 2016USD ($)</t>
  </si>
  <si>
    <t>Dec. 31, 2015USD ($)Power_Station</t>
  </si>
  <si>
    <t>Dec. 31, 2008</t>
  </si>
  <si>
    <t>Dec. 31, 2007customer</t>
  </si>
  <si>
    <t>Regulatory Matters [Line Items]</t>
  </si>
  <si>
    <t>Regulatory asset</t>
  </si>
  <si>
    <t>Charge recognized</t>
  </si>
  <si>
    <t>Total amount of credit to customers</t>
  </si>
  <si>
    <t>Charge recognized for cumulative recovery of costs, after tax</t>
  </si>
  <si>
    <t>Approved ROE</t>
  </si>
  <si>
    <t>11.40%</t>
  </si>
  <si>
    <t>Costs claimed to be unjust and excluded from transmission formula rate</t>
  </si>
  <si>
    <t>Potential settlement required annual payment for 10 years</t>
  </si>
  <si>
    <t>Settlement payment duration</t>
  </si>
  <si>
    <t>Facility operating capacity (kV) | kV</t>
  </si>
  <si>
    <t>Virginia Electric and Power Company | Virginia Regulation</t>
  </si>
  <si>
    <t>Approved fuel recovery amount</t>
  </si>
  <si>
    <t>Revenue increase (decrease)</t>
  </si>
  <si>
    <t>Capacity of solar facility | MW</t>
  </si>
  <si>
    <t>Virginia Electric and Power Company | Virginia Regulation | North Anna</t>
  </si>
  <si>
    <t>Projected amount of capitalized costs recovered, percentage</t>
  </si>
  <si>
    <t>70.00%</t>
  </si>
  <si>
    <t>Virginia Electric and Power Company | Virginia Regulation | North Anna | Legislation enacted | Other operations and maintenance expense</t>
  </si>
  <si>
    <t>Virginia Electric and Power Company | Virginia Regulation | Surry Switching Station Transmission Line</t>
  </si>
  <si>
    <t>KV Line | kV</t>
  </si>
  <si>
    <t>Virginia Electric and Power Company | Virginia Regulation | Surry Switching Station Transmission Line | Minimum</t>
  </si>
  <si>
    <t>Length of Transmission line | mi</t>
  </si>
  <si>
    <t>Virginia Electric and Power Company | Virginia Regulation | Transmission Line from Skiffes Creek Switching Station to Wheaton Substation</t>
  </si>
  <si>
    <t>Virginia Electric and Power Company | Virginia Regulation | Surry to Skiffes Creek Transmission Line</t>
  </si>
  <si>
    <t>Virginia Electric and Power Company | Virginia Regulation | Poland Road Substation</t>
  </si>
  <si>
    <t>Virginia Electric and Power Company | Virginia Regulation | Double Circuit Transmission Line between Loudoun-Brambleton Line and Poland Road Substation</t>
  </si>
  <si>
    <t>Total estimate cost</t>
  </si>
  <si>
    <t>Virginia Electric and Power Company | Virginia Regulation | Loudoun- Brambleton Line</t>
  </si>
  <si>
    <t>Virginia Electric and Power Company | Virginia Regulation | Transmission Line Near Gainesville Substation and Haymarket Substation</t>
  </si>
  <si>
    <t>Virginia Electric and Power Company | Virginia Regulation | Transmission Line between Remington and Gordonsville Substations</t>
  </si>
  <si>
    <t>Virginia Electric and Power Company | Virginia Regulation | Remington CT-Warrenton, Vint Hill-Wheeler, and Wheeler Gainesville Transmission Lines, and Vint Hill and Wheeler Switching Stations | Subsequent Event | Scenario, Forecast</t>
  </si>
  <si>
    <t>Virginia Electric and Power Company | Virginia Regulation | Remington CT Warrenton Double Circuit Transmission Line | Subsequent Event | Scenario, Forecast</t>
  </si>
  <si>
    <t>Virginia Electric and Power Company | Virginia Regulation | Vint Hill-Wheeler and Wheeler Gainesville Lines | Subsequent Event | Scenario, Forecast</t>
  </si>
  <si>
    <t>Virginia Electric and Power Company | Virginia Regulation | Vint Hill and Wheeler Switching Stations | Subsequent Event | Scenario, Forecast</t>
  </si>
  <si>
    <t>Virginia Electric and Power Company | Virginia Regulation | February 2015 Regulation Act Legislation</t>
  </si>
  <si>
    <t>Number of test periods | Test_Period</t>
  </si>
  <si>
    <t>Virginia Electric and Power Company | Virginia Regulation | February 2015 Regulation Act Legislation | Deferred Fuel Costs</t>
  </si>
  <si>
    <t>Write off of prior period deferred fuel costs</t>
  </si>
  <si>
    <t>Virginia Electric and Power Company | Virginia Regulation | Virginia Commission 2015 Biennial Review</t>
  </si>
  <si>
    <t>Earned ROE percentage</t>
  </si>
  <si>
    <t>10.89%</t>
  </si>
  <si>
    <t>ROE above authorized ROE (basis points)</t>
  </si>
  <si>
    <t>Duration excess earnings will be credited to customers</t>
  </si>
  <si>
    <t>6 months</t>
  </si>
  <si>
    <t>Period after Biennial Review Order</t>
  </si>
  <si>
    <t>60 days</t>
  </si>
  <si>
    <t>Virginia Electric and Power Company | Virginia Regulation | Virginia Commission 2015 Biennial Review | Revenue Subject to Refund</t>
  </si>
  <si>
    <t>Virginia Electric and Power Company | Virginia Regulation | Rider US-1 | Solar Development Project</t>
  </si>
  <si>
    <t>Virginia Electric and Power Company | Virginia Regulation | Rider US-2 | Solar Development Project</t>
  </si>
  <si>
    <t>Number of solar facilities | Facility</t>
  </si>
  <si>
    <t>Virginia Electric and Power Company | Virginia Regulation | Rider T1</t>
  </si>
  <si>
    <t>Proposed revenue requirement</t>
  </si>
  <si>
    <t>Increase (decrease) in revenue requirement over the prior year</t>
  </si>
  <si>
    <t>Amount of proposed deferred revenue requirement</t>
  </si>
  <si>
    <t>Percentage reduction in rate impact on residential customers</t>
  </si>
  <si>
    <t>Duration of rate impact on residential customers</t>
  </si>
  <si>
    <t>1 year</t>
  </si>
  <si>
    <t>Virginia Electric and Power Company | Virginia Regulation | Rider S</t>
  </si>
  <si>
    <t>Virginia Electric and Power Company | Virginia Regulation | Rider W</t>
  </si>
  <si>
    <t>Virginia Electric and Power Company | Virginia Regulation | Rider R</t>
  </si>
  <si>
    <t>Virginia Electric and Power Company | Virginia Regulation | Rider B</t>
  </si>
  <si>
    <t>Number of power stations converted to biomass | Power_Station</t>
  </si>
  <si>
    <t>Virginia Electric and Power Company | Virginia Regulation | Rider U</t>
  </si>
  <si>
    <t>Virginia Electric and Power Company | Virginia Regulation | Riders C1A and C2A</t>
  </si>
  <si>
    <t>Number of new energy efficiency programs | Program</t>
  </si>
  <si>
    <t>Period for cost cap</t>
  </si>
  <si>
    <t>Cost cap amount</t>
  </si>
  <si>
    <t>Extension period for cost cap</t>
  </si>
  <si>
    <t>Virginia Electric and Power Company | Virginia Regulation | Rider BW</t>
  </si>
  <si>
    <t>Virginia Electric and Power Company | Virginia Regulation | Rider GV</t>
  </si>
  <si>
    <t>Virginia Electric and Power Company | North Carolina Regulation</t>
  </si>
  <si>
    <t>10.20%</t>
  </si>
  <si>
    <t>Percentage of deferred fuel balance</t>
  </si>
  <si>
    <t>Virginia Electric and Power Company | North Carolina Regulation | Annual Non- Fuel Base Revenues</t>
  </si>
  <si>
    <t>Virginia Electric and Power Company | North Carolina Regulation | Annual Base Fuel Revenues</t>
  </si>
  <si>
    <t>Virginia Electric and Power Company | FERC | Order Regarding Transmission Rate Design for Allocation of Costs among PJM Interconnect LLC Transmission Customers | Settled Litigation | Legislation enacted</t>
  </si>
  <si>
    <t>Settlement amount</t>
  </si>
  <si>
    <t>Settlement payment period</t>
  </si>
  <si>
    <t>Virginia Electric and Power Company | FERC | Order Regarding Transmission Rate Design for Allocation of Costs among PJM Interconnect LLC Transmission Customers | Settled Litigation | Legislation enacted | Regulatory Asset for contingent liability</t>
  </si>
  <si>
    <t>Virginia Electric and Power Company | FERC | Order Regarding Transmission Rate Design for Allocation of Costs among PJM Interconnect LLC Transmission Customers | Settled Litigation | Legislation enacted | Other operations and maintenance expense</t>
  </si>
  <si>
    <t>Virginia Electric and Power Company | FERC | Order Regarding Transmission Rate Design for Allocation of Costs among PJM Interconnect LLC Transmission Customers | Settled Litigation | Legislation enacted | Other Deferred Credits and Other Liabilities</t>
  </si>
  <si>
    <t>Amount of accrued liability</t>
  </si>
  <si>
    <t>East Ohio | Ohio Regulation | PIR Program</t>
  </si>
  <si>
    <t>Percentage replacement of pipeline system</t>
  </si>
  <si>
    <t>Extension period for PIR program</t>
  </si>
  <si>
    <t>Estimated cost of project</t>
  </si>
  <si>
    <t>Annual percentage increase in capital investment</t>
  </si>
  <si>
    <t>Total estimated cost</t>
  </si>
  <si>
    <t>East Ohio | Ohio Regulation | PIR Program | Scenario, Forecast</t>
  </si>
  <si>
    <t>Increase in PIR investment</t>
  </si>
  <si>
    <t>East Ohio | Ohio Regulation | AMR Program</t>
  </si>
  <si>
    <t>Number of customers with automated meter reading technology | customer</t>
  </si>
  <si>
    <t>East Ohio | Ohio Regulation | PIPP Plus Program</t>
  </si>
  <si>
    <t>Refund of overrecovery of accumulated arrearages</t>
  </si>
  <si>
    <t>Recovery of projected deferred program costs</t>
  </si>
  <si>
    <t>East Ohio | Ohio Regulation | UEX Rider</t>
  </si>
  <si>
    <t>Elimination of over-recovered balance of accumulated bad debt expense</t>
  </si>
  <si>
    <t>Prospective bad debt expense recovered</t>
  </si>
  <si>
    <t>East Ohio | Ohio Regulation | PSMP</t>
  </si>
  <si>
    <t>Cove Point | FERC | St Charles Transportation Project</t>
  </si>
  <si>
    <t>Expected cost of project</t>
  </si>
  <si>
    <t>Cove Point | FERC | Keys Energy Project</t>
  </si>
  <si>
    <t>Hope Gas Inc | West Virginia Regulation | PREP</t>
  </si>
  <si>
    <t>Hope Gas Inc | West Virginia Regulation | PREP | Scenario, Forecast</t>
  </si>
  <si>
    <t>Hope Gas Inc | West Virginia Regulation | Subsequent Event | PREP</t>
  </si>
  <si>
    <t>DCG | FERC | Edgemoor Project</t>
  </si>
  <si>
    <t>DCG | FERC | Columbia to Eastover Project</t>
  </si>
  <si>
    <t>Asset Retirement Obligations (Narrative) (Details) - USD ($) $ in Millions</t>
  </si>
  <si>
    <t>Asset Retirement Obligations [Line Items]</t>
  </si>
  <si>
    <t>Asset Retirement Obligations (Changes to AROs) (Details) - USD ($) $ in Millions</t>
  </si>
  <si>
    <t>Asset Retirement Obligation, Roll Forward Analysis [Roll Forward]</t>
  </si>
  <si>
    <t>AROs, Beginning balance</t>
  </si>
  <si>
    <t>Obligations incurred during the period</t>
  </si>
  <si>
    <t>Obligations settled during the period</t>
  </si>
  <si>
    <t>Revisions in estimated cash flows</t>
  </si>
  <si>
    <t>Accretion</t>
  </si>
  <si>
    <t>AROs , Ending balance</t>
  </si>
  <si>
    <t>Asset retirement obligations, non current</t>
  </si>
  <si>
    <t>Asset retirement obligation, current</t>
  </si>
  <si>
    <t>Dominion Gas Holdings, LLC | Other Deferred Credits and Other Liabilities</t>
  </si>
  <si>
    <t>Includes $81 million and $216 million reported in other current liabilities at December 31, 2014, and 2015, respectively.</t>
  </si>
  <si>
    <t>Primarily reflects future ash pond and landfill closure costs at certain utility generation facilities. See Note 22 for further information.</t>
  </si>
  <si>
    <t>Relates primarily to a shift of the delayed planned date on which the DOE is expected to begin accepting spent nuclear fuel.</t>
  </si>
  <si>
    <t>Includes $140 million and $137 million reported in other deferred credits and other liabilities, with the remainder recorded in other current liabilities, at December 31, 2014 and 2015, respectively.</t>
  </si>
  <si>
    <t>Variable Interest Entities (Narrative) (Details) $ in Millions</t>
  </si>
  <si>
    <t>Dec. 31, 2015USD ($)generatorMW</t>
  </si>
  <si>
    <t>Variable Interest Entity [Line Items]</t>
  </si>
  <si>
    <t>Shared services purchased</t>
  </si>
  <si>
    <t>Number of non utility generators | generator</t>
  </si>
  <si>
    <t>Number of expired non-utility generators | generator</t>
  </si>
  <si>
    <t>Aggregate generation capacity from long-term power and capacity contracts (MW) | MW</t>
  </si>
  <si>
    <t>Remaining purchase commitments</t>
  </si>
  <si>
    <t>Payment for electric capacity</t>
  </si>
  <si>
    <t>Payment for electric energy</t>
  </si>
  <si>
    <t>Juniper</t>
  </si>
  <si>
    <t>Variable Interest Entity, Not Primary Beneficiary | Iroquois | Dominion Midstream Partners, LP</t>
  </si>
  <si>
    <t>Initial membership interest percentage</t>
  </si>
  <si>
    <t>Variable Interest Entity, Not Primary Beneficiary | Iroquois | Dominion Gas Holdings, LLC</t>
  </si>
  <si>
    <t>Variable Interest Entity, Not Primary Beneficiary | Distribution | Atlantic Coast Pipeline | Pipelines | Jointly Owned Natural Gas Pipeline</t>
  </si>
  <si>
    <t>Short-Term Debt And Credit Agreements (Commercial Paper, Bank Loans, and Letters of Credit Outstanding, as well as Capacity Available Under Credit Facilities (Details)</t>
  </si>
  <si>
    <t>Dec. 31, 2015USD ($)Facility</t>
  </si>
  <si>
    <t>Facility Limit</t>
  </si>
  <si>
    <t>Outstanding Commercial Paper</t>
  </si>
  <si>
    <t>Outstanding Letters of Credit</t>
  </si>
  <si>
    <t>Facility Capacity Available</t>
  </si>
  <si>
    <t>Weighted-average interest rates</t>
  </si>
  <si>
    <t>5.24%</t>
  </si>
  <si>
    <t>Number of joint revolving credit facilities | Facility</t>
  </si>
  <si>
    <t>Credit facility</t>
  </si>
  <si>
    <t>1.05%</t>
  </si>
  <si>
    <t>Line of Credit | Virginia Electric and Power Company</t>
  </si>
  <si>
    <t>Credit facility, to support letters of credit</t>
  </si>
  <si>
    <t>Joint Revolving Credit Facility 4 Billion and Joint Revolving Credit Facility 500 Million | Virginia Electric and Power Company</t>
  </si>
  <si>
    <t>Joint Revolving Credit Facility 4 Billion and Joint Revolving Credit Facility 500 Million | Dominion Gas Holdings, LLC</t>
  </si>
  <si>
    <t>Joint Revolving Credit Facility 4 Billion and Joint Revolving Credit Facility 500 Million | Letter of Credit</t>
  </si>
  <si>
    <t>Joint Revolving Credit Facility 4 Billion and Joint Revolving Credit Facility 500 Million | Letter of Credit | Virginia Electric and Power Company</t>
  </si>
  <si>
    <t>Joint Revolving Credit Facility 4 Billion and Joint Revolving Credit Facility 500 Million | Letter of Credit | Dominion Gas Holdings, LLC</t>
  </si>
  <si>
    <t>Joint Revolving Credit Facility 4 Billion and Joint Revolving Credit Facility 500 Million | Line of Credit</t>
  </si>
  <si>
    <t>Joint Revolving Credit Facility 4 Billion and Joint Revolving Credit Facility 500 Million | Line of Credit | Virginia Electric and Power Company</t>
  </si>
  <si>
    <t>Joint Revolving Credit Facility 4 Billion and Joint Revolving Credit Facility 500 Million | Commercial Paper</t>
  </si>
  <si>
    <t>0.62%</t>
  </si>
  <si>
    <t>0.38%</t>
  </si>
  <si>
    <t>Joint Revolving Credit Facility 4 Billion and Joint Revolving Credit Facility 500 Million | Commercial Paper | Virginia Electric and Power Company</t>
  </si>
  <si>
    <t>0.36%</t>
  </si>
  <si>
    <t>Joint Revolving Credit Facility 4 Billion and Joint Revolving Credit Facility 500 Million | Commercial Paper | Dominion Gas Holdings, LLC</t>
  </si>
  <si>
    <t>0.63%</t>
  </si>
  <si>
    <t>Credit Facility 4 Billion</t>
  </si>
  <si>
    <t>Credit Facility 4 Billion | Virginia Electric and Power Company</t>
  </si>
  <si>
    <t>Credit Facility 4 Billion | Dominion Gas Holdings, LLC</t>
  </si>
  <si>
    <t>Credit Facility 500 million</t>
  </si>
  <si>
    <t>Credit Facility 500 million | Virginia Electric and Power Company</t>
  </si>
  <si>
    <t>Credit Facility 500 million | Dominion Gas Holdings, LLC</t>
  </si>
  <si>
    <t>Tax-Exempt Financings | Virginia Electric and Power Company</t>
  </si>
  <si>
    <t>Variable rate tax-exempt financings</t>
  </si>
  <si>
    <t>Subsequent Event | Revolving Credit Facility</t>
  </si>
  <si>
    <t>Increase in revolving credit facility limits</t>
  </si>
  <si>
    <t>Subsequent Event | Joint Revolving Credit Facility 4 Billion and Joint Revolving Credit Facility 500 Million | Line of Credit</t>
  </si>
  <si>
    <t>Subsequent Event | Joint Revolving Credit Facility 4 Billion and Joint Revolving Credit Facility 500 Million | Line of Credit | Virginia Electric and Power Company</t>
  </si>
  <si>
    <t>Subsequent Event | Joint Revolving Credit Facility 4 Billion and Joint Revolving Credit Facility 500 Million | Line of Credit | Dominion Gas Holdings, LLC</t>
  </si>
  <si>
    <t>These credit facilities mature in April 2019, and can be used to support bank borrowings and the issuance of commercial paper, as well as to support up to a combined $2.0 billion of letters of credit.</t>
  </si>
  <si>
    <t>The weighted-average interest rates of the outstanding commercial paper supported by Dominion’s credit facilities were 0.62% and 0.38% at December 31, 2015 and 2014, respectively.</t>
  </si>
  <si>
    <t>Includes $4 million for fair value hedge valuation in 2014. Excludes $100 million of variable rate short-term notes scheduled to mature in May 2016 that were purchased and cancelled using the proceeds from the February 2016 issuance of senior notes that mature in 2018.</t>
  </si>
  <si>
    <t>Represents weighted-average coupon rates for debt outstanding as of December 31, 2015.</t>
  </si>
  <si>
    <t>The full amount of the facilities is available to Virginia Power, less any amounts outstanding to co-borrowers Dominion and Dominion Gas. Sub-limits for Virginia Power are set within the facility limit but can be changed at the option of the Companies multiple times per year. At December 31, 2015, the sub-limit for Virginia Power was an aggregate $1.75 billion. If Virginia Power has liquidity needs in excess of its sub-limit, the sub-limit may be changed or such needs may be satisfied through short-term intercompany borrowings from Dominion. These credit facilities mature in April 2019, and can be used to support bank borrowings and the issuance of commercial paper, as well as to support up to $2.0 billion (or the sub-limit, whichever is less) of letters of credit.</t>
  </si>
  <si>
    <t>The weighted-average interest rates of the outstanding commercial paper supported by these credit facilities were 0.60% and 0.36% at December 31, 2015 and 2014, respectively.</t>
  </si>
  <si>
    <t>A maximum of a combined $1.5 billion of the facilities is available to Dominion Gas, assuming adequate capacity is available after giving effect to uses by co-borrowers Dominion and Virginia Power. Sub-limits for Dominion Gas are set within the facility limit but can be changed at the option of the Companies multiple times per year. At December 31, 2015, the sub-limit for Dominion Gas was an aggregate $500 million. In January 2016, the aggregate sub-limit for Dominion Gas was increased to $1.0 billion. If Dominion Gas has liquidity needs in excess of its sub-limit, the sub-limit may be changed or such needs may be satisfied through short-term intercompany borrowings from Dominion. These credit facilities mature in April 2019, and can be used to support bank borrowings and the issuance of commercial paper, as well as to support up to $1.5 billion (or the sub-limit, whichever is less) of letters of credit.</t>
  </si>
  <si>
    <t>The weighted-average interest rate of the outstanding commercial paper supported by these credit facilities was 0.63% at December 31, 2015.</t>
  </si>
  <si>
    <t>In January 2016, this facility limit was increased from $4.0 billion to $5.0 billion.</t>
  </si>
  <si>
    <t>Long-Term Debt (Total Long Term Debt) (Details) - USD ($)</t>
  </si>
  <si>
    <t>Debt Instrument [Line Items]</t>
  </si>
  <si>
    <t>2014 Weighted- average Coupon</t>
  </si>
  <si>
    <t>Total principal, including VIE</t>
  </si>
  <si>
    <t>Securities due within one year, including VIE</t>
  </si>
  <si>
    <t>Unamortized discount and premium, net</t>
  </si>
  <si>
    <t>Total long term debt, including VIE</t>
  </si>
  <si>
    <t>Fair value hedge valuation</t>
  </si>
  <si>
    <t>Unamortized premium and discount</t>
  </si>
  <si>
    <t>5.25% Senior Notes Due 2033</t>
  </si>
  <si>
    <t>Senior notes</t>
  </si>
  <si>
    <t>RSN Annual Interest Rate</t>
  </si>
  <si>
    <t>5.25%</t>
  </si>
  <si>
    <t>Long term debt maturity date</t>
  </si>
  <si>
    <t>Redemption percentage of principal and accrued interest</t>
  </si>
  <si>
    <t>Variable Rate Short Term Notes Maturing in May 2016 | Variable rate short-term notes</t>
  </si>
  <si>
    <t>Principal amount of notes</t>
  </si>
  <si>
    <t>Senior Notes | Variable rates, due 2015 and 2016</t>
  </si>
  <si>
    <t>1.11%</t>
  </si>
  <si>
    <t>Senior Notes | 1.25% to 6.4%, due 2015 to 2019</t>
  </si>
  <si>
    <t>Interest rate, minimum</t>
  </si>
  <si>
    <t>1.25%</t>
  </si>
  <si>
    <t>Interest rate, maximum</t>
  </si>
  <si>
    <t>6.40%</t>
  </si>
  <si>
    <t>3.05%</t>
  </si>
  <si>
    <t>Senior Notes | 2.75% to 7.0%, due 2021 to 2044</t>
  </si>
  <si>
    <t>2.75%</t>
  </si>
  <si>
    <t>7.00%</t>
  </si>
  <si>
    <t>[2],[4]</t>
  </si>
  <si>
    <t>4.80%</t>
  </si>
  <si>
    <t>Senior Notes | 6.8% and 6.875%, due 2026 and 2027</t>
  </si>
  <si>
    <t>6.80%</t>
  </si>
  <si>
    <t>6.875%</t>
  </si>
  <si>
    <t>[2],[5]</t>
  </si>
  <si>
    <t>6.81%</t>
  </si>
  <si>
    <t>Tax-Exempt Financings | Tax-Exempt Financing, variable rate, due 2041</t>
  </si>
  <si>
    <t>1.16%</t>
  </si>
  <si>
    <t>Tax-Exempt Financings | Tax-Exempt Financing, 2.375%, due 2033</t>
  </si>
  <si>
    <t>2.375%</t>
  </si>
  <si>
    <t>Junior Subordinated Notes | Unsecured Junior Subordinated Notes Payable to Affiliated Trust, 8.4%, due 2031</t>
  </si>
  <si>
    <t>8.40%</t>
  </si>
  <si>
    <t>Junior Subordinated Notes | 5.75% and 7.5%, due 2054 and 2066</t>
  </si>
  <si>
    <t>5.75%</t>
  </si>
  <si>
    <t>7.50%</t>
  </si>
  <si>
    <t>6.27%</t>
  </si>
  <si>
    <t>Junior Subordinated Notes | Enhanced Junior Subordinated Notes, variable rate, due 2066</t>
  </si>
  <si>
    <t>2.90%</t>
  </si>
  <si>
    <t>Remarketable Subordinated Notes | Remarketable Subordinated Notes, 1.07% to 1.50%, due 2019 to 2021</t>
  </si>
  <si>
    <t>1.07%</t>
  </si>
  <si>
    <t>1.50%</t>
  </si>
  <si>
    <t>1.30%</t>
  </si>
  <si>
    <t>Dominion Gas Holdings, LLC | Senior Notes | 1.05% to 2.8%, due 2016 to 2020</t>
  </si>
  <si>
    <t>2.80%</t>
  </si>
  <si>
    <t>2.26%</t>
  </si>
  <si>
    <t>Dominion Gas Holdings, LLC | Senior Notes | 3.55% to 4.8%, due 2023 to 2044</t>
  </si>
  <si>
    <t>3.55%</t>
  </si>
  <si>
    <t>4.15%</t>
  </si>
  <si>
    <t>Virginia Electric and Power Company | Line of Credit</t>
  </si>
  <si>
    <t>Virginia Electric and Power Company | Senior Notes | 1.2% to 8.625%, due 2015 to 2019</t>
  </si>
  <si>
    <t>1.20%</t>
  </si>
  <si>
    <t>8.625%</t>
  </si>
  <si>
    <t>5.03%</t>
  </si>
  <si>
    <t>Virginia Electric and Power Company | Senior Notes | 2.75% to 8.875%, due 2022 to 2045</t>
  </si>
  <si>
    <t>8.875%</t>
  </si>
  <si>
    <t>4.91%</t>
  </si>
  <si>
    <t>Virginia Electric and Power Company | Tax-Exempt Financings | Variable rates, due 2016 to 2041</t>
  </si>
  <si>
    <t>[2],[6]</t>
  </si>
  <si>
    <t>0.79%</t>
  </si>
  <si>
    <t>Virginia Electric and Power Company | Tax-Exempt Financings | 0.70% to 5.6%, due 2023 to 2041</t>
  </si>
  <si>
    <t>5.60%</t>
  </si>
  <si>
    <t>2.19%</t>
  </si>
  <si>
    <t>Represents the valuation of certain fair value hedges associated with Dominion's fixed rate debt.</t>
  </si>
  <si>
    <t>At the option of holders, $510 million of Dominion's 5.25% senior notes due 2033 were subject to redemption at 100% of the principal amount plus accrued interest in August 2015. As a result, at December 31, 2014, the notes were included in securities due within one year in Dominion’s Consolidated Balance Sheets. The option to redeem the notes expired in June 2015. At December 31, 2015, the notes are included in long-term debt in Dominion’s Consolidated Balance Sheets.</t>
  </si>
  <si>
    <t>Represents debt assumed by Dominion from the merger of its former CNG subsidiary.</t>
  </si>
  <si>
    <t>These financings relate to certain pollution control equipment at Virginia Power's generating facilities. Certain variable rate tax-exempt financings are supported by a $120 million credit facility that terminates in April 2019.</t>
  </si>
  <si>
    <t>Long-Term Debt (Based on Stated Maturity Dates Rather than Early Redemption Dates that Could be Elected by Instrument Holders) (Details) - USD ($)</t>
  </si>
  <si>
    <t>Feb. 29, 2016</t>
  </si>
  <si>
    <t>Thereafter</t>
  </si>
  <si>
    <t>Variable rate short-term notes | Variable Rate Short Term Notes Maturing in May 2016</t>
  </si>
  <si>
    <t>Weighted-average Coupon</t>
  </si>
  <si>
    <t>2.31%</t>
  </si>
  <si>
    <t>2016 | Dominion Gas Holdings, LLC</t>
  </si>
  <si>
    <t>2016 | Virginia Electric and Power Company</t>
  </si>
  <si>
    <t>3.28%</t>
  </si>
  <si>
    <t>2017 | Dominion Gas Holdings, LLC</t>
  </si>
  <si>
    <t>2017 | Virginia Electric and Power Company</t>
  </si>
  <si>
    <t>5.44%</t>
  </si>
  <si>
    <t>4.16%</t>
  </si>
  <si>
    <t>2018 | Dominion Gas Holdings, LLC</t>
  </si>
  <si>
    <t>2018 | Virginia Electric and Power Company</t>
  </si>
  <si>
    <t>4.17%</t>
  </si>
  <si>
    <t>3.09%</t>
  </si>
  <si>
    <t>2019 | Dominion Gas Holdings, LLC</t>
  </si>
  <si>
    <t>2019 | Virginia Electric and Power Company</t>
  </si>
  <si>
    <t>2.04%</t>
  </si>
  <si>
    <t>2020 | Dominion Gas Holdings, LLC</t>
  </si>
  <si>
    <t>2020 | Virginia Electric and Power Company</t>
  </si>
  <si>
    <t>4.54%</t>
  </si>
  <si>
    <t>Thereafter | Dominion Gas Holdings, LLC</t>
  </si>
  <si>
    <t>Thereafter | Virginia Electric and Power Company</t>
  </si>
  <si>
    <t>4.59%</t>
  </si>
  <si>
    <t>Unsecured Senior Notes</t>
  </si>
  <si>
    <t>Tax-Exempt Financings</t>
  </si>
  <si>
    <t>Unsecured Junior Subordinated Notes Payable to Affiliated Trusts</t>
  </si>
  <si>
    <t>Enhanced Junior Subordinated Notes</t>
  </si>
  <si>
    <t>Remarketable Subordinated Notes</t>
  </si>
  <si>
    <t>Subsequent Event | Variable rate short-term notes | Variable Rate Short Term Notes Maturing in May 2016</t>
  </si>
  <si>
    <t>Amount purchased and cancelled</t>
  </si>
  <si>
    <t>In February 2016, Dominion purchased and cancelled $100 million of variable rate short-term notes that would have otherwise matured in May 2016 using the proceeds from the February 2016 issuance of senior notes that mature in 2018. As a result, at December 31, 2015, $100 million of the notes were included in long-term debt in the Consolidated Balance Sheets.</t>
  </si>
  <si>
    <t>Long-Term Debt (Narrative) (Details)</t>
  </si>
  <si>
    <t>Oct. 01, 2024</t>
  </si>
  <si>
    <t>Jul. 31, 2017shares</t>
  </si>
  <si>
    <t>Jul. 31, 2016shares</t>
  </si>
  <si>
    <t>Apr. 30, 2016shares</t>
  </si>
  <si>
    <t>Jul. 31, 2014USD ($)</t>
  </si>
  <si>
    <t>Jan. 31, 2013USD ($)$ / sharesshares</t>
  </si>
  <si>
    <t>Sep. 30, 2011</t>
  </si>
  <si>
    <t>Dec. 31, 2015USD ($)senior_note$ / sharesshares</t>
  </si>
  <si>
    <t>Mar. 31, 2016USD ($)</t>
  </si>
  <si>
    <t>Feb. 29, 2016USD ($)</t>
  </si>
  <si>
    <t>Nov. 30, 2014USD ($)</t>
  </si>
  <si>
    <t>Jul. 01, 2014</t>
  </si>
  <si>
    <t>Jun. 30, 2009USD ($)</t>
  </si>
  <si>
    <t>Sep. 30, 2006USD ($)</t>
  </si>
  <si>
    <t>Jul. 01, 2006</t>
  </si>
  <si>
    <t>Jun. 30, 2006USD ($)</t>
  </si>
  <si>
    <t>Aggregate outstanding principal amount</t>
  </si>
  <si>
    <t>Make-whole premium amount</t>
  </si>
  <si>
    <t>Noncontrolling interest, ownership percentage by parent</t>
  </si>
  <si>
    <t>Beneficial ownership percentage</t>
  </si>
  <si>
    <t>97.00%</t>
  </si>
  <si>
    <t>Beneficial ownership interest</t>
  </si>
  <si>
    <t>Percentage in capital trust assets</t>
  </si>
  <si>
    <t>Redemption of units of Dominion Resources Capital Trust I capital securities | shares</t>
  </si>
  <si>
    <t>Dominion Resources Capital Trust I capital securities</t>
  </si>
  <si>
    <t>Rate of Dominion Resources Capital Trust I capital securities</t>
  </si>
  <si>
    <t>7.83%</t>
  </si>
  <si>
    <t>Redemption price per capital security | $ / shares</t>
  </si>
  <si>
    <t>Period of deferral</t>
  </si>
  <si>
    <t>Period for consideration of proceeds (days)</t>
  </si>
  <si>
    <t>180 days</t>
  </si>
  <si>
    <t>365 days</t>
  </si>
  <si>
    <t>Interest in RSN issued by Dominion (percentage)</t>
  </si>
  <si>
    <t>Scenario, Forecast | Minimum</t>
  </si>
  <si>
    <t>Shares to be issued under purchase contracts | shares</t>
  </si>
  <si>
    <t>Scenario, Forecast | Maximum</t>
  </si>
  <si>
    <t>Purchase price to be paid under stock purchase contracts | $ / shares</t>
  </si>
  <si>
    <t>Shares reserved and available for issuance | shares</t>
  </si>
  <si>
    <t>Capital Unit, Class A</t>
  </si>
  <si>
    <t>Issuance of Dominion Midstream common units, net of offering costs</t>
  </si>
  <si>
    <t>Payment rate on Equity Units</t>
  </si>
  <si>
    <t>6.125%</t>
  </si>
  <si>
    <t>6.375%</t>
  </si>
  <si>
    <t>Capital Unit, Class B</t>
  </si>
  <si>
    <t>June 2006 hybrids</t>
  </si>
  <si>
    <t>2.825%</t>
  </si>
  <si>
    <t>Aggregate redemption price paid</t>
  </si>
  <si>
    <t>June 2006 hybrids | Scenario, Forecast</t>
  </si>
  <si>
    <t>September 2006 hybrids</t>
  </si>
  <si>
    <t>2.30%</t>
  </si>
  <si>
    <t>September 2006 hybrids | Scenario, Forecast</t>
  </si>
  <si>
    <t>June 2009 hybrids</t>
  </si>
  <si>
    <t>8.375%</t>
  </si>
  <si>
    <t>7.83% Debentures due 12/1/2027</t>
  </si>
  <si>
    <t>Senior Notes</t>
  </si>
  <si>
    <t>Number of outstanding series of senior notes | senior_note</t>
  </si>
  <si>
    <t>Interest charges</t>
  </si>
  <si>
    <t>Senior Notes | Senior Notes Due in 2026 | Subsequent Event | Virginia Electric and Power Company</t>
  </si>
  <si>
    <t>3.15%</t>
  </si>
  <si>
    <t>Senior Notes | Senior Notes Due in 2018 | Subsequent Event | Virginia Electric and Power Company | Scenario, Forecast</t>
  </si>
  <si>
    <t>2.125%</t>
  </si>
  <si>
    <t>Convertible Debt</t>
  </si>
  <si>
    <t>Outstanding contingent convertible senior notes</t>
  </si>
  <si>
    <t>Unsecured Junior Subordinated Notes Payable to Affiliated Trusts | Enhanced Junior Subordinated Notes, 5.75%</t>
  </si>
  <si>
    <t>Unsecured Junior Subordinated Notes Payable to Affiliated Trusts | Enhanced Junior Subordinated Notes, 5.75% | LIBOR | Scenario, Forecast</t>
  </si>
  <si>
    <t>Spread on variable rate</t>
  </si>
  <si>
    <t>3.057%</t>
  </si>
  <si>
    <t>Long-Term Debt Long Term Debt (Schedule of Equity Units) (Details) - USD ($) shares in Millions, $ in Millions</t>
  </si>
  <si>
    <t>Jun. 07, 2013</t>
  </si>
  <si>
    <t>Capital Unit [Line Items]</t>
  </si>
  <si>
    <t>Stock Purchase Contract Liability</t>
  </si>
  <si>
    <t>Total payments</t>
  </si>
  <si>
    <t>Units Issued</t>
  </si>
  <si>
    <t>Total Net Proceeds</t>
  </si>
  <si>
    <t>Stock Purchase Contract Annual Rate</t>
  </si>
  <si>
    <t>4.875%</t>
  </si>
  <si>
    <t>5.055%</t>
  </si>
  <si>
    <t>Capital Unit, Class A | Remarketable Subordinated Notes</t>
  </si>
  <si>
    <t>Total Long-term Debt</t>
  </si>
  <si>
    <t>4.82%</t>
  </si>
  <si>
    <t>Capital Unit, Class B | Remarketable Subordinated Notes</t>
  </si>
  <si>
    <t>1.18%</t>
  </si>
  <si>
    <t>Payments of $101 million and $66 million were made in 2015 and 2014, respectively. The stock purchase contract liability was $115 million and $216 million at December 31, 2015 and 2014, respectively.</t>
  </si>
  <si>
    <t>Preferred Stock (Narrative) (Details) - $ / shares</t>
  </si>
  <si>
    <t>Class of Stock [Line Items]</t>
  </si>
  <si>
    <t>Preferred stock shares authorized</t>
  </si>
  <si>
    <t>Preferred stock shares issued</t>
  </si>
  <si>
    <t>Preferred stock shares outstanding</t>
  </si>
  <si>
    <t>Amount each share is entitled to receive</t>
  </si>
  <si>
    <t>Amount of all outstanding series of preferred stock redeemed</t>
  </si>
  <si>
    <t>Equity (Narrative) (Details) shares in Thousands</t>
  </si>
  <si>
    <t>Mar. 15, 2016USD ($)Performance_Metric</t>
  </si>
  <si>
    <t>Sep. 30, 2013</t>
  </si>
  <si>
    <t>May. 31, 2015USD ($)shares</t>
  </si>
  <si>
    <t>Jan. 31, 2015shares</t>
  </si>
  <si>
    <t>Dec. 31, 2014USD ($)Agreementshares</t>
  </si>
  <si>
    <t>Mar. 31, 2016USD ($)shares</t>
  </si>
  <si>
    <t>Dec. 31, 2015USD ($)shares</t>
  </si>
  <si>
    <t>Jun. 30, 2015USD ($)shares</t>
  </si>
  <si>
    <t>Dec. 31, 2015USD ($)Performance_Metricshares</t>
  </si>
  <si>
    <t>Dec. 31, 2014USD ($)Performance_Metricshares</t>
  </si>
  <si>
    <t>Dec. 31, 2013USD ($)Performance_Metric</t>
  </si>
  <si>
    <t>Dec. 31, 2007</t>
  </si>
  <si>
    <t>Mar. 15, 2017USD ($)</t>
  </si>
  <si>
    <t>Feb. 23, 2016USD ($)</t>
  </si>
  <si>
    <t>Feb. 28, 2015USD ($)</t>
  </si>
  <si>
    <t>Share-based Compensation Arrangement by Share-based Payment Award [Line Items]</t>
  </si>
  <si>
    <t>Cash proceeds</t>
  </si>
  <si>
    <t>Common stock, shares outstanding | shares</t>
  </si>
  <si>
    <t>Compensation cost related to stock-based compensation</t>
  </si>
  <si>
    <t>Tax benefit from stock awards and stock options exercised</t>
  </si>
  <si>
    <t>Tax benefits from the vesting of restricted stock awards (less than $1 million in 2014 and 2013)</t>
  </si>
  <si>
    <t>Dominion Direct, Employee Stock Awards, Employee Savings Plans, Director Stock Compensation Plans, and Contingent Convertible Senior Notes</t>
  </si>
  <si>
    <t>Stock-Based Awards</t>
  </si>
  <si>
    <t>Maximum term of stock based awards</t>
  </si>
  <si>
    <t>Shares were available for future grants | shares</t>
  </si>
  <si>
    <t>Restricted Stock</t>
  </si>
  <si>
    <t>Vesting period</t>
  </si>
  <si>
    <t>3 years</t>
  </si>
  <si>
    <t>Unrecognized compensation cost related to nonvested awards</t>
  </si>
  <si>
    <t>Expected weighted-average period recognized for the unrecognized compensation cost</t>
  </si>
  <si>
    <t>Fair value of restricted stock awards that vested</t>
  </si>
  <si>
    <t>Goal-Based Stock</t>
  </si>
  <si>
    <t>Number of performance metrics | Performance_Metric</t>
  </si>
  <si>
    <t>Performance metrics period</t>
  </si>
  <si>
    <t>Shares issued minimum percentage</t>
  </si>
  <si>
    <t>Shares issued maximum percentage</t>
  </si>
  <si>
    <t>200.00%</t>
  </si>
  <si>
    <t>Targeted shares expected to be issued | shares</t>
  </si>
  <si>
    <t>Number of shares converted to one class to another | shares</t>
  </si>
  <si>
    <t>Percentage of limited liability membership interests</t>
  </si>
  <si>
    <t>Dominion Midstream Limited Partner Common Unit Purchase Program | Limited partner interest in Dominion Midstream | Dominion Midstream Partners, LP</t>
  </si>
  <si>
    <t>Authorized purchase amount (up to $50 million)</t>
  </si>
  <si>
    <t>Period to acquire common units</t>
  </si>
  <si>
    <t>Number of common units purchased | shares</t>
  </si>
  <si>
    <t>Value of common units purchased</t>
  </si>
  <si>
    <t>Dominion Midstream Limited Partner Common Unit Purchase Program | Limited partner interest in Dominion Midstream | Dominion Midstream Partners, LP | Subsequent Event</t>
  </si>
  <si>
    <t>Remaining value of common units authorized to purchase under program</t>
  </si>
  <si>
    <t>Dominion Midstream Limited Partner Common Unit Purchase Program | Limited partner interest in Dominion Midstream | Dominion Midstream Partners, LP | Subsequent Event | Scenario, Forecast</t>
  </si>
  <si>
    <t>Various Programs</t>
  </si>
  <si>
    <t>Number of shares issued | shares</t>
  </si>
  <si>
    <t>Employee Stock</t>
  </si>
  <si>
    <t>Cash proceeds received from issuance of shares through Dominion Direct and employee savings plans</t>
  </si>
  <si>
    <t>Number of shares issued through Dominion Direct and employee savings plans | shares</t>
  </si>
  <si>
    <t>Shelf Registration for Sale of Common Stock through At-the-market Program</t>
  </si>
  <si>
    <t>Number of sales agency agreements | Agreement</t>
  </si>
  <si>
    <t>Aggregate amount of common stock in which Dominion may offer under sales agency agreements</t>
  </si>
  <si>
    <t>Net fees and commissions paid</t>
  </si>
  <si>
    <t>Common stock reserved for issuance in connection with stock purchase contracts</t>
  </si>
  <si>
    <t>Registered Underwritten Public Offering</t>
  </si>
  <si>
    <t>Cash-Based Performance Grant | Officer</t>
  </si>
  <si>
    <t>Cash-based performance grants minimum</t>
  </si>
  <si>
    <t>Cash-based performance grants maximum</t>
  </si>
  <si>
    <t>February 2012 Awards | Officer</t>
  </si>
  <si>
    <t>Expected award under grant</t>
  </si>
  <si>
    <t>February 2013 Awards | Officer</t>
  </si>
  <si>
    <t>February 2014 Awards | Officer</t>
  </si>
  <si>
    <t>Liability accrued for award</t>
  </si>
  <si>
    <t>February 2014 Awards | Officer | Scenario, Forecast</t>
  </si>
  <si>
    <t>February 2015 Cash Based Performance Grant | Officer</t>
  </si>
  <si>
    <t>February 2015 Cash Based Performance Grant | Officer | Scenario, Forecast</t>
  </si>
  <si>
    <t>Equity (Accumulated Other Comprehensive Income (Loss)) (Details) - USD ($) $ in Millions</t>
  </si>
  <si>
    <t>Net unrealized losses on derivatives-hedging activities, net of tax</t>
  </si>
  <si>
    <t>Net unrealized gains on nuclear decommissioning trust funds, net of tax</t>
  </si>
  <si>
    <t>Net unrecognized pension and other postretirement benefit costs, net of tax</t>
  </si>
  <si>
    <t>Other comprehensive loss from equity method investees, net of tax</t>
  </si>
  <si>
    <t>Total AOCI</t>
  </si>
  <si>
    <t>Net unrealized gains on derivatives-hedging activities, tax</t>
  </si>
  <si>
    <t>Net unrealized gains on nuclear decommissioning trust funds, tax</t>
  </si>
  <si>
    <t>Net unrecognized pension and other postretirement benefit costs, tax</t>
  </si>
  <si>
    <t>Other comprehensive loss from equity method investees, tax</t>
  </si>
  <si>
    <t>Equity (Schedule of Components of Accumulated Other Comprehensive Income) (Details) - USD ($) $ in Millions</t>
  </si>
  <si>
    <t>Accumulated Other Comprehensive Income (Loss) [Roll Forward]</t>
  </si>
  <si>
    <t>Beginning balance</t>
  </si>
  <si>
    <t>Other comprehensive income before reclassifications: gains (losses)</t>
  </si>
  <si>
    <t>Amounts reclassified from accumulated other comprehensive income: (gains) losses</t>
  </si>
  <si>
    <t>Deferred gains and losses on derivatives-hedging activities</t>
  </si>
  <si>
    <t>Unrealized gains and losses on investment securities</t>
  </si>
  <si>
    <t>Other comprehensive loss from equity method investees</t>
  </si>
  <si>
    <t>Virginia Electric and Power Company | Deferred gains and losses on derivatives-hedging activities</t>
  </si>
  <si>
    <t>Virginia Electric and Power Company | Unrealized gains and losses on investment securities</t>
  </si>
  <si>
    <t>Dominion Gas Holdings, LLC | Deferred gains and losses on derivatives-hedging activities</t>
  </si>
  <si>
    <t>Dominion Gas Holdings, LLC | Unrealized gains and losses on investment securities</t>
  </si>
  <si>
    <t>See table below for details about these reclassifications.</t>
  </si>
  <si>
    <t>Equity (Schedule of Reclassifications out of Accumulated Other Comprehensive Income) (Details) - USD ($) $ in Millions</t>
  </si>
  <si>
    <t>Reclassification Adjustment out of Accumulated Other Comprehensive Income [Line Items]</t>
  </si>
  <si>
    <t>Impairment</t>
  </si>
  <si>
    <t>Deferred gains and losses on derivatives-hedging activities | Reclassification out of Accumulated Other Comprehensive Income</t>
  </si>
  <si>
    <t>Unrealized gains and losses on investment securities | Reclassification out of Accumulated Other Comprehensive Income</t>
  </si>
  <si>
    <t>Unrecognized pension and other postretirement benefit costs | Reclassification out of Accumulated Other Comprehensive Income</t>
  </si>
  <si>
    <t>Prior-service costs (credits)</t>
  </si>
  <si>
    <t>Actuarial losses</t>
  </si>
  <si>
    <t>Commodity | Deferred gains and losses on derivatives-hedging activities | Reclassification out of Accumulated Other Comprehensive Income</t>
  </si>
  <si>
    <t>Interest rate | Deferred gains and losses on derivatives-hedging activities | Reclassification out of Accumulated Other Comprehensive Income</t>
  </si>
  <si>
    <t>Dominion Gas Holdings, LLC | Deferred gains and losses on derivatives-hedging activities | Reclassification out of Accumulated Other Comprehensive Income</t>
  </si>
  <si>
    <t>Dominion Gas Holdings, LLC | Unrecognized pension and other postretirement benefit costs | Reclassification out of Accumulated Other Comprehensive Income</t>
  </si>
  <si>
    <t>Dominion Gas Holdings, LLC | Commodity | Deferred gains and losses on derivatives-hedging activities | Reclassification out of Accumulated Other Comprehensive Income</t>
  </si>
  <si>
    <t>Dominion Gas Holdings, LLC | Interest rate | Deferred gains and losses on derivatives-hedging activities | Reclassification out of Accumulated Other Comprehensive Income</t>
  </si>
  <si>
    <t>Virginia Electric and Power Company | Deferred gains and losses on derivatives-hedging activities | Reclassification out of Accumulated Other Comprehensive Income</t>
  </si>
  <si>
    <t>Virginia Electric and Power Company | Unrealized gains and losses on investment securities | Reclassification out of Accumulated Other Comprehensive Income</t>
  </si>
  <si>
    <t>Virginia Electric and Power Company | Commodity | Deferred gains and losses on derivatives-hedging activities | Reclassification out of Accumulated Other Comprehensive Income</t>
  </si>
  <si>
    <t>Equity (Summary of Restricted Stock and Goal-Based Stock Activity) (Details) - $ / shares shares in Thousands</t>
  </si>
  <si>
    <t>Share-based Compensation Arrangement by Share-based Payment Award, Equity Instruments Other than Options, Nonvested, Number of Shares [Roll Forward]</t>
  </si>
  <si>
    <t>Nonvested beginning, Shares</t>
  </si>
  <si>
    <t>Granted, Shares</t>
  </si>
  <si>
    <t>Vested, Shares</t>
  </si>
  <si>
    <t>Cancelled and forfeited, Shares</t>
  </si>
  <si>
    <t>Nonvested ending, Shares</t>
  </si>
  <si>
    <t>Share-based Compensation Arrangement by Share-based Payment Award, Equity Instruments Other than Options, Nonvested, Weighted Average Grant Date Fair Value [Roll Forward]</t>
  </si>
  <si>
    <t>Nonvested beginning, Weighted Average Grant Date Fair Value</t>
  </si>
  <si>
    <t>Granted, Weighted Average Grant Date Fair Value</t>
  </si>
  <si>
    <t>Vested, Weighted Average Grant Date Fair Value</t>
  </si>
  <si>
    <t>Cancelled and forfeited, Weighted Average Grant Date Fair Value</t>
  </si>
  <si>
    <t>Nonvested ending, Weighted Average Grant Date Fair Value</t>
  </si>
  <si>
    <t>Employee Benefit Plans (Narrative) (Details) - USD ($)</t>
  </si>
  <si>
    <t>Jun. 30, 2013</t>
  </si>
  <si>
    <t>Defined Benefit Plans and Other Postretirement Benefit Plans [Line Items]</t>
  </si>
  <si>
    <t>Actual return (loss) on plan assets</t>
  </si>
  <si>
    <t>Expected return on pension and other postretirement plan assets</t>
  </si>
  <si>
    <t>Federal subsidy received</t>
  </si>
  <si>
    <t>Decrease in other postretirement benefit obligations due to federal subsidy</t>
  </si>
  <si>
    <t>Net actuarial loss</t>
  </si>
  <si>
    <t>Reduction in net periodic benefit cost for next year</t>
  </si>
  <si>
    <t>Reduction in accumulated postretirement benefit obligation</t>
  </si>
  <si>
    <t>Period for reduction in net periodic benefit cost</t>
  </si>
  <si>
    <t>Accumulated benefit obligation</t>
  </si>
  <si>
    <t>Estimated reduction in net cumulative required contributions</t>
  </si>
  <si>
    <t>Cumulative required contribution period (years)</t>
  </si>
  <si>
    <t>Expected contribution to voluntary employees beneficiary association</t>
  </si>
  <si>
    <t>Percentage coverage of US stock market</t>
  </si>
  <si>
    <t>Amounts recognized in employer matching contributions</t>
  </si>
  <si>
    <t>U.S. equity:</t>
  </si>
  <si>
    <t>Defined benefit plan, actual plan asset allocations</t>
  </si>
  <si>
    <t>28.00%</t>
  </si>
  <si>
    <t>Non-U.S. equity:</t>
  </si>
  <si>
    <t>18.00%</t>
  </si>
  <si>
    <t>Fixed Income</t>
  </si>
  <si>
    <t>Real estate-REITs</t>
  </si>
  <si>
    <t>Other alternative investments</t>
  </si>
  <si>
    <t>16.00%</t>
  </si>
  <si>
    <t>Minimum</t>
  </si>
  <si>
    <t>Expected reduction in net periodic benefit cost</t>
  </si>
  <si>
    <t>Investment grade bonds average weighted maturity period</t>
  </si>
  <si>
    <t>Minimum | External Credit Rating, Investment Grade | Fixed Income Funds</t>
  </si>
  <si>
    <t>Percentage of fund's total assets</t>
  </si>
  <si>
    <t>75.00%</t>
  </si>
  <si>
    <t>Maximum</t>
  </si>
  <si>
    <t>12 years</t>
  </si>
  <si>
    <t>Maximum | External Credit Rating, Non Investment Grade | Fixed Income Funds</t>
  </si>
  <si>
    <t>Virginia Electric and Power Company | Other operations and maintenance expense</t>
  </si>
  <si>
    <t>Net periodic benefit cost</t>
  </si>
  <si>
    <t>Virginia Electric and Power Company | Dominion Retiree Health And Welfare Plan | Other operations and maintenance expense</t>
  </si>
  <si>
    <t>Dominion Gas Holdings, LLC | Dominion Retiree Health And Welfare Plan | Multiemployer Plans, Postretirement Benefit</t>
  </si>
  <si>
    <t>Amount of contributions to VEBAs</t>
  </si>
  <si>
    <t>Dominion Gas Holdings, LLC | Dominion Retiree Health And Welfare Plan | Multiemployer Plans, Postretirement Benefit | Other operations and maintenance expense</t>
  </si>
  <si>
    <t>Pension Benefits</t>
  </si>
  <si>
    <t>Actuarial (gains) losses during the year</t>
  </si>
  <si>
    <t>Medicare Part D reimbursement</t>
  </si>
  <si>
    <t>Discount rate</t>
  </si>
  <si>
    <t>Expected long-term rate of return on plan assets</t>
  </si>
  <si>
    <t>8.75%</t>
  </si>
  <si>
    <t>8.50%</t>
  </si>
  <si>
    <t>Pension Benefits | Minimum</t>
  </si>
  <si>
    <t>4.96%</t>
  </si>
  <si>
    <t>5.20%</t>
  </si>
  <si>
    <t>Pension Benefits | Maximum</t>
  </si>
  <si>
    <t>4.99%</t>
  </si>
  <si>
    <t>5.30%</t>
  </si>
  <si>
    <t>Pension Benefits | Dominion Gas Holdings, LLC</t>
  </si>
  <si>
    <t>Pension Benefits | Dominion Gas Holdings, LLC | Other operations and maintenance expense</t>
  </si>
  <si>
    <t>Pension Benefits | Dominion Gas Holdings, LLC | Minimum</t>
  </si>
  <si>
    <t>Pension Benefits | Dominion Gas Holdings, LLC | Maximum</t>
  </si>
  <si>
    <t>Other Postretirement Benefits</t>
  </si>
  <si>
    <t>4.70%</t>
  </si>
  <si>
    <t>7.75%</t>
  </si>
  <si>
    <t>Other Postretirement Benefits | Minimum</t>
  </si>
  <si>
    <t>4.93%</t>
  </si>
  <si>
    <t>4.20%</t>
  </si>
  <si>
    <t>Other Postretirement Benefits | Maximum</t>
  </si>
  <si>
    <t>4.94%</t>
  </si>
  <si>
    <t>5.10%</t>
  </si>
  <si>
    <t>Other Postretirement Benefits | Dominion Gas Holdings, LLC</t>
  </si>
  <si>
    <t>Other Postretirement Benefits | Dominion Gas Holdings, LLC | Minimum</t>
  </si>
  <si>
    <t>Other Postretirement Benefits | Dominion Gas Holdings, LLC | Maximum</t>
  </si>
  <si>
    <t>Other Postretirement Benefits | East Ohio</t>
  </si>
  <si>
    <t>Retirement age</t>
  </si>
  <si>
    <t>65 years</t>
  </si>
  <si>
    <t>Increase in accumulated postretirement benefit obligation due to amendment</t>
  </si>
  <si>
    <t>Reduction in net periodic benefit credit due to amendment</t>
  </si>
  <si>
    <t>2013 amounts relate primarily to the decommissioning of Kewaunee.</t>
  </si>
  <si>
    <t>Employee Benefit Plans (Pension Plan and Other Postretirement Benefit Plan Obligations and Plan Assets and Includes a Statement of the Plans Funded Status) (Details) - USD ($) $ in Millions</t>
  </si>
  <si>
    <t>Changes in fair value of plan assets:</t>
  </si>
  <si>
    <t>Changes in benefit obligation:</t>
  </si>
  <si>
    <t>Benefit obligation at beginning of year</t>
  </si>
  <si>
    <t>Service cost</t>
  </si>
  <si>
    <t>Interest cost</t>
  </si>
  <si>
    <t>Benefits paid</t>
  </si>
  <si>
    <t>Plan amendments</t>
  </si>
  <si>
    <t>Settlements and curtailments</t>
  </si>
  <si>
    <t>Benefit obligation at end of year</t>
  </si>
  <si>
    <t>Fair value of plan assets at beginning of year</t>
  </si>
  <si>
    <t>Employer contributions</t>
  </si>
  <si>
    <t>Fair value of plan assets at end of year</t>
  </si>
  <si>
    <t>Funded status at end of year</t>
  </si>
  <si>
    <t>Noncurrent pension and other postretirement benefit assets</t>
  </si>
  <si>
    <t>Other current liabilities</t>
  </si>
  <si>
    <t>Noncurrent pension and other postretirement benefit liabilities</t>
  </si>
  <si>
    <t>Net amount recognized</t>
  </si>
  <si>
    <t>Weighted average rate of increase for compensation</t>
  </si>
  <si>
    <t>4.22%</t>
  </si>
  <si>
    <t>3.93%</t>
  </si>
  <si>
    <t>2015 amount relates primarily to a plan amendment that changed retiree medical benefits for certain nonunion employees after Medicare eligibility.</t>
  </si>
  <si>
    <t>Relates primarily to a settlement charge for certain executives.</t>
  </si>
  <si>
    <t>Reflected in other deferred credits and other liabilities in Dominion Gas' Consolidated Balance Sheets.</t>
  </si>
  <si>
    <t>Employee Benefit Plans (Benefit Obligation in Excess of Plan Assets) (Details) - USD ($) $ in Millions</t>
  </si>
  <si>
    <t>Defined Benefit Plan Disclosure [Line Items]</t>
  </si>
  <si>
    <t>Benefit obligation</t>
  </si>
  <si>
    <t>Fair value of plan assets</t>
  </si>
  <si>
    <t>Other Postretirement Plans</t>
  </si>
  <si>
    <t>Other Postretirement Plans | Dominion Gas Holdings, LLC</t>
  </si>
  <si>
    <t>Employee Benefit Plans (Accumulated Benefit Obligation in Excess of Plan Assets) (Details) - USD ($) $ in Millions</t>
  </si>
  <si>
    <t>Employee Benefit Plans (Benefit Payments Expected Future Service) (Details) $ in Millions</t>
  </si>
  <si>
    <t>2021-2025</t>
  </si>
  <si>
    <t>Employee Benefit Plans (Fair values of pension and post retirement plan assets by asset category) (Details) - USD ($) $ in Millions</t>
  </si>
  <si>
    <t>Total recorded at fair value</t>
  </si>
  <si>
    <t>Collective Bargaining Agreement | Pension Benefits</t>
  </si>
  <si>
    <t>Total recorded at NAV</t>
  </si>
  <si>
    <t>Pension plan assets by asset category</t>
  </si>
  <si>
    <t>Pending sales of securities</t>
  </si>
  <si>
    <t>Net accrued income</t>
  </si>
  <si>
    <t>Pending purchases of securities</t>
  </si>
  <si>
    <t>Collective Bargaining Agreement | Pension Benefits | Cash equivalents and other</t>
  </si>
  <si>
    <t>Collective Bargaining Agreement | Pension Benefits | U.S. equity: | Large Cap</t>
  </si>
  <si>
    <t>Collective Bargaining Agreement | Pension Benefits | U.S. equity: | Other</t>
  </si>
  <si>
    <t>Collective Bargaining Agreement | Pension Benefits | Non-U.S. equity: | Large Cap</t>
  </si>
  <si>
    <t>Collective Bargaining Agreement | Pension Benefits | Non-U.S. equity: | Other</t>
  </si>
  <si>
    <t>Collective Bargaining Agreement | Pension Benefits | Common/collective trust funds</t>
  </si>
  <si>
    <t>John Hancock insurance contracts held</t>
  </si>
  <si>
    <t>Collective Bargaining Agreement | Pension Benefits | Fixed Income: | Corporate debt instruments</t>
  </si>
  <si>
    <t>Collective Bargaining Agreement | Pension Benefits | Fixed Income: | U.S. Treasury securities and agency debentures</t>
  </si>
  <si>
    <t>Collective Bargaining Agreement | Pension Benefits | Fixed Income: | State and municipal</t>
  </si>
  <si>
    <t>Collective Bargaining Agreement | Pension Benefits | Fixed Income: | Other securities</t>
  </si>
  <si>
    <t>Collective Bargaining Agreement | Pension Benefits | Real estate-REITs | Real estate-REITs</t>
  </si>
  <si>
    <t>Collective Bargaining Agreement | Pension Benefits | Real estate-REITs | Real estate-Partnerships</t>
  </si>
  <si>
    <t>Collective Bargaining Agreement | Pension Benefits | Other alternative investments: | Private equity</t>
  </si>
  <si>
    <t>Collective Bargaining Agreement | Pension Benefits | Other alternative investments: | Debt</t>
  </si>
  <si>
    <t>Collective Bargaining Agreement | Pension Benefits | Other alternative investments: | Hedge funds</t>
  </si>
  <si>
    <t>Collective Bargaining Agreement | Pension Benefits | Level 1</t>
  </si>
  <si>
    <t>Collective Bargaining Agreement | Pension Benefits | Level 1 | Cash equivalents and other</t>
  </si>
  <si>
    <t>Collective Bargaining Agreement | Pension Benefits | Level 1 | U.S. equity: | Large Cap</t>
  </si>
  <si>
    <t>Collective Bargaining Agreement | Pension Benefits | Level 1 | U.S. equity: | Other</t>
  </si>
  <si>
    <t>Collective Bargaining Agreement | Pension Benefits | Level 1 | Non-U.S. equity: | Large Cap</t>
  </si>
  <si>
    <t>Collective Bargaining Agreement | Pension Benefits | Level 1 | Non-U.S. equity: | Other</t>
  </si>
  <si>
    <t>Collective Bargaining Agreement | Pension Benefits | Level 1 | Common/collective trust funds</t>
  </si>
  <si>
    <t>Collective Bargaining Agreement | Pension Benefits | Level 1 | Fixed Income: | Corporate debt instruments</t>
  </si>
  <si>
    <t>Collective Bargaining Agreement | Pension Benefits | Level 1 | Fixed Income: | U.S. Treasury securities and agency debentures</t>
  </si>
  <si>
    <t>Collective Bargaining Agreement | Pension Benefits | Level 1 | Fixed Income: | State and municipal</t>
  </si>
  <si>
    <t>Collective Bargaining Agreement | Pension Benefits | Level 1 | Fixed Income: | Other securities</t>
  </si>
  <si>
    <t>Collective Bargaining Agreement | Pension Benefits | Level 1 | Real estate-REITs | Real estate-REITs</t>
  </si>
  <si>
    <t>Collective Bargaining Agreement | Pension Benefits | Level 2</t>
  </si>
  <si>
    <t>Collective Bargaining Agreement | Pension Benefits | Level 2 | Cash equivalents and other</t>
  </si>
  <si>
    <t>Collective Bargaining Agreement | Pension Benefits | Level 2 | U.S. equity: | Large Cap</t>
  </si>
  <si>
    <t>Collective Bargaining Agreement | Pension Benefits | Level 2 | U.S. equity: | Other</t>
  </si>
  <si>
    <t>Collective Bargaining Agreement | Pension Benefits | Level 2 | Non-U.S. equity: | Large Cap</t>
  </si>
  <si>
    <t>Collective Bargaining Agreement | Pension Benefits | Level 2 | Non-U.S. equity: | Other</t>
  </si>
  <si>
    <t>Collective Bargaining Agreement | Pension Benefits | Level 2 | Common/collective trust funds</t>
  </si>
  <si>
    <t>Collective Bargaining Agreement | Pension Benefits | Level 2 | Fixed Income: | Corporate debt instruments</t>
  </si>
  <si>
    <t>Collective Bargaining Agreement | Pension Benefits | Level 2 | Fixed Income: | U.S. Treasury securities and agency debentures</t>
  </si>
  <si>
    <t>Collective Bargaining Agreement | Pension Benefits | Level 2 | Fixed Income: | State and municipal</t>
  </si>
  <si>
    <t>Collective Bargaining Agreement | Pension Benefits | Level 2 | Fixed Income: | Other securities</t>
  </si>
  <si>
    <t>Collective Bargaining Agreement | Pension Benefits | Level 2 | Real estate-REITs | Real estate-REITs</t>
  </si>
  <si>
    <t>Collective Bargaining Agreement | Pension Benefits | Level 3</t>
  </si>
  <si>
    <t>Collective Bargaining Agreement | Pension Benefits | Level 3 | Cash equivalents and other</t>
  </si>
  <si>
    <t>Collective Bargaining Agreement | Pension Benefits | Level 3 | U.S. equity: | Large Cap</t>
  </si>
  <si>
    <t>Collective Bargaining Agreement | Pension Benefits | Level 3 | U.S. equity: | Other</t>
  </si>
  <si>
    <t>Collective Bargaining Agreement | Pension Benefits | Level 3 | Non-U.S. equity: | Large Cap</t>
  </si>
  <si>
    <t>Collective Bargaining Agreement | Pension Benefits | Level 3 | Non-U.S. equity: | Other</t>
  </si>
  <si>
    <t>Collective Bargaining Agreement | Pension Benefits | Level 3 | Common/collective trust funds</t>
  </si>
  <si>
    <t>Collective Bargaining Agreement | Pension Benefits | Level 3 | Fixed Income: | Corporate debt instruments</t>
  </si>
  <si>
    <t>Collective Bargaining Agreement | Pension Benefits | Level 3 | Fixed Income: | U.S. Treasury securities and agency debentures</t>
  </si>
  <si>
    <t>Collective Bargaining Agreement | Pension Benefits | Level 3 | Fixed Income: | State and municipal</t>
  </si>
  <si>
    <t>Collective Bargaining Agreement | Pension Benefits | Level 3 | Fixed Income: | Other securities</t>
  </si>
  <si>
    <t>Collective Bargaining Agreement | Pension Benefits | Level 3 | Real estate-REITs | Real estate-REITs</t>
  </si>
  <si>
    <t>Collective Bargaining Agreement | Pension Benefits | Dominion Gas Holdings, LLC</t>
  </si>
  <si>
    <t>Collective Bargaining Agreement | Pension Benefits | Dominion Gas Holdings, LLC | Cash equivalents and other</t>
  </si>
  <si>
    <t>Collective Bargaining Agreement | Pension Benefits | Dominion Gas Holdings, LLC | U.S. equity: | Large Cap</t>
  </si>
  <si>
    <t>Collective Bargaining Agreement | Pension Benefits | Dominion Gas Holdings, LLC | U.S. equity: | Other</t>
  </si>
  <si>
    <t>Collective Bargaining Agreement | Pension Benefits | Dominion Gas Holdings, LLC | Non-U.S. equity: | Large Cap</t>
  </si>
  <si>
    <t>Collective Bargaining Agreement | Pension Benefits | Dominion Gas Holdings, LLC | Non-U.S. equity: | Other</t>
  </si>
  <si>
    <t>Collective Bargaining Agreement | Pension Benefits | Dominion Gas Holdings, LLC | Common/collective trust funds</t>
  </si>
  <si>
    <t>Collective Bargaining Agreement | Pension Benefits | Dominion Gas Holdings, LLC | Fixed Income: | Corporate debt instruments</t>
  </si>
  <si>
    <t>Collective Bargaining Agreement | Pension Benefits | Dominion Gas Holdings, LLC | Fixed Income: | U.S. Treasury securities and agency debentures</t>
  </si>
  <si>
    <t>Collective Bargaining Agreement | Pension Benefits | Dominion Gas Holdings, LLC | Fixed Income: | State and municipal</t>
  </si>
  <si>
    <t>Collective Bargaining Agreement | Pension Benefits | Dominion Gas Holdings, LLC | Fixed Income: | Other securities</t>
  </si>
  <si>
    <t>Collective Bargaining Agreement | Pension Benefits | Dominion Gas Holdings, LLC | Real estate-REITs | Real estate-REITs</t>
  </si>
  <si>
    <t>Collective Bargaining Agreement | Pension Benefits | Dominion Gas Holdings, LLC | Real estate-REITs | Real estate-Partnerships</t>
  </si>
  <si>
    <t>Collective Bargaining Agreement | Pension Benefits | Dominion Gas Holdings, LLC | Other alternative investments: | Private equity</t>
  </si>
  <si>
    <t>Collective Bargaining Agreement | Pension Benefits | Dominion Gas Holdings, LLC | Other alternative investments: | Debt</t>
  </si>
  <si>
    <t>Collective Bargaining Agreement | Pension Benefits | Dominion Gas Holdings, LLC | Other alternative investments: | Hedge funds</t>
  </si>
  <si>
    <t>Collective Bargaining Agreement | Pension Benefits | Dominion Gas Holdings, LLC | Level 1</t>
  </si>
  <si>
    <t>Collective Bargaining Agreement | Pension Benefits | Dominion Gas Holdings, LLC | Level 1 | Cash equivalents and other</t>
  </si>
  <si>
    <t>Collective Bargaining Agreement | Pension Benefits | Dominion Gas Holdings, LLC | Level 1 | U.S. equity: | Large Cap</t>
  </si>
  <si>
    <t>Collective Bargaining Agreement | Pension Benefits | Dominion Gas Holdings, LLC | Level 1 | U.S. equity: | Other</t>
  </si>
  <si>
    <t>Collective Bargaining Agreement | Pension Benefits | Dominion Gas Holdings, LLC | Level 1 | Non-U.S. equity: | Large Cap</t>
  </si>
  <si>
    <t>Collective Bargaining Agreement | Pension Benefits | Dominion Gas Holdings, LLC | Level 1 | Non-U.S. equity: | Other</t>
  </si>
  <si>
    <t>Collective Bargaining Agreement | Pension Benefits | Dominion Gas Holdings, LLC | Level 1 | Common/collective trust funds</t>
  </si>
  <si>
    <t>Collective Bargaining Agreement | Pension Benefits | Dominion Gas Holdings, LLC | Level 1 | Fixed Income: | Corporate debt instruments</t>
  </si>
  <si>
    <t>Collective Bargaining Agreement | Pension Benefits | Dominion Gas Holdings, LLC | Level 1 | Fixed Income: | U.S. Treasury securities and agency debentures</t>
  </si>
  <si>
    <t>Collective Bargaining Agreement | Pension Benefits | Dominion Gas Holdings, LLC | Level 1 | Fixed Income: | State and municipal</t>
  </si>
  <si>
    <t>Collective Bargaining Agreement | Pension Benefits | Dominion Gas Holdings, LLC | Level 1 | Fixed Income: | Other securities</t>
  </si>
  <si>
    <t>Collective Bargaining Agreement | Pension Benefits | Dominion Gas Holdings, LLC | Level 1 | Real estate-REITs | Real estate-REITs</t>
  </si>
  <si>
    <t>Collective Bargaining Agreement | Pension Benefits | Dominion Gas Holdings, LLC | Level 2</t>
  </si>
  <si>
    <t>Collective Bargaining Agreement | Pension Benefits | Dominion Gas Holdings, LLC | Level 2 | Cash equivalents and other</t>
  </si>
  <si>
    <t>Collective Bargaining Agreement | Pension Benefits | Dominion Gas Holdings, LLC | Level 2 | U.S. equity: | Large Cap</t>
  </si>
  <si>
    <t>Collective Bargaining Agreement | Pension Benefits | Dominion Gas Holdings, LLC | Level 2 | U.S. equity: | Other</t>
  </si>
  <si>
    <t>Collective Bargaining Agreement | Pension Benefits | Dominion Gas Holdings, LLC | Level 2 | Non-U.S. equity: | Large Cap</t>
  </si>
  <si>
    <t>Collective Bargaining Agreement | Pension Benefits | Dominion Gas Holdings, LLC | Level 2 | Non-U.S. equity: | Other</t>
  </si>
  <si>
    <t>Collective Bargaining Agreement | Pension Benefits | Dominion Gas Holdings, LLC | Level 2 | Common/collective trust funds</t>
  </si>
  <si>
    <t>Collective Bargaining Agreement | Pension Benefits | Dominion Gas Holdings, LLC | Level 2 | Fixed Income: | Corporate debt instruments</t>
  </si>
  <si>
    <t>Collective Bargaining Agreement | Pension Benefits | Dominion Gas Holdings, LLC | Level 2 | Fixed Income: | U.S. Treasury securities and agency debentures</t>
  </si>
  <si>
    <t>Collective Bargaining Agreement | Pension Benefits | Dominion Gas Holdings, LLC | Level 2 | Fixed Income: | State and municipal</t>
  </si>
  <si>
    <t>Collective Bargaining Agreement | Pension Benefits | Dominion Gas Holdings, LLC | Level 2 | Fixed Income: | Other securities</t>
  </si>
  <si>
    <t>Collective Bargaining Agreement | Pension Benefits | Dominion Gas Holdings, LLC | Level 2 | Real estate-REITs | Real estate-REITs</t>
  </si>
  <si>
    <t>Collective Bargaining Agreement | Pension Benefits | Dominion Gas Holdings, LLC | Level 3</t>
  </si>
  <si>
    <t>Collective Bargaining Agreement | Pension Benefits | Dominion Gas Holdings, LLC | Level 3 | Cash equivalents and other</t>
  </si>
  <si>
    <t>Collective Bargaining Agreement | Pension Benefits | Dominion Gas Holdings, LLC | Level 3 | U.S. equity: | Large Cap</t>
  </si>
  <si>
    <t>Collective Bargaining Agreement | Pension Benefits | Dominion Gas Holdings, LLC | Level 3 | U.S. equity: | Other</t>
  </si>
  <si>
    <t>Collective Bargaining Agreement | Pension Benefits | Dominion Gas Holdings, LLC | Level 3 | Non-U.S. equity: | Large Cap</t>
  </si>
  <si>
    <t>Collective Bargaining Agreement | Pension Benefits | Dominion Gas Holdings, LLC | Level 3 | Non-U.S. equity: | Other</t>
  </si>
  <si>
    <t>Collective Bargaining Agreement | Pension Benefits | Dominion Gas Holdings, LLC | Level 3 | Common/collective trust funds</t>
  </si>
  <si>
    <t>Collective Bargaining Agreement | Pension Benefits | Dominion Gas Holdings, LLC | Level 3 | Fixed Income: | Corporate debt instruments</t>
  </si>
  <si>
    <t>Collective Bargaining Agreement | Pension Benefits | Dominion Gas Holdings, LLC | Level 3 | Fixed Income: | U.S. Treasury securities and agency debentures</t>
  </si>
  <si>
    <t>Collective Bargaining Agreement | Pension Benefits | Dominion Gas Holdings, LLC | Level 3 | Fixed Income: | State and municipal</t>
  </si>
  <si>
    <t>Collective Bargaining Agreement | Pension Benefits | Dominion Gas Holdings, LLC | Level 3 | Fixed Income: | Other securities</t>
  </si>
  <si>
    <t>Collective Bargaining Agreement | Pension Benefits | Dominion Gas Holdings, LLC | Level 3 | Real estate-REITs | Real estate-REITs</t>
  </si>
  <si>
    <t>Collective Bargaining Agreement | Other Postretirement Plans</t>
  </si>
  <si>
    <t>Collective Bargaining Agreement | Other Postretirement Plans | Cash equivalents and other</t>
  </si>
  <si>
    <t>Collective Bargaining Agreement | Other Postretirement Plans | U.S. equity: | Large Cap</t>
  </si>
  <si>
    <t>Collective Bargaining Agreement | Other Postretirement Plans | U.S. equity: | Other</t>
  </si>
  <si>
    <t>Collective Bargaining Agreement | Other Postretirement Plans | Non-U.S. equity: | Large Cap</t>
  </si>
  <si>
    <t>Collective Bargaining Agreement | Other Postretirement Plans | Non-U.S. equity: | Other</t>
  </si>
  <si>
    <t>Collective Bargaining Agreement | Other Postretirement Plans | Common/collective trust funds</t>
  </si>
  <si>
    <t>[6],[7]</t>
  </si>
  <si>
    <t>Collective Bargaining Agreement | Other Postretirement Plans | Fixed Income: | Corporate debt instruments</t>
  </si>
  <si>
    <t>Collective Bargaining Agreement | Other Postretirement Plans | Fixed Income: | U.S. Treasury securities and agency debentures</t>
  </si>
  <si>
    <t>Collective Bargaining Agreement | Other Postretirement Plans | Fixed Income: | State and municipal</t>
  </si>
  <si>
    <t>Collective Bargaining Agreement | Other Postretirement Plans | Fixed Income: | Other securities</t>
  </si>
  <si>
    <t>Collective Bargaining Agreement | Other Postretirement Plans | Real estate-REITs | Real estate-REITs</t>
  </si>
  <si>
    <t>Collective Bargaining Agreement | Other Postretirement Plans | Real estate-REITs | Real estate-Partnerships</t>
  </si>
  <si>
    <t>Collective Bargaining Agreement | Other Postretirement Plans | Other alternative investments: | Private equity</t>
  </si>
  <si>
    <t>Collective Bargaining Agreement | Other Postretirement Plans | Other alternative investments: | Debt</t>
  </si>
  <si>
    <t>Collective Bargaining Agreement | Other Postretirement Plans | Other alternative investments: | Hedge funds</t>
  </si>
  <si>
    <t>Collective Bargaining Agreement | Other Postretirement Plans | Level 1</t>
  </si>
  <si>
    <t>Collective Bargaining Agreement | Other Postretirement Plans | Level 1 | Cash equivalents and other</t>
  </si>
  <si>
    <t>Collective Bargaining Agreement | Other Postretirement Plans | Level 1 | U.S. equity: | Large Cap</t>
  </si>
  <si>
    <t>Collective Bargaining Agreement | Other Postretirement Plans | Level 1 | U.S. equity: | Other</t>
  </si>
  <si>
    <t>Collective Bargaining Agreement | Other Postretirement Plans | Level 1 | Non-U.S. equity: | Large Cap</t>
  </si>
  <si>
    <t>Collective Bargaining Agreement | Other Postretirement Plans | Level 1 | Non-U.S. equity: | Other</t>
  </si>
  <si>
    <t>Collective Bargaining Agreement | Other Postretirement Plans | Level 1 | Common/collective trust funds</t>
  </si>
  <si>
    <t>Collective Bargaining Agreement | Other Postretirement Plans | Level 1 | Fixed Income: | Corporate debt instruments</t>
  </si>
  <si>
    <t>Collective Bargaining Agreement | Other Postretirement Plans | Level 1 | Fixed Income: | U.S. Treasury securities and agency debentures</t>
  </si>
  <si>
    <t>Collective Bargaining Agreement | Other Postretirement Plans | Level 1 | Fixed Income: | State and municipal</t>
  </si>
  <si>
    <t>Collective Bargaining Agreement | Other Postretirement Plans | Level 1 | Fixed Income: | Other securities</t>
  </si>
  <si>
    <t>Collective Bargaining Agreement | Other Postretirement Plans | Level 1 | Real estate-REITs | Real estate-REITs</t>
  </si>
  <si>
    <t>Collective Bargaining Agreement | Other Postretirement Plans | Level 2</t>
  </si>
  <si>
    <t>Collective Bargaining Agreement | Other Postretirement Plans | Level 2 | Cash equivalents and other</t>
  </si>
  <si>
    <t>Collective Bargaining Agreement | Other Postretirement Plans | Level 2 | U.S. equity: | Large Cap</t>
  </si>
  <si>
    <t>Collective Bargaining Agreement | Other Postretirement Plans | Level 2 | U.S. equity: | Other</t>
  </si>
  <si>
    <t>Collective Bargaining Agreement | Other Postretirement Plans | Level 2 | Non-U.S. equity: | Large Cap</t>
  </si>
  <si>
    <t>Collective Bargaining Agreement | Other Postretirement Plans | Level 2 | Non-U.S. equity: | Other</t>
  </si>
  <si>
    <t>Collective Bargaining Agreement | Other Postretirement Plans | Level 2 | Common/collective trust funds</t>
  </si>
  <si>
    <t>Collective Bargaining Agreement | Other Postretirement Plans | Level 2 | Fixed Income: | Corporate debt instruments</t>
  </si>
  <si>
    <t>Collective Bargaining Agreement | Other Postretirement Plans | Level 2 | Fixed Income: | U.S. Treasury securities and agency debentures</t>
  </si>
  <si>
    <t>Collective Bargaining Agreement | Other Postretirement Plans | Level 2 | Fixed Income: | State and municipal</t>
  </si>
  <si>
    <t>Collective Bargaining Agreement | Other Postretirement Plans | Level 2 | Fixed Income: | Other securities</t>
  </si>
  <si>
    <t>Collective Bargaining Agreement | Other Postretirement Plans | Level 2 | Real estate-REITs | Real estate-REITs</t>
  </si>
  <si>
    <t>Collective Bargaining Agreement | Other Postretirement Plans | Level 3</t>
  </si>
  <si>
    <t>Collective Bargaining Agreement | Other Postretirement Plans | Level 3 | Cash equivalents and other</t>
  </si>
  <si>
    <t>Collective Bargaining Agreement | Other Postretirement Plans | Level 3 | U.S. equity: | Large Cap</t>
  </si>
  <si>
    <t>Collective Bargaining Agreement | Other Postretirement Plans | Level 3 | U.S. equity: | Other</t>
  </si>
  <si>
    <t>Collective Bargaining Agreement | Other Postretirement Plans | Level 3 | Non-U.S. equity: | Large Cap</t>
  </si>
  <si>
    <t>Collective Bargaining Agreement | Other Postretirement Plans | Level 3 | Non-U.S. equity: | Other</t>
  </si>
  <si>
    <t>Collective Bargaining Agreement | Other Postretirement Plans | Level 3 | Common/collective trust funds</t>
  </si>
  <si>
    <t>Collective Bargaining Agreement | Other Postretirement Plans | Level 3 | Fixed Income: | Corporate debt instruments</t>
  </si>
  <si>
    <t>Collective Bargaining Agreement | Other Postretirement Plans | Level 3 | Fixed Income: | U.S. Treasury securities and agency debentures</t>
  </si>
  <si>
    <t>Collective Bargaining Agreement | Other Postretirement Plans | Level 3 | Fixed Income: | State and municipal</t>
  </si>
  <si>
    <t>Collective Bargaining Agreement | Other Postretirement Plans | Level 3 | Fixed Income: | Other securities</t>
  </si>
  <si>
    <t>Collective Bargaining Agreement | Other Postretirement Plans | Level 3 | Real estate-REITs | Real estate-REITs</t>
  </si>
  <si>
    <t>Collective Bargaining Agreement | Other Postretirement Plans | Dominion Gas Holdings, LLC</t>
  </si>
  <si>
    <t>Collective Bargaining Agreement | Other Postretirement Plans | Dominion Gas Holdings, LLC | Cash equivalents and other</t>
  </si>
  <si>
    <t>Collective Bargaining Agreement | Other Postretirement Plans | Dominion Gas Holdings, LLC | U.S. equity: | Large Cap</t>
  </si>
  <si>
    <t>Collective Bargaining Agreement | Other Postretirement Plans | Dominion Gas Holdings, LLC | Non-U.S. equity: | Large Cap</t>
  </si>
  <si>
    <t>Collective Bargaining Agreement | Other Postretirement Plans | Dominion Gas Holdings, LLC | Common/collective trust funds</t>
  </si>
  <si>
    <t>[6],[8]</t>
  </si>
  <si>
    <t>Collective Bargaining Agreement | Other Postretirement Plans | Dominion Gas Holdings, LLC | Real estate-REITs | Real estate-REITs</t>
  </si>
  <si>
    <t>Collective Bargaining Agreement | Other Postretirement Plans | Dominion Gas Holdings, LLC | Real estate-REITs | Real estate-Partnerships</t>
  </si>
  <si>
    <t>Collective Bargaining Agreement | Other Postretirement Plans | Dominion Gas Holdings, LLC | Other alternative investments: | Private equity</t>
  </si>
  <si>
    <t>Collective Bargaining Agreement | Other Postretirement Plans | Dominion Gas Holdings, LLC | Other alternative investments: | Debt</t>
  </si>
  <si>
    <t>Collective Bargaining Agreement | Other Postretirement Plans | Dominion Gas Holdings, LLC | Other alternative investments: | Hedge funds</t>
  </si>
  <si>
    <t>Collective Bargaining Agreement | Other Postretirement Plans | Dominion Gas Holdings, LLC | Level 1</t>
  </si>
  <si>
    <t>Collective Bargaining Agreement | Other Postretirement Plans | Dominion Gas Holdings, LLC | Level 1 | Cash equivalents and other</t>
  </si>
  <si>
    <t>Collective Bargaining Agreement | Other Postretirement Plans | Dominion Gas Holdings, LLC | Level 1 | U.S. equity: | Large Cap</t>
  </si>
  <si>
    <t>Collective Bargaining Agreement | Other Postretirement Plans | Dominion Gas Holdings, LLC | Level 1 | Non-U.S. equity: | Large Cap</t>
  </si>
  <si>
    <t>Collective Bargaining Agreement | Other Postretirement Plans | Dominion Gas Holdings, LLC | Level 1 | Real estate-REITs | Real estate-REITs</t>
  </si>
  <si>
    <t>Collective Bargaining Agreement | Other Postretirement Plans | Dominion Gas Holdings, LLC | Level 2</t>
  </si>
  <si>
    <t>Collective Bargaining Agreement | Other Postretirement Plans | Dominion Gas Holdings, LLC | Level 2 | Cash equivalents and other</t>
  </si>
  <si>
    <t>Collective Bargaining Agreement | Other Postretirement Plans | Dominion Gas Holdings, LLC | Level 2 | U.S. equity: | Large Cap</t>
  </si>
  <si>
    <t>Collective Bargaining Agreement | Other Postretirement Plans | Dominion Gas Holdings, LLC | Level 2 | Non-U.S. equity: | Large Cap</t>
  </si>
  <si>
    <t>Collective Bargaining Agreement | Other Postretirement Plans | Dominion Gas Holdings, LLC | Level 2 | Real estate-REITs | Real estate-REITs</t>
  </si>
  <si>
    <t>Collective Bargaining Agreement | Other Postretirement Plans | Dominion Gas Holdings, LLC | Level 3</t>
  </si>
  <si>
    <t>Collective Bargaining Agreement | Other Postretirement Plans | Dominion Gas Holdings, LLC | Level 3 | Cash equivalents and other</t>
  </si>
  <si>
    <t>Collective Bargaining Agreement | Other Postretirement Plans | Dominion Gas Holdings, LLC | Level 3 | U.S. equity: | Large Cap</t>
  </si>
  <si>
    <t>Collective Bargaining Agreement | Other Postretirement Plans | Dominion Gas Holdings, LLC | Level 3 | Non-U.S. equity: | Large Cap</t>
  </si>
  <si>
    <t>Collective Bargaining Agreement | Other Postretirement Plans | Dominion Gas Holdings, LLC | Level 3 | Real estate-REITs | Real estate-REITs</t>
  </si>
  <si>
    <t>Common/collective trust funds include $330 million and $360 million of John Hancock insurance contracts held at December 31, 2015 and 2014, respectively. See below for a description of the individual investments included within this line item, and the nature and risk of each respective fund.</t>
  </si>
  <si>
    <t>Includes net assets related to pending sales of securities of $112 million, net accrued income of $16 million, and excludes net assets related to pending purchases of securities of $118 million at December 31, 2015. Includes net assets related to pending sales of securities of $31 million, net accrued income of $18 million, and excludes net assets related to pending purchases of securities of $38 million at December 31, 2014.</t>
  </si>
  <si>
    <t>These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amounts presented in the Consolidated Balance Sheets.</t>
  </si>
  <si>
    <t>Includes net assets related to pending sales of securities of $27 million, net accrued income of $4 million, and excludes net assets related to pending purchases of securities of $28 million at December 31, 2015. Includes net assets related to pending sales of securities of $7 million, net accrued income of $4 million, and excludes net assets related to pending purchases of securities of $9 million at December 31, 2014.</t>
  </si>
  <si>
    <t>Common/collective trust funds include $78 million and $84 million of John Hancock insurance contracts held at December 31, 2015 and 2014, respectively. See below for a description of the individual investments included within this line item, and the nature and risk of each respective fund.</t>
  </si>
  <si>
    <t>Common/collective trust funds include $18 million and $19 million of John Hancock insurance contracts held at December 31, 2015 and 2014, respectively. See below for a description of the individual investments included within this line item, and the nature and risk of each respective fund.</t>
  </si>
  <si>
    <t>See below for a description of the individual investments included within this line item, and the nature and risk of each respective fund.</t>
  </si>
  <si>
    <t>Employee Benefit Plans (Net Periodic Benefit (Credit) Cost and Amounts Recognized in Other Comprehensive Income and Regulatory Assets and Liabilities) (Details) - USD ($) $ in Millions</t>
  </si>
  <si>
    <t>Expected return on plan assets</t>
  </si>
  <si>
    <t>Changes in plan assets and benefit obligations recognized in other comprehensive income and regulatory assets and liabilities:</t>
  </si>
  <si>
    <t>Amortization of prior service (credit) cost</t>
  </si>
  <si>
    <t>Amortization of net actuarial loss</t>
  </si>
  <si>
    <t>Special termination benefits</t>
  </si>
  <si>
    <t>Net periodic benefit (credit) cost</t>
  </si>
  <si>
    <t>Current year net actuarial (gain) loss</t>
  </si>
  <si>
    <t>Prior service (credit) cost</t>
  </si>
  <si>
    <t>Total recognized in other comprehensive income and regulatory assets and liabilities</t>
  </si>
  <si>
    <t>Significant assumptions used to determine periodic cost:</t>
  </si>
  <si>
    <t>4.21%</t>
  </si>
  <si>
    <t>Healthcare cost trend rate</t>
  </si>
  <si>
    <t>Rate to which the cost trend rate is assumed to decline (the ultimate trend rate)</t>
  </si>
  <si>
    <t>4.60%</t>
  </si>
  <si>
    <t>Year that the rate reaches the ultimate trend rate</t>
  </si>
  <si>
    <t>Other Postretirement Plans | Minimum</t>
  </si>
  <si>
    <t>Other Postretirement Plans | Maximum</t>
  </si>
  <si>
    <t>Other Postretirement Plans | Dominion Gas Holdings, LLC | Minimum</t>
  </si>
  <si>
    <t>Other Postretirement Plans | Dominion Gas Holdings, LLC | Maximum</t>
  </si>
  <si>
    <t>Assumptions used to determine net periodic cost for the following year.</t>
  </si>
  <si>
    <t>The Society of Actuaries model used to determine healthcare cost trend rates was updated in 2014. The new model converges to the ultimate trend rate much more quickly than previous models.</t>
  </si>
  <si>
    <t>Employee Benefit Plans (AOCI and regulatory assets and liabilities that have not been recognized as components of periodic benefit (credit) cost) (Details) - USD ($) $ in Millions</t>
  </si>
  <si>
    <t>Amount included in AOCI</t>
  </si>
  <si>
    <t>As of December 31, 2015, of the $2.4 billion and $(123) million related to pension benefits and other postretirement benefits, $1.4 billion and $(90) million, respectively, are included in AOCI, with the remainder included in regulatory assets and liabilities. As of December 31, 2014, of the $2.4 billion and $(94) million related to pension benefits and other postretirement benefits, $1.4 billion and $(81) million, respectively, are included in AOCI, with the remainder included in regulatory assets and liabilities.</t>
  </si>
  <si>
    <t>Employee Benefit Plans (Components of AOCI and Regulatory Assets and Liabilities) (Details) $ in Millions</t>
  </si>
  <si>
    <t>Employee Benefit Plans (Effect of One Percentage Point Change on Benefit Plans) (Details) - Other Postretirement Plans $ in Millions</t>
  </si>
  <si>
    <t>Effect of one percentage point increase on total of service and interest cost components</t>
  </si>
  <si>
    <t>Effect of one percentage point increase on other postretirement benefit obligation</t>
  </si>
  <si>
    <t>Effect of one percentage point decrease on total of service and interest cost components</t>
  </si>
  <si>
    <t>Effect of one percentage point decrease on other postretirement benefit obligation</t>
  </si>
  <si>
    <t>Commitments and Contingencies (Environmental Matters and Other Legal Matters) (Narrative) (Details)</t>
  </si>
  <si>
    <t>65 Months Ended</t>
  </si>
  <si>
    <t>Jun. 30, 2015Party</t>
  </si>
  <si>
    <t>Apr. 30, 2015Facility</t>
  </si>
  <si>
    <t>Oct. 31, 2014Facility</t>
  </si>
  <si>
    <t>Jun. 30, 2014Unit</t>
  </si>
  <si>
    <t>May. 31, 2014USD ($)</t>
  </si>
  <si>
    <t>Jul. 31, 2013Unit</t>
  </si>
  <si>
    <t>Sep. 30, 2011Party</t>
  </si>
  <si>
    <t>Jul. 31, 2011StateGroupMW</t>
  </si>
  <si>
    <t>Dec. 31, 2015USD ($)SiteParty</t>
  </si>
  <si>
    <t>Dec. 31, 2015USD ($)Site</t>
  </si>
  <si>
    <t>Sep. 30, 2015Facility</t>
  </si>
  <si>
    <t>Compliance extension period</t>
  </si>
  <si>
    <t>Number of coal fired generating units | Unit</t>
  </si>
  <si>
    <t>Capital expenditures</t>
  </si>
  <si>
    <t>Period for consideration of CO2 emissions for biomass projects</t>
  </si>
  <si>
    <t>Number of parties ordered specific remedial action | Party</t>
  </si>
  <si>
    <t>Maximum civil penalties per day</t>
  </si>
  <si>
    <t>Number of former manufactured gas plant sites | Site</t>
  </si>
  <si>
    <t>ARO recorded related to future ash pond and landfill closure costs</t>
  </si>
  <si>
    <t>Obligated Payments to Maryland Strategic Energy Investments Fund and Low Income Energy Assistance Programs</t>
  </si>
  <si>
    <t>Obligated Payments to Maryland Strategic Energy Investments Fund</t>
  </si>
  <si>
    <t>Period of required payments</t>
  </si>
  <si>
    <t>Low Income Energy Assistance Programs</t>
  </si>
  <si>
    <t>CSAPR</t>
  </si>
  <si>
    <t>Number of states under EPA Replacement Rule | State</t>
  </si>
  <si>
    <t>Emissions of fossil fuel fired electric generating units | MW</t>
  </si>
  <si>
    <t>Number of groups of affected states | Group</t>
  </si>
  <si>
    <t>National Emission Standards for Hazardous Air Pollutants for Reciprocating Internal Combustion Engines</t>
  </si>
  <si>
    <t>Clean Water Act</t>
  </si>
  <si>
    <t>Number of facilities | Facility</t>
  </si>
  <si>
    <t>Clean Water Act | Final Rule to Revise Effluent Limitations Guidelines for Steam Electric Power Generating Category | EPA</t>
  </si>
  <si>
    <t>Number of facilities subject to ruling | Facility</t>
  </si>
  <si>
    <t>Remedial options</t>
  </si>
  <si>
    <t>Estimates for compliance, minimum</t>
  </si>
  <si>
    <t>Estimates for compliance, maximum</t>
  </si>
  <si>
    <t>Breach of Contract Lawsuit | Pending Litigation</t>
  </si>
  <si>
    <t>Virginia Electric and Power Company | Notice from Southern Environmental Law Center Alleging Clean Water Act Violations at Possum Point | EPA | Possum Point Power Station | Other operations and maintenance expense</t>
  </si>
  <si>
    <t>Virginia Electric and Power Company | Environmental Protection Agency Final Rule Regulating Management of Coal Combustion Residual | EPA | Facilities Subject to Coal Combustion Residual Final Rule</t>
  </si>
  <si>
    <t>Number of facilities with CCR | Facility</t>
  </si>
  <si>
    <t>Virginia Electric and Power Company | Environmental Protection Agency Final Rule Regulating Management of Coal Combustion Residual | EPA | Facilities Subject to Coal Combustion Residual Final Rule | Other operations and maintenance expense</t>
  </si>
  <si>
    <t>Virginia Electric and Power Company | Environmental Protection Agency Final Rule Regulating Management of Coal Combustion Residual | EPA | Facilities Subject to Coal Combustion Residual Final Rule | Other Noncurrent Liabilities</t>
  </si>
  <si>
    <t>Reversal of contingent liability</t>
  </si>
  <si>
    <t>Virginia Electric and Power Company | Environmental Protection Agency Final Rule Regulating Management of Coal Combustion Residual | EPA | Facilities Subject to Coal Combustion Residual Final Rule | Remediation Property for Sale, Abandonment or Disposal</t>
  </si>
  <si>
    <t>Increase in property plant and equipment associated with asset retirement costs</t>
  </si>
  <si>
    <t>Virginia Electric and Power Company | Clean Water Act</t>
  </si>
  <si>
    <t>Cove Point | Liquefaction Project | Pending Litigation</t>
  </si>
  <si>
    <t>Number of parties | Party</t>
  </si>
  <si>
    <t>Cove Point | Liquefaction Project | Judicial Ruling</t>
  </si>
  <si>
    <t>Commitments and Contingencies (Nuclear Operations) (Narrative) (Details) $ in Millions</t>
  </si>
  <si>
    <t>Nov. 30, 2013$ / kWh</t>
  </si>
  <si>
    <t>Amount of coverage purchased from commercial insurance pools</t>
  </si>
  <si>
    <t>Amount that could be assessed for each licensed reactor</t>
  </si>
  <si>
    <t>Amount that could be assessed for each licensed reactor per reactor</t>
  </si>
  <si>
    <t>Maximum assessment for premiums on insurance policy</t>
  </si>
  <si>
    <t>Maximum assessment for insurance policy</t>
  </si>
  <si>
    <t>Current fee per kWh for electricity paid by civilian nuclear power generators | $ / kWh</t>
  </si>
  <si>
    <t>Waste fee recognized</t>
  </si>
  <si>
    <t>Spent Nuclear Fuel</t>
  </si>
  <si>
    <t>Receivables</t>
  </si>
  <si>
    <t>Millstone Unit 1</t>
  </si>
  <si>
    <t>Minimum financial assurance</t>
  </si>
  <si>
    <t>Surry and North Anna</t>
  </si>
  <si>
    <t>Millstone</t>
  </si>
  <si>
    <t>Kewaunee</t>
  </si>
  <si>
    <t>Virginia Electric and Power Company | Spent Nuclear Fuel</t>
  </si>
  <si>
    <t>Virginia Electric and Power Company | Kewaunee</t>
  </si>
  <si>
    <t>Commitments and Contingencies (Nuclear Insurance) (Details)</t>
  </si>
  <si>
    <t>Guarantor Obligations [Line Items]</t>
  </si>
  <si>
    <t>Property insurance coverage</t>
  </si>
  <si>
    <t>Surry | Virginia Electric and Power Company</t>
  </si>
  <si>
    <t>North Anna | Virginia Electric and Power Company</t>
  </si>
  <si>
    <t>Coverage amount</t>
  </si>
  <si>
    <t>Surry and North Anna share a blanket property limit of $200 million.</t>
  </si>
  <si>
    <t>Commitment and Contingencies (Schedule of Long Term Purchase Commitments) (Details) - Virginia Electric and Power Company - USD ($) $ in Millions</t>
  </si>
  <si>
    <t>Long-term Purchase Commitment [Line Items]</t>
  </si>
  <si>
    <t>Present value of total commitment for capacity payments</t>
  </si>
  <si>
    <t>Payments</t>
  </si>
  <si>
    <t>Energy payments</t>
  </si>
  <si>
    <t>Commitments represent estimated amounts payable for capacity under power purchase contracts with qualifying facilities and independent power producers, the last of which ends in 2021. Capacity payments under the contracts are generally based on fixed dollar amounts per month, subject to escalation using broad-based economic indices. At December 31, 2015, the present value of Virginia Power's total commitment for capacity payments is $577 million. Capacity payments totaled $305 million, $330 million, and $345 million, and energy payments totaled $198 million, $304 million, and $236 million for the years ended 2015, 2014 and 2013, respectively.</t>
  </si>
  <si>
    <t>Commitments and Contingencies (Lease Commitments) (Details) $ in Millions</t>
  </si>
  <si>
    <t>Commitments and Contingencies (Lease Commitments) (Narrative) (Details) - USD ($) $ in Millions</t>
  </si>
  <si>
    <t>Rental expense</t>
  </si>
  <si>
    <t>Commitments and Contingencies (Guarantees, Surety Bonds and Letters of Credit) (Narrative) (Details) $ in Millions</t>
  </si>
  <si>
    <t>Exposure under guarantees</t>
  </si>
  <si>
    <t>Purchased surety bonds</t>
  </si>
  <si>
    <t>Authorized issuance of standby letters of credit</t>
  </si>
  <si>
    <t>Debt</t>
  </si>
  <si>
    <t>Virginia Electric and Power Company | Debt</t>
  </si>
  <si>
    <t>Third Party and Equity Method Investee</t>
  </si>
  <si>
    <t>Estimate of possible loss</t>
  </si>
  <si>
    <t>Guarantee of debt of a DEI subsidiary. In the event of default by the subsidiary, Dominion would be obligated to repay such amounts.</t>
  </si>
  <si>
    <t>Commitments and Contingencies (Subsidiary Guarantees) (Details) $ in Millions</t>
  </si>
  <si>
    <t>Dec. 31, 2015USD ($)guaranteeSubsidiary</t>
  </si>
  <si>
    <t>Stated Limit</t>
  </si>
  <si>
    <t>Value</t>
  </si>
  <si>
    <t>Number of DEI subsidiaries | Subsidiary</t>
  </si>
  <si>
    <t>Annual future contributions</t>
  </si>
  <si>
    <t>Commodity transactions</t>
  </si>
  <si>
    <t>Nuclear obligations</t>
  </si>
  <si>
    <t>[1],[4]</t>
  </si>
  <si>
    <t>Solar</t>
  </si>
  <si>
    <t>[1],[6]</t>
  </si>
  <si>
    <t>Through 2019 | Third Party and Equity Method Investee</t>
  </si>
  <si>
    <t>Millstone | Nuclear obligations</t>
  </si>
  <si>
    <t>Kewaunee | Nuclear obligations</t>
  </si>
  <si>
    <t>Cove Point</t>
  </si>
  <si>
    <t>Number of guarantees with no stated limit | guarantee</t>
  </si>
  <si>
    <t>Number of guarantees | guarantee</t>
  </si>
  <si>
    <t>Aggregate limit for guarantees</t>
  </si>
  <si>
    <t>Annual draw limit</t>
  </si>
  <si>
    <t>Cove Point | Nuclear obligations</t>
  </si>
  <si>
    <t>[1],[7]</t>
  </si>
  <si>
    <t>Represents the estimated portion of the guarantee's stated limit that is utilized as of December 31, 2015 based upon prevailing economic conditions and fact patterns specific to each guarantee arrangement. For those guarantees related to obligations that are recorded as liabilities by Dominion's subsidiaries, the value includes the recorded amount.</t>
  </si>
  <si>
    <t>Guarantees related to commodity commitments of certain subsidiaries, including subsidiaries of Virginia Power, Dominion Gas and DEI. These guarantees were provided to counterparties in order to facilitate physical and financial transactions in gas, oil, electricity, pipeline capacity, transportation and related commodities and services. If any of these subsidiaries fail to perform or pay under the contracts and the counterparties seek performance or payment, Dominion would be obligated to satisfy such obligation. Dominion and its subsidiaries receive similar guarantees as collateral for credit extended to others. The value provided includes certain guarantees that do not have stated limits.</t>
  </si>
  <si>
    <t>Guarantees related to certain DEI subsidiaries' potential retrospective premiums that could be assessed if there is a nuclear incident under Dominion's nuclear insurance programs and guarantees for a DEI subsidiary's and Virginia Power's commitment to buy nuclear fuel. Excludes Dominion's agreement to provide up to $150 million and $60 million to two DEI subsidiaries to pay the operating expenses of Millstone (in the event of a prolonged outage) and Kewaunee, respectively, as part of satisfying certain NRC requirements concerned with ensuring adequate funding for the operations of nuclear power stations. The agreement for Kewaunee also provides for funds through the completion of decommissioning.</t>
  </si>
  <si>
    <t>Includes guarantees to facilitate the development of solar projects including guarantees that do not have stated limits. Also includes guarantees entered into by DEI on behalf of certain subsidiaries to facilitate the acquisition and development of solar projects.</t>
  </si>
  <si>
    <t>Guarantees related to other miscellaneous contractual obligations such as leases, environmental obligations and construction projects. Also includes guarantees related to certain DEI subsidiaries' obligations for equity capital contributions and energy generation associated with Fowler Ridge and NedPower. As of December 31, 2015, Dominion's maximum remaining cumulative exposure under these equity funding agreements is $55 million through 2019 and its maximum annual future contributions could range from approximately $4 million to $19 million. The value provided includes certain guarantees that do not have stated limits.</t>
  </si>
  <si>
    <t>Guarantees related to Cove Point, in support of terminal services, transportation and construction. Two of the guarantees have no stated limit, one guarantee has a $150 million limit, and one guarantee has a $1.75 billion aggregate limit with an annual draw limit of $175 million.</t>
  </si>
  <si>
    <t>Credit Risk (Narrative) (Details) $ in Millions</t>
  </si>
  <si>
    <t>Dec. 31, 2015USD ($)customer</t>
  </si>
  <si>
    <t>Concentration Risk [Line Items]</t>
  </si>
  <si>
    <t>Gross credit exposure</t>
  </si>
  <si>
    <t>Additional collateral to be posted if the credit-related contingent features were triggered</t>
  </si>
  <si>
    <t>Collateral already posted</t>
  </si>
  <si>
    <t>Aggregate fair value of derivative instruments in a liability position and not fully collateralized with cash</t>
  </si>
  <si>
    <t>Investment Grade Counterparties | Investment Grade</t>
  </si>
  <si>
    <t>Concentration of credit risk</t>
  </si>
  <si>
    <t>79.00%</t>
  </si>
  <si>
    <t>CounterpartyA</t>
  </si>
  <si>
    <t>Amount of exposure</t>
  </si>
  <si>
    <t>Customer Concentration Risk | Sales Revenue, Net | DTI</t>
  </si>
  <si>
    <t>94.00%</t>
  </si>
  <si>
    <t>Number of customers | customer</t>
  </si>
  <si>
    <t>Customer Concentration Risk | Sales Revenue, Net | DTI | Ten Largest Customers</t>
  </si>
  <si>
    <t>42.00%</t>
  </si>
  <si>
    <t>Customer Concentration Risk | Sales Revenue, Net | DTI | Thirty Largest Customers</t>
  </si>
  <si>
    <t>72.00%</t>
  </si>
  <si>
    <t>Customer Concentration Risk | Sales Revenue, Net | East Ohio</t>
  </si>
  <si>
    <t>98.00%</t>
  </si>
  <si>
    <t>Related Party Transactions (Details) - USD ($) $ in Millions</t>
  </si>
  <si>
    <t>Commodity purchases from affiliates</t>
  </si>
  <si>
    <t>Services provided by affiliates</t>
  </si>
  <si>
    <t>Services provided to affiliates</t>
  </si>
  <si>
    <t>Virginia Electric and Power Company | Noncurrent Pension and Other Postretirement Benefit Liabilities</t>
  </si>
  <si>
    <t>Amounts due to affiliate associated with benefit plan</t>
  </si>
  <si>
    <t>Virginia Electric and Power Company | Other Deferred Charges and Other Assets</t>
  </si>
  <si>
    <t>Amounts due from affiliate associated with benefit plan</t>
  </si>
  <si>
    <t>Virginia Electric and Power Company | Affiliated Entity</t>
  </si>
  <si>
    <t>Virginia Electric and Power Company | Dominion</t>
  </si>
  <si>
    <t>Short term demand note borrowings</t>
  </si>
  <si>
    <t>Purchases of natural gas and transportation and storage services from affiliates</t>
  </si>
  <si>
    <t>Customer receivables from related parties</t>
  </si>
  <si>
    <t>Affiliated notes receivable</t>
  </si>
  <si>
    <t>Dominion Gas Holdings, LLC | Revolving Credit Facility | IRCA</t>
  </si>
  <si>
    <t>Borrowings under IRCA</t>
  </si>
  <si>
    <t>Dominion Gas Holdings, LLC | Services provided by affiliates</t>
  </si>
  <si>
    <t>Dominion Gas Holdings, LLC | Noncurrent Pension and Other Postretirement Benefit Assets</t>
  </si>
  <si>
    <t>Amounts due from Dominion</t>
  </si>
  <si>
    <t>Includes capitalized expenditures.</t>
  </si>
  <si>
    <t>Amounts are presented in other current assets in Dominion Gas' Consolidated Balance Sheets.</t>
  </si>
  <si>
    <t>Amounts primarily attributable to Atlantic Coast Pipeline.</t>
  </si>
  <si>
    <t>Represents amounts due from Atlantic Coast Pipeline, a related party VIE.</t>
  </si>
  <si>
    <t>Amounts are presented in other deferred charges and other assets in Dominion Gas' Consolidated Balance Sheets.</t>
  </si>
  <si>
    <t>Operating Segments (Narrative) (Details) - USD ($) $ in Millions</t>
  </si>
  <si>
    <t>Charge recognized, net of tax</t>
  </si>
  <si>
    <t>Charge related to settlement offer, net of tax</t>
  </si>
  <si>
    <t>Virginia Electric and Power Company | Virginia Regulation | Deferred Fuel Costs</t>
  </si>
  <si>
    <t>Write off of deferred fuel cost, net of tax</t>
  </si>
  <si>
    <t>Virginia Electric and Power Company | Facilities Subject to Coal Combustion Residual Final Rule</t>
  </si>
  <si>
    <t>Net expenses attributable to other operating segments</t>
  </si>
  <si>
    <t>Net gain on investments</t>
  </si>
  <si>
    <t>Net gain on investments after tax</t>
  </si>
  <si>
    <t>Operating Segments | Dominion Generation | Legislation enacted</t>
  </si>
  <si>
    <t>Operating Segments | Dominion Generation | Virginia Regulation | Deferred Fuel Costs</t>
  </si>
  <si>
    <t>Write offs of deferred fuel costs</t>
  </si>
  <si>
    <t>Operating Segments | Dominion Generation | Facilities Subject to Coal Combustion Residual Final Rule</t>
  </si>
  <si>
    <t>Loss from operations</t>
  </si>
  <si>
    <t>Loss from operations after tax</t>
  </si>
  <si>
    <t>Loss from producer services business</t>
  </si>
  <si>
    <t>Loss from producer services business after tax</t>
  </si>
  <si>
    <t>Operating Segments | Dominion Energy | Legislation enacted</t>
  </si>
  <si>
    <t>Operating Segments | Brayton Point and Kincaid | Dominion Generation</t>
  </si>
  <si>
    <t>Amount of debt extinguishment</t>
  </si>
  <si>
    <t>Amount of debt extinguishment after tax</t>
  </si>
  <si>
    <t>Operating Segments | Virginia Electric and Power Company | Corporate and Other</t>
  </si>
  <si>
    <t>Operating Segments | Virginia Electric and Power Company | Dominion Generation</t>
  </si>
  <si>
    <t>Charge related to Biennial Review Order</t>
  </si>
  <si>
    <t>Restoration costs net of tax</t>
  </si>
  <si>
    <t>Operating Segments | Virginia Electric and Power Company | Dominion Generation | Legislation enacted</t>
  </si>
  <si>
    <t>Operating Segments | Virginia Electric and Power Company | Dominion Generation | Virginia Regulation | Deferred Fuel Costs</t>
  </si>
  <si>
    <t>Operating Segments | Virginia Electric and Power Company | Dominion Generation | Facilities Subject to Coal Combustion Residual Final Rule</t>
  </si>
  <si>
    <t>Operating Segments | Dominion Gas Holdings, LLC</t>
  </si>
  <si>
    <t>Severance costs</t>
  </si>
  <si>
    <t>Severance costs net of tax</t>
  </si>
  <si>
    <t>Operating Segments | Dominion Gas Holdings, LLC | Corporate and Other</t>
  </si>
  <si>
    <t>Operating Segments | Dominion Gas Holdings, LLC | Dominion Generation</t>
  </si>
  <si>
    <t>Operating Segments | Dominion Gas Holdings, LLC | Dominion Energy</t>
  </si>
  <si>
    <t>Amounts have been recast to reflect nonregulated retail energy marketing operations in the Dominion Energy segment.</t>
  </si>
  <si>
    <t>Operating Segment (Schedule of Segment Reporting Information, by Segment) (Details) - USD ($) $ in Millions</t>
  </si>
  <si>
    <t>Equity in earnings of equity method investees</t>
  </si>
  <si>
    <t>Interest income</t>
  </si>
  <si>
    <t>Intersegment revenue</t>
  </si>
  <si>
    <t>Adjustments &amp; Eliminations</t>
  </si>
  <si>
    <t>Segment Reconciling Items and Intersegment Eliminations</t>
  </si>
  <si>
    <t>DVP</t>
  </si>
  <si>
    <t>DVP | Operating Segments</t>
  </si>
  <si>
    <t>DVP | Intersegment revenue</t>
  </si>
  <si>
    <t>Dominion Generation</t>
  </si>
  <si>
    <t>Dominion Generation | Operating Segments</t>
  </si>
  <si>
    <t>Dominion Generation | Intersegment revenue</t>
  </si>
  <si>
    <t>Dominion Energy</t>
  </si>
  <si>
    <t>Dominion Energy | Operating Segments</t>
  </si>
  <si>
    <t>Dominion Energy | Intersegment revenue</t>
  </si>
  <si>
    <t>Corporate and Other</t>
  </si>
  <si>
    <t>Corporate and Other | Operating Segments</t>
  </si>
  <si>
    <t>Corporate and Other | Intersegment revenue</t>
  </si>
  <si>
    <t>Virginia Electric and Power Company | Adjustments &amp; Eliminations</t>
  </si>
  <si>
    <t>Virginia Electric and Power Company | DVP | Operating Segments</t>
  </si>
  <si>
    <t>Virginia Electric and Power Company | Dominion Generation | Operating Segments</t>
  </si>
  <si>
    <t>Virginia Electric and Power Company | Corporate and Other | Operating Segments</t>
  </si>
  <si>
    <t>Dominion Gas Holdings, LLC | Dominion Energy | Operating Segments</t>
  </si>
  <si>
    <t>Dominion Gas Holdings, LLC | Corporate and Other | Operating Segments</t>
  </si>
  <si>
    <t>Quarterly Financial and Common Stock Data (Unaudited) (Narrative) (Details) - USD ($) $ in Millions</t>
  </si>
  <si>
    <t>After tax charges associated with liability management exercise</t>
  </si>
  <si>
    <t>Virginia Electric and Power Company | Deferred Fuel Costs | Virginia Regulation</t>
  </si>
  <si>
    <t>After tax gain from agreement to convey development rights</t>
  </si>
  <si>
    <t>Dominion Gas Holdings, LLC | Oil and Gas Properties</t>
  </si>
  <si>
    <t>Quarterly Financial and Common Stock Data (Unaudited) (Quarterly Financial and Common Stock Data) (Details) - USD ($) $ / shares in Units, $ in Millions</t>
  </si>
  <si>
    <t>Income from continuing operations</t>
  </si>
  <si>
    <t>Income from continuing operations - basic (in dollars per share)</t>
  </si>
  <si>
    <t>Income from continuing operations - diluted (in dollars per share)</t>
  </si>
  <si>
    <t>Net income attributable to Dominion - diluted (in dollars per share)</t>
  </si>
  <si>
    <t>Share Price</t>
  </si>
  <si>
    <t>Common stock market value (high)</t>
  </si>
  <si>
    <t>Common stock market value (low)</t>
  </si>
</sst>
</file>

<file path=xl/styles.xml><?xml version="1.0" encoding="utf-8"?>
<styleSheet xmlns="http://schemas.openxmlformats.org/spreadsheetml/2006/main">
  <numFmts count="6">
    <numFmt formatCode="_(&quot;$ &quot;#,##0_);_(&quot;$ &quot;(#,##0)" numFmtId="165"/>
    <numFmt formatCode="_(&quot;$ &quot;#,##0.00_);_(&quot;$ &quot;(#,##0.00)" numFmtId="166"/>
    <numFmt formatCode="_(&quot;Level &quot;#,##0_);_(&quot;Level &quot;(#,##0)" numFmtId="167"/>
    <numFmt formatCode="#,##0.0_);(#,##0.0)" numFmtId="168"/>
    <numFmt formatCode="_(&quot;$ &quot;#,##0.0_);_(&quot;$ &quot;(#,##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sharedStrings.xml" Type="http://schemas.openxmlformats.org/officeDocument/2006/relationships/sharedStrings"/><ns0:Relationship Id="rId141" Target="styles.xml" Type="http://schemas.openxmlformats.org/officeDocument/2006/relationships/styles"/><ns0:Relationship Id="rId1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715957</v>
      </c>
    </row>
    <row r="12" spans="1:4">
      <c r="A12" s="4" t="s">
        <v>20</v>
      </c>
      <c r="B12" s="4" t="s">
        <v>21</v>
      </c>
    </row>
    <row r="13" spans="1:4">
      <c r="A13" s="4" t="s">
        <v>22</v>
      </c>
      <c r="B13" s="4" t="s">
        <v>23</v>
      </c>
    </row>
    <row r="14" spans="1:4">
      <c r="A14" s="4" t="s">
        <v>24</v>
      </c>
      <c r="C14" s="6" t="n">
        <v>596419295</v>
      </c>
    </row>
    <row r="15" spans="1:4">
      <c r="A15" s="4" t="s">
        <v>25</v>
      </c>
      <c r="B15" s="4" t="s">
        <v>26</v>
      </c>
    </row>
    <row r="16" spans="1:4">
      <c r="A16" s="4" t="s">
        <v>27</v>
      </c>
      <c r="B16" s="4" t="s">
        <v>26</v>
      </c>
    </row>
    <row r="17" spans="1:4">
      <c r="A17" s="4" t="s">
        <v>28</v>
      </c>
      <c r="B17" s="4" t="s">
        <v>29</v>
      </c>
    </row>
    <row r="18" spans="1:4">
      <c r="A18" s="4" t="s">
        <v>30</v>
      </c>
      <c r="D18" s="7" t="n">
        <v>39600000000</v>
      </c>
    </row>
    <row r="19" spans="1:4">
      <c r="A19" s="4" t="s">
        <v>31</v>
      </c>
    </row>
    <row r="20" spans="1:4">
      <c r="A20" s="3" t="s">
        <v>5</v>
      </c>
    </row>
    <row r="21" spans="1:4">
      <c r="A21" s="4" t="s">
        <v>6</v>
      </c>
      <c r="B21" s="4" t="s">
        <v>7</v>
      </c>
    </row>
    <row r="22" spans="1:4">
      <c r="A22" s="4" t="s">
        <v>8</v>
      </c>
      <c r="B22" s="4" t="s">
        <v>9</v>
      </c>
    </row>
    <row r="23" spans="1:4">
      <c r="A23" s="4" t="s">
        <v>10</v>
      </c>
      <c r="B23" s="4" t="s">
        <v>11</v>
      </c>
    </row>
    <row r="24" spans="1:4">
      <c r="A24" s="4" t="s">
        <v>12</v>
      </c>
      <c r="B24" s="6" t="n">
        <v>2015</v>
      </c>
    </row>
    <row r="25" spans="1:4">
      <c r="A25" s="4" t="s">
        <v>13</v>
      </c>
      <c r="B25" s="4" t="s">
        <v>14</v>
      </c>
    </row>
    <row r="26" spans="1:4">
      <c r="A26" s="4" t="s">
        <v>15</v>
      </c>
      <c r="B26" s="4" t="s">
        <v>32</v>
      </c>
    </row>
    <row r="27" spans="1:4">
      <c r="A27" s="4" t="s">
        <v>17</v>
      </c>
      <c r="B27" s="4" t="s">
        <v>33</v>
      </c>
    </row>
    <row r="28" spans="1:4">
      <c r="A28" s="4" t="s">
        <v>19</v>
      </c>
      <c r="B28" s="6" t="n">
        <v>103682</v>
      </c>
    </row>
    <row r="29" spans="1:4">
      <c r="A29" s="4" t="s">
        <v>20</v>
      </c>
      <c r="B29" s="4" t="s">
        <v>21</v>
      </c>
    </row>
    <row r="30" spans="1:4">
      <c r="A30" s="4" t="s">
        <v>22</v>
      </c>
      <c r="B30" s="4" t="s">
        <v>34</v>
      </c>
    </row>
    <row r="31" spans="1:4">
      <c r="A31" s="4" t="s">
        <v>24</v>
      </c>
      <c r="C31" s="6" t="n">
        <v>274723</v>
      </c>
    </row>
    <row r="32" spans="1:4">
      <c r="A32" s="4" t="s">
        <v>25</v>
      </c>
      <c r="B32" s="4" t="s">
        <v>26</v>
      </c>
    </row>
    <row r="33" spans="1:4">
      <c r="A33" s="4" t="s">
        <v>27</v>
      </c>
      <c r="B33" s="4" t="s">
        <v>26</v>
      </c>
    </row>
    <row r="34" spans="1:4">
      <c r="A34" s="4" t="s">
        <v>28</v>
      </c>
      <c r="B34" s="4" t="s">
        <v>29</v>
      </c>
    </row>
    <row r="35" spans="1:4">
      <c r="A35" s="4" t="s">
        <v>30</v>
      </c>
      <c r="D35" s="6" t="n">
        <v>0</v>
      </c>
    </row>
    <row r="36" spans="1:4">
      <c r="A36" s="4" t="s">
        <v>35</v>
      </c>
    </row>
    <row r="37" spans="1:4">
      <c r="A37" s="3" t="s">
        <v>5</v>
      </c>
    </row>
    <row r="38" spans="1:4">
      <c r="A38" s="4" t="s">
        <v>6</v>
      </c>
      <c r="B38" s="4" t="s">
        <v>7</v>
      </c>
    </row>
    <row r="39" spans="1:4">
      <c r="A39" s="4" t="s">
        <v>8</v>
      </c>
      <c r="B39" s="4" t="s">
        <v>9</v>
      </c>
    </row>
    <row r="40" spans="1:4">
      <c r="A40" s="4" t="s">
        <v>10</v>
      </c>
      <c r="B40" s="4" t="s">
        <v>11</v>
      </c>
    </row>
    <row r="41" spans="1:4">
      <c r="A41" s="4" t="s">
        <v>12</v>
      </c>
      <c r="B41" s="6" t="n">
        <v>2015</v>
      </c>
    </row>
    <row r="42" spans="1:4">
      <c r="A42" s="4" t="s">
        <v>13</v>
      </c>
      <c r="B42" s="4" t="s">
        <v>14</v>
      </c>
    </row>
    <row r="43" spans="1:4">
      <c r="A43" s="4" t="s">
        <v>17</v>
      </c>
      <c r="B43" s="4" t="s">
        <v>35</v>
      </c>
    </row>
    <row r="44" spans="1:4">
      <c r="A44" s="4" t="s">
        <v>19</v>
      </c>
      <c r="B44" s="6" t="n">
        <v>1603291</v>
      </c>
    </row>
    <row r="45" spans="1:4">
      <c r="A45" s="4" t="s">
        <v>20</v>
      </c>
      <c r="B45" s="4" t="s">
        <v>21</v>
      </c>
    </row>
    <row r="46" spans="1:4">
      <c r="A46" s="4" t="s">
        <v>22</v>
      </c>
      <c r="B46" s="4" t="s">
        <v>34</v>
      </c>
    </row>
    <row r="47" spans="1:4">
      <c r="A47" s="4" t="s">
        <v>24</v>
      </c>
      <c r="C47" s="6" t="n">
        <v>0</v>
      </c>
    </row>
    <row r="48" spans="1:4">
      <c r="A48" s="4" t="s">
        <v>25</v>
      </c>
      <c r="B48" s="4" t="s">
        <v>26</v>
      </c>
    </row>
    <row r="49" spans="1:4">
      <c r="A49" s="4" t="s">
        <v>27</v>
      </c>
      <c r="B49" s="4" t="s">
        <v>26</v>
      </c>
    </row>
    <row r="50" spans="1:4">
      <c r="A50" s="4" t="s">
        <v>28</v>
      </c>
      <c r="B50" s="4" t="s">
        <v>29</v>
      </c>
    </row>
    <row r="51" spans="1:4">
      <c r="A51" s="4" t="s">
        <v>30</v>
      </c>
      <c r="D51"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15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235</v>
      </c>
      <c r="C1" s="2" t="s">
        <v>1</v>
      </c>
    </row>
    <row r="2" spans="1:5">
      <c r="C2" s="2" t="s">
        <v>2</v>
      </c>
      <c r="D2" s="2" t="s">
        <v>37</v>
      </c>
      <c r="E2" s="2" t="s">
        <v>38</v>
      </c>
    </row>
    <row r="3" spans="1:5">
      <c r="A3" s="3" t="s">
        <v>236</v>
      </c>
    </row>
    <row r="4" spans="1:5">
      <c r="A4" s="4" t="s">
        <v>56</v>
      </c>
      <c r="C4" s="7" t="n">
        <v>1923</v>
      </c>
      <c r="D4" s="7" t="n">
        <v>1326</v>
      </c>
      <c r="E4" s="7" t="n">
        <v>1720</v>
      </c>
    </row>
    <row r="5" spans="1:5">
      <c r="A5" s="4" t="s">
        <v>237</v>
      </c>
      <c r="C5" s="6" t="n">
        <v>1899</v>
      </c>
      <c r="D5" s="6" t="n">
        <v>1310</v>
      </c>
      <c r="E5" s="6" t="n">
        <v>1697</v>
      </c>
    </row>
    <row r="6" spans="1:5">
      <c r="A6" s="3" t="s">
        <v>238</v>
      </c>
    </row>
    <row r="7" spans="1:5">
      <c r="A7" s="4" t="s">
        <v>239</v>
      </c>
      <c r="C7" s="6" t="n">
        <v>1669</v>
      </c>
      <c r="D7" s="6" t="n">
        <v>1560</v>
      </c>
      <c r="E7" s="6" t="n">
        <v>1390</v>
      </c>
    </row>
    <row r="8" spans="1:5">
      <c r="A8" s="4" t="s">
        <v>154</v>
      </c>
      <c r="C8" s="6" t="n">
        <v>854</v>
      </c>
      <c r="D8" s="6" t="n">
        <v>449</v>
      </c>
      <c r="E8" s="6" t="n">
        <v>737</v>
      </c>
    </row>
    <row r="9" spans="1:5">
      <c r="A9" s="4" t="s">
        <v>240</v>
      </c>
      <c r="C9" s="6" t="n">
        <v>-123</v>
      </c>
      <c r="D9" s="6" t="n">
        <v>-220</v>
      </c>
      <c r="E9" s="6" t="n">
        <v>-122</v>
      </c>
    </row>
    <row r="10" spans="1:5">
      <c r="A10" s="4" t="s">
        <v>241</v>
      </c>
      <c r="C10" s="6" t="n">
        <v>0</v>
      </c>
      <c r="D10" s="6" t="n">
        <v>374</v>
      </c>
      <c r="E10" s="6" t="n">
        <v>0</v>
      </c>
    </row>
    <row r="11" spans="1:5">
      <c r="A11" s="4" t="s">
        <v>242</v>
      </c>
      <c r="C11" s="6" t="n">
        <v>0</v>
      </c>
      <c r="D11" s="6" t="n">
        <v>284</v>
      </c>
      <c r="E11" s="6" t="n">
        <v>0</v>
      </c>
    </row>
    <row r="12" spans="1:5">
      <c r="A12" s="4" t="s">
        <v>243</v>
      </c>
      <c r="C12" s="6" t="n">
        <v>99</v>
      </c>
      <c r="D12" s="6" t="n">
        <v>121</v>
      </c>
      <c r="E12" s="6" t="n">
        <v>0</v>
      </c>
    </row>
    <row r="13" spans="1:5">
      <c r="A13" s="4" t="s">
        <v>244</v>
      </c>
      <c r="C13" s="6" t="n">
        <v>-42</v>
      </c>
      <c r="D13" s="6" t="n">
        <v>-113</v>
      </c>
      <c r="E13" s="6" t="n">
        <v>-86</v>
      </c>
    </row>
    <row r="14" spans="1:5">
      <c r="A14" s="3" t="s">
        <v>245</v>
      </c>
    </row>
    <row r="15" spans="1:5">
      <c r="A15" s="4" t="s">
        <v>246</v>
      </c>
      <c r="C15" s="6" t="n">
        <v>294</v>
      </c>
      <c r="D15" s="6" t="n">
        <v>131</v>
      </c>
      <c r="E15" s="6" t="n">
        <v>-98</v>
      </c>
    </row>
    <row r="16" spans="1:5">
      <c r="A16" s="4" t="s">
        <v>247</v>
      </c>
      <c r="C16" s="6" t="n">
        <v>-26</v>
      </c>
      <c r="D16" s="6" t="n">
        <v>-43</v>
      </c>
      <c r="E16" s="6" t="n">
        <v>-29</v>
      </c>
    </row>
    <row r="17" spans="1:5">
      <c r="A17" s="4" t="s">
        <v>248</v>
      </c>
      <c r="C17" s="6" t="n">
        <v>94</v>
      </c>
      <c r="D17" s="6" t="n">
        <v>-180</v>
      </c>
      <c r="E17" s="6" t="n">
        <v>102</v>
      </c>
    </row>
    <row r="18" spans="1:5">
      <c r="A18" s="4" t="s">
        <v>122</v>
      </c>
      <c r="C18" s="6" t="n">
        <v>-25</v>
      </c>
      <c r="D18" s="6" t="n">
        <v>24</v>
      </c>
      <c r="E18" s="6" t="n">
        <v>123</v>
      </c>
    </row>
    <row r="19" spans="1:5">
      <c r="A19" s="4" t="s">
        <v>143</v>
      </c>
      <c r="C19" s="6" t="n">
        <v>-199</v>
      </c>
      <c r="D19" s="6" t="n">
        <v>-202</v>
      </c>
      <c r="E19" s="6" t="n">
        <v>50</v>
      </c>
    </row>
    <row r="20" spans="1:5">
      <c r="A20" s="4" t="s">
        <v>144</v>
      </c>
      <c r="C20" s="6" t="n">
        <v>-52</v>
      </c>
      <c r="D20" s="6" t="n">
        <v>-41</v>
      </c>
      <c r="E20" s="6" t="n">
        <v>-27</v>
      </c>
    </row>
    <row r="21" spans="1:5">
      <c r="A21" s="4" t="s">
        <v>249</v>
      </c>
      <c r="C21" s="6" t="n">
        <v>237</v>
      </c>
      <c r="D21" s="6" t="n">
        <v>361</v>
      </c>
      <c r="E21" s="6" t="n">
        <v>-414</v>
      </c>
    </row>
    <row r="22" spans="1:5">
      <c r="A22" s="4" t="s">
        <v>250</v>
      </c>
      <c r="C22" s="6" t="n">
        <v>-228</v>
      </c>
      <c r="D22" s="6" t="n">
        <v>-392</v>
      </c>
      <c r="E22" s="6" t="n">
        <v>87</v>
      </c>
    </row>
    <row r="23" spans="1:5">
      <c r="A23" s="4" t="s">
        <v>251</v>
      </c>
      <c r="C23" s="6" t="n">
        <v>4475</v>
      </c>
      <c r="D23" s="6" t="n">
        <v>3439</v>
      </c>
      <c r="E23" s="6" t="n">
        <v>3433</v>
      </c>
    </row>
    <row r="24" spans="1:5">
      <c r="A24" s="3" t="s">
        <v>252</v>
      </c>
    </row>
    <row r="25" spans="1:5">
      <c r="A25" s="4" t="s">
        <v>253</v>
      </c>
      <c r="C25" s="6" t="n">
        <v>-5575</v>
      </c>
      <c r="D25" s="6" t="n">
        <v>-5345</v>
      </c>
      <c r="E25" s="6" t="n">
        <v>-4065</v>
      </c>
    </row>
    <row r="26" spans="1:5">
      <c r="A26" s="4" t="s">
        <v>254</v>
      </c>
      <c r="C26" s="6" t="n">
        <v>-418</v>
      </c>
      <c r="D26" s="6" t="n">
        <v>-206</v>
      </c>
      <c r="E26" s="6" t="n">
        <v>-39</v>
      </c>
    </row>
    <row r="27" spans="1:5">
      <c r="A27" s="4" t="s">
        <v>255</v>
      </c>
      <c r="C27" s="6" t="n">
        <v>-497</v>
      </c>
      <c r="D27" s="6" t="n">
        <v>0</v>
      </c>
      <c r="E27" s="6" t="n">
        <v>0</v>
      </c>
    </row>
    <row r="28" spans="1:5">
      <c r="A28" s="4" t="s">
        <v>256</v>
      </c>
      <c r="C28" s="6" t="n">
        <v>1340</v>
      </c>
      <c r="D28" s="6" t="n">
        <v>1235</v>
      </c>
      <c r="E28" s="6" t="n">
        <v>1476</v>
      </c>
    </row>
    <row r="29" spans="1:5">
      <c r="A29" s="4" t="s">
        <v>257</v>
      </c>
      <c r="C29" s="6" t="n">
        <v>-1326</v>
      </c>
      <c r="D29" s="6" t="n">
        <v>-1241</v>
      </c>
      <c r="E29" s="6" t="n">
        <v>-1493</v>
      </c>
    </row>
    <row r="30" spans="1:5">
      <c r="A30" s="4" t="s">
        <v>258</v>
      </c>
      <c r="C30" s="6" t="n">
        <v>0</v>
      </c>
      <c r="D30" s="6" t="n">
        <v>0</v>
      </c>
      <c r="E30" s="6" t="n">
        <v>465</v>
      </c>
    </row>
    <row r="31" spans="1:5">
      <c r="A31" s="4" t="s">
        <v>259</v>
      </c>
      <c r="C31" s="6" t="n">
        <v>0</v>
      </c>
      <c r="D31" s="6" t="n">
        <v>187</v>
      </c>
      <c r="E31" s="6" t="n">
        <v>0</v>
      </c>
    </row>
    <row r="32" spans="1:5">
      <c r="A32" s="4" t="s">
        <v>260</v>
      </c>
      <c r="C32" s="6" t="n">
        <v>0</v>
      </c>
      <c r="D32" s="6" t="n">
        <v>85</v>
      </c>
      <c r="E32" s="6" t="n">
        <v>160</v>
      </c>
    </row>
    <row r="33" spans="1:5">
      <c r="A33" s="4" t="s">
        <v>261</v>
      </c>
      <c r="C33" s="6" t="n">
        <v>79</v>
      </c>
      <c r="D33" s="6" t="n">
        <v>60</v>
      </c>
      <c r="E33" s="6" t="n">
        <v>18</v>
      </c>
    </row>
    <row r="34" spans="1:5">
      <c r="A34" s="4" t="s">
        <v>72</v>
      </c>
      <c r="C34" s="6" t="n">
        <v>-106</v>
      </c>
      <c r="D34" s="6" t="n">
        <v>44</v>
      </c>
      <c r="E34" s="6" t="n">
        <v>20</v>
      </c>
    </row>
    <row r="35" spans="1:5">
      <c r="A35" s="4" t="s">
        <v>262</v>
      </c>
      <c r="C35" s="6" t="n">
        <v>-6503</v>
      </c>
      <c r="D35" s="6" t="n">
        <v>-5181</v>
      </c>
      <c r="E35" s="6" t="n">
        <v>-3458</v>
      </c>
    </row>
    <row r="36" spans="1:5">
      <c r="A36" s="3" t="s">
        <v>263</v>
      </c>
    </row>
    <row r="37" spans="1:5">
      <c r="A37" s="4" t="s">
        <v>264</v>
      </c>
      <c r="C37" s="6" t="n">
        <v>734</v>
      </c>
      <c r="D37" s="6" t="n">
        <v>848</v>
      </c>
      <c r="E37" s="6" t="n">
        <v>-485</v>
      </c>
    </row>
    <row r="38" spans="1:5">
      <c r="A38" s="4" t="s">
        <v>265</v>
      </c>
      <c r="C38" s="6" t="n">
        <v>600</v>
      </c>
      <c r="D38" s="6" t="n">
        <v>400</v>
      </c>
      <c r="E38" s="6" t="n">
        <v>400</v>
      </c>
    </row>
    <row r="39" spans="1:5">
      <c r="A39" s="4" t="s">
        <v>266</v>
      </c>
      <c r="C39" s="6" t="n">
        <v>-400</v>
      </c>
      <c r="D39" s="6" t="n">
        <v>-400</v>
      </c>
      <c r="E39" s="6" t="n">
        <v>-400</v>
      </c>
    </row>
    <row r="40" spans="1:5">
      <c r="A40" s="4" t="s">
        <v>267</v>
      </c>
      <c r="C40" s="6" t="n">
        <v>2962</v>
      </c>
      <c r="D40" s="6" t="n">
        <v>6085</v>
      </c>
      <c r="E40" s="6" t="n">
        <v>4135</v>
      </c>
    </row>
    <row r="41" spans="1:5">
      <c r="A41" s="4" t="s">
        <v>268</v>
      </c>
      <c r="C41" s="6" t="n">
        <v>-892</v>
      </c>
      <c r="D41" s="6" t="n">
        <v>-3993</v>
      </c>
      <c r="E41" s="6" t="n">
        <v>-1245</v>
      </c>
    </row>
    <row r="42" spans="1:5">
      <c r="A42" s="4" t="s">
        <v>269</v>
      </c>
      <c r="C42" s="6" t="n">
        <v>0</v>
      </c>
      <c r="D42" s="6" t="n">
        <v>0</v>
      </c>
      <c r="E42" s="6" t="n">
        <v>-258</v>
      </c>
    </row>
    <row r="43" spans="1:5">
      <c r="A43" s="4" t="s">
        <v>270</v>
      </c>
      <c r="C43" s="6" t="n">
        <v>0</v>
      </c>
      <c r="D43" s="6" t="n">
        <v>0</v>
      </c>
      <c r="E43" s="6" t="n">
        <v>-923</v>
      </c>
    </row>
    <row r="44" spans="1:5">
      <c r="A44" s="4" t="s">
        <v>271</v>
      </c>
      <c r="C44" s="6" t="n">
        <v>0</v>
      </c>
      <c r="D44" s="6" t="n">
        <v>392</v>
      </c>
      <c r="E44" s="6" t="n">
        <v>0</v>
      </c>
    </row>
    <row r="45" spans="1:5">
      <c r="A45" s="4" t="s">
        <v>221</v>
      </c>
      <c r="C45" s="6" t="n">
        <v>103</v>
      </c>
      <c r="D45" s="6" t="n">
        <v>0</v>
      </c>
      <c r="E45" s="6" t="n">
        <v>0</v>
      </c>
    </row>
    <row r="46" spans="1:5">
      <c r="A46" s="4" t="s">
        <v>272</v>
      </c>
      <c r="C46" s="6" t="n">
        <v>184</v>
      </c>
      <c r="D46" s="6" t="n">
        <v>0</v>
      </c>
      <c r="E46" s="6" t="n">
        <v>0</v>
      </c>
    </row>
    <row r="47" spans="1:5">
      <c r="A47" s="4" t="s">
        <v>273</v>
      </c>
      <c r="C47" s="6" t="n">
        <v>0</v>
      </c>
      <c r="D47" s="6" t="n">
        <v>-259</v>
      </c>
      <c r="E47" s="6" t="n">
        <v>0</v>
      </c>
    </row>
    <row r="48" spans="1:5">
      <c r="A48" s="4" t="s">
        <v>274</v>
      </c>
      <c r="C48" s="6" t="n">
        <v>786</v>
      </c>
      <c r="D48" s="6" t="n">
        <v>205</v>
      </c>
      <c r="E48" s="6" t="n">
        <v>278</v>
      </c>
    </row>
    <row r="49" spans="1:5">
      <c r="A49" s="4" t="s">
        <v>275</v>
      </c>
      <c r="C49" s="6" t="n">
        <v>-1536</v>
      </c>
      <c r="D49" s="6" t="n">
        <v>-1398</v>
      </c>
      <c r="E49" s="6" t="n">
        <v>-1302</v>
      </c>
    </row>
    <row r="50" spans="1:5">
      <c r="A50" s="4" t="s">
        <v>276</v>
      </c>
      <c r="C50" s="6" t="n">
        <v>0</v>
      </c>
      <c r="D50" s="6" t="n">
        <v>-11</v>
      </c>
      <c r="E50" s="6" t="n">
        <v>-17</v>
      </c>
    </row>
    <row r="51" spans="1:5">
      <c r="A51" s="4" t="s">
        <v>72</v>
      </c>
      <c r="C51" s="6" t="n">
        <v>-224</v>
      </c>
      <c r="D51" s="6" t="n">
        <v>-125</v>
      </c>
      <c r="E51" s="6" t="n">
        <v>-90</v>
      </c>
    </row>
    <row r="52" spans="1:5">
      <c r="A52" s="4" t="s">
        <v>277</v>
      </c>
      <c r="C52" s="6" t="n">
        <v>2317</v>
      </c>
      <c r="D52" s="6" t="n">
        <v>1744</v>
      </c>
      <c r="E52" s="6" t="n">
        <v>93</v>
      </c>
    </row>
    <row r="53" spans="1:5">
      <c r="A53" s="4" t="s">
        <v>278</v>
      </c>
      <c r="C53" s="6" t="n">
        <v>289</v>
      </c>
      <c r="D53" s="6" t="n">
        <v>2</v>
      </c>
      <c r="E53" s="6" t="n">
        <v>68</v>
      </c>
    </row>
    <row r="54" spans="1:5">
      <c r="A54" s="4" t="s">
        <v>279</v>
      </c>
      <c r="C54" s="6" t="n">
        <v>318</v>
      </c>
      <c r="D54" s="6" t="n">
        <v>316</v>
      </c>
      <c r="E54" s="6" t="n">
        <v>248</v>
      </c>
    </row>
    <row r="55" spans="1:5">
      <c r="A55" s="4" t="s">
        <v>280</v>
      </c>
      <c r="C55" s="6" t="n">
        <v>607</v>
      </c>
      <c r="D55" s="6" t="n">
        <v>318</v>
      </c>
      <c r="E55" s="6" t="n">
        <v>316</v>
      </c>
    </row>
    <row r="56" spans="1:5">
      <c r="A56" s="3" t="s">
        <v>281</v>
      </c>
    </row>
    <row r="57" spans="1:5">
      <c r="A57" s="4" t="s">
        <v>282</v>
      </c>
      <c r="C57" s="6" t="n">
        <v>843</v>
      </c>
      <c r="D57" s="6" t="n">
        <v>889</v>
      </c>
      <c r="E57" s="6" t="n">
        <v>852</v>
      </c>
    </row>
    <row r="58" spans="1:5">
      <c r="A58" s="4" t="s">
        <v>283</v>
      </c>
      <c r="C58" s="6" t="n">
        <v>75</v>
      </c>
      <c r="D58" s="6" t="n">
        <v>72</v>
      </c>
      <c r="E58" s="6" t="n">
        <v>56</v>
      </c>
    </row>
    <row r="59" spans="1:5">
      <c r="A59" s="3" t="s">
        <v>284</v>
      </c>
    </row>
    <row r="60" spans="1:5">
      <c r="A60" s="4" t="s">
        <v>285</v>
      </c>
      <c r="C60" s="6" t="n">
        <v>478</v>
      </c>
      <c r="D60" s="6" t="n">
        <v>315</v>
      </c>
      <c r="E60" s="6" t="n">
        <v>375</v>
      </c>
    </row>
    <row r="61" spans="1:5">
      <c r="A61" s="4" t="s">
        <v>286</v>
      </c>
    </row>
    <row r="62" spans="1:5">
      <c r="A62" s="3" t="s">
        <v>284</v>
      </c>
    </row>
    <row r="63" spans="1:5">
      <c r="A63" s="4" t="s">
        <v>286</v>
      </c>
      <c r="B63" s="4" t="s">
        <v>55</v>
      </c>
      <c r="C63" s="6" t="n">
        <v>216</v>
      </c>
      <c r="D63" s="6" t="n">
        <v>0</v>
      </c>
      <c r="E63" s="6" t="n">
        <v>0</v>
      </c>
    </row>
    <row r="64" spans="1:5">
      <c r="A64" s="4" t="s">
        <v>31</v>
      </c>
    </row>
    <row r="65" spans="1:5">
      <c r="A65" s="3" t="s">
        <v>236</v>
      </c>
    </row>
    <row r="66" spans="1:5">
      <c r="A66" s="4" t="s">
        <v>237</v>
      </c>
      <c r="C66" s="6" t="n">
        <v>1087</v>
      </c>
      <c r="D66" s="6" t="n">
        <v>858</v>
      </c>
      <c r="E66" s="6" t="n">
        <v>1138</v>
      </c>
    </row>
    <row r="67" spans="1:5">
      <c r="A67" s="3" t="s">
        <v>238</v>
      </c>
    </row>
    <row r="68" spans="1:5">
      <c r="A68" s="4" t="s">
        <v>287</v>
      </c>
      <c r="C68" s="6" t="n">
        <v>953</v>
      </c>
      <c r="D68" s="6" t="n">
        <v>915</v>
      </c>
      <c r="E68" s="6" t="n">
        <v>853</v>
      </c>
    </row>
    <row r="69" spans="1:5">
      <c r="A69" s="4" t="s">
        <v>239</v>
      </c>
      <c r="C69" s="6" t="n">
        <v>1121</v>
      </c>
      <c r="D69" s="6" t="n">
        <v>1090</v>
      </c>
      <c r="E69" s="6" t="n">
        <v>1016</v>
      </c>
    </row>
    <row r="70" spans="1:5">
      <c r="A70" s="4" t="s">
        <v>154</v>
      </c>
      <c r="C70" s="6" t="n">
        <v>251</v>
      </c>
      <c r="D70" s="6" t="n">
        <v>396</v>
      </c>
      <c r="E70" s="6" t="n">
        <v>240</v>
      </c>
    </row>
    <row r="71" spans="1:5">
      <c r="A71" s="4" t="s">
        <v>241</v>
      </c>
      <c r="C71" s="6" t="n">
        <v>0</v>
      </c>
      <c r="D71" s="6" t="n">
        <v>374</v>
      </c>
      <c r="E71" s="6" t="n">
        <v>0</v>
      </c>
    </row>
    <row r="72" spans="1:5">
      <c r="A72" s="4" t="s">
        <v>243</v>
      </c>
      <c r="C72" s="6" t="n">
        <v>99</v>
      </c>
      <c r="D72" s="6" t="n">
        <v>121</v>
      </c>
      <c r="E72" s="6" t="n">
        <v>0</v>
      </c>
    </row>
    <row r="73" spans="1:5">
      <c r="A73" s="4" t="s">
        <v>244</v>
      </c>
      <c r="C73" s="6" t="n">
        <v>-27</v>
      </c>
      <c r="D73" s="6" t="n">
        <v>-35</v>
      </c>
      <c r="E73" s="6" t="n">
        <v>-68</v>
      </c>
    </row>
    <row r="74" spans="1:5">
      <c r="A74" s="3" t="s">
        <v>245</v>
      </c>
    </row>
    <row r="75" spans="1:5">
      <c r="A75" s="4" t="s">
        <v>246</v>
      </c>
      <c r="C75" s="6" t="n">
        <v>128</v>
      </c>
      <c r="D75" s="6" t="n">
        <v>-27</v>
      </c>
      <c r="E75" s="6" t="n">
        <v>-124</v>
      </c>
    </row>
    <row r="76" spans="1:5">
      <c r="A76" s="4" t="s">
        <v>288</v>
      </c>
      <c r="C76" s="6" t="n">
        <v>-314</v>
      </c>
      <c r="D76" s="6" t="n">
        <v>23</v>
      </c>
      <c r="E76" s="6" t="n">
        <v>3</v>
      </c>
    </row>
    <row r="77" spans="1:5">
      <c r="A77" s="4" t="s">
        <v>247</v>
      </c>
      <c r="C77" s="6" t="n">
        <v>-20</v>
      </c>
      <c r="D77" s="6" t="n">
        <v>-45</v>
      </c>
      <c r="E77" s="6" t="n">
        <v>-19</v>
      </c>
    </row>
    <row r="78" spans="1:5">
      <c r="A78" s="4" t="s">
        <v>248</v>
      </c>
      <c r="C78" s="6" t="n">
        <v>64</v>
      </c>
      <c r="D78" s="6" t="n">
        <v>-191</v>
      </c>
      <c r="E78" s="6" t="n">
        <v>93</v>
      </c>
    </row>
    <row r="79" spans="1:5">
      <c r="A79" s="4" t="s">
        <v>122</v>
      </c>
      <c r="C79" s="6" t="n">
        <v>214</v>
      </c>
      <c r="D79" s="6" t="n">
        <v>-220</v>
      </c>
      <c r="E79" s="6" t="n">
        <v>-9</v>
      </c>
    </row>
    <row r="80" spans="1:5">
      <c r="A80" s="4" t="s">
        <v>143</v>
      </c>
      <c r="C80" s="6" t="n">
        <v>-75</v>
      </c>
      <c r="D80" s="6" t="n">
        <v>5</v>
      </c>
      <c r="E80" s="6" t="n">
        <v>15</v>
      </c>
    </row>
    <row r="81" spans="1:5">
      <c r="A81" s="4" t="s">
        <v>144</v>
      </c>
      <c r="C81" s="6" t="n">
        <v>-9</v>
      </c>
      <c r="D81" s="6" t="n">
        <v>-19</v>
      </c>
      <c r="E81" s="6" t="n">
        <v>14</v>
      </c>
    </row>
    <row r="82" spans="1:5">
      <c r="A82" s="4" t="s">
        <v>250</v>
      </c>
      <c r="C82" s="6" t="n">
        <v>36</v>
      </c>
      <c r="D82" s="6" t="n">
        <v>-82</v>
      </c>
      <c r="E82" s="6" t="n">
        <v>30</v>
      </c>
    </row>
    <row r="83" spans="1:5">
      <c r="A83" s="4" t="s">
        <v>251</v>
      </c>
      <c r="C83" s="6" t="n">
        <v>2555</v>
      </c>
      <c r="D83" s="6" t="n">
        <v>2248</v>
      </c>
      <c r="E83" s="6" t="n">
        <v>2329</v>
      </c>
    </row>
    <row r="84" spans="1:5">
      <c r="A84" s="3" t="s">
        <v>252</v>
      </c>
    </row>
    <row r="85" spans="1:5">
      <c r="A85" s="4" t="s">
        <v>253</v>
      </c>
      <c r="C85" s="6" t="n">
        <v>-2474</v>
      </c>
      <c r="D85" s="6" t="n">
        <v>-2911</v>
      </c>
      <c r="E85" s="6" t="n">
        <v>-2394</v>
      </c>
    </row>
    <row r="86" spans="1:5">
      <c r="A86" s="4" t="s">
        <v>254</v>
      </c>
      <c r="C86" s="6" t="n">
        <v>-43</v>
      </c>
      <c r="D86" s="6" t="n">
        <v>0</v>
      </c>
      <c r="E86" s="6" t="n">
        <v>0</v>
      </c>
    </row>
    <row r="87" spans="1:5">
      <c r="A87" s="4" t="s">
        <v>289</v>
      </c>
      <c r="C87" s="6" t="n">
        <v>-172</v>
      </c>
      <c r="D87" s="6" t="n">
        <v>-196</v>
      </c>
      <c r="E87" s="6" t="n">
        <v>-139</v>
      </c>
    </row>
    <row r="88" spans="1:5">
      <c r="A88" s="4" t="s">
        <v>257</v>
      </c>
      <c r="C88" s="6" t="n">
        <v>-651</v>
      </c>
      <c r="D88" s="6" t="n">
        <v>-574</v>
      </c>
      <c r="E88" s="6" t="n">
        <v>-603</v>
      </c>
    </row>
    <row r="89" spans="1:5">
      <c r="A89" s="4" t="s">
        <v>256</v>
      </c>
      <c r="C89" s="6" t="n">
        <v>639</v>
      </c>
      <c r="D89" s="6" t="n">
        <v>549</v>
      </c>
      <c r="E89" s="6" t="n">
        <v>572</v>
      </c>
    </row>
    <row r="90" spans="1:5">
      <c r="A90" s="4" t="s">
        <v>72</v>
      </c>
      <c r="C90" s="6" t="n">
        <v>-87</v>
      </c>
      <c r="D90" s="6" t="n">
        <v>-2</v>
      </c>
      <c r="E90" s="6" t="n">
        <v>-37</v>
      </c>
    </row>
    <row r="91" spans="1:5">
      <c r="A91" s="4" t="s">
        <v>262</v>
      </c>
      <c r="C91" s="6" t="n">
        <v>-2788</v>
      </c>
      <c r="D91" s="6" t="n">
        <v>-3134</v>
      </c>
      <c r="E91" s="6" t="n">
        <v>-2601</v>
      </c>
    </row>
    <row r="92" spans="1:5">
      <c r="A92" s="3" t="s">
        <v>263</v>
      </c>
    </row>
    <row r="93" spans="1:5">
      <c r="A93" s="4" t="s">
        <v>264</v>
      </c>
      <c r="C93" s="6" t="n">
        <v>295</v>
      </c>
      <c r="D93" s="6" t="n">
        <v>519</v>
      </c>
      <c r="E93" s="6" t="n">
        <v>-151</v>
      </c>
    </row>
    <row r="94" spans="1:5">
      <c r="A94" s="4" t="s">
        <v>290</v>
      </c>
      <c r="C94" s="6" t="n">
        <v>-51</v>
      </c>
      <c r="D94" s="6" t="n">
        <v>330</v>
      </c>
      <c r="E94" s="6" t="n">
        <v>-338</v>
      </c>
    </row>
    <row r="95" spans="1:5">
      <c r="A95" s="4" t="s">
        <v>267</v>
      </c>
      <c r="C95" s="6" t="n">
        <v>1112</v>
      </c>
      <c r="D95" s="6" t="n">
        <v>950</v>
      </c>
      <c r="E95" s="6" t="n">
        <v>1835</v>
      </c>
    </row>
    <row r="96" spans="1:5">
      <c r="A96" s="4" t="s">
        <v>269</v>
      </c>
      <c r="C96" s="6" t="n">
        <v>-625</v>
      </c>
      <c r="D96" s="6" t="n">
        <v>-61</v>
      </c>
      <c r="E96" s="6" t="n">
        <v>-470</v>
      </c>
    </row>
    <row r="97" spans="1:5">
      <c r="A97" s="4" t="s">
        <v>273</v>
      </c>
      <c r="C97" s="6" t="n">
        <v>0</v>
      </c>
      <c r="D97" s="6" t="n">
        <v>-259</v>
      </c>
      <c r="E97" s="6" t="n">
        <v>0</v>
      </c>
    </row>
    <row r="98" spans="1:5">
      <c r="A98" s="4" t="s">
        <v>275</v>
      </c>
      <c r="C98" s="6" t="n">
        <v>-491</v>
      </c>
      <c r="D98" s="6" t="n">
        <v>-590</v>
      </c>
      <c r="E98" s="6" t="n">
        <v>-579</v>
      </c>
    </row>
    <row r="99" spans="1:5">
      <c r="A99" s="4" t="s">
        <v>276</v>
      </c>
      <c r="C99" s="6" t="n">
        <v>0</v>
      </c>
      <c r="D99" s="6" t="n">
        <v>-11</v>
      </c>
      <c r="E99" s="6" t="n">
        <v>-17</v>
      </c>
    </row>
    <row r="100" spans="1:5">
      <c r="A100" s="4" t="s">
        <v>72</v>
      </c>
      <c r="C100" s="6" t="n">
        <v>-4</v>
      </c>
      <c r="D100" s="6" t="n">
        <v>7</v>
      </c>
      <c r="E100" s="6" t="n">
        <v>-20</v>
      </c>
    </row>
    <row r="101" spans="1:5">
      <c r="A101" s="4" t="s">
        <v>277</v>
      </c>
      <c r="C101" s="6" t="n">
        <v>236</v>
      </c>
      <c r="D101" s="6" t="n">
        <v>885</v>
      </c>
      <c r="E101" s="6" t="n">
        <v>260</v>
      </c>
    </row>
    <row r="102" spans="1:5">
      <c r="A102" s="4" t="s">
        <v>278</v>
      </c>
      <c r="C102" s="6" t="n">
        <v>3</v>
      </c>
      <c r="D102" s="6" t="n">
        <v>-1</v>
      </c>
      <c r="E102" s="6" t="n">
        <v>-12</v>
      </c>
    </row>
    <row r="103" spans="1:5">
      <c r="A103" s="4" t="s">
        <v>279</v>
      </c>
      <c r="C103" s="6" t="n">
        <v>15</v>
      </c>
      <c r="D103" s="6" t="n">
        <v>16</v>
      </c>
      <c r="E103" s="6" t="n">
        <v>28</v>
      </c>
    </row>
    <row r="104" spans="1:5">
      <c r="A104" s="4" t="s">
        <v>280</v>
      </c>
      <c r="C104" s="6" t="n">
        <v>18</v>
      </c>
      <c r="D104" s="6" t="n">
        <v>15</v>
      </c>
      <c r="E104" s="6" t="n">
        <v>16</v>
      </c>
    </row>
    <row r="105" spans="1:5">
      <c r="A105" s="3" t="s">
        <v>281</v>
      </c>
    </row>
    <row r="106" spans="1:5">
      <c r="A106" s="4" t="s">
        <v>282</v>
      </c>
      <c r="C106" s="6" t="n">
        <v>422</v>
      </c>
      <c r="D106" s="6" t="n">
        <v>383</v>
      </c>
      <c r="E106" s="6" t="n">
        <v>328</v>
      </c>
    </row>
    <row r="107" spans="1:5">
      <c r="A107" s="4" t="s">
        <v>283</v>
      </c>
      <c r="C107" s="6" t="n">
        <v>517</v>
      </c>
      <c r="D107" s="6" t="n">
        <v>386</v>
      </c>
      <c r="E107" s="6" t="n">
        <v>427</v>
      </c>
    </row>
    <row r="108" spans="1:5">
      <c r="A108" s="3" t="s">
        <v>284</v>
      </c>
    </row>
    <row r="109" spans="1:5">
      <c r="A109" s="4" t="s">
        <v>285</v>
      </c>
      <c r="C109" s="6" t="n">
        <v>169</v>
      </c>
      <c r="D109" s="6" t="n">
        <v>181</v>
      </c>
      <c r="E109" s="6" t="n">
        <v>276</v>
      </c>
    </row>
    <row r="110" spans="1:5">
      <c r="A110" s="4" t="s">
        <v>35</v>
      </c>
    </row>
    <row r="111" spans="1:5">
      <c r="A111" s="3" t="s">
        <v>236</v>
      </c>
    </row>
    <row r="112" spans="1:5">
      <c r="A112" s="4" t="s">
        <v>237</v>
      </c>
      <c r="C112" s="6" t="n">
        <v>457</v>
      </c>
      <c r="D112" s="6" t="n">
        <v>512</v>
      </c>
      <c r="E112" s="6" t="n">
        <v>461</v>
      </c>
    </row>
    <row r="113" spans="1:5">
      <c r="A113" s="3" t="s">
        <v>238</v>
      </c>
    </row>
    <row r="114" spans="1:5">
      <c r="A114" s="4" t="s">
        <v>287</v>
      </c>
      <c r="C114" s="6" t="n">
        <v>217</v>
      </c>
      <c r="D114" s="6" t="n">
        <v>197</v>
      </c>
      <c r="E114" s="6" t="n">
        <v>188</v>
      </c>
    </row>
    <row r="115" spans="1:5">
      <c r="A115" s="4" t="s">
        <v>154</v>
      </c>
      <c r="C115" s="6" t="n">
        <v>163</v>
      </c>
      <c r="D115" s="6" t="n">
        <v>216</v>
      </c>
      <c r="E115" s="6" t="n">
        <v>102</v>
      </c>
    </row>
    <row r="116" spans="1:5">
      <c r="A116" s="4" t="s">
        <v>240</v>
      </c>
      <c r="C116" s="6" t="n">
        <v>-123</v>
      </c>
      <c r="D116" s="6" t="n">
        <v>-124</v>
      </c>
      <c r="E116" s="6" t="n">
        <v>-122</v>
      </c>
    </row>
    <row r="117" spans="1:5">
      <c r="A117" s="4" t="s">
        <v>244</v>
      </c>
      <c r="C117" s="6" t="n">
        <v>16</v>
      </c>
      <c r="D117" s="6" t="n">
        <v>2</v>
      </c>
      <c r="E117" s="6" t="n">
        <v>-3</v>
      </c>
    </row>
    <row r="118" spans="1:5">
      <c r="A118" s="3" t="s">
        <v>245</v>
      </c>
    </row>
    <row r="119" spans="1:5">
      <c r="A119" s="4" t="s">
        <v>246</v>
      </c>
      <c r="C119" s="6" t="n">
        <v>115</v>
      </c>
      <c r="D119" s="6" t="n">
        <v>-42</v>
      </c>
      <c r="E119" s="6" t="n">
        <v>-17</v>
      </c>
    </row>
    <row r="120" spans="1:5">
      <c r="A120" s="4" t="s">
        <v>168</v>
      </c>
      <c r="C120" s="6" t="n">
        <v>-86</v>
      </c>
      <c r="D120" s="6" t="n">
        <v>-1</v>
      </c>
      <c r="E120" s="6" t="n">
        <v>2</v>
      </c>
    </row>
    <row r="121" spans="1:5">
      <c r="A121" s="4" t="s">
        <v>247</v>
      </c>
      <c r="C121" s="6" t="n">
        <v>-13</v>
      </c>
      <c r="D121" s="6" t="n">
        <v>-2</v>
      </c>
      <c r="E121" s="6" t="n">
        <v>0</v>
      </c>
    </row>
    <row r="122" spans="1:5">
      <c r="A122" s="4" t="s">
        <v>122</v>
      </c>
      <c r="C122" s="6" t="n">
        <v>99</v>
      </c>
      <c r="D122" s="6" t="n">
        <v>-99</v>
      </c>
      <c r="E122" s="6" t="n">
        <v>13</v>
      </c>
    </row>
    <row r="123" spans="1:5">
      <c r="A123" s="4" t="s">
        <v>143</v>
      </c>
      <c r="C123" s="6" t="n">
        <v>-51</v>
      </c>
      <c r="D123" s="6" t="n">
        <v>-35</v>
      </c>
      <c r="E123" s="6" t="n">
        <v>62</v>
      </c>
    </row>
    <row r="124" spans="1:5">
      <c r="A124" s="4" t="s">
        <v>169</v>
      </c>
      <c r="C124" s="6" t="n">
        <v>-19</v>
      </c>
      <c r="D124" s="6" t="n">
        <v>-4</v>
      </c>
      <c r="E124" s="6" t="n">
        <v>8</v>
      </c>
    </row>
    <row r="125" spans="1:5">
      <c r="A125" s="4" t="s">
        <v>144</v>
      </c>
      <c r="C125" s="6" t="n">
        <v>-11</v>
      </c>
      <c r="D125" s="6" t="n">
        <v>-15</v>
      </c>
      <c r="E125" s="6" t="n">
        <v>48</v>
      </c>
    </row>
    <row r="126" spans="1:5">
      <c r="A126" s="4" t="s">
        <v>250</v>
      </c>
      <c r="C126" s="6" t="n">
        <v>-136</v>
      </c>
      <c r="D126" s="6" t="n">
        <v>-134</v>
      </c>
      <c r="E126" s="6" t="n">
        <v>-44</v>
      </c>
    </row>
    <row r="127" spans="1:5">
      <c r="A127" s="4" t="s">
        <v>251</v>
      </c>
      <c r="C127" s="6" t="n">
        <v>628</v>
      </c>
      <c r="D127" s="6" t="n">
        <v>471</v>
      </c>
      <c r="E127" s="6" t="n">
        <v>698</v>
      </c>
    </row>
    <row r="128" spans="1:5">
      <c r="A128" s="3" t="s">
        <v>252</v>
      </c>
    </row>
    <row r="129" spans="1:5">
      <c r="A129" s="4" t="s">
        <v>253</v>
      </c>
      <c r="C129" s="6" t="n">
        <v>-795</v>
      </c>
      <c r="D129" s="6" t="n">
        <v>-719</v>
      </c>
      <c r="E129" s="6" t="n">
        <v>-650</v>
      </c>
    </row>
    <row r="130" spans="1:5">
      <c r="A130" s="4" t="s">
        <v>291</v>
      </c>
      <c r="C130" s="6" t="n">
        <v>0</v>
      </c>
      <c r="D130" s="6" t="n">
        <v>47</v>
      </c>
      <c r="E130" s="6" t="n">
        <v>113</v>
      </c>
    </row>
    <row r="131" spans="1:5">
      <c r="A131" s="4" t="s">
        <v>292</v>
      </c>
      <c r="C131" s="6" t="n">
        <v>0</v>
      </c>
      <c r="D131" s="6" t="n">
        <v>0</v>
      </c>
      <c r="E131" s="6" t="n">
        <v>-5</v>
      </c>
    </row>
    <row r="132" spans="1:5">
      <c r="A132" s="4" t="s">
        <v>260</v>
      </c>
      <c r="C132" s="6" t="n">
        <v>0</v>
      </c>
      <c r="D132" s="6" t="n">
        <v>1</v>
      </c>
      <c r="E132" s="6" t="n">
        <v>78</v>
      </c>
    </row>
    <row r="133" spans="1:5">
      <c r="A133" s="4" t="s">
        <v>261</v>
      </c>
      <c r="C133" s="6" t="n">
        <v>79</v>
      </c>
      <c r="D133" s="6" t="n">
        <v>60</v>
      </c>
      <c r="E133" s="6" t="n">
        <v>18</v>
      </c>
    </row>
    <row r="134" spans="1:5">
      <c r="A134" s="4" t="s">
        <v>72</v>
      </c>
      <c r="C134" s="6" t="n">
        <v>-11</v>
      </c>
      <c r="D134" s="6" t="n">
        <v>-5</v>
      </c>
      <c r="E134" s="6" t="n">
        <v>-14</v>
      </c>
    </row>
    <row r="135" spans="1:5">
      <c r="A135" s="4" t="s">
        <v>262</v>
      </c>
      <c r="C135" s="6" t="n">
        <v>-727</v>
      </c>
      <c r="D135" s="6" t="n">
        <v>-616</v>
      </c>
      <c r="E135" s="6" t="n">
        <v>-460</v>
      </c>
    </row>
    <row r="136" spans="1:5">
      <c r="A136" s="3" t="s">
        <v>263</v>
      </c>
    </row>
    <row r="137" spans="1:5">
      <c r="A137" s="4" t="s">
        <v>264</v>
      </c>
      <c r="C137" s="6" t="n">
        <v>391</v>
      </c>
      <c r="D137" s="6" t="n">
        <v>0</v>
      </c>
      <c r="E137" s="6" t="n">
        <v>0</v>
      </c>
    </row>
    <row r="138" spans="1:5">
      <c r="A138" s="4" t="s">
        <v>290</v>
      </c>
      <c r="C138" s="6" t="n">
        <v>-289</v>
      </c>
      <c r="D138" s="6" t="n">
        <v>-892</v>
      </c>
      <c r="E138" s="6" t="n">
        <v>-545</v>
      </c>
    </row>
    <row r="139" spans="1:5">
      <c r="A139" s="4" t="s">
        <v>267</v>
      </c>
      <c r="C139" s="6" t="n">
        <v>700</v>
      </c>
      <c r="D139" s="6" t="n">
        <v>1400</v>
      </c>
      <c r="E139" s="6" t="n">
        <v>1200</v>
      </c>
    </row>
    <row r="140" spans="1:5">
      <c r="A140" s="4" t="s">
        <v>269</v>
      </c>
      <c r="C140" s="6" t="n">
        <v>0</v>
      </c>
      <c r="D140" s="6" t="n">
        <v>0</v>
      </c>
      <c r="E140" s="6" t="n">
        <v>-569</v>
      </c>
    </row>
    <row r="141" spans="1:5">
      <c r="A141" s="4" t="s">
        <v>293</v>
      </c>
      <c r="C141" s="6" t="n">
        <v>-692</v>
      </c>
      <c r="D141" s="6" t="n">
        <v>-346</v>
      </c>
      <c r="E141" s="6" t="n">
        <v>-318</v>
      </c>
    </row>
    <row r="142" spans="1:5">
      <c r="A142" s="4" t="s">
        <v>72</v>
      </c>
      <c r="C142" s="6" t="n">
        <v>-7</v>
      </c>
      <c r="D142" s="6" t="n">
        <v>-16</v>
      </c>
      <c r="E142" s="6" t="n">
        <v>-10</v>
      </c>
    </row>
    <row r="143" spans="1:5">
      <c r="A143" s="4" t="s">
        <v>277</v>
      </c>
      <c r="C143" s="6" t="n">
        <v>103</v>
      </c>
      <c r="D143" s="6" t="n">
        <v>146</v>
      </c>
      <c r="E143" s="6" t="n">
        <v>-242</v>
      </c>
    </row>
    <row r="144" spans="1:5">
      <c r="A144" s="4" t="s">
        <v>278</v>
      </c>
      <c r="C144" s="6" t="n">
        <v>4</v>
      </c>
      <c r="D144" s="6" t="n">
        <v>1</v>
      </c>
      <c r="E144" s="6" t="n">
        <v>-4</v>
      </c>
    </row>
    <row r="145" spans="1:5">
      <c r="A145" s="4" t="s">
        <v>279</v>
      </c>
      <c r="C145" s="6" t="n">
        <v>9</v>
      </c>
      <c r="D145" s="6" t="n">
        <v>8</v>
      </c>
      <c r="E145" s="6" t="n">
        <v>12</v>
      </c>
    </row>
    <row r="146" spans="1:5">
      <c r="A146" s="4" t="s">
        <v>280</v>
      </c>
      <c r="C146" s="6" t="n">
        <v>13</v>
      </c>
      <c r="D146" s="6" t="n">
        <v>9</v>
      </c>
      <c r="E146" s="6" t="n">
        <v>8</v>
      </c>
    </row>
    <row r="147" spans="1:5">
      <c r="A147" s="3" t="s">
        <v>281</v>
      </c>
    </row>
    <row r="148" spans="1:5">
      <c r="A148" s="4" t="s">
        <v>282</v>
      </c>
      <c r="C148" s="6" t="n">
        <v>70</v>
      </c>
      <c r="D148" s="6" t="n">
        <v>23</v>
      </c>
      <c r="E148" s="6" t="n">
        <v>31</v>
      </c>
    </row>
    <row r="149" spans="1:5">
      <c r="A149" s="4" t="s">
        <v>283</v>
      </c>
      <c r="C149" s="6" t="n">
        <v>98</v>
      </c>
      <c r="D149" s="6" t="n">
        <v>266</v>
      </c>
      <c r="E149" s="6" t="n">
        <v>148</v>
      </c>
    </row>
    <row r="150" spans="1:5">
      <c r="A150" s="3" t="s">
        <v>284</v>
      </c>
    </row>
    <row r="151" spans="1:5">
      <c r="A151" s="4" t="s">
        <v>285</v>
      </c>
      <c r="C151" s="6" t="n">
        <v>57</v>
      </c>
      <c r="D151" s="6" t="n">
        <v>35</v>
      </c>
      <c r="E151" s="6" t="n">
        <v>42</v>
      </c>
    </row>
    <row r="152" spans="1:5">
      <c r="A152" s="4" t="s">
        <v>294</v>
      </c>
      <c r="C152" s="6" t="n">
        <v>0</v>
      </c>
      <c r="D152" s="6" t="n">
        <v>67</v>
      </c>
      <c r="E152" s="6" t="n">
        <v>0</v>
      </c>
    </row>
    <row r="153" spans="1:5">
      <c r="A153" s="4" t="s">
        <v>295</v>
      </c>
      <c r="C153" s="6" t="n">
        <v>0</v>
      </c>
      <c r="D153" s="6" t="n">
        <v>0</v>
      </c>
      <c r="E153" s="6" t="n">
        <v>80</v>
      </c>
    </row>
    <row r="154" spans="1:5">
      <c r="A154" s="4" t="s">
        <v>296</v>
      </c>
      <c r="C154" s="7" t="n">
        <v>0</v>
      </c>
      <c r="D154" s="7" t="n">
        <v>0</v>
      </c>
      <c r="E154" s="7" t="n">
        <v>30</v>
      </c>
    </row>
    <row r="155" spans="1:5">
      <c r="A155" t="n"/>
    </row>
    <row r="156" spans="1:5">
      <c r="A156" s="4" t="s">
        <v>55</v>
      </c>
      <c r="B156" s="4" t="s">
        <v>297</v>
      </c>
    </row>
  </sheetData>
  <mergeCells count="4">
    <mergeCell ref="A1:B2"/>
    <mergeCell ref="C1:E1"/>
    <mergeCell ref="A155:D155"/>
    <mergeCell ref="B156:D156"/>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21"/>
  </cols>
  <sheetData>
    <row r="1" spans="1:2">
      <c r="A1" s="1" t="s">
        <v>1631</v>
      </c>
      <c r="B1" s="2" t="s">
        <v>1</v>
      </c>
    </row>
    <row r="2" spans="1:2">
      <c r="B2" s="2" t="s">
        <v>715</v>
      </c>
    </row>
    <row r="3" spans="1:2">
      <c r="A3" s="3" t="s">
        <v>1599</v>
      </c>
    </row>
    <row r="4" spans="1:2">
      <c r="A4" s="4" t="s">
        <v>1632</v>
      </c>
      <c r="B4" s="7" t="n">
        <v>131</v>
      </c>
    </row>
    <row r="5" spans="1:2">
      <c r="A5" s="4" t="s">
        <v>1633</v>
      </c>
      <c r="B5" s="4" t="s">
        <v>790</v>
      </c>
    </row>
    <row r="6" spans="1:2">
      <c r="A6" s="4" t="s">
        <v>31</v>
      </c>
    </row>
    <row r="7" spans="1:2">
      <c r="A7" s="3" t="s">
        <v>1599</v>
      </c>
    </row>
    <row r="8" spans="1:2">
      <c r="A8" s="4" t="s">
        <v>1632</v>
      </c>
      <c r="B8" s="7" t="n">
        <v>100</v>
      </c>
    </row>
    <row r="9" spans="1:2">
      <c r="A9" s="4" t="s">
        <v>35</v>
      </c>
    </row>
    <row r="10" spans="1:2">
      <c r="A10" s="3" t="s">
        <v>1599</v>
      </c>
    </row>
    <row r="11" spans="1:2">
      <c r="A11" s="4" t="s">
        <v>1632</v>
      </c>
      <c r="B11" s="7" t="n">
        <v>2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AH220"/>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5"/>
    <col customWidth="1" max="6" min="6" width="31"/>
    <col customWidth="1" max="7" min="7" width="21"/>
    <col customWidth="1" max="8" min="8" width="28"/>
    <col customWidth="1" max="9" min="9" width="21"/>
    <col customWidth="1" max="10" min="10" width="21"/>
    <col customWidth="1" max="11" min="11" width="25"/>
    <col customWidth="1" max="12" min="12" width="16"/>
    <col customWidth="1" max="13" min="13" width="21"/>
    <col customWidth="1" max="14" min="14" width="34"/>
    <col customWidth="1" max="15" min="15" width="23"/>
    <col customWidth="1" max="16" min="16" width="21"/>
    <col customWidth="1" max="17" min="17" width="21"/>
    <col customWidth="1" max="18" min="18" width="18"/>
    <col customWidth="1" max="19" min="19" width="21"/>
    <col customWidth="1" max="20" min="20" width="21"/>
    <col customWidth="1" max="21" min="21" width="21"/>
    <col customWidth="1" max="22" min="22" width="16"/>
    <col customWidth="1" max="23" min="23" width="16"/>
    <col customWidth="1" max="24" min="24" width="21"/>
    <col customWidth="1" max="25" min="25" width="21"/>
    <col customWidth="1" max="26" min="26" width="21"/>
    <col customWidth="1" max="27" min="27" width="21"/>
    <col customWidth="1" max="28" min="28" width="21"/>
    <col customWidth="1" max="29" min="29" width="21"/>
    <col customWidth="1" max="30" min="30" width="34"/>
    <col customWidth="1" max="31" min="31" width="21"/>
    <col customWidth="1" max="32" min="32" width="21"/>
    <col customWidth="1" max="33" min="33" width="14"/>
    <col customWidth="1" max="34" min="34" width="22"/>
  </cols>
  <sheetData>
    <row r="1" spans="1:34">
      <c r="A1" s="1" t="s">
        <v>1634</v>
      </c>
      <c r="B1" s="2" t="s">
        <v>607</v>
      </c>
      <c r="X1" s="2" t="s">
        <v>813</v>
      </c>
      <c r="AA1" s="2" t="s">
        <v>1</v>
      </c>
    </row>
    <row r="2" spans="1:34">
      <c r="B2" s="2" t="s">
        <v>1635</v>
      </c>
      <c r="C2" s="2" t="s">
        <v>1636</v>
      </c>
      <c r="D2" s="2" t="s">
        <v>715</v>
      </c>
      <c r="E2" s="2" t="s">
        <v>1637</v>
      </c>
      <c r="F2" s="2" t="s">
        <v>1638</v>
      </c>
      <c r="G2" s="2" t="s">
        <v>1639</v>
      </c>
      <c r="H2" s="2" t="s">
        <v>1640</v>
      </c>
      <c r="I2" s="2" t="s">
        <v>1641</v>
      </c>
      <c r="J2" s="2" t="s">
        <v>1642</v>
      </c>
      <c r="K2" s="2" t="s">
        <v>1643</v>
      </c>
      <c r="L2" s="2" t="s">
        <v>1644</v>
      </c>
      <c r="M2" s="2" t="s">
        <v>1645</v>
      </c>
      <c r="N2" s="2" t="s">
        <v>1646</v>
      </c>
      <c r="O2" s="2" t="s">
        <v>1647</v>
      </c>
      <c r="P2" s="2" t="s">
        <v>1648</v>
      </c>
      <c r="Q2" s="2" t="s">
        <v>1649</v>
      </c>
      <c r="R2" s="2" t="s">
        <v>1650</v>
      </c>
      <c r="S2" s="2" t="s">
        <v>1651</v>
      </c>
      <c r="T2" s="2" t="s">
        <v>1652</v>
      </c>
      <c r="U2" s="2" t="s">
        <v>1653</v>
      </c>
      <c r="V2" s="2" t="s">
        <v>1654</v>
      </c>
      <c r="W2" s="2" t="s">
        <v>1655</v>
      </c>
      <c r="X2" s="2" t="s">
        <v>1656</v>
      </c>
      <c r="Y2" s="2" t="s">
        <v>712</v>
      </c>
      <c r="Z2" s="2" t="s">
        <v>714</v>
      </c>
      <c r="AA2" s="2" t="s">
        <v>1657</v>
      </c>
      <c r="AB2" s="2" t="s">
        <v>1658</v>
      </c>
      <c r="AC2" s="2" t="s">
        <v>1659</v>
      </c>
      <c r="AD2" s="2" t="s">
        <v>1660</v>
      </c>
      <c r="AE2" s="2" t="s">
        <v>716</v>
      </c>
      <c r="AF2" s="2" t="s">
        <v>717</v>
      </c>
      <c r="AG2" s="2" t="s">
        <v>1661</v>
      </c>
      <c r="AH2" s="2" t="s">
        <v>1662</v>
      </c>
    </row>
    <row r="3" spans="1:34">
      <c r="A3" s="3" t="s">
        <v>1663</v>
      </c>
    </row>
    <row r="4" spans="1:34">
      <c r="A4" s="4" t="s">
        <v>1664</v>
      </c>
      <c r="D4" s="7" t="n">
        <v>2216000000</v>
      </c>
      <c r="AD4" s="7" t="n">
        <v>2216000000</v>
      </c>
      <c r="AE4" s="7" t="n">
        <v>1989000000</v>
      </c>
    </row>
    <row r="5" spans="1:34">
      <c r="A5" s="4" t="s">
        <v>1665</v>
      </c>
      <c r="AD5" s="6" t="n">
        <v>0</v>
      </c>
      <c r="AE5" s="6" t="n">
        <v>374000000</v>
      </c>
      <c r="AF5" s="7" t="n">
        <v>0</v>
      </c>
    </row>
    <row r="6" spans="1:34">
      <c r="A6" s="4" t="s">
        <v>1666</v>
      </c>
      <c r="D6" s="6" t="n">
        <v>2385000000</v>
      </c>
      <c r="AD6" s="6" t="n">
        <v>2385000000</v>
      </c>
      <c r="AE6" s="6" t="n">
        <v>2161000000</v>
      </c>
    </row>
    <row r="7" spans="1:34">
      <c r="A7" s="4" t="s">
        <v>253</v>
      </c>
      <c r="AD7" s="7" t="n">
        <v>5575000000</v>
      </c>
      <c r="AE7" s="6" t="n">
        <v>5345000000</v>
      </c>
      <c r="AF7" s="6" t="n">
        <v>4065000000</v>
      </c>
    </row>
    <row r="8" spans="1:34">
      <c r="A8" s="4" t="s">
        <v>1667</v>
      </c>
      <c r="X8" s="7" t="n">
        <v>191000000</v>
      </c>
      <c r="Y8" s="7" t="n">
        <v>193000000</v>
      </c>
    </row>
    <row r="9" spans="1:34">
      <c r="A9" s="4" t="s">
        <v>31</v>
      </c>
    </row>
    <row r="10" spans="1:34">
      <c r="A10" s="3" t="s">
        <v>1663</v>
      </c>
    </row>
    <row r="11" spans="1:34">
      <c r="A11" s="4" t="s">
        <v>1668</v>
      </c>
      <c r="AD11" s="4" t="s">
        <v>1669</v>
      </c>
    </row>
    <row r="12" spans="1:34">
      <c r="A12" s="4" t="s">
        <v>1670</v>
      </c>
      <c r="U12" s="7" t="n">
        <v>223000000</v>
      </c>
    </row>
    <row r="13" spans="1:34">
      <c r="A13" s="4" t="s">
        <v>1671</v>
      </c>
      <c r="T13" s="7" t="n">
        <v>250000</v>
      </c>
    </row>
    <row r="14" spans="1:34">
      <c r="A14" s="4" t="s">
        <v>1672</v>
      </c>
      <c r="T14" s="4" t="s">
        <v>806</v>
      </c>
    </row>
    <row r="15" spans="1:34">
      <c r="A15" s="4" t="s">
        <v>1673</v>
      </c>
      <c r="V15" s="6" t="n">
        <v>500</v>
      </c>
      <c r="W15" s="6" t="n">
        <v>500</v>
      </c>
    </row>
    <row r="16" spans="1:34">
      <c r="A16" s="4" t="s">
        <v>1664</v>
      </c>
      <c r="D16" s="6" t="n">
        <v>993000000</v>
      </c>
      <c r="AD16" s="7" t="n">
        <v>993000000</v>
      </c>
      <c r="AE16" s="6" t="n">
        <v>737000000</v>
      </c>
    </row>
    <row r="17" spans="1:34">
      <c r="A17" s="4" t="s">
        <v>1665</v>
      </c>
      <c r="AD17" s="6" t="n">
        <v>0</v>
      </c>
      <c r="AE17" s="6" t="n">
        <v>374000000</v>
      </c>
      <c r="AF17" s="6" t="n">
        <v>0</v>
      </c>
    </row>
    <row r="18" spans="1:34">
      <c r="A18" s="4" t="s">
        <v>1666</v>
      </c>
      <c r="D18" s="6" t="n">
        <v>1964000000</v>
      </c>
      <c r="AD18" s="6" t="n">
        <v>1964000000</v>
      </c>
      <c r="AE18" s="6" t="n">
        <v>1773000000</v>
      </c>
    </row>
    <row r="19" spans="1:34">
      <c r="A19" s="4" t="s">
        <v>253</v>
      </c>
      <c r="AD19" s="7" t="n">
        <v>2474000000</v>
      </c>
      <c r="AE19" s="7" t="n">
        <v>2911000000</v>
      </c>
      <c r="AF19" s="6" t="n">
        <v>2394000000</v>
      </c>
    </row>
    <row r="20" spans="1:34">
      <c r="A20" s="4" t="s">
        <v>1667</v>
      </c>
      <c r="X20" s="7" t="n">
        <v>191000000</v>
      </c>
    </row>
    <row r="21" spans="1:34">
      <c r="A21" s="4" t="s">
        <v>1674</v>
      </c>
    </row>
    <row r="22" spans="1:34">
      <c r="A22" s="3" t="s">
        <v>1663</v>
      </c>
    </row>
    <row r="23" spans="1:34">
      <c r="A23" s="4" t="s">
        <v>1675</v>
      </c>
      <c r="H23" s="7" t="n">
        <v>1600000000</v>
      </c>
    </row>
    <row r="24" spans="1:34">
      <c r="A24" s="4" t="s">
        <v>1676</v>
      </c>
      <c r="H24" s="6" t="n">
        <v>-512000000</v>
      </c>
    </row>
    <row r="25" spans="1:34">
      <c r="A25" s="4" t="s">
        <v>1677</v>
      </c>
      <c r="O25" s="6" t="n">
        <v>20</v>
      </c>
    </row>
    <row r="26" spans="1:34">
      <c r="A26" s="4" t="s">
        <v>1678</v>
      </c>
    </row>
    <row r="27" spans="1:34">
      <c r="A27" s="3" t="s">
        <v>1663</v>
      </c>
    </row>
    <row r="28" spans="1:34">
      <c r="A28" s="4" t="s">
        <v>1679</v>
      </c>
      <c r="Q28" s="4" t="s">
        <v>1680</v>
      </c>
      <c r="AE28" s="4" t="s">
        <v>1680</v>
      </c>
    </row>
    <row r="29" spans="1:34">
      <c r="A29" s="4" t="s">
        <v>253</v>
      </c>
      <c r="AF29" s="7" t="n">
        <v>577000000</v>
      </c>
    </row>
    <row r="30" spans="1:34">
      <c r="A30" s="4" t="s">
        <v>1681</v>
      </c>
    </row>
    <row r="31" spans="1:34">
      <c r="A31" s="3" t="s">
        <v>1663</v>
      </c>
    </row>
    <row r="32" spans="1:34">
      <c r="A32" s="4" t="s">
        <v>1665</v>
      </c>
      <c r="AE32" s="7" t="n">
        <v>374000000</v>
      </c>
    </row>
    <row r="33" spans="1:34">
      <c r="A33" s="4" t="s">
        <v>1667</v>
      </c>
      <c r="AE33" s="6" t="n">
        <v>248000000</v>
      </c>
    </row>
    <row r="34" spans="1:34">
      <c r="A34" s="4" t="s">
        <v>1682</v>
      </c>
    </row>
    <row r="35" spans="1:34">
      <c r="A35" s="3" t="s">
        <v>1663</v>
      </c>
    </row>
    <row r="36" spans="1:34">
      <c r="A36" s="4" t="s">
        <v>1683</v>
      </c>
      <c r="R36" s="6" t="n">
        <v>500</v>
      </c>
    </row>
    <row r="37" spans="1:34">
      <c r="A37" s="4" t="s">
        <v>1684</v>
      </c>
    </row>
    <row r="38" spans="1:34">
      <c r="A38" s="3" t="s">
        <v>1663</v>
      </c>
    </row>
    <row r="39" spans="1:34">
      <c r="A39" s="4" t="s">
        <v>1685</v>
      </c>
      <c r="R39" s="6" t="n">
        <v>7</v>
      </c>
    </row>
    <row r="40" spans="1:34">
      <c r="A40" s="4" t="s">
        <v>1686</v>
      </c>
    </row>
    <row r="41" spans="1:34">
      <c r="A41" s="3" t="s">
        <v>1663</v>
      </c>
    </row>
    <row r="42" spans="1:34">
      <c r="A42" s="4" t="s">
        <v>1685</v>
      </c>
      <c r="R42" s="6" t="n">
        <v>20</v>
      </c>
    </row>
    <row r="43" spans="1:34">
      <c r="A43" s="4" t="s">
        <v>1683</v>
      </c>
      <c r="R43" s="6" t="n">
        <v>230</v>
      </c>
    </row>
    <row r="44" spans="1:34">
      <c r="A44" s="4" t="s">
        <v>1687</v>
      </c>
    </row>
    <row r="45" spans="1:34">
      <c r="A45" s="3" t="s">
        <v>1663</v>
      </c>
    </row>
    <row r="46" spans="1:34">
      <c r="A46" s="4" t="s">
        <v>1683</v>
      </c>
      <c r="L46" s="6" t="n">
        <v>500</v>
      </c>
    </row>
    <row r="47" spans="1:34">
      <c r="A47" s="4" t="s">
        <v>1688</v>
      </c>
    </row>
    <row r="48" spans="1:34">
      <c r="A48" s="3" t="s">
        <v>1663</v>
      </c>
    </row>
    <row r="49" spans="1:34">
      <c r="A49" s="4" t="s">
        <v>1683</v>
      </c>
      <c r="K49" s="6" t="n">
        <v>230</v>
      </c>
    </row>
    <row r="50" spans="1:34">
      <c r="A50" s="4" t="s">
        <v>1689</v>
      </c>
    </row>
    <row r="51" spans="1:34">
      <c r="A51" s="3" t="s">
        <v>1663</v>
      </c>
    </row>
    <row r="52" spans="1:34">
      <c r="A52" s="4" t="s">
        <v>1690</v>
      </c>
      <c r="K52" s="7" t="n">
        <v>55000000</v>
      </c>
    </row>
    <row r="53" spans="1:34">
      <c r="A53" s="4" t="s">
        <v>1685</v>
      </c>
      <c r="K53" s="6" t="n">
        <v>4</v>
      </c>
    </row>
    <row r="54" spans="1:34">
      <c r="A54" s="4" t="s">
        <v>1683</v>
      </c>
      <c r="K54" s="6" t="n">
        <v>230</v>
      </c>
    </row>
    <row r="55" spans="1:34">
      <c r="A55" s="4" t="s">
        <v>1691</v>
      </c>
    </row>
    <row r="56" spans="1:34">
      <c r="A56" s="3" t="s">
        <v>1663</v>
      </c>
    </row>
    <row r="57" spans="1:34">
      <c r="A57" s="4" t="s">
        <v>1683</v>
      </c>
      <c r="K57" s="6" t="n">
        <v>230</v>
      </c>
    </row>
    <row r="58" spans="1:34">
      <c r="A58" s="4" t="s">
        <v>1692</v>
      </c>
    </row>
    <row r="59" spans="1:34">
      <c r="A59" s="3" t="s">
        <v>1663</v>
      </c>
    </row>
    <row r="60" spans="1:34">
      <c r="A60" s="4" t="s">
        <v>1690</v>
      </c>
      <c r="E60" s="7" t="n">
        <v>51000000</v>
      </c>
    </row>
    <row r="61" spans="1:34">
      <c r="A61" s="4" t="s">
        <v>1685</v>
      </c>
      <c r="E61" s="6" t="n">
        <v>5</v>
      </c>
    </row>
    <row r="62" spans="1:34">
      <c r="A62" s="4" t="s">
        <v>1683</v>
      </c>
      <c r="E62" s="6" t="n">
        <v>230</v>
      </c>
    </row>
    <row r="63" spans="1:34">
      <c r="A63" s="4" t="s">
        <v>1693</v>
      </c>
    </row>
    <row r="64" spans="1:34">
      <c r="A64" s="3" t="s">
        <v>1663</v>
      </c>
    </row>
    <row r="65" spans="1:34">
      <c r="A65" s="4" t="s">
        <v>1690</v>
      </c>
      <c r="E65" s="7" t="n">
        <v>104000000</v>
      </c>
    </row>
    <row r="66" spans="1:34">
      <c r="A66" s="4" t="s">
        <v>1685</v>
      </c>
      <c r="E66" s="6" t="n">
        <v>38</v>
      </c>
    </row>
    <row r="67" spans="1:34">
      <c r="A67" s="4" t="s">
        <v>1683</v>
      </c>
      <c r="E67" s="6" t="n">
        <v>230</v>
      </c>
    </row>
    <row r="68" spans="1:34">
      <c r="A68" s="4" t="s">
        <v>1694</v>
      </c>
    </row>
    <row r="69" spans="1:34">
      <c r="A69" s="3" t="s">
        <v>1663</v>
      </c>
    </row>
    <row r="70" spans="1:34">
      <c r="A70" s="4" t="s">
        <v>1690</v>
      </c>
      <c r="B70" s="7" t="n">
        <v>105000000</v>
      </c>
    </row>
    <row r="71" spans="1:34">
      <c r="A71" s="4" t="s">
        <v>1695</v>
      </c>
    </row>
    <row r="72" spans="1:34">
      <c r="A72" s="3" t="s">
        <v>1663</v>
      </c>
    </row>
    <row r="73" spans="1:34">
      <c r="A73" s="4" t="s">
        <v>1683</v>
      </c>
      <c r="B73" s="6" t="n">
        <v>230</v>
      </c>
    </row>
    <row r="74" spans="1:34">
      <c r="A74" s="4" t="s">
        <v>1696</v>
      </c>
    </row>
    <row r="75" spans="1:34">
      <c r="A75" s="3" t="s">
        <v>1663</v>
      </c>
    </row>
    <row r="76" spans="1:34">
      <c r="A76" s="4" t="s">
        <v>1683</v>
      </c>
      <c r="B76" s="6" t="n">
        <v>230</v>
      </c>
    </row>
    <row r="77" spans="1:34">
      <c r="A77" s="4" t="s">
        <v>1697</v>
      </c>
    </row>
    <row r="78" spans="1:34">
      <c r="A78" s="3" t="s">
        <v>1663</v>
      </c>
    </row>
    <row r="79" spans="1:34">
      <c r="A79" s="4" t="s">
        <v>1683</v>
      </c>
      <c r="B79" s="6" t="n">
        <v>230</v>
      </c>
    </row>
    <row r="80" spans="1:34">
      <c r="A80" s="4" t="s">
        <v>1698</v>
      </c>
    </row>
    <row r="81" spans="1:34">
      <c r="A81" s="3" t="s">
        <v>1663</v>
      </c>
    </row>
    <row r="82" spans="1:34">
      <c r="A82" s="4" t="s">
        <v>1699</v>
      </c>
      <c r="N82" s="6" t="n">
        <v>5</v>
      </c>
    </row>
    <row r="83" spans="1:34">
      <c r="A83" s="4" t="s">
        <v>1700</v>
      </c>
    </row>
    <row r="84" spans="1:34">
      <c r="A84" s="3" t="s">
        <v>1663</v>
      </c>
    </row>
    <row r="85" spans="1:34">
      <c r="A85" s="4" t="s">
        <v>1701</v>
      </c>
      <c r="M85" s="7" t="n">
        <v>85000000</v>
      </c>
    </row>
    <row r="86" spans="1:34">
      <c r="A86" s="4" t="s">
        <v>736</v>
      </c>
      <c r="N86" s="6" t="n">
        <v>500</v>
      </c>
    </row>
    <row r="87" spans="1:34">
      <c r="A87" s="4" t="s">
        <v>1702</v>
      </c>
    </row>
    <row r="88" spans="1:34">
      <c r="A88" s="3" t="s">
        <v>1663</v>
      </c>
    </row>
    <row r="89" spans="1:34">
      <c r="A89" s="4" t="s">
        <v>1668</v>
      </c>
      <c r="E89" s="4" t="s">
        <v>1436</v>
      </c>
    </row>
    <row r="90" spans="1:34">
      <c r="A90" s="4" t="s">
        <v>1703</v>
      </c>
      <c r="E90" s="4" t="s">
        <v>1704</v>
      </c>
    </row>
    <row r="91" spans="1:34">
      <c r="A91" s="4" t="s">
        <v>1705</v>
      </c>
      <c r="E91" s="4" t="s">
        <v>903</v>
      </c>
    </row>
    <row r="92" spans="1:34">
      <c r="A92" s="4" t="s">
        <v>1706</v>
      </c>
      <c r="E92" s="4" t="s">
        <v>1707</v>
      </c>
    </row>
    <row r="93" spans="1:34">
      <c r="A93" s="4" t="s">
        <v>1708</v>
      </c>
      <c r="E93" s="4" t="s">
        <v>1709</v>
      </c>
    </row>
    <row r="94" spans="1:34">
      <c r="A94" s="4" t="s">
        <v>1710</v>
      </c>
    </row>
    <row r="95" spans="1:34">
      <c r="A95" s="3" t="s">
        <v>1663</v>
      </c>
    </row>
    <row r="96" spans="1:34">
      <c r="A96" s="4" t="s">
        <v>1666</v>
      </c>
      <c r="E96" s="7" t="n">
        <v>20000000</v>
      </c>
    </row>
    <row r="97" spans="1:34">
      <c r="A97" s="4" t="s">
        <v>1711</v>
      </c>
    </row>
    <row r="98" spans="1:34">
      <c r="A98" s="3" t="s">
        <v>1663</v>
      </c>
    </row>
    <row r="99" spans="1:34">
      <c r="A99" s="4" t="s">
        <v>1690</v>
      </c>
      <c r="O99" s="7" t="n">
        <v>47000000</v>
      </c>
    </row>
    <row r="100" spans="1:34">
      <c r="A100" s="4" t="s">
        <v>1712</v>
      </c>
    </row>
    <row r="101" spans="1:34">
      <c r="A101" s="3" t="s">
        <v>1663</v>
      </c>
    </row>
    <row r="102" spans="1:34">
      <c r="A102" s="4" t="s">
        <v>1677</v>
      </c>
      <c r="F102" s="6" t="n">
        <v>56</v>
      </c>
    </row>
    <row r="103" spans="1:34">
      <c r="A103" s="4" t="s">
        <v>1690</v>
      </c>
      <c r="F103" s="7" t="n">
        <v>130000000</v>
      </c>
    </row>
    <row r="104" spans="1:34">
      <c r="A104" s="4" t="s">
        <v>1713</v>
      </c>
      <c r="F104" s="6" t="n">
        <v>3</v>
      </c>
    </row>
    <row r="105" spans="1:34">
      <c r="A105" s="4" t="s">
        <v>1714</v>
      </c>
    </row>
    <row r="106" spans="1:34">
      <c r="A106" s="3" t="s">
        <v>1663</v>
      </c>
    </row>
    <row r="107" spans="1:34">
      <c r="A107" s="4" t="s">
        <v>1715</v>
      </c>
      <c r="K107" s="7" t="n">
        <v>668000000</v>
      </c>
    </row>
    <row r="108" spans="1:34">
      <c r="A108" s="4" t="s">
        <v>1716</v>
      </c>
      <c r="K108" s="6" t="n">
        <v>130000000</v>
      </c>
    </row>
    <row r="109" spans="1:34">
      <c r="A109" s="4" t="s">
        <v>1717</v>
      </c>
      <c r="K109" s="7" t="n">
        <v>96000000</v>
      </c>
    </row>
    <row r="110" spans="1:34">
      <c r="A110" s="4" t="s">
        <v>1718</v>
      </c>
      <c r="K110" s="4" t="s">
        <v>727</v>
      </c>
    </row>
    <row r="111" spans="1:34">
      <c r="A111" s="4" t="s">
        <v>1719</v>
      </c>
      <c r="K111" s="4" t="s">
        <v>1720</v>
      </c>
    </row>
    <row r="112" spans="1:34">
      <c r="A112" s="4" t="s">
        <v>1721</v>
      </c>
    </row>
    <row r="113" spans="1:34">
      <c r="A113" s="3" t="s">
        <v>1663</v>
      </c>
    </row>
    <row r="114" spans="1:34">
      <c r="A114" s="4" t="s">
        <v>1715</v>
      </c>
      <c r="J114" s="7" t="n">
        <v>250000000</v>
      </c>
    </row>
    <row r="115" spans="1:34">
      <c r="A115" s="4" t="s">
        <v>1716</v>
      </c>
      <c r="J115" s="6" t="n">
        <v>5000000</v>
      </c>
    </row>
    <row r="116" spans="1:34">
      <c r="A116" s="4" t="s">
        <v>1722</v>
      </c>
    </row>
    <row r="117" spans="1:34">
      <c r="A117" s="3" t="s">
        <v>1663</v>
      </c>
    </row>
    <row r="118" spans="1:34">
      <c r="A118" s="4" t="s">
        <v>1715</v>
      </c>
      <c r="J118" s="6" t="n">
        <v>118000000</v>
      </c>
    </row>
    <row r="119" spans="1:34">
      <c r="A119" s="4" t="s">
        <v>1716</v>
      </c>
      <c r="J119" s="6" t="n">
        <v>-17000000</v>
      </c>
    </row>
    <row r="120" spans="1:34">
      <c r="A120" s="4" t="s">
        <v>1723</v>
      </c>
    </row>
    <row r="121" spans="1:34">
      <c r="A121" s="3" t="s">
        <v>1663</v>
      </c>
    </row>
    <row r="122" spans="1:34">
      <c r="A122" s="4" t="s">
        <v>1715</v>
      </c>
      <c r="J122" s="6" t="n">
        <v>74000000</v>
      </c>
    </row>
    <row r="123" spans="1:34">
      <c r="A123" s="4" t="s">
        <v>1716</v>
      </c>
      <c r="J123" s="6" t="n">
        <v>-10000000</v>
      </c>
    </row>
    <row r="124" spans="1:34">
      <c r="A124" s="4" t="s">
        <v>1724</v>
      </c>
    </row>
    <row r="125" spans="1:34">
      <c r="A125" s="3" t="s">
        <v>1663</v>
      </c>
    </row>
    <row r="126" spans="1:34">
      <c r="A126" s="4" t="s">
        <v>1715</v>
      </c>
      <c r="J126" s="6" t="n">
        <v>30000000</v>
      </c>
    </row>
    <row r="127" spans="1:34">
      <c r="A127" s="4" t="s">
        <v>1716</v>
      </c>
      <c r="J127" s="7" t="n">
        <v>21000000</v>
      </c>
    </row>
    <row r="128" spans="1:34">
      <c r="A128" s="4" t="s">
        <v>1725</v>
      </c>
      <c r="AD128" s="6" t="n">
        <v>3</v>
      </c>
    </row>
    <row r="129" spans="1:34">
      <c r="A129" s="4" t="s">
        <v>1726</v>
      </c>
    </row>
    <row r="130" spans="1:34">
      <c r="A130" s="3" t="s">
        <v>1663</v>
      </c>
    </row>
    <row r="131" spans="1:34">
      <c r="A131" s="4" t="s">
        <v>1715</v>
      </c>
      <c r="D131" s="6" t="n">
        <v>24000000</v>
      </c>
      <c r="P131" s="7" t="n">
        <v>28000000</v>
      </c>
    </row>
    <row r="132" spans="1:34">
      <c r="A132" s="4" t="s">
        <v>1717</v>
      </c>
      <c r="K132" s="7" t="n">
        <v>24000000</v>
      </c>
    </row>
    <row r="133" spans="1:34">
      <c r="A133" s="4" t="s">
        <v>1727</v>
      </c>
    </row>
    <row r="134" spans="1:34">
      <c r="A134" s="3" t="s">
        <v>1663</v>
      </c>
    </row>
    <row r="135" spans="1:34">
      <c r="A135" s="4" t="s">
        <v>1715</v>
      </c>
      <c r="H135" s="7" t="n">
        <v>50000000</v>
      </c>
    </row>
    <row r="136" spans="1:34">
      <c r="A136" s="4" t="s">
        <v>1728</v>
      </c>
      <c r="H136" s="6" t="n">
        <v>2</v>
      </c>
    </row>
    <row r="137" spans="1:34">
      <c r="A137" s="4" t="s">
        <v>1729</v>
      </c>
      <c r="H137" s="4" t="s">
        <v>698</v>
      </c>
    </row>
    <row r="138" spans="1:34">
      <c r="A138" s="4" t="s">
        <v>1730</v>
      </c>
      <c r="H138" s="7" t="n">
        <v>51000000</v>
      </c>
    </row>
    <row r="139" spans="1:34">
      <c r="A139" s="4" t="s">
        <v>1731</v>
      </c>
      <c r="H139" s="4" t="s">
        <v>698</v>
      </c>
    </row>
    <row r="140" spans="1:34">
      <c r="A140" s="4" t="s">
        <v>1732</v>
      </c>
    </row>
    <row r="141" spans="1:34">
      <c r="A141" s="3" t="s">
        <v>1663</v>
      </c>
    </row>
    <row r="142" spans="1:34">
      <c r="A142" s="4" t="s">
        <v>1715</v>
      </c>
      <c r="F142" s="7" t="n">
        <v>156000000</v>
      </c>
    </row>
    <row r="143" spans="1:34">
      <c r="A143" s="4" t="s">
        <v>1716</v>
      </c>
      <c r="F143" s="6" t="n">
        <v>45000000</v>
      </c>
    </row>
    <row r="144" spans="1:34">
      <c r="A144" s="4" t="s">
        <v>1733</v>
      </c>
    </row>
    <row r="145" spans="1:34">
      <c r="A145" s="3" t="s">
        <v>1663</v>
      </c>
    </row>
    <row r="146" spans="1:34">
      <c r="A146" s="4" t="s">
        <v>1715</v>
      </c>
      <c r="I146" s="7" t="n">
        <v>42000000</v>
      </c>
    </row>
    <row r="147" spans="1:34">
      <c r="A147" s="4" t="s">
        <v>1734</v>
      </c>
    </row>
    <row r="148" spans="1:34">
      <c r="A148" s="3" t="s">
        <v>1663</v>
      </c>
    </row>
    <row r="149" spans="1:34">
      <c r="A149" s="4" t="s">
        <v>1668</v>
      </c>
      <c r="S149" s="4" t="s">
        <v>1735</v>
      </c>
    </row>
    <row r="150" spans="1:34">
      <c r="A150" s="4" t="s">
        <v>1676</v>
      </c>
      <c r="S150" s="7" t="n">
        <v>22000000</v>
      </c>
    </row>
    <row r="151" spans="1:34">
      <c r="A151" s="4" t="s">
        <v>1716</v>
      </c>
      <c r="H151" s="7" t="n">
        <v>-11000000</v>
      </c>
    </row>
    <row r="152" spans="1:34">
      <c r="A152" s="4" t="s">
        <v>1730</v>
      </c>
      <c r="H152" s="7" t="n">
        <v>17000000</v>
      </c>
    </row>
    <row r="153" spans="1:34">
      <c r="A153" s="4" t="s">
        <v>1736</v>
      </c>
      <c r="H153" s="4" t="s">
        <v>727</v>
      </c>
    </row>
    <row r="154" spans="1:34">
      <c r="A154" s="4" t="s">
        <v>1737</v>
      </c>
    </row>
    <row r="155" spans="1:34">
      <c r="A155" s="3" t="s">
        <v>1663</v>
      </c>
    </row>
    <row r="156" spans="1:34">
      <c r="A156" s="4" t="s">
        <v>1676</v>
      </c>
      <c r="S156" s="6" t="n">
        <v>36000000</v>
      </c>
    </row>
    <row r="157" spans="1:34">
      <c r="A157" s="4" t="s">
        <v>1738</v>
      </c>
    </row>
    <row r="158" spans="1:34">
      <c r="A158" s="3" t="s">
        <v>1663</v>
      </c>
    </row>
    <row r="159" spans="1:34">
      <c r="A159" s="4" t="s">
        <v>1676</v>
      </c>
      <c r="S159" s="7" t="n">
        <v>-14000000</v>
      </c>
    </row>
    <row r="160" spans="1:34">
      <c r="A160" s="4" t="s">
        <v>1739</v>
      </c>
    </row>
    <row r="161" spans="1:34">
      <c r="A161" s="3" t="s">
        <v>1663</v>
      </c>
    </row>
    <row r="162" spans="1:34">
      <c r="A162" s="4" t="s">
        <v>1740</v>
      </c>
      <c r="D162" s="7" t="n">
        <v>200000000</v>
      </c>
    </row>
    <row r="163" spans="1:34">
      <c r="A163" s="4" t="s">
        <v>1741</v>
      </c>
      <c r="D163" s="4" t="s">
        <v>806</v>
      </c>
    </row>
    <row r="164" spans="1:34">
      <c r="A164" s="4" t="s">
        <v>1742</v>
      </c>
    </row>
    <row r="165" spans="1:34">
      <c r="A165" s="3" t="s">
        <v>1663</v>
      </c>
    </row>
    <row r="166" spans="1:34">
      <c r="A166" s="4" t="s">
        <v>1664</v>
      </c>
      <c r="D166" s="7" t="n">
        <v>192000000</v>
      </c>
      <c r="AD166" s="7" t="n">
        <v>192000000</v>
      </c>
    </row>
    <row r="167" spans="1:34">
      <c r="A167" s="4" t="s">
        <v>1743</v>
      </c>
    </row>
    <row r="168" spans="1:34">
      <c r="A168" s="3" t="s">
        <v>1663</v>
      </c>
    </row>
    <row r="169" spans="1:34">
      <c r="A169" s="4" t="s">
        <v>1665</v>
      </c>
      <c r="D169" s="6" t="n">
        <v>8000000</v>
      </c>
    </row>
    <row r="170" spans="1:34">
      <c r="A170" s="4" t="s">
        <v>1744</v>
      </c>
    </row>
    <row r="171" spans="1:34">
      <c r="A171" s="3" t="s">
        <v>1663</v>
      </c>
    </row>
    <row r="172" spans="1:34">
      <c r="A172" s="4" t="s">
        <v>1745</v>
      </c>
      <c r="D172" s="7" t="n">
        <v>200000000</v>
      </c>
      <c r="AD172" s="7" t="n">
        <v>200000000</v>
      </c>
    </row>
    <row r="173" spans="1:34">
      <c r="A173" s="4" t="s">
        <v>1746</v>
      </c>
    </row>
    <row r="174" spans="1:34">
      <c r="A174" s="3" t="s">
        <v>1663</v>
      </c>
    </row>
    <row r="175" spans="1:34">
      <c r="A175" s="4" t="s">
        <v>1715</v>
      </c>
      <c r="N175" s="7" t="n">
        <v>108000000</v>
      </c>
    </row>
    <row r="176" spans="1:34">
      <c r="A176" s="4" t="s">
        <v>1747</v>
      </c>
      <c r="AG176" s="4" t="s">
        <v>978</v>
      </c>
    </row>
    <row r="177" spans="1:34">
      <c r="A177" s="4" t="s">
        <v>1748</v>
      </c>
      <c r="M177" s="4" t="s">
        <v>698</v>
      </c>
    </row>
    <row r="178" spans="1:34">
      <c r="A178" s="4" t="s">
        <v>1749</v>
      </c>
      <c r="M178" s="7" t="n">
        <v>200000000</v>
      </c>
    </row>
    <row r="179" spans="1:34">
      <c r="A179" s="4" t="s">
        <v>1750</v>
      </c>
      <c r="M179" s="4" t="s">
        <v>999</v>
      </c>
    </row>
    <row r="180" spans="1:34">
      <c r="A180" s="4" t="s">
        <v>1751</v>
      </c>
      <c r="N180" s="6" t="n">
        <v>829000000</v>
      </c>
      <c r="AE180" s="7" t="n">
        <v>155000000</v>
      </c>
    </row>
    <row r="181" spans="1:34">
      <c r="A181" s="4" t="s">
        <v>1752</v>
      </c>
    </row>
    <row r="182" spans="1:34">
      <c r="A182" s="3" t="s">
        <v>1663</v>
      </c>
    </row>
    <row r="183" spans="1:34">
      <c r="A183" s="4" t="s">
        <v>1753</v>
      </c>
      <c r="AA183" s="7" t="n">
        <v>20000000</v>
      </c>
      <c r="AB183" s="7" t="n">
        <v>20000000</v>
      </c>
    </row>
    <row r="184" spans="1:34">
      <c r="A184" s="4" t="s">
        <v>1754</v>
      </c>
    </row>
    <row r="185" spans="1:34">
      <c r="A185" s="3" t="s">
        <v>1663</v>
      </c>
    </row>
    <row r="186" spans="1:34">
      <c r="A186" s="4" t="s">
        <v>1715</v>
      </c>
      <c r="N186" s="7" t="n">
        <v>8000000</v>
      </c>
    </row>
    <row r="187" spans="1:34">
      <c r="A187" s="4" t="s">
        <v>1755</v>
      </c>
      <c r="AH187" s="11" t="n">
        <v>1.2</v>
      </c>
    </row>
    <row r="188" spans="1:34">
      <c r="A188" s="4" t="s">
        <v>1756</v>
      </c>
    </row>
    <row r="189" spans="1:34">
      <c r="A189" s="3" t="s">
        <v>1663</v>
      </c>
    </row>
    <row r="190" spans="1:34">
      <c r="A190" s="4" t="s">
        <v>1757</v>
      </c>
      <c r="I190" s="6" t="n">
        <v>57000000</v>
      </c>
    </row>
    <row r="191" spans="1:34">
      <c r="A191" s="4" t="s">
        <v>1758</v>
      </c>
      <c r="I191" s="6" t="n">
        <v>35000000</v>
      </c>
    </row>
    <row r="192" spans="1:34">
      <c r="A192" s="4" t="s">
        <v>1759</v>
      </c>
    </row>
    <row r="193" spans="1:34">
      <c r="A193" s="3" t="s">
        <v>1663</v>
      </c>
    </row>
    <row r="194" spans="1:34">
      <c r="A194" s="4" t="s">
        <v>1760</v>
      </c>
      <c r="I194" s="6" t="n">
        <v>14000000</v>
      </c>
    </row>
    <row r="195" spans="1:34">
      <c r="A195" s="4" t="s">
        <v>1761</v>
      </c>
      <c r="I195" s="7" t="n">
        <v>20000000</v>
      </c>
    </row>
    <row r="196" spans="1:34">
      <c r="A196" s="4" t="s">
        <v>1762</v>
      </c>
    </row>
    <row r="197" spans="1:34">
      <c r="A197" s="3" t="s">
        <v>1663</v>
      </c>
    </row>
    <row r="198" spans="1:34">
      <c r="A198" s="4" t="s">
        <v>1749</v>
      </c>
      <c r="F198" s="6" t="n">
        <v>15000000</v>
      </c>
    </row>
    <row r="199" spans="1:34">
      <c r="A199" s="4" t="s">
        <v>1763</v>
      </c>
    </row>
    <row r="200" spans="1:34">
      <c r="A200" s="3" t="s">
        <v>1663</v>
      </c>
    </row>
    <row r="201" spans="1:34">
      <c r="A201" s="4" t="s">
        <v>1764</v>
      </c>
      <c r="F201" s="6" t="n">
        <v>30000000</v>
      </c>
    </row>
    <row r="202" spans="1:34">
      <c r="A202" s="4" t="s">
        <v>1765</v>
      </c>
    </row>
    <row r="203" spans="1:34">
      <c r="A203" s="3" t="s">
        <v>1663</v>
      </c>
    </row>
    <row r="204" spans="1:34">
      <c r="A204" s="4" t="s">
        <v>1764</v>
      </c>
      <c r="F204" s="7" t="n">
        <v>40000000</v>
      </c>
    </row>
    <row r="205" spans="1:34">
      <c r="A205" s="4" t="s">
        <v>1766</v>
      </c>
    </row>
    <row r="206" spans="1:34">
      <c r="A206" s="3" t="s">
        <v>1663</v>
      </c>
    </row>
    <row r="207" spans="1:34">
      <c r="A207" s="4" t="s">
        <v>1748</v>
      </c>
      <c r="G207" s="4" t="s">
        <v>698</v>
      </c>
    </row>
    <row r="208" spans="1:34">
      <c r="A208" s="4" t="s">
        <v>1749</v>
      </c>
      <c r="G208" s="7" t="n">
        <v>158000000</v>
      </c>
    </row>
    <row r="209" spans="1:34">
      <c r="A209" s="4" t="s">
        <v>1767</v>
      </c>
    </row>
    <row r="210" spans="1:34">
      <c r="A210" s="3" t="s">
        <v>1663</v>
      </c>
    </row>
    <row r="211" spans="1:34">
      <c r="A211" s="4" t="s">
        <v>1753</v>
      </c>
      <c r="AC211" s="7" t="n">
        <v>24000000</v>
      </c>
    </row>
    <row r="212" spans="1:34">
      <c r="A212" s="4" t="s">
        <v>1768</v>
      </c>
    </row>
    <row r="213" spans="1:34">
      <c r="A213" s="3" t="s">
        <v>1663</v>
      </c>
    </row>
    <row r="214" spans="1:34">
      <c r="A214" s="4" t="s">
        <v>1676</v>
      </c>
      <c r="C214" s="7" t="n">
        <v>20000000</v>
      </c>
    </row>
    <row r="215" spans="1:34">
      <c r="A215" s="4" t="s">
        <v>1769</v>
      </c>
    </row>
    <row r="216" spans="1:34">
      <c r="A216" s="3" t="s">
        <v>1663</v>
      </c>
    </row>
    <row r="217" spans="1:34">
      <c r="A217" s="4" t="s">
        <v>1764</v>
      </c>
      <c r="Z217" s="7" t="n">
        <v>35000000</v>
      </c>
    </row>
    <row r="218" spans="1:34">
      <c r="A218" s="4" t="s">
        <v>1770</v>
      </c>
    </row>
    <row r="219" spans="1:34">
      <c r="A219" s="3" t="s">
        <v>1663</v>
      </c>
    </row>
    <row r="220" spans="1:34">
      <c r="A220" s="4" t="s">
        <v>1764</v>
      </c>
      <c r="Q220" s="7" t="n">
        <v>35000000</v>
      </c>
    </row>
  </sheetData>
  <mergeCells count="4">
    <mergeCell ref="A1:A2"/>
    <mergeCell ref="B1:W1"/>
    <mergeCell ref="X1:Z1"/>
    <mergeCell ref="AA1:AH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1771</v>
      </c>
      <c r="B1" s="2" t="s">
        <v>2</v>
      </c>
      <c r="C1" s="2" t="s">
        <v>37</v>
      </c>
    </row>
    <row r="2" spans="1:3">
      <c r="A2" s="3" t="s">
        <v>1772</v>
      </c>
    </row>
    <row r="3" spans="1:3">
      <c r="A3" s="4" t="s">
        <v>127</v>
      </c>
      <c r="B3" s="7" t="n">
        <v>4183</v>
      </c>
      <c r="C3" s="7" t="n">
        <v>4196</v>
      </c>
    </row>
    <row r="4" spans="1:3">
      <c r="A4" s="4" t="s">
        <v>31</v>
      </c>
    </row>
    <row r="5" spans="1:3">
      <c r="A5" s="3" t="s">
        <v>1772</v>
      </c>
    </row>
    <row r="6" spans="1:3">
      <c r="A6" s="4" t="s">
        <v>127</v>
      </c>
      <c r="B6" s="7" t="n">
        <v>1945</v>
      </c>
      <c r="C6" s="7" t="n">
        <v>193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r="1" spans="1:6">
      <c r="A1" s="1" t="s">
        <v>1773</v>
      </c>
      <c r="C1" s="2" t="s">
        <v>1</v>
      </c>
    </row>
    <row r="2" spans="1:6">
      <c r="C2" s="2" t="s">
        <v>2</v>
      </c>
      <c r="E2" s="2" t="s">
        <v>37</v>
      </c>
    </row>
    <row r="3" spans="1:6">
      <c r="A3" s="3" t="s">
        <v>1774</v>
      </c>
    </row>
    <row r="4" spans="1:6">
      <c r="A4" s="4" t="s">
        <v>1775</v>
      </c>
      <c r="C4" s="7" t="n">
        <v>1714</v>
      </c>
      <c r="D4" s="4" t="s">
        <v>55</v>
      </c>
      <c r="E4" s="7" t="n">
        <v>1578</v>
      </c>
    </row>
    <row r="5" spans="1:6">
      <c r="A5" s="4" t="s">
        <v>1776</v>
      </c>
      <c r="C5" s="6" t="n">
        <v>315</v>
      </c>
      <c r="D5" s="4" t="s">
        <v>61</v>
      </c>
      <c r="E5" s="6" t="n">
        <v>40</v>
      </c>
    </row>
    <row r="6" spans="1:6">
      <c r="A6" s="4" t="s">
        <v>1777</v>
      </c>
      <c r="C6" s="6" t="n">
        <v>-106</v>
      </c>
      <c r="E6" s="6" t="n">
        <v>-82</v>
      </c>
    </row>
    <row r="7" spans="1:6">
      <c r="A7" s="4" t="s">
        <v>1778</v>
      </c>
      <c r="C7" s="6" t="n">
        <v>88</v>
      </c>
      <c r="D7" s="4" t="s">
        <v>61</v>
      </c>
      <c r="E7" s="6" t="n">
        <v>102</v>
      </c>
      <c r="F7" s="4" t="s">
        <v>70</v>
      </c>
    </row>
    <row r="8" spans="1:6">
      <c r="A8" s="4" t="s">
        <v>1779</v>
      </c>
      <c r="C8" s="6" t="n">
        <v>93</v>
      </c>
      <c r="E8" s="6" t="n">
        <v>81</v>
      </c>
    </row>
    <row r="9" spans="1:6">
      <c r="A9" s="4" t="s">
        <v>72</v>
      </c>
      <c r="C9" s="6" t="n">
        <v>-1</v>
      </c>
      <c r="E9" s="6" t="n">
        <v>-5</v>
      </c>
    </row>
    <row r="10" spans="1:6">
      <c r="A10" s="4" t="s">
        <v>1780</v>
      </c>
      <c r="B10" s="4" t="s">
        <v>55</v>
      </c>
      <c r="C10" s="6" t="n">
        <v>2103</v>
      </c>
      <c r="E10" s="6" t="n">
        <v>1714</v>
      </c>
    </row>
    <row r="11" spans="1:6">
      <c r="A11" s="4" t="s">
        <v>1781</v>
      </c>
      <c r="C11" s="6" t="n">
        <v>1887</v>
      </c>
      <c r="E11" s="6" t="n">
        <v>1633</v>
      </c>
    </row>
    <row r="12" spans="1:6">
      <c r="A12" s="4" t="s">
        <v>140</v>
      </c>
    </row>
    <row r="13" spans="1:6">
      <c r="A13" s="3" t="s">
        <v>1774</v>
      </c>
    </row>
    <row r="14" spans="1:6">
      <c r="A14" s="4" t="s">
        <v>1782</v>
      </c>
      <c r="C14" s="6" t="n">
        <v>216</v>
      </c>
      <c r="E14" s="6" t="n">
        <v>81</v>
      </c>
    </row>
    <row r="15" spans="1:6">
      <c r="A15" s="4" t="s">
        <v>31</v>
      </c>
    </row>
    <row r="16" spans="1:6">
      <c r="A16" s="3" t="s">
        <v>1774</v>
      </c>
    </row>
    <row r="17" spans="1:6">
      <c r="A17" s="4" t="s">
        <v>1775</v>
      </c>
      <c r="C17" s="6" t="n">
        <v>855</v>
      </c>
      <c r="E17" s="6" t="n">
        <v>689</v>
      </c>
    </row>
    <row r="18" spans="1:6">
      <c r="A18" s="4" t="s">
        <v>1776</v>
      </c>
      <c r="C18" s="6" t="n">
        <v>289</v>
      </c>
      <c r="D18" s="4" t="s">
        <v>61</v>
      </c>
      <c r="E18" s="6" t="n">
        <v>28</v>
      </c>
    </row>
    <row r="19" spans="1:6">
      <c r="A19" s="4" t="s">
        <v>1777</v>
      </c>
      <c r="C19" s="6" t="n">
        <v>-39</v>
      </c>
      <c r="E19" s="6" t="n">
        <v>-1</v>
      </c>
    </row>
    <row r="20" spans="1:6">
      <c r="A20" s="4" t="s">
        <v>1778</v>
      </c>
      <c r="C20" s="6" t="n">
        <v>92</v>
      </c>
      <c r="D20" s="4" t="s">
        <v>61</v>
      </c>
      <c r="E20" s="6" t="n">
        <v>108</v>
      </c>
      <c r="F20" s="4" t="s">
        <v>70</v>
      </c>
    </row>
    <row r="21" spans="1:6">
      <c r="A21" s="4" t="s">
        <v>1779</v>
      </c>
      <c r="C21" s="6" t="n">
        <v>50</v>
      </c>
      <c r="E21" s="6" t="n">
        <v>37</v>
      </c>
    </row>
    <row r="22" spans="1:6">
      <c r="A22" s="4" t="s">
        <v>72</v>
      </c>
      <c r="E22" s="6" t="n">
        <v>-6</v>
      </c>
    </row>
    <row r="23" spans="1:6">
      <c r="A23" s="4" t="s">
        <v>1780</v>
      </c>
      <c r="C23" s="6" t="n">
        <v>1247</v>
      </c>
      <c r="E23" s="6" t="n">
        <v>855</v>
      </c>
    </row>
    <row r="24" spans="1:6">
      <c r="A24" s="4" t="s">
        <v>1782</v>
      </c>
      <c r="C24" s="6" t="n">
        <v>143</v>
      </c>
      <c r="E24" s="6" t="n">
        <v>7</v>
      </c>
    </row>
    <row r="25" spans="1:6">
      <c r="A25" s="4" t="s">
        <v>1781</v>
      </c>
      <c r="C25" s="6" t="n">
        <v>1104</v>
      </c>
      <c r="E25" s="6" t="n">
        <v>848</v>
      </c>
    </row>
    <row r="26" spans="1:6">
      <c r="A26" s="4" t="s">
        <v>35</v>
      </c>
    </row>
    <row r="27" spans="1:6">
      <c r="A27" s="3" t="s">
        <v>1774</v>
      </c>
    </row>
    <row r="28" spans="1:6">
      <c r="A28" s="4" t="s">
        <v>1775</v>
      </c>
      <c r="C28" s="6" t="n">
        <v>147</v>
      </c>
      <c r="D28" s="4" t="s">
        <v>74</v>
      </c>
      <c r="E28" s="6" t="n">
        <v>137</v>
      </c>
    </row>
    <row r="29" spans="1:6">
      <c r="A29" s="4" t="s">
        <v>1776</v>
      </c>
      <c r="C29" s="6" t="n">
        <v>5</v>
      </c>
      <c r="E29" s="6" t="n">
        <v>2</v>
      </c>
    </row>
    <row r="30" spans="1:6">
      <c r="A30" s="4" t="s">
        <v>1777</v>
      </c>
      <c r="C30" s="6" t="n">
        <v>-6</v>
      </c>
      <c r="E30" s="6" t="n">
        <v>-8</v>
      </c>
    </row>
    <row r="31" spans="1:6">
      <c r="A31" s="4" t="s">
        <v>1778</v>
      </c>
      <c r="C31" s="6" t="n">
        <v>-5</v>
      </c>
    </row>
    <row r="32" spans="1:6">
      <c r="A32" s="4" t="s">
        <v>1779</v>
      </c>
      <c r="C32" s="6" t="n">
        <v>9</v>
      </c>
      <c r="E32" s="6" t="n">
        <v>8</v>
      </c>
    </row>
    <row r="33" spans="1:6">
      <c r="A33" s="4" t="s">
        <v>72</v>
      </c>
      <c r="C33" s="6" t="n">
        <v>-1</v>
      </c>
      <c r="E33" s="6" t="n">
        <v>8</v>
      </c>
    </row>
    <row r="34" spans="1:6">
      <c r="A34" s="4" t="s">
        <v>1780</v>
      </c>
      <c r="B34" s="4" t="s">
        <v>74</v>
      </c>
      <c r="C34" s="6" t="n">
        <v>149</v>
      </c>
      <c r="E34" s="6" t="n">
        <v>147</v>
      </c>
    </row>
    <row r="35" spans="1:6">
      <c r="A35" s="4" t="s">
        <v>1783</v>
      </c>
    </row>
    <row r="36" spans="1:6">
      <c r="A36" s="3" t="s">
        <v>1774</v>
      </c>
    </row>
    <row r="37" spans="1:6">
      <c r="A37" s="4" t="s">
        <v>1781</v>
      </c>
      <c r="C37" s="7" t="n">
        <v>137</v>
      </c>
      <c r="E37" s="7" t="n">
        <v>140</v>
      </c>
    </row>
    <row r="38" spans="1:6">
      <c r="A38" t="n"/>
    </row>
    <row r="39" spans="1:6">
      <c r="A39" s="4" t="s">
        <v>55</v>
      </c>
      <c r="B39" s="4" t="s">
        <v>1784</v>
      </c>
    </row>
    <row r="40" spans="1:6">
      <c r="A40" s="4" t="s">
        <v>61</v>
      </c>
      <c r="B40" s="4" t="s">
        <v>1785</v>
      </c>
    </row>
    <row r="41" spans="1:6">
      <c r="A41" s="4" t="s">
        <v>70</v>
      </c>
      <c r="B41" s="4" t="s">
        <v>1786</v>
      </c>
    </row>
    <row r="42" spans="1:6">
      <c r="A42" s="4" t="s">
        <v>74</v>
      </c>
      <c r="B42" s="4" t="s">
        <v>1787</v>
      </c>
    </row>
  </sheetData>
  <mergeCells count="9">
    <mergeCell ref="A1:B2"/>
    <mergeCell ref="C1:F1"/>
    <mergeCell ref="C2:D2"/>
    <mergeCell ref="E2:F2"/>
    <mergeCell ref="A38:E38"/>
    <mergeCell ref="B39:E39"/>
    <mergeCell ref="B40:E40"/>
    <mergeCell ref="B41:E41"/>
    <mergeCell ref="B42:E4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32"/>
    <col customWidth="1" max="5" min="5" width="21"/>
    <col customWidth="1" max="6" min="6" width="21"/>
  </cols>
  <sheetData>
    <row r="1" spans="1:6">
      <c r="A1" s="1" t="s">
        <v>1788</v>
      </c>
      <c r="B1" s="2" t="s">
        <v>607</v>
      </c>
      <c r="D1" s="2" t="s">
        <v>1</v>
      </c>
    </row>
    <row r="2" spans="1:6">
      <c r="B2" s="2" t="s">
        <v>843</v>
      </c>
      <c r="C2" s="2" t="s">
        <v>713</v>
      </c>
      <c r="D2" s="2" t="s">
        <v>1789</v>
      </c>
      <c r="E2" s="2" t="s">
        <v>716</v>
      </c>
      <c r="F2" s="2" t="s">
        <v>717</v>
      </c>
    </row>
    <row r="3" spans="1:6">
      <c r="A3" s="3" t="s">
        <v>1790</v>
      </c>
    </row>
    <row r="4" spans="1:6">
      <c r="A4" s="4" t="s">
        <v>270</v>
      </c>
      <c r="D4" s="7" t="n">
        <v>0</v>
      </c>
      <c r="E4" s="7" t="n">
        <v>0</v>
      </c>
      <c r="F4" s="7" t="n">
        <v>923</v>
      </c>
    </row>
    <row r="5" spans="1:6">
      <c r="A5" s="4" t="s">
        <v>35</v>
      </c>
    </row>
    <row r="6" spans="1:6">
      <c r="A6" s="3" t="s">
        <v>1790</v>
      </c>
    </row>
    <row r="7" spans="1:6">
      <c r="A7" s="4" t="s">
        <v>1791</v>
      </c>
      <c r="D7" s="7" t="n">
        <v>115</v>
      </c>
      <c r="E7" s="6" t="n">
        <v>106</v>
      </c>
      <c r="F7" s="6" t="n">
        <v>115</v>
      </c>
    </row>
    <row r="8" spans="1:6">
      <c r="A8" s="4" t="s">
        <v>31</v>
      </c>
    </row>
    <row r="9" spans="1:6">
      <c r="A9" s="3" t="s">
        <v>1790</v>
      </c>
    </row>
    <row r="10" spans="1:6">
      <c r="A10" s="4" t="s">
        <v>1792</v>
      </c>
      <c r="D10" s="6" t="n">
        <v>5</v>
      </c>
    </row>
    <row r="11" spans="1:6">
      <c r="A11" s="4" t="s">
        <v>1793</v>
      </c>
      <c r="D11" s="6" t="n">
        <v>2</v>
      </c>
    </row>
    <row r="12" spans="1:6">
      <c r="A12" s="4" t="s">
        <v>1794</v>
      </c>
      <c r="D12" s="6" t="n">
        <v>418</v>
      </c>
    </row>
    <row r="13" spans="1:6">
      <c r="A13" s="4" t="s">
        <v>1795</v>
      </c>
      <c r="D13" s="7" t="n">
        <v>439</v>
      </c>
    </row>
    <row r="14" spans="1:6">
      <c r="A14" s="4" t="s">
        <v>1796</v>
      </c>
      <c r="D14" s="6" t="n">
        <v>200</v>
      </c>
      <c r="E14" s="6" t="n">
        <v>223</v>
      </c>
      <c r="F14" s="6" t="n">
        <v>217</v>
      </c>
    </row>
    <row r="15" spans="1:6">
      <c r="A15" s="4" t="s">
        <v>1797</v>
      </c>
      <c r="D15" s="6" t="n">
        <v>83</v>
      </c>
      <c r="E15" s="6" t="n">
        <v>138</v>
      </c>
      <c r="F15" s="6" t="n">
        <v>98</v>
      </c>
    </row>
    <row r="16" spans="1:6">
      <c r="A16" s="4" t="s">
        <v>1791</v>
      </c>
      <c r="D16" s="7" t="n">
        <v>318</v>
      </c>
      <c r="E16" s="7" t="n">
        <v>335</v>
      </c>
      <c r="F16" s="7" t="n">
        <v>331</v>
      </c>
    </row>
    <row r="17" spans="1:6">
      <c r="A17" s="4" t="s">
        <v>1798</v>
      </c>
    </row>
    <row r="18" spans="1:6">
      <c r="A18" s="3" t="s">
        <v>1790</v>
      </c>
    </row>
    <row r="19" spans="1:6">
      <c r="A19" s="4" t="s">
        <v>270</v>
      </c>
      <c r="C19" s="7" t="n">
        <v>923</v>
      </c>
    </row>
    <row r="20" spans="1:6">
      <c r="A20" s="4" t="s">
        <v>1799</v>
      </c>
    </row>
    <row r="21" spans="1:6">
      <c r="A21" s="3" t="s">
        <v>1790</v>
      </c>
    </row>
    <row r="22" spans="1:6">
      <c r="A22" s="4" t="s">
        <v>1800</v>
      </c>
      <c r="D22" s="4" t="s">
        <v>601</v>
      </c>
    </row>
    <row r="23" spans="1:6">
      <c r="A23" s="4" t="s">
        <v>1801</v>
      </c>
    </row>
    <row r="24" spans="1:6">
      <c r="A24" s="3" t="s">
        <v>1790</v>
      </c>
    </row>
    <row r="25" spans="1:6">
      <c r="A25" s="4" t="s">
        <v>1800</v>
      </c>
      <c r="D25" s="4" t="s">
        <v>799</v>
      </c>
    </row>
    <row r="26" spans="1:6">
      <c r="A26" s="4" t="s">
        <v>1802</v>
      </c>
    </row>
    <row r="27" spans="1:6">
      <c r="A27" s="3" t="s">
        <v>1790</v>
      </c>
    </row>
    <row r="28" spans="1:6">
      <c r="A28" s="4" t="s">
        <v>1800</v>
      </c>
      <c r="B28" s="4" t="s">
        <v>1429</v>
      </c>
    </row>
  </sheetData>
  <mergeCells count="3">
    <mergeCell ref="A1:A2"/>
    <mergeCell ref="B1:C1"/>
    <mergeCell ref="D1:F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11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9"/>
    <col customWidth="1" max="5" min="5" width="5"/>
    <col customWidth="1" max="6" min="6" width="21"/>
  </cols>
  <sheetData>
    <row r="1" spans="1:6">
      <c r="A1" s="1" t="s">
        <v>1803</v>
      </c>
      <c r="C1" s="2" t="s">
        <v>607</v>
      </c>
      <c r="D1" t="n"/>
    </row>
    <row r="2" spans="1:6">
      <c r="C2" s="2" t="s">
        <v>1636</v>
      </c>
      <c r="D2" s="2" t="s">
        <v>1804</v>
      </c>
      <c r="F2" s="2" t="s">
        <v>716</v>
      </c>
    </row>
    <row r="3" spans="1:6">
      <c r="A3" s="3" t="s">
        <v>511</v>
      </c>
    </row>
    <row r="4" spans="1:6">
      <c r="A4" s="4" t="s">
        <v>1805</v>
      </c>
      <c r="B4" s="4" t="s">
        <v>55</v>
      </c>
      <c r="D4" s="7" t="n">
        <v>4500000000</v>
      </c>
      <c r="F4" s="7" t="n">
        <v>4500000000</v>
      </c>
    </row>
    <row r="5" spans="1:6">
      <c r="A5" s="4" t="s">
        <v>1806</v>
      </c>
      <c r="B5" s="4" t="s">
        <v>61</v>
      </c>
      <c r="D5" s="6" t="n">
        <v>3509000000</v>
      </c>
      <c r="F5" s="6" t="n">
        <v>2775000000</v>
      </c>
    </row>
    <row r="6" spans="1:6">
      <c r="A6" s="4" t="s">
        <v>1807</v>
      </c>
      <c r="D6" s="6" t="n">
        <v>59000000</v>
      </c>
      <c r="F6" s="6" t="n">
        <v>48000000</v>
      </c>
    </row>
    <row r="7" spans="1:6">
      <c r="A7" s="4" t="s">
        <v>1808</v>
      </c>
      <c r="D7" s="7" t="n">
        <v>932000000</v>
      </c>
      <c r="F7" s="6" t="n">
        <v>1677000000</v>
      </c>
    </row>
    <row r="8" spans="1:6">
      <c r="A8" s="4" t="s">
        <v>1809</v>
      </c>
      <c r="B8" s="4" t="s">
        <v>1400</v>
      </c>
      <c r="D8" s="4" t="s">
        <v>651</v>
      </c>
    </row>
    <row r="9" spans="1:6">
      <c r="A9" s="4" t="s">
        <v>31</v>
      </c>
    </row>
    <row r="10" spans="1:6">
      <c r="A10" s="3" t="s">
        <v>511</v>
      </c>
    </row>
    <row r="11" spans="1:6">
      <c r="A11" s="4" t="s">
        <v>1805</v>
      </c>
      <c r="B11" s="4" t="s">
        <v>75</v>
      </c>
      <c r="D11" s="7" t="n">
        <v>4500000000</v>
      </c>
      <c r="F11" s="6" t="n">
        <v>4500000000</v>
      </c>
    </row>
    <row r="12" spans="1:6">
      <c r="A12" s="4" t="s">
        <v>1806</v>
      </c>
      <c r="B12" s="4" t="s">
        <v>77</v>
      </c>
      <c r="D12" s="6" t="n">
        <v>1656000000</v>
      </c>
      <c r="F12" s="6" t="n">
        <v>1361000000</v>
      </c>
    </row>
    <row r="13" spans="1:6">
      <c r="A13" s="4" t="s">
        <v>1807</v>
      </c>
      <c r="D13" s="7" t="n">
        <v>0</v>
      </c>
      <c r="F13" s="6" t="n">
        <v>0</v>
      </c>
    </row>
    <row r="14" spans="1:6">
      <c r="A14" s="4" t="s">
        <v>1809</v>
      </c>
      <c r="B14" s="4" t="s">
        <v>74</v>
      </c>
      <c r="D14" s="4" t="s">
        <v>1810</v>
      </c>
    </row>
    <row r="15" spans="1:6">
      <c r="A15" s="4" t="s">
        <v>1811</v>
      </c>
      <c r="D15" s="6" t="n">
        <v>2</v>
      </c>
    </row>
    <row r="16" spans="1:6">
      <c r="A16" s="4" t="s">
        <v>1812</v>
      </c>
      <c r="D16" s="7" t="n">
        <v>120000000</v>
      </c>
    </row>
    <row r="17" spans="1:6">
      <c r="A17" s="4" t="s">
        <v>35</v>
      </c>
    </row>
    <row r="18" spans="1:6">
      <c r="A18" s="3" t="s">
        <v>511</v>
      </c>
    </row>
    <row r="19" spans="1:6">
      <c r="A19" s="4" t="s">
        <v>1805</v>
      </c>
      <c r="B19" s="4" t="s">
        <v>173</v>
      </c>
      <c r="D19" s="6" t="n">
        <v>1500000000</v>
      </c>
      <c r="F19" s="6" t="n">
        <v>1500000000</v>
      </c>
    </row>
    <row r="20" spans="1:6">
      <c r="A20" s="4" t="s">
        <v>1806</v>
      </c>
      <c r="D20" s="6" t="n">
        <v>391000000</v>
      </c>
      <c r="E20" s="4" t="s">
        <v>1045</v>
      </c>
      <c r="F20" s="6" t="n">
        <v>0</v>
      </c>
    </row>
    <row r="21" spans="1:6">
      <c r="A21" s="4" t="s">
        <v>1807</v>
      </c>
      <c r="D21" s="7" t="n">
        <v>0</v>
      </c>
      <c r="F21" s="6" t="n">
        <v>0</v>
      </c>
    </row>
    <row r="22" spans="1:6">
      <c r="A22" s="4" t="s">
        <v>1809</v>
      </c>
      <c r="B22" s="4" t="s">
        <v>74</v>
      </c>
      <c r="D22" s="4" t="s">
        <v>1813</v>
      </c>
    </row>
    <row r="23" spans="1:6">
      <c r="A23" s="4" t="s">
        <v>1811</v>
      </c>
      <c r="D23" s="6" t="n">
        <v>2</v>
      </c>
    </row>
    <row r="24" spans="1:6">
      <c r="A24" s="4" t="s">
        <v>1814</v>
      </c>
    </row>
    <row r="25" spans="1:6">
      <c r="A25" s="3" t="s">
        <v>511</v>
      </c>
    </row>
    <row r="26" spans="1:6">
      <c r="A26" s="4" t="s">
        <v>1815</v>
      </c>
      <c r="D26" s="7" t="n">
        <v>120000000</v>
      </c>
    </row>
    <row r="27" spans="1:6">
      <c r="A27" s="4" t="s">
        <v>1816</v>
      </c>
    </row>
    <row r="28" spans="1:6">
      <c r="A28" s="3" t="s">
        <v>511</v>
      </c>
    </row>
    <row r="29" spans="1:6">
      <c r="A29" s="4" t="s">
        <v>1815</v>
      </c>
      <c r="D29" s="6" t="n">
        <v>1750000000</v>
      </c>
    </row>
    <row r="30" spans="1:6">
      <c r="A30" s="4" t="s">
        <v>1817</v>
      </c>
    </row>
    <row r="31" spans="1:6">
      <c r="A31" s="3" t="s">
        <v>511</v>
      </c>
    </row>
    <row r="32" spans="1:6">
      <c r="A32" s="4" t="s">
        <v>1805</v>
      </c>
      <c r="F32" s="7" t="n">
        <v>1500000000</v>
      </c>
    </row>
    <row r="33" spans="1:6">
      <c r="A33" s="4" t="s">
        <v>1815</v>
      </c>
      <c r="D33" s="6" t="n">
        <v>500000000</v>
      </c>
    </row>
    <row r="34" spans="1:6">
      <c r="A34" s="4" t="s">
        <v>1818</v>
      </c>
    </row>
    <row r="35" spans="1:6">
      <c r="A35" s="3" t="s">
        <v>511</v>
      </c>
    </row>
    <row r="36" spans="1:6">
      <c r="A36" s="4" t="s">
        <v>1815</v>
      </c>
      <c r="D36" s="6" t="n">
        <v>2000000000</v>
      </c>
    </row>
    <row r="37" spans="1:6">
      <c r="A37" s="4" t="s">
        <v>1819</v>
      </c>
    </row>
    <row r="38" spans="1:6">
      <c r="A38" s="3" t="s">
        <v>511</v>
      </c>
    </row>
    <row r="39" spans="1:6">
      <c r="A39" s="4" t="s">
        <v>1805</v>
      </c>
      <c r="D39" s="6" t="n">
        <v>2000000000</v>
      </c>
    </row>
    <row r="40" spans="1:6">
      <c r="A40" s="4" t="s">
        <v>1820</v>
      </c>
    </row>
    <row r="41" spans="1:6">
      <c r="A41" s="3" t="s">
        <v>511</v>
      </c>
    </row>
    <row r="42" spans="1:6">
      <c r="A42" s="4" t="s">
        <v>1805</v>
      </c>
      <c r="D42" s="6" t="n">
        <v>1500000000</v>
      </c>
    </row>
    <row r="43" spans="1:6">
      <c r="A43" s="4" t="s">
        <v>1821</v>
      </c>
    </row>
    <row r="44" spans="1:6">
      <c r="A44" s="3" t="s">
        <v>511</v>
      </c>
    </row>
    <row r="45" spans="1:6">
      <c r="A45" s="4" t="s">
        <v>1805</v>
      </c>
      <c r="D45" s="6" t="n">
        <v>4000000000</v>
      </c>
    </row>
    <row r="46" spans="1:6">
      <c r="A46" s="4" t="s">
        <v>1822</v>
      </c>
    </row>
    <row r="47" spans="1:6">
      <c r="A47" s="3" t="s">
        <v>511</v>
      </c>
    </row>
    <row r="48" spans="1:6">
      <c r="A48" s="4" t="s">
        <v>1805</v>
      </c>
      <c r="D48" s="7" t="n">
        <v>4000000000</v>
      </c>
    </row>
    <row r="49" spans="1:6">
      <c r="A49" s="4" t="s">
        <v>1823</v>
      </c>
    </row>
    <row r="50" spans="1:6">
      <c r="A50" s="3" t="s">
        <v>511</v>
      </c>
    </row>
    <row r="51" spans="1:6">
      <c r="A51" s="4" t="s">
        <v>1809</v>
      </c>
      <c r="D51" s="4" t="s">
        <v>1824</v>
      </c>
      <c r="F51" s="4" t="s">
        <v>1825</v>
      </c>
    </row>
    <row r="52" spans="1:6">
      <c r="A52" s="4" t="s">
        <v>1826</v>
      </c>
    </row>
    <row r="53" spans="1:6">
      <c r="A53" s="3" t="s">
        <v>511</v>
      </c>
    </row>
    <row r="54" spans="1:6">
      <c r="A54" s="4" t="s">
        <v>1809</v>
      </c>
      <c r="D54" s="4" t="s">
        <v>793</v>
      </c>
      <c r="F54" s="4" t="s">
        <v>1827</v>
      </c>
    </row>
    <row r="55" spans="1:6">
      <c r="A55" s="4" t="s">
        <v>1828</v>
      </c>
    </row>
    <row r="56" spans="1:6">
      <c r="A56" s="3" t="s">
        <v>511</v>
      </c>
    </row>
    <row r="57" spans="1:6">
      <c r="A57" s="4" t="s">
        <v>1809</v>
      </c>
      <c r="D57" s="4" t="s">
        <v>1829</v>
      </c>
    </row>
    <row r="58" spans="1:6">
      <c r="A58" s="4" t="s">
        <v>1830</v>
      </c>
    </row>
    <row r="59" spans="1:6">
      <c r="A59" s="3" t="s">
        <v>511</v>
      </c>
    </row>
    <row r="60" spans="1:6">
      <c r="A60" s="4" t="s">
        <v>1805</v>
      </c>
      <c r="B60" s="4" t="s">
        <v>55</v>
      </c>
      <c r="D60" s="7" t="n">
        <v>4000000000</v>
      </c>
      <c r="E60" s="4" t="s">
        <v>1017</v>
      </c>
      <c r="F60" s="7" t="n">
        <v>4000000000</v>
      </c>
    </row>
    <row r="61" spans="1:6">
      <c r="A61" s="4" t="s">
        <v>1806</v>
      </c>
      <c r="B61" s="4" t="s">
        <v>55</v>
      </c>
      <c r="D61" s="6" t="n">
        <v>3353000000</v>
      </c>
      <c r="E61" s="4" t="s">
        <v>1017</v>
      </c>
      <c r="F61" s="6" t="n">
        <v>2664000000</v>
      </c>
    </row>
    <row r="62" spans="1:6">
      <c r="A62" s="4" t="s">
        <v>1807</v>
      </c>
      <c r="B62" s="4" t="s">
        <v>55</v>
      </c>
      <c r="D62" s="6" t="n">
        <v>0</v>
      </c>
      <c r="E62" s="4" t="s">
        <v>1017</v>
      </c>
      <c r="F62" s="6" t="n">
        <v>0</v>
      </c>
    </row>
    <row r="63" spans="1:6">
      <c r="A63" s="4" t="s">
        <v>1808</v>
      </c>
      <c r="B63" s="4" t="s">
        <v>55</v>
      </c>
      <c r="D63" s="6" t="n">
        <v>647000000</v>
      </c>
      <c r="E63" s="4" t="s">
        <v>1017</v>
      </c>
      <c r="F63" s="6" t="n">
        <v>1336000000</v>
      </c>
    </row>
    <row r="64" spans="1:6">
      <c r="A64" s="4" t="s">
        <v>1831</v>
      </c>
    </row>
    <row r="65" spans="1:6">
      <c r="A65" s="3" t="s">
        <v>511</v>
      </c>
    </row>
    <row r="66" spans="1:6">
      <c r="A66" s="4" t="s">
        <v>1805</v>
      </c>
      <c r="B66" s="4" t="s">
        <v>75</v>
      </c>
      <c r="D66" s="6" t="n">
        <v>4000000000</v>
      </c>
      <c r="E66" s="4" t="s">
        <v>1021</v>
      </c>
      <c r="F66" s="6" t="n">
        <v>4000000000</v>
      </c>
    </row>
    <row r="67" spans="1:6">
      <c r="A67" s="4" t="s">
        <v>1806</v>
      </c>
      <c r="B67" s="4" t="s">
        <v>75</v>
      </c>
      <c r="D67" s="6" t="n">
        <v>1500000000</v>
      </c>
      <c r="E67" s="4" t="s">
        <v>1021</v>
      </c>
      <c r="F67" s="6" t="n">
        <v>1250000000</v>
      </c>
    </row>
    <row r="68" spans="1:6">
      <c r="A68" s="4" t="s">
        <v>1807</v>
      </c>
      <c r="B68" s="4" t="s">
        <v>75</v>
      </c>
      <c r="D68" s="6" t="n">
        <v>0</v>
      </c>
      <c r="E68" s="4" t="s">
        <v>1021</v>
      </c>
      <c r="F68" s="6" t="n">
        <v>0</v>
      </c>
    </row>
    <row r="69" spans="1:6">
      <c r="A69" s="4" t="s">
        <v>1832</v>
      </c>
    </row>
    <row r="70" spans="1:6">
      <c r="A70" s="3" t="s">
        <v>511</v>
      </c>
    </row>
    <row r="71" spans="1:6">
      <c r="A71" s="4" t="s">
        <v>1805</v>
      </c>
      <c r="B71" s="4" t="s">
        <v>173</v>
      </c>
      <c r="D71" s="6" t="n">
        <v>1000000000</v>
      </c>
      <c r="F71" s="6" t="n">
        <v>1000000000</v>
      </c>
    </row>
    <row r="72" spans="1:6">
      <c r="A72" s="4" t="s">
        <v>1806</v>
      </c>
      <c r="B72" s="4" t="s">
        <v>173</v>
      </c>
      <c r="D72" s="6" t="n">
        <v>391000000</v>
      </c>
      <c r="F72" s="6" t="n">
        <v>0</v>
      </c>
    </row>
    <row r="73" spans="1:6">
      <c r="A73" s="4" t="s">
        <v>1807</v>
      </c>
      <c r="B73" s="4" t="s">
        <v>173</v>
      </c>
      <c r="D73" s="6" t="n">
        <v>0</v>
      </c>
      <c r="F73" s="6" t="n">
        <v>0</v>
      </c>
    </row>
    <row r="74" spans="1:6">
      <c r="A74" s="4" t="s">
        <v>1833</v>
      </c>
    </row>
    <row r="75" spans="1:6">
      <c r="A75" s="3" t="s">
        <v>511</v>
      </c>
    </row>
    <row r="76" spans="1:6">
      <c r="A76" s="4" t="s">
        <v>1805</v>
      </c>
      <c r="B76" s="4" t="s">
        <v>55</v>
      </c>
      <c r="D76" s="6" t="n">
        <v>500000000</v>
      </c>
      <c r="F76" s="6" t="n">
        <v>500000000</v>
      </c>
    </row>
    <row r="77" spans="1:6">
      <c r="A77" s="4" t="s">
        <v>1806</v>
      </c>
      <c r="B77" s="4" t="s">
        <v>55</v>
      </c>
      <c r="D77" s="6" t="n">
        <v>156000000</v>
      </c>
      <c r="F77" s="6" t="n">
        <v>111000000</v>
      </c>
    </row>
    <row r="78" spans="1:6">
      <c r="A78" s="4" t="s">
        <v>1807</v>
      </c>
      <c r="B78" s="4" t="s">
        <v>55</v>
      </c>
      <c r="D78" s="6" t="n">
        <v>59000000</v>
      </c>
      <c r="F78" s="6" t="n">
        <v>48000000</v>
      </c>
    </row>
    <row r="79" spans="1:6">
      <c r="A79" s="4" t="s">
        <v>1808</v>
      </c>
      <c r="B79" s="4" t="s">
        <v>55</v>
      </c>
      <c r="D79" s="6" t="n">
        <v>285000000</v>
      </c>
      <c r="F79" s="6" t="n">
        <v>341000000</v>
      </c>
    </row>
    <row r="80" spans="1:6">
      <c r="A80" s="4" t="s">
        <v>1834</v>
      </c>
    </row>
    <row r="81" spans="1:6">
      <c r="A81" s="3" t="s">
        <v>511</v>
      </c>
    </row>
    <row r="82" spans="1:6">
      <c r="A82" s="4" t="s">
        <v>1805</v>
      </c>
      <c r="B82" s="4" t="s">
        <v>75</v>
      </c>
      <c r="D82" s="6" t="n">
        <v>500000000</v>
      </c>
      <c r="F82" s="6" t="n">
        <v>500000000</v>
      </c>
    </row>
    <row r="83" spans="1:6">
      <c r="A83" s="4" t="s">
        <v>1806</v>
      </c>
      <c r="B83" s="4" t="s">
        <v>75</v>
      </c>
      <c r="D83" s="6" t="n">
        <v>156000000</v>
      </c>
      <c r="F83" s="6" t="n">
        <v>111000000</v>
      </c>
    </row>
    <row r="84" spans="1:6">
      <c r="A84" s="4" t="s">
        <v>1807</v>
      </c>
      <c r="B84" s="4" t="s">
        <v>75</v>
      </c>
      <c r="D84" s="6" t="n">
        <v>0</v>
      </c>
      <c r="F84" s="6" t="n">
        <v>0</v>
      </c>
    </row>
    <row r="85" spans="1:6">
      <c r="A85" s="4" t="s">
        <v>1835</v>
      </c>
    </row>
    <row r="86" spans="1:6">
      <c r="A86" s="3" t="s">
        <v>511</v>
      </c>
    </row>
    <row r="87" spans="1:6">
      <c r="A87" s="4" t="s">
        <v>1805</v>
      </c>
      <c r="B87" s="4" t="s">
        <v>173</v>
      </c>
      <c r="D87" s="6" t="n">
        <v>500000000</v>
      </c>
      <c r="F87" s="6" t="n">
        <v>500000000</v>
      </c>
    </row>
    <row r="88" spans="1:6">
      <c r="A88" s="4" t="s">
        <v>1806</v>
      </c>
      <c r="B88" s="4" t="s">
        <v>173</v>
      </c>
      <c r="D88" s="6" t="n">
        <v>0</v>
      </c>
      <c r="F88" s="6" t="n">
        <v>0</v>
      </c>
    </row>
    <row r="89" spans="1:6">
      <c r="A89" s="4" t="s">
        <v>1807</v>
      </c>
      <c r="B89" s="4" t="s">
        <v>173</v>
      </c>
      <c r="D89" s="6" t="n">
        <v>0</v>
      </c>
      <c r="F89" s="7" t="n">
        <v>0</v>
      </c>
    </row>
    <row r="90" spans="1:6">
      <c r="A90" s="4" t="s">
        <v>1836</v>
      </c>
    </row>
    <row r="91" spans="1:6">
      <c r="A91" s="3" t="s">
        <v>511</v>
      </c>
    </row>
    <row r="92" spans="1:6">
      <c r="A92" s="4" t="s">
        <v>1837</v>
      </c>
      <c r="D92" s="7" t="n">
        <v>119000000</v>
      </c>
    </row>
    <row r="93" spans="1:6">
      <c r="A93" s="4" t="s">
        <v>1838</v>
      </c>
    </row>
    <row r="94" spans="1:6">
      <c r="A94" s="3" t="s">
        <v>511</v>
      </c>
    </row>
    <row r="95" spans="1:6">
      <c r="A95" s="4" t="s">
        <v>1839</v>
      </c>
      <c r="C95" s="7" t="n">
        <v>1000000000</v>
      </c>
    </row>
    <row r="96" spans="1:6">
      <c r="A96" s="4" t="s">
        <v>1840</v>
      </c>
    </row>
    <row r="97" spans="1:6">
      <c r="A97" s="3" t="s">
        <v>511</v>
      </c>
    </row>
    <row r="98" spans="1:6">
      <c r="A98" s="4" t="s">
        <v>1805</v>
      </c>
      <c r="C98" s="6" t="n">
        <v>5000000000</v>
      </c>
    </row>
    <row r="99" spans="1:6">
      <c r="A99" s="4" t="s">
        <v>1841</v>
      </c>
    </row>
    <row r="100" spans="1:6">
      <c r="A100" s="3" t="s">
        <v>511</v>
      </c>
    </row>
    <row r="101" spans="1:6">
      <c r="A101" s="4" t="s">
        <v>1805</v>
      </c>
      <c r="C101" s="6" t="n">
        <v>5000000000</v>
      </c>
    </row>
    <row r="102" spans="1:6">
      <c r="A102" s="4" t="s">
        <v>1842</v>
      </c>
    </row>
    <row r="103" spans="1:6">
      <c r="A103" s="3" t="s">
        <v>511</v>
      </c>
    </row>
    <row r="104" spans="1:6">
      <c r="A104" s="4" t="s">
        <v>1815</v>
      </c>
      <c r="C104" s="7" t="n">
        <v>1000000000</v>
      </c>
    </row>
    <row r="105" spans="1:6">
      <c r="A105" t="n"/>
    </row>
    <row r="106" spans="1:6">
      <c r="A106" s="4" t="s">
        <v>55</v>
      </c>
      <c r="B106" s="4" t="s">
        <v>1843</v>
      </c>
    </row>
    <row r="107" spans="1:6">
      <c r="A107" s="4" t="s">
        <v>61</v>
      </c>
      <c r="B107" s="4" t="s">
        <v>1844</v>
      </c>
    </row>
    <row r="108" spans="1:6">
      <c r="A108" s="4" t="s">
        <v>70</v>
      </c>
      <c r="B108" s="4" t="s">
        <v>1845</v>
      </c>
    </row>
    <row r="109" spans="1:6">
      <c r="A109" s="4" t="s">
        <v>74</v>
      </c>
      <c r="B109" s="4" t="s">
        <v>1846</v>
      </c>
    </row>
    <row r="110" spans="1:6">
      <c r="A110" s="4" t="s">
        <v>75</v>
      </c>
      <c r="B110" s="4" t="s">
        <v>1847</v>
      </c>
    </row>
    <row r="111" spans="1:6">
      <c r="A111" s="4" t="s">
        <v>77</v>
      </c>
      <c r="B111" s="4" t="s">
        <v>1848</v>
      </c>
    </row>
    <row r="112" spans="1:6">
      <c r="A112" s="4" t="s">
        <v>173</v>
      </c>
      <c r="B112" s="4" t="s">
        <v>1849</v>
      </c>
    </row>
    <row r="113" spans="1:6">
      <c r="A113" s="4" t="s">
        <v>1045</v>
      </c>
      <c r="B113" s="4" t="s">
        <v>1850</v>
      </c>
    </row>
    <row r="114" spans="1:6">
      <c r="A114" s="4" t="s">
        <v>1017</v>
      </c>
      <c r="B114" s="4" t="s">
        <v>1851</v>
      </c>
    </row>
    <row r="115" spans="1:6">
      <c r="A115" s="4" t="s">
        <v>1021</v>
      </c>
      <c r="B115" s="4" t="s">
        <v>1851</v>
      </c>
    </row>
  </sheetData>
  <mergeCells count="14">
    <mergeCell ref="A1:B2"/>
    <mergeCell ref="D1:E1"/>
    <mergeCell ref="D2:E2"/>
    <mergeCell ref="A105:E105"/>
    <mergeCell ref="B106:E106"/>
    <mergeCell ref="B107:E107"/>
    <mergeCell ref="B108:E108"/>
    <mergeCell ref="B109:E109"/>
    <mergeCell ref="B110:E110"/>
    <mergeCell ref="B111:E111"/>
    <mergeCell ref="B112:E112"/>
    <mergeCell ref="B113:E113"/>
    <mergeCell ref="B114:E114"/>
    <mergeCell ref="B115:E115"/>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s>
  <sheetData>
    <row r="1" spans="1:4">
      <c r="A1" s="1" t="s">
        <v>1852</v>
      </c>
      <c r="C1" s="2" t="s">
        <v>1</v>
      </c>
    </row>
    <row r="2" spans="1:4">
      <c r="C2" s="2" t="s">
        <v>2</v>
      </c>
      <c r="D2" s="2" t="s">
        <v>37</v>
      </c>
    </row>
    <row r="3" spans="1:4">
      <c r="A3" s="3" t="s">
        <v>1853</v>
      </c>
    </row>
    <row r="4" spans="1:4">
      <c r="A4" s="4" t="s">
        <v>1854</v>
      </c>
      <c r="B4" s="4" t="s">
        <v>1399</v>
      </c>
      <c r="C4" s="4" t="s">
        <v>651</v>
      </c>
    </row>
    <row r="5" spans="1:4">
      <c r="A5" s="4" t="s">
        <v>1855</v>
      </c>
      <c r="C5" s="7" t="n">
        <v>25473000000</v>
      </c>
      <c r="D5" s="7" t="n">
        <v>23200000000</v>
      </c>
    </row>
    <row r="6" spans="1:4">
      <c r="A6" s="4" t="s">
        <v>1856</v>
      </c>
      <c r="B6" s="4" t="s">
        <v>55</v>
      </c>
      <c r="C6" s="6" t="n">
        <v>-1826000000</v>
      </c>
      <c r="D6" s="6" t="n">
        <v>-1375000000</v>
      </c>
    </row>
    <row r="7" spans="1:4">
      <c r="A7" s="4" t="s">
        <v>1857</v>
      </c>
      <c r="C7" s="6" t="n">
        <v>-38000000</v>
      </c>
      <c r="D7" s="6" t="n">
        <v>-39000000</v>
      </c>
    </row>
    <row r="8" spans="1:4">
      <c r="A8" s="4" t="s">
        <v>1858</v>
      </c>
      <c r="C8" s="6" t="n">
        <v>23616000000</v>
      </c>
      <c r="D8" s="6" t="n">
        <v>21805000000</v>
      </c>
    </row>
    <row r="9" spans="1:4">
      <c r="A9" s="4" t="s">
        <v>1859</v>
      </c>
      <c r="B9" s="4" t="s">
        <v>70</v>
      </c>
      <c r="C9" s="6" t="n">
        <v>7000000</v>
      </c>
      <c r="D9" s="6" t="n">
        <v>19000000</v>
      </c>
    </row>
    <row r="10" spans="1:4">
      <c r="A10" s="4" t="s">
        <v>1860</v>
      </c>
      <c r="D10" s="6" t="n">
        <v>4000000</v>
      </c>
    </row>
    <row r="11" spans="1:4">
      <c r="A11" s="4" t="s">
        <v>1861</v>
      </c>
    </row>
    <row r="12" spans="1:4">
      <c r="A12" s="3" t="s">
        <v>1853</v>
      </c>
    </row>
    <row r="13" spans="1:4">
      <c r="A13" s="4" t="s">
        <v>1862</v>
      </c>
      <c r="C13" s="7" t="n">
        <v>510000000</v>
      </c>
    </row>
    <row r="14" spans="1:4">
      <c r="A14" s="4" t="s">
        <v>1863</v>
      </c>
      <c r="C14" s="4" t="s">
        <v>1864</v>
      </c>
    </row>
    <row r="15" spans="1:4">
      <c r="A15" s="4" t="s">
        <v>1865</v>
      </c>
      <c r="C15" s="6" t="n">
        <v>2033</v>
      </c>
    </row>
    <row r="16" spans="1:4">
      <c r="A16" s="4" t="s">
        <v>1866</v>
      </c>
      <c r="C16" s="4" t="s">
        <v>719</v>
      </c>
    </row>
    <row r="17" spans="1:4">
      <c r="A17" s="4" t="s">
        <v>1867</v>
      </c>
    </row>
    <row r="18" spans="1:4">
      <c r="A18" s="3" t="s">
        <v>1853</v>
      </c>
    </row>
    <row r="19" spans="1:4">
      <c r="A19" s="4" t="s">
        <v>1868</v>
      </c>
      <c r="C19" s="7" t="n">
        <v>100000000</v>
      </c>
    </row>
    <row r="20" spans="1:4">
      <c r="A20" s="4" t="s">
        <v>1869</v>
      </c>
    </row>
    <row r="21" spans="1:4">
      <c r="A21" s="3" t="s">
        <v>1853</v>
      </c>
    </row>
    <row r="22" spans="1:4">
      <c r="A22" s="4" t="s">
        <v>1854</v>
      </c>
      <c r="B22" s="4" t="s">
        <v>61</v>
      </c>
      <c r="C22" s="4" t="s">
        <v>1870</v>
      </c>
    </row>
    <row r="23" spans="1:4">
      <c r="A23" s="4" t="s">
        <v>1855</v>
      </c>
      <c r="C23" s="7" t="n">
        <v>600000000</v>
      </c>
      <c r="D23" s="6" t="n">
        <v>400000000</v>
      </c>
    </row>
    <row r="24" spans="1:4">
      <c r="A24" s="4" t="s">
        <v>1871</v>
      </c>
    </row>
    <row r="25" spans="1:4">
      <c r="A25" s="3" t="s">
        <v>1853</v>
      </c>
    </row>
    <row r="26" spans="1:4">
      <c r="A26" s="4" t="s">
        <v>1872</v>
      </c>
      <c r="C26" s="4" t="s">
        <v>1873</v>
      </c>
    </row>
    <row r="27" spans="1:4">
      <c r="A27" s="4" t="s">
        <v>1874</v>
      </c>
      <c r="C27" s="4" t="s">
        <v>1875</v>
      </c>
    </row>
    <row r="28" spans="1:4">
      <c r="A28" s="4" t="s">
        <v>1854</v>
      </c>
      <c r="B28" s="4" t="s">
        <v>61</v>
      </c>
      <c r="C28" s="4" t="s">
        <v>1876</v>
      </c>
    </row>
    <row r="29" spans="1:4">
      <c r="A29" s="4" t="s">
        <v>1855</v>
      </c>
      <c r="C29" s="7" t="n">
        <v>3400000000</v>
      </c>
      <c r="D29" s="6" t="n">
        <v>3150000000</v>
      </c>
    </row>
    <row r="30" spans="1:4">
      <c r="A30" s="4" t="s">
        <v>1877</v>
      </c>
    </row>
    <row r="31" spans="1:4">
      <c r="A31" s="3" t="s">
        <v>1853</v>
      </c>
    </row>
    <row r="32" spans="1:4">
      <c r="A32" s="4" t="s">
        <v>1872</v>
      </c>
      <c r="C32" s="4" t="s">
        <v>1878</v>
      </c>
    </row>
    <row r="33" spans="1:4">
      <c r="A33" s="4" t="s">
        <v>1874</v>
      </c>
      <c r="C33" s="4" t="s">
        <v>1879</v>
      </c>
    </row>
    <row r="34" spans="1:4">
      <c r="A34" s="4" t="s">
        <v>1854</v>
      </c>
      <c r="B34" s="4" t="s">
        <v>1880</v>
      </c>
      <c r="C34" s="4" t="s">
        <v>1881</v>
      </c>
    </row>
    <row r="35" spans="1:4">
      <c r="A35" s="4" t="s">
        <v>1855</v>
      </c>
      <c r="B35" s="4" t="s">
        <v>74</v>
      </c>
      <c r="C35" s="7" t="n">
        <v>5099000000</v>
      </c>
      <c r="D35" s="6" t="n">
        <v>4449000000</v>
      </c>
    </row>
    <row r="36" spans="1:4">
      <c r="A36" s="4" t="s">
        <v>1882</v>
      </c>
    </row>
    <row r="37" spans="1:4">
      <c r="A37" s="3" t="s">
        <v>1853</v>
      </c>
    </row>
    <row r="38" spans="1:4">
      <c r="A38" s="4" t="s">
        <v>1872</v>
      </c>
      <c r="C38" s="4" t="s">
        <v>1883</v>
      </c>
    </row>
    <row r="39" spans="1:4">
      <c r="A39" s="4" t="s">
        <v>1874</v>
      </c>
      <c r="C39" s="4" t="s">
        <v>1884</v>
      </c>
    </row>
    <row r="40" spans="1:4">
      <c r="A40" s="4" t="s">
        <v>1854</v>
      </c>
      <c r="B40" s="4" t="s">
        <v>1885</v>
      </c>
      <c r="C40" s="4" t="s">
        <v>1886</v>
      </c>
    </row>
    <row r="41" spans="1:4">
      <c r="A41" s="4" t="s">
        <v>1855</v>
      </c>
      <c r="B41" s="4" t="s">
        <v>75</v>
      </c>
      <c r="C41" s="7" t="n">
        <v>89000000</v>
      </c>
      <c r="D41" s="6" t="n">
        <v>89000000</v>
      </c>
    </row>
    <row r="42" spans="1:4">
      <c r="A42" s="4" t="s">
        <v>1887</v>
      </c>
    </row>
    <row r="43" spans="1:4">
      <c r="A43" s="3" t="s">
        <v>1853</v>
      </c>
    </row>
    <row r="44" spans="1:4">
      <c r="A44" s="4" t="s">
        <v>1854</v>
      </c>
      <c r="B44" s="4" t="s">
        <v>61</v>
      </c>
      <c r="C44" s="4" t="s">
        <v>1888</v>
      </c>
    </row>
    <row r="45" spans="1:4">
      <c r="A45" s="4" t="s">
        <v>1855</v>
      </c>
      <c r="C45" s="7" t="n">
        <v>75000000</v>
      </c>
      <c r="D45" s="6" t="n">
        <v>75000000</v>
      </c>
    </row>
    <row r="46" spans="1:4">
      <c r="A46" s="4" t="s">
        <v>1889</v>
      </c>
    </row>
    <row r="47" spans="1:4">
      <c r="A47" s="3" t="s">
        <v>1853</v>
      </c>
    </row>
    <row r="48" spans="1:4">
      <c r="A48" s="4" t="s">
        <v>1854</v>
      </c>
      <c r="B48" s="4" t="s">
        <v>61</v>
      </c>
      <c r="C48" s="4" t="s">
        <v>651</v>
      </c>
    </row>
    <row r="49" spans="1:4">
      <c r="A49" s="4" t="s">
        <v>1855</v>
      </c>
      <c r="C49" s="7" t="n">
        <v>27000000</v>
      </c>
      <c r="D49" s="6" t="n">
        <v>27000000</v>
      </c>
    </row>
    <row r="50" spans="1:4">
      <c r="A50" s="4" t="s">
        <v>1863</v>
      </c>
      <c r="C50" s="4" t="s">
        <v>1890</v>
      </c>
    </row>
    <row r="51" spans="1:4">
      <c r="A51" s="4" t="s">
        <v>1891</v>
      </c>
    </row>
    <row r="52" spans="1:4">
      <c r="A52" s="3" t="s">
        <v>1853</v>
      </c>
    </row>
    <row r="53" spans="1:4">
      <c r="A53" s="4" t="s">
        <v>1854</v>
      </c>
      <c r="B53" s="4" t="s">
        <v>61</v>
      </c>
      <c r="C53" s="4" t="s">
        <v>1892</v>
      </c>
    </row>
    <row r="54" spans="1:4">
      <c r="A54" s="4" t="s">
        <v>1855</v>
      </c>
      <c r="C54" s="7" t="n">
        <v>10000000</v>
      </c>
      <c r="D54" s="6" t="n">
        <v>10000000</v>
      </c>
    </row>
    <row r="55" spans="1:4">
      <c r="A55" s="4" t="s">
        <v>1863</v>
      </c>
      <c r="C55" s="4" t="s">
        <v>1892</v>
      </c>
    </row>
    <row r="56" spans="1:4">
      <c r="A56" s="4" t="s">
        <v>1893</v>
      </c>
    </row>
    <row r="57" spans="1:4">
      <c r="A57" s="3" t="s">
        <v>1853</v>
      </c>
    </row>
    <row r="58" spans="1:4">
      <c r="A58" s="4" t="s">
        <v>1872</v>
      </c>
      <c r="C58" s="4" t="s">
        <v>1894</v>
      </c>
    </row>
    <row r="59" spans="1:4">
      <c r="A59" s="4" t="s">
        <v>1874</v>
      </c>
      <c r="C59" s="4" t="s">
        <v>1895</v>
      </c>
    </row>
    <row r="60" spans="1:4">
      <c r="A60" s="4" t="s">
        <v>1854</v>
      </c>
      <c r="B60" s="4" t="s">
        <v>61</v>
      </c>
      <c r="C60" s="4" t="s">
        <v>1896</v>
      </c>
    </row>
    <row r="61" spans="1:4">
      <c r="A61" s="4" t="s">
        <v>1855</v>
      </c>
      <c r="C61" s="7" t="n">
        <v>971000000</v>
      </c>
      <c r="D61" s="6" t="n">
        <v>985000000</v>
      </c>
    </row>
    <row r="62" spans="1:4">
      <c r="A62" s="4" t="s">
        <v>1897</v>
      </c>
    </row>
    <row r="63" spans="1:4">
      <c r="A63" s="3" t="s">
        <v>1853</v>
      </c>
    </row>
    <row r="64" spans="1:4">
      <c r="A64" s="4" t="s">
        <v>1854</v>
      </c>
      <c r="B64" s="4" t="s">
        <v>61</v>
      </c>
      <c r="C64" s="4" t="s">
        <v>1898</v>
      </c>
    </row>
    <row r="65" spans="1:4">
      <c r="A65" s="4" t="s">
        <v>1855</v>
      </c>
      <c r="C65" s="7" t="n">
        <v>377000000</v>
      </c>
      <c r="D65" s="6" t="n">
        <v>380000000</v>
      </c>
    </row>
    <row r="66" spans="1:4">
      <c r="A66" s="4" t="s">
        <v>1899</v>
      </c>
    </row>
    <row r="67" spans="1:4">
      <c r="A67" s="3" t="s">
        <v>1853</v>
      </c>
    </row>
    <row r="68" spans="1:4">
      <c r="A68" s="4" t="s">
        <v>1872</v>
      </c>
      <c r="C68" s="4" t="s">
        <v>1900</v>
      </c>
    </row>
    <row r="69" spans="1:4">
      <c r="A69" s="4" t="s">
        <v>1874</v>
      </c>
      <c r="C69" s="4" t="s">
        <v>1901</v>
      </c>
    </row>
    <row r="70" spans="1:4">
      <c r="A70" s="4" t="s">
        <v>1854</v>
      </c>
      <c r="B70" s="4" t="s">
        <v>61</v>
      </c>
      <c r="C70" s="4" t="s">
        <v>1902</v>
      </c>
    </row>
    <row r="71" spans="1:4">
      <c r="A71" s="4" t="s">
        <v>1855</v>
      </c>
      <c r="C71" s="7" t="n">
        <v>2100000000</v>
      </c>
      <c r="D71" s="6" t="n">
        <v>2100000000</v>
      </c>
    </row>
    <row r="72" spans="1:4">
      <c r="A72" s="4" t="s">
        <v>35</v>
      </c>
    </row>
    <row r="73" spans="1:4">
      <c r="A73" s="3" t="s">
        <v>1853</v>
      </c>
    </row>
    <row r="74" spans="1:4">
      <c r="A74" s="4" t="s">
        <v>1854</v>
      </c>
      <c r="B74" s="4" t="s">
        <v>61</v>
      </c>
      <c r="C74" s="4" t="s">
        <v>1813</v>
      </c>
    </row>
    <row r="75" spans="1:4">
      <c r="A75" s="4" t="s">
        <v>1855</v>
      </c>
      <c r="C75" s="7" t="n">
        <v>3300000000</v>
      </c>
      <c r="D75" s="6" t="n">
        <v>2600000000</v>
      </c>
    </row>
    <row r="76" spans="1:4">
      <c r="A76" s="4" t="s">
        <v>1856</v>
      </c>
      <c r="C76" s="6" t="n">
        <v>-400000000</v>
      </c>
    </row>
    <row r="77" spans="1:4">
      <c r="A77" s="4" t="s">
        <v>1857</v>
      </c>
      <c r="C77" s="6" t="n">
        <v>-8000000</v>
      </c>
      <c r="D77" s="6" t="n">
        <v>-6000000</v>
      </c>
    </row>
    <row r="78" spans="1:4">
      <c r="A78" s="4" t="s">
        <v>1858</v>
      </c>
      <c r="C78" s="7" t="n">
        <v>2892000000</v>
      </c>
      <c r="D78" s="6" t="n">
        <v>2594000000</v>
      </c>
    </row>
    <row r="79" spans="1:4">
      <c r="A79" s="4" t="s">
        <v>1903</v>
      </c>
    </row>
    <row r="80" spans="1:4">
      <c r="A80" s="3" t="s">
        <v>1853</v>
      </c>
    </row>
    <row r="81" spans="1:4">
      <c r="A81" s="4" t="s">
        <v>1872</v>
      </c>
      <c r="C81" s="4" t="s">
        <v>1813</v>
      </c>
    </row>
    <row r="82" spans="1:4">
      <c r="A82" s="4" t="s">
        <v>1874</v>
      </c>
      <c r="C82" s="4" t="s">
        <v>1904</v>
      </c>
    </row>
    <row r="83" spans="1:4">
      <c r="A83" s="4" t="s">
        <v>1854</v>
      </c>
      <c r="B83" s="4" t="s">
        <v>61</v>
      </c>
      <c r="C83" s="4" t="s">
        <v>1905</v>
      </c>
    </row>
    <row r="84" spans="1:4">
      <c r="A84" s="4" t="s">
        <v>1855</v>
      </c>
      <c r="C84" s="7" t="n">
        <v>1550000000</v>
      </c>
      <c r="D84" s="6" t="n">
        <v>850000000</v>
      </c>
    </row>
    <row r="85" spans="1:4">
      <c r="A85" s="4" t="s">
        <v>1906</v>
      </c>
    </row>
    <row r="86" spans="1:4">
      <c r="A86" s="3" t="s">
        <v>1853</v>
      </c>
    </row>
    <row r="87" spans="1:4">
      <c r="A87" s="4" t="s">
        <v>1872</v>
      </c>
      <c r="C87" s="4" t="s">
        <v>1907</v>
      </c>
    </row>
    <row r="88" spans="1:4">
      <c r="A88" s="4" t="s">
        <v>1874</v>
      </c>
      <c r="C88" s="4" t="s">
        <v>1881</v>
      </c>
    </row>
    <row r="89" spans="1:4">
      <c r="A89" s="4" t="s">
        <v>1854</v>
      </c>
      <c r="B89" s="4" t="s">
        <v>61</v>
      </c>
      <c r="C89" s="4" t="s">
        <v>1908</v>
      </c>
    </row>
    <row r="90" spans="1:4">
      <c r="A90" s="4" t="s">
        <v>1855</v>
      </c>
      <c r="C90" s="7" t="n">
        <v>1750000000</v>
      </c>
      <c r="D90" s="6" t="n">
        <v>1750000000</v>
      </c>
    </row>
    <row r="91" spans="1:4">
      <c r="A91" s="4" t="s">
        <v>31</v>
      </c>
    </row>
    <row r="92" spans="1:4">
      <c r="A92" s="3" t="s">
        <v>1853</v>
      </c>
    </row>
    <row r="93" spans="1:4">
      <c r="A93" s="4" t="s">
        <v>1854</v>
      </c>
      <c r="B93" s="4" t="s">
        <v>61</v>
      </c>
      <c r="C93" s="4" t="s">
        <v>1810</v>
      </c>
    </row>
    <row r="94" spans="1:4">
      <c r="A94" s="4" t="s">
        <v>1855</v>
      </c>
      <c r="C94" s="7" t="n">
        <v>9425000000</v>
      </c>
      <c r="D94" s="6" t="n">
        <v>8935000000</v>
      </c>
    </row>
    <row r="95" spans="1:4">
      <c r="A95" s="4" t="s">
        <v>1856</v>
      </c>
      <c r="C95" s="6" t="n">
        <v>-476000000</v>
      </c>
      <c r="D95" s="6" t="n">
        <v>-211000000</v>
      </c>
    </row>
    <row r="96" spans="1:4">
      <c r="A96" s="4" t="s">
        <v>1857</v>
      </c>
      <c r="C96" s="6" t="n">
        <v>0</v>
      </c>
      <c r="D96" s="6" t="n">
        <v>2000000</v>
      </c>
    </row>
    <row r="97" spans="1:4">
      <c r="A97" s="4" t="s">
        <v>1858</v>
      </c>
      <c r="C97" s="6" t="n">
        <v>8949000000</v>
      </c>
      <c r="D97" s="6" t="n">
        <v>8726000000</v>
      </c>
    </row>
    <row r="98" spans="1:4">
      <c r="A98" s="4" t="s">
        <v>1909</v>
      </c>
    </row>
    <row r="99" spans="1:4">
      <c r="A99" s="3" t="s">
        <v>1853</v>
      </c>
    </row>
    <row r="100" spans="1:4">
      <c r="A100" s="4" t="s">
        <v>1815</v>
      </c>
      <c r="C100" s="7" t="n">
        <v>120000000</v>
      </c>
    </row>
    <row r="101" spans="1:4">
      <c r="A101" s="4" t="s">
        <v>1910</v>
      </c>
    </row>
    <row r="102" spans="1:4">
      <c r="A102" s="3" t="s">
        <v>1853</v>
      </c>
    </row>
    <row r="103" spans="1:4">
      <c r="A103" s="4" t="s">
        <v>1872</v>
      </c>
      <c r="C103" s="4" t="s">
        <v>1911</v>
      </c>
    </row>
    <row r="104" spans="1:4">
      <c r="A104" s="4" t="s">
        <v>1874</v>
      </c>
      <c r="C104" s="4" t="s">
        <v>1912</v>
      </c>
    </row>
    <row r="105" spans="1:4">
      <c r="A105" s="4" t="s">
        <v>1854</v>
      </c>
      <c r="B105" s="4" t="s">
        <v>61</v>
      </c>
      <c r="C105" s="4" t="s">
        <v>1913</v>
      </c>
    </row>
    <row r="106" spans="1:4">
      <c r="A106" s="4" t="s">
        <v>1855</v>
      </c>
      <c r="C106" s="7" t="n">
        <v>2261000000</v>
      </c>
      <c r="D106" s="6" t="n">
        <v>2471000000</v>
      </c>
    </row>
    <row r="107" spans="1:4">
      <c r="A107" s="4" t="s">
        <v>1914</v>
      </c>
    </row>
    <row r="108" spans="1:4">
      <c r="A108" s="3" t="s">
        <v>1853</v>
      </c>
    </row>
    <row r="109" spans="1:4">
      <c r="A109" s="4" t="s">
        <v>1872</v>
      </c>
      <c r="C109" s="4" t="s">
        <v>1878</v>
      </c>
    </row>
    <row r="110" spans="1:4">
      <c r="A110" s="4" t="s">
        <v>1874</v>
      </c>
      <c r="C110" s="4" t="s">
        <v>1915</v>
      </c>
    </row>
    <row r="111" spans="1:4">
      <c r="A111" s="4" t="s">
        <v>1854</v>
      </c>
      <c r="B111" s="4" t="s">
        <v>61</v>
      </c>
      <c r="C111" s="4" t="s">
        <v>1916</v>
      </c>
    </row>
    <row r="112" spans="1:4">
      <c r="A112" s="4" t="s">
        <v>1855</v>
      </c>
      <c r="C112" s="7" t="n">
        <v>6292000000</v>
      </c>
      <c r="D112" s="6" t="n">
        <v>5592000000</v>
      </c>
    </row>
    <row r="113" spans="1:4">
      <c r="A113" s="4" t="s">
        <v>1917</v>
      </c>
    </row>
    <row r="114" spans="1:4">
      <c r="A114" s="3" t="s">
        <v>1853</v>
      </c>
    </row>
    <row r="115" spans="1:4">
      <c r="A115" s="4" t="s">
        <v>1854</v>
      </c>
      <c r="B115" s="4" t="s">
        <v>1918</v>
      </c>
      <c r="C115" s="4" t="s">
        <v>1919</v>
      </c>
    </row>
    <row r="116" spans="1:4">
      <c r="A116" s="4" t="s">
        <v>1855</v>
      </c>
      <c r="B116" s="4" t="s">
        <v>77</v>
      </c>
      <c r="C116" s="7" t="n">
        <v>194000000</v>
      </c>
      <c r="D116" s="6" t="n">
        <v>606000000</v>
      </c>
    </row>
    <row r="117" spans="1:4">
      <c r="A117" s="4" t="s">
        <v>1920</v>
      </c>
    </row>
    <row r="118" spans="1:4">
      <c r="A118" s="3" t="s">
        <v>1853</v>
      </c>
    </row>
    <row r="119" spans="1:4">
      <c r="A119" s="4" t="s">
        <v>1872</v>
      </c>
      <c r="C119" s="4" t="s">
        <v>903</v>
      </c>
    </row>
    <row r="120" spans="1:4">
      <c r="A120" s="4" t="s">
        <v>1874</v>
      </c>
      <c r="C120" s="4" t="s">
        <v>1921</v>
      </c>
    </row>
    <row r="121" spans="1:4">
      <c r="A121" s="4" t="s">
        <v>1854</v>
      </c>
      <c r="B121" s="4" t="s">
        <v>1918</v>
      </c>
      <c r="C121" s="4" t="s">
        <v>1922</v>
      </c>
    </row>
    <row r="122" spans="1:4">
      <c r="A122" s="4" t="s">
        <v>1855</v>
      </c>
      <c r="B122" s="4" t="s">
        <v>77</v>
      </c>
      <c r="C122" s="7" t="n">
        <v>678000000</v>
      </c>
      <c r="D122" s="7" t="n">
        <v>266000000</v>
      </c>
    </row>
    <row r="123" spans="1:4">
      <c r="A123" t="n"/>
    </row>
    <row r="124" spans="1:4">
      <c r="A124" s="4" t="s">
        <v>55</v>
      </c>
      <c r="B124" s="4" t="s">
        <v>1845</v>
      </c>
    </row>
    <row r="125" spans="1:4">
      <c r="A125" s="4" t="s">
        <v>61</v>
      </c>
      <c r="B125" s="4" t="s">
        <v>1846</v>
      </c>
    </row>
    <row r="126" spans="1:4">
      <c r="A126" s="4" t="s">
        <v>70</v>
      </c>
      <c r="B126" s="4" t="s">
        <v>1923</v>
      </c>
    </row>
    <row r="127" spans="1:4">
      <c r="A127" s="4" t="s">
        <v>74</v>
      </c>
      <c r="B127" s="4" t="s">
        <v>1924</v>
      </c>
    </row>
    <row r="128" spans="1:4">
      <c r="A128" s="4" t="s">
        <v>75</v>
      </c>
      <c r="B128" s="4" t="s">
        <v>1925</v>
      </c>
    </row>
    <row r="129" spans="1:4">
      <c r="A129" s="4" t="s">
        <v>77</v>
      </c>
      <c r="B129" s="4" t="s">
        <v>1926</v>
      </c>
    </row>
  </sheetData>
  <mergeCells count="8">
    <mergeCell ref="A1:B2"/>
    <mergeCell ref="A123:C123"/>
    <mergeCell ref="B124:C124"/>
    <mergeCell ref="B125:C125"/>
    <mergeCell ref="B126:C126"/>
    <mergeCell ref="B127:C127"/>
    <mergeCell ref="B128:C128"/>
    <mergeCell ref="B129:C129"/>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s>
  <sheetData>
    <row r="1" spans="1:4">
      <c r="A1" s="1" t="s">
        <v>1927</v>
      </c>
      <c r="C1" s="2" t="s">
        <v>1928</v>
      </c>
      <c r="D1" s="2" t="s">
        <v>2</v>
      </c>
    </row>
    <row r="2" spans="1:4">
      <c r="A2" s="3" t="s">
        <v>1853</v>
      </c>
    </row>
    <row r="3" spans="1:4">
      <c r="A3" s="6" t="n">
        <v>2016</v>
      </c>
      <c r="D3" s="7" t="n">
        <v>1926000000</v>
      </c>
    </row>
    <row r="4" spans="1:4">
      <c r="A4" s="6" t="n">
        <v>2017</v>
      </c>
      <c r="D4" s="6" t="n">
        <v>1429000000</v>
      </c>
    </row>
    <row r="5" spans="1:4">
      <c r="A5" s="6" t="n">
        <v>2018</v>
      </c>
      <c r="D5" s="6" t="n">
        <v>1850000000</v>
      </c>
    </row>
    <row r="6" spans="1:4">
      <c r="A6" s="6" t="n">
        <v>2019</v>
      </c>
      <c r="D6" s="6" t="n">
        <v>2550000000</v>
      </c>
    </row>
    <row r="7" spans="1:4">
      <c r="A7" s="6" t="n">
        <v>2020</v>
      </c>
      <c r="D7" s="6" t="n">
        <v>1700000000</v>
      </c>
    </row>
    <row r="8" spans="1:4">
      <c r="A8" s="4" t="s">
        <v>1929</v>
      </c>
      <c r="D8" s="6" t="n">
        <v>16018000000</v>
      </c>
    </row>
    <row r="9" spans="1:4">
      <c r="A9" s="4" t="s">
        <v>186</v>
      </c>
      <c r="D9" s="6" t="n">
        <v>25473000000</v>
      </c>
    </row>
    <row r="10" spans="1:4">
      <c r="A10" s="4" t="s">
        <v>1930</v>
      </c>
    </row>
    <row r="11" spans="1:4">
      <c r="A11" s="3" t="s">
        <v>1853</v>
      </c>
    </row>
    <row r="12" spans="1:4">
      <c r="A12" s="4" t="s">
        <v>1868</v>
      </c>
      <c r="D12" s="6" t="n">
        <v>100000000</v>
      </c>
    </row>
    <row r="13" spans="1:4">
      <c r="A13" s="4" t="s">
        <v>35</v>
      </c>
    </row>
    <row r="14" spans="1:4">
      <c r="A14" s="3" t="s">
        <v>1853</v>
      </c>
    </row>
    <row r="15" spans="1:4">
      <c r="A15" s="6" t="n">
        <v>2016</v>
      </c>
      <c r="D15" s="6" t="n">
        <v>400000000</v>
      </c>
    </row>
    <row r="16" spans="1:4">
      <c r="A16" s="6" t="n">
        <v>2017</v>
      </c>
      <c r="D16" s="6" t="n">
        <v>0</v>
      </c>
    </row>
    <row r="17" spans="1:4">
      <c r="A17" s="6" t="n">
        <v>2018</v>
      </c>
      <c r="D17" s="6" t="n">
        <v>0</v>
      </c>
    </row>
    <row r="18" spans="1:4">
      <c r="A18" s="6" t="n">
        <v>2019</v>
      </c>
      <c r="D18" s="6" t="n">
        <v>450000000</v>
      </c>
    </row>
    <row r="19" spans="1:4">
      <c r="A19" s="6" t="n">
        <v>2020</v>
      </c>
      <c r="D19" s="6" t="n">
        <v>700000000</v>
      </c>
    </row>
    <row r="20" spans="1:4">
      <c r="A20" s="4" t="s">
        <v>1929</v>
      </c>
      <c r="D20" s="6" t="n">
        <v>1750000000</v>
      </c>
    </row>
    <row r="21" spans="1:4">
      <c r="A21" s="4" t="s">
        <v>186</v>
      </c>
      <c r="D21" s="6" t="n">
        <v>3300000000</v>
      </c>
    </row>
    <row r="22" spans="1:4">
      <c r="A22" s="4" t="s">
        <v>31</v>
      </c>
    </row>
    <row r="23" spans="1:4">
      <c r="A23" s="3" t="s">
        <v>1853</v>
      </c>
    </row>
    <row r="24" spans="1:4">
      <c r="A24" s="6" t="n">
        <v>2016</v>
      </c>
      <c r="D24" s="6" t="n">
        <v>476000000</v>
      </c>
    </row>
    <row r="25" spans="1:4">
      <c r="A25" s="6" t="n">
        <v>2017</v>
      </c>
      <c r="D25" s="6" t="n">
        <v>679000000</v>
      </c>
    </row>
    <row r="26" spans="1:4">
      <c r="A26" s="6" t="n">
        <v>2018</v>
      </c>
      <c r="D26" s="6" t="n">
        <v>850000000</v>
      </c>
    </row>
    <row r="27" spans="1:4">
      <c r="A27" s="6" t="n">
        <v>2019</v>
      </c>
      <c r="D27" s="6" t="n">
        <v>350000000</v>
      </c>
    </row>
    <row r="28" spans="1:4">
      <c r="A28" s="6" t="n">
        <v>2020</v>
      </c>
      <c r="D28" s="6" t="n">
        <v>0</v>
      </c>
    </row>
    <row r="29" spans="1:4">
      <c r="A29" s="4" t="s">
        <v>1929</v>
      </c>
      <c r="D29" s="6" t="n">
        <v>7070000000</v>
      </c>
    </row>
    <row r="30" spans="1:4">
      <c r="A30" s="4" t="s">
        <v>186</v>
      </c>
      <c r="D30" s="7" t="n">
        <v>9425000000</v>
      </c>
    </row>
    <row r="31" spans="1:4">
      <c r="A31" s="6" t="n">
        <v>2016</v>
      </c>
    </row>
    <row r="32" spans="1:4">
      <c r="A32" s="3" t="s">
        <v>1853</v>
      </c>
    </row>
    <row r="33" spans="1:4">
      <c r="A33" s="4" t="s">
        <v>1931</v>
      </c>
      <c r="D33" s="4" t="s">
        <v>1932</v>
      </c>
    </row>
    <row r="34" spans="1:4">
      <c r="A34" s="4" t="s">
        <v>1933</v>
      </c>
    </row>
    <row r="35" spans="1:4">
      <c r="A35" s="3" t="s">
        <v>1853</v>
      </c>
    </row>
    <row r="36" spans="1:4">
      <c r="A36" s="4" t="s">
        <v>1931</v>
      </c>
      <c r="D36" s="4" t="s">
        <v>1813</v>
      </c>
    </row>
    <row r="37" spans="1:4">
      <c r="A37" s="4" t="s">
        <v>1934</v>
      </c>
    </row>
    <row r="38" spans="1:4">
      <c r="A38" s="3" t="s">
        <v>1853</v>
      </c>
    </row>
    <row r="39" spans="1:4">
      <c r="A39" s="4" t="s">
        <v>1931</v>
      </c>
      <c r="D39" s="4" t="s">
        <v>1810</v>
      </c>
    </row>
    <row r="40" spans="1:4">
      <c r="A40" s="6" t="n">
        <v>2017</v>
      </c>
    </row>
    <row r="41" spans="1:4">
      <c r="A41" s="3" t="s">
        <v>1853</v>
      </c>
    </row>
    <row r="42" spans="1:4">
      <c r="A42" s="4" t="s">
        <v>1931</v>
      </c>
      <c r="D42" s="4" t="s">
        <v>1935</v>
      </c>
    </row>
    <row r="43" spans="1:4">
      <c r="A43" s="4" t="s">
        <v>1936</v>
      </c>
    </row>
    <row r="44" spans="1:4">
      <c r="A44" s="3" t="s">
        <v>1853</v>
      </c>
    </row>
    <row r="45" spans="1:4">
      <c r="A45" s="4" t="s">
        <v>1931</v>
      </c>
      <c r="D45" s="4" t="s">
        <v>160</v>
      </c>
    </row>
    <row r="46" spans="1:4">
      <c r="A46" s="4" t="s">
        <v>1937</v>
      </c>
    </row>
    <row r="47" spans="1:4">
      <c r="A47" s="3" t="s">
        <v>1853</v>
      </c>
    </row>
    <row r="48" spans="1:4">
      <c r="A48" s="4" t="s">
        <v>1931</v>
      </c>
      <c r="D48" s="4" t="s">
        <v>1938</v>
      </c>
    </row>
    <row r="49" spans="1:4">
      <c r="A49" s="6" t="n">
        <v>2018</v>
      </c>
    </row>
    <row r="50" spans="1:4">
      <c r="A50" s="3" t="s">
        <v>1853</v>
      </c>
    </row>
    <row r="51" spans="1:4">
      <c r="A51" s="4" t="s">
        <v>1931</v>
      </c>
      <c r="D51" s="4" t="s">
        <v>1939</v>
      </c>
    </row>
    <row r="52" spans="1:4">
      <c r="A52" s="4" t="s">
        <v>1940</v>
      </c>
    </row>
    <row r="53" spans="1:4">
      <c r="A53" s="3" t="s">
        <v>1853</v>
      </c>
    </row>
    <row r="54" spans="1:4">
      <c r="A54" s="4" t="s">
        <v>1931</v>
      </c>
      <c r="D54" s="4" t="s">
        <v>160</v>
      </c>
    </row>
    <row r="55" spans="1:4">
      <c r="A55" s="4" t="s">
        <v>1941</v>
      </c>
    </row>
    <row r="56" spans="1:4">
      <c r="A56" s="3" t="s">
        <v>1853</v>
      </c>
    </row>
    <row r="57" spans="1:4">
      <c r="A57" s="4" t="s">
        <v>1931</v>
      </c>
      <c r="D57" s="4" t="s">
        <v>1942</v>
      </c>
    </row>
    <row r="58" spans="1:4">
      <c r="A58" s="6" t="n">
        <v>2019</v>
      </c>
    </row>
    <row r="59" spans="1:4">
      <c r="A59" s="3" t="s">
        <v>1853</v>
      </c>
    </row>
    <row r="60" spans="1:4">
      <c r="A60" s="4" t="s">
        <v>1931</v>
      </c>
      <c r="D60" s="4" t="s">
        <v>1943</v>
      </c>
    </row>
    <row r="61" spans="1:4">
      <c r="A61" s="4" t="s">
        <v>1944</v>
      </c>
    </row>
    <row r="62" spans="1:4">
      <c r="A62" s="3" t="s">
        <v>1853</v>
      </c>
    </row>
    <row r="63" spans="1:4">
      <c r="A63" s="4" t="s">
        <v>1931</v>
      </c>
      <c r="D63" s="4" t="s">
        <v>671</v>
      </c>
    </row>
    <row r="64" spans="1:4">
      <c r="A64" s="4" t="s">
        <v>1945</v>
      </c>
    </row>
    <row r="65" spans="1:4">
      <c r="A65" s="3" t="s">
        <v>1853</v>
      </c>
    </row>
    <row r="66" spans="1:4">
      <c r="A66" s="4" t="s">
        <v>1931</v>
      </c>
      <c r="D66" s="4" t="s">
        <v>1438</v>
      </c>
    </row>
    <row r="67" spans="1:4">
      <c r="A67" s="6" t="n">
        <v>2020</v>
      </c>
    </row>
    <row r="68" spans="1:4">
      <c r="A68" s="3" t="s">
        <v>1853</v>
      </c>
    </row>
    <row r="69" spans="1:4">
      <c r="A69" s="4" t="s">
        <v>1931</v>
      </c>
      <c r="D69" s="4" t="s">
        <v>1946</v>
      </c>
    </row>
    <row r="70" spans="1:4">
      <c r="A70" s="4" t="s">
        <v>1947</v>
      </c>
    </row>
    <row r="71" spans="1:4">
      <c r="A71" s="3" t="s">
        <v>1853</v>
      </c>
    </row>
    <row r="72" spans="1:4">
      <c r="A72" s="4" t="s">
        <v>1931</v>
      </c>
      <c r="D72" s="4" t="s">
        <v>1904</v>
      </c>
    </row>
    <row r="73" spans="1:4">
      <c r="A73" s="4" t="s">
        <v>1948</v>
      </c>
    </row>
    <row r="74" spans="1:4">
      <c r="A74" s="3" t="s">
        <v>1853</v>
      </c>
    </row>
    <row r="75" spans="1:4">
      <c r="A75" s="4" t="s">
        <v>1931</v>
      </c>
      <c r="D75" s="4" t="s">
        <v>892</v>
      </c>
    </row>
    <row r="76" spans="1:4">
      <c r="A76" s="4" t="s">
        <v>1929</v>
      </c>
    </row>
    <row r="77" spans="1:4">
      <c r="A77" s="3" t="s">
        <v>1853</v>
      </c>
    </row>
    <row r="78" spans="1:4">
      <c r="A78" s="4" t="s">
        <v>1931</v>
      </c>
      <c r="D78" s="4" t="s">
        <v>1949</v>
      </c>
    </row>
    <row r="79" spans="1:4">
      <c r="A79" s="4" t="s">
        <v>1950</v>
      </c>
    </row>
    <row r="80" spans="1:4">
      <c r="A80" s="3" t="s">
        <v>1853</v>
      </c>
    </row>
    <row r="81" spans="1:4">
      <c r="A81" s="4" t="s">
        <v>1931</v>
      </c>
      <c r="D81" s="4" t="s">
        <v>1908</v>
      </c>
    </row>
    <row r="82" spans="1:4">
      <c r="A82" s="4" t="s">
        <v>1951</v>
      </c>
    </row>
    <row r="83" spans="1:4">
      <c r="A83" s="3" t="s">
        <v>1853</v>
      </c>
    </row>
    <row r="84" spans="1:4">
      <c r="A84" s="4" t="s">
        <v>1931</v>
      </c>
      <c r="D84" s="4" t="s">
        <v>1952</v>
      </c>
    </row>
    <row r="85" spans="1:4">
      <c r="A85" s="4" t="s">
        <v>1953</v>
      </c>
    </row>
    <row r="86" spans="1:4">
      <c r="A86" s="3" t="s">
        <v>1853</v>
      </c>
    </row>
    <row r="87" spans="1:4">
      <c r="A87" s="6" t="n">
        <v>2016</v>
      </c>
      <c r="B87" s="4" t="s">
        <v>55</v>
      </c>
      <c r="D87" s="7" t="n">
        <v>1907000000</v>
      </c>
    </row>
    <row r="88" spans="1:4">
      <c r="A88" s="6" t="n">
        <v>2017</v>
      </c>
      <c r="B88" s="4" t="s">
        <v>55</v>
      </c>
      <c r="D88" s="6" t="n">
        <v>1354000000</v>
      </c>
    </row>
    <row r="89" spans="1:4">
      <c r="A89" s="6" t="n">
        <v>2018</v>
      </c>
      <c r="B89" s="4" t="s">
        <v>55</v>
      </c>
      <c r="D89" s="6" t="n">
        <v>1850000000</v>
      </c>
    </row>
    <row r="90" spans="1:4">
      <c r="A90" s="6" t="n">
        <v>2019</v>
      </c>
      <c r="B90" s="4" t="s">
        <v>55</v>
      </c>
      <c r="D90" s="6" t="n">
        <v>2000000000</v>
      </c>
    </row>
    <row r="91" spans="1:4">
      <c r="A91" s="6" t="n">
        <v>2020</v>
      </c>
      <c r="B91" s="4" t="s">
        <v>55</v>
      </c>
      <c r="D91" s="6" t="n">
        <v>700000000</v>
      </c>
    </row>
    <row r="92" spans="1:4">
      <c r="A92" s="4" t="s">
        <v>1929</v>
      </c>
      <c r="B92" s="4" t="s">
        <v>55</v>
      </c>
      <c r="D92" s="6" t="n">
        <v>13230000000</v>
      </c>
    </row>
    <row r="93" spans="1:4">
      <c r="A93" s="4" t="s">
        <v>186</v>
      </c>
      <c r="B93" s="4" t="s">
        <v>55</v>
      </c>
      <c r="D93" s="6" t="n">
        <v>21041000000</v>
      </c>
    </row>
    <row r="94" spans="1:4">
      <c r="A94" s="4" t="s">
        <v>1954</v>
      </c>
    </row>
    <row r="95" spans="1:4">
      <c r="A95" s="3" t="s">
        <v>1853</v>
      </c>
    </row>
    <row r="96" spans="1:4">
      <c r="A96" s="6" t="n">
        <v>2016</v>
      </c>
      <c r="D96" s="6" t="n">
        <v>19000000</v>
      </c>
    </row>
    <row r="97" spans="1:4">
      <c r="A97" s="6" t="n">
        <v>2017</v>
      </c>
      <c r="D97" s="6" t="n">
        <v>75000000</v>
      </c>
    </row>
    <row r="98" spans="1:4">
      <c r="A98" s="6" t="n">
        <v>2018</v>
      </c>
      <c r="D98" s="6" t="n">
        <v>0</v>
      </c>
    </row>
    <row r="99" spans="1:4">
      <c r="A99" s="6" t="n">
        <v>2019</v>
      </c>
      <c r="D99" s="6" t="n">
        <v>0</v>
      </c>
    </row>
    <row r="100" spans="1:4">
      <c r="A100" s="6" t="n">
        <v>2020</v>
      </c>
      <c r="D100" s="6" t="n">
        <v>0</v>
      </c>
    </row>
    <row r="101" spans="1:4">
      <c r="A101" s="4" t="s">
        <v>1929</v>
      </c>
      <c r="D101" s="6" t="n">
        <v>880000000</v>
      </c>
    </row>
    <row r="102" spans="1:4">
      <c r="A102" s="4" t="s">
        <v>186</v>
      </c>
      <c r="D102" s="6" t="n">
        <v>974000000</v>
      </c>
    </row>
    <row r="103" spans="1:4">
      <c r="A103" s="4" t="s">
        <v>1955</v>
      </c>
    </row>
    <row r="104" spans="1:4">
      <c r="A104" s="3" t="s">
        <v>1853</v>
      </c>
    </row>
    <row r="105" spans="1:4">
      <c r="A105" s="6" t="n">
        <v>2016</v>
      </c>
      <c r="D105" s="6" t="n">
        <v>0</v>
      </c>
    </row>
    <row r="106" spans="1:4">
      <c r="A106" s="6" t="n">
        <v>2017</v>
      </c>
      <c r="D106" s="6" t="n">
        <v>0</v>
      </c>
    </row>
    <row r="107" spans="1:4">
      <c r="A107" s="6" t="n">
        <v>2018</v>
      </c>
      <c r="D107" s="6" t="n">
        <v>0</v>
      </c>
    </row>
    <row r="108" spans="1:4">
      <c r="A108" s="6" t="n">
        <v>2019</v>
      </c>
      <c r="D108" s="6" t="n">
        <v>0</v>
      </c>
    </row>
    <row r="109" spans="1:4">
      <c r="A109" s="6" t="n">
        <v>2020</v>
      </c>
      <c r="D109" s="6" t="n">
        <v>0</v>
      </c>
    </row>
    <row r="110" spans="1:4">
      <c r="A110" s="4" t="s">
        <v>1929</v>
      </c>
      <c r="D110" s="6" t="n">
        <v>10000000</v>
      </c>
    </row>
    <row r="111" spans="1:4">
      <c r="A111" s="4" t="s">
        <v>186</v>
      </c>
      <c r="D111" s="6" t="n">
        <v>10000000</v>
      </c>
    </row>
    <row r="112" spans="1:4">
      <c r="A112" s="4" t="s">
        <v>1956</v>
      </c>
    </row>
    <row r="113" spans="1:4">
      <c r="A113" s="3" t="s">
        <v>1853</v>
      </c>
    </row>
    <row r="114" spans="1:4">
      <c r="A114" s="6" t="n">
        <v>2016</v>
      </c>
      <c r="D114" s="6" t="n">
        <v>0</v>
      </c>
    </row>
    <row r="115" spans="1:4">
      <c r="A115" s="6" t="n">
        <v>2017</v>
      </c>
      <c r="D115" s="6" t="n">
        <v>0</v>
      </c>
    </row>
    <row r="116" spans="1:4">
      <c r="A116" s="6" t="n">
        <v>2018</v>
      </c>
      <c r="D116" s="6" t="n">
        <v>0</v>
      </c>
    </row>
    <row r="117" spans="1:4">
      <c r="A117" s="6" t="n">
        <v>2019</v>
      </c>
      <c r="D117" s="6" t="n">
        <v>0</v>
      </c>
    </row>
    <row r="118" spans="1:4">
      <c r="A118" s="6" t="n">
        <v>2020</v>
      </c>
      <c r="D118" s="6" t="n">
        <v>0</v>
      </c>
    </row>
    <row r="119" spans="1:4">
      <c r="A119" s="4" t="s">
        <v>1929</v>
      </c>
      <c r="D119" s="6" t="n">
        <v>1348000000</v>
      </c>
    </row>
    <row r="120" spans="1:4">
      <c r="A120" s="4" t="s">
        <v>186</v>
      </c>
      <c r="D120" s="6" t="n">
        <v>1348000000</v>
      </c>
    </row>
    <row r="121" spans="1:4">
      <c r="A121" s="4" t="s">
        <v>1957</v>
      </c>
    </row>
    <row r="122" spans="1:4">
      <c r="A122" s="3" t="s">
        <v>1853</v>
      </c>
    </row>
    <row r="123" spans="1:4">
      <c r="A123" s="6" t="n">
        <v>2016</v>
      </c>
      <c r="D123" s="6" t="n">
        <v>0</v>
      </c>
    </row>
    <row r="124" spans="1:4">
      <c r="A124" s="6" t="n">
        <v>2017</v>
      </c>
      <c r="D124" s="6" t="n">
        <v>0</v>
      </c>
    </row>
    <row r="125" spans="1:4">
      <c r="A125" s="6" t="n">
        <v>2018</v>
      </c>
      <c r="D125" s="6" t="n">
        <v>0</v>
      </c>
    </row>
    <row r="126" spans="1:4">
      <c r="A126" s="6" t="n">
        <v>2019</v>
      </c>
      <c r="D126" s="6" t="n">
        <v>550000000</v>
      </c>
    </row>
    <row r="127" spans="1:4">
      <c r="A127" s="6" t="n">
        <v>2020</v>
      </c>
      <c r="D127" s="6" t="n">
        <v>1000000000</v>
      </c>
    </row>
    <row r="128" spans="1:4">
      <c r="A128" s="4" t="s">
        <v>1929</v>
      </c>
      <c r="D128" s="6" t="n">
        <v>550000000</v>
      </c>
    </row>
    <row r="129" spans="1:4">
      <c r="A129" s="4" t="s">
        <v>186</v>
      </c>
      <c r="D129" s="7" t="n">
        <v>2100000000</v>
      </c>
    </row>
    <row r="130" spans="1:4">
      <c r="A130" s="4" t="s">
        <v>1958</v>
      </c>
    </row>
    <row r="131" spans="1:4">
      <c r="A131" s="3" t="s">
        <v>1853</v>
      </c>
    </row>
    <row r="132" spans="1:4">
      <c r="A132" s="4" t="s">
        <v>1959</v>
      </c>
      <c r="C132" s="7" t="n">
        <v>100000000</v>
      </c>
    </row>
    <row r="133" spans="1:4">
      <c r="A133" t="n"/>
    </row>
    <row r="134" spans="1:4">
      <c r="A134" s="4" t="s">
        <v>55</v>
      </c>
      <c r="B134" s="4" t="s">
        <v>1960</v>
      </c>
    </row>
  </sheetData>
  <mergeCells count="3">
    <mergeCell ref="A1:B1"/>
    <mergeCell ref="A133:C133"/>
    <mergeCell ref="B134:C134"/>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W92"/>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0"/>
    <col customWidth="1" max="5" min="5" width="20"/>
    <col customWidth="1" max="6" min="6" width="21"/>
    <col customWidth="1" max="7" min="7" width="21"/>
    <col customWidth="1" max="8" min="8" width="21"/>
    <col customWidth="1" max="9" min="9" width="21"/>
    <col customWidth="1" max="10" min="10" width="37"/>
    <col customWidth="1" max="11" min="11" width="14"/>
    <col customWidth="1" max="12" min="12" width="48"/>
    <col customWidth="1" max="13" min="13" width="21"/>
    <col customWidth="1" max="14" min="14" width="21"/>
    <col customWidth="1" max="15" min="15" width="21"/>
    <col customWidth="1" max="16" min="16" width="21"/>
    <col customWidth="1" max="17" min="17" width="21"/>
    <col customWidth="1" max="18" min="18" width="21"/>
    <col customWidth="1" max="19" min="19" width="14"/>
    <col customWidth="1" max="20" min="20" width="21"/>
    <col customWidth="1" max="21" min="21" width="21"/>
    <col customWidth="1" max="22" min="22" width="14"/>
    <col customWidth="1" max="23" min="23" width="21"/>
  </cols>
  <sheetData>
    <row r="1" spans="1:23">
      <c r="A1" s="1" t="s">
        <v>1961</v>
      </c>
      <c r="B1" s="2" t="s">
        <v>1962</v>
      </c>
      <c r="C1" s="2" t="s">
        <v>1963</v>
      </c>
      <c r="D1" s="2" t="s">
        <v>1964</v>
      </c>
      <c r="E1" s="2" t="s">
        <v>1965</v>
      </c>
      <c r="F1" s="2" t="s">
        <v>716</v>
      </c>
      <c r="G1" s="2" t="s">
        <v>1648</v>
      </c>
      <c r="H1" s="2" t="s">
        <v>1966</v>
      </c>
      <c r="I1" s="2" t="s">
        <v>714</v>
      </c>
      <c r="J1" s="2" t="s">
        <v>1967</v>
      </c>
      <c r="K1" s="2" t="s">
        <v>1968</v>
      </c>
      <c r="L1" s="2" t="s">
        <v>1969</v>
      </c>
      <c r="M1" s="2" t="s">
        <v>716</v>
      </c>
      <c r="N1" s="2" t="s">
        <v>717</v>
      </c>
      <c r="O1" s="2" t="s">
        <v>1970</v>
      </c>
      <c r="P1" s="2" t="s">
        <v>1971</v>
      </c>
      <c r="Q1" s="2" t="s">
        <v>1636</v>
      </c>
      <c r="R1" s="2" t="s">
        <v>1972</v>
      </c>
      <c r="S1" s="2" t="s">
        <v>1973</v>
      </c>
      <c r="T1" s="2" t="s">
        <v>1974</v>
      </c>
      <c r="U1" s="2" t="s">
        <v>1975</v>
      </c>
      <c r="V1" s="2" t="s">
        <v>1976</v>
      </c>
      <c r="W1" s="2" t="s">
        <v>1977</v>
      </c>
    </row>
    <row r="2" spans="1:23">
      <c r="A2" s="3" t="s">
        <v>1853</v>
      </c>
    </row>
    <row r="3" spans="1:23">
      <c r="A3" s="4" t="s">
        <v>1978</v>
      </c>
      <c r="L3" s="7" t="n">
        <v>25473000000</v>
      </c>
    </row>
    <row r="4" spans="1:23">
      <c r="A4" s="4" t="s">
        <v>1979</v>
      </c>
      <c r="L4" s="7" t="n">
        <v>0</v>
      </c>
      <c r="M4" s="7" t="n">
        <v>284000000</v>
      </c>
      <c r="N4" s="7" t="n">
        <v>0</v>
      </c>
    </row>
    <row r="5" spans="1:23">
      <c r="A5" s="4" t="s">
        <v>233</v>
      </c>
      <c r="N5" s="6" t="n">
        <v>28000000</v>
      </c>
    </row>
    <row r="6" spans="1:23">
      <c r="A6" s="4" t="s">
        <v>1980</v>
      </c>
      <c r="L6" s="4" t="s">
        <v>719</v>
      </c>
    </row>
    <row r="7" spans="1:23">
      <c r="A7" s="4" t="s">
        <v>1981</v>
      </c>
      <c r="L7" s="4" t="s">
        <v>1982</v>
      </c>
    </row>
    <row r="8" spans="1:23">
      <c r="A8" s="4" t="s">
        <v>1983</v>
      </c>
      <c r="L8" s="4" t="s">
        <v>999</v>
      </c>
    </row>
    <row r="9" spans="1:23">
      <c r="A9" s="4" t="s">
        <v>1984</v>
      </c>
      <c r="L9" s="4" t="s">
        <v>719</v>
      </c>
    </row>
    <row r="10" spans="1:23">
      <c r="A10" s="4" t="s">
        <v>1985</v>
      </c>
      <c r="J10" s="6" t="n">
        <v>250000</v>
      </c>
    </row>
    <row r="11" spans="1:23">
      <c r="A11" s="4" t="s">
        <v>1986</v>
      </c>
      <c r="J11" s="7" t="n">
        <v>250000000</v>
      </c>
    </row>
    <row r="12" spans="1:23">
      <c r="A12" s="4" t="s">
        <v>1987</v>
      </c>
      <c r="J12" s="4" t="s">
        <v>1988</v>
      </c>
    </row>
    <row r="13" spans="1:23">
      <c r="A13" s="4" t="s">
        <v>1989</v>
      </c>
      <c r="J13" s="8" t="n">
        <v>1019.58</v>
      </c>
    </row>
    <row r="14" spans="1:23">
      <c r="A14" s="4" t="s">
        <v>1990</v>
      </c>
      <c r="G14" s="4" t="s">
        <v>806</v>
      </c>
    </row>
    <row r="15" spans="1:23">
      <c r="A15" s="4" t="s">
        <v>1991</v>
      </c>
      <c r="K15" s="4" t="s">
        <v>1992</v>
      </c>
      <c r="L15" s="4" t="s">
        <v>1993</v>
      </c>
    </row>
    <row r="16" spans="1:23">
      <c r="A16" s="4" t="s">
        <v>1994</v>
      </c>
      <c r="L16" s="4" t="s">
        <v>1438</v>
      </c>
    </row>
    <row r="17" spans="1:23">
      <c r="A17" s="4" t="s">
        <v>1995</v>
      </c>
    </row>
    <row r="18" spans="1:23">
      <c r="A18" s="3" t="s">
        <v>1853</v>
      </c>
    </row>
    <row r="19" spans="1:23">
      <c r="A19" s="4" t="s">
        <v>1996</v>
      </c>
      <c r="C19" s="6" t="n">
        <v>11500000</v>
      </c>
      <c r="D19" s="6" t="n">
        <v>8500000</v>
      </c>
      <c r="E19" s="6" t="n">
        <v>8500000</v>
      </c>
    </row>
    <row r="20" spans="1:23">
      <c r="A20" s="4" t="s">
        <v>1997</v>
      </c>
    </row>
    <row r="21" spans="1:23">
      <c r="A21" s="3" t="s">
        <v>1853</v>
      </c>
    </row>
    <row r="22" spans="1:23">
      <c r="A22" s="4" t="s">
        <v>1996</v>
      </c>
      <c r="C22" s="6" t="n">
        <v>14400000</v>
      </c>
      <c r="D22" s="6" t="n">
        <v>10000000</v>
      </c>
      <c r="E22" s="6" t="n">
        <v>10000000</v>
      </c>
    </row>
    <row r="23" spans="1:23">
      <c r="A23" s="4" t="s">
        <v>190</v>
      </c>
    </row>
    <row r="24" spans="1:23">
      <c r="A24" s="3" t="s">
        <v>1853</v>
      </c>
    </row>
    <row r="25" spans="1:23">
      <c r="A25" s="4" t="s">
        <v>1998</v>
      </c>
      <c r="L25" s="7" t="n">
        <v>50</v>
      </c>
    </row>
    <row r="26" spans="1:23">
      <c r="A26" s="4" t="s">
        <v>1999</v>
      </c>
      <c r="L26" s="6" t="n">
        <v>40300000</v>
      </c>
    </row>
    <row r="27" spans="1:23">
      <c r="A27" s="4" t="s">
        <v>2000</v>
      </c>
    </row>
    <row r="28" spans="1:23">
      <c r="A28" s="3" t="s">
        <v>1853</v>
      </c>
    </row>
    <row r="29" spans="1:23">
      <c r="A29" s="4" t="s">
        <v>2001</v>
      </c>
      <c r="H29" s="7" t="n">
        <v>1000000000</v>
      </c>
      <c r="I29" s="7" t="n">
        <v>550000000</v>
      </c>
    </row>
    <row r="30" spans="1:23">
      <c r="A30" s="4" t="s">
        <v>2002</v>
      </c>
      <c r="I30" s="4" t="s">
        <v>2003</v>
      </c>
      <c r="S30" s="4" t="s">
        <v>2004</v>
      </c>
    </row>
    <row r="31" spans="1:23">
      <c r="A31" s="4" t="s">
        <v>2005</v>
      </c>
    </row>
    <row r="32" spans="1:23">
      <c r="A32" s="3" t="s">
        <v>1853</v>
      </c>
    </row>
    <row r="33" spans="1:23">
      <c r="A33" s="4" t="s">
        <v>2001</v>
      </c>
      <c r="I33" s="7" t="n">
        <v>550000000</v>
      </c>
    </row>
    <row r="34" spans="1:23">
      <c r="A34" s="4" t="s">
        <v>2002</v>
      </c>
      <c r="I34" s="4" t="s">
        <v>1005</v>
      </c>
    </row>
    <row r="35" spans="1:23">
      <c r="A35" s="4" t="s">
        <v>2006</v>
      </c>
    </row>
    <row r="36" spans="1:23">
      <c r="A36" s="3" t="s">
        <v>1853</v>
      </c>
    </row>
    <row r="37" spans="1:23">
      <c r="A37" s="4" t="s">
        <v>792</v>
      </c>
      <c r="V37" s="4" t="s">
        <v>2007</v>
      </c>
      <c r="W37" s="4" t="s">
        <v>1895</v>
      </c>
    </row>
    <row r="38" spans="1:23">
      <c r="A38" s="4" t="s">
        <v>2008</v>
      </c>
      <c r="L38" s="7" t="n">
        <v>14000000</v>
      </c>
    </row>
    <row r="39" spans="1:23">
      <c r="A39" s="4" t="s">
        <v>150</v>
      </c>
      <c r="W39" s="7" t="n">
        <v>300000000</v>
      </c>
    </row>
    <row r="40" spans="1:23">
      <c r="A40" s="4" t="s">
        <v>2009</v>
      </c>
    </row>
    <row r="41" spans="1:23">
      <c r="A41" s="3" t="s">
        <v>1853</v>
      </c>
    </row>
    <row r="42" spans="1:23">
      <c r="A42" s="4" t="s">
        <v>2008</v>
      </c>
      <c r="O42" s="7" t="n">
        <v>37000000</v>
      </c>
    </row>
    <row r="43" spans="1:23">
      <c r="A43" s="4" t="s">
        <v>2010</v>
      </c>
    </row>
    <row r="44" spans="1:23">
      <c r="A44" s="3" t="s">
        <v>1853</v>
      </c>
    </row>
    <row r="45" spans="1:23">
      <c r="A45" s="4" t="s">
        <v>792</v>
      </c>
      <c r="K45" s="4" t="s">
        <v>2011</v>
      </c>
    </row>
    <row r="46" spans="1:23">
      <c r="A46" s="4" t="s">
        <v>2008</v>
      </c>
      <c r="L46" s="6" t="n">
        <v>3000000</v>
      </c>
    </row>
    <row r="47" spans="1:23">
      <c r="A47" s="4" t="s">
        <v>150</v>
      </c>
      <c r="U47" s="7" t="n">
        <v>500000000</v>
      </c>
    </row>
    <row r="48" spans="1:23">
      <c r="A48" s="4" t="s">
        <v>2012</v>
      </c>
    </row>
    <row r="49" spans="1:23">
      <c r="A49" s="3" t="s">
        <v>1853</v>
      </c>
    </row>
    <row r="50" spans="1:23">
      <c r="A50" s="4" t="s">
        <v>2008</v>
      </c>
      <c r="O50" s="7" t="n">
        <v>2000000</v>
      </c>
    </row>
    <row r="51" spans="1:23">
      <c r="A51" s="4" t="s">
        <v>2013</v>
      </c>
    </row>
    <row r="52" spans="1:23">
      <c r="A52" s="3" t="s">
        <v>1853</v>
      </c>
    </row>
    <row r="53" spans="1:23">
      <c r="A53" s="4" t="s">
        <v>792</v>
      </c>
      <c r="T53" s="4" t="s">
        <v>2014</v>
      </c>
    </row>
    <row r="54" spans="1:23">
      <c r="A54" s="4" t="s">
        <v>2008</v>
      </c>
      <c r="G54" s="7" t="n">
        <v>685000000</v>
      </c>
    </row>
    <row r="55" spans="1:23">
      <c r="A55" s="4" t="s">
        <v>150</v>
      </c>
      <c r="T55" s="7" t="n">
        <v>685000000</v>
      </c>
    </row>
    <row r="56" spans="1:23">
      <c r="A56" s="4" t="s">
        <v>2015</v>
      </c>
    </row>
    <row r="57" spans="1:23">
      <c r="A57" s="3" t="s">
        <v>1853</v>
      </c>
    </row>
    <row r="58" spans="1:23">
      <c r="A58" s="4" t="s">
        <v>792</v>
      </c>
      <c r="J58" s="4" t="s">
        <v>1988</v>
      </c>
    </row>
    <row r="59" spans="1:23">
      <c r="A59" s="4" t="s">
        <v>150</v>
      </c>
      <c r="J59" s="7" t="n">
        <v>258000000</v>
      </c>
    </row>
    <row r="60" spans="1:23">
      <c r="A60" s="4" t="s">
        <v>31</v>
      </c>
    </row>
    <row r="61" spans="1:23">
      <c r="A61" s="3" t="s">
        <v>1853</v>
      </c>
    </row>
    <row r="62" spans="1:23">
      <c r="A62" s="4" t="s">
        <v>1978</v>
      </c>
      <c r="L62" s="7" t="n">
        <v>9425000000</v>
      </c>
    </row>
    <row r="63" spans="1:23">
      <c r="A63" s="4" t="s">
        <v>2016</v>
      </c>
    </row>
    <row r="64" spans="1:23">
      <c r="A64" s="3" t="s">
        <v>1853</v>
      </c>
    </row>
    <row r="65" spans="1:23">
      <c r="A65" s="4" t="s">
        <v>2017</v>
      </c>
      <c r="L65" s="6" t="n">
        <v>5</v>
      </c>
    </row>
    <row r="66" spans="1:23">
      <c r="A66" s="4" t="s">
        <v>1978</v>
      </c>
      <c r="L66" s="7" t="n">
        <v>1900000000</v>
      </c>
    </row>
    <row r="67" spans="1:23">
      <c r="A67" s="4" t="s">
        <v>2008</v>
      </c>
      <c r="L67" s="6" t="n">
        <v>2200000000</v>
      </c>
    </row>
    <row r="68" spans="1:23">
      <c r="A68" s="4" t="s">
        <v>1979</v>
      </c>
      <c r="F68" s="7" t="n">
        <v>263000000</v>
      </c>
    </row>
    <row r="69" spans="1:23">
      <c r="A69" s="4" t="s">
        <v>2018</v>
      </c>
      <c r="F69" s="6" t="n">
        <v>284000000</v>
      </c>
    </row>
    <row r="70" spans="1:23">
      <c r="A70" s="4" t="s">
        <v>2019</v>
      </c>
    </row>
    <row r="71" spans="1:23">
      <c r="A71" s="3" t="s">
        <v>1853</v>
      </c>
    </row>
    <row r="72" spans="1:23">
      <c r="A72" s="4" t="s">
        <v>1868</v>
      </c>
      <c r="Q72" s="7" t="n">
        <v>750000000</v>
      </c>
    </row>
    <row r="73" spans="1:23">
      <c r="A73" s="4" t="s">
        <v>792</v>
      </c>
      <c r="Q73" s="4" t="s">
        <v>2020</v>
      </c>
    </row>
    <row r="74" spans="1:23">
      <c r="A74" s="4" t="s">
        <v>2021</v>
      </c>
    </row>
    <row r="75" spans="1:23">
      <c r="A75" s="3" t="s">
        <v>1853</v>
      </c>
    </row>
    <row r="76" spans="1:23">
      <c r="A76" s="4" t="s">
        <v>1868</v>
      </c>
      <c r="P76" s="7" t="n">
        <v>500000000</v>
      </c>
    </row>
    <row r="77" spans="1:23">
      <c r="A77" s="4" t="s">
        <v>792</v>
      </c>
      <c r="P77" s="4" t="s">
        <v>2022</v>
      </c>
    </row>
    <row r="78" spans="1:23">
      <c r="A78" s="4" t="s">
        <v>2023</v>
      </c>
    </row>
    <row r="79" spans="1:23">
      <c r="A79" s="3" t="s">
        <v>1853</v>
      </c>
    </row>
    <row r="80" spans="1:23">
      <c r="A80" s="4" t="s">
        <v>2024</v>
      </c>
      <c r="F80" s="6" t="n">
        <v>0</v>
      </c>
      <c r="M80" s="6" t="n">
        <v>0</v>
      </c>
      <c r="R80" s="7" t="n">
        <v>22000000</v>
      </c>
    </row>
    <row r="81" spans="1:23">
      <c r="A81" s="4" t="s">
        <v>233</v>
      </c>
      <c r="F81" s="7" t="n">
        <v>26000000</v>
      </c>
    </row>
    <row r="82" spans="1:23">
      <c r="A82" s="4" t="s">
        <v>1955</v>
      </c>
    </row>
    <row r="83" spans="1:23">
      <c r="A83" s="3" t="s">
        <v>1853</v>
      </c>
    </row>
    <row r="84" spans="1:23">
      <c r="A84" s="4" t="s">
        <v>1978</v>
      </c>
      <c r="L84" s="6" t="n">
        <v>10000000</v>
      </c>
    </row>
    <row r="85" spans="1:23">
      <c r="A85" s="4" t="s">
        <v>2018</v>
      </c>
      <c r="L85" s="7" t="n">
        <v>1000000</v>
      </c>
      <c r="M85" s="7" t="n">
        <v>1000000</v>
      </c>
      <c r="N85" s="7" t="n">
        <v>1000000</v>
      </c>
    </row>
    <row r="86" spans="1:23">
      <c r="A86" s="4" t="s">
        <v>2025</v>
      </c>
    </row>
    <row r="87" spans="1:23">
      <c r="A87" s="3" t="s">
        <v>1853</v>
      </c>
    </row>
    <row r="88" spans="1:23">
      <c r="A88" s="4" t="s">
        <v>1868</v>
      </c>
      <c r="G88" s="7" t="n">
        <v>685000000</v>
      </c>
    </row>
    <row r="89" spans="1:23">
      <c r="A89" s="4" t="s">
        <v>792</v>
      </c>
      <c r="G89" s="4" t="s">
        <v>1894</v>
      </c>
    </row>
    <row r="90" spans="1:23">
      <c r="A90" s="4" t="s">
        <v>2026</v>
      </c>
    </row>
    <row r="91" spans="1:23">
      <c r="A91" s="3" t="s">
        <v>1853</v>
      </c>
    </row>
    <row r="92" spans="1:23">
      <c r="A92" s="4" t="s">
        <v>2027</v>
      </c>
      <c r="B92" s="4" t="s">
        <v>2028</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2029</v>
      </c>
      <c r="C1" s="2" t="s">
        <v>1973</v>
      </c>
      <c r="D1" s="2" t="s">
        <v>2030</v>
      </c>
      <c r="E1" s="2" t="s">
        <v>2</v>
      </c>
      <c r="F1" s="2" t="s">
        <v>37</v>
      </c>
    </row>
    <row r="2" spans="1:6">
      <c r="A2" s="3" t="s">
        <v>2031</v>
      </c>
    </row>
    <row r="3" spans="1:6">
      <c r="A3" s="4" t="s">
        <v>2032</v>
      </c>
      <c r="B3" s="4" t="s">
        <v>55</v>
      </c>
      <c r="E3" s="7" t="n">
        <v>115</v>
      </c>
      <c r="F3" s="7" t="n">
        <v>216</v>
      </c>
    </row>
    <row r="4" spans="1:6">
      <c r="A4" s="4" t="s">
        <v>2033</v>
      </c>
      <c r="E4" s="7" t="n">
        <v>101</v>
      </c>
      <c r="F4" s="7" t="n">
        <v>66</v>
      </c>
    </row>
    <row r="5" spans="1:6">
      <c r="A5" s="4" t="s">
        <v>2000</v>
      </c>
    </row>
    <row r="6" spans="1:6">
      <c r="A6" s="3" t="s">
        <v>2031</v>
      </c>
    </row>
    <row r="7" spans="1:6">
      <c r="A7" s="4" t="s">
        <v>2034</v>
      </c>
      <c r="C7" s="6" t="n">
        <v>20</v>
      </c>
      <c r="D7" s="6" t="n">
        <v>11</v>
      </c>
    </row>
    <row r="8" spans="1:6">
      <c r="A8" s="4" t="s">
        <v>2035</v>
      </c>
      <c r="C8" s="7" t="n">
        <v>982</v>
      </c>
      <c r="D8" s="12" t="n">
        <v>533.5</v>
      </c>
    </row>
    <row r="9" spans="1:6">
      <c r="A9" s="4" t="s">
        <v>2036</v>
      </c>
      <c r="C9" s="4" t="s">
        <v>2037</v>
      </c>
      <c r="D9" s="4" t="s">
        <v>2038</v>
      </c>
    </row>
    <row r="10" spans="1:6">
      <c r="A10" s="4" t="s">
        <v>2032</v>
      </c>
      <c r="B10" s="4" t="s">
        <v>55</v>
      </c>
      <c r="C10" s="12" t="n">
        <v>142.8</v>
      </c>
      <c r="D10" s="12" t="n">
        <v>76.7</v>
      </c>
    </row>
    <row r="11" spans="1:6">
      <c r="A11" s="4" t="s">
        <v>2039</v>
      </c>
    </row>
    <row r="12" spans="1:6">
      <c r="A12" s="3" t="s">
        <v>2031</v>
      </c>
    </row>
    <row r="13" spans="1:6">
      <c r="A13" s="4" t="s">
        <v>2040</v>
      </c>
      <c r="C13" s="7" t="n">
        <v>1000</v>
      </c>
      <c r="D13" s="7" t="n">
        <v>550</v>
      </c>
    </row>
    <row r="14" spans="1:6">
      <c r="A14" s="4" t="s">
        <v>1863</v>
      </c>
      <c r="C14" s="4" t="s">
        <v>1901</v>
      </c>
      <c r="D14" s="4" t="s">
        <v>1900</v>
      </c>
    </row>
    <row r="15" spans="1:6">
      <c r="A15" s="4" t="s">
        <v>2005</v>
      </c>
    </row>
    <row r="16" spans="1:6">
      <c r="A16" s="3" t="s">
        <v>2031</v>
      </c>
    </row>
    <row r="17" spans="1:6">
      <c r="A17" s="4" t="s">
        <v>2034</v>
      </c>
      <c r="D17" s="6" t="n">
        <v>11</v>
      </c>
    </row>
    <row r="18" spans="1:6">
      <c r="A18" s="4" t="s">
        <v>2035</v>
      </c>
      <c r="D18" s="12" t="n">
        <v>553.5</v>
      </c>
    </row>
    <row r="19" spans="1:6">
      <c r="A19" s="4" t="s">
        <v>2036</v>
      </c>
      <c r="D19" s="4" t="s">
        <v>2041</v>
      </c>
    </row>
    <row r="20" spans="1:6">
      <c r="A20" s="4" t="s">
        <v>2032</v>
      </c>
      <c r="B20" s="4" t="s">
        <v>55</v>
      </c>
      <c r="D20" s="12" t="n">
        <v>79.3</v>
      </c>
    </row>
    <row r="21" spans="1:6">
      <c r="A21" s="4" t="s">
        <v>2042</v>
      </c>
    </row>
    <row r="22" spans="1:6">
      <c r="A22" s="3" t="s">
        <v>2031</v>
      </c>
    </row>
    <row r="23" spans="1:6">
      <c r="A23" s="4" t="s">
        <v>2040</v>
      </c>
      <c r="D23" s="7" t="n">
        <v>550</v>
      </c>
    </row>
    <row r="24" spans="1:6">
      <c r="A24" s="4" t="s">
        <v>1863</v>
      </c>
      <c r="D24" s="4" t="s">
        <v>2043</v>
      </c>
    </row>
    <row r="25" spans="1:6">
      <c r="A25" t="n"/>
    </row>
    <row r="26" spans="1:6">
      <c r="A26" s="4" t="s">
        <v>55</v>
      </c>
      <c r="B26" s="4" t="s">
        <v>2044</v>
      </c>
    </row>
  </sheetData>
  <mergeCells count="3">
    <mergeCell ref="A1:B1"/>
    <mergeCell ref="A25:E25"/>
    <mergeCell ref="B26:E26"/>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2045</v>
      </c>
      <c r="B1" s="2" t="s">
        <v>1</v>
      </c>
    </row>
    <row r="2" spans="1:3">
      <c r="B2" s="2" t="s">
        <v>37</v>
      </c>
      <c r="C2" s="2" t="s">
        <v>2</v>
      </c>
    </row>
    <row r="3" spans="1:3">
      <c r="A3" s="3" t="s">
        <v>2046</v>
      </c>
    </row>
    <row r="4" spans="1:3">
      <c r="A4" s="4" t="s">
        <v>2047</v>
      </c>
      <c r="C4" s="6" t="n">
        <v>20000000</v>
      </c>
    </row>
    <row r="5" spans="1:3">
      <c r="A5" s="4" t="s">
        <v>2048</v>
      </c>
      <c r="B5" s="6" t="n">
        <v>0</v>
      </c>
      <c r="C5" s="6" t="n">
        <v>0</v>
      </c>
    </row>
    <row r="6" spans="1:3">
      <c r="A6" s="4" t="s">
        <v>2049</v>
      </c>
      <c r="B6" s="6" t="n">
        <v>0</v>
      </c>
      <c r="C6" s="6" t="n">
        <v>0</v>
      </c>
    </row>
    <row r="7" spans="1:3">
      <c r="A7" s="4" t="s">
        <v>31</v>
      </c>
    </row>
    <row r="8" spans="1:3">
      <c r="A8" s="3" t="s">
        <v>2046</v>
      </c>
    </row>
    <row r="9" spans="1:3">
      <c r="A9" s="4" t="s">
        <v>2047</v>
      </c>
      <c r="C9" s="6" t="n">
        <v>10000000</v>
      </c>
    </row>
    <row r="10" spans="1:3">
      <c r="A10" s="4" t="s">
        <v>2050</v>
      </c>
      <c r="C10" s="7" t="n">
        <v>100</v>
      </c>
    </row>
    <row r="11" spans="1:3">
      <c r="A11" s="4" t="s">
        <v>2051</v>
      </c>
      <c r="B11" s="6" t="n">
        <v>2590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R92"/>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27"/>
    <col customWidth="1" max="5" min="5" width="20"/>
    <col customWidth="1" max="6" min="6" width="36"/>
    <col customWidth="1" max="7" min="7" width="27"/>
    <col customWidth="1" max="8" min="8" width="27"/>
    <col customWidth="1" max="9" min="9" width="27"/>
    <col customWidth="1" max="10" min="10" width="45"/>
    <col customWidth="1" max="11" min="11" width="45"/>
    <col customWidth="1" max="12" min="12" width="39"/>
    <col customWidth="1" max="13" min="13" width="14"/>
    <col customWidth="1" max="14" min="14" width="21"/>
    <col customWidth="1" max="15" min="15" width="21"/>
    <col customWidth="1" max="16" min="16" width="21"/>
    <col customWidth="1" max="17" min="17" width="21"/>
    <col customWidth="1" max="18" min="18" width="21"/>
  </cols>
  <sheetData>
    <row r="1" spans="1:18">
      <c r="A1" s="1" t="s">
        <v>2052</v>
      </c>
      <c r="B1" s="2" t="s">
        <v>2053</v>
      </c>
      <c r="C1" s="2" t="s">
        <v>2054</v>
      </c>
      <c r="D1" s="2" t="s">
        <v>2055</v>
      </c>
      <c r="E1" s="2" t="s">
        <v>2056</v>
      </c>
      <c r="F1" s="2" t="s">
        <v>2057</v>
      </c>
      <c r="G1" s="2" t="s">
        <v>2058</v>
      </c>
      <c r="H1" s="2" t="s">
        <v>2059</v>
      </c>
      <c r="I1" s="2" t="s">
        <v>2060</v>
      </c>
      <c r="J1" s="2" t="s">
        <v>2061</v>
      </c>
      <c r="K1" s="2" t="s">
        <v>2062</v>
      </c>
      <c r="L1" s="2" t="s">
        <v>2063</v>
      </c>
      <c r="M1" s="2" t="s">
        <v>2064</v>
      </c>
      <c r="N1" s="2" t="s">
        <v>2065</v>
      </c>
      <c r="O1" s="2" t="s">
        <v>2066</v>
      </c>
      <c r="P1" s="2" t="s">
        <v>1639</v>
      </c>
      <c r="Q1" s="2" t="s">
        <v>2067</v>
      </c>
      <c r="R1" s="2" t="s">
        <v>1413</v>
      </c>
    </row>
    <row r="2" spans="1:18">
      <c r="A2" s="3" t="s">
        <v>2068</v>
      </c>
    </row>
    <row r="3" spans="1:18">
      <c r="A3" s="4" t="s">
        <v>2069</v>
      </c>
      <c r="J3" s="7" t="n">
        <v>786000000</v>
      </c>
      <c r="K3" s="7" t="n">
        <v>205000000</v>
      </c>
      <c r="L3" s="7" t="n">
        <v>278000000</v>
      </c>
    </row>
    <row r="4" spans="1:18">
      <c r="A4" s="4" t="s">
        <v>2070</v>
      </c>
      <c r="F4" s="6" t="n">
        <v>585000</v>
      </c>
      <c r="H4" s="6" t="n">
        <v>596000</v>
      </c>
      <c r="J4" s="6" t="n">
        <v>596000</v>
      </c>
      <c r="K4" s="6" t="n">
        <v>585000</v>
      </c>
    </row>
    <row r="5" spans="1:18">
      <c r="A5" s="4" t="s">
        <v>2071</v>
      </c>
      <c r="J5" s="7" t="n">
        <v>39000000</v>
      </c>
      <c r="K5" s="7" t="n">
        <v>39000000</v>
      </c>
      <c r="L5" s="6" t="n">
        <v>31000000</v>
      </c>
    </row>
    <row r="6" spans="1:18">
      <c r="A6" s="4" t="s">
        <v>2072</v>
      </c>
      <c r="J6" s="6" t="n">
        <v>14000000</v>
      </c>
      <c r="K6" s="6" t="n">
        <v>14000000</v>
      </c>
      <c r="L6" s="6" t="n">
        <v>11000000</v>
      </c>
    </row>
    <row r="7" spans="1:18">
      <c r="A7" s="4" t="s">
        <v>2073</v>
      </c>
      <c r="J7" s="7" t="n">
        <v>3000000</v>
      </c>
      <c r="K7" s="6" t="n">
        <v>1000000</v>
      </c>
      <c r="L7" s="6" t="n">
        <v>1000000</v>
      </c>
    </row>
    <row r="8" spans="1:18">
      <c r="A8" s="4" t="s">
        <v>2074</v>
      </c>
    </row>
    <row r="9" spans="1:18">
      <c r="A9" s="3" t="s">
        <v>2068</v>
      </c>
    </row>
    <row r="10" spans="1:18">
      <c r="A10" s="4" t="s">
        <v>1999</v>
      </c>
      <c r="H10" s="6" t="n">
        <v>50000</v>
      </c>
      <c r="J10" s="6" t="n">
        <v>50000</v>
      </c>
    </row>
    <row r="11" spans="1:18">
      <c r="A11" s="4" t="s">
        <v>2075</v>
      </c>
    </row>
    <row r="12" spans="1:18">
      <c r="A12" s="3" t="s">
        <v>2068</v>
      </c>
    </row>
    <row r="13" spans="1:18">
      <c r="A13" s="4" t="s">
        <v>2076</v>
      </c>
      <c r="J13" s="4" t="s">
        <v>1587</v>
      </c>
    </row>
    <row r="14" spans="1:18">
      <c r="A14" s="4" t="s">
        <v>2077</v>
      </c>
      <c r="H14" s="6" t="n">
        <v>25000</v>
      </c>
      <c r="J14" s="6" t="n">
        <v>25000</v>
      </c>
    </row>
    <row r="15" spans="1:18">
      <c r="A15" s="4" t="s">
        <v>2078</v>
      </c>
    </row>
    <row r="16" spans="1:18">
      <c r="A16" s="3" t="s">
        <v>2068</v>
      </c>
    </row>
    <row r="17" spans="1:18">
      <c r="A17" s="4" t="s">
        <v>2079</v>
      </c>
      <c r="J17" s="4" t="s">
        <v>2080</v>
      </c>
    </row>
    <row r="18" spans="1:18">
      <c r="A18" s="4" t="s">
        <v>2081</v>
      </c>
      <c r="H18" s="7" t="n">
        <v>27000000</v>
      </c>
      <c r="J18" s="7" t="n">
        <v>27000000</v>
      </c>
    </row>
    <row r="19" spans="1:18">
      <c r="A19" s="4" t="s">
        <v>2082</v>
      </c>
      <c r="J19" s="4" t="s">
        <v>790</v>
      </c>
    </row>
    <row r="20" spans="1:18">
      <c r="A20" s="4" t="s">
        <v>2083</v>
      </c>
      <c r="J20" s="7" t="n">
        <v>37000000</v>
      </c>
      <c r="K20" s="7" t="n">
        <v>19000000</v>
      </c>
      <c r="L20" s="7" t="n">
        <v>20000000</v>
      </c>
    </row>
    <row r="21" spans="1:18">
      <c r="A21" s="4" t="s">
        <v>2084</v>
      </c>
    </row>
    <row r="22" spans="1:18">
      <c r="A22" s="3" t="s">
        <v>2068</v>
      </c>
    </row>
    <row r="23" spans="1:18">
      <c r="A23" s="4" t="s">
        <v>2079</v>
      </c>
      <c r="J23" s="4" t="s">
        <v>2080</v>
      </c>
    </row>
    <row r="24" spans="1:18">
      <c r="A24" s="4" t="s">
        <v>2085</v>
      </c>
      <c r="J24" s="6" t="n">
        <v>2</v>
      </c>
    </row>
    <row r="25" spans="1:18">
      <c r="A25" s="4" t="s">
        <v>2086</v>
      </c>
      <c r="J25" s="4" t="s">
        <v>790</v>
      </c>
    </row>
    <row r="26" spans="1:18">
      <c r="A26" s="4" t="s">
        <v>2087</v>
      </c>
      <c r="J26" s="4" t="s">
        <v>892</v>
      </c>
    </row>
    <row r="27" spans="1:18">
      <c r="A27" s="4" t="s">
        <v>2088</v>
      </c>
      <c r="J27" s="4" t="s">
        <v>2089</v>
      </c>
    </row>
    <row r="28" spans="1:18">
      <c r="A28" s="4" t="s">
        <v>2090</v>
      </c>
      <c r="H28" s="6" t="n">
        <v>24</v>
      </c>
      <c r="J28" s="6" t="n">
        <v>24</v>
      </c>
    </row>
    <row r="29" spans="1:18">
      <c r="A29" s="4" t="s">
        <v>2091</v>
      </c>
      <c r="E29" s="6" t="n">
        <v>10</v>
      </c>
    </row>
    <row r="30" spans="1:18">
      <c r="A30" s="4" t="s">
        <v>35</v>
      </c>
    </row>
    <row r="31" spans="1:18">
      <c r="A31" s="3" t="s">
        <v>2068</v>
      </c>
    </row>
    <row r="32" spans="1:18">
      <c r="A32" s="4" t="s">
        <v>2092</v>
      </c>
      <c r="C32" s="4" t="s">
        <v>719</v>
      </c>
    </row>
    <row r="33" spans="1:18">
      <c r="A33" s="4" t="s">
        <v>2093</v>
      </c>
    </row>
    <row r="34" spans="1:18">
      <c r="A34" s="3" t="s">
        <v>2068</v>
      </c>
    </row>
    <row r="35" spans="1:18">
      <c r="A35" s="4" t="s">
        <v>2094</v>
      </c>
      <c r="P35" s="7" t="n">
        <v>50000000</v>
      </c>
    </row>
    <row r="36" spans="1:18">
      <c r="A36" s="4" t="s">
        <v>2095</v>
      </c>
      <c r="J36" s="4" t="s">
        <v>1259</v>
      </c>
    </row>
    <row r="37" spans="1:18">
      <c r="A37" s="4" t="s">
        <v>2096</v>
      </c>
      <c r="H37" s="6" t="n">
        <v>887</v>
      </c>
    </row>
    <row r="38" spans="1:18">
      <c r="A38" s="4" t="s">
        <v>2097</v>
      </c>
      <c r="H38" s="7" t="n">
        <v>25000000</v>
      </c>
    </row>
    <row r="39" spans="1:18">
      <c r="A39" s="4" t="s">
        <v>2098</v>
      </c>
    </row>
    <row r="40" spans="1:18">
      <c r="A40" s="3" t="s">
        <v>2068</v>
      </c>
    </row>
    <row r="41" spans="1:18">
      <c r="A41" s="4" t="s">
        <v>2099</v>
      </c>
      <c r="O41" s="7" t="n">
        <v>15000000</v>
      </c>
    </row>
    <row r="42" spans="1:18">
      <c r="A42" s="4" t="s">
        <v>2100</v>
      </c>
    </row>
    <row r="43" spans="1:18">
      <c r="A43" s="3" t="s">
        <v>2068</v>
      </c>
    </row>
    <row r="44" spans="1:18">
      <c r="A44" s="4" t="s">
        <v>2096</v>
      </c>
      <c r="G44" s="6" t="n">
        <v>377</v>
      </c>
    </row>
    <row r="45" spans="1:18">
      <c r="A45" s="4" t="s">
        <v>2097</v>
      </c>
      <c r="G45" s="7" t="n">
        <v>10000000</v>
      </c>
    </row>
    <row r="46" spans="1:18">
      <c r="A46" s="4" t="s">
        <v>2101</v>
      </c>
    </row>
    <row r="47" spans="1:18">
      <c r="A47" s="3" t="s">
        <v>2068</v>
      </c>
    </row>
    <row r="48" spans="1:18">
      <c r="A48" s="4" t="s">
        <v>2069</v>
      </c>
      <c r="J48" s="7" t="n">
        <v>783000000</v>
      </c>
    </row>
    <row r="49" spans="1:18">
      <c r="A49" s="4" t="s">
        <v>2102</v>
      </c>
      <c r="J49" s="6" t="n">
        <v>11000</v>
      </c>
    </row>
    <row r="50" spans="1:18">
      <c r="A50" s="4" t="s">
        <v>2070</v>
      </c>
      <c r="H50" s="6" t="n">
        <v>596000</v>
      </c>
      <c r="J50" s="6" t="n">
        <v>596000</v>
      </c>
    </row>
    <row r="51" spans="1:18">
      <c r="A51" s="4" t="s">
        <v>2103</v>
      </c>
    </row>
    <row r="52" spans="1:18">
      <c r="A52" s="3" t="s">
        <v>2068</v>
      </c>
    </row>
    <row r="53" spans="1:18">
      <c r="A53" s="4" t="s">
        <v>2104</v>
      </c>
      <c r="J53" s="7" t="n">
        <v>284000000</v>
      </c>
    </row>
    <row r="54" spans="1:18">
      <c r="A54" s="4" t="s">
        <v>2105</v>
      </c>
      <c r="J54" s="6" t="n">
        <v>4100</v>
      </c>
    </row>
    <row r="55" spans="1:18">
      <c r="A55" s="4" t="s">
        <v>2106</v>
      </c>
    </row>
    <row r="56" spans="1:18">
      <c r="A56" s="3" t="s">
        <v>2068</v>
      </c>
    </row>
    <row r="57" spans="1:18">
      <c r="A57" s="4" t="s">
        <v>2069</v>
      </c>
      <c r="I57" s="7" t="n">
        <v>297000000</v>
      </c>
    </row>
    <row r="58" spans="1:18">
      <c r="A58" s="4" t="s">
        <v>2102</v>
      </c>
      <c r="I58" s="6" t="n">
        <v>4000</v>
      </c>
    </row>
    <row r="59" spans="1:18">
      <c r="A59" s="4" t="s">
        <v>2107</v>
      </c>
      <c r="F59" s="6" t="n">
        <v>4</v>
      </c>
    </row>
    <row r="60" spans="1:18">
      <c r="A60" s="4" t="s">
        <v>2108</v>
      </c>
      <c r="F60" s="7" t="n">
        <v>500000000</v>
      </c>
    </row>
    <row r="61" spans="1:18">
      <c r="A61" s="4" t="s">
        <v>2109</v>
      </c>
      <c r="I61" s="7" t="n">
        <v>3000000</v>
      </c>
    </row>
    <row r="62" spans="1:18">
      <c r="A62" s="4" t="s">
        <v>2110</v>
      </c>
      <c r="H62" s="7" t="n">
        <v>200000000</v>
      </c>
      <c r="J62" s="7" t="n">
        <v>200000000</v>
      </c>
    </row>
    <row r="63" spans="1:18">
      <c r="A63" s="4" t="s">
        <v>2111</v>
      </c>
    </row>
    <row r="64" spans="1:18">
      <c r="A64" s="3" t="s">
        <v>2068</v>
      </c>
    </row>
    <row r="65" spans="1:18">
      <c r="A65" s="4" t="s">
        <v>2069</v>
      </c>
      <c r="D65" s="7" t="n">
        <v>202000000</v>
      </c>
    </row>
    <row r="66" spans="1:18">
      <c r="A66" s="4" t="s">
        <v>2102</v>
      </c>
      <c r="D66" s="6" t="n">
        <v>2800</v>
      </c>
    </row>
    <row r="67" spans="1:18">
      <c r="A67" s="4" t="s">
        <v>2112</v>
      </c>
    </row>
    <row r="68" spans="1:18">
      <c r="A68" s="3" t="s">
        <v>2068</v>
      </c>
    </row>
    <row r="69" spans="1:18">
      <c r="A69" s="4" t="s">
        <v>2113</v>
      </c>
      <c r="M69" s="4" t="s">
        <v>892</v>
      </c>
    </row>
    <row r="70" spans="1:18">
      <c r="A70" s="4" t="s">
        <v>2114</v>
      </c>
      <c r="M70" s="4" t="s">
        <v>2089</v>
      </c>
    </row>
    <row r="71" spans="1:18">
      <c r="A71" s="4" t="s">
        <v>2115</v>
      </c>
    </row>
    <row r="72" spans="1:18">
      <c r="A72" s="3" t="s">
        <v>2068</v>
      </c>
    </row>
    <row r="73" spans="1:18">
      <c r="A73" s="4" t="s">
        <v>2085</v>
      </c>
      <c r="L73" s="6" t="n">
        <v>2</v>
      </c>
    </row>
    <row r="74" spans="1:18">
      <c r="A74" s="4" t="s">
        <v>2116</v>
      </c>
      <c r="L74" s="7" t="n">
        <v>8000000</v>
      </c>
      <c r="R74" s="7" t="n">
        <v>12000000</v>
      </c>
    </row>
    <row r="75" spans="1:18">
      <c r="A75" s="4" t="s">
        <v>2117</v>
      </c>
    </row>
    <row r="76" spans="1:18">
      <c r="A76" s="3" t="s">
        <v>2068</v>
      </c>
    </row>
    <row r="77" spans="1:18">
      <c r="A77" s="4" t="s">
        <v>2085</v>
      </c>
      <c r="K77" s="6" t="n">
        <v>2</v>
      </c>
    </row>
    <row r="78" spans="1:18">
      <c r="A78" s="4" t="s">
        <v>2116</v>
      </c>
      <c r="F78" s="7" t="n">
        <v>14000000</v>
      </c>
      <c r="K78" s="7" t="n">
        <v>14000000</v>
      </c>
      <c r="Q78" s="7" t="n">
        <v>20000000</v>
      </c>
    </row>
    <row r="79" spans="1:18">
      <c r="A79" s="4" t="s">
        <v>2118</v>
      </c>
    </row>
    <row r="80" spans="1:18">
      <c r="A80" s="3" t="s">
        <v>2068</v>
      </c>
    </row>
    <row r="81" spans="1:18">
      <c r="A81" s="4" t="s">
        <v>2119</v>
      </c>
      <c r="H81" s="6" t="n">
        <v>10000000</v>
      </c>
      <c r="J81" s="7" t="n">
        <v>10000000</v>
      </c>
    </row>
    <row r="82" spans="1:18">
      <c r="A82" s="4" t="s">
        <v>2120</v>
      </c>
    </row>
    <row r="83" spans="1:18">
      <c r="A83" s="3" t="s">
        <v>2068</v>
      </c>
    </row>
    <row r="84" spans="1:18">
      <c r="A84" s="4" t="s">
        <v>2085</v>
      </c>
      <c r="B84" s="6" t="n">
        <v>2</v>
      </c>
    </row>
    <row r="85" spans="1:18">
      <c r="A85" s="4" t="s">
        <v>2116</v>
      </c>
      <c r="B85" s="7" t="n">
        <v>10000000</v>
      </c>
    </row>
    <row r="86" spans="1:18">
      <c r="A86" s="4" t="s">
        <v>2121</v>
      </c>
    </row>
    <row r="87" spans="1:18">
      <c r="A87" s="3" t="s">
        <v>2068</v>
      </c>
    </row>
    <row r="88" spans="1:18">
      <c r="A88" s="4" t="s">
        <v>2085</v>
      </c>
      <c r="J88" s="6" t="n">
        <v>2</v>
      </c>
    </row>
    <row r="89" spans="1:18">
      <c r="A89" s="4" t="s">
        <v>2119</v>
      </c>
      <c r="H89" s="7" t="n">
        <v>7000000</v>
      </c>
      <c r="J89" s="7" t="n">
        <v>7000000</v>
      </c>
    </row>
    <row r="90" spans="1:18">
      <c r="A90" s="4" t="s">
        <v>2122</v>
      </c>
    </row>
    <row r="91" spans="1:18">
      <c r="A91" s="3" t="s">
        <v>2068</v>
      </c>
    </row>
    <row r="92" spans="1:18">
      <c r="A92" s="4" t="s">
        <v>2116</v>
      </c>
      <c r="N92" s="7" t="n">
        <v>140000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123</v>
      </c>
      <c r="B1" s="2" t="s">
        <v>2</v>
      </c>
      <c r="C1" s="2" t="s">
        <v>37</v>
      </c>
      <c r="D1" s="2" t="s">
        <v>38</v>
      </c>
    </row>
    <row r="2" spans="1:4">
      <c r="A2" s="3" t="s">
        <v>524</v>
      </c>
    </row>
    <row r="3" spans="1:4">
      <c r="A3" s="4" t="s">
        <v>2124</v>
      </c>
      <c r="B3" s="7" t="n">
        <v>-176</v>
      </c>
      <c r="C3" s="7" t="n">
        <v>-178</v>
      </c>
    </row>
    <row r="4" spans="1:4">
      <c r="A4" s="4" t="s">
        <v>2125</v>
      </c>
      <c r="B4" s="6" t="n">
        <v>504</v>
      </c>
      <c r="C4" s="6" t="n">
        <v>548</v>
      </c>
    </row>
    <row r="5" spans="1:4">
      <c r="A5" s="4" t="s">
        <v>2126</v>
      </c>
      <c r="B5" s="6" t="n">
        <v>-797</v>
      </c>
      <c r="C5" s="6" t="n">
        <v>-782</v>
      </c>
    </row>
    <row r="6" spans="1:4">
      <c r="A6" s="4" t="s">
        <v>2127</v>
      </c>
      <c r="B6" s="6" t="n">
        <v>-5</v>
      </c>
      <c r="C6" s="6" t="n">
        <v>-4</v>
      </c>
    </row>
    <row r="7" spans="1:4">
      <c r="A7" s="4" t="s">
        <v>2128</v>
      </c>
      <c r="B7" s="6" t="n">
        <v>-474</v>
      </c>
      <c r="C7" s="6" t="n">
        <v>-416</v>
      </c>
      <c r="D7" s="7" t="n">
        <v>-324</v>
      </c>
    </row>
    <row r="8" spans="1:4">
      <c r="A8" s="4" t="s">
        <v>2129</v>
      </c>
      <c r="B8" s="6" t="n">
        <v>110</v>
      </c>
      <c r="C8" s="6" t="n">
        <v>116</v>
      </c>
    </row>
    <row r="9" spans="1:4">
      <c r="A9" s="4" t="s">
        <v>2130</v>
      </c>
      <c r="B9" s="6" t="n">
        <v>-281</v>
      </c>
      <c r="C9" s="6" t="n">
        <v>-333</v>
      </c>
    </row>
    <row r="10" spans="1:4">
      <c r="A10" s="4" t="s">
        <v>2131</v>
      </c>
      <c r="B10" s="6" t="n">
        <v>525</v>
      </c>
      <c r="C10" s="6" t="n">
        <v>530</v>
      </c>
    </row>
    <row r="11" spans="1:4">
      <c r="A11" s="4" t="s">
        <v>2132</v>
      </c>
      <c r="B11" s="6" t="n">
        <v>4</v>
      </c>
      <c r="C11" s="6" t="n">
        <v>3</v>
      </c>
    </row>
    <row r="12" spans="1:4">
      <c r="A12" s="4" t="s">
        <v>31</v>
      </c>
    </row>
    <row r="13" spans="1:4">
      <c r="A13" s="3" t="s">
        <v>524</v>
      </c>
    </row>
    <row r="14" spans="1:4">
      <c r="A14" s="4" t="s">
        <v>2124</v>
      </c>
      <c r="B14" s="6" t="n">
        <v>-7</v>
      </c>
      <c r="C14" s="6" t="n">
        <v>-7</v>
      </c>
    </row>
    <row r="15" spans="1:4">
      <c r="A15" s="4" t="s">
        <v>2125</v>
      </c>
      <c r="B15" s="6" t="n">
        <v>47</v>
      </c>
      <c r="C15" s="6" t="n">
        <v>57</v>
      </c>
    </row>
    <row r="16" spans="1:4">
      <c r="A16" s="4" t="s">
        <v>2128</v>
      </c>
      <c r="B16" s="6" t="n">
        <v>40</v>
      </c>
      <c r="C16" s="6" t="n">
        <v>50</v>
      </c>
      <c r="D16" s="6" t="n">
        <v>48</v>
      </c>
    </row>
    <row r="17" spans="1:4">
      <c r="A17" s="4" t="s">
        <v>2129</v>
      </c>
      <c r="B17" s="6" t="n">
        <v>4</v>
      </c>
      <c r="C17" s="6" t="n">
        <v>4</v>
      </c>
    </row>
    <row r="18" spans="1:4">
      <c r="A18" s="4" t="s">
        <v>2131</v>
      </c>
      <c r="B18" s="6" t="n">
        <v>-30</v>
      </c>
      <c r="C18" s="6" t="n">
        <v>-35</v>
      </c>
    </row>
    <row r="19" spans="1:4">
      <c r="A19" s="4" t="s">
        <v>35</v>
      </c>
    </row>
    <row r="20" spans="1:4">
      <c r="A20" s="3" t="s">
        <v>524</v>
      </c>
    </row>
    <row r="21" spans="1:4">
      <c r="A21" s="4" t="s">
        <v>2124</v>
      </c>
      <c r="B21" s="6" t="n">
        <v>-17</v>
      </c>
      <c r="C21" s="6" t="n">
        <v>-20</v>
      </c>
    </row>
    <row r="22" spans="1:4">
      <c r="A22" s="4" t="s">
        <v>2125</v>
      </c>
      <c r="B22" s="6" t="n">
        <v>-82</v>
      </c>
      <c r="C22" s="6" t="n">
        <v>-66</v>
      </c>
    </row>
    <row r="23" spans="1:4">
      <c r="A23" s="4" t="s">
        <v>2128</v>
      </c>
      <c r="B23" s="6" t="n">
        <v>-99</v>
      </c>
      <c r="C23" s="6" t="n">
        <v>-86</v>
      </c>
      <c r="D23" s="7" t="n">
        <v>-58</v>
      </c>
    </row>
    <row r="24" spans="1:4">
      <c r="A24" s="4" t="s">
        <v>2129</v>
      </c>
      <c r="B24" s="6" t="n">
        <v>10</v>
      </c>
      <c r="C24" s="6" t="n">
        <v>11</v>
      </c>
    </row>
    <row r="25" spans="1:4">
      <c r="A25" s="4" t="s">
        <v>2131</v>
      </c>
      <c r="B25" s="7" t="n">
        <v>56</v>
      </c>
      <c r="C25" s="7" t="n">
        <v>46</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59"/>
    <col customWidth="1" max="3" min="3" width="16"/>
    <col customWidth="1" max="4" min="4" width="14"/>
    <col customWidth="1" max="5" min="5" width="14"/>
  </cols>
  <sheetData>
    <row r="1" spans="1:5">
      <c r="A1" s="1" t="s">
        <v>2133</v>
      </c>
      <c r="C1" s="2" t="s">
        <v>1</v>
      </c>
    </row>
    <row r="2" spans="1:5">
      <c r="C2" s="2" t="s">
        <v>2</v>
      </c>
      <c r="D2" s="2" t="s">
        <v>37</v>
      </c>
      <c r="E2" s="2" t="s">
        <v>38</v>
      </c>
    </row>
    <row r="3" spans="1:5">
      <c r="A3" s="3" t="s">
        <v>2134</v>
      </c>
    </row>
    <row r="4" spans="1:5">
      <c r="A4" s="4" t="s">
        <v>2135</v>
      </c>
      <c r="C4" s="7" t="n">
        <v>-416</v>
      </c>
      <c r="D4" s="7" t="n">
        <v>-324</v>
      </c>
    </row>
    <row r="5" spans="1:5">
      <c r="A5" s="4" t="s">
        <v>2136</v>
      </c>
      <c r="C5" s="6" t="n">
        <v>49</v>
      </c>
      <c r="D5" s="6" t="n">
        <v>-164</v>
      </c>
    </row>
    <row r="6" spans="1:5">
      <c r="A6" s="4" t="s">
        <v>2137</v>
      </c>
      <c r="B6" s="4" t="s">
        <v>55</v>
      </c>
      <c r="C6" s="6" t="n">
        <v>-107</v>
      </c>
      <c r="D6" s="6" t="n">
        <v>72</v>
      </c>
    </row>
    <row r="7" spans="1:5">
      <c r="A7" s="4" t="s">
        <v>99</v>
      </c>
      <c r="C7" s="6" t="n">
        <v>-58</v>
      </c>
      <c r="D7" s="6" t="n">
        <v>-92</v>
      </c>
      <c r="E7" s="7" t="n">
        <v>553</v>
      </c>
    </row>
    <row r="8" spans="1:5">
      <c r="A8" s="4" t="s">
        <v>1165</v>
      </c>
      <c r="C8" s="6" t="n">
        <v>-474</v>
      </c>
      <c r="D8" s="6" t="n">
        <v>-416</v>
      </c>
      <c r="E8" s="6" t="n">
        <v>-324</v>
      </c>
    </row>
    <row r="9" spans="1:5">
      <c r="A9" s="4" t="s">
        <v>2138</v>
      </c>
    </row>
    <row r="10" spans="1:5">
      <c r="A10" s="3" t="s">
        <v>2134</v>
      </c>
    </row>
    <row r="11" spans="1:5">
      <c r="A11" s="4" t="s">
        <v>2135</v>
      </c>
      <c r="C11" s="6" t="n">
        <v>-178</v>
      </c>
      <c r="D11" s="6" t="n">
        <v>-288</v>
      </c>
    </row>
    <row r="12" spans="1:5">
      <c r="A12" s="4" t="s">
        <v>2136</v>
      </c>
      <c r="C12" s="6" t="n">
        <v>110</v>
      </c>
      <c r="D12" s="6" t="n">
        <v>17</v>
      </c>
    </row>
    <row r="13" spans="1:5">
      <c r="A13" s="4" t="s">
        <v>2137</v>
      </c>
      <c r="B13" s="4" t="s">
        <v>55</v>
      </c>
      <c r="C13" s="6" t="n">
        <v>-108</v>
      </c>
      <c r="D13" s="6" t="n">
        <v>93</v>
      </c>
    </row>
    <row r="14" spans="1:5">
      <c r="A14" s="4" t="s">
        <v>99</v>
      </c>
      <c r="C14" s="6" t="n">
        <v>2</v>
      </c>
      <c r="D14" s="6" t="n">
        <v>110</v>
      </c>
    </row>
    <row r="15" spans="1:5">
      <c r="A15" s="4" t="s">
        <v>1165</v>
      </c>
      <c r="C15" s="6" t="n">
        <v>-176</v>
      </c>
      <c r="D15" s="6" t="n">
        <v>-178</v>
      </c>
      <c r="E15" s="6" t="n">
        <v>-288</v>
      </c>
    </row>
    <row r="16" spans="1:5">
      <c r="A16" s="4" t="s">
        <v>2139</v>
      </c>
    </row>
    <row r="17" spans="1:5">
      <c r="A17" s="3" t="s">
        <v>2134</v>
      </c>
    </row>
    <row r="18" spans="1:5">
      <c r="A18" s="4" t="s">
        <v>2135</v>
      </c>
      <c r="C18" s="6" t="n">
        <v>548</v>
      </c>
      <c r="D18" s="6" t="n">
        <v>474</v>
      </c>
    </row>
    <row r="19" spans="1:5">
      <c r="A19" s="4" t="s">
        <v>2136</v>
      </c>
      <c r="C19" s="6" t="n">
        <v>6</v>
      </c>
      <c r="D19" s="6" t="n">
        <v>128</v>
      </c>
    </row>
    <row r="20" spans="1:5">
      <c r="A20" s="4" t="s">
        <v>2137</v>
      </c>
      <c r="B20" s="4" t="s">
        <v>55</v>
      </c>
      <c r="C20" s="6" t="n">
        <v>-50</v>
      </c>
      <c r="D20" s="6" t="n">
        <v>-54</v>
      </c>
    </row>
    <row r="21" spans="1:5">
      <c r="A21" s="4" t="s">
        <v>99</v>
      </c>
      <c r="C21" s="6" t="n">
        <v>-44</v>
      </c>
      <c r="D21" s="6" t="n">
        <v>74</v>
      </c>
    </row>
    <row r="22" spans="1:5">
      <c r="A22" s="4" t="s">
        <v>1165</v>
      </c>
      <c r="C22" s="6" t="n">
        <v>504</v>
      </c>
      <c r="D22" s="6" t="n">
        <v>548</v>
      </c>
      <c r="E22" s="6" t="n">
        <v>474</v>
      </c>
    </row>
    <row r="23" spans="1:5">
      <c r="A23" s="4" t="s">
        <v>1605</v>
      </c>
    </row>
    <row r="24" spans="1:5">
      <c r="A24" s="3" t="s">
        <v>2134</v>
      </c>
    </row>
    <row r="25" spans="1:5">
      <c r="A25" s="4" t="s">
        <v>2135</v>
      </c>
      <c r="C25" s="6" t="n">
        <v>-782</v>
      </c>
      <c r="D25" s="6" t="n">
        <v>-510</v>
      </c>
    </row>
    <row r="26" spans="1:5">
      <c r="A26" s="4" t="s">
        <v>2136</v>
      </c>
      <c r="C26" s="6" t="n">
        <v>-66</v>
      </c>
      <c r="D26" s="6" t="n">
        <v>-305</v>
      </c>
    </row>
    <row r="27" spans="1:5">
      <c r="A27" s="4" t="s">
        <v>2137</v>
      </c>
      <c r="B27" s="4" t="s">
        <v>55</v>
      </c>
      <c r="C27" s="6" t="n">
        <v>51</v>
      </c>
      <c r="D27" s="6" t="n">
        <v>33</v>
      </c>
    </row>
    <row r="28" spans="1:5">
      <c r="A28" s="4" t="s">
        <v>99</v>
      </c>
      <c r="C28" s="6" t="n">
        <v>-15</v>
      </c>
      <c r="D28" s="6" t="n">
        <v>-272</v>
      </c>
    </row>
    <row r="29" spans="1:5">
      <c r="A29" s="4" t="s">
        <v>1165</v>
      </c>
      <c r="C29" s="6" t="n">
        <v>-797</v>
      </c>
      <c r="D29" s="6" t="n">
        <v>-782</v>
      </c>
      <c r="E29" s="6" t="n">
        <v>-510</v>
      </c>
    </row>
    <row r="30" spans="1:5">
      <c r="A30" s="4" t="s">
        <v>2140</v>
      </c>
    </row>
    <row r="31" spans="1:5">
      <c r="A31" s="3" t="s">
        <v>2134</v>
      </c>
    </row>
    <row r="32" spans="1:5">
      <c r="A32" s="4" t="s">
        <v>2135</v>
      </c>
      <c r="C32" s="6" t="n">
        <v>-4</v>
      </c>
      <c r="D32" s="6" t="n">
        <v>0</v>
      </c>
    </row>
    <row r="33" spans="1:5">
      <c r="A33" s="4" t="s">
        <v>2136</v>
      </c>
      <c r="C33" s="6" t="n">
        <v>-1</v>
      </c>
      <c r="D33" s="6" t="n">
        <v>-4</v>
      </c>
    </row>
    <row r="34" spans="1:5">
      <c r="A34" s="4" t="s">
        <v>2137</v>
      </c>
      <c r="B34" s="4" t="s">
        <v>55</v>
      </c>
      <c r="C34" s="6" t="n">
        <v>0</v>
      </c>
      <c r="D34" s="6" t="n">
        <v>0</v>
      </c>
    </row>
    <row r="35" spans="1:5">
      <c r="A35" s="4" t="s">
        <v>99</v>
      </c>
      <c r="C35" s="6" t="n">
        <v>-1</v>
      </c>
      <c r="D35" s="6" t="n">
        <v>-4</v>
      </c>
    </row>
    <row r="36" spans="1:5">
      <c r="A36" s="4" t="s">
        <v>1165</v>
      </c>
      <c r="C36" s="6" t="n">
        <v>-5</v>
      </c>
      <c r="D36" s="6" t="n">
        <v>-4</v>
      </c>
      <c r="E36" s="6" t="n">
        <v>0</v>
      </c>
    </row>
    <row r="37" spans="1:5">
      <c r="A37" s="4" t="s">
        <v>31</v>
      </c>
    </row>
    <row r="38" spans="1:5">
      <c r="A38" s="3" t="s">
        <v>2134</v>
      </c>
    </row>
    <row r="39" spans="1:5">
      <c r="A39" s="4" t="s">
        <v>2135</v>
      </c>
      <c r="C39" s="6" t="n">
        <v>50</v>
      </c>
      <c r="D39" s="6" t="n">
        <v>48</v>
      </c>
    </row>
    <row r="40" spans="1:5">
      <c r="A40" s="4" t="s">
        <v>2136</v>
      </c>
      <c r="C40" s="6" t="n">
        <v>-5</v>
      </c>
      <c r="D40" s="6" t="n">
        <v>11</v>
      </c>
    </row>
    <row r="41" spans="1:5">
      <c r="A41" s="4" t="s">
        <v>2137</v>
      </c>
      <c r="B41" s="4" t="s">
        <v>61</v>
      </c>
      <c r="C41" s="6" t="n">
        <v>-5</v>
      </c>
      <c r="D41" s="6" t="n">
        <v>-9</v>
      </c>
    </row>
    <row r="42" spans="1:5">
      <c r="A42" s="4" t="s">
        <v>99</v>
      </c>
      <c r="C42" s="6" t="n">
        <v>-10</v>
      </c>
      <c r="D42" s="6" t="n">
        <v>2</v>
      </c>
      <c r="E42" s="6" t="n">
        <v>23</v>
      </c>
    </row>
    <row r="43" spans="1:5">
      <c r="A43" s="4" t="s">
        <v>1165</v>
      </c>
      <c r="C43" s="6" t="n">
        <v>40</v>
      </c>
      <c r="D43" s="6" t="n">
        <v>50</v>
      </c>
      <c r="E43" s="6" t="n">
        <v>48</v>
      </c>
    </row>
    <row r="44" spans="1:5">
      <c r="A44" s="4" t="s">
        <v>2141</v>
      </c>
    </row>
    <row r="45" spans="1:5">
      <c r="A45" s="3" t="s">
        <v>2134</v>
      </c>
    </row>
    <row r="46" spans="1:5">
      <c r="A46" s="4" t="s">
        <v>2135</v>
      </c>
      <c r="C46" s="6" t="n">
        <v>-7</v>
      </c>
      <c r="D46" s="6" t="n">
        <v>0</v>
      </c>
    </row>
    <row r="47" spans="1:5">
      <c r="A47" s="4" t="s">
        <v>2136</v>
      </c>
      <c r="C47" s="6" t="n">
        <v>-1</v>
      </c>
      <c r="D47" s="6" t="n">
        <v>-4</v>
      </c>
    </row>
    <row r="48" spans="1:5">
      <c r="A48" s="4" t="s">
        <v>2137</v>
      </c>
      <c r="B48" s="4" t="s">
        <v>61</v>
      </c>
      <c r="C48" s="6" t="n">
        <v>1</v>
      </c>
      <c r="D48" s="6" t="n">
        <v>-3</v>
      </c>
    </row>
    <row r="49" spans="1:5">
      <c r="A49" s="4" t="s">
        <v>99</v>
      </c>
      <c r="C49" s="6" t="n">
        <v>0</v>
      </c>
      <c r="D49" s="6" t="n">
        <v>-7</v>
      </c>
    </row>
    <row r="50" spans="1:5">
      <c r="A50" s="4" t="s">
        <v>1165</v>
      </c>
      <c r="C50" s="6" t="n">
        <v>-7</v>
      </c>
      <c r="D50" s="6" t="n">
        <v>-7</v>
      </c>
      <c r="E50" s="6" t="n">
        <v>0</v>
      </c>
    </row>
    <row r="51" spans="1:5">
      <c r="A51" s="4" t="s">
        <v>2142</v>
      </c>
    </row>
    <row r="52" spans="1:5">
      <c r="A52" s="3" t="s">
        <v>2134</v>
      </c>
    </row>
    <row r="53" spans="1:5">
      <c r="A53" s="4" t="s">
        <v>2135</v>
      </c>
      <c r="C53" s="6" t="n">
        <v>57</v>
      </c>
      <c r="D53" s="6" t="n">
        <v>48</v>
      </c>
    </row>
    <row r="54" spans="1:5">
      <c r="A54" s="4" t="s">
        <v>2136</v>
      </c>
      <c r="C54" s="6" t="n">
        <v>-4</v>
      </c>
      <c r="D54" s="6" t="n">
        <v>15</v>
      </c>
    </row>
    <row r="55" spans="1:5">
      <c r="A55" s="4" t="s">
        <v>2137</v>
      </c>
      <c r="B55" s="4" t="s">
        <v>61</v>
      </c>
      <c r="C55" s="6" t="n">
        <v>-6</v>
      </c>
      <c r="D55" s="6" t="n">
        <v>-6</v>
      </c>
    </row>
    <row r="56" spans="1:5">
      <c r="A56" s="4" t="s">
        <v>99</v>
      </c>
      <c r="C56" s="6" t="n">
        <v>-10</v>
      </c>
      <c r="D56" s="6" t="n">
        <v>9</v>
      </c>
    </row>
    <row r="57" spans="1:5">
      <c r="A57" s="4" t="s">
        <v>1165</v>
      </c>
      <c r="C57" s="6" t="n">
        <v>47</v>
      </c>
      <c r="D57" s="6" t="n">
        <v>57</v>
      </c>
      <c r="E57" s="6" t="n">
        <v>48</v>
      </c>
    </row>
    <row r="58" spans="1:5">
      <c r="A58" s="4" t="s">
        <v>35</v>
      </c>
    </row>
    <row r="59" spans="1:5">
      <c r="A59" s="3" t="s">
        <v>2134</v>
      </c>
    </row>
    <row r="60" spans="1:5">
      <c r="A60" s="4" t="s">
        <v>2135</v>
      </c>
      <c r="C60" s="6" t="n">
        <v>-86</v>
      </c>
      <c r="D60" s="6" t="n">
        <v>-58</v>
      </c>
    </row>
    <row r="61" spans="1:5">
      <c r="A61" s="4" t="s">
        <v>2136</v>
      </c>
      <c r="C61" s="6" t="n">
        <v>-14</v>
      </c>
      <c r="D61" s="6" t="n">
        <v>-41</v>
      </c>
    </row>
    <row r="62" spans="1:5">
      <c r="A62" s="4" t="s">
        <v>2137</v>
      </c>
      <c r="B62" s="4" t="s">
        <v>70</v>
      </c>
      <c r="C62" s="6" t="n">
        <v>1</v>
      </c>
      <c r="D62" s="6" t="n">
        <v>13</v>
      </c>
    </row>
    <row r="63" spans="1:5">
      <c r="A63" s="4" t="s">
        <v>99</v>
      </c>
      <c r="C63" s="6" t="n">
        <v>-13</v>
      </c>
      <c r="D63" s="6" t="n">
        <v>-28</v>
      </c>
      <c r="E63" s="6" t="n">
        <v>82</v>
      </c>
    </row>
    <row r="64" spans="1:5">
      <c r="A64" s="4" t="s">
        <v>1165</v>
      </c>
      <c r="C64" s="6" t="n">
        <v>-99</v>
      </c>
      <c r="D64" s="6" t="n">
        <v>-86</v>
      </c>
      <c r="E64" s="6" t="n">
        <v>-58</v>
      </c>
    </row>
    <row r="65" spans="1:5">
      <c r="A65" s="4" t="s">
        <v>2143</v>
      </c>
    </row>
    <row r="66" spans="1:5">
      <c r="A66" s="3" t="s">
        <v>2134</v>
      </c>
    </row>
    <row r="67" spans="1:5">
      <c r="A67" s="4" t="s">
        <v>2135</v>
      </c>
      <c r="C67" s="6" t="n">
        <v>-20</v>
      </c>
      <c r="D67" s="6" t="n">
        <v>3</v>
      </c>
    </row>
    <row r="68" spans="1:5">
      <c r="A68" s="4" t="s">
        <v>2136</v>
      </c>
      <c r="C68" s="6" t="n">
        <v>6</v>
      </c>
      <c r="D68" s="6" t="n">
        <v>-31</v>
      </c>
    </row>
    <row r="69" spans="1:5">
      <c r="A69" s="4" t="s">
        <v>2137</v>
      </c>
      <c r="B69" s="4" t="s">
        <v>70</v>
      </c>
      <c r="C69" s="6" t="n">
        <v>-3</v>
      </c>
      <c r="D69" s="6" t="n">
        <v>8</v>
      </c>
    </row>
    <row r="70" spans="1:5">
      <c r="A70" s="4" t="s">
        <v>99</v>
      </c>
      <c r="C70" s="6" t="n">
        <v>3</v>
      </c>
      <c r="D70" s="6" t="n">
        <v>-23</v>
      </c>
    </row>
    <row r="71" spans="1:5">
      <c r="A71" s="4" t="s">
        <v>1165</v>
      </c>
      <c r="C71" s="6" t="n">
        <v>-17</v>
      </c>
      <c r="D71" s="6" t="n">
        <v>-20</v>
      </c>
      <c r="E71" s="6" t="n">
        <v>3</v>
      </c>
    </row>
    <row r="72" spans="1:5">
      <c r="A72" s="4" t="s">
        <v>2144</v>
      </c>
    </row>
    <row r="73" spans="1:5">
      <c r="A73" s="3" t="s">
        <v>2134</v>
      </c>
    </row>
    <row r="74" spans="1:5">
      <c r="A74" s="4" t="s">
        <v>2135</v>
      </c>
      <c r="C74" s="6" t="n">
        <v>-66</v>
      </c>
      <c r="D74" s="6" t="n">
        <v>-61</v>
      </c>
    </row>
    <row r="75" spans="1:5">
      <c r="A75" s="4" t="s">
        <v>2136</v>
      </c>
      <c r="C75" s="6" t="n">
        <v>-20</v>
      </c>
      <c r="D75" s="6" t="n">
        <v>-10</v>
      </c>
    </row>
    <row r="76" spans="1:5">
      <c r="A76" s="4" t="s">
        <v>2137</v>
      </c>
      <c r="B76" s="4" t="s">
        <v>70</v>
      </c>
      <c r="C76" s="6" t="n">
        <v>4</v>
      </c>
      <c r="D76" s="6" t="n">
        <v>5</v>
      </c>
    </row>
    <row r="77" spans="1:5">
      <c r="A77" s="4" t="s">
        <v>99</v>
      </c>
      <c r="C77" s="6" t="n">
        <v>-16</v>
      </c>
      <c r="D77" s="6" t="n">
        <v>-5</v>
      </c>
    </row>
    <row r="78" spans="1:5">
      <c r="A78" s="4" t="s">
        <v>1165</v>
      </c>
      <c r="C78" s="7" t="n">
        <v>-82</v>
      </c>
      <c r="D78" s="7" t="n">
        <v>-66</v>
      </c>
      <c r="E78" s="7" t="n">
        <v>-61</v>
      </c>
    </row>
    <row r="79" spans="1:5">
      <c r="A79" t="n"/>
    </row>
    <row r="80" spans="1:5">
      <c r="A80" s="4" t="s">
        <v>55</v>
      </c>
      <c r="B80" s="4" t="s">
        <v>2145</v>
      </c>
    </row>
    <row r="81" spans="1:5">
      <c r="A81" s="4" t="s">
        <v>61</v>
      </c>
      <c r="B81" s="4" t="s">
        <v>2145</v>
      </c>
    </row>
    <row r="82" spans="1:5">
      <c r="A82" s="4" t="s">
        <v>70</v>
      </c>
      <c r="B82" s="4" t="s">
        <v>2145</v>
      </c>
    </row>
  </sheetData>
  <mergeCells count="6">
    <mergeCell ref="A1:B2"/>
    <mergeCell ref="C1:E1"/>
    <mergeCell ref="A79:D79"/>
    <mergeCell ref="B80:D80"/>
    <mergeCell ref="B81:D81"/>
    <mergeCell ref="B82:D8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P93"/>
  <sheetViews>
    <sheetView workbookViewId="0">
      <selection activeCell="A1" sqref="A1"/>
    </sheetView>
  </sheetViews>
  <sheetFormatPr baseColWidth="10" defaultRowHeight="15"/>
  <cols>
    <col customWidth="1" max="1" min="1" width="80"/>
    <col customWidth="1" max="2" min="2" width="5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2146</v>
      </c>
      <c r="C1" s="2" t="s">
        <v>813</v>
      </c>
      <c r="K1" s="2" t="s">
        <v>1</v>
      </c>
    </row>
    <row r="2" spans="1:16">
      <c r="C2" s="2" t="s">
        <v>2</v>
      </c>
      <c r="D2" s="2" t="s">
        <v>609</v>
      </c>
      <c r="E2" s="2" t="s">
        <v>4</v>
      </c>
      <c r="F2" s="2" t="s">
        <v>608</v>
      </c>
      <c r="G2" s="2" t="s">
        <v>37</v>
      </c>
      <c r="H2" s="2" t="s">
        <v>843</v>
      </c>
      <c r="I2" s="2" t="s">
        <v>844</v>
      </c>
      <c r="J2" s="2" t="s">
        <v>845</v>
      </c>
      <c r="K2" s="2" t="s">
        <v>2</v>
      </c>
      <c r="M2" s="2" t="s">
        <v>37</v>
      </c>
      <c r="O2" s="2" t="s">
        <v>38</v>
      </c>
    </row>
    <row r="3" spans="1:16">
      <c r="A3" s="3" t="s">
        <v>2147</v>
      </c>
    </row>
    <row r="4" spans="1:16">
      <c r="A4" s="4" t="s">
        <v>39</v>
      </c>
      <c r="C4" s="7" t="n">
        <v>2556</v>
      </c>
      <c r="D4" s="7" t="n">
        <v>2971</v>
      </c>
      <c r="E4" s="7" t="n">
        <v>2747</v>
      </c>
      <c r="F4" s="7" t="n">
        <v>3409</v>
      </c>
      <c r="G4" s="7" t="n">
        <v>2943</v>
      </c>
      <c r="H4" s="7" t="n">
        <v>3050</v>
      </c>
      <c r="I4" s="7" t="n">
        <v>2813</v>
      </c>
      <c r="J4" s="7" t="n">
        <v>3630</v>
      </c>
      <c r="K4" s="7" t="n">
        <v>11683</v>
      </c>
      <c r="M4" s="7" t="n">
        <v>12436</v>
      </c>
      <c r="O4" s="7" t="n">
        <v>13120</v>
      </c>
    </row>
    <row r="5" spans="1:16">
      <c r="A5" s="4" t="s">
        <v>43</v>
      </c>
      <c r="K5" s="6" t="n">
        <v>551</v>
      </c>
      <c r="M5" s="6" t="n">
        <v>1355</v>
      </c>
      <c r="O5" s="6" t="n">
        <v>1331</v>
      </c>
    </row>
    <row r="6" spans="1:16">
      <c r="A6" s="4" t="s">
        <v>41</v>
      </c>
      <c r="K6" s="6" t="n">
        <v>2725</v>
      </c>
      <c r="M6" s="6" t="n">
        <v>3400</v>
      </c>
      <c r="O6" s="6" t="n">
        <v>3885</v>
      </c>
    </row>
    <row r="7" spans="1:16">
      <c r="A7" s="4" t="s">
        <v>50</v>
      </c>
      <c r="K7" s="6" t="n">
        <v>904</v>
      </c>
      <c r="M7" s="6" t="n">
        <v>1193</v>
      </c>
      <c r="O7" s="6" t="n">
        <v>877</v>
      </c>
    </row>
    <row r="8" spans="1:16">
      <c r="A8" s="4" t="s">
        <v>51</v>
      </c>
      <c r="K8" s="6" t="n">
        <v>2828</v>
      </c>
      <c r="M8" s="6" t="n">
        <v>1778</v>
      </c>
      <c r="O8" s="6" t="n">
        <v>2704</v>
      </c>
    </row>
    <row r="9" spans="1:16">
      <c r="A9" s="4" t="s">
        <v>52</v>
      </c>
      <c r="K9" s="6" t="n">
        <v>-905</v>
      </c>
      <c r="M9" s="6" t="n">
        <v>-452</v>
      </c>
      <c r="O9" s="6" t="n">
        <v>-892</v>
      </c>
    </row>
    <row r="10" spans="1:16">
      <c r="A10" s="4" t="s">
        <v>53</v>
      </c>
      <c r="K10" s="6" t="n">
        <v>1923</v>
      </c>
      <c r="M10" s="6" t="n">
        <v>1326</v>
      </c>
      <c r="O10" s="6" t="n">
        <v>1812</v>
      </c>
    </row>
    <row r="11" spans="1:16">
      <c r="A11" s="4" t="s">
        <v>49</v>
      </c>
      <c r="K11" s="6" t="n">
        <v>196</v>
      </c>
      <c r="M11" s="6" t="n">
        <v>250</v>
      </c>
      <c r="O11" s="6" t="n">
        <v>265</v>
      </c>
    </row>
    <row r="12" spans="1:16">
      <c r="A12" s="4" t="s">
        <v>2148</v>
      </c>
      <c r="K12" s="6" t="n">
        <v>31</v>
      </c>
      <c r="M12" s="6" t="n">
        <v>13</v>
      </c>
      <c r="O12" s="6" t="n">
        <v>8</v>
      </c>
    </row>
    <row r="13" spans="1:16">
      <c r="A13" s="4" t="s">
        <v>2149</v>
      </c>
    </row>
    <row r="14" spans="1:16">
      <c r="A14" s="3" t="s">
        <v>2147</v>
      </c>
    </row>
    <row r="15" spans="1:16">
      <c r="A15" s="4" t="s">
        <v>51</v>
      </c>
      <c r="K15" s="6" t="n">
        <v>-176</v>
      </c>
      <c r="M15" s="6" t="n">
        <v>152</v>
      </c>
    </row>
    <row r="16" spans="1:16">
      <c r="A16" s="4" t="s">
        <v>52</v>
      </c>
      <c r="K16" s="6" t="n">
        <v>68</v>
      </c>
      <c r="M16" s="6" t="n">
        <v>-59</v>
      </c>
    </row>
    <row r="17" spans="1:16">
      <c r="A17" s="4" t="s">
        <v>53</v>
      </c>
      <c r="K17" s="6" t="n">
        <v>-108</v>
      </c>
      <c r="M17" s="6" t="n">
        <v>93</v>
      </c>
    </row>
    <row r="18" spans="1:16">
      <c r="A18" s="4" t="s">
        <v>2150</v>
      </c>
    </row>
    <row r="19" spans="1:16">
      <c r="A19" s="3" t="s">
        <v>2147</v>
      </c>
    </row>
    <row r="20" spans="1:16">
      <c r="A20" s="4" t="s">
        <v>51</v>
      </c>
      <c r="K20" s="6" t="n">
        <v>-79</v>
      </c>
      <c r="M20" s="6" t="n">
        <v>-87</v>
      </c>
    </row>
    <row r="21" spans="1:16">
      <c r="A21" s="4" t="s">
        <v>52</v>
      </c>
      <c r="K21" s="6" t="n">
        <v>29</v>
      </c>
      <c r="M21" s="6" t="n">
        <v>33</v>
      </c>
    </row>
    <row r="22" spans="1:16">
      <c r="A22" s="4" t="s">
        <v>53</v>
      </c>
      <c r="K22" s="6" t="n">
        <v>-50</v>
      </c>
      <c r="M22" s="6" t="n">
        <v>-54</v>
      </c>
    </row>
    <row r="23" spans="1:16">
      <c r="A23" s="4" t="s">
        <v>49</v>
      </c>
      <c r="K23" s="6" t="n">
        <v>-110</v>
      </c>
      <c r="M23" s="6" t="n">
        <v>-100</v>
      </c>
    </row>
    <row r="24" spans="1:16">
      <c r="A24" s="4" t="s">
        <v>2148</v>
      </c>
      <c r="K24" s="6" t="n">
        <v>31</v>
      </c>
      <c r="M24" s="6" t="n">
        <v>13</v>
      </c>
    </row>
    <row r="25" spans="1:16">
      <c r="A25" s="4" t="s">
        <v>2151</v>
      </c>
    </row>
    <row r="26" spans="1:16">
      <c r="A26" s="3" t="s">
        <v>2147</v>
      </c>
    </row>
    <row r="27" spans="1:16">
      <c r="A27" s="4" t="s">
        <v>51</v>
      </c>
      <c r="K27" s="6" t="n">
        <v>86</v>
      </c>
      <c r="M27" s="6" t="n">
        <v>57</v>
      </c>
    </row>
    <row r="28" spans="1:16">
      <c r="A28" s="4" t="s">
        <v>52</v>
      </c>
      <c r="K28" s="6" t="n">
        <v>-35</v>
      </c>
      <c r="M28" s="6" t="n">
        <v>-24</v>
      </c>
    </row>
    <row r="29" spans="1:16">
      <c r="A29" s="4" t="s">
        <v>53</v>
      </c>
      <c r="K29" s="6" t="n">
        <v>51</v>
      </c>
      <c r="M29" s="6" t="n">
        <v>33</v>
      </c>
    </row>
    <row r="30" spans="1:16">
      <c r="A30" s="4" t="s">
        <v>2152</v>
      </c>
      <c r="K30" s="6" t="n">
        <v>-12</v>
      </c>
      <c r="M30" s="6" t="n">
        <v>-12</v>
      </c>
    </row>
    <row r="31" spans="1:16">
      <c r="A31" s="4" t="s">
        <v>2153</v>
      </c>
      <c r="K31" s="6" t="n">
        <v>98</v>
      </c>
      <c r="M31" s="6" t="n">
        <v>69</v>
      </c>
    </row>
    <row r="32" spans="1:16">
      <c r="A32" s="4" t="s">
        <v>2154</v>
      </c>
    </row>
    <row r="33" spans="1:16">
      <c r="A33" s="3" t="s">
        <v>2147</v>
      </c>
    </row>
    <row r="34" spans="1:16">
      <c r="A34" s="4" t="s">
        <v>39</v>
      </c>
      <c r="K34" s="6" t="n">
        <v>-203</v>
      </c>
      <c r="M34" s="6" t="n">
        <v>130</v>
      </c>
    </row>
    <row r="35" spans="1:16">
      <c r="A35" s="4" t="s">
        <v>43</v>
      </c>
      <c r="K35" s="6" t="n">
        <v>15</v>
      </c>
      <c r="M35" s="6" t="n">
        <v>13</v>
      </c>
    </row>
    <row r="36" spans="1:16">
      <c r="A36" s="4" t="s">
        <v>41</v>
      </c>
      <c r="K36" s="6" t="n">
        <v>1</v>
      </c>
      <c r="M36" s="6" t="n">
        <v>-7</v>
      </c>
    </row>
    <row r="37" spans="1:16">
      <c r="A37" s="4" t="s">
        <v>2155</v>
      </c>
    </row>
    <row r="38" spans="1:16">
      <c r="A38" s="3" t="s">
        <v>2147</v>
      </c>
    </row>
    <row r="39" spans="1:16">
      <c r="A39" s="4" t="s">
        <v>50</v>
      </c>
      <c r="K39" s="6" t="n">
        <v>11</v>
      </c>
      <c r="M39" s="6" t="n">
        <v>16</v>
      </c>
    </row>
    <row r="40" spans="1:16">
      <c r="A40" s="4" t="s">
        <v>35</v>
      </c>
    </row>
    <row r="41" spans="1:16">
      <c r="A41" s="3" t="s">
        <v>2147</v>
      </c>
    </row>
    <row r="42" spans="1:16">
      <c r="A42" s="4" t="s">
        <v>39</v>
      </c>
      <c r="C42" s="6" t="n">
        <v>425</v>
      </c>
      <c r="D42" s="6" t="n">
        <v>365</v>
      </c>
      <c r="E42" s="6" t="n">
        <v>395</v>
      </c>
      <c r="F42" s="6" t="n">
        <v>531</v>
      </c>
      <c r="G42" s="6" t="n">
        <v>510</v>
      </c>
      <c r="H42" s="6" t="n">
        <v>391</v>
      </c>
      <c r="I42" s="6" t="n">
        <v>428</v>
      </c>
      <c r="J42" s="6" t="n">
        <v>569</v>
      </c>
      <c r="K42" s="6" t="n">
        <v>1716</v>
      </c>
      <c r="L42" s="4" t="s">
        <v>55</v>
      </c>
      <c r="M42" s="6" t="n">
        <v>1898</v>
      </c>
      <c r="N42" s="4" t="s">
        <v>55</v>
      </c>
      <c r="O42" s="6" t="n">
        <v>1937</v>
      </c>
      <c r="P42" s="4" t="s">
        <v>55</v>
      </c>
    </row>
    <row r="43" spans="1:16">
      <c r="A43" s="4" t="s">
        <v>43</v>
      </c>
      <c r="B43" s="4" t="s">
        <v>55</v>
      </c>
      <c r="K43" s="6" t="n">
        <v>133</v>
      </c>
      <c r="M43" s="6" t="n">
        <v>315</v>
      </c>
      <c r="O43" s="6" t="n">
        <v>323</v>
      </c>
    </row>
    <row r="44" spans="1:16">
      <c r="A44" s="4" t="s">
        <v>50</v>
      </c>
      <c r="B44" s="4" t="s">
        <v>55</v>
      </c>
      <c r="K44" s="6" t="n">
        <v>73</v>
      </c>
      <c r="M44" s="6" t="n">
        <v>27</v>
      </c>
      <c r="O44" s="6" t="n">
        <v>28</v>
      </c>
    </row>
    <row r="45" spans="1:16">
      <c r="A45" s="4" t="s">
        <v>51</v>
      </c>
      <c r="K45" s="6" t="n">
        <v>740</v>
      </c>
      <c r="M45" s="6" t="n">
        <v>846</v>
      </c>
      <c r="O45" s="6" t="n">
        <v>762</v>
      </c>
    </row>
    <row r="46" spans="1:16">
      <c r="A46" s="4" t="s">
        <v>52</v>
      </c>
      <c r="K46" s="6" t="n">
        <v>-283</v>
      </c>
      <c r="M46" s="6" t="n">
        <v>-334</v>
      </c>
      <c r="O46" s="6" t="n">
        <v>-301</v>
      </c>
    </row>
    <row r="47" spans="1:16">
      <c r="A47" s="4" t="s">
        <v>49</v>
      </c>
      <c r="K47" s="6" t="n">
        <v>24</v>
      </c>
      <c r="M47" s="6" t="n">
        <v>22</v>
      </c>
      <c r="O47" s="6" t="n">
        <v>28</v>
      </c>
    </row>
    <row r="48" spans="1:16">
      <c r="A48" s="4" t="s">
        <v>2156</v>
      </c>
    </row>
    <row r="49" spans="1:16">
      <c r="A49" s="3" t="s">
        <v>2147</v>
      </c>
    </row>
    <row r="50" spans="1:16">
      <c r="A50" s="4" t="s">
        <v>51</v>
      </c>
      <c r="K50" s="6" t="n">
        <v>-6</v>
      </c>
      <c r="M50" s="6" t="n">
        <v>13</v>
      </c>
    </row>
    <row r="51" spans="1:16">
      <c r="A51" s="4" t="s">
        <v>52</v>
      </c>
      <c r="K51" s="6" t="n">
        <v>3</v>
      </c>
      <c r="M51" s="6" t="n">
        <v>-5</v>
      </c>
    </row>
    <row r="52" spans="1:16">
      <c r="A52" s="4" t="s">
        <v>53</v>
      </c>
      <c r="K52" s="6" t="n">
        <v>-3</v>
      </c>
      <c r="M52" s="6" t="n">
        <v>8</v>
      </c>
    </row>
    <row r="53" spans="1:16">
      <c r="A53" s="4" t="s">
        <v>2157</v>
      </c>
    </row>
    <row r="54" spans="1:16">
      <c r="A54" s="3" t="s">
        <v>2147</v>
      </c>
    </row>
    <row r="55" spans="1:16">
      <c r="A55" s="4" t="s">
        <v>51</v>
      </c>
      <c r="K55" s="6" t="n">
        <v>7</v>
      </c>
      <c r="M55" s="6" t="n">
        <v>8</v>
      </c>
    </row>
    <row r="56" spans="1:16">
      <c r="A56" s="4" t="s">
        <v>52</v>
      </c>
      <c r="K56" s="6" t="n">
        <v>-3</v>
      </c>
      <c r="M56" s="6" t="n">
        <v>-3</v>
      </c>
    </row>
    <row r="57" spans="1:16">
      <c r="A57" s="4" t="s">
        <v>53</v>
      </c>
      <c r="K57" s="6" t="n">
        <v>4</v>
      </c>
      <c r="M57" s="6" t="n">
        <v>5</v>
      </c>
    </row>
    <row r="58" spans="1:16">
      <c r="A58" s="4" t="s">
        <v>2152</v>
      </c>
      <c r="M58" s="6" t="n">
        <v>1</v>
      </c>
    </row>
    <row r="59" spans="1:16">
      <c r="A59" s="4" t="s">
        <v>2153</v>
      </c>
      <c r="K59" s="6" t="n">
        <v>7</v>
      </c>
      <c r="M59" s="6" t="n">
        <v>7</v>
      </c>
    </row>
    <row r="60" spans="1:16">
      <c r="A60" s="4" t="s">
        <v>2158</v>
      </c>
    </row>
    <row r="61" spans="1:16">
      <c r="A61" s="3" t="s">
        <v>2147</v>
      </c>
    </row>
    <row r="62" spans="1:16">
      <c r="A62" s="4" t="s">
        <v>39</v>
      </c>
      <c r="K62" s="6" t="n">
        <v>-6</v>
      </c>
      <c r="M62" s="6" t="n">
        <v>-2</v>
      </c>
    </row>
    <row r="63" spans="1:16">
      <c r="A63" s="4" t="s">
        <v>43</v>
      </c>
      <c r="M63" s="6" t="n">
        <v>14</v>
      </c>
    </row>
    <row r="64" spans="1:16">
      <c r="A64" s="4" t="s">
        <v>2159</v>
      </c>
    </row>
    <row r="65" spans="1:16">
      <c r="A65" s="3" t="s">
        <v>2147</v>
      </c>
    </row>
    <row r="66" spans="1:16">
      <c r="A66" s="4" t="s">
        <v>50</v>
      </c>
      <c r="M66" s="6" t="n">
        <v>1</v>
      </c>
    </row>
    <row r="67" spans="1:16">
      <c r="A67" s="4" t="s">
        <v>31</v>
      </c>
    </row>
    <row r="68" spans="1:16">
      <c r="A68" s="3" t="s">
        <v>2147</v>
      </c>
    </row>
    <row r="69" spans="1:16">
      <c r="A69" s="4" t="s">
        <v>39</v>
      </c>
      <c r="C69" s="7" t="n">
        <v>1614</v>
      </c>
      <c r="D69" s="7" t="n">
        <v>2058</v>
      </c>
      <c r="E69" s="7" t="n">
        <v>1813</v>
      </c>
      <c r="F69" s="7" t="n">
        <v>2137</v>
      </c>
      <c r="G69" s="7" t="n">
        <v>1814</v>
      </c>
      <c r="H69" s="7" t="n">
        <v>2053</v>
      </c>
      <c r="I69" s="7" t="n">
        <v>1729</v>
      </c>
      <c r="J69" s="7" t="n">
        <v>1983</v>
      </c>
      <c r="K69" s="6" t="n">
        <v>7622</v>
      </c>
      <c r="L69" s="4" t="s">
        <v>61</v>
      </c>
      <c r="M69" s="6" t="n">
        <v>7579</v>
      </c>
      <c r="N69" s="4" t="s">
        <v>61</v>
      </c>
      <c r="O69" s="6" t="n">
        <v>7295</v>
      </c>
      <c r="P69" s="4" t="s">
        <v>61</v>
      </c>
    </row>
    <row r="70" spans="1:16">
      <c r="A70" s="4" t="s">
        <v>41</v>
      </c>
      <c r="B70" s="4" t="s">
        <v>61</v>
      </c>
      <c r="K70" s="6" t="n">
        <v>2320</v>
      </c>
      <c r="M70" s="6" t="n">
        <v>2406</v>
      </c>
      <c r="O70" s="6" t="n">
        <v>2304</v>
      </c>
    </row>
    <row r="71" spans="1:16">
      <c r="A71" s="4" t="s">
        <v>50</v>
      </c>
      <c r="K71" s="6" t="n">
        <v>443</v>
      </c>
      <c r="M71" s="6" t="n">
        <v>411</v>
      </c>
      <c r="O71" s="6" t="n">
        <v>369</v>
      </c>
    </row>
    <row r="72" spans="1:16">
      <c r="A72" s="4" t="s">
        <v>51</v>
      </c>
      <c r="K72" s="6" t="n">
        <v>1746</v>
      </c>
      <c r="M72" s="6" t="n">
        <v>1406</v>
      </c>
      <c r="O72" s="6" t="n">
        <v>1797</v>
      </c>
    </row>
    <row r="73" spans="1:16">
      <c r="A73" s="4" t="s">
        <v>52</v>
      </c>
      <c r="K73" s="6" t="n">
        <v>-659</v>
      </c>
      <c r="M73" s="6" t="n">
        <v>-548</v>
      </c>
      <c r="O73" s="6" t="n">
        <v>-659</v>
      </c>
    </row>
    <row r="74" spans="1:16">
      <c r="A74" s="4" t="s">
        <v>49</v>
      </c>
      <c r="K74" s="6" t="n">
        <v>68</v>
      </c>
      <c r="M74" s="6" t="n">
        <v>93</v>
      </c>
      <c r="O74" s="6" t="n">
        <v>86</v>
      </c>
    </row>
    <row r="75" spans="1:16">
      <c r="A75" s="4" t="s">
        <v>2148</v>
      </c>
      <c r="K75" s="6" t="n">
        <v>4</v>
      </c>
      <c r="M75" s="6" t="n">
        <v>2</v>
      </c>
      <c r="O75" s="7" t="n">
        <v>1</v>
      </c>
    </row>
    <row r="76" spans="1:16">
      <c r="A76" s="4" t="s">
        <v>2160</v>
      </c>
    </row>
    <row r="77" spans="1:16">
      <c r="A77" s="3" t="s">
        <v>2147</v>
      </c>
    </row>
    <row r="78" spans="1:16">
      <c r="A78" s="4" t="s">
        <v>51</v>
      </c>
      <c r="K78" s="6" t="n">
        <v>1</v>
      </c>
      <c r="M78" s="6" t="n">
        <v>-5</v>
      </c>
    </row>
    <row r="79" spans="1:16">
      <c r="A79" s="4" t="s">
        <v>52</v>
      </c>
      <c r="K79" s="6" t="n">
        <v>0</v>
      </c>
      <c r="M79" s="6" t="n">
        <v>2</v>
      </c>
    </row>
    <row r="80" spans="1:16">
      <c r="A80" s="4" t="s">
        <v>53</v>
      </c>
      <c r="K80" s="6" t="n">
        <v>1</v>
      </c>
      <c r="M80" s="6" t="n">
        <v>-3</v>
      </c>
    </row>
    <row r="81" spans="1:16">
      <c r="A81" s="4" t="s">
        <v>2161</v>
      </c>
    </row>
    <row r="82" spans="1:16">
      <c r="A82" s="3" t="s">
        <v>2147</v>
      </c>
    </row>
    <row r="83" spans="1:16">
      <c r="A83" s="4" t="s">
        <v>51</v>
      </c>
      <c r="K83" s="6" t="n">
        <v>-10</v>
      </c>
      <c r="M83" s="6" t="n">
        <v>-10</v>
      </c>
    </row>
    <row r="84" spans="1:16">
      <c r="A84" s="4" t="s">
        <v>52</v>
      </c>
      <c r="K84" s="6" t="n">
        <v>4</v>
      </c>
      <c r="M84" s="6" t="n">
        <v>4</v>
      </c>
    </row>
    <row r="85" spans="1:16">
      <c r="A85" s="4" t="s">
        <v>53</v>
      </c>
      <c r="K85" s="6" t="n">
        <v>-6</v>
      </c>
      <c r="M85" s="6" t="n">
        <v>-6</v>
      </c>
    </row>
    <row r="86" spans="1:16">
      <c r="A86" s="4" t="s">
        <v>49</v>
      </c>
      <c r="K86" s="6" t="n">
        <v>-14</v>
      </c>
      <c r="M86" s="6" t="n">
        <v>-10</v>
      </c>
    </row>
    <row r="87" spans="1:16">
      <c r="A87" s="4" t="s">
        <v>2148</v>
      </c>
      <c r="K87" s="6" t="n">
        <v>4</v>
      </c>
    </row>
    <row r="88" spans="1:16">
      <c r="A88" s="4" t="s">
        <v>2162</v>
      </c>
    </row>
    <row r="89" spans="1:16">
      <c r="A89" s="3" t="s">
        <v>2147</v>
      </c>
    </row>
    <row r="90" spans="1:16">
      <c r="A90" s="4" t="s">
        <v>41</v>
      </c>
      <c r="K90" s="7" t="n">
        <v>1</v>
      </c>
      <c r="M90" s="7" t="n">
        <v>-5</v>
      </c>
    </row>
    <row r="91" spans="1:16">
      <c r="A91" t="n"/>
    </row>
    <row r="92" spans="1:16">
      <c r="A92" s="4" t="s">
        <v>55</v>
      </c>
      <c r="B92" s="4" t="s">
        <v>82</v>
      </c>
    </row>
    <row r="93" spans="1:16">
      <c r="A93" s="4" t="s">
        <v>61</v>
      </c>
      <c r="B93" s="4" t="s">
        <v>80</v>
      </c>
    </row>
  </sheetData>
  <mergeCells count="9">
    <mergeCell ref="A1:B2"/>
    <mergeCell ref="C1:J1"/>
    <mergeCell ref="K1:P1"/>
    <mergeCell ref="K2:L2"/>
    <mergeCell ref="M2:N2"/>
    <mergeCell ref="O2:P2"/>
    <mergeCell ref="A91:O91"/>
    <mergeCell ref="B92:O92"/>
    <mergeCell ref="B93:O93"/>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163</v>
      </c>
      <c r="B1" s="2" t="s">
        <v>1</v>
      </c>
    </row>
    <row r="2" spans="1:4">
      <c r="B2" s="2" t="s">
        <v>2</v>
      </c>
      <c r="C2" s="2" t="s">
        <v>37</v>
      </c>
      <c r="D2" s="2" t="s">
        <v>38</v>
      </c>
    </row>
    <row r="3" spans="1:4">
      <c r="A3" s="4" t="s">
        <v>2078</v>
      </c>
    </row>
    <row r="4" spans="1:4">
      <c r="A4" s="3" t="s">
        <v>2164</v>
      </c>
    </row>
    <row r="5" spans="1:4">
      <c r="A5" s="4" t="s">
        <v>2165</v>
      </c>
      <c r="B5" s="6" t="n">
        <v>1065</v>
      </c>
      <c r="C5" s="6" t="n">
        <v>1007</v>
      </c>
      <c r="D5" s="6" t="n">
        <v>1085</v>
      </c>
    </row>
    <row r="6" spans="1:4">
      <c r="A6" s="4" t="s">
        <v>2166</v>
      </c>
      <c r="B6" s="6" t="n">
        <v>302</v>
      </c>
      <c r="C6" s="6" t="n">
        <v>354</v>
      </c>
      <c r="D6" s="6" t="n">
        <v>312</v>
      </c>
    </row>
    <row r="7" spans="1:4">
      <c r="A7" s="4" t="s">
        <v>2167</v>
      </c>
      <c r="B7" s="6" t="n">
        <v>-510</v>
      </c>
      <c r="C7" s="6" t="n">
        <v>-278</v>
      </c>
      <c r="D7" s="6" t="n">
        <v>-356</v>
      </c>
    </row>
    <row r="8" spans="1:4">
      <c r="A8" s="4" t="s">
        <v>2168</v>
      </c>
      <c r="B8" s="6" t="n">
        <v>-2</v>
      </c>
      <c r="C8" s="6" t="n">
        <v>-18</v>
      </c>
      <c r="D8" s="6" t="n">
        <v>-34</v>
      </c>
    </row>
    <row r="9" spans="1:4">
      <c r="A9" s="4" t="s">
        <v>2169</v>
      </c>
      <c r="B9" s="6" t="n">
        <v>855</v>
      </c>
      <c r="C9" s="6" t="n">
        <v>1065</v>
      </c>
      <c r="D9" s="6" t="n">
        <v>1007</v>
      </c>
    </row>
    <row r="10" spans="1:4">
      <c r="A10" s="3" t="s">
        <v>2170</v>
      </c>
    </row>
    <row r="11" spans="1:4">
      <c r="A11" s="4" t="s">
        <v>2171</v>
      </c>
      <c r="B11" s="8" t="n">
        <v>56.74</v>
      </c>
      <c r="C11" s="8" t="n">
        <v>49.35</v>
      </c>
      <c r="D11" s="8" t="n">
        <v>44.46</v>
      </c>
    </row>
    <row r="12" spans="1:4">
      <c r="A12" s="4" t="s">
        <v>2172</v>
      </c>
      <c r="B12" s="9" t="n">
        <v>73.26000000000001</v>
      </c>
      <c r="C12" s="9" t="n">
        <v>67.98</v>
      </c>
      <c r="D12" s="9" t="n">
        <v>54.7</v>
      </c>
    </row>
    <row r="13" spans="1:4">
      <c r="A13" s="4" t="s">
        <v>2173</v>
      </c>
      <c r="B13" s="9" t="n">
        <v>50.71</v>
      </c>
      <c r="C13" s="9" t="n">
        <v>44.5</v>
      </c>
      <c r="D13" s="6" t="n">
        <v>39</v>
      </c>
    </row>
    <row r="14" spans="1:4">
      <c r="A14" s="4" t="s">
        <v>2174</v>
      </c>
      <c r="B14" s="9" t="n">
        <v>62.62</v>
      </c>
      <c r="C14" s="9" t="n">
        <v>53.61</v>
      </c>
      <c r="D14" s="9" t="n">
        <v>51.11</v>
      </c>
    </row>
    <row r="15" spans="1:4">
      <c r="A15" s="4" t="s">
        <v>2175</v>
      </c>
      <c r="B15" s="8" t="n">
        <v>66.16</v>
      </c>
      <c r="C15" s="8" t="n">
        <v>56.74</v>
      </c>
      <c r="D15" s="8" t="n">
        <v>49.35</v>
      </c>
    </row>
    <row r="16" spans="1:4">
      <c r="A16" s="4" t="s">
        <v>2084</v>
      </c>
    </row>
    <row r="17" spans="1:4">
      <c r="A17" s="3" t="s">
        <v>2164</v>
      </c>
    </row>
    <row r="18" spans="1:4">
      <c r="A18" s="4" t="s">
        <v>2165</v>
      </c>
      <c r="B18" s="6" t="n">
        <v>17</v>
      </c>
      <c r="C18" s="6" t="n">
        <v>5</v>
      </c>
      <c r="D18" s="6" t="n">
        <v>4</v>
      </c>
    </row>
    <row r="19" spans="1:4">
      <c r="A19" s="4" t="s">
        <v>2166</v>
      </c>
      <c r="B19" s="6" t="n">
        <v>14</v>
      </c>
      <c r="C19" s="6" t="n">
        <v>13</v>
      </c>
      <c r="D19" s="6" t="n">
        <v>4</v>
      </c>
    </row>
    <row r="20" spans="1:4">
      <c r="A20" s="4" t="s">
        <v>2167</v>
      </c>
      <c r="B20" s="6" t="n">
        <v>-7</v>
      </c>
      <c r="C20" s="6" t="n">
        <v>-1</v>
      </c>
      <c r="D20" s="6" t="n">
        <v>-2</v>
      </c>
    </row>
    <row r="21" spans="1:4">
      <c r="A21" s="4" t="s">
        <v>2168</v>
      </c>
      <c r="D21" s="6" t="n">
        <v>-1</v>
      </c>
    </row>
    <row r="22" spans="1:4">
      <c r="A22" s="4" t="s">
        <v>2169</v>
      </c>
      <c r="B22" s="6" t="n">
        <v>24</v>
      </c>
      <c r="C22" s="6" t="n">
        <v>17</v>
      </c>
      <c r="D22" s="6" t="n">
        <v>5</v>
      </c>
    </row>
    <row r="23" spans="1:4">
      <c r="A23" s="3" t="s">
        <v>2170</v>
      </c>
    </row>
    <row r="24" spans="1:4">
      <c r="A24" s="4" t="s">
        <v>2171</v>
      </c>
      <c r="B24" s="8" t="n">
        <v>65.15000000000001</v>
      </c>
      <c r="C24" s="8" t="n">
        <v>53.85</v>
      </c>
      <c r="D24" s="8" t="n">
        <v>45.6</v>
      </c>
    </row>
    <row r="25" spans="1:4">
      <c r="A25" s="4" t="s">
        <v>2172</v>
      </c>
      <c r="B25" s="9" t="n">
        <v>72.72</v>
      </c>
      <c r="C25" s="9" t="n">
        <v>68.83</v>
      </c>
      <c r="D25" s="9" t="n">
        <v>54.17</v>
      </c>
    </row>
    <row r="26" spans="1:4">
      <c r="A26" s="4" t="s">
        <v>2173</v>
      </c>
      <c r="B26" s="9" t="n">
        <v>56.22</v>
      </c>
      <c r="C26" s="9" t="n">
        <v>52.48</v>
      </c>
      <c r="D26" s="9" t="n">
        <v>43.54</v>
      </c>
    </row>
    <row r="27" spans="1:4">
      <c r="A27" s="4" t="s">
        <v>2174</v>
      </c>
      <c r="D27" s="9" t="n">
        <v>43.54</v>
      </c>
    </row>
    <row r="28" spans="1:4">
      <c r="A28" s="4" t="s">
        <v>2175</v>
      </c>
      <c r="B28" s="8" t="n">
        <v>72.27</v>
      </c>
      <c r="C28" s="8" t="n">
        <v>65.15000000000001</v>
      </c>
      <c r="D28" s="8" t="n">
        <v>53.8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H156"/>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14"/>
    <col customWidth="1" max="5" min="5" width="14"/>
    <col customWidth="1" max="6" min="6" width="16"/>
    <col customWidth="1" max="7" min="7" width="14"/>
    <col customWidth="1" max="8" min="8" width="14"/>
  </cols>
  <sheetData>
    <row r="1" spans="1:8">
      <c r="A1" s="1" t="s">
        <v>2176</v>
      </c>
      <c r="C1" s="2" t="s">
        <v>813</v>
      </c>
      <c r="F1" s="2" t="s">
        <v>1</v>
      </c>
    </row>
    <row r="2" spans="1:8">
      <c r="C2" s="2" t="s">
        <v>843</v>
      </c>
      <c r="D2" s="2" t="s">
        <v>38</v>
      </c>
      <c r="E2" s="2" t="s">
        <v>2177</v>
      </c>
      <c r="F2" s="2" t="s">
        <v>2</v>
      </c>
      <c r="G2" s="2" t="s">
        <v>37</v>
      </c>
      <c r="H2" s="2" t="s">
        <v>38</v>
      </c>
    </row>
    <row r="3" spans="1:8">
      <c r="A3" s="3" t="s">
        <v>2178</v>
      </c>
    </row>
    <row r="4" spans="1:8">
      <c r="A4" s="4" t="s">
        <v>2179</v>
      </c>
      <c r="F4" s="7" t="n">
        <v>72000000</v>
      </c>
      <c r="G4" s="7" t="n">
        <v>706000000</v>
      </c>
    </row>
    <row r="5" spans="1:8">
      <c r="A5" s="4" t="s">
        <v>2180</v>
      </c>
      <c r="F5" s="6" t="n">
        <v>648000000</v>
      </c>
      <c r="G5" s="6" t="n">
        <v>610000000</v>
      </c>
    </row>
    <row r="6" spans="1:8">
      <c r="A6" s="4" t="s">
        <v>2181</v>
      </c>
      <c r="G6" s="6" t="n">
        <v>4000000</v>
      </c>
    </row>
    <row r="7" spans="1:8">
      <c r="A7" s="4" t="s">
        <v>2182</v>
      </c>
      <c r="F7" s="6" t="n">
        <v>20000000</v>
      </c>
    </row>
    <row r="8" spans="1:8">
      <c r="A8" s="4" t="s">
        <v>2183</v>
      </c>
      <c r="F8" s="6" t="n">
        <v>25000000</v>
      </c>
    </row>
    <row r="9" spans="1:8">
      <c r="A9" s="4" t="s">
        <v>2184</v>
      </c>
      <c r="D9" s="7" t="n">
        <v>8000000</v>
      </c>
      <c r="E9" s="7" t="n">
        <v>36000000</v>
      </c>
    </row>
    <row r="10" spans="1:8">
      <c r="A10" s="4" t="s">
        <v>2185</v>
      </c>
      <c r="D10" s="6" t="n">
        <v>220000000</v>
      </c>
      <c r="H10" s="7" t="n">
        <v>220000000</v>
      </c>
    </row>
    <row r="11" spans="1:8">
      <c r="A11" s="4" t="s">
        <v>2186</v>
      </c>
      <c r="H11" s="4" t="s">
        <v>698</v>
      </c>
    </row>
    <row r="12" spans="1:8">
      <c r="A12" s="4" t="s">
        <v>2187</v>
      </c>
      <c r="F12" s="6" t="n">
        <v>5800000000</v>
      </c>
      <c r="G12" s="6" t="n">
        <v>6000000000</v>
      </c>
    </row>
    <row r="13" spans="1:8">
      <c r="A13" s="4" t="s">
        <v>2188</v>
      </c>
      <c r="F13" s="7" t="n">
        <v>200000000</v>
      </c>
    </row>
    <row r="14" spans="1:8">
      <c r="A14" s="4" t="s">
        <v>2189</v>
      </c>
      <c r="F14" s="4" t="s">
        <v>806</v>
      </c>
    </row>
    <row r="15" spans="1:8">
      <c r="A15" s="4" t="s">
        <v>2190</v>
      </c>
      <c r="F15" s="7" t="n">
        <v>12000000</v>
      </c>
    </row>
    <row r="16" spans="1:8">
      <c r="A16" s="4" t="s">
        <v>2191</v>
      </c>
      <c r="F16" s="4" t="s">
        <v>1879</v>
      </c>
    </row>
    <row r="17" spans="1:8">
      <c r="A17" s="4" t="s">
        <v>2192</v>
      </c>
      <c r="F17" s="7" t="n">
        <v>43000000</v>
      </c>
      <c r="G17" s="6" t="n">
        <v>41000000</v>
      </c>
      <c r="H17" s="7" t="n">
        <v>40000000</v>
      </c>
    </row>
    <row r="18" spans="1:8">
      <c r="A18" s="4" t="s">
        <v>2193</v>
      </c>
    </row>
    <row r="19" spans="1:8">
      <c r="A19" s="3" t="s">
        <v>2178</v>
      </c>
    </row>
    <row r="20" spans="1:8">
      <c r="A20" s="4" t="s">
        <v>2194</v>
      </c>
      <c r="F20" s="4" t="s">
        <v>2195</v>
      </c>
    </row>
    <row r="21" spans="1:8">
      <c r="A21" s="4" t="s">
        <v>2196</v>
      </c>
    </row>
    <row r="22" spans="1:8">
      <c r="A22" s="3" t="s">
        <v>2178</v>
      </c>
    </row>
    <row r="23" spans="1:8">
      <c r="A23" s="4" t="s">
        <v>2194</v>
      </c>
      <c r="F23" s="4" t="s">
        <v>2197</v>
      </c>
    </row>
    <row r="24" spans="1:8">
      <c r="A24" s="4" t="s">
        <v>2198</v>
      </c>
    </row>
    <row r="25" spans="1:8">
      <c r="A25" s="3" t="s">
        <v>2178</v>
      </c>
    </row>
    <row r="26" spans="1:8">
      <c r="A26" s="4" t="s">
        <v>2194</v>
      </c>
      <c r="F26" s="4" t="s">
        <v>888</v>
      </c>
    </row>
    <row r="27" spans="1:8">
      <c r="A27" s="4" t="s">
        <v>2199</v>
      </c>
    </row>
    <row r="28" spans="1:8">
      <c r="A28" s="3" t="s">
        <v>2178</v>
      </c>
    </row>
    <row r="29" spans="1:8">
      <c r="A29" s="4" t="s">
        <v>2194</v>
      </c>
      <c r="F29" s="4" t="s">
        <v>999</v>
      </c>
    </row>
    <row r="30" spans="1:8">
      <c r="A30" s="4" t="s">
        <v>2200</v>
      </c>
    </row>
    <row r="31" spans="1:8">
      <c r="A31" s="3" t="s">
        <v>2178</v>
      </c>
    </row>
    <row r="32" spans="1:8">
      <c r="A32" s="4" t="s">
        <v>2194</v>
      </c>
      <c r="F32" s="4" t="s">
        <v>2201</v>
      </c>
    </row>
    <row r="33" spans="1:8">
      <c r="A33" s="4" t="s">
        <v>2202</v>
      </c>
    </row>
    <row r="34" spans="1:8">
      <c r="A34" s="3" t="s">
        <v>2178</v>
      </c>
    </row>
    <row r="35" spans="1:8">
      <c r="A35" s="4" t="s">
        <v>2203</v>
      </c>
      <c r="H35" s="6" t="n">
        <v>40000000</v>
      </c>
    </row>
    <row r="36" spans="1:8">
      <c r="A36" s="4" t="s">
        <v>2204</v>
      </c>
      <c r="F36" s="4" t="s">
        <v>1551</v>
      </c>
    </row>
    <row r="37" spans="1:8">
      <c r="A37" s="4" t="s">
        <v>2205</v>
      </c>
    </row>
    <row r="38" spans="1:8">
      <c r="A38" s="3" t="s">
        <v>2178</v>
      </c>
    </row>
    <row r="39" spans="1:8">
      <c r="A39" s="4" t="s">
        <v>2206</v>
      </c>
      <c r="F39" s="4" t="s">
        <v>2207</v>
      </c>
    </row>
    <row r="40" spans="1:8">
      <c r="A40" s="4" t="s">
        <v>2208</v>
      </c>
    </row>
    <row r="41" spans="1:8">
      <c r="A41" s="3" t="s">
        <v>2178</v>
      </c>
    </row>
    <row r="42" spans="1:8">
      <c r="A42" s="4" t="s">
        <v>2203</v>
      </c>
      <c r="H42" s="6" t="n">
        <v>60000000</v>
      </c>
    </row>
    <row r="43" spans="1:8">
      <c r="A43" s="4" t="s">
        <v>2204</v>
      </c>
      <c r="F43" s="4" t="s">
        <v>2209</v>
      </c>
    </row>
    <row r="44" spans="1:8">
      <c r="A44" s="4" t="s">
        <v>2210</v>
      </c>
    </row>
    <row r="45" spans="1:8">
      <c r="A45" s="3" t="s">
        <v>2178</v>
      </c>
    </row>
    <row r="46" spans="1:8">
      <c r="A46" s="4" t="s">
        <v>2206</v>
      </c>
      <c r="F46" s="4" t="s">
        <v>978</v>
      </c>
    </row>
    <row r="47" spans="1:8">
      <c r="A47" s="4" t="s">
        <v>31</v>
      </c>
    </row>
    <row r="48" spans="1:8">
      <c r="A48" s="3" t="s">
        <v>2178</v>
      </c>
    </row>
    <row r="49" spans="1:8">
      <c r="A49" s="4" t="s">
        <v>2192</v>
      </c>
      <c r="F49" s="7" t="n">
        <v>18000000</v>
      </c>
      <c r="G49" s="6" t="n">
        <v>17000000</v>
      </c>
      <c r="H49" s="6" t="n">
        <v>16000000</v>
      </c>
    </row>
    <row r="50" spans="1:8">
      <c r="A50" s="4" t="s">
        <v>2211</v>
      </c>
    </row>
    <row r="51" spans="1:8">
      <c r="A51" s="3" t="s">
        <v>2178</v>
      </c>
    </row>
    <row r="52" spans="1:8">
      <c r="A52" s="4" t="s">
        <v>2212</v>
      </c>
      <c r="F52" s="6" t="n">
        <v>97000000</v>
      </c>
      <c r="G52" s="6" t="n">
        <v>75000000</v>
      </c>
      <c r="H52" s="6" t="n">
        <v>96000000</v>
      </c>
    </row>
    <row r="53" spans="1:8">
      <c r="A53" s="4" t="s">
        <v>2213</v>
      </c>
    </row>
    <row r="54" spans="1:8">
      <c r="A54" s="3" t="s">
        <v>2178</v>
      </c>
    </row>
    <row r="55" spans="1:8">
      <c r="A55" s="4" t="s">
        <v>2212</v>
      </c>
      <c r="F55" s="6" t="n">
        <v>-16000000</v>
      </c>
      <c r="G55" s="6" t="n">
        <v>-18000000</v>
      </c>
      <c r="H55" s="6" t="n">
        <v>5000000</v>
      </c>
    </row>
    <row r="56" spans="1:8">
      <c r="A56" s="4" t="s">
        <v>35</v>
      </c>
    </row>
    <row r="57" spans="1:8">
      <c r="A57" s="3" t="s">
        <v>2178</v>
      </c>
    </row>
    <row r="58" spans="1:8">
      <c r="A58" s="4" t="s">
        <v>2179</v>
      </c>
      <c r="F58" s="6" t="n">
        <v>13000000</v>
      </c>
      <c r="G58" s="6" t="n">
        <v>157000000</v>
      </c>
    </row>
    <row r="59" spans="1:8">
      <c r="A59" s="4" t="s">
        <v>2180</v>
      </c>
      <c r="F59" s="6" t="n">
        <v>150000000</v>
      </c>
      <c r="G59" s="6" t="n">
        <v>138000000</v>
      </c>
    </row>
    <row r="60" spans="1:8">
      <c r="A60" s="4" t="s">
        <v>2181</v>
      </c>
      <c r="G60" s="6" t="n">
        <v>1000000</v>
      </c>
    </row>
    <row r="61" spans="1:8">
      <c r="A61" s="4" t="s">
        <v>2183</v>
      </c>
      <c r="F61" s="6" t="n">
        <v>3000000</v>
      </c>
    </row>
    <row r="62" spans="1:8">
      <c r="A62" s="4" t="s">
        <v>2184</v>
      </c>
      <c r="E62" s="6" t="n">
        <v>2000000</v>
      </c>
    </row>
    <row r="63" spans="1:8">
      <c r="A63" s="4" t="s">
        <v>2187</v>
      </c>
      <c r="F63" s="6" t="n">
        <v>578000000</v>
      </c>
      <c r="G63" s="6" t="n">
        <v>604000000</v>
      </c>
    </row>
    <row r="64" spans="1:8">
      <c r="A64" s="4" t="s">
        <v>2192</v>
      </c>
      <c r="F64" s="6" t="n">
        <v>7000000</v>
      </c>
    </row>
    <row r="65" spans="1:8">
      <c r="A65" s="4" t="s">
        <v>2214</v>
      </c>
    </row>
    <row r="66" spans="1:8">
      <c r="A66" s="3" t="s">
        <v>2178</v>
      </c>
    </row>
    <row r="67" spans="1:8">
      <c r="A67" s="4" t="s">
        <v>2215</v>
      </c>
      <c r="F67" s="6" t="n">
        <v>0</v>
      </c>
      <c r="G67" s="6" t="n">
        <v>1000000</v>
      </c>
    </row>
    <row r="68" spans="1:8">
      <c r="A68" s="4" t="s">
        <v>2216</v>
      </c>
    </row>
    <row r="69" spans="1:8">
      <c r="A69" s="3" t="s">
        <v>2178</v>
      </c>
    </row>
    <row r="70" spans="1:8">
      <c r="A70" s="4" t="s">
        <v>2212</v>
      </c>
      <c r="F70" s="6" t="n">
        <v>-5000000</v>
      </c>
      <c r="G70" s="6" t="n">
        <v>-5000000</v>
      </c>
      <c r="H70" s="6" t="n">
        <v>1000000</v>
      </c>
    </row>
    <row r="71" spans="1:8">
      <c r="A71" s="4" t="s">
        <v>2217</v>
      </c>
    </row>
    <row r="72" spans="1:8">
      <c r="A72" s="3" t="s">
        <v>2178</v>
      </c>
    </row>
    <row r="73" spans="1:8">
      <c r="A73" s="4" t="s">
        <v>2179</v>
      </c>
      <c r="F73" s="6" t="n">
        <v>-71000000</v>
      </c>
      <c r="G73" s="6" t="n">
        <v>601000000</v>
      </c>
    </row>
    <row r="74" spans="1:8">
      <c r="A74" s="4" t="s">
        <v>2180</v>
      </c>
      <c r="F74" s="6" t="n">
        <v>531000000</v>
      </c>
      <c r="G74" s="7" t="n">
        <v>499000000</v>
      </c>
      <c r="H74" s="6" t="n">
        <v>462000000</v>
      </c>
    </row>
    <row r="75" spans="1:8">
      <c r="A75" s="4" t="s">
        <v>2218</v>
      </c>
      <c r="F75" s="6" t="n">
        <v>131000000</v>
      </c>
    </row>
    <row r="76" spans="1:8">
      <c r="A76" s="4" t="s">
        <v>2183</v>
      </c>
      <c r="F76" s="6" t="n">
        <v>111000000</v>
      </c>
    </row>
    <row r="77" spans="1:8">
      <c r="A77" s="4" t="s">
        <v>2219</v>
      </c>
      <c r="E77" s="7" t="n">
        <v>354000000</v>
      </c>
    </row>
    <row r="78" spans="1:8">
      <c r="A78" s="4" t="s">
        <v>2220</v>
      </c>
      <c r="E78" s="4" t="s">
        <v>1881</v>
      </c>
      <c r="G78" s="4" t="s">
        <v>924</v>
      </c>
    </row>
    <row r="79" spans="1:8">
      <c r="A79" s="4" t="s">
        <v>2185</v>
      </c>
      <c r="B79" s="4" t="s">
        <v>55</v>
      </c>
      <c r="D79" s="7" t="n">
        <v>-22000000</v>
      </c>
      <c r="F79" s="7" t="n">
        <v>0</v>
      </c>
      <c r="G79" s="7" t="n">
        <v>-1000000</v>
      </c>
      <c r="H79" s="7" t="n">
        <v>-22000000</v>
      </c>
    </row>
    <row r="80" spans="1:8">
      <c r="A80" s="4" t="s">
        <v>2220</v>
      </c>
      <c r="F80" s="4" t="s">
        <v>924</v>
      </c>
    </row>
    <row r="81" spans="1:8">
      <c r="A81" s="4" t="s">
        <v>2221</v>
      </c>
      <c r="F81" s="4" t="s">
        <v>2222</v>
      </c>
      <c r="G81" s="4" t="s">
        <v>2222</v>
      </c>
      <c r="H81" s="4" t="s">
        <v>2223</v>
      </c>
    </row>
    <row r="82" spans="1:8">
      <c r="A82" s="4" t="s">
        <v>2212</v>
      </c>
      <c r="F82" s="7" t="n">
        <v>44000000</v>
      </c>
      <c r="G82" s="7" t="n">
        <v>20000000</v>
      </c>
      <c r="H82" s="7" t="n">
        <v>106000000</v>
      </c>
    </row>
    <row r="83" spans="1:8">
      <c r="A83" s="4" t="s">
        <v>2224</v>
      </c>
    </row>
    <row r="84" spans="1:8">
      <c r="A84" s="3" t="s">
        <v>2178</v>
      </c>
    </row>
    <row r="85" spans="1:8">
      <c r="A85" s="4" t="s">
        <v>2220</v>
      </c>
      <c r="F85" s="4" t="s">
        <v>2225</v>
      </c>
    </row>
    <row r="86" spans="1:8">
      <c r="A86" s="4" t="s">
        <v>2220</v>
      </c>
      <c r="G86" s="4" t="s">
        <v>2226</v>
      </c>
      <c r="H86" s="4" t="s">
        <v>924</v>
      </c>
    </row>
    <row r="87" spans="1:8">
      <c r="A87" s="4" t="s">
        <v>2227</v>
      </c>
    </row>
    <row r="88" spans="1:8">
      <c r="A88" s="3" t="s">
        <v>2178</v>
      </c>
    </row>
    <row r="89" spans="1:8">
      <c r="A89" s="4" t="s">
        <v>2220</v>
      </c>
      <c r="F89" s="4" t="s">
        <v>2228</v>
      </c>
    </row>
    <row r="90" spans="1:8">
      <c r="A90" s="4" t="s">
        <v>2220</v>
      </c>
      <c r="G90" s="4" t="s">
        <v>2229</v>
      </c>
      <c r="H90" s="4" t="s">
        <v>1881</v>
      </c>
    </row>
    <row r="91" spans="1:8">
      <c r="A91" s="4" t="s">
        <v>2230</v>
      </c>
    </row>
    <row r="92" spans="1:8">
      <c r="A92" s="3" t="s">
        <v>2178</v>
      </c>
    </row>
    <row r="93" spans="1:8">
      <c r="A93" s="4" t="s">
        <v>2179</v>
      </c>
      <c r="F93" s="7" t="n">
        <v>-14000000</v>
      </c>
      <c r="G93" s="7" t="n">
        <v>136000000</v>
      </c>
    </row>
    <row r="94" spans="1:8">
      <c r="A94" s="4" t="s">
        <v>2180</v>
      </c>
      <c r="F94" s="6" t="n">
        <v>126000000</v>
      </c>
      <c r="G94" s="7" t="n">
        <v>115000000</v>
      </c>
      <c r="H94" s="7" t="n">
        <v>106000000</v>
      </c>
    </row>
    <row r="95" spans="1:8">
      <c r="A95" s="4" t="s">
        <v>2218</v>
      </c>
      <c r="F95" s="6" t="n">
        <v>10000000</v>
      </c>
    </row>
    <row r="96" spans="1:8">
      <c r="A96" s="4" t="s">
        <v>2183</v>
      </c>
      <c r="F96" s="7" t="n">
        <v>13000000</v>
      </c>
    </row>
    <row r="97" spans="1:8">
      <c r="A97" s="4" t="s">
        <v>2219</v>
      </c>
      <c r="E97" s="7" t="n">
        <v>28000000</v>
      </c>
    </row>
    <row r="98" spans="1:8">
      <c r="A98" s="4" t="s">
        <v>2220</v>
      </c>
      <c r="F98" s="4" t="s">
        <v>2228</v>
      </c>
      <c r="G98" s="4" t="s">
        <v>924</v>
      </c>
    </row>
    <row r="99" spans="1:8">
      <c r="A99" s="4" t="s">
        <v>2220</v>
      </c>
      <c r="F99" s="4" t="s">
        <v>924</v>
      </c>
      <c r="G99" s="4" t="s">
        <v>2226</v>
      </c>
    </row>
    <row r="100" spans="1:8">
      <c r="A100" s="4" t="s">
        <v>2221</v>
      </c>
      <c r="F100" s="4" t="s">
        <v>2222</v>
      </c>
      <c r="G100" s="4" t="s">
        <v>2222</v>
      </c>
      <c r="H100" s="4" t="s">
        <v>2223</v>
      </c>
    </row>
    <row r="101" spans="1:8">
      <c r="A101" s="4" t="s">
        <v>2212</v>
      </c>
      <c r="F101" s="7" t="n">
        <v>-63000000</v>
      </c>
      <c r="G101" s="7" t="n">
        <v>-55000000</v>
      </c>
      <c r="H101" s="7" t="n">
        <v>-39000000</v>
      </c>
    </row>
    <row r="102" spans="1:8">
      <c r="A102" s="4" t="s">
        <v>2231</v>
      </c>
    </row>
    <row r="103" spans="1:8">
      <c r="A103" s="3" t="s">
        <v>2178</v>
      </c>
    </row>
    <row r="104" spans="1:8">
      <c r="A104" s="4" t="s">
        <v>2212</v>
      </c>
      <c r="F104" s="6" t="n">
        <v>-38000000</v>
      </c>
      <c r="G104" s="6" t="n">
        <v>-37000000</v>
      </c>
      <c r="H104" s="7" t="n">
        <v>-27000000</v>
      </c>
    </row>
    <row r="105" spans="1:8">
      <c r="A105" s="4" t="s">
        <v>2232</v>
      </c>
    </row>
    <row r="106" spans="1:8">
      <c r="A106" s="3" t="s">
        <v>2178</v>
      </c>
    </row>
    <row r="107" spans="1:8">
      <c r="A107" s="4" t="s">
        <v>2220</v>
      </c>
      <c r="H107" s="4" t="s">
        <v>924</v>
      </c>
    </row>
    <row r="108" spans="1:8">
      <c r="A108" s="4" t="s">
        <v>2233</v>
      </c>
    </row>
    <row r="109" spans="1:8">
      <c r="A109" s="3" t="s">
        <v>2178</v>
      </c>
    </row>
    <row r="110" spans="1:8">
      <c r="A110" s="4" t="s">
        <v>2220</v>
      </c>
      <c r="H110" s="4" t="s">
        <v>1881</v>
      </c>
    </row>
    <row r="111" spans="1:8">
      <c r="A111" s="4" t="s">
        <v>2234</v>
      </c>
    </row>
    <row r="112" spans="1:8">
      <c r="A112" s="3" t="s">
        <v>2178</v>
      </c>
    </row>
    <row r="113" spans="1:8">
      <c r="A113" s="4" t="s">
        <v>2179</v>
      </c>
      <c r="F113" s="6" t="n">
        <v>-1000000</v>
      </c>
      <c r="G113" s="6" t="n">
        <v>105000000</v>
      </c>
    </row>
    <row r="114" spans="1:8">
      <c r="A114" s="4" t="s">
        <v>2180</v>
      </c>
      <c r="F114" s="6" t="n">
        <v>117000000</v>
      </c>
      <c r="G114" s="7" t="n">
        <v>111000000</v>
      </c>
      <c r="H114" s="7" t="n">
        <v>92000000</v>
      </c>
    </row>
    <row r="115" spans="1:8">
      <c r="A115" s="4" t="s">
        <v>2218</v>
      </c>
      <c r="F115" s="6" t="n">
        <v>32000000</v>
      </c>
    </row>
    <row r="116" spans="1:8">
      <c r="A116" s="4" t="s">
        <v>2183</v>
      </c>
      <c r="F116" s="6" t="n">
        <v>5000000</v>
      </c>
    </row>
    <row r="117" spans="1:8">
      <c r="A117" s="4" t="s">
        <v>2219</v>
      </c>
      <c r="E117" s="7" t="n">
        <v>78000000</v>
      </c>
    </row>
    <row r="118" spans="1:8">
      <c r="A118" s="4" t="s">
        <v>2220</v>
      </c>
      <c r="D118" s="4" t="s">
        <v>1881</v>
      </c>
      <c r="E118" s="4" t="s">
        <v>2235</v>
      </c>
      <c r="G118" s="4" t="s">
        <v>924</v>
      </c>
      <c r="H118" s="4" t="s">
        <v>1881</v>
      </c>
    </row>
    <row r="119" spans="1:8">
      <c r="A119" s="4" t="s">
        <v>2185</v>
      </c>
      <c r="B119" s="4" t="s">
        <v>55</v>
      </c>
      <c r="D119" s="7" t="n">
        <v>-7000000</v>
      </c>
      <c r="F119" s="7" t="n">
        <v>0</v>
      </c>
      <c r="G119" s="7" t="n">
        <v>0</v>
      </c>
      <c r="H119" s="7" t="n">
        <v>-7000000</v>
      </c>
    </row>
    <row r="120" spans="1:8">
      <c r="A120" s="4" t="s">
        <v>2220</v>
      </c>
      <c r="F120" s="4" t="s">
        <v>924</v>
      </c>
    </row>
    <row r="121" spans="1:8">
      <c r="A121" s="4" t="s">
        <v>2221</v>
      </c>
      <c r="F121" s="4" t="s">
        <v>2223</v>
      </c>
      <c r="G121" s="4" t="s">
        <v>2223</v>
      </c>
      <c r="H121" s="4" t="s">
        <v>2236</v>
      </c>
    </row>
    <row r="122" spans="1:8">
      <c r="A122" s="4" t="s">
        <v>2212</v>
      </c>
      <c r="F122" s="7" t="n">
        <v>-31000000</v>
      </c>
      <c r="G122" s="7" t="n">
        <v>-38000000</v>
      </c>
      <c r="H122" s="7" t="n">
        <v>2000000</v>
      </c>
    </row>
    <row r="123" spans="1:8">
      <c r="A123" s="4" t="s">
        <v>2237</v>
      </c>
    </row>
    <row r="124" spans="1:8">
      <c r="A124" s="3" t="s">
        <v>2178</v>
      </c>
    </row>
    <row r="125" spans="1:8">
      <c r="A125" s="4" t="s">
        <v>2220</v>
      </c>
      <c r="F125" s="4" t="s">
        <v>2238</v>
      </c>
    </row>
    <row r="126" spans="1:8">
      <c r="A126" s="4" t="s">
        <v>2220</v>
      </c>
      <c r="G126" s="4" t="s">
        <v>2239</v>
      </c>
      <c r="H126" s="4" t="s">
        <v>924</v>
      </c>
    </row>
    <row r="127" spans="1:8">
      <c r="A127" s="4" t="s">
        <v>2240</v>
      </c>
    </row>
    <row r="128" spans="1:8">
      <c r="A128" s="3" t="s">
        <v>2178</v>
      </c>
    </row>
    <row r="129" spans="1:8">
      <c r="A129" s="4" t="s">
        <v>2220</v>
      </c>
      <c r="F129" s="4" t="s">
        <v>2241</v>
      </c>
    </row>
    <row r="130" spans="1:8">
      <c r="A130" s="4" t="s">
        <v>2220</v>
      </c>
      <c r="G130" s="4" t="s">
        <v>2242</v>
      </c>
      <c r="H130" s="4" t="s">
        <v>1881</v>
      </c>
    </row>
    <row r="131" spans="1:8">
      <c r="A131" s="4" t="s">
        <v>2243</v>
      </c>
    </row>
    <row r="132" spans="1:8">
      <c r="A132" s="3" t="s">
        <v>2178</v>
      </c>
    </row>
    <row r="133" spans="1:8">
      <c r="A133" s="4" t="s">
        <v>2179</v>
      </c>
      <c r="F133" s="7" t="n">
        <v>1000000</v>
      </c>
      <c r="G133" s="7" t="n">
        <v>21000000</v>
      </c>
    </row>
    <row r="134" spans="1:8">
      <c r="A134" s="4" t="s">
        <v>2180</v>
      </c>
      <c r="F134" s="6" t="n">
        <v>24000000</v>
      </c>
      <c r="G134" s="7" t="n">
        <v>23000000</v>
      </c>
      <c r="H134" s="7" t="n">
        <v>19000000</v>
      </c>
    </row>
    <row r="135" spans="1:8">
      <c r="A135" s="4" t="s">
        <v>2218</v>
      </c>
      <c r="F135" s="6" t="n">
        <v>7000000</v>
      </c>
    </row>
    <row r="136" spans="1:8">
      <c r="A136" s="4" t="s">
        <v>2183</v>
      </c>
      <c r="F136" s="7" t="n">
        <v>1000000</v>
      </c>
    </row>
    <row r="137" spans="1:8">
      <c r="A137" s="4" t="s">
        <v>2219</v>
      </c>
      <c r="E137" s="7" t="n">
        <v>9000000</v>
      </c>
    </row>
    <row r="138" spans="1:8">
      <c r="A138" s="4" t="s">
        <v>2220</v>
      </c>
      <c r="F138" s="4" t="s">
        <v>2238</v>
      </c>
      <c r="G138" s="4" t="s">
        <v>924</v>
      </c>
    </row>
    <row r="139" spans="1:8">
      <c r="A139" s="4" t="s">
        <v>2220</v>
      </c>
      <c r="F139" s="4" t="s">
        <v>924</v>
      </c>
    </row>
    <row r="140" spans="1:8">
      <c r="A140" s="4" t="s">
        <v>2221</v>
      </c>
      <c r="F140" s="4" t="s">
        <v>2223</v>
      </c>
      <c r="G140" s="4" t="s">
        <v>2223</v>
      </c>
      <c r="H140" s="4" t="s">
        <v>2236</v>
      </c>
    </row>
    <row r="141" spans="1:8">
      <c r="A141" s="4" t="s">
        <v>2212</v>
      </c>
      <c r="F141" s="7" t="n">
        <v>-2000000</v>
      </c>
      <c r="G141" s="7" t="n">
        <v>-5000000</v>
      </c>
      <c r="H141" s="7" t="n">
        <v>-1000000</v>
      </c>
    </row>
    <row r="142" spans="1:8">
      <c r="A142" s="4" t="s">
        <v>2244</v>
      </c>
    </row>
    <row r="143" spans="1:8">
      <c r="A143" s="3" t="s">
        <v>2178</v>
      </c>
    </row>
    <row r="144" spans="1:8">
      <c r="A144" s="4" t="s">
        <v>2220</v>
      </c>
      <c r="G144" s="4" t="s">
        <v>2239</v>
      </c>
      <c r="H144" s="4" t="s">
        <v>924</v>
      </c>
    </row>
    <row r="145" spans="1:8">
      <c r="A145" s="4" t="s">
        <v>2245</v>
      </c>
    </row>
    <row r="146" spans="1:8">
      <c r="A146" s="3" t="s">
        <v>2178</v>
      </c>
    </row>
    <row r="147" spans="1:8">
      <c r="A147" s="4" t="s">
        <v>2220</v>
      </c>
      <c r="G147" s="4" t="s">
        <v>1438</v>
      </c>
      <c r="H147" s="4" t="s">
        <v>2235</v>
      </c>
    </row>
    <row r="148" spans="1:8">
      <c r="A148" s="4" t="s">
        <v>2246</v>
      </c>
    </row>
    <row r="149" spans="1:8">
      <c r="A149" s="3" t="s">
        <v>2178</v>
      </c>
    </row>
    <row r="150" spans="1:8">
      <c r="A150" s="4" t="s">
        <v>2247</v>
      </c>
      <c r="C150" s="4" t="s">
        <v>2248</v>
      </c>
    </row>
    <row r="151" spans="1:8">
      <c r="A151" s="4" t="s">
        <v>2249</v>
      </c>
      <c r="C151" s="7" t="n">
        <v>22000000</v>
      </c>
    </row>
    <row r="152" spans="1:8">
      <c r="A152" s="4" t="s">
        <v>2250</v>
      </c>
      <c r="C152" s="7" t="n">
        <v>1000000</v>
      </c>
    </row>
    <row r="153" spans="1:8">
      <c r="A153" s="4" t="s">
        <v>2220</v>
      </c>
      <c r="C153" s="4" t="s">
        <v>2239</v>
      </c>
    </row>
    <row r="154" spans="1:8">
      <c r="A154" s="4" t="s">
        <v>2221</v>
      </c>
      <c r="C154" s="4" t="s">
        <v>2223</v>
      </c>
    </row>
    <row r="155" spans="1:8">
      <c r="A155" t="n"/>
    </row>
    <row r="156" spans="1:8">
      <c r="A156" s="4" t="s">
        <v>55</v>
      </c>
      <c r="B156" s="4" t="s">
        <v>2251</v>
      </c>
    </row>
  </sheetData>
  <mergeCells count="5">
    <mergeCell ref="A1:B2"/>
    <mergeCell ref="C1:E1"/>
    <mergeCell ref="F1:H1"/>
    <mergeCell ref="A155:G155"/>
    <mergeCell ref="B156:G156"/>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F1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r="A1" s="1" t="s">
        <v>2252</v>
      </c>
      <c r="C1" s="2" t="s">
        <v>1</v>
      </c>
    </row>
    <row r="2" spans="1:6">
      <c r="C2" s="2" t="s">
        <v>2</v>
      </c>
      <c r="D2" s="2" t="s">
        <v>37</v>
      </c>
      <c r="E2" s="2" t="s">
        <v>38</v>
      </c>
      <c r="F2" s="2" t="s">
        <v>2177</v>
      </c>
    </row>
    <row r="3" spans="1:6">
      <c r="A3" s="3" t="s">
        <v>2253</v>
      </c>
    </row>
    <row r="4" spans="1:6">
      <c r="A4" s="4" t="s">
        <v>2179</v>
      </c>
      <c r="C4" s="7" t="n">
        <v>72</v>
      </c>
      <c r="D4" s="7" t="n">
        <v>706</v>
      </c>
    </row>
    <row r="5" spans="1:6">
      <c r="A5" s="4" t="s">
        <v>35</v>
      </c>
    </row>
    <row r="6" spans="1:6">
      <c r="A6" s="3" t="s">
        <v>2253</v>
      </c>
    </row>
    <row r="7" spans="1:6">
      <c r="A7" s="4" t="s">
        <v>2179</v>
      </c>
      <c r="C7" s="6" t="n">
        <v>13</v>
      </c>
      <c r="D7" s="6" t="n">
        <v>157</v>
      </c>
    </row>
    <row r="8" spans="1:6">
      <c r="A8" s="4" t="s">
        <v>2217</v>
      </c>
    </row>
    <row r="9" spans="1:6">
      <c r="A9" s="3" t="s">
        <v>2254</v>
      </c>
    </row>
    <row r="10" spans="1:6">
      <c r="A10" s="4" t="s">
        <v>2255</v>
      </c>
      <c r="C10" s="6" t="n">
        <v>6667</v>
      </c>
      <c r="D10" s="6" t="n">
        <v>5625</v>
      </c>
    </row>
    <row r="11" spans="1:6">
      <c r="A11" s="4" t="s">
        <v>2256</v>
      </c>
      <c r="C11" s="6" t="n">
        <v>126</v>
      </c>
      <c r="D11" s="6" t="n">
        <v>114</v>
      </c>
      <c r="E11" s="7" t="n">
        <v>131</v>
      </c>
    </row>
    <row r="12" spans="1:6">
      <c r="A12" s="4" t="s">
        <v>2257</v>
      </c>
      <c r="C12" s="6" t="n">
        <v>287</v>
      </c>
      <c r="D12" s="6" t="n">
        <v>290</v>
      </c>
      <c r="E12" s="6" t="n">
        <v>271</v>
      </c>
    </row>
    <row r="13" spans="1:6">
      <c r="A13" s="4" t="s">
        <v>2258</v>
      </c>
      <c r="C13" s="6" t="n">
        <v>-246</v>
      </c>
      <c r="D13" s="6" t="n">
        <v>-236</v>
      </c>
    </row>
    <row r="14" spans="1:6">
      <c r="A14" s="4" t="s">
        <v>2218</v>
      </c>
      <c r="C14" s="6" t="n">
        <v>-443</v>
      </c>
      <c r="D14" s="6" t="n">
        <v>887</v>
      </c>
    </row>
    <row r="15" spans="1:6">
      <c r="A15" s="4" t="s">
        <v>2259</v>
      </c>
      <c r="B15" s="4" t="s">
        <v>55</v>
      </c>
      <c r="C15" s="6" t="n">
        <v>0</v>
      </c>
      <c r="D15" s="6" t="n">
        <v>0</v>
      </c>
    </row>
    <row r="16" spans="1:6">
      <c r="A16" s="4" t="s">
        <v>2260</v>
      </c>
      <c r="B16" s="4" t="s">
        <v>61</v>
      </c>
      <c r="C16" s="6" t="n">
        <v>0</v>
      </c>
      <c r="D16" s="6" t="n">
        <v>-13</v>
      </c>
    </row>
    <row r="17" spans="1:6">
      <c r="A17" s="4" t="s">
        <v>2219</v>
      </c>
      <c r="C17" s="6" t="n">
        <v>0</v>
      </c>
      <c r="D17" s="6" t="n">
        <v>0</v>
      </c>
    </row>
    <row r="18" spans="1:6">
      <c r="A18" s="4" t="s">
        <v>2261</v>
      </c>
      <c r="C18" s="6" t="n">
        <v>6391</v>
      </c>
      <c r="D18" s="6" t="n">
        <v>6667</v>
      </c>
      <c r="E18" s="6" t="n">
        <v>5625</v>
      </c>
    </row>
    <row r="19" spans="1:6">
      <c r="A19" s="3" t="s">
        <v>2253</v>
      </c>
    </row>
    <row r="20" spans="1:6">
      <c r="A20" s="4" t="s">
        <v>2262</v>
      </c>
      <c r="C20" s="6" t="n">
        <v>6480</v>
      </c>
      <c r="D20" s="6" t="n">
        <v>6113</v>
      </c>
    </row>
    <row r="21" spans="1:6">
      <c r="A21" s="4" t="s">
        <v>2179</v>
      </c>
      <c r="C21" s="6" t="n">
        <v>-71</v>
      </c>
      <c r="D21" s="6" t="n">
        <v>601</v>
      </c>
    </row>
    <row r="22" spans="1:6">
      <c r="A22" s="4" t="s">
        <v>2263</v>
      </c>
      <c r="C22" s="6" t="n">
        <v>3</v>
      </c>
      <c r="D22" s="6" t="n">
        <v>15</v>
      </c>
    </row>
    <row r="23" spans="1:6">
      <c r="A23" s="4" t="s">
        <v>2258</v>
      </c>
      <c r="C23" s="6" t="n">
        <v>-246</v>
      </c>
      <c r="D23" s="6" t="n">
        <v>-236</v>
      </c>
    </row>
    <row r="24" spans="1:6">
      <c r="A24" s="4" t="s">
        <v>1163</v>
      </c>
      <c r="B24" s="4" t="s">
        <v>61</v>
      </c>
      <c r="C24" s="6" t="n">
        <v>0</v>
      </c>
      <c r="D24" s="6" t="n">
        <v>-13</v>
      </c>
    </row>
    <row r="25" spans="1:6">
      <c r="A25" s="4" t="s">
        <v>2264</v>
      </c>
      <c r="C25" s="6" t="n">
        <v>6166</v>
      </c>
      <c r="D25" s="6" t="n">
        <v>6480</v>
      </c>
      <c r="E25" s="7" t="n">
        <v>6113</v>
      </c>
    </row>
    <row r="26" spans="1:6">
      <c r="A26" s="4" t="s">
        <v>2265</v>
      </c>
      <c r="C26" s="6" t="n">
        <v>-225</v>
      </c>
      <c r="D26" s="6" t="n">
        <v>-187</v>
      </c>
    </row>
    <row r="27" spans="1:6">
      <c r="A27" s="4" t="s">
        <v>2266</v>
      </c>
      <c r="C27" s="6" t="n">
        <v>931</v>
      </c>
      <c r="D27" s="6" t="n">
        <v>946</v>
      </c>
    </row>
    <row r="28" spans="1:6">
      <c r="A28" s="4" t="s">
        <v>2267</v>
      </c>
      <c r="C28" s="6" t="n">
        <v>-14</v>
      </c>
      <c r="D28" s="6" t="n">
        <v>-13</v>
      </c>
    </row>
    <row r="29" spans="1:6">
      <c r="A29" s="4" t="s">
        <v>2268</v>
      </c>
      <c r="C29" s="6" t="n">
        <v>-1142</v>
      </c>
      <c r="D29" s="6" t="n">
        <v>-1120</v>
      </c>
    </row>
    <row r="30" spans="1:6">
      <c r="A30" s="4" t="s">
        <v>2269</v>
      </c>
      <c r="C30" s="7" t="n">
        <v>-225</v>
      </c>
      <c r="D30" s="7" t="n">
        <v>-187</v>
      </c>
    </row>
    <row r="31" spans="1:6">
      <c r="A31" s="4" t="s">
        <v>2220</v>
      </c>
      <c r="D31" s="4" t="s">
        <v>924</v>
      </c>
      <c r="F31" s="4" t="s">
        <v>1881</v>
      </c>
    </row>
    <row r="32" spans="1:6">
      <c r="A32" s="4" t="s">
        <v>2270</v>
      </c>
      <c r="C32" s="4" t="s">
        <v>2271</v>
      </c>
      <c r="D32" s="4" t="s">
        <v>2271</v>
      </c>
    </row>
    <row r="33" spans="1:6">
      <c r="A33" s="4" t="s">
        <v>2221</v>
      </c>
      <c r="C33" s="4" t="s">
        <v>2222</v>
      </c>
      <c r="D33" s="4" t="s">
        <v>2222</v>
      </c>
      <c r="E33" s="4" t="s">
        <v>2223</v>
      </c>
    </row>
    <row r="34" spans="1:6">
      <c r="A34" s="4" t="s">
        <v>2224</v>
      </c>
    </row>
    <row r="35" spans="1:6">
      <c r="A35" s="3" t="s">
        <v>2253</v>
      </c>
    </row>
    <row r="36" spans="1:6">
      <c r="A36" s="4" t="s">
        <v>2220</v>
      </c>
      <c r="C36" s="4" t="s">
        <v>2225</v>
      </c>
    </row>
    <row r="37" spans="1:6">
      <c r="A37" s="4" t="s">
        <v>2227</v>
      </c>
    </row>
    <row r="38" spans="1:6">
      <c r="A38" s="3" t="s">
        <v>2253</v>
      </c>
    </row>
    <row r="39" spans="1:6">
      <c r="A39" s="4" t="s">
        <v>2220</v>
      </c>
      <c r="C39" s="4" t="s">
        <v>2228</v>
      </c>
    </row>
    <row r="40" spans="1:6">
      <c r="A40" s="4" t="s">
        <v>2230</v>
      </c>
    </row>
    <row r="41" spans="1:6">
      <c r="A41" s="3" t="s">
        <v>2254</v>
      </c>
    </row>
    <row r="42" spans="1:6">
      <c r="A42" s="4" t="s">
        <v>2255</v>
      </c>
      <c r="C42" s="7" t="n">
        <v>638</v>
      </c>
      <c r="D42" s="7" t="n">
        <v>563</v>
      </c>
    </row>
    <row r="43" spans="1:6">
      <c r="A43" s="4" t="s">
        <v>2256</v>
      </c>
      <c r="C43" s="6" t="n">
        <v>15</v>
      </c>
      <c r="D43" s="6" t="n">
        <v>12</v>
      </c>
      <c r="E43" s="7" t="n">
        <v>13</v>
      </c>
    </row>
    <row r="44" spans="1:6">
      <c r="A44" s="4" t="s">
        <v>2257</v>
      </c>
      <c r="C44" s="6" t="n">
        <v>27</v>
      </c>
      <c r="D44" s="6" t="n">
        <v>28</v>
      </c>
      <c r="E44" s="6" t="n">
        <v>27</v>
      </c>
    </row>
    <row r="45" spans="1:6">
      <c r="A45" s="4" t="s">
        <v>2258</v>
      </c>
      <c r="C45" s="6" t="n">
        <v>-29</v>
      </c>
      <c r="D45" s="6" t="n">
        <v>-29</v>
      </c>
    </row>
    <row r="46" spans="1:6">
      <c r="A46" s="4" t="s">
        <v>2218</v>
      </c>
      <c r="C46" s="6" t="n">
        <v>-43</v>
      </c>
      <c r="D46" s="6" t="n">
        <v>64</v>
      </c>
    </row>
    <row r="47" spans="1:6">
      <c r="A47" s="4" t="s">
        <v>2259</v>
      </c>
      <c r="C47" s="6" t="n">
        <v>0</v>
      </c>
      <c r="D47" s="6" t="n">
        <v>0</v>
      </c>
    </row>
    <row r="48" spans="1:6">
      <c r="A48" s="4" t="s">
        <v>2219</v>
      </c>
      <c r="C48" s="6" t="n">
        <v>0</v>
      </c>
      <c r="D48" s="6" t="n">
        <v>0</v>
      </c>
    </row>
    <row r="49" spans="1:6">
      <c r="A49" s="4" t="s">
        <v>2261</v>
      </c>
      <c r="C49" s="6" t="n">
        <v>608</v>
      </c>
      <c r="D49" s="6" t="n">
        <v>638</v>
      </c>
      <c r="E49" s="6" t="n">
        <v>563</v>
      </c>
    </row>
    <row r="50" spans="1:6">
      <c r="A50" s="3" t="s">
        <v>2253</v>
      </c>
    </row>
    <row r="51" spans="1:6">
      <c r="A51" s="4" t="s">
        <v>2262</v>
      </c>
      <c r="C51" s="6" t="n">
        <v>1510</v>
      </c>
      <c r="D51" s="6" t="n">
        <v>1403</v>
      </c>
    </row>
    <row r="52" spans="1:6">
      <c r="A52" s="4" t="s">
        <v>2179</v>
      </c>
      <c r="C52" s="6" t="n">
        <v>-14</v>
      </c>
      <c r="D52" s="6" t="n">
        <v>136</v>
      </c>
    </row>
    <row r="53" spans="1:6">
      <c r="A53" s="4" t="s">
        <v>2263</v>
      </c>
      <c r="C53" s="6" t="n">
        <v>0</v>
      </c>
      <c r="D53" s="6" t="n">
        <v>0</v>
      </c>
    </row>
    <row r="54" spans="1:6">
      <c r="A54" s="4" t="s">
        <v>2258</v>
      </c>
      <c r="C54" s="6" t="n">
        <v>-29</v>
      </c>
      <c r="D54" s="6" t="n">
        <v>-29</v>
      </c>
    </row>
    <row r="55" spans="1:6">
      <c r="A55" s="4" t="s">
        <v>2264</v>
      </c>
      <c r="C55" s="6" t="n">
        <v>1467</v>
      </c>
      <c r="D55" s="6" t="n">
        <v>1510</v>
      </c>
      <c r="E55" s="7" t="n">
        <v>1403</v>
      </c>
    </row>
    <row r="56" spans="1:6">
      <c r="A56" s="4" t="s">
        <v>2265</v>
      </c>
      <c r="C56" s="6" t="n">
        <v>859</v>
      </c>
      <c r="D56" s="6" t="n">
        <v>872</v>
      </c>
    </row>
    <row r="57" spans="1:6">
      <c r="A57" s="4" t="s">
        <v>2266</v>
      </c>
      <c r="C57" s="6" t="n">
        <v>859</v>
      </c>
      <c r="D57" s="6" t="n">
        <v>872</v>
      </c>
    </row>
    <row r="58" spans="1:6">
      <c r="A58" s="4" t="s">
        <v>2268</v>
      </c>
      <c r="B58" s="4" t="s">
        <v>70</v>
      </c>
      <c r="C58" s="6" t="n">
        <v>0</v>
      </c>
      <c r="D58" s="6" t="n">
        <v>0</v>
      </c>
    </row>
    <row r="59" spans="1:6">
      <c r="A59" s="4" t="s">
        <v>2269</v>
      </c>
      <c r="C59" s="7" t="n">
        <v>859</v>
      </c>
      <c r="D59" s="7" t="n">
        <v>872</v>
      </c>
    </row>
    <row r="60" spans="1:6">
      <c r="A60" s="4" t="s">
        <v>2220</v>
      </c>
      <c r="C60" s="4" t="s">
        <v>2228</v>
      </c>
      <c r="D60" s="4" t="s">
        <v>924</v>
      </c>
    </row>
    <row r="61" spans="1:6">
      <c r="A61" s="4" t="s">
        <v>2270</v>
      </c>
      <c r="C61" s="4" t="s">
        <v>2272</v>
      </c>
      <c r="D61" s="4" t="s">
        <v>2272</v>
      </c>
    </row>
    <row r="62" spans="1:6">
      <c r="A62" s="4" t="s">
        <v>2221</v>
      </c>
      <c r="C62" s="4" t="s">
        <v>2222</v>
      </c>
      <c r="D62" s="4" t="s">
        <v>2222</v>
      </c>
      <c r="E62" s="4" t="s">
        <v>2223</v>
      </c>
    </row>
    <row r="63" spans="1:6">
      <c r="A63" s="4" t="s">
        <v>2234</v>
      </c>
    </row>
    <row r="64" spans="1:6">
      <c r="A64" s="3" t="s">
        <v>2254</v>
      </c>
    </row>
    <row r="65" spans="1:6">
      <c r="A65" s="4" t="s">
        <v>2255</v>
      </c>
      <c r="C65" s="7" t="n">
        <v>1571</v>
      </c>
      <c r="D65" s="7" t="n">
        <v>1360</v>
      </c>
    </row>
    <row r="66" spans="1:6">
      <c r="A66" s="4" t="s">
        <v>2256</v>
      </c>
      <c r="C66" s="6" t="n">
        <v>40</v>
      </c>
      <c r="D66" s="6" t="n">
        <v>32</v>
      </c>
      <c r="E66" s="7" t="n">
        <v>43</v>
      </c>
    </row>
    <row r="67" spans="1:6">
      <c r="A67" s="4" t="s">
        <v>2257</v>
      </c>
      <c r="C67" s="6" t="n">
        <v>67</v>
      </c>
      <c r="D67" s="6" t="n">
        <v>67</v>
      </c>
      <c r="E67" s="6" t="n">
        <v>73</v>
      </c>
    </row>
    <row r="68" spans="1:6">
      <c r="A68" s="4" t="s">
        <v>2258</v>
      </c>
      <c r="C68" s="6" t="n">
        <v>-79</v>
      </c>
      <c r="D68" s="6" t="n">
        <v>-78</v>
      </c>
    </row>
    <row r="69" spans="1:6">
      <c r="A69" s="4" t="s">
        <v>2218</v>
      </c>
      <c r="C69" s="6" t="n">
        <v>-138</v>
      </c>
      <c r="D69" s="6" t="n">
        <v>177</v>
      </c>
    </row>
    <row r="70" spans="1:6">
      <c r="A70" s="4" t="s">
        <v>2259</v>
      </c>
      <c r="B70" s="4" t="s">
        <v>55</v>
      </c>
      <c r="C70" s="6" t="n">
        <v>-31</v>
      </c>
      <c r="D70" s="6" t="n">
        <v>9</v>
      </c>
    </row>
    <row r="71" spans="1:6">
      <c r="A71" s="4" t="s">
        <v>2260</v>
      </c>
      <c r="B71" s="4" t="s">
        <v>61</v>
      </c>
      <c r="C71" s="6" t="n">
        <v>0</v>
      </c>
      <c r="D71" s="6" t="n">
        <v>0</v>
      </c>
    </row>
    <row r="72" spans="1:6">
      <c r="A72" s="4" t="s">
        <v>2219</v>
      </c>
      <c r="C72" s="6" t="n">
        <v>0</v>
      </c>
      <c r="D72" s="6" t="n">
        <v>4</v>
      </c>
    </row>
    <row r="73" spans="1:6">
      <c r="A73" s="4" t="s">
        <v>2261</v>
      </c>
      <c r="C73" s="6" t="n">
        <v>1430</v>
      </c>
      <c r="D73" s="6" t="n">
        <v>1571</v>
      </c>
      <c r="E73" s="6" t="n">
        <v>1360</v>
      </c>
    </row>
    <row r="74" spans="1:6">
      <c r="A74" s="3" t="s">
        <v>2253</v>
      </c>
    </row>
    <row r="75" spans="1:6">
      <c r="A75" s="4" t="s">
        <v>2262</v>
      </c>
      <c r="C75" s="6" t="n">
        <v>1402</v>
      </c>
      <c r="D75" s="6" t="n">
        <v>1315</v>
      </c>
    </row>
    <row r="76" spans="1:6">
      <c r="A76" s="4" t="s">
        <v>2179</v>
      </c>
      <c r="C76" s="6" t="n">
        <v>-1</v>
      </c>
      <c r="D76" s="6" t="n">
        <v>105</v>
      </c>
    </row>
    <row r="77" spans="1:6">
      <c r="A77" s="4" t="s">
        <v>2263</v>
      </c>
      <c r="C77" s="6" t="n">
        <v>12</v>
      </c>
      <c r="D77" s="6" t="n">
        <v>12</v>
      </c>
    </row>
    <row r="78" spans="1:6">
      <c r="A78" s="4" t="s">
        <v>2258</v>
      </c>
      <c r="C78" s="6" t="n">
        <v>-31</v>
      </c>
      <c r="D78" s="6" t="n">
        <v>-30</v>
      </c>
    </row>
    <row r="79" spans="1:6">
      <c r="A79" s="4" t="s">
        <v>1163</v>
      </c>
      <c r="B79" s="4" t="s">
        <v>61</v>
      </c>
      <c r="C79" s="6" t="n">
        <v>0</v>
      </c>
      <c r="D79" s="6" t="n">
        <v>0</v>
      </c>
    </row>
    <row r="80" spans="1:6">
      <c r="A80" s="4" t="s">
        <v>2264</v>
      </c>
      <c r="C80" s="6" t="n">
        <v>1382</v>
      </c>
      <c r="D80" s="6" t="n">
        <v>1402</v>
      </c>
      <c r="E80" s="7" t="n">
        <v>1315</v>
      </c>
    </row>
    <row r="81" spans="1:6">
      <c r="A81" s="4" t="s">
        <v>2265</v>
      </c>
      <c r="C81" s="6" t="n">
        <v>-48</v>
      </c>
      <c r="D81" s="6" t="n">
        <v>-169</v>
      </c>
    </row>
    <row r="82" spans="1:6">
      <c r="A82" s="4" t="s">
        <v>2266</v>
      </c>
      <c r="C82" s="6" t="n">
        <v>12</v>
      </c>
      <c r="D82" s="6" t="n">
        <v>10</v>
      </c>
    </row>
    <row r="83" spans="1:6">
      <c r="A83" s="4" t="s">
        <v>2267</v>
      </c>
      <c r="C83" s="6" t="n">
        <v>-3</v>
      </c>
      <c r="D83" s="6" t="n">
        <v>-3</v>
      </c>
    </row>
    <row r="84" spans="1:6">
      <c r="A84" s="4" t="s">
        <v>2268</v>
      </c>
      <c r="C84" s="6" t="n">
        <v>-57</v>
      </c>
      <c r="D84" s="6" t="n">
        <v>-176</v>
      </c>
    </row>
    <row r="85" spans="1:6">
      <c r="A85" s="4" t="s">
        <v>2269</v>
      </c>
      <c r="C85" s="7" t="n">
        <v>-48</v>
      </c>
      <c r="D85" s="7" t="n">
        <v>-169</v>
      </c>
    </row>
    <row r="86" spans="1:6">
      <c r="A86" s="4" t="s">
        <v>2220</v>
      </c>
      <c r="D86" s="4" t="s">
        <v>924</v>
      </c>
      <c r="E86" s="4" t="s">
        <v>1881</v>
      </c>
      <c r="F86" s="4" t="s">
        <v>2235</v>
      </c>
    </row>
    <row r="87" spans="1:6">
      <c r="A87" s="4" t="s">
        <v>2270</v>
      </c>
      <c r="C87" s="4" t="s">
        <v>2271</v>
      </c>
      <c r="D87" s="4" t="s">
        <v>2271</v>
      </c>
    </row>
    <row r="88" spans="1:6">
      <c r="A88" s="4" t="s">
        <v>2221</v>
      </c>
      <c r="C88" s="4" t="s">
        <v>2223</v>
      </c>
      <c r="D88" s="4" t="s">
        <v>2223</v>
      </c>
      <c r="E88" s="4" t="s">
        <v>2236</v>
      </c>
    </row>
    <row r="89" spans="1:6">
      <c r="A89" s="4" t="s">
        <v>2237</v>
      </c>
    </row>
    <row r="90" spans="1:6">
      <c r="A90" s="3" t="s">
        <v>2253</v>
      </c>
    </row>
    <row r="91" spans="1:6">
      <c r="A91" s="4" t="s">
        <v>2220</v>
      </c>
      <c r="C91" s="4" t="s">
        <v>2238</v>
      </c>
    </row>
    <row r="92" spans="1:6">
      <c r="A92" s="4" t="s">
        <v>2240</v>
      </c>
    </row>
    <row r="93" spans="1:6">
      <c r="A93" s="3" t="s">
        <v>2253</v>
      </c>
    </row>
    <row r="94" spans="1:6">
      <c r="A94" s="4" t="s">
        <v>2220</v>
      </c>
      <c r="C94" s="4" t="s">
        <v>2241</v>
      </c>
    </row>
    <row r="95" spans="1:6">
      <c r="A95" s="4" t="s">
        <v>2243</v>
      </c>
    </row>
    <row r="96" spans="1:6">
      <c r="A96" s="3" t="s">
        <v>2254</v>
      </c>
    </row>
    <row r="97" spans="1:6">
      <c r="A97" s="4" t="s">
        <v>2255</v>
      </c>
      <c r="C97" s="7" t="n">
        <v>320</v>
      </c>
      <c r="D97" s="7" t="n">
        <v>269</v>
      </c>
    </row>
    <row r="98" spans="1:6">
      <c r="A98" s="4" t="s">
        <v>2256</v>
      </c>
      <c r="C98" s="6" t="n">
        <v>7</v>
      </c>
      <c r="D98" s="6" t="n">
        <v>6</v>
      </c>
      <c r="E98" s="7" t="n">
        <v>7</v>
      </c>
    </row>
    <row r="99" spans="1:6">
      <c r="A99" s="4" t="s">
        <v>2257</v>
      </c>
      <c r="C99" s="6" t="n">
        <v>14</v>
      </c>
      <c r="D99" s="6" t="n">
        <v>13</v>
      </c>
      <c r="E99" s="6" t="n">
        <v>12</v>
      </c>
    </row>
    <row r="100" spans="1:6">
      <c r="A100" s="4" t="s">
        <v>2258</v>
      </c>
      <c r="C100" s="6" t="n">
        <v>-18</v>
      </c>
      <c r="D100" s="6" t="n">
        <v>-16</v>
      </c>
    </row>
    <row r="101" spans="1:6">
      <c r="A101" s="4" t="s">
        <v>2218</v>
      </c>
      <c r="C101" s="6" t="n">
        <v>-31</v>
      </c>
      <c r="D101" s="6" t="n">
        <v>38</v>
      </c>
    </row>
    <row r="102" spans="1:6">
      <c r="A102" s="4" t="s">
        <v>2259</v>
      </c>
      <c r="C102" s="6" t="n">
        <v>0</v>
      </c>
      <c r="D102" s="6" t="n">
        <v>9</v>
      </c>
    </row>
    <row r="103" spans="1:6">
      <c r="A103" s="4" t="s">
        <v>2219</v>
      </c>
      <c r="C103" s="6" t="n">
        <v>0</v>
      </c>
      <c r="D103" s="6" t="n">
        <v>1</v>
      </c>
    </row>
    <row r="104" spans="1:6">
      <c r="A104" s="4" t="s">
        <v>2261</v>
      </c>
      <c r="C104" s="6" t="n">
        <v>292</v>
      </c>
      <c r="D104" s="6" t="n">
        <v>320</v>
      </c>
      <c r="E104" s="6" t="n">
        <v>269</v>
      </c>
    </row>
    <row r="105" spans="1:6">
      <c r="A105" s="3" t="s">
        <v>2253</v>
      </c>
    </row>
    <row r="106" spans="1:6">
      <c r="A106" s="4" t="s">
        <v>2262</v>
      </c>
      <c r="C106" s="6" t="n">
        <v>288</v>
      </c>
      <c r="D106" s="6" t="n">
        <v>273</v>
      </c>
    </row>
    <row r="107" spans="1:6">
      <c r="A107" s="4" t="s">
        <v>2179</v>
      </c>
      <c r="C107" s="6" t="n">
        <v>1</v>
      </c>
      <c r="D107" s="6" t="n">
        <v>21</v>
      </c>
    </row>
    <row r="108" spans="1:6">
      <c r="A108" s="4" t="s">
        <v>2263</v>
      </c>
      <c r="C108" s="6" t="n">
        <v>12</v>
      </c>
      <c r="D108" s="6" t="n">
        <v>10</v>
      </c>
    </row>
    <row r="109" spans="1:6">
      <c r="A109" s="4" t="s">
        <v>2258</v>
      </c>
      <c r="C109" s="6" t="n">
        <v>-18</v>
      </c>
      <c r="D109" s="6" t="n">
        <v>-16</v>
      </c>
    </row>
    <row r="110" spans="1:6">
      <c r="A110" s="4" t="s">
        <v>2264</v>
      </c>
      <c r="C110" s="6" t="n">
        <v>283</v>
      </c>
      <c r="D110" s="6" t="n">
        <v>288</v>
      </c>
      <c r="E110" s="7" t="n">
        <v>273</v>
      </c>
    </row>
    <row r="111" spans="1:6">
      <c r="A111" s="4" t="s">
        <v>2265</v>
      </c>
      <c r="C111" s="6" t="n">
        <v>-9</v>
      </c>
      <c r="D111" s="6" t="n">
        <v>-32</v>
      </c>
    </row>
    <row r="112" spans="1:6">
      <c r="A112" s="4" t="s">
        <v>2266</v>
      </c>
      <c r="C112" s="6" t="n">
        <v>0</v>
      </c>
      <c r="D112" s="6" t="n">
        <v>0</v>
      </c>
    </row>
    <row r="113" spans="1:6">
      <c r="A113" s="4" t="s">
        <v>2268</v>
      </c>
      <c r="B113" s="4" t="s">
        <v>70</v>
      </c>
      <c r="C113" s="6" t="n">
        <v>-9</v>
      </c>
      <c r="D113" s="6" t="n">
        <v>-32</v>
      </c>
    </row>
    <row r="114" spans="1:6">
      <c r="A114" s="4" t="s">
        <v>2269</v>
      </c>
      <c r="C114" s="7" t="n">
        <v>-9</v>
      </c>
      <c r="D114" s="7" t="n">
        <v>-32</v>
      </c>
    </row>
    <row r="115" spans="1:6">
      <c r="A115" s="4" t="s">
        <v>2220</v>
      </c>
      <c r="C115" s="4" t="s">
        <v>2238</v>
      </c>
      <c r="D115" s="4" t="s">
        <v>924</v>
      </c>
    </row>
    <row r="116" spans="1:6">
      <c r="A116" s="4" t="s">
        <v>2270</v>
      </c>
      <c r="C116" s="4" t="s">
        <v>2272</v>
      </c>
      <c r="D116" s="4" t="s">
        <v>2272</v>
      </c>
    </row>
    <row r="117" spans="1:6">
      <c r="A117" s="4" t="s">
        <v>2221</v>
      </c>
      <c r="C117" s="4" t="s">
        <v>2223</v>
      </c>
      <c r="D117" s="4" t="s">
        <v>2223</v>
      </c>
      <c r="E117" s="4" t="s">
        <v>2236</v>
      </c>
    </row>
    <row r="118" spans="1:6">
      <c r="A118" t="n"/>
    </row>
    <row r="119" spans="1:6">
      <c r="A119" s="4" t="s">
        <v>55</v>
      </c>
      <c r="B119" s="4" t="s">
        <v>2273</v>
      </c>
    </row>
    <row r="120" spans="1:6">
      <c r="A120" s="4" t="s">
        <v>61</v>
      </c>
      <c r="B120" s="4" t="s">
        <v>2274</v>
      </c>
    </row>
    <row r="121" spans="1:6">
      <c r="A121" s="4" t="s">
        <v>70</v>
      </c>
      <c r="B121" s="4" t="s">
        <v>2275</v>
      </c>
    </row>
  </sheetData>
  <mergeCells count="6">
    <mergeCell ref="A1:B2"/>
    <mergeCell ref="C1:E1"/>
    <mergeCell ref="A118:E118"/>
    <mergeCell ref="B119:E119"/>
    <mergeCell ref="B120:E120"/>
    <mergeCell ref="B121:E12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76</v>
      </c>
      <c r="B1" s="2" t="s">
        <v>2</v>
      </c>
      <c r="C1" s="2" t="s">
        <v>37</v>
      </c>
    </row>
    <row r="2" spans="1:3">
      <c r="A2" s="4" t="s">
        <v>2217</v>
      </c>
    </row>
    <row r="3" spans="1:3">
      <c r="A3" s="3" t="s">
        <v>2277</v>
      </c>
    </row>
    <row r="4" spans="1:3">
      <c r="A4" s="4" t="s">
        <v>2278</v>
      </c>
      <c r="B4" s="7" t="n">
        <v>5728</v>
      </c>
      <c r="C4" s="7" t="n">
        <v>5970</v>
      </c>
    </row>
    <row r="5" spans="1:3">
      <c r="A5" s="4" t="s">
        <v>2279</v>
      </c>
      <c r="B5" s="6" t="n">
        <v>4571</v>
      </c>
      <c r="C5" s="6" t="n">
        <v>4838</v>
      </c>
    </row>
    <row r="6" spans="1:3">
      <c r="A6" s="4" t="s">
        <v>2230</v>
      </c>
    </row>
    <row r="7" spans="1:3">
      <c r="A7" s="3" t="s">
        <v>2277</v>
      </c>
    </row>
    <row r="8" spans="1:3">
      <c r="A8" s="4" t="s">
        <v>2278</v>
      </c>
      <c r="B8" s="6" t="n">
        <v>0</v>
      </c>
      <c r="C8" s="6" t="n">
        <v>0</v>
      </c>
    </row>
    <row r="9" spans="1:3">
      <c r="A9" s="4" t="s">
        <v>2279</v>
      </c>
      <c r="B9" s="6" t="n">
        <v>0</v>
      </c>
      <c r="C9" s="6" t="n">
        <v>0</v>
      </c>
    </row>
    <row r="10" spans="1:3">
      <c r="A10" s="4" t="s">
        <v>2280</v>
      </c>
    </row>
    <row r="11" spans="1:3">
      <c r="A11" s="3" t="s">
        <v>2277</v>
      </c>
    </row>
    <row r="12" spans="1:3">
      <c r="A12" s="4" t="s">
        <v>2278</v>
      </c>
      <c r="B12" s="6" t="n">
        <v>359</v>
      </c>
      <c r="C12" s="6" t="n">
        <v>1564</v>
      </c>
    </row>
    <row r="13" spans="1:3">
      <c r="A13" s="4" t="s">
        <v>2279</v>
      </c>
      <c r="B13" s="6" t="n">
        <v>299</v>
      </c>
      <c r="C13" s="6" t="n">
        <v>1385</v>
      </c>
    </row>
    <row r="14" spans="1:3">
      <c r="A14" s="4" t="s">
        <v>2281</v>
      </c>
    </row>
    <row r="15" spans="1:3">
      <c r="A15" s="3" t="s">
        <v>2277</v>
      </c>
    </row>
    <row r="16" spans="1:3">
      <c r="A16" s="4" t="s">
        <v>2278</v>
      </c>
      <c r="B16" s="6" t="n">
        <v>292</v>
      </c>
      <c r="C16" s="6" t="n">
        <v>320</v>
      </c>
    </row>
    <row r="17" spans="1:3">
      <c r="A17" s="4" t="s">
        <v>2279</v>
      </c>
      <c r="B17" s="7" t="n">
        <v>283</v>
      </c>
      <c r="C17" s="7" t="n">
        <v>288</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82</v>
      </c>
      <c r="B1" s="2" t="s">
        <v>2</v>
      </c>
      <c r="C1" s="2" t="s">
        <v>37</v>
      </c>
    </row>
    <row r="2" spans="1:3">
      <c r="A2" s="3" t="s">
        <v>354</v>
      </c>
    </row>
    <row r="3" spans="1:3">
      <c r="A3" s="4" t="s">
        <v>2187</v>
      </c>
      <c r="B3" s="7" t="n">
        <v>5198</v>
      </c>
      <c r="C3" s="7" t="n">
        <v>5370</v>
      </c>
    </row>
    <row r="4" spans="1:3">
      <c r="A4" s="4" t="s">
        <v>2279</v>
      </c>
      <c r="B4" s="7" t="n">
        <v>4571</v>
      </c>
      <c r="C4" s="7" t="n">
        <v>4838</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r="A1" s="1" t="s">
        <v>2283</v>
      </c>
      <c r="B1" s="2" t="s">
        <v>715</v>
      </c>
    </row>
    <row r="2" spans="1:2">
      <c r="A2" s="4" t="s">
        <v>2217</v>
      </c>
    </row>
    <row r="3" spans="1:2">
      <c r="A3" s="3" t="s">
        <v>2277</v>
      </c>
    </row>
    <row r="4" spans="1:2">
      <c r="A4" s="6" t="n">
        <v>2016</v>
      </c>
      <c r="B4" s="7" t="n">
        <v>288</v>
      </c>
    </row>
    <row r="5" spans="1:2">
      <c r="A5" s="6" t="n">
        <v>2017</v>
      </c>
      <c r="B5" s="6" t="n">
        <v>303</v>
      </c>
    </row>
    <row r="6" spans="1:2">
      <c r="A6" s="6" t="n">
        <v>2018</v>
      </c>
      <c r="B6" s="6" t="n">
        <v>324</v>
      </c>
    </row>
    <row r="7" spans="1:2">
      <c r="A7" s="6" t="n">
        <v>2019</v>
      </c>
      <c r="B7" s="6" t="n">
        <v>337</v>
      </c>
    </row>
    <row r="8" spans="1:2">
      <c r="A8" s="6" t="n">
        <v>2020</v>
      </c>
      <c r="B8" s="6" t="n">
        <v>359</v>
      </c>
    </row>
    <row r="9" spans="1:2">
      <c r="A9" s="4" t="s">
        <v>2284</v>
      </c>
      <c r="B9" s="6" t="n">
        <v>2023</v>
      </c>
    </row>
    <row r="10" spans="1:2">
      <c r="A10" s="4" t="s">
        <v>2230</v>
      </c>
    </row>
    <row r="11" spans="1:2">
      <c r="A11" s="3" t="s">
        <v>2277</v>
      </c>
    </row>
    <row r="12" spans="1:2">
      <c r="A12" s="6" t="n">
        <v>2016</v>
      </c>
      <c r="B12" s="6" t="n">
        <v>35</v>
      </c>
    </row>
    <row r="13" spans="1:2">
      <c r="A13" s="6" t="n">
        <v>2017</v>
      </c>
      <c r="B13" s="6" t="n">
        <v>37</v>
      </c>
    </row>
    <row r="14" spans="1:2">
      <c r="A14" s="6" t="n">
        <v>2018</v>
      </c>
      <c r="B14" s="6" t="n">
        <v>39</v>
      </c>
    </row>
    <row r="15" spans="1:2">
      <c r="A15" s="6" t="n">
        <v>2019</v>
      </c>
      <c r="B15" s="6" t="n">
        <v>40</v>
      </c>
    </row>
    <row r="16" spans="1:2">
      <c r="A16" s="6" t="n">
        <v>2020</v>
      </c>
      <c r="B16" s="6" t="n">
        <v>41</v>
      </c>
    </row>
    <row r="17" spans="1:2">
      <c r="A17" s="4" t="s">
        <v>2284</v>
      </c>
      <c r="B17" s="6" t="n">
        <v>208</v>
      </c>
    </row>
    <row r="18" spans="1:2">
      <c r="A18" s="4" t="s">
        <v>2280</v>
      </c>
    </row>
    <row r="19" spans="1:2">
      <c r="A19" s="3" t="s">
        <v>2277</v>
      </c>
    </row>
    <row r="20" spans="1:2">
      <c r="A20" s="6" t="n">
        <v>2016</v>
      </c>
      <c r="B20" s="6" t="n">
        <v>92</v>
      </c>
    </row>
    <row r="21" spans="1:2">
      <c r="A21" s="6" t="n">
        <v>2017</v>
      </c>
      <c r="B21" s="6" t="n">
        <v>96</v>
      </c>
    </row>
    <row r="22" spans="1:2">
      <c r="A22" s="6" t="n">
        <v>2018</v>
      </c>
      <c r="B22" s="6" t="n">
        <v>99</v>
      </c>
    </row>
    <row r="23" spans="1:2">
      <c r="A23" s="6" t="n">
        <v>2019</v>
      </c>
      <c r="B23" s="6" t="n">
        <v>100</v>
      </c>
    </row>
    <row r="24" spans="1:2">
      <c r="A24" s="6" t="n">
        <v>2020</v>
      </c>
      <c r="B24" s="6" t="n">
        <v>102</v>
      </c>
    </row>
    <row r="25" spans="1:2">
      <c r="A25" s="4" t="s">
        <v>2284</v>
      </c>
      <c r="B25" s="6" t="n">
        <v>512</v>
      </c>
    </row>
    <row r="26" spans="1:2">
      <c r="A26" s="4" t="s">
        <v>2281</v>
      </c>
    </row>
    <row r="27" spans="1:2">
      <c r="A27" s="3" t="s">
        <v>2277</v>
      </c>
    </row>
    <row r="28" spans="1:2">
      <c r="A28" s="6" t="n">
        <v>2016</v>
      </c>
      <c r="B28" s="6" t="n">
        <v>18</v>
      </c>
    </row>
    <row r="29" spans="1:2">
      <c r="A29" s="6" t="n">
        <v>2017</v>
      </c>
      <c r="B29" s="6" t="n">
        <v>19</v>
      </c>
    </row>
    <row r="30" spans="1:2">
      <c r="A30" s="6" t="n">
        <v>2018</v>
      </c>
      <c r="B30" s="6" t="n">
        <v>21</v>
      </c>
    </row>
    <row r="31" spans="1:2">
      <c r="A31" s="6" t="n">
        <v>2019</v>
      </c>
      <c r="B31" s="6" t="n">
        <v>21</v>
      </c>
    </row>
    <row r="32" spans="1:2">
      <c r="A32" s="6" t="n">
        <v>2020</v>
      </c>
      <c r="B32" s="6" t="n">
        <v>21</v>
      </c>
    </row>
    <row r="33" spans="1:2">
      <c r="A33" s="4" t="s">
        <v>2284</v>
      </c>
      <c r="B33" s="7" t="n">
        <v>107</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E58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2285</v>
      </c>
      <c r="C1" s="2" t="s">
        <v>1</v>
      </c>
    </row>
    <row r="2" spans="1:5">
      <c r="C2" s="2" t="s">
        <v>2</v>
      </c>
      <c r="D2" s="2" t="s">
        <v>37</v>
      </c>
      <c r="E2" s="2" t="s">
        <v>38</v>
      </c>
    </row>
    <row r="3" spans="1:5">
      <c r="A3" s="4" t="s">
        <v>2217</v>
      </c>
    </row>
    <row r="4" spans="1:5">
      <c r="A4" s="3" t="s">
        <v>2277</v>
      </c>
    </row>
    <row r="5" spans="1:5">
      <c r="A5" s="4" t="s">
        <v>2286</v>
      </c>
      <c r="C5" s="7" t="n">
        <v>6166</v>
      </c>
      <c r="D5" s="7" t="n">
        <v>6480</v>
      </c>
      <c r="E5" s="7" t="n">
        <v>6113</v>
      </c>
    </row>
    <row r="6" spans="1:5">
      <c r="A6" s="4" t="s">
        <v>2230</v>
      </c>
    </row>
    <row r="7" spans="1:5">
      <c r="A7" s="3" t="s">
        <v>2277</v>
      </c>
    </row>
    <row r="8" spans="1:5">
      <c r="A8" s="4" t="s">
        <v>2286</v>
      </c>
      <c r="C8" s="6" t="n">
        <v>1467</v>
      </c>
      <c r="D8" s="6" t="n">
        <v>1510</v>
      </c>
      <c r="E8" s="6" t="n">
        <v>1403</v>
      </c>
    </row>
    <row r="9" spans="1:5">
      <c r="A9" s="4" t="s">
        <v>2280</v>
      </c>
    </row>
    <row r="10" spans="1:5">
      <c r="A10" s="3" t="s">
        <v>2277</v>
      </c>
    </row>
    <row r="11" spans="1:5">
      <c r="A11" s="4" t="s">
        <v>2286</v>
      </c>
      <c r="C11" s="6" t="n">
        <v>1382</v>
      </c>
      <c r="D11" s="6" t="n">
        <v>1402</v>
      </c>
      <c r="E11" s="6" t="n">
        <v>1315</v>
      </c>
    </row>
    <row r="12" spans="1:5">
      <c r="A12" s="4" t="s">
        <v>2281</v>
      </c>
    </row>
    <row r="13" spans="1:5">
      <c r="A13" s="3" t="s">
        <v>2277</v>
      </c>
    </row>
    <row r="14" spans="1:5">
      <c r="A14" s="4" t="s">
        <v>2286</v>
      </c>
      <c r="C14" s="6" t="n">
        <v>283</v>
      </c>
      <c r="D14" s="6" t="n">
        <v>288</v>
      </c>
      <c r="E14" s="7" t="n">
        <v>273</v>
      </c>
    </row>
    <row r="15" spans="1:5">
      <c r="A15" s="4" t="s">
        <v>2287</v>
      </c>
    </row>
    <row r="16" spans="1:5">
      <c r="A16" s="3" t="s">
        <v>2277</v>
      </c>
    </row>
    <row r="17" spans="1:5">
      <c r="A17" s="4" t="s">
        <v>2286</v>
      </c>
      <c r="C17" s="6" t="n">
        <v>4082</v>
      </c>
      <c r="D17" s="6" t="n">
        <v>4201</v>
      </c>
    </row>
    <row r="18" spans="1:5">
      <c r="A18" s="4" t="s">
        <v>2288</v>
      </c>
      <c r="B18" s="4" t="s">
        <v>55</v>
      </c>
      <c r="C18" s="6" t="n">
        <v>2074</v>
      </c>
      <c r="D18" s="6" t="n">
        <v>2268</v>
      </c>
    </row>
    <row r="19" spans="1:5">
      <c r="A19" s="4" t="s">
        <v>2289</v>
      </c>
      <c r="B19" s="4" t="s">
        <v>61</v>
      </c>
      <c r="C19" s="6" t="n">
        <v>6156</v>
      </c>
      <c r="D19" s="6" t="n">
        <v>6469</v>
      </c>
    </row>
    <row r="20" spans="1:5">
      <c r="A20" s="4" t="s">
        <v>2290</v>
      </c>
      <c r="C20" s="6" t="n">
        <v>112</v>
      </c>
      <c r="D20" s="6" t="n">
        <v>31</v>
      </c>
    </row>
    <row r="21" spans="1:5">
      <c r="A21" s="4" t="s">
        <v>2291</v>
      </c>
      <c r="C21" s="6" t="n">
        <v>16</v>
      </c>
      <c r="D21" s="6" t="n">
        <v>18</v>
      </c>
    </row>
    <row r="22" spans="1:5">
      <c r="A22" s="4" t="s">
        <v>2292</v>
      </c>
      <c r="C22" s="6" t="n">
        <v>118</v>
      </c>
      <c r="D22" s="6" t="n">
        <v>38</v>
      </c>
    </row>
    <row r="23" spans="1:5">
      <c r="A23" s="4" t="s">
        <v>2293</v>
      </c>
    </row>
    <row r="24" spans="1:5">
      <c r="A24" s="3" t="s">
        <v>2277</v>
      </c>
    </row>
    <row r="25" spans="1:5">
      <c r="A25" s="4" t="s">
        <v>2286</v>
      </c>
      <c r="C25" s="6" t="n">
        <v>16</v>
      </c>
      <c r="D25" s="6" t="n">
        <v>38</v>
      </c>
    </row>
    <row r="26" spans="1:5">
      <c r="A26" s="4" t="s">
        <v>2294</v>
      </c>
    </row>
    <row r="27" spans="1:5">
      <c r="A27" s="3" t="s">
        <v>2277</v>
      </c>
    </row>
    <row r="28" spans="1:5">
      <c r="A28" s="4" t="s">
        <v>2286</v>
      </c>
      <c r="C28" s="6" t="n">
        <v>1178</v>
      </c>
      <c r="D28" s="6" t="n">
        <v>1313</v>
      </c>
    </row>
    <row r="29" spans="1:5">
      <c r="A29" s="4" t="s">
        <v>2295</v>
      </c>
    </row>
    <row r="30" spans="1:5">
      <c r="A30" s="3" t="s">
        <v>2277</v>
      </c>
    </row>
    <row r="31" spans="1:5">
      <c r="A31" s="4" t="s">
        <v>2286</v>
      </c>
      <c r="C31" s="6" t="n">
        <v>475</v>
      </c>
      <c r="D31" s="6" t="n">
        <v>530</v>
      </c>
    </row>
    <row r="32" spans="1:5">
      <c r="A32" s="4" t="s">
        <v>2296</v>
      </c>
    </row>
    <row r="33" spans="1:5">
      <c r="A33" s="3" t="s">
        <v>2277</v>
      </c>
    </row>
    <row r="34" spans="1:5">
      <c r="A34" s="4" t="s">
        <v>2286</v>
      </c>
      <c r="C34" s="6" t="n">
        <v>286</v>
      </c>
      <c r="D34" s="6" t="n">
        <v>234</v>
      </c>
    </row>
    <row r="35" spans="1:5">
      <c r="A35" s="4" t="s">
        <v>2297</v>
      </c>
    </row>
    <row r="36" spans="1:5">
      <c r="A36" s="3" t="s">
        <v>2277</v>
      </c>
    </row>
    <row r="37" spans="1:5">
      <c r="A37" s="4" t="s">
        <v>2286</v>
      </c>
      <c r="C37" s="6" t="n">
        <v>493</v>
      </c>
      <c r="D37" s="6" t="n">
        <v>403</v>
      </c>
    </row>
    <row r="38" spans="1:5">
      <c r="A38" s="4" t="s">
        <v>2298</v>
      </c>
    </row>
    <row r="39" spans="1:5">
      <c r="A39" s="3" t="s">
        <v>2277</v>
      </c>
    </row>
    <row r="40" spans="1:5">
      <c r="A40" s="4" t="s">
        <v>2286</v>
      </c>
      <c r="B40" s="4" t="s">
        <v>55</v>
      </c>
      <c r="C40" s="6" t="n">
        <v>330</v>
      </c>
      <c r="D40" s="6" t="n">
        <v>360</v>
      </c>
    </row>
    <row r="41" spans="1:5">
      <c r="A41" s="4" t="s">
        <v>2288</v>
      </c>
      <c r="B41" s="4" t="s">
        <v>1183</v>
      </c>
      <c r="C41" s="6" t="n">
        <v>1200</v>
      </c>
      <c r="D41" s="6" t="n">
        <v>1235</v>
      </c>
    </row>
    <row r="42" spans="1:5">
      <c r="A42" s="4" t="s">
        <v>2299</v>
      </c>
      <c r="C42" s="6" t="n">
        <v>330</v>
      </c>
      <c r="D42" s="6" t="n">
        <v>360</v>
      </c>
    </row>
    <row r="43" spans="1:5">
      <c r="A43" s="4" t="s">
        <v>2300</v>
      </c>
    </row>
    <row r="44" spans="1:5">
      <c r="A44" s="3" t="s">
        <v>2277</v>
      </c>
    </row>
    <row r="45" spans="1:5">
      <c r="A45" s="4" t="s">
        <v>2286</v>
      </c>
      <c r="C45" s="6" t="n">
        <v>712</v>
      </c>
      <c r="D45" s="6" t="n">
        <v>711</v>
      </c>
    </row>
    <row r="46" spans="1:5">
      <c r="A46" s="4" t="s">
        <v>2301</v>
      </c>
    </row>
    <row r="47" spans="1:5">
      <c r="A47" s="3" t="s">
        <v>2277</v>
      </c>
    </row>
    <row r="48" spans="1:5">
      <c r="A48" s="4" t="s">
        <v>2286</v>
      </c>
      <c r="C48" s="6" t="n">
        <v>358</v>
      </c>
      <c r="D48" s="6" t="n">
        <v>416</v>
      </c>
    </row>
    <row r="49" spans="1:5">
      <c r="A49" s="4" t="s">
        <v>2302</v>
      </c>
    </row>
    <row r="50" spans="1:5">
      <c r="A50" s="3" t="s">
        <v>2277</v>
      </c>
    </row>
    <row r="51" spans="1:5">
      <c r="A51" s="4" t="s">
        <v>2286</v>
      </c>
      <c r="C51" s="6" t="n">
        <v>74</v>
      </c>
      <c r="D51" s="6" t="n">
        <v>70</v>
      </c>
    </row>
    <row r="52" spans="1:5">
      <c r="A52" s="4" t="s">
        <v>2303</v>
      </c>
    </row>
    <row r="53" spans="1:5">
      <c r="A53" s="3" t="s">
        <v>2277</v>
      </c>
    </row>
    <row r="54" spans="1:5">
      <c r="A54" s="4" t="s">
        <v>2286</v>
      </c>
      <c r="C54" s="6" t="n">
        <v>70</v>
      </c>
      <c r="D54" s="6" t="n">
        <v>86</v>
      </c>
    </row>
    <row r="55" spans="1:5">
      <c r="A55" s="4" t="s">
        <v>2304</v>
      </c>
    </row>
    <row r="56" spans="1:5">
      <c r="A56" s="3" t="s">
        <v>2277</v>
      </c>
    </row>
    <row r="57" spans="1:5">
      <c r="A57" s="4" t="s">
        <v>2286</v>
      </c>
      <c r="C57" s="6" t="n">
        <v>90</v>
      </c>
      <c r="D57" s="6" t="n">
        <v>40</v>
      </c>
    </row>
    <row r="58" spans="1:5">
      <c r="A58" s="4" t="s">
        <v>2305</v>
      </c>
    </row>
    <row r="59" spans="1:5">
      <c r="A59" s="3" t="s">
        <v>2277</v>
      </c>
    </row>
    <row r="60" spans="1:5">
      <c r="A60" s="4" t="s">
        <v>2288</v>
      </c>
      <c r="B60" s="4" t="s">
        <v>55</v>
      </c>
      <c r="C60" s="6" t="n">
        <v>153</v>
      </c>
      <c r="D60" s="6" t="n">
        <v>209</v>
      </c>
    </row>
    <row r="61" spans="1:5">
      <c r="A61" s="4" t="s">
        <v>2306</v>
      </c>
    </row>
    <row r="62" spans="1:5">
      <c r="A62" s="3" t="s">
        <v>2277</v>
      </c>
    </row>
    <row r="63" spans="1:5">
      <c r="A63" s="4" t="s">
        <v>2288</v>
      </c>
      <c r="B63" s="4" t="s">
        <v>70</v>
      </c>
      <c r="C63" s="6" t="n">
        <v>465</v>
      </c>
      <c r="D63" s="6" t="n">
        <v>518</v>
      </c>
    </row>
    <row r="64" spans="1:5">
      <c r="A64" s="4" t="s">
        <v>2307</v>
      </c>
    </row>
    <row r="65" spans="1:5">
      <c r="A65" s="3" t="s">
        <v>2277</v>
      </c>
    </row>
    <row r="66" spans="1:5">
      <c r="A66" s="4" t="s">
        <v>2288</v>
      </c>
      <c r="B66" s="4" t="s">
        <v>70</v>
      </c>
      <c r="C66" s="6" t="n">
        <v>170</v>
      </c>
      <c r="D66" s="6" t="n">
        <v>144</v>
      </c>
    </row>
    <row r="67" spans="1:5">
      <c r="A67" s="4" t="s">
        <v>2308</v>
      </c>
    </row>
    <row r="68" spans="1:5">
      <c r="A68" s="3" t="s">
        <v>2277</v>
      </c>
    </row>
    <row r="69" spans="1:5">
      <c r="A69" s="4" t="s">
        <v>2288</v>
      </c>
      <c r="B69" s="4" t="s">
        <v>55</v>
      </c>
      <c r="C69" s="6" t="n">
        <v>86</v>
      </c>
      <c r="D69" s="6" t="n">
        <v>162</v>
      </c>
    </row>
    <row r="70" spans="1:5">
      <c r="A70" s="4" t="s">
        <v>2309</v>
      </c>
    </row>
    <row r="71" spans="1:5">
      <c r="A71" s="3" t="s">
        <v>2277</v>
      </c>
    </row>
    <row r="72" spans="1:5">
      <c r="A72" s="4" t="s">
        <v>2286</v>
      </c>
      <c r="C72" s="6" t="n">
        <v>2667</v>
      </c>
      <c r="D72" s="6" t="n">
        <v>2668</v>
      </c>
    </row>
    <row r="73" spans="1:5">
      <c r="A73" s="4" t="s">
        <v>2310</v>
      </c>
    </row>
    <row r="74" spans="1:5">
      <c r="A74" s="3" t="s">
        <v>2277</v>
      </c>
    </row>
    <row r="75" spans="1:5">
      <c r="A75" s="4" t="s">
        <v>2286</v>
      </c>
      <c r="C75" s="6" t="n">
        <v>16</v>
      </c>
      <c r="D75" s="6" t="n">
        <v>13</v>
      </c>
    </row>
    <row r="76" spans="1:5">
      <c r="A76" s="4" t="s">
        <v>2311</v>
      </c>
    </row>
    <row r="77" spans="1:5">
      <c r="A77" s="3" t="s">
        <v>2277</v>
      </c>
    </row>
    <row r="78" spans="1:5">
      <c r="A78" s="4" t="s">
        <v>2286</v>
      </c>
      <c r="C78" s="6" t="n">
        <v>1178</v>
      </c>
      <c r="D78" s="6" t="n">
        <v>1313</v>
      </c>
    </row>
    <row r="79" spans="1:5">
      <c r="A79" s="4" t="s">
        <v>2312</v>
      </c>
    </row>
    <row r="80" spans="1:5">
      <c r="A80" s="3" t="s">
        <v>2277</v>
      </c>
    </row>
    <row r="81" spans="1:5">
      <c r="A81" s="4" t="s">
        <v>2286</v>
      </c>
      <c r="C81" s="6" t="n">
        <v>475</v>
      </c>
      <c r="D81" s="6" t="n">
        <v>530</v>
      </c>
    </row>
    <row r="82" spans="1:5">
      <c r="A82" s="4" t="s">
        <v>2313</v>
      </c>
    </row>
    <row r="83" spans="1:5">
      <c r="A83" s="3" t="s">
        <v>2277</v>
      </c>
    </row>
    <row r="84" spans="1:5">
      <c r="A84" s="4" t="s">
        <v>2286</v>
      </c>
      <c r="C84" s="6" t="n">
        <v>286</v>
      </c>
      <c r="D84" s="6" t="n">
        <v>234</v>
      </c>
    </row>
    <row r="85" spans="1:5">
      <c r="A85" s="4" t="s">
        <v>2314</v>
      </c>
    </row>
    <row r="86" spans="1:5">
      <c r="A86" s="3" t="s">
        <v>2277</v>
      </c>
    </row>
    <row r="87" spans="1:5">
      <c r="A87" s="4" t="s">
        <v>2286</v>
      </c>
      <c r="C87" s="6" t="n">
        <v>493</v>
      </c>
      <c r="D87" s="6" t="n">
        <v>403</v>
      </c>
    </row>
    <row r="88" spans="1:5">
      <c r="A88" s="4" t="s">
        <v>2315</v>
      </c>
    </row>
    <row r="89" spans="1:5">
      <c r="A89" s="3" t="s">
        <v>2277</v>
      </c>
    </row>
    <row r="90" spans="1:5">
      <c r="A90" s="4" t="s">
        <v>2286</v>
      </c>
      <c r="B90" s="4" t="s">
        <v>55</v>
      </c>
      <c r="C90" s="6" t="n">
        <v>0</v>
      </c>
      <c r="D90" s="6" t="n">
        <v>0</v>
      </c>
    </row>
    <row r="91" spans="1:5">
      <c r="A91" s="4" t="s">
        <v>2316</v>
      </c>
    </row>
    <row r="92" spans="1:5">
      <c r="A92" s="3" t="s">
        <v>2277</v>
      </c>
    </row>
    <row r="93" spans="1:5">
      <c r="A93" s="4" t="s">
        <v>2286</v>
      </c>
      <c r="C93" s="6" t="n">
        <v>40</v>
      </c>
      <c r="D93" s="6" t="n">
        <v>45</v>
      </c>
    </row>
    <row r="94" spans="1:5">
      <c r="A94" s="4" t="s">
        <v>2317</v>
      </c>
    </row>
    <row r="95" spans="1:5">
      <c r="A95" s="3" t="s">
        <v>2277</v>
      </c>
    </row>
    <row r="96" spans="1:5">
      <c r="A96" s="4" t="s">
        <v>2286</v>
      </c>
      <c r="C96" s="6" t="n">
        <v>60</v>
      </c>
      <c r="D96" s="6" t="n">
        <v>74</v>
      </c>
    </row>
    <row r="97" spans="1:5">
      <c r="A97" s="4" t="s">
        <v>2318</v>
      </c>
    </row>
    <row r="98" spans="1:5">
      <c r="A98" s="3" t="s">
        <v>2277</v>
      </c>
    </row>
    <row r="99" spans="1:5">
      <c r="A99" s="4" t="s">
        <v>2286</v>
      </c>
      <c r="C99" s="6" t="n">
        <v>20</v>
      </c>
      <c r="D99" s="6" t="n">
        <v>10</v>
      </c>
    </row>
    <row r="100" spans="1:5">
      <c r="A100" s="4" t="s">
        <v>2319</v>
      </c>
    </row>
    <row r="101" spans="1:5">
      <c r="A101" s="3" t="s">
        <v>2277</v>
      </c>
    </row>
    <row r="102" spans="1:5">
      <c r="A102" s="4" t="s">
        <v>2286</v>
      </c>
      <c r="C102" s="6" t="n">
        <v>9</v>
      </c>
      <c r="D102" s="6" t="n">
        <v>6</v>
      </c>
    </row>
    <row r="103" spans="1:5">
      <c r="A103" s="4" t="s">
        <v>2320</v>
      </c>
    </row>
    <row r="104" spans="1:5">
      <c r="A104" s="3" t="s">
        <v>2277</v>
      </c>
    </row>
    <row r="105" spans="1:5">
      <c r="A105" s="4" t="s">
        <v>2286</v>
      </c>
      <c r="C105" s="6" t="n">
        <v>90</v>
      </c>
      <c r="D105" s="6" t="n">
        <v>40</v>
      </c>
    </row>
    <row r="106" spans="1:5">
      <c r="A106" s="4" t="s">
        <v>2321</v>
      </c>
    </row>
    <row r="107" spans="1:5">
      <c r="A107" s="3" t="s">
        <v>2277</v>
      </c>
    </row>
    <row r="108" spans="1:5">
      <c r="A108" s="4" t="s">
        <v>2286</v>
      </c>
      <c r="C108" s="6" t="n">
        <v>1415</v>
      </c>
      <c r="D108" s="6" t="n">
        <v>1533</v>
      </c>
    </row>
    <row r="109" spans="1:5">
      <c r="A109" s="4" t="s">
        <v>2322</v>
      </c>
    </row>
    <row r="110" spans="1:5">
      <c r="A110" s="3" t="s">
        <v>2277</v>
      </c>
    </row>
    <row r="111" spans="1:5">
      <c r="A111" s="4" t="s">
        <v>2286</v>
      </c>
      <c r="C111" s="6" t="n">
        <v>0</v>
      </c>
      <c r="D111" s="6" t="n">
        <v>25</v>
      </c>
    </row>
    <row r="112" spans="1:5">
      <c r="A112" s="4" t="s">
        <v>2323</v>
      </c>
    </row>
    <row r="113" spans="1:5">
      <c r="A113" s="3" t="s">
        <v>2277</v>
      </c>
    </row>
    <row r="114" spans="1:5">
      <c r="A114" s="4" t="s">
        <v>2286</v>
      </c>
      <c r="C114" s="6" t="n">
        <v>0</v>
      </c>
      <c r="D114" s="6" t="n">
        <v>0</v>
      </c>
    </row>
    <row r="115" spans="1:5">
      <c r="A115" s="4" t="s">
        <v>2324</v>
      </c>
    </row>
    <row r="116" spans="1:5">
      <c r="A116" s="3" t="s">
        <v>2277</v>
      </c>
    </row>
    <row r="117" spans="1:5">
      <c r="A117" s="4" t="s">
        <v>2286</v>
      </c>
      <c r="C117" s="6" t="n">
        <v>0</v>
      </c>
      <c r="D117" s="6" t="n">
        <v>0</v>
      </c>
    </row>
    <row r="118" spans="1:5">
      <c r="A118" s="4" t="s">
        <v>2325</v>
      </c>
    </row>
    <row r="119" spans="1:5">
      <c r="A119" s="3" t="s">
        <v>2277</v>
      </c>
    </row>
    <row r="120" spans="1:5">
      <c r="A120" s="4" t="s">
        <v>2286</v>
      </c>
      <c r="C120" s="6" t="n">
        <v>0</v>
      </c>
      <c r="D120" s="6" t="n">
        <v>0</v>
      </c>
    </row>
    <row r="121" spans="1:5">
      <c r="A121" s="4" t="s">
        <v>2326</v>
      </c>
    </row>
    <row r="122" spans="1:5">
      <c r="A122" s="3" t="s">
        <v>2277</v>
      </c>
    </row>
    <row r="123" spans="1:5">
      <c r="A123" s="4" t="s">
        <v>2286</v>
      </c>
      <c r="C123" s="6" t="n">
        <v>0</v>
      </c>
      <c r="D123" s="6" t="n">
        <v>0</v>
      </c>
    </row>
    <row r="124" spans="1:5">
      <c r="A124" s="4" t="s">
        <v>2327</v>
      </c>
    </row>
    <row r="125" spans="1:5">
      <c r="A125" s="3" t="s">
        <v>2277</v>
      </c>
    </row>
    <row r="126" spans="1:5">
      <c r="A126" s="4" t="s">
        <v>2286</v>
      </c>
      <c r="B126" s="4" t="s">
        <v>55</v>
      </c>
      <c r="C126" s="6" t="n">
        <v>330</v>
      </c>
      <c r="D126" s="6" t="n">
        <v>360</v>
      </c>
    </row>
    <row r="127" spans="1:5">
      <c r="A127" s="4" t="s">
        <v>2328</v>
      </c>
    </row>
    <row r="128" spans="1:5">
      <c r="A128" s="3" t="s">
        <v>2277</v>
      </c>
    </row>
    <row r="129" spans="1:5">
      <c r="A129" s="4" t="s">
        <v>2286</v>
      </c>
      <c r="C129" s="6" t="n">
        <v>672</v>
      </c>
      <c r="D129" s="6" t="n">
        <v>666</v>
      </c>
    </row>
    <row r="130" spans="1:5">
      <c r="A130" s="4" t="s">
        <v>2329</v>
      </c>
    </row>
    <row r="131" spans="1:5">
      <c r="A131" s="3" t="s">
        <v>2277</v>
      </c>
    </row>
    <row r="132" spans="1:5">
      <c r="A132" s="4" t="s">
        <v>2286</v>
      </c>
      <c r="C132" s="6" t="n">
        <v>298</v>
      </c>
      <c r="D132" s="6" t="n">
        <v>342</v>
      </c>
    </row>
    <row r="133" spans="1:5">
      <c r="A133" s="4" t="s">
        <v>2330</v>
      </c>
    </row>
    <row r="134" spans="1:5">
      <c r="A134" s="3" t="s">
        <v>2277</v>
      </c>
    </row>
    <row r="135" spans="1:5">
      <c r="A135" s="4" t="s">
        <v>2286</v>
      </c>
      <c r="C135" s="6" t="n">
        <v>54</v>
      </c>
      <c r="D135" s="6" t="n">
        <v>60</v>
      </c>
    </row>
    <row r="136" spans="1:5">
      <c r="A136" s="4" t="s">
        <v>2331</v>
      </c>
    </row>
    <row r="137" spans="1:5">
      <c r="A137" s="3" t="s">
        <v>2277</v>
      </c>
    </row>
    <row r="138" spans="1:5">
      <c r="A138" s="4" t="s">
        <v>2286</v>
      </c>
      <c r="C138" s="6" t="n">
        <v>61</v>
      </c>
      <c r="D138" s="6" t="n">
        <v>80</v>
      </c>
    </row>
    <row r="139" spans="1:5">
      <c r="A139" s="4" t="s">
        <v>2332</v>
      </c>
    </row>
    <row r="140" spans="1:5">
      <c r="A140" s="3" t="s">
        <v>2277</v>
      </c>
    </row>
    <row r="141" spans="1:5">
      <c r="A141" s="4" t="s">
        <v>2286</v>
      </c>
      <c r="C141" s="6" t="n">
        <v>0</v>
      </c>
      <c r="D141" s="6" t="n">
        <v>0</v>
      </c>
    </row>
    <row r="142" spans="1:5">
      <c r="A142" s="4" t="s">
        <v>2333</v>
      </c>
    </row>
    <row r="143" spans="1:5">
      <c r="A143" s="3" t="s">
        <v>2277</v>
      </c>
    </row>
    <row r="144" spans="1:5">
      <c r="A144" s="4" t="s">
        <v>2286</v>
      </c>
      <c r="C144" s="6" t="n">
        <v>0</v>
      </c>
      <c r="D144" s="6" t="n">
        <v>0</v>
      </c>
    </row>
    <row r="145" spans="1:5">
      <c r="A145" s="4" t="s">
        <v>2334</v>
      </c>
    </row>
    <row r="146" spans="1:5">
      <c r="A146" s="3" t="s">
        <v>2277</v>
      </c>
    </row>
    <row r="147" spans="1:5">
      <c r="A147" s="4" t="s">
        <v>2286</v>
      </c>
      <c r="C147" s="6" t="n">
        <v>0</v>
      </c>
      <c r="D147" s="6" t="n">
        <v>0</v>
      </c>
    </row>
    <row r="148" spans="1:5">
      <c r="A148" s="4" t="s">
        <v>2335</v>
      </c>
    </row>
    <row r="149" spans="1:5">
      <c r="A149" s="3" t="s">
        <v>2277</v>
      </c>
    </row>
    <row r="150" spans="1:5">
      <c r="A150" s="4" t="s">
        <v>2286</v>
      </c>
      <c r="C150" s="6" t="n">
        <v>0</v>
      </c>
      <c r="D150" s="6" t="n">
        <v>0</v>
      </c>
    </row>
    <row r="151" spans="1:5">
      <c r="A151" s="4" t="s">
        <v>2336</v>
      </c>
    </row>
    <row r="152" spans="1:5">
      <c r="A152" s="3" t="s">
        <v>2277</v>
      </c>
    </row>
    <row r="153" spans="1:5">
      <c r="A153" s="4" t="s">
        <v>2286</v>
      </c>
      <c r="C153" s="6" t="n">
        <v>0</v>
      </c>
      <c r="D153" s="6" t="n">
        <v>0</v>
      </c>
    </row>
    <row r="154" spans="1:5">
      <c r="A154" s="4" t="s">
        <v>2337</v>
      </c>
    </row>
    <row r="155" spans="1:5">
      <c r="A155" s="3" t="s">
        <v>2277</v>
      </c>
    </row>
    <row r="156" spans="1:5">
      <c r="A156" s="4" t="s">
        <v>2286</v>
      </c>
      <c r="C156" s="6" t="n">
        <v>0</v>
      </c>
      <c r="D156" s="6" t="n">
        <v>0</v>
      </c>
    </row>
    <row r="157" spans="1:5">
      <c r="A157" s="4" t="s">
        <v>2338</v>
      </c>
    </row>
    <row r="158" spans="1:5">
      <c r="A158" s="3" t="s">
        <v>2277</v>
      </c>
    </row>
    <row r="159" spans="1:5">
      <c r="A159" s="4" t="s">
        <v>2286</v>
      </c>
      <c r="C159" s="6" t="n">
        <v>0</v>
      </c>
      <c r="D159" s="6" t="n">
        <v>0</v>
      </c>
    </row>
    <row r="160" spans="1:5">
      <c r="A160" s="4" t="s">
        <v>2339</v>
      </c>
    </row>
    <row r="161" spans="1:5">
      <c r="A161" s="3" t="s">
        <v>2277</v>
      </c>
    </row>
    <row r="162" spans="1:5">
      <c r="A162" s="4" t="s">
        <v>2286</v>
      </c>
      <c r="B162" s="4" t="s">
        <v>55</v>
      </c>
      <c r="C162" s="6" t="n">
        <v>0</v>
      </c>
      <c r="D162" s="6" t="n">
        <v>0</v>
      </c>
    </row>
    <row r="163" spans="1:5">
      <c r="A163" s="4" t="s">
        <v>2340</v>
      </c>
    </row>
    <row r="164" spans="1:5">
      <c r="A164" s="3" t="s">
        <v>2277</v>
      </c>
    </row>
    <row r="165" spans="1:5">
      <c r="A165" s="4" t="s">
        <v>2286</v>
      </c>
      <c r="C165" s="6" t="n">
        <v>0</v>
      </c>
      <c r="D165" s="6" t="n">
        <v>0</v>
      </c>
    </row>
    <row r="166" spans="1:5">
      <c r="A166" s="4" t="s">
        <v>2341</v>
      </c>
    </row>
    <row r="167" spans="1:5">
      <c r="A167" s="3" t="s">
        <v>2277</v>
      </c>
    </row>
    <row r="168" spans="1:5">
      <c r="A168" s="4" t="s">
        <v>2286</v>
      </c>
      <c r="C168" s="6" t="n">
        <v>0</v>
      </c>
      <c r="D168" s="6" t="n">
        <v>0</v>
      </c>
    </row>
    <row r="169" spans="1:5">
      <c r="A169" s="4" t="s">
        <v>2342</v>
      </c>
    </row>
    <row r="170" spans="1:5">
      <c r="A170" s="3" t="s">
        <v>2277</v>
      </c>
    </row>
    <row r="171" spans="1:5">
      <c r="A171" s="4" t="s">
        <v>2286</v>
      </c>
      <c r="C171" s="6" t="n">
        <v>0</v>
      </c>
      <c r="D171" s="6" t="n">
        <v>0</v>
      </c>
    </row>
    <row r="172" spans="1:5">
      <c r="A172" s="4" t="s">
        <v>2343</v>
      </c>
    </row>
    <row r="173" spans="1:5">
      <c r="A173" s="3" t="s">
        <v>2277</v>
      </c>
    </row>
    <row r="174" spans="1:5">
      <c r="A174" s="4" t="s">
        <v>2286</v>
      </c>
      <c r="C174" s="6" t="n">
        <v>0</v>
      </c>
      <c r="D174" s="6" t="n">
        <v>0</v>
      </c>
    </row>
    <row r="175" spans="1:5">
      <c r="A175" s="4" t="s">
        <v>2344</v>
      </c>
    </row>
    <row r="176" spans="1:5">
      <c r="A176" s="3" t="s">
        <v>2277</v>
      </c>
    </row>
    <row r="177" spans="1:5">
      <c r="A177" s="4" t="s">
        <v>2286</v>
      </c>
      <c r="C177" s="6" t="n">
        <v>0</v>
      </c>
      <c r="D177" s="6" t="n">
        <v>0</v>
      </c>
    </row>
    <row r="178" spans="1:5">
      <c r="A178" s="4" t="s">
        <v>2345</v>
      </c>
    </row>
    <row r="179" spans="1:5">
      <c r="A179" s="3" t="s">
        <v>2277</v>
      </c>
    </row>
    <row r="180" spans="1:5">
      <c r="A180" s="4" t="s">
        <v>2286</v>
      </c>
      <c r="C180" s="6" t="n">
        <v>970</v>
      </c>
      <c r="D180" s="6" t="n">
        <v>979</v>
      </c>
    </row>
    <row r="181" spans="1:5">
      <c r="A181" s="4" t="s">
        <v>2288</v>
      </c>
      <c r="B181" s="4" t="s">
        <v>70</v>
      </c>
      <c r="C181" s="6" t="n">
        <v>494</v>
      </c>
      <c r="D181" s="6" t="n">
        <v>529</v>
      </c>
    </row>
    <row r="182" spans="1:5">
      <c r="A182" s="4" t="s">
        <v>2289</v>
      </c>
      <c r="B182" s="4" t="s">
        <v>74</v>
      </c>
      <c r="C182" s="6" t="n">
        <v>1464</v>
      </c>
      <c r="D182" s="6" t="n">
        <v>1508</v>
      </c>
    </row>
    <row r="183" spans="1:5">
      <c r="A183" s="4" t="s">
        <v>2290</v>
      </c>
      <c r="C183" s="6" t="n">
        <v>27</v>
      </c>
      <c r="D183" s="6" t="n">
        <v>7</v>
      </c>
    </row>
    <row r="184" spans="1:5">
      <c r="A184" s="4" t="s">
        <v>2291</v>
      </c>
      <c r="C184" s="6" t="n">
        <v>4</v>
      </c>
    </row>
    <row r="185" spans="1:5">
      <c r="A185" s="4" t="s">
        <v>2292</v>
      </c>
      <c r="C185" s="6" t="n">
        <v>28</v>
      </c>
      <c r="D185" s="6" t="n">
        <v>9</v>
      </c>
    </row>
    <row r="186" spans="1:5">
      <c r="A186" s="4" t="s">
        <v>2346</v>
      </c>
    </row>
    <row r="187" spans="1:5">
      <c r="A187" s="3" t="s">
        <v>2277</v>
      </c>
    </row>
    <row r="188" spans="1:5">
      <c r="A188" s="4" t="s">
        <v>2286</v>
      </c>
      <c r="C188" s="6" t="n">
        <v>4</v>
      </c>
      <c r="D188" s="6" t="n">
        <v>9</v>
      </c>
    </row>
    <row r="189" spans="1:5">
      <c r="A189" s="4" t="s">
        <v>2347</v>
      </c>
    </row>
    <row r="190" spans="1:5">
      <c r="A190" s="3" t="s">
        <v>2277</v>
      </c>
    </row>
    <row r="191" spans="1:5">
      <c r="A191" s="4" t="s">
        <v>2286</v>
      </c>
      <c r="C191" s="6" t="n">
        <v>280</v>
      </c>
      <c r="D191" s="6" t="n">
        <v>306</v>
      </c>
    </row>
    <row r="192" spans="1:5">
      <c r="A192" s="4" t="s">
        <v>2348</v>
      </c>
    </row>
    <row r="193" spans="1:5">
      <c r="A193" s="3" t="s">
        <v>2277</v>
      </c>
    </row>
    <row r="194" spans="1:5">
      <c r="A194" s="4" t="s">
        <v>2286</v>
      </c>
      <c r="C194" s="6" t="n">
        <v>113</v>
      </c>
      <c r="D194" s="6" t="n">
        <v>124</v>
      </c>
    </row>
    <row r="195" spans="1:5">
      <c r="A195" s="4" t="s">
        <v>2349</v>
      </c>
    </row>
    <row r="196" spans="1:5">
      <c r="A196" s="3" t="s">
        <v>2277</v>
      </c>
    </row>
    <row r="197" spans="1:5">
      <c r="A197" s="4" t="s">
        <v>2286</v>
      </c>
      <c r="C197" s="6" t="n">
        <v>68</v>
      </c>
      <c r="D197" s="6" t="n">
        <v>54</v>
      </c>
    </row>
    <row r="198" spans="1:5">
      <c r="A198" s="4" t="s">
        <v>2350</v>
      </c>
    </row>
    <row r="199" spans="1:5">
      <c r="A199" s="3" t="s">
        <v>2277</v>
      </c>
    </row>
    <row r="200" spans="1:5">
      <c r="A200" s="4" t="s">
        <v>2286</v>
      </c>
      <c r="C200" s="6" t="n">
        <v>117</v>
      </c>
      <c r="D200" s="6" t="n">
        <v>94</v>
      </c>
    </row>
    <row r="201" spans="1:5">
      <c r="A201" s="4" t="s">
        <v>2351</v>
      </c>
    </row>
    <row r="202" spans="1:5">
      <c r="A202" s="3" t="s">
        <v>2277</v>
      </c>
    </row>
    <row r="203" spans="1:5">
      <c r="A203" s="4" t="s">
        <v>2286</v>
      </c>
      <c r="B203" s="4" t="s">
        <v>75</v>
      </c>
      <c r="C203" s="6" t="n">
        <v>78</v>
      </c>
      <c r="D203" s="6" t="n">
        <v>84</v>
      </c>
    </row>
    <row r="204" spans="1:5">
      <c r="A204" s="4" t="s">
        <v>2288</v>
      </c>
      <c r="B204" s="4" t="s">
        <v>982</v>
      </c>
      <c r="C204" s="6" t="n">
        <v>286</v>
      </c>
      <c r="D204" s="6" t="n">
        <v>288</v>
      </c>
    </row>
    <row r="205" spans="1:5">
      <c r="A205" s="4" t="s">
        <v>2299</v>
      </c>
      <c r="C205" s="6" t="n">
        <v>78</v>
      </c>
      <c r="D205" s="6" t="n">
        <v>84</v>
      </c>
    </row>
    <row r="206" spans="1:5">
      <c r="A206" s="4" t="s">
        <v>2352</v>
      </c>
    </row>
    <row r="207" spans="1:5">
      <c r="A207" s="3" t="s">
        <v>2277</v>
      </c>
    </row>
    <row r="208" spans="1:5">
      <c r="A208" s="4" t="s">
        <v>2286</v>
      </c>
      <c r="C208" s="6" t="n">
        <v>169</v>
      </c>
      <c r="D208" s="6" t="n">
        <v>166</v>
      </c>
    </row>
    <row r="209" spans="1:5">
      <c r="A209" s="4" t="s">
        <v>2353</v>
      </c>
    </row>
    <row r="210" spans="1:5">
      <c r="A210" s="3" t="s">
        <v>2277</v>
      </c>
    </row>
    <row r="211" spans="1:5">
      <c r="A211" s="4" t="s">
        <v>2286</v>
      </c>
      <c r="C211" s="6" t="n">
        <v>85</v>
      </c>
      <c r="D211" s="6" t="n">
        <v>97</v>
      </c>
    </row>
    <row r="212" spans="1:5">
      <c r="A212" s="4" t="s">
        <v>2354</v>
      </c>
    </row>
    <row r="213" spans="1:5">
      <c r="A213" s="3" t="s">
        <v>2277</v>
      </c>
    </row>
    <row r="214" spans="1:5">
      <c r="A214" s="4" t="s">
        <v>2286</v>
      </c>
      <c r="C214" s="6" t="n">
        <v>18</v>
      </c>
      <c r="D214" s="6" t="n">
        <v>16</v>
      </c>
    </row>
    <row r="215" spans="1:5">
      <c r="A215" s="4" t="s">
        <v>2355</v>
      </c>
    </row>
    <row r="216" spans="1:5">
      <c r="A216" s="3" t="s">
        <v>2277</v>
      </c>
    </row>
    <row r="217" spans="1:5">
      <c r="A217" s="4" t="s">
        <v>2286</v>
      </c>
      <c r="C217" s="6" t="n">
        <v>16</v>
      </c>
      <c r="D217" s="6" t="n">
        <v>20</v>
      </c>
    </row>
    <row r="218" spans="1:5">
      <c r="A218" s="4" t="s">
        <v>2356</v>
      </c>
    </row>
    <row r="219" spans="1:5">
      <c r="A219" s="3" t="s">
        <v>2277</v>
      </c>
    </row>
    <row r="220" spans="1:5">
      <c r="A220" s="4" t="s">
        <v>2286</v>
      </c>
      <c r="C220" s="6" t="n">
        <v>22</v>
      </c>
      <c r="D220" s="6" t="n">
        <v>9</v>
      </c>
    </row>
    <row r="221" spans="1:5">
      <c r="A221" s="4" t="s">
        <v>2357</v>
      </c>
    </row>
    <row r="222" spans="1:5">
      <c r="A222" s="3" t="s">
        <v>2277</v>
      </c>
    </row>
    <row r="223" spans="1:5">
      <c r="A223" s="4" t="s">
        <v>2288</v>
      </c>
      <c r="B223" s="4" t="s">
        <v>70</v>
      </c>
      <c r="C223" s="6" t="n">
        <v>36</v>
      </c>
      <c r="D223" s="6" t="n">
        <v>48</v>
      </c>
    </row>
    <row r="224" spans="1:5">
      <c r="A224" s="4" t="s">
        <v>2358</v>
      </c>
    </row>
    <row r="225" spans="1:5">
      <c r="A225" s="3" t="s">
        <v>2277</v>
      </c>
    </row>
    <row r="226" spans="1:5">
      <c r="A226" s="4" t="s">
        <v>2288</v>
      </c>
      <c r="B226" s="4" t="s">
        <v>70</v>
      </c>
      <c r="C226" s="6" t="n">
        <v>111</v>
      </c>
      <c r="D226" s="6" t="n">
        <v>121</v>
      </c>
    </row>
    <row r="227" spans="1:5">
      <c r="A227" s="4" t="s">
        <v>2359</v>
      </c>
    </row>
    <row r="228" spans="1:5">
      <c r="A228" s="3" t="s">
        <v>2277</v>
      </c>
    </row>
    <row r="229" spans="1:5">
      <c r="A229" s="4" t="s">
        <v>2288</v>
      </c>
      <c r="B229" s="4" t="s">
        <v>70</v>
      </c>
      <c r="C229" s="6" t="n">
        <v>40</v>
      </c>
      <c r="D229" s="6" t="n">
        <v>34</v>
      </c>
    </row>
    <row r="230" spans="1:5">
      <c r="A230" s="4" t="s">
        <v>2360</v>
      </c>
    </row>
    <row r="231" spans="1:5">
      <c r="A231" s="3" t="s">
        <v>2277</v>
      </c>
    </row>
    <row r="232" spans="1:5">
      <c r="A232" s="4" t="s">
        <v>2288</v>
      </c>
      <c r="B232" s="4" t="s">
        <v>70</v>
      </c>
      <c r="C232" s="6" t="n">
        <v>21</v>
      </c>
      <c r="D232" s="6" t="n">
        <v>38</v>
      </c>
    </row>
    <row r="233" spans="1:5">
      <c r="A233" s="4" t="s">
        <v>2361</v>
      </c>
    </row>
    <row r="234" spans="1:5">
      <c r="A234" s="3" t="s">
        <v>2277</v>
      </c>
    </row>
    <row r="235" spans="1:5">
      <c r="A235" s="4" t="s">
        <v>2286</v>
      </c>
      <c r="C235" s="6" t="n">
        <v>634</v>
      </c>
      <c r="D235" s="6" t="n">
        <v>621</v>
      </c>
    </row>
    <row r="236" spans="1:5">
      <c r="A236" s="4" t="s">
        <v>2362</v>
      </c>
    </row>
    <row r="237" spans="1:5">
      <c r="A237" s="3" t="s">
        <v>2277</v>
      </c>
    </row>
    <row r="238" spans="1:5">
      <c r="A238" s="4" t="s">
        <v>2286</v>
      </c>
      <c r="C238" s="6" t="n">
        <v>4</v>
      </c>
      <c r="D238" s="6" t="n">
        <v>3</v>
      </c>
    </row>
    <row r="239" spans="1:5">
      <c r="A239" s="4" t="s">
        <v>2363</v>
      </c>
    </row>
    <row r="240" spans="1:5">
      <c r="A240" s="3" t="s">
        <v>2277</v>
      </c>
    </row>
    <row r="241" spans="1:5">
      <c r="A241" s="4" t="s">
        <v>2286</v>
      </c>
      <c r="C241" s="6" t="n">
        <v>280</v>
      </c>
      <c r="D241" s="6" t="n">
        <v>306</v>
      </c>
    </row>
    <row r="242" spans="1:5">
      <c r="A242" s="4" t="s">
        <v>2364</v>
      </c>
    </row>
    <row r="243" spans="1:5">
      <c r="A243" s="3" t="s">
        <v>2277</v>
      </c>
    </row>
    <row r="244" spans="1:5">
      <c r="A244" s="4" t="s">
        <v>2286</v>
      </c>
      <c r="C244" s="6" t="n">
        <v>113</v>
      </c>
      <c r="D244" s="6" t="n">
        <v>124</v>
      </c>
    </row>
    <row r="245" spans="1:5">
      <c r="A245" s="4" t="s">
        <v>2365</v>
      </c>
    </row>
    <row r="246" spans="1:5">
      <c r="A246" s="3" t="s">
        <v>2277</v>
      </c>
    </row>
    <row r="247" spans="1:5">
      <c r="A247" s="4" t="s">
        <v>2286</v>
      </c>
      <c r="C247" s="6" t="n">
        <v>68</v>
      </c>
      <c r="D247" s="6" t="n">
        <v>54</v>
      </c>
    </row>
    <row r="248" spans="1:5">
      <c r="A248" s="4" t="s">
        <v>2366</v>
      </c>
    </row>
    <row r="249" spans="1:5">
      <c r="A249" s="3" t="s">
        <v>2277</v>
      </c>
    </row>
    <row r="250" spans="1:5">
      <c r="A250" s="4" t="s">
        <v>2286</v>
      </c>
      <c r="C250" s="6" t="n">
        <v>117</v>
      </c>
      <c r="D250" s="6" t="n">
        <v>94</v>
      </c>
    </row>
    <row r="251" spans="1:5">
      <c r="A251" s="4" t="s">
        <v>2367</v>
      </c>
    </row>
    <row r="252" spans="1:5">
      <c r="A252" s="3" t="s">
        <v>2277</v>
      </c>
    </row>
    <row r="253" spans="1:5">
      <c r="A253" s="4" t="s">
        <v>2286</v>
      </c>
      <c r="B253" s="4" t="s">
        <v>75</v>
      </c>
      <c r="C253" s="6" t="n">
        <v>0</v>
      </c>
      <c r="D253" s="6" t="n">
        <v>0</v>
      </c>
    </row>
    <row r="254" spans="1:5">
      <c r="A254" s="4" t="s">
        <v>2368</v>
      </c>
    </row>
    <row r="255" spans="1:5">
      <c r="A255" s="3" t="s">
        <v>2277</v>
      </c>
    </row>
    <row r="256" spans="1:5">
      <c r="A256" s="4" t="s">
        <v>2286</v>
      </c>
      <c r="C256" s="6" t="n">
        <v>9</v>
      </c>
      <c r="D256" s="6" t="n">
        <v>11</v>
      </c>
    </row>
    <row r="257" spans="1:5">
      <c r="A257" s="4" t="s">
        <v>2369</v>
      </c>
    </row>
    <row r="258" spans="1:5">
      <c r="A258" s="3" t="s">
        <v>2277</v>
      </c>
    </row>
    <row r="259" spans="1:5">
      <c r="A259" s="4" t="s">
        <v>2286</v>
      </c>
      <c r="C259" s="6" t="n">
        <v>14</v>
      </c>
      <c r="D259" s="6" t="n">
        <v>17</v>
      </c>
    </row>
    <row r="260" spans="1:5">
      <c r="A260" s="4" t="s">
        <v>2370</v>
      </c>
    </row>
    <row r="261" spans="1:5">
      <c r="A261" s="3" t="s">
        <v>2277</v>
      </c>
    </row>
    <row r="262" spans="1:5">
      <c r="A262" s="4" t="s">
        <v>2286</v>
      </c>
      <c r="C262" s="6" t="n">
        <v>5</v>
      </c>
      <c r="D262" s="6" t="n">
        <v>2</v>
      </c>
    </row>
    <row r="263" spans="1:5">
      <c r="A263" s="4" t="s">
        <v>2371</v>
      </c>
    </row>
    <row r="264" spans="1:5">
      <c r="A264" s="3" t="s">
        <v>2277</v>
      </c>
    </row>
    <row r="265" spans="1:5">
      <c r="A265" s="4" t="s">
        <v>2286</v>
      </c>
      <c r="C265" s="6" t="n">
        <v>2</v>
      </c>
      <c r="D265" s="6" t="n">
        <v>1</v>
      </c>
    </row>
    <row r="266" spans="1:5">
      <c r="A266" s="4" t="s">
        <v>2372</v>
      </c>
    </row>
    <row r="267" spans="1:5">
      <c r="A267" s="3" t="s">
        <v>2277</v>
      </c>
    </row>
    <row r="268" spans="1:5">
      <c r="A268" s="4" t="s">
        <v>2286</v>
      </c>
      <c r="C268" s="6" t="n">
        <v>22</v>
      </c>
      <c r="D268" s="6" t="n">
        <v>9</v>
      </c>
    </row>
    <row r="269" spans="1:5">
      <c r="A269" s="4" t="s">
        <v>2373</v>
      </c>
    </row>
    <row r="270" spans="1:5">
      <c r="A270" s="3" t="s">
        <v>2277</v>
      </c>
    </row>
    <row r="271" spans="1:5">
      <c r="A271" s="4" t="s">
        <v>2286</v>
      </c>
      <c r="C271" s="6" t="n">
        <v>336</v>
      </c>
      <c r="D271" s="6" t="n">
        <v>358</v>
      </c>
    </row>
    <row r="272" spans="1:5">
      <c r="A272" s="4" t="s">
        <v>2374</v>
      </c>
    </row>
    <row r="273" spans="1:5">
      <c r="A273" s="3" t="s">
        <v>2277</v>
      </c>
    </row>
    <row r="274" spans="1:5">
      <c r="A274" s="4" t="s">
        <v>2286</v>
      </c>
      <c r="C274" s="6" t="n">
        <v>0</v>
      </c>
      <c r="D274" s="6" t="n">
        <v>6</v>
      </c>
    </row>
    <row r="275" spans="1:5">
      <c r="A275" s="4" t="s">
        <v>2375</v>
      </c>
    </row>
    <row r="276" spans="1:5">
      <c r="A276" s="3" t="s">
        <v>2277</v>
      </c>
    </row>
    <row r="277" spans="1:5">
      <c r="A277" s="4" t="s">
        <v>2286</v>
      </c>
      <c r="C277" s="6" t="n">
        <v>0</v>
      </c>
      <c r="D277" s="6" t="n">
        <v>0</v>
      </c>
    </row>
    <row r="278" spans="1:5">
      <c r="A278" s="4" t="s">
        <v>2376</v>
      </c>
    </row>
    <row r="279" spans="1:5">
      <c r="A279" s="3" t="s">
        <v>2277</v>
      </c>
    </row>
    <row r="280" spans="1:5">
      <c r="A280" s="4" t="s">
        <v>2286</v>
      </c>
      <c r="C280" s="6" t="n">
        <v>0</v>
      </c>
      <c r="D280" s="6" t="n">
        <v>0</v>
      </c>
    </row>
    <row r="281" spans="1:5">
      <c r="A281" s="4" t="s">
        <v>2377</v>
      </c>
    </row>
    <row r="282" spans="1:5">
      <c r="A282" s="3" t="s">
        <v>2277</v>
      </c>
    </row>
    <row r="283" spans="1:5">
      <c r="A283" s="4" t="s">
        <v>2286</v>
      </c>
      <c r="C283" s="6" t="n">
        <v>0</v>
      </c>
      <c r="D283" s="6" t="n">
        <v>0</v>
      </c>
    </row>
    <row r="284" spans="1:5">
      <c r="A284" s="4" t="s">
        <v>2378</v>
      </c>
    </row>
    <row r="285" spans="1:5">
      <c r="A285" s="3" t="s">
        <v>2277</v>
      </c>
    </row>
    <row r="286" spans="1:5">
      <c r="A286" s="4" t="s">
        <v>2286</v>
      </c>
      <c r="C286" s="6" t="n">
        <v>0</v>
      </c>
      <c r="D286" s="6" t="n">
        <v>0</v>
      </c>
    </row>
    <row r="287" spans="1:5">
      <c r="A287" s="4" t="s">
        <v>2379</v>
      </c>
    </row>
    <row r="288" spans="1:5">
      <c r="A288" s="3" t="s">
        <v>2277</v>
      </c>
    </row>
    <row r="289" spans="1:5">
      <c r="A289" s="4" t="s">
        <v>2286</v>
      </c>
      <c r="B289" s="4" t="s">
        <v>75</v>
      </c>
      <c r="C289" s="6" t="n">
        <v>78</v>
      </c>
      <c r="D289" s="6" t="n">
        <v>84</v>
      </c>
    </row>
    <row r="290" spans="1:5">
      <c r="A290" s="4" t="s">
        <v>2380</v>
      </c>
    </row>
    <row r="291" spans="1:5">
      <c r="A291" s="3" t="s">
        <v>2277</v>
      </c>
    </row>
    <row r="292" spans="1:5">
      <c r="A292" s="4" t="s">
        <v>2286</v>
      </c>
      <c r="C292" s="6" t="n">
        <v>160</v>
      </c>
      <c r="D292" s="6" t="n">
        <v>155</v>
      </c>
    </row>
    <row r="293" spans="1:5">
      <c r="A293" s="4" t="s">
        <v>2381</v>
      </c>
    </row>
    <row r="294" spans="1:5">
      <c r="A294" s="3" t="s">
        <v>2277</v>
      </c>
    </row>
    <row r="295" spans="1:5">
      <c r="A295" s="4" t="s">
        <v>2286</v>
      </c>
      <c r="C295" s="6" t="n">
        <v>71</v>
      </c>
      <c r="D295" s="6" t="n">
        <v>80</v>
      </c>
    </row>
    <row r="296" spans="1:5">
      <c r="A296" s="4" t="s">
        <v>2382</v>
      </c>
    </row>
    <row r="297" spans="1:5">
      <c r="A297" s="3" t="s">
        <v>2277</v>
      </c>
    </row>
    <row r="298" spans="1:5">
      <c r="A298" s="4" t="s">
        <v>2286</v>
      </c>
      <c r="C298" s="6" t="n">
        <v>13</v>
      </c>
      <c r="D298" s="6" t="n">
        <v>14</v>
      </c>
    </row>
    <row r="299" spans="1:5">
      <c r="A299" s="4" t="s">
        <v>2383</v>
      </c>
    </row>
    <row r="300" spans="1:5">
      <c r="A300" s="3" t="s">
        <v>2277</v>
      </c>
    </row>
    <row r="301" spans="1:5">
      <c r="A301" s="4" t="s">
        <v>2286</v>
      </c>
      <c r="C301" s="6" t="n">
        <v>14</v>
      </c>
      <c r="D301" s="6" t="n">
        <v>19</v>
      </c>
    </row>
    <row r="302" spans="1:5">
      <c r="A302" s="4" t="s">
        <v>2384</v>
      </c>
    </row>
    <row r="303" spans="1:5">
      <c r="A303" s="3" t="s">
        <v>2277</v>
      </c>
    </row>
    <row r="304" spans="1:5">
      <c r="A304" s="4" t="s">
        <v>2286</v>
      </c>
      <c r="C304" s="6" t="n">
        <v>0</v>
      </c>
      <c r="D304" s="6" t="n">
        <v>0</v>
      </c>
    </row>
    <row r="305" spans="1:5">
      <c r="A305" s="4" t="s">
        <v>2385</v>
      </c>
    </row>
    <row r="306" spans="1:5">
      <c r="A306" s="3" t="s">
        <v>2277</v>
      </c>
    </row>
    <row r="307" spans="1:5">
      <c r="A307" s="4" t="s">
        <v>2286</v>
      </c>
      <c r="C307" s="6" t="n">
        <v>0</v>
      </c>
      <c r="D307" s="6" t="n">
        <v>0</v>
      </c>
    </row>
    <row r="308" spans="1:5">
      <c r="A308" s="4" t="s">
        <v>2386</v>
      </c>
    </row>
    <row r="309" spans="1:5">
      <c r="A309" s="3" t="s">
        <v>2277</v>
      </c>
    </row>
    <row r="310" spans="1:5">
      <c r="A310" s="4" t="s">
        <v>2286</v>
      </c>
      <c r="C310" s="6" t="n">
        <v>0</v>
      </c>
      <c r="D310" s="6" t="n">
        <v>0</v>
      </c>
    </row>
    <row r="311" spans="1:5">
      <c r="A311" s="4" t="s">
        <v>2387</v>
      </c>
    </row>
    <row r="312" spans="1:5">
      <c r="A312" s="3" t="s">
        <v>2277</v>
      </c>
    </row>
    <row r="313" spans="1:5">
      <c r="A313" s="4" t="s">
        <v>2286</v>
      </c>
      <c r="C313" s="6" t="n">
        <v>0</v>
      </c>
      <c r="D313" s="6" t="n">
        <v>0</v>
      </c>
    </row>
    <row r="314" spans="1:5">
      <c r="A314" s="4" t="s">
        <v>2388</v>
      </c>
    </row>
    <row r="315" spans="1:5">
      <c r="A315" s="3" t="s">
        <v>2277</v>
      </c>
    </row>
    <row r="316" spans="1:5">
      <c r="A316" s="4" t="s">
        <v>2286</v>
      </c>
      <c r="C316" s="6" t="n">
        <v>0</v>
      </c>
      <c r="D316" s="6" t="n">
        <v>0</v>
      </c>
    </row>
    <row r="317" spans="1:5">
      <c r="A317" s="4" t="s">
        <v>2389</v>
      </c>
    </row>
    <row r="318" spans="1:5">
      <c r="A318" s="3" t="s">
        <v>2277</v>
      </c>
    </row>
    <row r="319" spans="1:5">
      <c r="A319" s="4" t="s">
        <v>2286</v>
      </c>
      <c r="C319" s="6" t="n">
        <v>0</v>
      </c>
      <c r="D319" s="6" t="n">
        <v>0</v>
      </c>
    </row>
    <row r="320" spans="1:5">
      <c r="A320" s="4" t="s">
        <v>2390</v>
      </c>
    </row>
    <row r="321" spans="1:5">
      <c r="A321" s="3" t="s">
        <v>2277</v>
      </c>
    </row>
    <row r="322" spans="1:5">
      <c r="A322" s="4" t="s">
        <v>2286</v>
      </c>
      <c r="C322" s="6" t="n">
        <v>0</v>
      </c>
      <c r="D322" s="6" t="n">
        <v>0</v>
      </c>
    </row>
    <row r="323" spans="1:5">
      <c r="A323" s="4" t="s">
        <v>2391</v>
      </c>
    </row>
    <row r="324" spans="1:5">
      <c r="A324" s="3" t="s">
        <v>2277</v>
      </c>
    </row>
    <row r="325" spans="1:5">
      <c r="A325" s="4" t="s">
        <v>2286</v>
      </c>
      <c r="B325" s="4" t="s">
        <v>75</v>
      </c>
      <c r="C325" s="6" t="n">
        <v>0</v>
      </c>
      <c r="D325" s="6" t="n">
        <v>0</v>
      </c>
    </row>
    <row r="326" spans="1:5">
      <c r="A326" s="4" t="s">
        <v>2392</v>
      </c>
    </row>
    <row r="327" spans="1:5">
      <c r="A327" s="3" t="s">
        <v>2277</v>
      </c>
    </row>
    <row r="328" spans="1:5">
      <c r="A328" s="4" t="s">
        <v>2286</v>
      </c>
      <c r="C328" s="6" t="n">
        <v>0</v>
      </c>
      <c r="D328" s="6" t="n">
        <v>0</v>
      </c>
    </row>
    <row r="329" spans="1:5">
      <c r="A329" s="4" t="s">
        <v>2393</v>
      </c>
    </row>
    <row r="330" spans="1:5">
      <c r="A330" s="3" t="s">
        <v>2277</v>
      </c>
    </row>
    <row r="331" spans="1:5">
      <c r="A331" s="4" t="s">
        <v>2286</v>
      </c>
      <c r="C331" s="6" t="n">
        <v>0</v>
      </c>
      <c r="D331" s="6" t="n">
        <v>0</v>
      </c>
    </row>
    <row r="332" spans="1:5">
      <c r="A332" s="4" t="s">
        <v>2394</v>
      </c>
    </row>
    <row r="333" spans="1:5">
      <c r="A333" s="3" t="s">
        <v>2277</v>
      </c>
    </row>
    <row r="334" spans="1:5">
      <c r="A334" s="4" t="s">
        <v>2286</v>
      </c>
      <c r="C334" s="6" t="n">
        <v>0</v>
      </c>
      <c r="D334" s="6" t="n">
        <v>0</v>
      </c>
    </row>
    <row r="335" spans="1:5">
      <c r="A335" s="4" t="s">
        <v>2395</v>
      </c>
    </row>
    <row r="336" spans="1:5">
      <c r="A336" s="3" t="s">
        <v>2277</v>
      </c>
    </row>
    <row r="337" spans="1:5">
      <c r="A337" s="4" t="s">
        <v>2286</v>
      </c>
      <c r="C337" s="6" t="n">
        <v>0</v>
      </c>
      <c r="D337" s="6" t="n">
        <v>0</v>
      </c>
    </row>
    <row r="338" spans="1:5">
      <c r="A338" s="4" t="s">
        <v>2396</v>
      </c>
    </row>
    <row r="339" spans="1:5">
      <c r="A339" s="3" t="s">
        <v>2277</v>
      </c>
    </row>
    <row r="340" spans="1:5">
      <c r="A340" s="4" t="s">
        <v>2286</v>
      </c>
      <c r="C340" s="6" t="n">
        <v>0</v>
      </c>
      <c r="D340" s="6" t="n">
        <v>0</v>
      </c>
    </row>
    <row r="341" spans="1:5">
      <c r="A341" s="4" t="s">
        <v>2397</v>
      </c>
    </row>
    <row r="342" spans="1:5">
      <c r="A342" s="3" t="s">
        <v>2277</v>
      </c>
    </row>
    <row r="343" spans="1:5">
      <c r="A343" s="4" t="s">
        <v>2286</v>
      </c>
      <c r="C343" s="6" t="n">
        <v>752</v>
      </c>
      <c r="D343" s="6" t="n">
        <v>762</v>
      </c>
    </row>
    <row r="344" spans="1:5">
      <c r="A344" s="4" t="s">
        <v>2288</v>
      </c>
      <c r="B344" s="4" t="s">
        <v>77</v>
      </c>
      <c r="C344" s="6" t="n">
        <v>630</v>
      </c>
      <c r="D344" s="6" t="n">
        <v>640</v>
      </c>
    </row>
    <row r="345" spans="1:5">
      <c r="A345" s="4" t="s">
        <v>2289</v>
      </c>
      <c r="B345" s="4" t="s">
        <v>77</v>
      </c>
      <c r="C345" s="6" t="n">
        <v>1382</v>
      </c>
      <c r="D345" s="6" t="n">
        <v>1402</v>
      </c>
    </row>
    <row r="346" spans="1:5">
      <c r="A346" s="4" t="s">
        <v>2398</v>
      </c>
    </row>
    <row r="347" spans="1:5">
      <c r="A347" s="3" t="s">
        <v>2277</v>
      </c>
    </row>
    <row r="348" spans="1:5">
      <c r="A348" s="4" t="s">
        <v>2286</v>
      </c>
      <c r="C348" s="6" t="n">
        <v>2</v>
      </c>
      <c r="D348" s="6" t="n">
        <v>8</v>
      </c>
    </row>
    <row r="349" spans="1:5">
      <c r="A349" s="4" t="s">
        <v>2399</v>
      </c>
    </row>
    <row r="350" spans="1:5">
      <c r="A350" s="3" t="s">
        <v>2277</v>
      </c>
    </row>
    <row r="351" spans="1:5">
      <c r="A351" s="4" t="s">
        <v>2286</v>
      </c>
      <c r="C351" s="6" t="n">
        <v>468</v>
      </c>
      <c r="D351" s="6" t="n">
        <v>514</v>
      </c>
    </row>
    <row r="352" spans="1:5">
      <c r="A352" s="4" t="s">
        <v>2400</v>
      </c>
    </row>
    <row r="353" spans="1:5">
      <c r="A353" s="3" t="s">
        <v>2277</v>
      </c>
    </row>
    <row r="354" spans="1:5">
      <c r="A354" s="4" t="s">
        <v>2286</v>
      </c>
      <c r="C354" s="6" t="n">
        <v>26</v>
      </c>
      <c r="D354" s="6" t="n">
        <v>28</v>
      </c>
    </row>
    <row r="355" spans="1:5">
      <c r="A355" s="4" t="s">
        <v>2401</v>
      </c>
    </row>
    <row r="356" spans="1:5">
      <c r="A356" s="3" t="s">
        <v>2277</v>
      </c>
    </row>
    <row r="357" spans="1:5">
      <c r="A357" s="4" t="s">
        <v>2286</v>
      </c>
      <c r="C357" s="6" t="n">
        <v>107</v>
      </c>
      <c r="D357" s="6" t="n">
        <v>102</v>
      </c>
    </row>
    <row r="358" spans="1:5">
      <c r="A358" s="4" t="s">
        <v>2402</v>
      </c>
    </row>
    <row r="359" spans="1:5">
      <c r="A359" s="3" t="s">
        <v>2277</v>
      </c>
    </row>
    <row r="360" spans="1:5">
      <c r="A360" s="4" t="s">
        <v>2286</v>
      </c>
      <c r="C360" s="6" t="n">
        <v>27</v>
      </c>
      <c r="D360" s="6" t="n">
        <v>21</v>
      </c>
    </row>
    <row r="361" spans="1:5">
      <c r="A361" s="4" t="s">
        <v>2403</v>
      </c>
    </row>
    <row r="362" spans="1:5">
      <c r="A362" s="3" t="s">
        <v>2277</v>
      </c>
    </row>
    <row r="363" spans="1:5">
      <c r="A363" s="4" t="s">
        <v>2286</v>
      </c>
      <c r="B363" s="4" t="s">
        <v>173</v>
      </c>
      <c r="C363" s="6" t="n">
        <v>18</v>
      </c>
      <c r="D363" s="6" t="n">
        <v>19</v>
      </c>
    </row>
    <row r="364" spans="1:5">
      <c r="A364" s="4" t="s">
        <v>2288</v>
      </c>
      <c r="B364" s="4" t="s">
        <v>2404</v>
      </c>
      <c r="C364" s="6" t="n">
        <v>543</v>
      </c>
      <c r="D364" s="6" t="n">
        <v>536</v>
      </c>
    </row>
    <row r="365" spans="1:5">
      <c r="A365" s="4" t="s">
        <v>2299</v>
      </c>
      <c r="C365" s="6" t="n">
        <v>18</v>
      </c>
      <c r="D365" s="6" t="n">
        <v>19</v>
      </c>
    </row>
    <row r="366" spans="1:5">
      <c r="A366" s="4" t="s">
        <v>2405</v>
      </c>
    </row>
    <row r="367" spans="1:5">
      <c r="A367" s="3" t="s">
        <v>2277</v>
      </c>
    </row>
    <row r="368" spans="1:5">
      <c r="A368" s="4" t="s">
        <v>2286</v>
      </c>
      <c r="C368" s="6" t="n">
        <v>39</v>
      </c>
      <c r="D368" s="6" t="n">
        <v>38</v>
      </c>
    </row>
    <row r="369" spans="1:5">
      <c r="A369" s="4" t="s">
        <v>2406</v>
      </c>
    </row>
    <row r="370" spans="1:5">
      <c r="A370" s="3" t="s">
        <v>2277</v>
      </c>
    </row>
    <row r="371" spans="1:5">
      <c r="A371" s="4" t="s">
        <v>2286</v>
      </c>
      <c r="C371" s="6" t="n">
        <v>20</v>
      </c>
      <c r="D371" s="6" t="n">
        <v>22</v>
      </c>
    </row>
    <row r="372" spans="1:5">
      <c r="A372" s="4" t="s">
        <v>2407</v>
      </c>
    </row>
    <row r="373" spans="1:5">
      <c r="A373" s="3" t="s">
        <v>2277</v>
      </c>
    </row>
    <row r="374" spans="1:5">
      <c r="A374" s="4" t="s">
        <v>2286</v>
      </c>
      <c r="C374" s="6" t="n">
        <v>4</v>
      </c>
      <c r="D374" s="6" t="n">
        <v>4</v>
      </c>
    </row>
    <row r="375" spans="1:5">
      <c r="A375" s="4" t="s">
        <v>2408</v>
      </c>
    </row>
    <row r="376" spans="1:5">
      <c r="A376" s="3" t="s">
        <v>2277</v>
      </c>
    </row>
    <row r="377" spans="1:5">
      <c r="A377" s="4" t="s">
        <v>2286</v>
      </c>
      <c r="C377" s="6" t="n">
        <v>4</v>
      </c>
      <c r="D377" s="6" t="n">
        <v>4</v>
      </c>
    </row>
    <row r="378" spans="1:5">
      <c r="A378" s="4" t="s">
        <v>2409</v>
      </c>
    </row>
    <row r="379" spans="1:5">
      <c r="A379" s="3" t="s">
        <v>2277</v>
      </c>
    </row>
    <row r="380" spans="1:5">
      <c r="A380" s="4" t="s">
        <v>2286</v>
      </c>
      <c r="C380" s="6" t="n">
        <v>37</v>
      </c>
      <c r="D380" s="6" t="n">
        <v>2</v>
      </c>
    </row>
    <row r="381" spans="1:5">
      <c r="A381" s="4" t="s">
        <v>2410</v>
      </c>
    </row>
    <row r="382" spans="1:5">
      <c r="A382" s="3" t="s">
        <v>2277</v>
      </c>
    </row>
    <row r="383" spans="1:5">
      <c r="A383" s="4" t="s">
        <v>2288</v>
      </c>
      <c r="B383" s="4" t="s">
        <v>77</v>
      </c>
      <c r="C383" s="6" t="n">
        <v>14</v>
      </c>
      <c r="D383" s="6" t="n">
        <v>19</v>
      </c>
    </row>
    <row r="384" spans="1:5">
      <c r="A384" s="4" t="s">
        <v>2411</v>
      </c>
    </row>
    <row r="385" spans="1:5">
      <c r="A385" s="3" t="s">
        <v>2277</v>
      </c>
    </row>
    <row r="386" spans="1:5">
      <c r="A386" s="4" t="s">
        <v>2288</v>
      </c>
      <c r="B386" s="4" t="s">
        <v>77</v>
      </c>
      <c r="C386" s="6" t="n">
        <v>54</v>
      </c>
      <c r="D386" s="6" t="n">
        <v>58</v>
      </c>
    </row>
    <row r="387" spans="1:5">
      <c r="A387" s="4" t="s">
        <v>2412</v>
      </c>
    </row>
    <row r="388" spans="1:5">
      <c r="A388" s="3" t="s">
        <v>2277</v>
      </c>
    </row>
    <row r="389" spans="1:5">
      <c r="A389" s="4" t="s">
        <v>2288</v>
      </c>
      <c r="B389" s="4" t="s">
        <v>77</v>
      </c>
      <c r="C389" s="6" t="n">
        <v>14</v>
      </c>
      <c r="D389" s="6" t="n">
        <v>18</v>
      </c>
    </row>
    <row r="390" spans="1:5">
      <c r="A390" s="4" t="s">
        <v>2413</v>
      </c>
    </row>
    <row r="391" spans="1:5">
      <c r="A391" s="3" t="s">
        <v>2277</v>
      </c>
    </row>
    <row r="392" spans="1:5">
      <c r="A392" s="4" t="s">
        <v>2288</v>
      </c>
      <c r="B392" s="4" t="s">
        <v>77</v>
      </c>
      <c r="C392" s="6" t="n">
        <v>5</v>
      </c>
      <c r="D392" s="6" t="n">
        <v>9</v>
      </c>
    </row>
    <row r="393" spans="1:5">
      <c r="A393" s="4" t="s">
        <v>2414</v>
      </c>
    </row>
    <row r="394" spans="1:5">
      <c r="A394" s="3" t="s">
        <v>2277</v>
      </c>
    </row>
    <row r="395" spans="1:5">
      <c r="A395" s="4" t="s">
        <v>2286</v>
      </c>
      <c r="C395" s="6" t="n">
        <v>673</v>
      </c>
      <c r="D395" s="6" t="n">
        <v>676</v>
      </c>
    </row>
    <row r="396" spans="1:5">
      <c r="A396" s="4" t="s">
        <v>2415</v>
      </c>
    </row>
    <row r="397" spans="1:5">
      <c r="A397" s="3" t="s">
        <v>2277</v>
      </c>
    </row>
    <row r="398" spans="1:5">
      <c r="A398" s="4" t="s">
        <v>2286</v>
      </c>
      <c r="C398" s="6" t="n">
        <v>1</v>
      </c>
      <c r="D398" s="6" t="n">
        <v>1</v>
      </c>
    </row>
    <row r="399" spans="1:5">
      <c r="A399" s="4" t="s">
        <v>2416</v>
      </c>
    </row>
    <row r="400" spans="1:5">
      <c r="A400" s="3" t="s">
        <v>2277</v>
      </c>
    </row>
    <row r="401" spans="1:5">
      <c r="A401" s="4" t="s">
        <v>2286</v>
      </c>
      <c r="C401" s="6" t="n">
        <v>468</v>
      </c>
      <c r="D401" s="6" t="n">
        <v>514</v>
      </c>
    </row>
    <row r="402" spans="1:5">
      <c r="A402" s="4" t="s">
        <v>2417</v>
      </c>
    </row>
    <row r="403" spans="1:5">
      <c r="A403" s="3" t="s">
        <v>2277</v>
      </c>
    </row>
    <row r="404" spans="1:5">
      <c r="A404" s="4" t="s">
        <v>2286</v>
      </c>
      <c r="C404" s="6" t="n">
        <v>26</v>
      </c>
      <c r="D404" s="6" t="n">
        <v>28</v>
      </c>
    </row>
    <row r="405" spans="1:5">
      <c r="A405" s="4" t="s">
        <v>2418</v>
      </c>
    </row>
    <row r="406" spans="1:5">
      <c r="A406" s="3" t="s">
        <v>2277</v>
      </c>
    </row>
    <row r="407" spans="1:5">
      <c r="A407" s="4" t="s">
        <v>2286</v>
      </c>
      <c r="C407" s="6" t="n">
        <v>107</v>
      </c>
      <c r="D407" s="6" t="n">
        <v>102</v>
      </c>
    </row>
    <row r="408" spans="1:5">
      <c r="A408" s="4" t="s">
        <v>2419</v>
      </c>
    </row>
    <row r="409" spans="1:5">
      <c r="A409" s="3" t="s">
        <v>2277</v>
      </c>
    </row>
    <row r="410" spans="1:5">
      <c r="A410" s="4" t="s">
        <v>2286</v>
      </c>
      <c r="C410" s="6" t="n">
        <v>27</v>
      </c>
      <c r="D410" s="6" t="n">
        <v>21</v>
      </c>
    </row>
    <row r="411" spans="1:5">
      <c r="A411" s="4" t="s">
        <v>2420</v>
      </c>
    </row>
    <row r="412" spans="1:5">
      <c r="A412" s="3" t="s">
        <v>2277</v>
      </c>
    </row>
    <row r="413" spans="1:5">
      <c r="A413" s="4" t="s">
        <v>2286</v>
      </c>
      <c r="B413" s="4" t="s">
        <v>173</v>
      </c>
      <c r="C413" s="6" t="n">
        <v>0</v>
      </c>
      <c r="D413" s="6" t="n">
        <v>0</v>
      </c>
    </row>
    <row r="414" spans="1:5">
      <c r="A414" s="4" t="s">
        <v>2421</v>
      </c>
    </row>
    <row r="415" spans="1:5">
      <c r="A415" s="3" t="s">
        <v>2277</v>
      </c>
    </row>
    <row r="416" spans="1:5">
      <c r="A416" s="4" t="s">
        <v>2286</v>
      </c>
      <c r="C416" s="6" t="n">
        <v>2</v>
      </c>
      <c r="D416" s="6" t="n">
        <v>3</v>
      </c>
    </row>
    <row r="417" spans="1:5">
      <c r="A417" s="4" t="s">
        <v>2422</v>
      </c>
    </row>
    <row r="418" spans="1:5">
      <c r="A418" s="3" t="s">
        <v>2277</v>
      </c>
    </row>
    <row r="419" spans="1:5">
      <c r="A419" s="4" t="s">
        <v>2286</v>
      </c>
      <c r="C419" s="6" t="n">
        <v>3</v>
      </c>
      <c r="D419" s="6" t="n">
        <v>4</v>
      </c>
    </row>
    <row r="420" spans="1:5">
      <c r="A420" s="4" t="s">
        <v>2423</v>
      </c>
    </row>
    <row r="421" spans="1:5">
      <c r="A421" s="3" t="s">
        <v>2277</v>
      </c>
    </row>
    <row r="422" spans="1:5">
      <c r="A422" s="4" t="s">
        <v>2286</v>
      </c>
      <c r="C422" s="6" t="n">
        <v>1</v>
      </c>
      <c r="D422" s="6" t="n">
        <v>1</v>
      </c>
    </row>
    <row r="423" spans="1:5">
      <c r="A423" s="4" t="s">
        <v>2424</v>
      </c>
    </row>
    <row r="424" spans="1:5">
      <c r="A424" s="3" t="s">
        <v>2277</v>
      </c>
    </row>
    <row r="425" spans="1:5">
      <c r="A425" s="4" t="s">
        <v>2286</v>
      </c>
      <c r="C425" s="6" t="n">
        <v>1</v>
      </c>
      <c r="D425" s="6" t="n">
        <v>0</v>
      </c>
    </row>
    <row r="426" spans="1:5">
      <c r="A426" s="4" t="s">
        <v>2425</v>
      </c>
    </row>
    <row r="427" spans="1:5">
      <c r="A427" s="3" t="s">
        <v>2277</v>
      </c>
    </row>
    <row r="428" spans="1:5">
      <c r="A428" s="4" t="s">
        <v>2286</v>
      </c>
      <c r="C428" s="6" t="n">
        <v>37</v>
      </c>
      <c r="D428" s="6" t="n">
        <v>2</v>
      </c>
    </row>
    <row r="429" spans="1:5">
      <c r="A429" s="4" t="s">
        <v>2426</v>
      </c>
    </row>
    <row r="430" spans="1:5">
      <c r="A430" s="3" t="s">
        <v>2277</v>
      </c>
    </row>
    <row r="431" spans="1:5">
      <c r="A431" s="4" t="s">
        <v>2286</v>
      </c>
      <c r="C431" s="6" t="n">
        <v>79</v>
      </c>
      <c r="D431" s="6" t="n">
        <v>86</v>
      </c>
    </row>
    <row r="432" spans="1:5">
      <c r="A432" s="4" t="s">
        <v>2427</v>
      </c>
    </row>
    <row r="433" spans="1:5">
      <c r="A433" s="3" t="s">
        <v>2277</v>
      </c>
    </row>
    <row r="434" spans="1:5">
      <c r="A434" s="4" t="s">
        <v>2286</v>
      </c>
      <c r="C434" s="6" t="n">
        <v>1</v>
      </c>
      <c r="D434" s="6" t="n">
        <v>7</v>
      </c>
    </row>
    <row r="435" spans="1:5">
      <c r="A435" s="4" t="s">
        <v>2428</v>
      </c>
    </row>
    <row r="436" spans="1:5">
      <c r="A436" s="3" t="s">
        <v>2277</v>
      </c>
    </row>
    <row r="437" spans="1:5">
      <c r="A437" s="4" t="s">
        <v>2286</v>
      </c>
      <c r="C437" s="6" t="n">
        <v>0</v>
      </c>
      <c r="D437" s="6" t="n">
        <v>0</v>
      </c>
    </row>
    <row r="438" spans="1:5">
      <c r="A438" s="4" t="s">
        <v>2429</v>
      </c>
    </row>
    <row r="439" spans="1:5">
      <c r="A439" s="3" t="s">
        <v>2277</v>
      </c>
    </row>
    <row r="440" spans="1:5">
      <c r="A440" s="4" t="s">
        <v>2286</v>
      </c>
      <c r="C440" s="6" t="n">
        <v>0</v>
      </c>
      <c r="D440" s="6" t="n">
        <v>0</v>
      </c>
    </row>
    <row r="441" spans="1:5">
      <c r="A441" s="4" t="s">
        <v>2430</v>
      </c>
    </row>
    <row r="442" spans="1:5">
      <c r="A442" s="3" t="s">
        <v>2277</v>
      </c>
    </row>
    <row r="443" spans="1:5">
      <c r="A443" s="4" t="s">
        <v>2286</v>
      </c>
      <c r="C443" s="6" t="n">
        <v>0</v>
      </c>
      <c r="D443" s="6" t="n">
        <v>0</v>
      </c>
    </row>
    <row r="444" spans="1:5">
      <c r="A444" s="4" t="s">
        <v>2431</v>
      </c>
    </row>
    <row r="445" spans="1:5">
      <c r="A445" s="3" t="s">
        <v>2277</v>
      </c>
    </row>
    <row r="446" spans="1:5">
      <c r="A446" s="4" t="s">
        <v>2286</v>
      </c>
      <c r="C446" s="6" t="n">
        <v>0</v>
      </c>
      <c r="D446" s="6" t="n">
        <v>0</v>
      </c>
    </row>
    <row r="447" spans="1:5">
      <c r="A447" s="4" t="s">
        <v>2432</v>
      </c>
    </row>
    <row r="448" spans="1:5">
      <c r="A448" s="3" t="s">
        <v>2277</v>
      </c>
    </row>
    <row r="449" spans="1:5">
      <c r="A449" s="4" t="s">
        <v>2286</v>
      </c>
      <c r="B449" s="4" t="s">
        <v>173</v>
      </c>
      <c r="C449" s="6" t="n">
        <v>18</v>
      </c>
      <c r="D449" s="6" t="n">
        <v>19</v>
      </c>
    </row>
    <row r="450" spans="1:5">
      <c r="A450" s="4" t="s">
        <v>2433</v>
      </c>
    </row>
    <row r="451" spans="1:5">
      <c r="A451" s="3" t="s">
        <v>2277</v>
      </c>
    </row>
    <row r="452" spans="1:5">
      <c r="A452" s="4" t="s">
        <v>2286</v>
      </c>
      <c r="C452" s="6" t="n">
        <v>37</v>
      </c>
      <c r="D452" s="6" t="n">
        <v>35</v>
      </c>
    </row>
    <row r="453" spans="1:5">
      <c r="A453" s="4" t="s">
        <v>2434</v>
      </c>
    </row>
    <row r="454" spans="1:5">
      <c r="A454" s="3" t="s">
        <v>2277</v>
      </c>
    </row>
    <row r="455" spans="1:5">
      <c r="A455" s="4" t="s">
        <v>2286</v>
      </c>
      <c r="C455" s="6" t="n">
        <v>17</v>
      </c>
      <c r="D455" s="6" t="n">
        <v>18</v>
      </c>
    </row>
    <row r="456" spans="1:5">
      <c r="A456" s="4" t="s">
        <v>2435</v>
      </c>
    </row>
    <row r="457" spans="1:5">
      <c r="A457" s="3" t="s">
        <v>2277</v>
      </c>
    </row>
    <row r="458" spans="1:5">
      <c r="A458" s="4" t="s">
        <v>2286</v>
      </c>
      <c r="C458" s="6" t="n">
        <v>3</v>
      </c>
      <c r="D458" s="6" t="n">
        <v>3</v>
      </c>
    </row>
    <row r="459" spans="1:5">
      <c r="A459" s="4" t="s">
        <v>2436</v>
      </c>
    </row>
    <row r="460" spans="1:5">
      <c r="A460" s="3" t="s">
        <v>2277</v>
      </c>
    </row>
    <row r="461" spans="1:5">
      <c r="A461" s="4" t="s">
        <v>2286</v>
      </c>
      <c r="C461" s="6" t="n">
        <v>3</v>
      </c>
      <c r="D461" s="6" t="n">
        <v>4</v>
      </c>
    </row>
    <row r="462" spans="1:5">
      <c r="A462" s="4" t="s">
        <v>2437</v>
      </c>
    </row>
    <row r="463" spans="1:5">
      <c r="A463" s="3" t="s">
        <v>2277</v>
      </c>
    </row>
    <row r="464" spans="1:5">
      <c r="A464" s="4" t="s">
        <v>2286</v>
      </c>
      <c r="C464" s="6" t="n">
        <v>0</v>
      </c>
      <c r="D464" s="6" t="n">
        <v>0</v>
      </c>
    </row>
    <row r="465" spans="1:5">
      <c r="A465" s="4" t="s">
        <v>2438</v>
      </c>
    </row>
    <row r="466" spans="1:5">
      <c r="A466" s="3" t="s">
        <v>2277</v>
      </c>
    </row>
    <row r="467" spans="1:5">
      <c r="A467" s="4" t="s">
        <v>2286</v>
      </c>
      <c r="C467" s="6" t="n">
        <v>0</v>
      </c>
      <c r="D467" s="6" t="n">
        <v>0</v>
      </c>
    </row>
    <row r="468" spans="1:5">
      <c r="A468" s="4" t="s">
        <v>2439</v>
      </c>
    </row>
    <row r="469" spans="1:5">
      <c r="A469" s="3" t="s">
        <v>2277</v>
      </c>
    </row>
    <row r="470" spans="1:5">
      <c r="A470" s="4" t="s">
        <v>2286</v>
      </c>
      <c r="C470" s="6" t="n">
        <v>0</v>
      </c>
      <c r="D470" s="6" t="n">
        <v>0</v>
      </c>
    </row>
    <row r="471" spans="1:5">
      <c r="A471" s="4" t="s">
        <v>2440</v>
      </c>
    </row>
    <row r="472" spans="1:5">
      <c r="A472" s="3" t="s">
        <v>2277</v>
      </c>
    </row>
    <row r="473" spans="1:5">
      <c r="A473" s="4" t="s">
        <v>2286</v>
      </c>
      <c r="C473" s="6" t="n">
        <v>0</v>
      </c>
      <c r="D473" s="6" t="n">
        <v>0</v>
      </c>
    </row>
    <row r="474" spans="1:5">
      <c r="A474" s="4" t="s">
        <v>2441</v>
      </c>
    </row>
    <row r="475" spans="1:5">
      <c r="A475" s="3" t="s">
        <v>2277</v>
      </c>
    </row>
    <row r="476" spans="1:5">
      <c r="A476" s="4" t="s">
        <v>2286</v>
      </c>
      <c r="C476" s="6" t="n">
        <v>0</v>
      </c>
      <c r="D476" s="6" t="n">
        <v>0</v>
      </c>
    </row>
    <row r="477" spans="1:5">
      <c r="A477" s="4" t="s">
        <v>2442</v>
      </c>
    </row>
    <row r="478" spans="1:5">
      <c r="A478" s="3" t="s">
        <v>2277</v>
      </c>
    </row>
    <row r="479" spans="1:5">
      <c r="A479" s="4" t="s">
        <v>2286</v>
      </c>
      <c r="C479" s="6" t="n">
        <v>0</v>
      </c>
      <c r="D479" s="6" t="n">
        <v>0</v>
      </c>
    </row>
    <row r="480" spans="1:5">
      <c r="A480" s="4" t="s">
        <v>2443</v>
      </c>
    </row>
    <row r="481" spans="1:5">
      <c r="A481" s="3" t="s">
        <v>2277</v>
      </c>
    </row>
    <row r="482" spans="1:5">
      <c r="A482" s="4" t="s">
        <v>2286</v>
      </c>
      <c r="C482" s="6" t="n">
        <v>0</v>
      </c>
      <c r="D482" s="6" t="n">
        <v>0</v>
      </c>
    </row>
    <row r="483" spans="1:5">
      <c r="A483" s="4" t="s">
        <v>2444</v>
      </c>
    </row>
    <row r="484" spans="1:5">
      <c r="A484" s="3" t="s">
        <v>2277</v>
      </c>
    </row>
    <row r="485" spans="1:5">
      <c r="A485" s="4" t="s">
        <v>2286</v>
      </c>
      <c r="B485" s="4" t="s">
        <v>173</v>
      </c>
      <c r="C485" s="6" t="n">
        <v>0</v>
      </c>
      <c r="D485" s="6" t="n">
        <v>0</v>
      </c>
    </row>
    <row r="486" spans="1:5">
      <c r="A486" s="4" t="s">
        <v>2445</v>
      </c>
    </row>
    <row r="487" spans="1:5">
      <c r="A487" s="3" t="s">
        <v>2277</v>
      </c>
    </row>
    <row r="488" spans="1:5">
      <c r="A488" s="4" t="s">
        <v>2286</v>
      </c>
      <c r="C488" s="6" t="n">
        <v>0</v>
      </c>
      <c r="D488" s="6" t="n">
        <v>0</v>
      </c>
    </row>
    <row r="489" spans="1:5">
      <c r="A489" s="4" t="s">
        <v>2446</v>
      </c>
    </row>
    <row r="490" spans="1:5">
      <c r="A490" s="3" t="s">
        <v>2277</v>
      </c>
    </row>
    <row r="491" spans="1:5">
      <c r="A491" s="4" t="s">
        <v>2286</v>
      </c>
      <c r="C491" s="6" t="n">
        <v>0</v>
      </c>
      <c r="D491" s="6" t="n">
        <v>0</v>
      </c>
    </row>
    <row r="492" spans="1:5">
      <c r="A492" s="4" t="s">
        <v>2447</v>
      </c>
    </row>
    <row r="493" spans="1:5">
      <c r="A493" s="3" t="s">
        <v>2277</v>
      </c>
    </row>
    <row r="494" spans="1:5">
      <c r="A494" s="4" t="s">
        <v>2286</v>
      </c>
      <c r="C494" s="6" t="n">
        <v>0</v>
      </c>
      <c r="D494" s="6" t="n">
        <v>0</v>
      </c>
    </row>
    <row r="495" spans="1:5">
      <c r="A495" s="4" t="s">
        <v>2448</v>
      </c>
    </row>
    <row r="496" spans="1:5">
      <c r="A496" s="3" t="s">
        <v>2277</v>
      </c>
    </row>
    <row r="497" spans="1:5">
      <c r="A497" s="4" t="s">
        <v>2286</v>
      </c>
      <c r="C497" s="6" t="n">
        <v>0</v>
      </c>
      <c r="D497" s="6" t="n">
        <v>0</v>
      </c>
    </row>
    <row r="498" spans="1:5">
      <c r="A498" s="4" t="s">
        <v>2449</v>
      </c>
    </row>
    <row r="499" spans="1:5">
      <c r="A499" s="3" t="s">
        <v>2277</v>
      </c>
    </row>
    <row r="500" spans="1:5">
      <c r="A500" s="4" t="s">
        <v>2286</v>
      </c>
      <c r="C500" s="6" t="n">
        <v>0</v>
      </c>
      <c r="D500" s="6" t="n">
        <v>0</v>
      </c>
    </row>
    <row r="501" spans="1:5">
      <c r="A501" s="4" t="s">
        <v>2450</v>
      </c>
    </row>
    <row r="502" spans="1:5">
      <c r="A502" s="3" t="s">
        <v>2277</v>
      </c>
    </row>
    <row r="503" spans="1:5">
      <c r="A503" s="4" t="s">
        <v>2286</v>
      </c>
      <c r="C503" s="6" t="n">
        <v>137</v>
      </c>
      <c r="D503" s="6" t="n">
        <v>141</v>
      </c>
    </row>
    <row r="504" spans="1:5">
      <c r="A504" s="4" t="s">
        <v>2289</v>
      </c>
      <c r="B504" s="4" t="s">
        <v>77</v>
      </c>
      <c r="C504" s="6" t="n">
        <v>283</v>
      </c>
      <c r="D504" s="6" t="n">
        <v>288</v>
      </c>
    </row>
    <row r="505" spans="1:5">
      <c r="A505" s="4" t="s">
        <v>2451</v>
      </c>
    </row>
    <row r="506" spans="1:5">
      <c r="A506" s="3" t="s">
        <v>2277</v>
      </c>
    </row>
    <row r="507" spans="1:5">
      <c r="A507" s="4" t="s">
        <v>2286</v>
      </c>
      <c r="C507" s="6" t="n">
        <v>0</v>
      </c>
      <c r="D507" s="6" t="n">
        <v>2</v>
      </c>
    </row>
    <row r="508" spans="1:5">
      <c r="A508" s="4" t="s">
        <v>2452</v>
      </c>
    </row>
    <row r="509" spans="1:5">
      <c r="A509" s="3" t="s">
        <v>2277</v>
      </c>
    </row>
    <row r="510" spans="1:5">
      <c r="A510" s="4" t="s">
        <v>2286</v>
      </c>
      <c r="C510" s="6" t="n">
        <v>102</v>
      </c>
      <c r="D510" s="6" t="n">
        <v>113</v>
      </c>
    </row>
    <row r="511" spans="1:5">
      <c r="A511" s="4" t="s">
        <v>2453</v>
      </c>
    </row>
    <row r="512" spans="1:5">
      <c r="A512" s="3" t="s">
        <v>2277</v>
      </c>
    </row>
    <row r="513" spans="1:5">
      <c r="A513" s="4" t="s">
        <v>2286</v>
      </c>
      <c r="C513" s="6" t="n">
        <v>24</v>
      </c>
      <c r="D513" s="6" t="n">
        <v>26</v>
      </c>
    </row>
    <row r="514" spans="1:5">
      <c r="A514" s="4" t="s">
        <v>2454</v>
      </c>
    </row>
    <row r="515" spans="1:5">
      <c r="A515" s="3" t="s">
        <v>2277</v>
      </c>
    </row>
    <row r="516" spans="1:5">
      <c r="A516" s="4" t="s">
        <v>2288</v>
      </c>
      <c r="B516" s="4" t="s">
        <v>2455</v>
      </c>
      <c r="C516" s="6" t="n">
        <v>132</v>
      </c>
      <c r="D516" s="6" t="n">
        <v>129</v>
      </c>
    </row>
    <row r="517" spans="1:5">
      <c r="A517" s="4" t="s">
        <v>2456</v>
      </c>
    </row>
    <row r="518" spans="1:5">
      <c r="A518" s="3" t="s">
        <v>2277</v>
      </c>
    </row>
    <row r="519" spans="1:5">
      <c r="A519" s="4" t="s">
        <v>2286</v>
      </c>
      <c r="C519" s="6" t="n">
        <v>11</v>
      </c>
      <c r="D519" s="6" t="n">
        <v>0</v>
      </c>
    </row>
    <row r="520" spans="1:5">
      <c r="A520" s="4" t="s">
        <v>2457</v>
      </c>
    </row>
    <row r="521" spans="1:5">
      <c r="A521" s="3" t="s">
        <v>2277</v>
      </c>
    </row>
    <row r="522" spans="1:5">
      <c r="A522" s="4" t="s">
        <v>2288</v>
      </c>
      <c r="B522" s="4" t="s">
        <v>77</v>
      </c>
      <c r="C522" s="6" t="n">
        <v>2</v>
      </c>
      <c r="D522" s="6" t="n">
        <v>2</v>
      </c>
    </row>
    <row r="523" spans="1:5">
      <c r="A523" s="4" t="s">
        <v>2458</v>
      </c>
    </row>
    <row r="524" spans="1:5">
      <c r="A524" s="3" t="s">
        <v>2277</v>
      </c>
    </row>
    <row r="525" spans="1:5">
      <c r="A525" s="4" t="s">
        <v>2288</v>
      </c>
      <c r="B525" s="4" t="s">
        <v>77</v>
      </c>
      <c r="C525" s="6" t="n">
        <v>11</v>
      </c>
      <c r="D525" s="6" t="n">
        <v>12</v>
      </c>
    </row>
    <row r="526" spans="1:5">
      <c r="A526" s="4" t="s">
        <v>2459</v>
      </c>
    </row>
    <row r="527" spans="1:5">
      <c r="A527" s="3" t="s">
        <v>2277</v>
      </c>
    </row>
    <row r="528" spans="1:5">
      <c r="A528" s="4" t="s">
        <v>2288</v>
      </c>
      <c r="B528" s="4" t="s">
        <v>77</v>
      </c>
      <c r="C528" s="6" t="n">
        <v>1</v>
      </c>
      <c r="D528" s="6" t="n">
        <v>4</v>
      </c>
    </row>
    <row r="529" spans="1:5">
      <c r="A529" s="4" t="s">
        <v>2460</v>
      </c>
    </row>
    <row r="530" spans="1:5">
      <c r="A530" s="3" t="s">
        <v>2277</v>
      </c>
    </row>
    <row r="531" spans="1:5">
      <c r="A531" s="4" t="s">
        <v>2288</v>
      </c>
      <c r="B531" s="4" t="s">
        <v>77</v>
      </c>
      <c r="C531" s="6" t="n">
        <v>146</v>
      </c>
      <c r="D531" s="6" t="n">
        <v>147</v>
      </c>
    </row>
    <row r="532" spans="1:5">
      <c r="A532" s="4" t="s">
        <v>2461</v>
      </c>
    </row>
    <row r="533" spans="1:5">
      <c r="A533" s="3" t="s">
        <v>2277</v>
      </c>
    </row>
    <row r="534" spans="1:5">
      <c r="A534" s="4" t="s">
        <v>2286</v>
      </c>
      <c r="C534" s="6" t="n">
        <v>137</v>
      </c>
      <c r="D534" s="6" t="n">
        <v>139</v>
      </c>
    </row>
    <row r="535" spans="1:5">
      <c r="A535" s="4" t="s">
        <v>2462</v>
      </c>
    </row>
    <row r="536" spans="1:5">
      <c r="A536" s="3" t="s">
        <v>2277</v>
      </c>
    </row>
    <row r="537" spans="1:5">
      <c r="A537" s="4" t="s">
        <v>2286</v>
      </c>
      <c r="C537" s="6" t="n">
        <v>0</v>
      </c>
      <c r="D537" s="6" t="n">
        <v>0</v>
      </c>
    </row>
    <row r="538" spans="1:5">
      <c r="A538" s="4" t="s">
        <v>2463</v>
      </c>
    </row>
    <row r="539" spans="1:5">
      <c r="A539" s="3" t="s">
        <v>2277</v>
      </c>
    </row>
    <row r="540" spans="1:5">
      <c r="A540" s="4" t="s">
        <v>2286</v>
      </c>
      <c r="C540" s="6" t="n">
        <v>102</v>
      </c>
      <c r="D540" s="6" t="n">
        <v>113</v>
      </c>
    </row>
    <row r="541" spans="1:5">
      <c r="A541" s="4" t="s">
        <v>2464</v>
      </c>
    </row>
    <row r="542" spans="1:5">
      <c r="A542" s="3" t="s">
        <v>2277</v>
      </c>
    </row>
    <row r="543" spans="1:5">
      <c r="A543" s="4" t="s">
        <v>2286</v>
      </c>
      <c r="C543" s="6" t="n">
        <v>24</v>
      </c>
      <c r="D543" s="6" t="n">
        <v>26</v>
      </c>
    </row>
    <row r="544" spans="1:5">
      <c r="A544" s="4" t="s">
        <v>2465</v>
      </c>
    </row>
    <row r="545" spans="1:5">
      <c r="A545" s="3" t="s">
        <v>2277</v>
      </c>
    </row>
    <row r="546" spans="1:5">
      <c r="A546" s="4" t="s">
        <v>2286</v>
      </c>
      <c r="C546" s="6" t="n">
        <v>11</v>
      </c>
      <c r="D546" s="6" t="n">
        <v>0</v>
      </c>
    </row>
    <row r="547" spans="1:5">
      <c r="A547" s="4" t="s">
        <v>2466</v>
      </c>
    </row>
    <row r="548" spans="1:5">
      <c r="A548" s="3" t="s">
        <v>2277</v>
      </c>
    </row>
    <row r="549" spans="1:5">
      <c r="A549" s="4" t="s">
        <v>2286</v>
      </c>
      <c r="C549" s="6" t="n">
        <v>0</v>
      </c>
      <c r="D549" s="6" t="n">
        <v>2</v>
      </c>
    </row>
    <row r="550" spans="1:5">
      <c r="A550" s="4" t="s">
        <v>2467</v>
      </c>
    </row>
    <row r="551" spans="1:5">
      <c r="A551" s="3" t="s">
        <v>2277</v>
      </c>
    </row>
    <row r="552" spans="1:5">
      <c r="A552" s="4" t="s">
        <v>2286</v>
      </c>
      <c r="C552" s="6" t="n">
        <v>0</v>
      </c>
      <c r="D552" s="6" t="n">
        <v>2</v>
      </c>
    </row>
    <row r="553" spans="1:5">
      <c r="A553" s="4" t="s">
        <v>2468</v>
      </c>
    </row>
    <row r="554" spans="1:5">
      <c r="A554" s="3" t="s">
        <v>2277</v>
      </c>
    </row>
    <row r="555" spans="1:5">
      <c r="A555" s="4" t="s">
        <v>2286</v>
      </c>
      <c r="C555" s="6" t="n">
        <v>0</v>
      </c>
      <c r="D555" s="6" t="n">
        <v>0</v>
      </c>
    </row>
    <row r="556" spans="1:5">
      <c r="A556" s="4" t="s">
        <v>2469</v>
      </c>
    </row>
    <row r="557" spans="1:5">
      <c r="A557" s="3" t="s">
        <v>2277</v>
      </c>
    </row>
    <row r="558" spans="1:5">
      <c r="A558" s="4" t="s">
        <v>2286</v>
      </c>
      <c r="C558" s="6" t="n">
        <v>0</v>
      </c>
      <c r="D558" s="6" t="n">
        <v>0</v>
      </c>
    </row>
    <row r="559" spans="1:5">
      <c r="A559" s="4" t="s">
        <v>2470</v>
      </c>
    </row>
    <row r="560" spans="1:5">
      <c r="A560" s="3" t="s">
        <v>2277</v>
      </c>
    </row>
    <row r="561" spans="1:5">
      <c r="A561" s="4" t="s">
        <v>2286</v>
      </c>
      <c r="C561" s="6" t="n">
        <v>0</v>
      </c>
      <c r="D561" s="6" t="n">
        <v>0</v>
      </c>
    </row>
    <row r="562" spans="1:5">
      <c r="A562" s="4" t="s">
        <v>2471</v>
      </c>
    </row>
    <row r="563" spans="1:5">
      <c r="A563" s="3" t="s">
        <v>2277</v>
      </c>
    </row>
    <row r="564" spans="1:5">
      <c r="A564" s="4" t="s">
        <v>2286</v>
      </c>
      <c r="C564" s="6" t="n">
        <v>0</v>
      </c>
      <c r="D564" s="6" t="n">
        <v>0</v>
      </c>
    </row>
    <row r="565" spans="1:5">
      <c r="A565" s="4" t="s">
        <v>2472</v>
      </c>
    </row>
    <row r="566" spans="1:5">
      <c r="A566" s="3" t="s">
        <v>2277</v>
      </c>
    </row>
    <row r="567" spans="1:5">
      <c r="A567" s="4" t="s">
        <v>2286</v>
      </c>
      <c r="C567" s="6" t="n">
        <v>0</v>
      </c>
      <c r="D567" s="6" t="n">
        <v>0</v>
      </c>
    </row>
    <row r="568" spans="1:5">
      <c r="A568" s="4" t="s">
        <v>2473</v>
      </c>
    </row>
    <row r="569" spans="1:5">
      <c r="A569" s="3" t="s">
        <v>2277</v>
      </c>
    </row>
    <row r="570" spans="1:5">
      <c r="A570" s="4" t="s">
        <v>2286</v>
      </c>
      <c r="C570" s="6" t="n">
        <v>0</v>
      </c>
      <c r="D570" s="6" t="n">
        <v>0</v>
      </c>
    </row>
    <row r="571" spans="1:5">
      <c r="A571" s="4" t="s">
        <v>2474</v>
      </c>
    </row>
    <row r="572" spans="1:5">
      <c r="A572" s="3" t="s">
        <v>2277</v>
      </c>
    </row>
    <row r="573" spans="1:5">
      <c r="A573" s="4" t="s">
        <v>2286</v>
      </c>
      <c r="C573" s="6" t="n">
        <v>0</v>
      </c>
      <c r="D573" s="6" t="n">
        <v>0</v>
      </c>
    </row>
    <row r="574" spans="1:5">
      <c r="A574" s="4" t="s">
        <v>2475</v>
      </c>
    </row>
    <row r="575" spans="1:5">
      <c r="A575" s="3" t="s">
        <v>2277</v>
      </c>
    </row>
    <row r="576" spans="1:5">
      <c r="A576" s="4" t="s">
        <v>2286</v>
      </c>
      <c r="C576" s="7" t="n">
        <v>0</v>
      </c>
      <c r="D576" s="7" t="n">
        <v>0</v>
      </c>
    </row>
    <row r="577" spans="1:5">
      <c r="A577" t="n"/>
    </row>
    <row r="578" spans="1:5">
      <c r="A578" s="4" t="s">
        <v>55</v>
      </c>
      <c r="B578" s="4" t="s">
        <v>2476</v>
      </c>
    </row>
    <row r="579" spans="1:5">
      <c r="A579" s="4" t="s">
        <v>61</v>
      </c>
      <c r="B579" s="4" t="s">
        <v>2477</v>
      </c>
    </row>
    <row r="580" spans="1:5">
      <c r="A580" s="4" t="s">
        <v>70</v>
      </c>
      <c r="B580" s="4" t="s">
        <v>2478</v>
      </c>
    </row>
    <row r="581" spans="1:5">
      <c r="A581" s="4" t="s">
        <v>74</v>
      </c>
      <c r="B581" s="4" t="s">
        <v>2479</v>
      </c>
    </row>
    <row r="582" spans="1:5">
      <c r="A582" s="4" t="s">
        <v>75</v>
      </c>
      <c r="B582" s="4" t="s">
        <v>2480</v>
      </c>
    </row>
    <row r="583" spans="1:5">
      <c r="A583" s="4" t="s">
        <v>77</v>
      </c>
      <c r="B583" s="4" t="s">
        <v>2478</v>
      </c>
    </row>
    <row r="584" spans="1:5">
      <c r="A584" s="4" t="s">
        <v>173</v>
      </c>
      <c r="B584" s="4" t="s">
        <v>2481</v>
      </c>
    </row>
    <row r="585" spans="1:5">
      <c r="A585" s="4" t="s">
        <v>1045</v>
      </c>
      <c r="B585" s="4" t="s">
        <v>2482</v>
      </c>
    </row>
  </sheetData>
  <mergeCells count="11">
    <mergeCell ref="A1:B2"/>
    <mergeCell ref="C1:D1"/>
    <mergeCell ref="A577:D577"/>
    <mergeCell ref="B578:D578"/>
    <mergeCell ref="B579:D579"/>
    <mergeCell ref="B580:D580"/>
    <mergeCell ref="B581:D581"/>
    <mergeCell ref="B582:D582"/>
    <mergeCell ref="B583:D583"/>
    <mergeCell ref="B584:D584"/>
    <mergeCell ref="B585:D585"/>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1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2483</v>
      </c>
      <c r="C1" s="2" t="s">
        <v>1</v>
      </c>
    </row>
    <row r="2" spans="1:5">
      <c r="C2" s="2" t="s">
        <v>2</v>
      </c>
      <c r="D2" s="2" t="s">
        <v>37</v>
      </c>
      <c r="E2" s="2" t="s">
        <v>38</v>
      </c>
    </row>
    <row r="3" spans="1:5">
      <c r="A3" s="3" t="s">
        <v>2277</v>
      </c>
    </row>
    <row r="4" spans="1:5">
      <c r="A4" s="4" t="s">
        <v>2484</v>
      </c>
      <c r="C4" s="7" t="n">
        <v>-648</v>
      </c>
      <c r="D4" s="7" t="n">
        <v>-610</v>
      </c>
    </row>
    <row r="5" spans="1:5">
      <c r="A5" s="3" t="s">
        <v>2485</v>
      </c>
    </row>
    <row r="6" spans="1:5">
      <c r="A6" s="4" t="s">
        <v>2260</v>
      </c>
      <c r="E6" s="7" t="n">
        <v>220</v>
      </c>
    </row>
    <row r="7" spans="1:5">
      <c r="A7" s="4" t="s">
        <v>35</v>
      </c>
    </row>
    <row r="8" spans="1:5">
      <c r="A8" s="3" t="s">
        <v>2277</v>
      </c>
    </row>
    <row r="9" spans="1:5">
      <c r="A9" s="4" t="s">
        <v>2484</v>
      </c>
      <c r="C9" s="6" t="n">
        <v>-150</v>
      </c>
      <c r="D9" s="6" t="n">
        <v>-138</v>
      </c>
    </row>
    <row r="10" spans="1:5">
      <c r="A10" s="4" t="s">
        <v>2217</v>
      </c>
    </row>
    <row r="11" spans="1:5">
      <c r="A11" s="3" t="s">
        <v>2277</v>
      </c>
    </row>
    <row r="12" spans="1:5">
      <c r="A12" s="4" t="s">
        <v>2256</v>
      </c>
      <c r="C12" s="6" t="n">
        <v>126</v>
      </c>
      <c r="D12" s="6" t="n">
        <v>114</v>
      </c>
      <c r="E12" s="6" t="n">
        <v>131</v>
      </c>
    </row>
    <row r="13" spans="1:5">
      <c r="A13" s="4" t="s">
        <v>2257</v>
      </c>
      <c r="C13" s="6" t="n">
        <v>287</v>
      </c>
      <c r="D13" s="6" t="n">
        <v>290</v>
      </c>
      <c r="E13" s="6" t="n">
        <v>271</v>
      </c>
    </row>
    <row r="14" spans="1:5">
      <c r="A14" s="4" t="s">
        <v>2484</v>
      </c>
      <c r="C14" s="6" t="n">
        <v>-531</v>
      </c>
      <c r="D14" s="6" t="n">
        <v>-499</v>
      </c>
      <c r="E14" s="6" t="n">
        <v>-462</v>
      </c>
    </row>
    <row r="15" spans="1:5">
      <c r="A15" s="4" t="s">
        <v>2486</v>
      </c>
      <c r="C15" s="6" t="n">
        <v>-2</v>
      </c>
      <c r="D15" s="6" t="n">
        <v>-3</v>
      </c>
      <c r="E15" s="6" t="n">
        <v>-3</v>
      </c>
    </row>
    <row r="16" spans="1:5">
      <c r="A16" s="4" t="s">
        <v>2487</v>
      </c>
      <c r="C16" s="6" t="n">
        <v>160</v>
      </c>
      <c r="D16" s="6" t="n">
        <v>111</v>
      </c>
      <c r="E16" s="6" t="n">
        <v>165</v>
      </c>
    </row>
    <row r="17" spans="1:5">
      <c r="A17" s="4" t="s">
        <v>2260</v>
      </c>
      <c r="B17" s="4" t="s">
        <v>55</v>
      </c>
      <c r="C17" s="6" t="n">
        <v>0</v>
      </c>
      <c r="D17" s="6" t="n">
        <v>1</v>
      </c>
      <c r="E17" s="6" t="n">
        <v>-2</v>
      </c>
    </row>
    <row r="18" spans="1:5">
      <c r="A18" s="4" t="s">
        <v>2488</v>
      </c>
      <c r="C18" s="6" t="n">
        <v>0</v>
      </c>
      <c r="D18" s="6" t="n">
        <v>0</v>
      </c>
      <c r="E18" s="6" t="n">
        <v>0</v>
      </c>
    </row>
    <row r="19" spans="1:5">
      <c r="A19" s="4" t="s">
        <v>2489</v>
      </c>
      <c r="C19" s="6" t="n">
        <v>44</v>
      </c>
      <c r="D19" s="6" t="n">
        <v>20</v>
      </c>
      <c r="E19" s="6" t="n">
        <v>106</v>
      </c>
    </row>
    <row r="20" spans="1:5">
      <c r="A20" s="3" t="s">
        <v>2485</v>
      </c>
    </row>
    <row r="21" spans="1:5">
      <c r="A21" s="4" t="s">
        <v>2490</v>
      </c>
      <c r="C21" s="6" t="n">
        <v>159</v>
      </c>
      <c r="D21" s="6" t="n">
        <v>784</v>
      </c>
      <c r="E21" s="6" t="n">
        <v>-968</v>
      </c>
    </row>
    <row r="22" spans="1:5">
      <c r="A22" s="4" t="s">
        <v>2491</v>
      </c>
      <c r="C22" s="6" t="n">
        <v>0</v>
      </c>
      <c r="D22" s="6" t="n">
        <v>0</v>
      </c>
      <c r="E22" s="6" t="n">
        <v>1</v>
      </c>
    </row>
    <row r="23" spans="1:5">
      <c r="A23" s="4" t="s">
        <v>2260</v>
      </c>
      <c r="B23" s="4" t="s">
        <v>55</v>
      </c>
      <c r="C23" s="6" t="n">
        <v>0</v>
      </c>
      <c r="D23" s="6" t="n">
        <v>-1</v>
      </c>
      <c r="E23" s="6" t="n">
        <v>-22</v>
      </c>
    </row>
    <row r="24" spans="1:5">
      <c r="A24" s="4" t="s">
        <v>2492</v>
      </c>
      <c r="C24" s="7" t="n">
        <v>-3</v>
      </c>
      <c r="D24" s="7" t="n">
        <v>669</v>
      </c>
      <c r="E24" s="7" t="n">
        <v>-1157</v>
      </c>
    </row>
    <row r="25" spans="1:5">
      <c r="A25" s="3" t="s">
        <v>2493</v>
      </c>
    </row>
    <row r="26" spans="1:5">
      <c r="A26" s="4" t="s">
        <v>2220</v>
      </c>
      <c r="C26" s="4" t="s">
        <v>924</v>
      </c>
    </row>
    <row r="27" spans="1:5">
      <c r="A27" s="4" t="s">
        <v>2221</v>
      </c>
      <c r="C27" s="4" t="s">
        <v>2222</v>
      </c>
      <c r="D27" s="4" t="s">
        <v>2222</v>
      </c>
      <c r="E27" s="4" t="s">
        <v>2223</v>
      </c>
    </row>
    <row r="28" spans="1:5">
      <c r="A28" s="4" t="s">
        <v>2270</v>
      </c>
      <c r="C28" s="4" t="s">
        <v>2271</v>
      </c>
      <c r="D28" s="4" t="s">
        <v>2494</v>
      </c>
      <c r="E28" s="4" t="s">
        <v>2494</v>
      </c>
    </row>
    <row r="29" spans="1:5">
      <c r="A29" s="4" t="s">
        <v>2224</v>
      </c>
    </row>
    <row r="30" spans="1:5">
      <c r="A30" s="3" t="s">
        <v>2493</v>
      </c>
    </row>
    <row r="31" spans="1:5">
      <c r="A31" s="4" t="s">
        <v>2220</v>
      </c>
      <c r="D31" s="4" t="s">
        <v>2226</v>
      </c>
      <c r="E31" s="4" t="s">
        <v>924</v>
      </c>
    </row>
    <row r="32" spans="1:5">
      <c r="A32" s="4" t="s">
        <v>2227</v>
      </c>
    </row>
    <row r="33" spans="1:5">
      <c r="A33" s="3" t="s">
        <v>2493</v>
      </c>
    </row>
    <row r="34" spans="1:5">
      <c r="A34" s="4" t="s">
        <v>2220</v>
      </c>
      <c r="D34" s="4" t="s">
        <v>2229</v>
      </c>
      <c r="E34" s="4" t="s">
        <v>1881</v>
      </c>
    </row>
    <row r="35" spans="1:5">
      <c r="A35" s="4" t="s">
        <v>2230</v>
      </c>
    </row>
    <row r="36" spans="1:5">
      <c r="A36" s="3" t="s">
        <v>2277</v>
      </c>
    </row>
    <row r="37" spans="1:5">
      <c r="A37" s="4" t="s">
        <v>2256</v>
      </c>
      <c r="C37" s="7" t="n">
        <v>15</v>
      </c>
      <c r="D37" s="7" t="n">
        <v>12</v>
      </c>
      <c r="E37" s="7" t="n">
        <v>13</v>
      </c>
    </row>
    <row r="38" spans="1:5">
      <c r="A38" s="4" t="s">
        <v>2257</v>
      </c>
      <c r="C38" s="6" t="n">
        <v>27</v>
      </c>
      <c r="D38" s="6" t="n">
        <v>28</v>
      </c>
      <c r="E38" s="6" t="n">
        <v>27</v>
      </c>
    </row>
    <row r="39" spans="1:5">
      <c r="A39" s="4" t="s">
        <v>2484</v>
      </c>
      <c r="C39" s="6" t="n">
        <v>-126</v>
      </c>
      <c r="D39" s="6" t="n">
        <v>-115</v>
      </c>
      <c r="E39" s="6" t="n">
        <v>-106</v>
      </c>
    </row>
    <row r="40" spans="1:5">
      <c r="A40" s="4" t="s">
        <v>2486</v>
      </c>
      <c r="C40" s="6" t="n">
        <v>-1</v>
      </c>
      <c r="D40" s="6" t="n">
        <v>-1</v>
      </c>
      <c r="E40" s="6" t="n">
        <v>-1</v>
      </c>
    </row>
    <row r="41" spans="1:5">
      <c r="A41" s="4" t="s">
        <v>2487</v>
      </c>
      <c r="C41" s="6" t="n">
        <v>20</v>
      </c>
      <c r="D41" s="6" t="n">
        <v>19</v>
      </c>
      <c r="E41" s="6" t="n">
        <v>26</v>
      </c>
    </row>
    <row r="42" spans="1:5">
      <c r="A42" s="4" t="s">
        <v>2489</v>
      </c>
      <c r="C42" s="6" t="n">
        <v>-63</v>
      </c>
      <c r="D42" s="6" t="n">
        <v>-55</v>
      </c>
      <c r="E42" s="6" t="n">
        <v>-39</v>
      </c>
    </row>
    <row r="43" spans="1:5">
      <c r="A43" s="3" t="s">
        <v>2485</v>
      </c>
    </row>
    <row r="44" spans="1:5">
      <c r="A44" s="4" t="s">
        <v>2490</v>
      </c>
      <c r="C44" s="6" t="n">
        <v>97</v>
      </c>
      <c r="D44" s="6" t="n">
        <v>43</v>
      </c>
      <c r="E44" s="6" t="n">
        <v>-127</v>
      </c>
    </row>
    <row r="45" spans="1:5">
      <c r="A45" s="4" t="s">
        <v>2491</v>
      </c>
      <c r="C45" s="6" t="n">
        <v>0</v>
      </c>
      <c r="D45" s="6" t="n">
        <v>0</v>
      </c>
      <c r="E45" s="6" t="n">
        <v>0</v>
      </c>
    </row>
    <row r="46" spans="1:5">
      <c r="A46" s="4" t="s">
        <v>2492</v>
      </c>
      <c r="C46" s="7" t="n">
        <v>76</v>
      </c>
      <c r="D46" s="7" t="n">
        <v>23</v>
      </c>
      <c r="E46" s="7" t="n">
        <v>-154</v>
      </c>
    </row>
    <row r="47" spans="1:5">
      <c r="A47" s="3" t="s">
        <v>2493</v>
      </c>
    </row>
    <row r="48" spans="1:5">
      <c r="A48" s="4" t="s">
        <v>2220</v>
      </c>
      <c r="C48" s="4" t="s">
        <v>924</v>
      </c>
      <c r="D48" s="4" t="s">
        <v>2226</v>
      </c>
    </row>
    <row r="49" spans="1:5">
      <c r="A49" s="4" t="s">
        <v>2221</v>
      </c>
      <c r="C49" s="4" t="s">
        <v>2222</v>
      </c>
      <c r="D49" s="4" t="s">
        <v>2222</v>
      </c>
      <c r="E49" s="4" t="s">
        <v>2223</v>
      </c>
    </row>
    <row r="50" spans="1:5">
      <c r="A50" s="4" t="s">
        <v>2270</v>
      </c>
      <c r="C50" s="4" t="s">
        <v>2272</v>
      </c>
      <c r="D50" s="4" t="s">
        <v>2272</v>
      </c>
      <c r="E50" s="4" t="s">
        <v>2272</v>
      </c>
    </row>
    <row r="51" spans="1:5">
      <c r="A51" s="4" t="s">
        <v>2232</v>
      </c>
    </row>
    <row r="52" spans="1:5">
      <c r="A52" s="3" t="s">
        <v>2493</v>
      </c>
    </row>
    <row r="53" spans="1:5">
      <c r="A53" s="4" t="s">
        <v>2220</v>
      </c>
      <c r="E53" s="4" t="s">
        <v>924</v>
      </c>
    </row>
    <row r="54" spans="1:5">
      <c r="A54" s="4" t="s">
        <v>2233</v>
      </c>
    </row>
    <row r="55" spans="1:5">
      <c r="A55" s="3" t="s">
        <v>2493</v>
      </c>
    </row>
    <row r="56" spans="1:5">
      <c r="A56" s="4" t="s">
        <v>2220</v>
      </c>
      <c r="E56" s="4" t="s">
        <v>1881</v>
      </c>
    </row>
    <row r="57" spans="1:5">
      <c r="A57" s="4" t="s">
        <v>2280</v>
      </c>
    </row>
    <row r="58" spans="1:5">
      <c r="A58" s="3" t="s">
        <v>2277</v>
      </c>
    </row>
    <row r="59" spans="1:5">
      <c r="A59" s="4" t="s">
        <v>2256</v>
      </c>
      <c r="C59" s="7" t="n">
        <v>40</v>
      </c>
      <c r="D59" s="7" t="n">
        <v>32</v>
      </c>
      <c r="E59" s="7" t="n">
        <v>43</v>
      </c>
    </row>
    <row r="60" spans="1:5">
      <c r="A60" s="4" t="s">
        <v>2257</v>
      </c>
      <c r="C60" s="6" t="n">
        <v>67</v>
      </c>
      <c r="D60" s="6" t="n">
        <v>67</v>
      </c>
      <c r="E60" s="6" t="n">
        <v>73</v>
      </c>
    </row>
    <row r="61" spans="1:5">
      <c r="A61" s="4" t="s">
        <v>2484</v>
      </c>
      <c r="C61" s="6" t="n">
        <v>-117</v>
      </c>
      <c r="D61" s="6" t="n">
        <v>-111</v>
      </c>
      <c r="E61" s="6" t="n">
        <v>-92</v>
      </c>
    </row>
    <row r="62" spans="1:5">
      <c r="A62" s="4" t="s">
        <v>2486</v>
      </c>
      <c r="C62" s="6" t="n">
        <v>27</v>
      </c>
      <c r="D62" s="6" t="n">
        <v>28</v>
      </c>
      <c r="E62" s="6" t="n">
        <v>15</v>
      </c>
    </row>
    <row r="63" spans="1:5">
      <c r="A63" s="4" t="s">
        <v>2487</v>
      </c>
      <c r="C63" s="6" t="n">
        <v>6</v>
      </c>
      <c r="D63" s="6" t="n">
        <v>2</v>
      </c>
      <c r="E63" s="6" t="n">
        <v>7</v>
      </c>
    </row>
    <row r="64" spans="1:5">
      <c r="A64" s="4" t="s">
        <v>2260</v>
      </c>
      <c r="B64" s="4" t="s">
        <v>55</v>
      </c>
      <c r="C64" s="6" t="n">
        <v>0</v>
      </c>
      <c r="D64" s="6" t="n">
        <v>0</v>
      </c>
      <c r="E64" s="6" t="n">
        <v>-15</v>
      </c>
    </row>
    <row r="65" spans="1:5">
      <c r="A65" s="4" t="s">
        <v>2488</v>
      </c>
      <c r="C65" s="6" t="n">
        <v>0</v>
      </c>
      <c r="D65" s="6" t="n">
        <v>0</v>
      </c>
      <c r="E65" s="6" t="n">
        <v>1</v>
      </c>
    </row>
    <row r="66" spans="1:5">
      <c r="A66" s="4" t="s">
        <v>2489</v>
      </c>
      <c r="C66" s="6" t="n">
        <v>-31</v>
      </c>
      <c r="D66" s="6" t="n">
        <v>-38</v>
      </c>
      <c r="E66" s="6" t="n">
        <v>2</v>
      </c>
    </row>
    <row r="67" spans="1:5">
      <c r="A67" s="3" t="s">
        <v>2485</v>
      </c>
    </row>
    <row r="68" spans="1:5">
      <c r="A68" s="4" t="s">
        <v>2490</v>
      </c>
      <c r="C68" s="6" t="n">
        <v>-18</v>
      </c>
      <c r="D68" s="6" t="n">
        <v>183</v>
      </c>
      <c r="E68" s="6" t="n">
        <v>-255</v>
      </c>
    </row>
    <row r="69" spans="1:5">
      <c r="A69" s="4" t="s">
        <v>2491</v>
      </c>
      <c r="C69" s="6" t="n">
        <v>-31</v>
      </c>
      <c r="D69" s="6" t="n">
        <v>9</v>
      </c>
      <c r="E69" s="6" t="n">
        <v>-215</v>
      </c>
    </row>
    <row r="70" spans="1:5">
      <c r="A70" s="4" t="s">
        <v>2260</v>
      </c>
      <c r="B70" s="4" t="s">
        <v>55</v>
      </c>
      <c r="C70" s="6" t="n">
        <v>0</v>
      </c>
      <c r="D70" s="6" t="n">
        <v>0</v>
      </c>
      <c r="E70" s="6" t="n">
        <v>-7</v>
      </c>
    </row>
    <row r="71" spans="1:5">
      <c r="A71" s="4" t="s">
        <v>2492</v>
      </c>
      <c r="C71" s="7" t="n">
        <v>-28</v>
      </c>
      <c r="D71" s="7" t="n">
        <v>218</v>
      </c>
      <c r="E71" s="7" t="n">
        <v>-469</v>
      </c>
    </row>
    <row r="72" spans="1:5">
      <c r="A72" s="3" t="s">
        <v>2493</v>
      </c>
    </row>
    <row r="73" spans="1:5">
      <c r="A73" s="4" t="s">
        <v>2220</v>
      </c>
      <c r="C73" s="4" t="s">
        <v>924</v>
      </c>
    </row>
    <row r="74" spans="1:5">
      <c r="A74" s="4" t="s">
        <v>2221</v>
      </c>
      <c r="C74" s="4" t="s">
        <v>2223</v>
      </c>
      <c r="D74" s="4" t="s">
        <v>2223</v>
      </c>
      <c r="E74" s="4" t="s">
        <v>2236</v>
      </c>
    </row>
    <row r="75" spans="1:5">
      <c r="A75" s="4" t="s">
        <v>2270</v>
      </c>
      <c r="C75" s="4" t="s">
        <v>2271</v>
      </c>
      <c r="D75" s="4" t="s">
        <v>2271</v>
      </c>
      <c r="E75" s="4" t="s">
        <v>2271</v>
      </c>
    </row>
    <row r="76" spans="1:5">
      <c r="A76" s="4" t="s">
        <v>2495</v>
      </c>
      <c r="B76" s="4" t="s">
        <v>61</v>
      </c>
      <c r="C76" s="4" t="s">
        <v>1879</v>
      </c>
      <c r="D76" s="4" t="s">
        <v>1879</v>
      </c>
      <c r="E76" s="4" t="s">
        <v>1879</v>
      </c>
    </row>
    <row r="77" spans="1:5">
      <c r="A77" s="4" t="s">
        <v>2496</v>
      </c>
      <c r="B77" s="4" t="s">
        <v>61</v>
      </c>
      <c r="C77" s="4" t="s">
        <v>1438</v>
      </c>
      <c r="D77" s="4" t="s">
        <v>1438</v>
      </c>
      <c r="E77" s="4" t="s">
        <v>2497</v>
      </c>
    </row>
    <row r="78" spans="1:5">
      <c r="A78" s="4" t="s">
        <v>2498</v>
      </c>
      <c r="B78" s="4" t="s">
        <v>1184</v>
      </c>
      <c r="C78" s="6" t="n">
        <v>2019</v>
      </c>
      <c r="D78" s="6" t="n">
        <v>2018</v>
      </c>
      <c r="E78" s="6" t="n">
        <v>2062</v>
      </c>
    </row>
    <row r="79" spans="1:5">
      <c r="A79" s="4" t="s">
        <v>2499</v>
      </c>
    </row>
    <row r="80" spans="1:5">
      <c r="A80" s="3" t="s">
        <v>2493</v>
      </c>
    </row>
    <row r="81" spans="1:5">
      <c r="A81" s="4" t="s">
        <v>2220</v>
      </c>
      <c r="D81" s="4" t="s">
        <v>2239</v>
      </c>
      <c r="E81" s="4" t="s">
        <v>924</v>
      </c>
    </row>
    <row r="82" spans="1:5">
      <c r="A82" s="4" t="s">
        <v>2500</v>
      </c>
    </row>
    <row r="83" spans="1:5">
      <c r="A83" s="3" t="s">
        <v>2493</v>
      </c>
    </row>
    <row r="84" spans="1:5">
      <c r="A84" s="4" t="s">
        <v>2220</v>
      </c>
      <c r="D84" s="4" t="s">
        <v>2242</v>
      </c>
      <c r="E84" s="4" t="s">
        <v>1881</v>
      </c>
    </row>
    <row r="85" spans="1:5">
      <c r="A85" s="4" t="s">
        <v>2281</v>
      </c>
    </row>
    <row r="86" spans="1:5">
      <c r="A86" s="3" t="s">
        <v>2277</v>
      </c>
    </row>
    <row r="87" spans="1:5">
      <c r="A87" s="4" t="s">
        <v>2256</v>
      </c>
      <c r="C87" s="7" t="n">
        <v>7</v>
      </c>
      <c r="D87" s="7" t="n">
        <v>6</v>
      </c>
      <c r="E87" s="7" t="n">
        <v>7</v>
      </c>
    </row>
    <row r="88" spans="1:5">
      <c r="A88" s="4" t="s">
        <v>2257</v>
      </c>
      <c r="C88" s="6" t="n">
        <v>14</v>
      </c>
      <c r="D88" s="6" t="n">
        <v>13</v>
      </c>
      <c r="E88" s="6" t="n">
        <v>12</v>
      </c>
    </row>
    <row r="89" spans="1:5">
      <c r="A89" s="4" t="s">
        <v>2484</v>
      </c>
      <c r="C89" s="6" t="n">
        <v>-24</v>
      </c>
      <c r="D89" s="6" t="n">
        <v>-23</v>
      </c>
      <c r="E89" s="6" t="n">
        <v>-19</v>
      </c>
    </row>
    <row r="90" spans="1:5">
      <c r="A90" s="4" t="s">
        <v>2486</v>
      </c>
      <c r="C90" s="6" t="n">
        <v>1</v>
      </c>
      <c r="D90" s="6" t="n">
        <v>1</v>
      </c>
      <c r="E90" s="6" t="n">
        <v>3</v>
      </c>
    </row>
    <row r="91" spans="1:5">
      <c r="A91" s="4" t="s">
        <v>2487</v>
      </c>
      <c r="C91" s="6" t="n">
        <v>2</v>
      </c>
      <c r="D91" s="6" t="n">
        <v>0</v>
      </c>
      <c r="E91" s="6" t="n">
        <v>2</v>
      </c>
    </row>
    <row r="92" spans="1:5">
      <c r="A92" s="4" t="s">
        <v>2489</v>
      </c>
      <c r="C92" s="6" t="n">
        <v>-2</v>
      </c>
      <c r="D92" s="6" t="n">
        <v>-5</v>
      </c>
      <c r="E92" s="6" t="n">
        <v>-1</v>
      </c>
    </row>
    <row r="93" spans="1:5">
      <c r="A93" s="3" t="s">
        <v>2485</v>
      </c>
    </row>
    <row r="94" spans="1:5">
      <c r="A94" s="4" t="s">
        <v>2490</v>
      </c>
      <c r="C94" s="6" t="n">
        <v>-9</v>
      </c>
      <c r="D94" s="6" t="n">
        <v>40</v>
      </c>
      <c r="E94" s="6" t="n">
        <v>-40</v>
      </c>
    </row>
    <row r="95" spans="1:5">
      <c r="A95" s="4" t="s">
        <v>2491</v>
      </c>
      <c r="C95" s="6" t="n">
        <v>0</v>
      </c>
      <c r="D95" s="6" t="n">
        <v>10</v>
      </c>
      <c r="E95" s="6" t="n">
        <v>0</v>
      </c>
    </row>
    <row r="96" spans="1:5">
      <c r="A96" s="4" t="s">
        <v>2492</v>
      </c>
      <c r="C96" s="7" t="n">
        <v>-10</v>
      </c>
      <c r="D96" s="7" t="n">
        <v>51</v>
      </c>
      <c r="E96" s="7" t="n">
        <v>-39</v>
      </c>
    </row>
    <row r="97" spans="1:5">
      <c r="A97" s="3" t="s">
        <v>2493</v>
      </c>
    </row>
    <row r="98" spans="1:5">
      <c r="A98" s="4" t="s">
        <v>2220</v>
      </c>
      <c r="C98" s="4" t="s">
        <v>924</v>
      </c>
    </row>
    <row r="99" spans="1:5">
      <c r="A99" s="4" t="s">
        <v>2221</v>
      </c>
      <c r="C99" s="4" t="s">
        <v>2223</v>
      </c>
      <c r="D99" s="4" t="s">
        <v>2223</v>
      </c>
      <c r="E99" s="4" t="s">
        <v>2236</v>
      </c>
    </row>
    <row r="100" spans="1:5">
      <c r="A100" s="4" t="s">
        <v>2270</v>
      </c>
      <c r="C100" s="4" t="s">
        <v>2272</v>
      </c>
      <c r="D100" s="4" t="s">
        <v>2272</v>
      </c>
      <c r="E100" s="4" t="s">
        <v>2272</v>
      </c>
    </row>
    <row r="101" spans="1:5">
      <c r="A101" s="4" t="s">
        <v>2495</v>
      </c>
      <c r="B101" s="4" t="s">
        <v>61</v>
      </c>
      <c r="C101" s="4" t="s">
        <v>1879</v>
      </c>
      <c r="D101" s="4" t="s">
        <v>1879</v>
      </c>
      <c r="E101" s="4" t="s">
        <v>1879</v>
      </c>
    </row>
    <row r="102" spans="1:5">
      <c r="A102" s="4" t="s">
        <v>2496</v>
      </c>
      <c r="B102" s="4" t="s">
        <v>61</v>
      </c>
      <c r="C102" s="4" t="s">
        <v>1438</v>
      </c>
      <c r="D102" s="4" t="s">
        <v>1438</v>
      </c>
      <c r="E102" s="4" t="s">
        <v>2497</v>
      </c>
    </row>
    <row r="103" spans="1:5">
      <c r="A103" s="4" t="s">
        <v>2498</v>
      </c>
      <c r="B103" s="4" t="s">
        <v>1184</v>
      </c>
      <c r="C103" s="6" t="n">
        <v>2019</v>
      </c>
      <c r="D103" s="6" t="n">
        <v>2018</v>
      </c>
      <c r="E103" s="6" t="n">
        <v>2062</v>
      </c>
    </row>
    <row r="104" spans="1:5">
      <c r="A104" s="4" t="s">
        <v>2501</v>
      </c>
    </row>
    <row r="105" spans="1:5">
      <c r="A105" s="3" t="s">
        <v>2493</v>
      </c>
    </row>
    <row r="106" spans="1:5">
      <c r="A106" s="4" t="s">
        <v>2220</v>
      </c>
      <c r="D106" s="4" t="s">
        <v>2239</v>
      </c>
      <c r="E106" s="4" t="s">
        <v>924</v>
      </c>
    </row>
    <row r="107" spans="1:5">
      <c r="A107" s="4" t="s">
        <v>2502</v>
      </c>
    </row>
    <row r="108" spans="1:5">
      <c r="A108" s="3" t="s">
        <v>2493</v>
      </c>
    </row>
    <row r="109" spans="1:5">
      <c r="A109" s="4" t="s">
        <v>2220</v>
      </c>
      <c r="D109" s="4" t="s">
        <v>1438</v>
      </c>
      <c r="E109" s="4" t="s">
        <v>2235</v>
      </c>
    </row>
    <row r="110" spans="1:5">
      <c r="A110" t="n"/>
    </row>
    <row r="111" spans="1:5">
      <c r="A111" s="4" t="s">
        <v>55</v>
      </c>
      <c r="B111" s="4" t="s">
        <v>2251</v>
      </c>
    </row>
    <row r="112" spans="1:5">
      <c r="A112" s="4" t="s">
        <v>61</v>
      </c>
      <c r="B112" s="4" t="s">
        <v>2503</v>
      </c>
    </row>
    <row r="113" spans="1:5">
      <c r="A113" s="4" t="s">
        <v>70</v>
      </c>
      <c r="B113" s="4" t="s">
        <v>2504</v>
      </c>
    </row>
  </sheetData>
  <mergeCells count="6">
    <mergeCell ref="A1:B2"/>
    <mergeCell ref="C1:E1"/>
    <mergeCell ref="A110:D110"/>
    <mergeCell ref="B111:D111"/>
    <mergeCell ref="B112:D112"/>
    <mergeCell ref="B113:D113"/>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2505</v>
      </c>
      <c r="C1" s="2" t="s">
        <v>1</v>
      </c>
    </row>
    <row r="2" spans="1:5">
      <c r="C2" s="2" t="s">
        <v>2</v>
      </c>
      <c r="D2" s="2" t="s">
        <v>37</v>
      </c>
      <c r="E2" s="2" t="s">
        <v>38</v>
      </c>
    </row>
    <row r="3" spans="1:5">
      <c r="A3" s="3" t="s">
        <v>2277</v>
      </c>
    </row>
    <row r="4" spans="1:5">
      <c r="A4" s="4" t="s">
        <v>2183</v>
      </c>
      <c r="C4" s="7" t="n">
        <v>-474</v>
      </c>
      <c r="D4" s="7" t="n">
        <v>-416</v>
      </c>
      <c r="E4" s="7" t="n">
        <v>-324</v>
      </c>
    </row>
    <row r="5" spans="1:5">
      <c r="A5" s="4" t="s">
        <v>35</v>
      </c>
    </row>
    <row r="6" spans="1:5">
      <c r="A6" s="3" t="s">
        <v>2277</v>
      </c>
    </row>
    <row r="7" spans="1:5">
      <c r="A7" s="4" t="s">
        <v>2183</v>
      </c>
      <c r="C7" s="6" t="n">
        <v>-99</v>
      </c>
      <c r="D7" s="6" t="n">
        <v>-86</v>
      </c>
      <c r="E7" s="7" t="n">
        <v>-58</v>
      </c>
    </row>
    <row r="8" spans="1:5">
      <c r="A8" s="4" t="s">
        <v>2217</v>
      </c>
    </row>
    <row r="9" spans="1:5">
      <c r="A9" s="3" t="s">
        <v>2277</v>
      </c>
    </row>
    <row r="10" spans="1:5">
      <c r="A10" s="4" t="s">
        <v>2183</v>
      </c>
      <c r="C10" s="6" t="n">
        <v>2381</v>
      </c>
      <c r="D10" s="6" t="n">
        <v>2382</v>
      </c>
    </row>
    <row r="11" spans="1:5">
      <c r="A11" s="4" t="s">
        <v>2491</v>
      </c>
      <c r="C11" s="6" t="n">
        <v>5</v>
      </c>
      <c r="D11" s="6" t="n">
        <v>7</v>
      </c>
    </row>
    <row r="12" spans="1:5">
      <c r="A12" s="4" t="s">
        <v>186</v>
      </c>
      <c r="B12" s="4" t="s">
        <v>55</v>
      </c>
      <c r="C12" s="6" t="n">
        <v>2386</v>
      </c>
      <c r="D12" s="6" t="n">
        <v>2389</v>
      </c>
    </row>
    <row r="13" spans="1:5">
      <c r="A13" s="4" t="s">
        <v>2506</v>
      </c>
      <c r="C13" s="6" t="n">
        <v>1400</v>
      </c>
      <c r="D13" s="6" t="n">
        <v>1400</v>
      </c>
    </row>
    <row r="14" spans="1:5">
      <c r="A14" s="4" t="s">
        <v>2230</v>
      </c>
    </row>
    <row r="15" spans="1:5">
      <c r="A15" s="3" t="s">
        <v>2277</v>
      </c>
    </row>
    <row r="16" spans="1:5">
      <c r="A16" s="4" t="s">
        <v>2183</v>
      </c>
      <c r="C16" s="6" t="n">
        <v>380</v>
      </c>
      <c r="D16" s="6" t="n">
        <v>303</v>
      </c>
    </row>
    <row r="17" spans="1:5">
      <c r="A17" s="4" t="s">
        <v>2491</v>
      </c>
      <c r="C17" s="6" t="n">
        <v>1</v>
      </c>
      <c r="D17" s="6" t="n">
        <v>1</v>
      </c>
    </row>
    <row r="18" spans="1:5">
      <c r="A18" s="4" t="s">
        <v>186</v>
      </c>
      <c r="B18" s="4" t="s">
        <v>55</v>
      </c>
      <c r="C18" s="6" t="n">
        <v>381</v>
      </c>
      <c r="D18" s="6" t="n">
        <v>304</v>
      </c>
    </row>
    <row r="19" spans="1:5">
      <c r="A19" s="4" t="s">
        <v>2506</v>
      </c>
      <c r="C19" s="6" t="n">
        <v>138</v>
      </c>
      <c r="D19" s="6" t="n">
        <v>112</v>
      </c>
    </row>
    <row r="20" spans="1:5">
      <c r="A20" s="4" t="s">
        <v>2280</v>
      </c>
    </row>
    <row r="21" spans="1:5">
      <c r="A21" s="3" t="s">
        <v>2277</v>
      </c>
    </row>
    <row r="22" spans="1:5">
      <c r="A22" s="4" t="s">
        <v>2183</v>
      </c>
      <c r="C22" s="6" t="n">
        <v>114</v>
      </c>
      <c r="D22" s="6" t="n">
        <v>139</v>
      </c>
    </row>
    <row r="23" spans="1:5">
      <c r="A23" s="4" t="s">
        <v>2491</v>
      </c>
      <c r="C23" s="6" t="n">
        <v>-237</v>
      </c>
      <c r="D23" s="6" t="n">
        <v>-233</v>
      </c>
    </row>
    <row r="24" spans="1:5">
      <c r="A24" s="4" t="s">
        <v>186</v>
      </c>
      <c r="B24" s="4" t="s">
        <v>55</v>
      </c>
      <c r="C24" s="6" t="n">
        <v>-123</v>
      </c>
      <c r="D24" s="6" t="n">
        <v>-94</v>
      </c>
    </row>
    <row r="25" spans="1:5">
      <c r="A25" s="4" t="s">
        <v>2506</v>
      </c>
      <c r="C25" s="6" t="n">
        <v>-90</v>
      </c>
      <c r="D25" s="6" t="n">
        <v>-81</v>
      </c>
    </row>
    <row r="26" spans="1:5">
      <c r="A26" s="4" t="s">
        <v>2281</v>
      </c>
    </row>
    <row r="27" spans="1:5">
      <c r="A27" s="3" t="s">
        <v>2277</v>
      </c>
    </row>
    <row r="28" spans="1:5">
      <c r="A28" s="4" t="s">
        <v>2183</v>
      </c>
      <c r="C28" s="6" t="n">
        <v>33</v>
      </c>
      <c r="D28" s="6" t="n">
        <v>43</v>
      </c>
    </row>
    <row r="29" spans="1:5">
      <c r="A29" s="4" t="s">
        <v>2491</v>
      </c>
      <c r="C29" s="6" t="n">
        <v>7</v>
      </c>
      <c r="D29" s="6" t="n">
        <v>7</v>
      </c>
    </row>
    <row r="30" spans="1:5">
      <c r="A30" s="4" t="s">
        <v>186</v>
      </c>
      <c r="B30" s="4" t="s">
        <v>55</v>
      </c>
      <c r="C30" s="7" t="n">
        <v>40</v>
      </c>
      <c r="D30" s="7" t="n">
        <v>50</v>
      </c>
    </row>
    <row r="31" spans="1:5">
      <c r="A31" t="n"/>
    </row>
    <row r="32" spans="1:5">
      <c r="A32" s="4" t="s">
        <v>55</v>
      </c>
      <c r="B32" s="4" t="s">
        <v>2507</v>
      </c>
    </row>
  </sheetData>
  <mergeCells count="4">
    <mergeCell ref="A1:B2"/>
    <mergeCell ref="C1:D1"/>
    <mergeCell ref="A31:D31"/>
    <mergeCell ref="B32:D3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2508</v>
      </c>
      <c r="B1" s="2" t="s">
        <v>1</v>
      </c>
    </row>
    <row r="2" spans="1:2">
      <c r="B2" s="2" t="s">
        <v>715</v>
      </c>
    </row>
    <row r="3" spans="1:2">
      <c r="A3" s="3" t="s">
        <v>2277</v>
      </c>
    </row>
    <row r="4" spans="1:2">
      <c r="A4" s="4" t="s">
        <v>2183</v>
      </c>
      <c r="B4" s="7" t="n">
        <v>25</v>
      </c>
    </row>
    <row r="5" spans="1:2">
      <c r="A5" s="4" t="s">
        <v>35</v>
      </c>
    </row>
    <row r="6" spans="1:2">
      <c r="A6" s="3" t="s">
        <v>2277</v>
      </c>
    </row>
    <row r="7" spans="1:2">
      <c r="A7" s="4" t="s">
        <v>2183</v>
      </c>
      <c r="B7" s="6" t="n">
        <v>3</v>
      </c>
    </row>
    <row r="8" spans="1:2">
      <c r="A8" s="4" t="s">
        <v>2217</v>
      </c>
    </row>
    <row r="9" spans="1:2">
      <c r="A9" s="3" t="s">
        <v>2277</v>
      </c>
    </row>
    <row r="10" spans="1:2">
      <c r="A10" s="4" t="s">
        <v>2183</v>
      </c>
      <c r="B10" s="6" t="n">
        <v>111</v>
      </c>
    </row>
    <row r="11" spans="1:2">
      <c r="A11" s="4" t="s">
        <v>2491</v>
      </c>
      <c r="B11" s="6" t="n">
        <v>1</v>
      </c>
    </row>
    <row r="12" spans="1:2">
      <c r="A12" s="4" t="s">
        <v>2230</v>
      </c>
    </row>
    <row r="13" spans="1:2">
      <c r="A13" s="3" t="s">
        <v>2277</v>
      </c>
    </row>
    <row r="14" spans="1:2">
      <c r="A14" s="4" t="s">
        <v>2183</v>
      </c>
      <c r="B14" s="6" t="n">
        <v>13</v>
      </c>
    </row>
    <row r="15" spans="1:2">
      <c r="A15" s="4" t="s">
        <v>2491</v>
      </c>
      <c r="B15" s="6" t="n">
        <v>0</v>
      </c>
    </row>
    <row r="16" spans="1:2">
      <c r="A16" s="4" t="s">
        <v>2280</v>
      </c>
    </row>
    <row r="17" spans="1:2">
      <c r="A17" s="3" t="s">
        <v>2277</v>
      </c>
    </row>
    <row r="18" spans="1:2">
      <c r="A18" s="4" t="s">
        <v>2183</v>
      </c>
      <c r="B18" s="6" t="n">
        <v>5</v>
      </c>
    </row>
    <row r="19" spans="1:2">
      <c r="A19" s="4" t="s">
        <v>2491</v>
      </c>
      <c r="B19" s="6" t="n">
        <v>-28</v>
      </c>
    </row>
    <row r="20" spans="1:2">
      <c r="A20" s="4" t="s">
        <v>2281</v>
      </c>
    </row>
    <row r="21" spans="1:2">
      <c r="A21" s="3" t="s">
        <v>2277</v>
      </c>
    </row>
    <row r="22" spans="1:2">
      <c r="A22" s="4" t="s">
        <v>2183</v>
      </c>
      <c r="B22" s="6" t="n">
        <v>1</v>
      </c>
    </row>
    <row r="23" spans="1:2">
      <c r="A23" s="4" t="s">
        <v>2491</v>
      </c>
      <c r="B23" s="7" t="n">
        <v>1</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2509</v>
      </c>
      <c r="B1" s="2" t="s">
        <v>1</v>
      </c>
    </row>
    <row r="2" spans="1:2">
      <c r="B2" s="2" t="s">
        <v>715</v>
      </c>
    </row>
    <row r="3" spans="1:2">
      <c r="A3" s="3" t="s">
        <v>2277</v>
      </c>
    </row>
    <row r="4" spans="1:2">
      <c r="A4" s="4" t="s">
        <v>2510</v>
      </c>
      <c r="B4" s="7" t="n">
        <v>21</v>
      </c>
    </row>
    <row r="5" spans="1:2">
      <c r="A5" s="4" t="s">
        <v>2511</v>
      </c>
      <c r="B5" s="6" t="n">
        <v>157</v>
      </c>
    </row>
    <row r="6" spans="1:2">
      <c r="A6" s="4" t="s">
        <v>2512</v>
      </c>
      <c r="B6" s="6" t="n">
        <v>-13</v>
      </c>
    </row>
    <row r="7" spans="1:2">
      <c r="A7" s="4" t="s">
        <v>2513</v>
      </c>
      <c r="B7" s="6" t="n">
        <v>-129</v>
      </c>
    </row>
    <row r="8" spans="1:2">
      <c r="A8" s="4" t="s">
        <v>35</v>
      </c>
    </row>
    <row r="9" spans="1:2">
      <c r="A9" s="3" t="s">
        <v>2277</v>
      </c>
    </row>
    <row r="10" spans="1:2">
      <c r="A10" s="4" t="s">
        <v>2510</v>
      </c>
      <c r="B10" s="6" t="n">
        <v>5</v>
      </c>
    </row>
    <row r="11" spans="1:2">
      <c r="A11" s="4" t="s">
        <v>2511</v>
      </c>
      <c r="B11" s="6" t="n">
        <v>34</v>
      </c>
    </row>
    <row r="12" spans="1:2">
      <c r="A12" s="4" t="s">
        <v>2512</v>
      </c>
      <c r="B12" s="6" t="n">
        <v>-3</v>
      </c>
    </row>
    <row r="13" spans="1:2">
      <c r="A13" s="4" t="s">
        <v>2513</v>
      </c>
      <c r="B13" s="7" t="n">
        <v>-26</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O83"/>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22"/>
    <col customWidth="1" max="5" min="5" width="18"/>
    <col customWidth="1" max="6" min="6" width="21"/>
    <col customWidth="1" max="7" min="7" width="18"/>
    <col customWidth="1" max="8" min="8" width="19"/>
    <col customWidth="1" max="9" min="9" width="26"/>
    <col customWidth="1" max="10" min="10" width="30"/>
    <col customWidth="1" max="11" min="11" width="4"/>
    <col customWidth="1" max="12" min="12" width="21"/>
    <col customWidth="1" max="13" min="13" width="21"/>
    <col customWidth="1" max="14" min="14" width="25"/>
    <col customWidth="1" max="15" min="15" width="22"/>
  </cols>
  <sheetData>
    <row r="1" spans="1:15">
      <c r="A1" s="1" t="s">
        <v>2514</v>
      </c>
      <c r="B1" s="2" t="s">
        <v>607</v>
      </c>
      <c r="J1" s="2" t="s">
        <v>1</v>
      </c>
      <c r="N1" s="2" t="s">
        <v>2515</v>
      </c>
    </row>
    <row r="2" spans="1:15">
      <c r="B2" s="2" t="s">
        <v>2516</v>
      </c>
      <c r="C2" s="2" t="s">
        <v>2517</v>
      </c>
      <c r="D2" s="2" t="s">
        <v>2518</v>
      </c>
      <c r="E2" s="2" t="s">
        <v>2519</v>
      </c>
      <c r="F2" s="2" t="s">
        <v>2520</v>
      </c>
      <c r="G2" s="2" t="s">
        <v>2521</v>
      </c>
      <c r="H2" s="2" t="s">
        <v>2522</v>
      </c>
      <c r="I2" s="2" t="s">
        <v>2523</v>
      </c>
      <c r="J2" s="2" t="s">
        <v>2524</v>
      </c>
      <c r="L2" s="2" t="s">
        <v>716</v>
      </c>
      <c r="M2" s="2" t="s">
        <v>717</v>
      </c>
      <c r="N2" s="2" t="s">
        <v>2525</v>
      </c>
      <c r="O2" s="2" t="s">
        <v>2526</v>
      </c>
    </row>
    <row r="3" spans="1:15">
      <c r="A3" s="3" t="s">
        <v>559</v>
      </c>
    </row>
    <row r="4" spans="1:15">
      <c r="A4" s="4" t="s">
        <v>2527</v>
      </c>
      <c r="E4" s="4" t="s">
        <v>1720</v>
      </c>
    </row>
    <row r="5" spans="1:15">
      <c r="A5" s="4" t="s">
        <v>2528</v>
      </c>
      <c r="E5" s="6" t="n">
        <v>2</v>
      </c>
      <c r="G5" s="6" t="n">
        <v>3</v>
      </c>
    </row>
    <row r="6" spans="1:15">
      <c r="A6" s="4" t="s">
        <v>2529</v>
      </c>
      <c r="J6" s="7" t="n">
        <v>5575000000</v>
      </c>
      <c r="L6" s="7" t="n">
        <v>5345000000</v>
      </c>
      <c r="M6" s="7" t="n">
        <v>4065000000</v>
      </c>
    </row>
    <row r="7" spans="1:15">
      <c r="A7" s="4" t="s">
        <v>2530</v>
      </c>
      <c r="I7" s="4" t="s">
        <v>2080</v>
      </c>
    </row>
    <row r="8" spans="1:15">
      <c r="A8" s="4" t="s">
        <v>2531</v>
      </c>
      <c r="H8" s="6" t="n">
        <v>22</v>
      </c>
    </row>
    <row r="9" spans="1:15">
      <c r="A9" s="4" t="s">
        <v>2532</v>
      </c>
      <c r="J9" s="7" t="n">
        <v>37500</v>
      </c>
    </row>
    <row r="10" spans="1:15">
      <c r="A10" s="4" t="s">
        <v>2533</v>
      </c>
      <c r="J10" s="6" t="n">
        <v>17</v>
      </c>
      <c r="N10" s="6" t="n">
        <v>17</v>
      </c>
    </row>
    <row r="11" spans="1:15">
      <c r="A11" s="4" t="s">
        <v>243</v>
      </c>
      <c r="J11" s="7" t="n">
        <v>99000000</v>
      </c>
      <c r="L11" s="6" t="n">
        <v>121000000</v>
      </c>
      <c r="M11" s="6" t="n">
        <v>0</v>
      </c>
    </row>
    <row r="12" spans="1:15">
      <c r="A12" s="4" t="s">
        <v>2534</v>
      </c>
      <c r="J12" s="6" t="n">
        <v>315000000</v>
      </c>
      <c r="K12" s="4" t="s">
        <v>55</v>
      </c>
      <c r="L12" s="6" t="n">
        <v>40000000</v>
      </c>
    </row>
    <row r="13" spans="1:15">
      <c r="A13" s="4" t="s">
        <v>720</v>
      </c>
      <c r="J13" s="6" t="n">
        <v>50000000</v>
      </c>
      <c r="N13" s="7" t="n">
        <v>50000000</v>
      </c>
    </row>
    <row r="14" spans="1:15">
      <c r="A14" s="4" t="s">
        <v>2535</v>
      </c>
    </row>
    <row r="15" spans="1:15">
      <c r="A15" s="3" t="s">
        <v>559</v>
      </c>
    </row>
    <row r="16" spans="1:15">
      <c r="A16" s="4" t="s">
        <v>720</v>
      </c>
      <c r="F16" s="7" t="n">
        <v>48000000</v>
      </c>
    </row>
    <row r="17" spans="1:15">
      <c r="A17" s="4" t="s">
        <v>2536</v>
      </c>
    </row>
    <row r="18" spans="1:15">
      <c r="A18" s="3" t="s">
        <v>559</v>
      </c>
    </row>
    <row r="19" spans="1:15">
      <c r="A19" s="4" t="s">
        <v>720</v>
      </c>
      <c r="F19" s="7" t="n">
        <v>40000000</v>
      </c>
    </row>
    <row r="20" spans="1:15">
      <c r="A20" s="4" t="s">
        <v>2537</v>
      </c>
      <c r="F20" s="4" t="s">
        <v>698</v>
      </c>
    </row>
    <row r="21" spans="1:15">
      <c r="A21" s="4" t="s">
        <v>2538</v>
      </c>
    </row>
    <row r="22" spans="1:15">
      <c r="A22" s="3" t="s">
        <v>559</v>
      </c>
    </row>
    <row r="23" spans="1:15">
      <c r="A23" s="4" t="s">
        <v>720</v>
      </c>
      <c r="F23" s="7" t="n">
        <v>8000000</v>
      </c>
    </row>
    <row r="24" spans="1:15">
      <c r="A24" s="4" t="s">
        <v>2537</v>
      </c>
      <c r="F24" s="4" t="s">
        <v>1432</v>
      </c>
    </row>
    <row r="25" spans="1:15">
      <c r="A25" s="4" t="s">
        <v>2539</v>
      </c>
    </row>
    <row r="26" spans="1:15">
      <c r="A26" s="3" t="s">
        <v>559</v>
      </c>
    </row>
    <row r="27" spans="1:15">
      <c r="A27" s="4" t="s">
        <v>2540</v>
      </c>
      <c r="I27" s="6" t="n">
        <v>28</v>
      </c>
    </row>
    <row r="28" spans="1:15">
      <c r="A28" s="4" t="s">
        <v>2541</v>
      </c>
      <c r="I28" s="6" t="n">
        <v>25</v>
      </c>
    </row>
    <row r="29" spans="1:15">
      <c r="A29" s="4" t="s">
        <v>2542</v>
      </c>
      <c r="I29" s="6" t="n">
        <v>2</v>
      </c>
    </row>
    <row r="30" spans="1:15">
      <c r="A30" s="4" t="s">
        <v>2543</v>
      </c>
    </row>
    <row r="31" spans="1:15">
      <c r="A31" s="3" t="s">
        <v>559</v>
      </c>
    </row>
    <row r="32" spans="1:15">
      <c r="A32" s="4" t="s">
        <v>2529</v>
      </c>
      <c r="N32" s="6" t="n">
        <v>2000000</v>
      </c>
    </row>
    <row r="33" spans="1:15">
      <c r="A33" s="4" t="s">
        <v>2544</v>
      </c>
    </row>
    <row r="34" spans="1:15">
      <c r="A34" s="3" t="s">
        <v>559</v>
      </c>
    </row>
    <row r="35" spans="1:15">
      <c r="A35" s="4" t="s">
        <v>2545</v>
      </c>
      <c r="D35" s="6" t="n">
        <v>14</v>
      </c>
    </row>
    <row r="36" spans="1:15">
      <c r="A36" s="4" t="s">
        <v>2546</v>
      </c>
    </row>
    <row r="37" spans="1:15">
      <c r="A37" s="3" t="s">
        <v>559</v>
      </c>
    </row>
    <row r="38" spans="1:15">
      <c r="A38" s="4" t="s">
        <v>2547</v>
      </c>
      <c r="O38" s="6" t="n">
        <v>8</v>
      </c>
    </row>
    <row r="39" spans="1:15">
      <c r="A39" s="4" t="s">
        <v>2548</v>
      </c>
    </row>
    <row r="40" spans="1:15">
      <c r="A40" s="3" t="s">
        <v>559</v>
      </c>
    </row>
    <row r="41" spans="1:15">
      <c r="A41" s="4" t="s">
        <v>2549</v>
      </c>
      <c r="J41" s="6" t="n">
        <v>1000000</v>
      </c>
      <c r="N41" s="6" t="n">
        <v>1000000</v>
      </c>
    </row>
    <row r="42" spans="1:15">
      <c r="A42" s="4" t="s">
        <v>2550</v>
      </c>
      <c r="J42" s="6" t="n">
        <v>22000000</v>
      </c>
      <c r="N42" s="6" t="n">
        <v>22000000</v>
      </c>
    </row>
    <row r="43" spans="1:15">
      <c r="A43" s="4" t="s">
        <v>2551</v>
      </c>
    </row>
    <row r="44" spans="1:15">
      <c r="A44" s="3" t="s">
        <v>559</v>
      </c>
    </row>
    <row r="45" spans="1:15">
      <c r="A45" s="4" t="s">
        <v>1745</v>
      </c>
      <c r="J45" s="6" t="n">
        <v>6000000</v>
      </c>
      <c r="N45" s="7" t="n">
        <v>6000000</v>
      </c>
    </row>
    <row r="46" spans="1:15">
      <c r="A46" s="4" t="s">
        <v>31</v>
      </c>
    </row>
    <row r="47" spans="1:15">
      <c r="A47" s="3" t="s">
        <v>559</v>
      </c>
    </row>
    <row r="48" spans="1:15">
      <c r="A48" s="4" t="s">
        <v>2529</v>
      </c>
      <c r="J48" s="7" t="n">
        <v>2474000000</v>
      </c>
      <c r="L48" s="6" t="n">
        <v>2911000000</v>
      </c>
      <c r="M48" s="6" t="n">
        <v>2394000000</v>
      </c>
    </row>
    <row r="49" spans="1:15">
      <c r="A49" s="4" t="s">
        <v>2533</v>
      </c>
      <c r="J49" s="6" t="n">
        <v>3</v>
      </c>
      <c r="N49" s="6" t="n">
        <v>3</v>
      </c>
    </row>
    <row r="50" spans="1:15">
      <c r="A50" s="4" t="s">
        <v>243</v>
      </c>
      <c r="J50" s="7" t="n">
        <v>99000000</v>
      </c>
      <c r="L50" s="6" t="n">
        <v>121000000</v>
      </c>
      <c r="M50" s="6" t="n">
        <v>0</v>
      </c>
    </row>
    <row r="51" spans="1:15">
      <c r="A51" s="4" t="s">
        <v>2534</v>
      </c>
      <c r="J51" s="6" t="n">
        <v>289000000</v>
      </c>
      <c r="K51" s="4" t="s">
        <v>55</v>
      </c>
      <c r="L51" s="6" t="n">
        <v>28000000</v>
      </c>
    </row>
    <row r="52" spans="1:15">
      <c r="A52" s="4" t="s">
        <v>2552</v>
      </c>
    </row>
    <row r="53" spans="1:15">
      <c r="A53" s="3" t="s">
        <v>559</v>
      </c>
    </row>
    <row r="54" spans="1:15">
      <c r="A54" s="4" t="s">
        <v>243</v>
      </c>
      <c r="L54" s="6" t="n">
        <v>121000000</v>
      </c>
    </row>
    <row r="55" spans="1:15">
      <c r="A55" s="4" t="s">
        <v>2553</v>
      </c>
    </row>
    <row r="56" spans="1:15">
      <c r="A56" s="3" t="s">
        <v>559</v>
      </c>
    </row>
    <row r="57" spans="1:15">
      <c r="A57" s="4" t="s">
        <v>2554</v>
      </c>
      <c r="C57" s="6" t="n">
        <v>8</v>
      </c>
    </row>
    <row r="58" spans="1:15">
      <c r="A58" s="4" t="s">
        <v>2534</v>
      </c>
      <c r="J58" s="6" t="n">
        <v>386000000</v>
      </c>
    </row>
    <row r="59" spans="1:15">
      <c r="A59" s="4" t="s">
        <v>2555</v>
      </c>
    </row>
    <row r="60" spans="1:15">
      <c r="A60" s="3" t="s">
        <v>559</v>
      </c>
    </row>
    <row r="61" spans="1:15">
      <c r="A61" s="4" t="s">
        <v>243</v>
      </c>
      <c r="J61" s="6" t="n">
        <v>99000000</v>
      </c>
    </row>
    <row r="62" spans="1:15">
      <c r="A62" s="4" t="s">
        <v>2556</v>
      </c>
    </row>
    <row r="63" spans="1:15">
      <c r="A63" s="3" t="s">
        <v>559</v>
      </c>
    </row>
    <row r="64" spans="1:15">
      <c r="A64" s="4" t="s">
        <v>2557</v>
      </c>
      <c r="J64" s="6" t="n">
        <v>121000000</v>
      </c>
    </row>
    <row r="65" spans="1:15">
      <c r="A65" s="4" t="s">
        <v>2558</v>
      </c>
    </row>
    <row r="66" spans="1:15">
      <c r="A66" s="3" t="s">
        <v>559</v>
      </c>
    </row>
    <row r="67" spans="1:15">
      <c r="A67" s="4" t="s">
        <v>2559</v>
      </c>
      <c r="J67" s="6" t="n">
        <v>166000000</v>
      </c>
    </row>
    <row r="68" spans="1:15">
      <c r="A68" s="4" t="s">
        <v>2560</v>
      </c>
    </row>
    <row r="69" spans="1:15">
      <c r="A69" s="3" t="s">
        <v>559</v>
      </c>
    </row>
    <row r="70" spans="1:15">
      <c r="A70" s="4" t="s">
        <v>2545</v>
      </c>
      <c r="D70" s="6" t="n">
        <v>11</v>
      </c>
    </row>
    <row r="71" spans="1:15">
      <c r="A71" s="4" t="s">
        <v>35</v>
      </c>
    </row>
    <row r="72" spans="1:15">
      <c r="A72" s="3" t="s">
        <v>559</v>
      </c>
    </row>
    <row r="73" spans="1:15">
      <c r="A73" s="4" t="s">
        <v>2529</v>
      </c>
      <c r="J73" s="7" t="n">
        <v>795000000</v>
      </c>
      <c r="L73" s="6" t="n">
        <v>719000000</v>
      </c>
      <c r="M73" s="7" t="n">
        <v>650000000</v>
      </c>
    </row>
    <row r="74" spans="1:15">
      <c r="A74" s="4" t="s">
        <v>2533</v>
      </c>
      <c r="J74" s="6" t="n">
        <v>12</v>
      </c>
      <c r="N74" s="6" t="n">
        <v>12</v>
      </c>
    </row>
    <row r="75" spans="1:15">
      <c r="A75" s="4" t="s">
        <v>2534</v>
      </c>
      <c r="J75" s="7" t="n">
        <v>5000000</v>
      </c>
      <c r="L75" s="7" t="n">
        <v>2000000</v>
      </c>
    </row>
    <row r="76" spans="1:15">
      <c r="A76" s="4" t="s">
        <v>2561</v>
      </c>
    </row>
    <row r="77" spans="1:15">
      <c r="A77" s="3" t="s">
        <v>559</v>
      </c>
    </row>
    <row r="78" spans="1:15">
      <c r="A78" s="4" t="s">
        <v>2562</v>
      </c>
      <c r="J78" s="6" t="n">
        <v>2</v>
      </c>
    </row>
    <row r="79" spans="1:15">
      <c r="A79" s="4" t="s">
        <v>2563</v>
      </c>
    </row>
    <row r="80" spans="1:15">
      <c r="A80" s="3" t="s">
        <v>559</v>
      </c>
    </row>
    <row r="81" spans="1:15">
      <c r="A81" s="4" t="s">
        <v>2562</v>
      </c>
      <c r="B81" s="6" t="n">
        <v>1</v>
      </c>
    </row>
    <row r="82" spans="1:15">
      <c r="A82" t="n"/>
    </row>
    <row r="83" spans="1:15">
      <c r="A83" s="4" t="s">
        <v>55</v>
      </c>
      <c r="B83" s="4" t="s">
        <v>1785</v>
      </c>
    </row>
  </sheetData>
  <mergeCells count="6">
    <mergeCell ref="A1:A2"/>
    <mergeCell ref="B1:I1"/>
    <mergeCell ref="J1:M1"/>
    <mergeCell ref="J2:K2"/>
    <mergeCell ref="A82:O82"/>
    <mergeCell ref="B83:O83"/>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2564</v>
      </c>
      <c r="B1" s="2" t="s">
        <v>607</v>
      </c>
      <c r="C1" s="2" t="s">
        <v>1</v>
      </c>
    </row>
    <row r="2" spans="1:4">
      <c r="B2" s="2" t="s">
        <v>2565</v>
      </c>
      <c r="C2" s="2" t="s">
        <v>715</v>
      </c>
      <c r="D2" s="2" t="s">
        <v>716</v>
      </c>
    </row>
    <row r="3" spans="1:4">
      <c r="A3" s="3" t="s">
        <v>559</v>
      </c>
    </row>
    <row r="4" spans="1:4">
      <c r="A4" s="4" t="s">
        <v>2566</v>
      </c>
      <c r="C4" s="7" t="n">
        <v>375</v>
      </c>
    </row>
    <row r="5" spans="1:4">
      <c r="A5" s="4" t="s">
        <v>2567</v>
      </c>
      <c r="C5" s="6" t="n">
        <v>127</v>
      </c>
    </row>
    <row r="6" spans="1:4">
      <c r="A6" s="4" t="s">
        <v>2568</v>
      </c>
      <c r="C6" s="6" t="n">
        <v>19</v>
      </c>
    </row>
    <row r="7" spans="1:4">
      <c r="A7" s="4" t="s">
        <v>2569</v>
      </c>
      <c r="C7" s="6" t="n">
        <v>84</v>
      </c>
    </row>
    <row r="8" spans="1:4">
      <c r="A8" s="4" t="s">
        <v>2570</v>
      </c>
      <c r="C8" s="6" t="n">
        <v>23</v>
      </c>
    </row>
    <row r="9" spans="1:4">
      <c r="A9" s="4" t="s">
        <v>2571</v>
      </c>
      <c r="B9" s="6" t="n">
        <v>1</v>
      </c>
    </row>
    <row r="10" spans="1:4">
      <c r="A10" s="4" t="s">
        <v>2572</v>
      </c>
      <c r="C10" s="6" t="n">
        <v>16</v>
      </c>
    </row>
    <row r="11" spans="1:4">
      <c r="A11" s="4" t="s">
        <v>2573</v>
      </c>
    </row>
    <row r="12" spans="1:4">
      <c r="A12" s="3" t="s">
        <v>559</v>
      </c>
    </row>
    <row r="13" spans="1:4">
      <c r="A13" s="4" t="s">
        <v>2574</v>
      </c>
      <c r="C13" s="6" t="n">
        <v>87</v>
      </c>
      <c r="D13" s="7" t="n">
        <v>69</v>
      </c>
    </row>
    <row r="14" spans="1:4">
      <c r="A14" s="4" t="s">
        <v>2575</v>
      </c>
    </row>
    <row r="15" spans="1:4">
      <c r="A15" s="3" t="s">
        <v>559</v>
      </c>
    </row>
    <row r="16" spans="1:4">
      <c r="A16" s="4" t="s">
        <v>2576</v>
      </c>
      <c r="D16" s="6" t="n">
        <v>2900</v>
      </c>
    </row>
    <row r="17" spans="1:4">
      <c r="A17" s="4" t="s">
        <v>2577</v>
      </c>
    </row>
    <row r="18" spans="1:4">
      <c r="A18" s="3" t="s">
        <v>559</v>
      </c>
    </row>
    <row r="19" spans="1:4">
      <c r="A19" s="4" t="s">
        <v>1740</v>
      </c>
      <c r="C19" s="6" t="n">
        <v>8</v>
      </c>
      <c r="D19" s="6" t="n">
        <v>27</v>
      </c>
    </row>
    <row r="20" spans="1:4">
      <c r="A20" s="4" t="s">
        <v>2578</v>
      </c>
    </row>
    <row r="21" spans="1:4">
      <c r="A21" s="3" t="s">
        <v>559</v>
      </c>
    </row>
    <row r="22" spans="1:4">
      <c r="A22" s="4" t="s">
        <v>1740</v>
      </c>
      <c r="C22" s="6" t="n">
        <v>17</v>
      </c>
      <c r="D22" s="6" t="n">
        <v>17</v>
      </c>
    </row>
    <row r="23" spans="1:4">
      <c r="A23" s="4" t="s">
        <v>2579</v>
      </c>
    </row>
    <row r="24" spans="1:4">
      <c r="A24" s="3" t="s">
        <v>559</v>
      </c>
    </row>
    <row r="25" spans="1:4">
      <c r="A25" s="4" t="s">
        <v>1740</v>
      </c>
      <c r="C25" s="6" t="n">
        <v>7</v>
      </c>
    </row>
    <row r="26" spans="1:4">
      <c r="A26" s="4" t="s">
        <v>31</v>
      </c>
    </row>
    <row r="27" spans="1:4">
      <c r="A27" s="3" t="s">
        <v>559</v>
      </c>
    </row>
    <row r="28" spans="1:4">
      <c r="A28" s="4" t="s">
        <v>2569</v>
      </c>
      <c r="C28" s="6" t="n">
        <v>48</v>
      </c>
    </row>
    <row r="29" spans="1:4">
      <c r="A29" s="4" t="s">
        <v>2570</v>
      </c>
      <c r="C29" s="6" t="n">
        <v>10</v>
      </c>
    </row>
    <row r="30" spans="1:4">
      <c r="A30" s="4" t="s">
        <v>2572</v>
      </c>
      <c r="C30" s="6" t="n">
        <v>10</v>
      </c>
    </row>
    <row r="31" spans="1:4">
      <c r="A31" s="4" t="s">
        <v>2580</v>
      </c>
    </row>
    <row r="32" spans="1:4">
      <c r="A32" s="3" t="s">
        <v>559</v>
      </c>
    </row>
    <row r="33" spans="1:4">
      <c r="A33" s="4" t="s">
        <v>2574</v>
      </c>
      <c r="C33" s="7" t="n">
        <v>54</v>
      </c>
      <c r="D33" s="6" t="n">
        <v>41</v>
      </c>
    </row>
    <row r="34" spans="1:4">
      <c r="A34" s="4" t="s">
        <v>2581</v>
      </c>
    </row>
    <row r="35" spans="1:4">
      <c r="A35" s="3" t="s">
        <v>559</v>
      </c>
    </row>
    <row r="36" spans="1:4">
      <c r="A36" s="4" t="s">
        <v>2576</v>
      </c>
      <c r="D36" s="7" t="n">
        <v>1800</v>
      </c>
    </row>
  </sheetData>
  <mergeCells count="2">
    <mergeCell ref="A1:A2"/>
    <mergeCell ref="C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0"/>
    <col customWidth="1" max="2" min="2" width="69"/>
    <col customWidth="1" max="3" min="3" width="4"/>
  </cols>
  <sheetData>
    <row r="1" spans="1:3">
      <c r="A1" s="1" t="s">
        <v>2582</v>
      </c>
      <c r="B1" s="2" t="s">
        <v>715</v>
      </c>
    </row>
    <row r="2" spans="1:3">
      <c r="A2" s="4" t="s">
        <v>2578</v>
      </c>
    </row>
    <row r="3" spans="1:3">
      <c r="A3" s="3" t="s">
        <v>2583</v>
      </c>
    </row>
    <row r="4" spans="1:3">
      <c r="A4" s="4" t="s">
        <v>2584</v>
      </c>
      <c r="B4" s="7" t="n">
        <v>1700000</v>
      </c>
    </row>
    <row r="5" spans="1:3">
      <c r="A5" s="4" t="s">
        <v>2579</v>
      </c>
    </row>
    <row r="6" spans="1:3">
      <c r="A6" s="3" t="s">
        <v>2583</v>
      </c>
    </row>
    <row r="7" spans="1:3">
      <c r="A7" s="4" t="s">
        <v>2584</v>
      </c>
      <c r="B7" s="6" t="n">
        <v>1060000</v>
      </c>
    </row>
    <row r="8" spans="1:3">
      <c r="A8" s="4" t="s">
        <v>2585</v>
      </c>
    </row>
    <row r="9" spans="1:3">
      <c r="A9" s="3" t="s">
        <v>2583</v>
      </c>
    </row>
    <row r="10" spans="1:3">
      <c r="A10" s="4" t="s">
        <v>2584</v>
      </c>
      <c r="B10" s="6" t="n">
        <v>1700000</v>
      </c>
      <c r="C10" s="4" t="s">
        <v>55</v>
      </c>
    </row>
    <row r="11" spans="1:3">
      <c r="A11" s="4" t="s">
        <v>2586</v>
      </c>
    </row>
    <row r="12" spans="1:3">
      <c r="A12" s="3" t="s">
        <v>2583</v>
      </c>
    </row>
    <row r="13" spans="1:3">
      <c r="A13" s="4" t="s">
        <v>2584</v>
      </c>
      <c r="B13" s="6" t="n">
        <v>1700000</v>
      </c>
      <c r="C13" s="4" t="s">
        <v>55</v>
      </c>
    </row>
    <row r="14" spans="1:3">
      <c r="A14" s="4" t="s">
        <v>2577</v>
      </c>
    </row>
    <row r="15" spans="1:3">
      <c r="A15" s="3" t="s">
        <v>2583</v>
      </c>
    </row>
    <row r="16" spans="1:3">
      <c r="A16" s="4" t="s">
        <v>2587</v>
      </c>
      <c r="B16" s="7" t="n">
        <v>200000000</v>
      </c>
    </row>
    <row r="17" spans="1:3">
      <c r="A17" t="n"/>
    </row>
    <row r="18" spans="1:3">
      <c r="A18" s="4" t="s">
        <v>55</v>
      </c>
      <c r="B18" s="4" t="s">
        <v>2588</v>
      </c>
    </row>
  </sheetData>
  <mergeCells count="3">
    <mergeCell ref="B1:C1"/>
    <mergeCell ref="A17:C17"/>
    <mergeCell ref="B18:C18"/>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2589</v>
      </c>
      <c r="C1" s="2" t="s">
        <v>1</v>
      </c>
    </row>
    <row r="2" spans="1:5">
      <c r="C2" s="2" t="s">
        <v>2</v>
      </c>
      <c r="D2" s="2" t="s">
        <v>37</v>
      </c>
      <c r="E2" s="2" t="s">
        <v>38</v>
      </c>
    </row>
    <row r="3" spans="1:5">
      <c r="A3" s="3" t="s">
        <v>2590</v>
      </c>
    </row>
    <row r="4" spans="1:5">
      <c r="A4" s="4" t="s">
        <v>2591</v>
      </c>
      <c r="C4" s="7" t="n">
        <v>577</v>
      </c>
    </row>
    <row r="5" spans="1:5">
      <c r="A5" s="4" t="s">
        <v>42</v>
      </c>
    </row>
    <row r="6" spans="1:5">
      <c r="A6" s="3" t="s">
        <v>2590</v>
      </c>
    </row>
    <row r="7" spans="1:5">
      <c r="A7" s="6" t="n">
        <v>2016</v>
      </c>
      <c r="B7" s="4" t="s">
        <v>55</v>
      </c>
      <c r="C7" s="6" t="n">
        <v>249</v>
      </c>
    </row>
    <row r="8" spans="1:5">
      <c r="A8" s="6" t="n">
        <v>2017</v>
      </c>
      <c r="B8" s="4" t="s">
        <v>55</v>
      </c>
      <c r="C8" s="6" t="n">
        <v>157</v>
      </c>
    </row>
    <row r="9" spans="1:5">
      <c r="A9" s="6" t="n">
        <v>2018</v>
      </c>
      <c r="B9" s="4" t="s">
        <v>55</v>
      </c>
      <c r="C9" s="6" t="n">
        <v>104</v>
      </c>
    </row>
    <row r="10" spans="1:5">
      <c r="A10" s="6" t="n">
        <v>2019</v>
      </c>
      <c r="B10" s="4" t="s">
        <v>55</v>
      </c>
      <c r="C10" s="6" t="n">
        <v>65</v>
      </c>
    </row>
    <row r="11" spans="1:5">
      <c r="A11" s="6" t="n">
        <v>2020</v>
      </c>
      <c r="B11" s="4" t="s">
        <v>55</v>
      </c>
      <c r="C11" s="6" t="n">
        <v>52</v>
      </c>
    </row>
    <row r="12" spans="1:5">
      <c r="A12" s="4" t="s">
        <v>1929</v>
      </c>
      <c r="B12" s="4" t="s">
        <v>55</v>
      </c>
      <c r="C12" s="6" t="n">
        <v>46</v>
      </c>
    </row>
    <row r="13" spans="1:5">
      <c r="A13" s="4" t="s">
        <v>186</v>
      </c>
      <c r="B13" s="4" t="s">
        <v>55</v>
      </c>
      <c r="C13" s="6" t="n">
        <v>673</v>
      </c>
    </row>
    <row r="14" spans="1:5">
      <c r="A14" s="4" t="s">
        <v>2592</v>
      </c>
      <c r="C14" s="6" t="n">
        <v>305</v>
      </c>
      <c r="D14" s="7" t="n">
        <v>330</v>
      </c>
      <c r="E14" s="7" t="n">
        <v>345</v>
      </c>
    </row>
    <row r="15" spans="1:5">
      <c r="A15" s="4" t="s">
        <v>2593</v>
      </c>
    </row>
    <row r="16" spans="1:5">
      <c r="A16" s="3" t="s">
        <v>2590</v>
      </c>
    </row>
    <row r="17" spans="1:5">
      <c r="A17" s="4" t="s">
        <v>2592</v>
      </c>
      <c r="C17" s="7" t="n">
        <v>198</v>
      </c>
      <c r="D17" s="7" t="n">
        <v>304</v>
      </c>
      <c r="E17" s="7" t="n">
        <v>236</v>
      </c>
    </row>
    <row r="18" spans="1:5">
      <c r="A18" t="n"/>
    </row>
    <row r="19" spans="1:5">
      <c r="A19" s="4" t="s">
        <v>55</v>
      </c>
      <c r="B19" s="4" t="s">
        <v>2594</v>
      </c>
    </row>
  </sheetData>
  <mergeCells count="4">
    <mergeCell ref="A1:B2"/>
    <mergeCell ref="C1:E1"/>
    <mergeCell ref="A18:D18"/>
    <mergeCell ref="B19:D19"/>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4"/>
    <col customWidth="1" max="2" min="2" width="21"/>
  </cols>
  <sheetData>
    <row r="1" spans="1:2">
      <c r="A1" s="1" t="s">
        <v>2595</v>
      </c>
      <c r="B1" s="2" t="s">
        <v>715</v>
      </c>
    </row>
    <row r="2" spans="1:2">
      <c r="A2" s="3" t="s">
        <v>559</v>
      </c>
    </row>
    <row r="3" spans="1:2">
      <c r="A3" s="6" t="n">
        <v>2016</v>
      </c>
      <c r="B3" s="7" t="n">
        <v>67</v>
      </c>
    </row>
    <row r="4" spans="1:2">
      <c r="A4" s="6" t="n">
        <v>2017</v>
      </c>
      <c r="B4" s="6" t="n">
        <v>62</v>
      </c>
    </row>
    <row r="5" spans="1:2">
      <c r="A5" s="6" t="n">
        <v>2018</v>
      </c>
      <c r="B5" s="6" t="n">
        <v>54</v>
      </c>
    </row>
    <row r="6" spans="1:2">
      <c r="A6" s="6" t="n">
        <v>2019</v>
      </c>
      <c r="B6" s="6" t="n">
        <v>43</v>
      </c>
    </row>
    <row r="7" spans="1:2">
      <c r="A7" s="6" t="n">
        <v>2020</v>
      </c>
      <c r="B7" s="6" t="n">
        <v>25</v>
      </c>
    </row>
    <row r="8" spans="1:2">
      <c r="A8" s="4" t="s">
        <v>1929</v>
      </c>
      <c r="B8" s="6" t="n">
        <v>153</v>
      </c>
    </row>
    <row r="9" spans="1:2">
      <c r="A9" s="4" t="s">
        <v>186</v>
      </c>
      <c r="B9" s="6" t="n">
        <v>404</v>
      </c>
    </row>
    <row r="10" spans="1:2">
      <c r="A10" s="4" t="s">
        <v>31</v>
      </c>
    </row>
    <row r="11" spans="1:2">
      <c r="A11" s="3" t="s">
        <v>559</v>
      </c>
    </row>
    <row r="12" spans="1:2">
      <c r="A12" s="6" t="n">
        <v>2016</v>
      </c>
      <c r="B12" s="6" t="n">
        <v>30</v>
      </c>
    </row>
    <row r="13" spans="1:2">
      <c r="A13" s="6" t="n">
        <v>2017</v>
      </c>
      <c r="B13" s="6" t="n">
        <v>27</v>
      </c>
    </row>
    <row r="14" spans="1:2">
      <c r="A14" s="6" t="n">
        <v>2018</v>
      </c>
      <c r="B14" s="6" t="n">
        <v>23</v>
      </c>
    </row>
    <row r="15" spans="1:2">
      <c r="A15" s="6" t="n">
        <v>2019</v>
      </c>
      <c r="B15" s="6" t="n">
        <v>17</v>
      </c>
    </row>
    <row r="16" spans="1:2">
      <c r="A16" s="6" t="n">
        <v>2020</v>
      </c>
      <c r="B16" s="6" t="n">
        <v>14</v>
      </c>
    </row>
    <row r="17" spans="1:2">
      <c r="A17" s="4" t="s">
        <v>1929</v>
      </c>
      <c r="B17" s="6" t="n">
        <v>27</v>
      </c>
    </row>
    <row r="18" spans="1:2">
      <c r="A18" s="4" t="s">
        <v>186</v>
      </c>
      <c r="B18" s="6" t="n">
        <v>138</v>
      </c>
    </row>
    <row r="19" spans="1:2">
      <c r="A19" s="4" t="s">
        <v>35</v>
      </c>
    </row>
    <row r="20" spans="1:2">
      <c r="A20" s="3" t="s">
        <v>559</v>
      </c>
    </row>
    <row r="21" spans="1:2">
      <c r="A21" s="6" t="n">
        <v>2016</v>
      </c>
      <c r="B21" s="6" t="n">
        <v>26</v>
      </c>
    </row>
    <row r="22" spans="1:2">
      <c r="A22" s="6" t="n">
        <v>2017</v>
      </c>
      <c r="B22" s="6" t="n">
        <v>25</v>
      </c>
    </row>
    <row r="23" spans="1:2">
      <c r="A23" s="6" t="n">
        <v>2018</v>
      </c>
      <c r="B23" s="6" t="n">
        <v>23</v>
      </c>
    </row>
    <row r="24" spans="1:2">
      <c r="A24" s="6" t="n">
        <v>2019</v>
      </c>
      <c r="B24" s="6" t="n">
        <v>18</v>
      </c>
    </row>
    <row r="25" spans="1:2">
      <c r="A25" s="6" t="n">
        <v>2020</v>
      </c>
      <c r="B25" s="6" t="n">
        <v>6</v>
      </c>
    </row>
    <row r="26" spans="1:2">
      <c r="A26" s="4" t="s">
        <v>1929</v>
      </c>
      <c r="B26" s="6" t="n">
        <v>19</v>
      </c>
    </row>
    <row r="27" spans="1:2">
      <c r="A27" s="4" t="s">
        <v>186</v>
      </c>
      <c r="B27" s="7" t="n">
        <v>117</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596</v>
      </c>
      <c r="B1" s="2" t="s">
        <v>1</v>
      </c>
    </row>
    <row r="2" spans="1:4">
      <c r="B2" s="2" t="s">
        <v>2</v>
      </c>
      <c r="C2" s="2" t="s">
        <v>37</v>
      </c>
      <c r="D2" s="2" t="s">
        <v>38</v>
      </c>
    </row>
    <row r="3" spans="1:4">
      <c r="A3" s="3" t="s">
        <v>559</v>
      </c>
    </row>
    <row r="4" spans="1:4">
      <c r="A4" s="4" t="s">
        <v>2597</v>
      </c>
      <c r="B4" s="7" t="n">
        <v>99</v>
      </c>
      <c r="C4" s="7" t="n">
        <v>92</v>
      </c>
      <c r="D4" s="7" t="n">
        <v>101</v>
      </c>
    </row>
    <row r="5" spans="1:4">
      <c r="A5" s="4" t="s">
        <v>31</v>
      </c>
    </row>
    <row r="6" spans="1:4">
      <c r="A6" s="3" t="s">
        <v>559</v>
      </c>
    </row>
    <row r="7" spans="1:4">
      <c r="A7" s="4" t="s">
        <v>2597</v>
      </c>
      <c r="B7" s="6" t="n">
        <v>51</v>
      </c>
      <c r="C7" s="6" t="n">
        <v>43</v>
      </c>
      <c r="D7" s="6" t="n">
        <v>42</v>
      </c>
    </row>
    <row r="8" spans="1:4">
      <c r="A8" s="4" t="s">
        <v>35</v>
      </c>
    </row>
    <row r="9" spans="1:4">
      <c r="A9" s="3" t="s">
        <v>559</v>
      </c>
    </row>
    <row r="10" spans="1:4">
      <c r="A10" s="4" t="s">
        <v>2597</v>
      </c>
      <c r="B10" s="7" t="n">
        <v>37</v>
      </c>
      <c r="C10" s="7" t="n">
        <v>35</v>
      </c>
      <c r="D10" s="7" t="n">
        <v>1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2598</v>
      </c>
      <c r="B1" s="2" t="s">
        <v>715</v>
      </c>
    </row>
    <row r="2" spans="1:3">
      <c r="A2" s="3" t="s">
        <v>2583</v>
      </c>
    </row>
    <row r="3" spans="1:3">
      <c r="A3" s="4" t="s">
        <v>2599</v>
      </c>
      <c r="B3" s="7" t="n">
        <v>6562</v>
      </c>
    </row>
    <row r="4" spans="1:3">
      <c r="A4" s="4" t="s">
        <v>2600</v>
      </c>
      <c r="B4" s="6" t="n">
        <v>92</v>
      </c>
    </row>
    <row r="5" spans="1:3">
      <c r="A5" s="4" t="s">
        <v>2601</v>
      </c>
      <c r="B5" s="6" t="n">
        <v>59</v>
      </c>
    </row>
    <row r="6" spans="1:3">
      <c r="A6" s="4" t="s">
        <v>2602</v>
      </c>
    </row>
    <row r="7" spans="1:3">
      <c r="A7" s="3" t="s">
        <v>2583</v>
      </c>
    </row>
    <row r="8" spans="1:3">
      <c r="A8" s="4" t="s">
        <v>2599</v>
      </c>
      <c r="B8" s="6" t="n">
        <v>27</v>
      </c>
      <c r="C8" s="4" t="s">
        <v>55</v>
      </c>
    </row>
    <row r="9" spans="1:3">
      <c r="A9" s="4" t="s">
        <v>31</v>
      </c>
    </row>
    <row r="10" spans="1:3">
      <c r="A10" s="3" t="s">
        <v>2583</v>
      </c>
    </row>
    <row r="11" spans="1:3">
      <c r="A11" s="4" t="s">
        <v>2600</v>
      </c>
      <c r="B11" s="6" t="n">
        <v>34</v>
      </c>
    </row>
    <row r="12" spans="1:3">
      <c r="A12" s="4" t="s">
        <v>2603</v>
      </c>
    </row>
    <row r="13" spans="1:3">
      <c r="A13" s="3" t="s">
        <v>2583</v>
      </c>
    </row>
    <row r="14" spans="1:3">
      <c r="A14" s="4" t="s">
        <v>2599</v>
      </c>
      <c r="B14" s="6" t="n">
        <v>14</v>
      </c>
    </row>
    <row r="15" spans="1:3">
      <c r="A15" s="4" t="s">
        <v>35</v>
      </c>
    </row>
    <row r="16" spans="1:3">
      <c r="A16" s="3" t="s">
        <v>2583</v>
      </c>
    </row>
    <row r="17" spans="1:3">
      <c r="A17" s="4" t="s">
        <v>2600</v>
      </c>
      <c r="B17" s="6" t="n">
        <v>23</v>
      </c>
    </row>
    <row r="18" spans="1:3">
      <c r="A18" s="4" t="s">
        <v>2604</v>
      </c>
    </row>
    <row r="19" spans="1:3">
      <c r="A19" s="3" t="s">
        <v>2583</v>
      </c>
    </row>
    <row r="20" spans="1:3">
      <c r="A20" s="4" t="s">
        <v>2605</v>
      </c>
      <c r="B20" s="6" t="n">
        <v>74</v>
      </c>
    </row>
    <row r="21" spans="1:3">
      <c r="A21" s="4" t="s">
        <v>2599</v>
      </c>
      <c r="B21" s="7" t="n">
        <v>39</v>
      </c>
    </row>
    <row r="22" spans="1:3">
      <c r="A22" t="n"/>
    </row>
    <row r="23" spans="1:3">
      <c r="A23" s="4" t="s">
        <v>55</v>
      </c>
      <c r="B23" s="4" t="s">
        <v>2606</v>
      </c>
    </row>
  </sheetData>
  <mergeCells count="3">
    <mergeCell ref="B1:C1"/>
    <mergeCell ref="A22:C22"/>
    <mergeCell ref="B23:C23"/>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78"/>
    <col customWidth="1" max="2" min="2" width="80"/>
    <col customWidth="1" max="3" min="3" width="8"/>
  </cols>
  <sheetData>
    <row r="1" spans="1:3">
      <c r="A1" s="1" t="s">
        <v>2607</v>
      </c>
      <c r="B1" s="2" t="s">
        <v>1</v>
      </c>
    </row>
    <row r="2" spans="1:3">
      <c r="B2" s="2" t="s">
        <v>2608</v>
      </c>
    </row>
    <row r="3" spans="1:3">
      <c r="A3" s="3" t="s">
        <v>2583</v>
      </c>
    </row>
    <row r="4" spans="1:3">
      <c r="A4" s="4" t="s">
        <v>2609</v>
      </c>
      <c r="B4" s="7" t="n">
        <v>6562</v>
      </c>
    </row>
    <row r="5" spans="1:3">
      <c r="A5" s="4" t="s">
        <v>2610</v>
      </c>
      <c r="B5" s="7" t="n">
        <v>1712</v>
      </c>
      <c r="C5" s="4" t="s">
        <v>55</v>
      </c>
    </row>
    <row r="6" spans="1:3">
      <c r="A6" s="4" t="s">
        <v>2611</v>
      </c>
      <c r="B6" s="6" t="n">
        <v>2</v>
      </c>
    </row>
    <row r="7" spans="1:3">
      <c r="A7" s="4" t="s">
        <v>2202</v>
      </c>
    </row>
    <row r="8" spans="1:3">
      <c r="A8" s="3" t="s">
        <v>2583</v>
      </c>
    </row>
    <row r="9" spans="1:3">
      <c r="A9" s="4" t="s">
        <v>2612</v>
      </c>
      <c r="B9" s="7" t="n">
        <v>4</v>
      </c>
    </row>
    <row r="10" spans="1:3">
      <c r="A10" s="4" t="s">
        <v>2208</v>
      </c>
    </row>
    <row r="11" spans="1:3">
      <c r="A11" s="3" t="s">
        <v>2583</v>
      </c>
    </row>
    <row r="12" spans="1:3">
      <c r="A12" s="4" t="s">
        <v>2612</v>
      </c>
      <c r="B12" s="6" t="n">
        <v>19</v>
      </c>
    </row>
    <row r="13" spans="1:3">
      <c r="A13" s="4" t="s">
        <v>2604</v>
      </c>
    </row>
    <row r="14" spans="1:3">
      <c r="A14" s="3" t="s">
        <v>2583</v>
      </c>
    </row>
    <row r="15" spans="1:3">
      <c r="A15" s="4" t="s">
        <v>2609</v>
      </c>
      <c r="B15" s="6" t="n">
        <v>39</v>
      </c>
    </row>
    <row r="16" spans="1:3">
      <c r="A16" s="4" t="s">
        <v>2602</v>
      </c>
    </row>
    <row r="17" spans="1:3">
      <c r="A17" s="3" t="s">
        <v>2583</v>
      </c>
    </row>
    <row r="18" spans="1:3">
      <c r="A18" s="4" t="s">
        <v>2609</v>
      </c>
      <c r="B18" s="6" t="n">
        <v>27</v>
      </c>
      <c r="C18" s="4" t="s">
        <v>61</v>
      </c>
    </row>
    <row r="19" spans="1:3">
      <c r="A19" s="4" t="s">
        <v>2610</v>
      </c>
      <c r="B19" s="6" t="n">
        <v>27</v>
      </c>
      <c r="C19" s="4" t="s">
        <v>1399</v>
      </c>
    </row>
    <row r="20" spans="1:3">
      <c r="A20" s="4" t="s">
        <v>2613</v>
      </c>
    </row>
    <row r="21" spans="1:3">
      <c r="A21" s="3" t="s">
        <v>2583</v>
      </c>
    </row>
    <row r="22" spans="1:3">
      <c r="A22" s="4" t="s">
        <v>2609</v>
      </c>
      <c r="B22" s="6" t="n">
        <v>2371</v>
      </c>
      <c r="C22" s="4" t="s">
        <v>70</v>
      </c>
    </row>
    <row r="23" spans="1:3">
      <c r="A23" s="4" t="s">
        <v>2610</v>
      </c>
      <c r="B23" s="6" t="n">
        <v>932</v>
      </c>
      <c r="C23" s="4" t="s">
        <v>1183</v>
      </c>
    </row>
    <row r="24" spans="1:3">
      <c r="A24" s="4" t="s">
        <v>2614</v>
      </c>
    </row>
    <row r="25" spans="1:3">
      <c r="A25" s="3" t="s">
        <v>2583</v>
      </c>
    </row>
    <row r="26" spans="1:3">
      <c r="A26" s="4" t="s">
        <v>2609</v>
      </c>
      <c r="B26" s="6" t="n">
        <v>184</v>
      </c>
      <c r="C26" s="4" t="s">
        <v>74</v>
      </c>
    </row>
    <row r="27" spans="1:3">
      <c r="A27" s="4" t="s">
        <v>2610</v>
      </c>
      <c r="B27" s="6" t="n">
        <v>75</v>
      </c>
      <c r="C27" s="4" t="s">
        <v>2615</v>
      </c>
    </row>
    <row r="28" spans="1:3">
      <c r="A28" s="4" t="s">
        <v>2616</v>
      </c>
    </row>
    <row r="29" spans="1:3">
      <c r="A29" s="3" t="s">
        <v>2583</v>
      </c>
    </row>
    <row r="30" spans="1:3">
      <c r="A30" s="4" t="s">
        <v>2609</v>
      </c>
      <c r="B30" s="6" t="n">
        <v>1555</v>
      </c>
      <c r="C30" s="4" t="s">
        <v>75</v>
      </c>
    </row>
    <row r="31" spans="1:3">
      <c r="A31" s="4" t="s">
        <v>2610</v>
      </c>
      <c r="B31" s="6" t="n">
        <v>647</v>
      </c>
      <c r="C31" s="4" t="s">
        <v>1458</v>
      </c>
    </row>
    <row r="32" spans="1:3">
      <c r="A32" s="4" t="s">
        <v>72</v>
      </c>
    </row>
    <row r="33" spans="1:3">
      <c r="A33" s="3" t="s">
        <v>2583</v>
      </c>
    </row>
    <row r="34" spans="1:3">
      <c r="A34" s="4" t="s">
        <v>2609</v>
      </c>
      <c r="B34" s="6" t="n">
        <v>515</v>
      </c>
      <c r="C34" s="4" t="s">
        <v>77</v>
      </c>
    </row>
    <row r="35" spans="1:3">
      <c r="A35" s="4" t="s">
        <v>2610</v>
      </c>
      <c r="B35" s="6" t="n">
        <v>31</v>
      </c>
      <c r="C35" s="4" t="s">
        <v>2617</v>
      </c>
    </row>
    <row r="36" spans="1:3">
      <c r="A36" s="4" t="s">
        <v>2618</v>
      </c>
    </row>
    <row r="37" spans="1:3">
      <c r="A37" s="3" t="s">
        <v>2583</v>
      </c>
    </row>
    <row r="38" spans="1:3">
      <c r="A38" s="4" t="s">
        <v>2609</v>
      </c>
      <c r="B38" s="6" t="n">
        <v>55</v>
      </c>
    </row>
    <row r="39" spans="1:3">
      <c r="A39" s="4" t="s">
        <v>2603</v>
      </c>
    </row>
    <row r="40" spans="1:3">
      <c r="A40" s="3" t="s">
        <v>2583</v>
      </c>
    </row>
    <row r="41" spans="1:3">
      <c r="A41" s="4" t="s">
        <v>2609</v>
      </c>
      <c r="B41" s="6" t="n">
        <v>14</v>
      </c>
    </row>
    <row r="42" spans="1:3">
      <c r="A42" s="4" t="s">
        <v>2619</v>
      </c>
    </row>
    <row r="43" spans="1:3">
      <c r="A43" s="3" t="s">
        <v>2583</v>
      </c>
    </row>
    <row r="44" spans="1:3">
      <c r="A44" s="4" t="s">
        <v>2609</v>
      </c>
      <c r="B44" s="6" t="n">
        <v>150</v>
      </c>
    </row>
    <row r="45" spans="1:3">
      <c r="A45" s="4" t="s">
        <v>2620</v>
      </c>
    </row>
    <row r="46" spans="1:3">
      <c r="A46" s="3" t="s">
        <v>2583</v>
      </c>
    </row>
    <row r="47" spans="1:3">
      <c r="A47" s="4" t="s">
        <v>2609</v>
      </c>
      <c r="B47" s="6" t="n">
        <v>60</v>
      </c>
    </row>
    <row r="48" spans="1:3">
      <c r="A48" s="4" t="s">
        <v>2621</v>
      </c>
    </row>
    <row r="49" spans="1:3">
      <c r="A49" s="3" t="s">
        <v>2583</v>
      </c>
    </row>
    <row r="50" spans="1:3">
      <c r="A50" s="4" t="s">
        <v>2609</v>
      </c>
      <c r="B50" s="7" t="n">
        <v>150</v>
      </c>
    </row>
    <row r="51" spans="1:3">
      <c r="A51" s="4" t="s">
        <v>2622</v>
      </c>
      <c r="B51" s="6" t="n">
        <v>2</v>
      </c>
    </row>
    <row r="52" spans="1:3">
      <c r="A52" s="4" t="s">
        <v>2623</v>
      </c>
      <c r="B52" s="6" t="n">
        <v>1</v>
      </c>
    </row>
    <row r="53" spans="1:3">
      <c r="A53" s="4" t="s">
        <v>2624</v>
      </c>
      <c r="B53" s="7" t="n">
        <v>1750</v>
      </c>
    </row>
    <row r="54" spans="1:3">
      <c r="A54" s="4" t="s">
        <v>2625</v>
      </c>
      <c r="B54" s="6" t="n">
        <v>175</v>
      </c>
    </row>
    <row r="55" spans="1:3">
      <c r="A55" s="4" t="s">
        <v>2626</v>
      </c>
    </row>
    <row r="56" spans="1:3">
      <c r="A56" s="3" t="s">
        <v>2583</v>
      </c>
    </row>
    <row r="57" spans="1:3">
      <c r="A57" s="4" t="s">
        <v>2609</v>
      </c>
      <c r="B57" s="6" t="n">
        <v>1910</v>
      </c>
      <c r="C57" s="4" t="s">
        <v>173</v>
      </c>
    </row>
    <row r="58" spans="1:3">
      <c r="A58" s="4" t="s">
        <v>2610</v>
      </c>
      <c r="B58" s="7" t="n">
        <v>0</v>
      </c>
      <c r="C58" s="4" t="s">
        <v>2627</v>
      </c>
    </row>
    <row r="59" spans="1:3">
      <c r="A59" t="n"/>
    </row>
    <row r="60" spans="1:3">
      <c r="A60" s="4" t="s">
        <v>55</v>
      </c>
      <c r="B60" s="4" t="s">
        <v>2628</v>
      </c>
    </row>
    <row r="61" spans="1:3">
      <c r="A61" s="4" t="s">
        <v>61</v>
      </c>
      <c r="B61" s="4" t="s">
        <v>2606</v>
      </c>
    </row>
    <row r="62" spans="1:3">
      <c r="A62" s="4" t="s">
        <v>70</v>
      </c>
      <c r="B62" s="4" t="s">
        <v>2629</v>
      </c>
    </row>
    <row r="63" spans="1:3">
      <c r="A63" s="4" t="s">
        <v>74</v>
      </c>
      <c r="B63" s="4" t="s">
        <v>2630</v>
      </c>
    </row>
    <row r="64" spans="1:3">
      <c r="A64" s="4" t="s">
        <v>75</v>
      </c>
      <c r="B64" s="4" t="s">
        <v>2631</v>
      </c>
    </row>
    <row r="65" spans="1:3">
      <c r="A65" s="4" t="s">
        <v>77</v>
      </c>
      <c r="B65" s="4" t="s">
        <v>2632</v>
      </c>
    </row>
    <row r="66" spans="1:3">
      <c r="A66" s="4" t="s">
        <v>173</v>
      </c>
      <c r="B66" s="4" t="s">
        <v>2633</v>
      </c>
    </row>
  </sheetData>
  <mergeCells count="11">
    <mergeCell ref="A1:A2"/>
    <mergeCell ref="B1:C1"/>
    <mergeCell ref="B2:C2"/>
    <mergeCell ref="A59:C59"/>
    <mergeCell ref="B60:C60"/>
    <mergeCell ref="B61:C61"/>
    <mergeCell ref="B62:C62"/>
    <mergeCell ref="B63:C63"/>
    <mergeCell ref="B64:C64"/>
    <mergeCell ref="B65:C65"/>
    <mergeCell ref="B66:C66"/>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2634</v>
      </c>
      <c r="B1" s="2" t="s">
        <v>1</v>
      </c>
    </row>
    <row r="2" spans="1:3">
      <c r="B2" s="2" t="s">
        <v>2635</v>
      </c>
      <c r="C2" s="2" t="s">
        <v>716</v>
      </c>
    </row>
    <row r="3" spans="1:3">
      <c r="A3" s="3" t="s">
        <v>2636</v>
      </c>
    </row>
    <row r="4" spans="1:3">
      <c r="A4" s="4" t="s">
        <v>2637</v>
      </c>
      <c r="B4" s="7" t="n">
        <v>149</v>
      </c>
    </row>
    <row r="5" spans="1:3">
      <c r="A5" s="4" t="s">
        <v>2638</v>
      </c>
      <c r="B5" s="6" t="n">
        <v>12</v>
      </c>
      <c r="C5" s="7" t="n">
        <v>20</v>
      </c>
    </row>
    <row r="6" spans="1:3">
      <c r="A6" s="4" t="s">
        <v>2639</v>
      </c>
      <c r="B6" s="6" t="n">
        <v>0</v>
      </c>
      <c r="C6" s="6" t="n">
        <v>1</v>
      </c>
    </row>
    <row r="7" spans="1:3">
      <c r="A7" s="4" t="s">
        <v>2640</v>
      </c>
      <c r="B7" s="7" t="n">
        <v>49</v>
      </c>
      <c r="C7" s="7" t="n">
        <v>49</v>
      </c>
    </row>
    <row r="8" spans="1:3">
      <c r="A8" s="4" t="s">
        <v>2641</v>
      </c>
    </row>
    <row r="9" spans="1:3">
      <c r="A9" s="3" t="s">
        <v>2636</v>
      </c>
    </row>
    <row r="10" spans="1:3">
      <c r="A10" s="4" t="s">
        <v>2642</v>
      </c>
      <c r="B10" s="4" t="s">
        <v>2643</v>
      </c>
    </row>
    <row r="11" spans="1:3">
      <c r="A11" s="4" t="s">
        <v>2644</v>
      </c>
    </row>
    <row r="12" spans="1:3">
      <c r="A12" s="3" t="s">
        <v>2636</v>
      </c>
    </row>
    <row r="13" spans="1:3">
      <c r="A13" s="4" t="s">
        <v>2645</v>
      </c>
      <c r="B13" s="7" t="n">
        <v>31</v>
      </c>
    </row>
    <row r="14" spans="1:3">
      <c r="A14" s="4" t="s">
        <v>2646</v>
      </c>
    </row>
    <row r="15" spans="1:3">
      <c r="A15" s="3" t="s">
        <v>2636</v>
      </c>
    </row>
    <row r="16" spans="1:3">
      <c r="A16" s="4" t="s">
        <v>2642</v>
      </c>
      <c r="B16" s="4" t="s">
        <v>2647</v>
      </c>
    </row>
    <row r="17" spans="1:3">
      <c r="A17" s="4" t="s">
        <v>2648</v>
      </c>
      <c r="B17" s="6" t="n">
        <v>266</v>
      </c>
    </row>
    <row r="18" spans="1:3">
      <c r="A18" s="4" t="s">
        <v>2649</v>
      </c>
    </row>
    <row r="19" spans="1:3">
      <c r="A19" s="3" t="s">
        <v>2636</v>
      </c>
    </row>
    <row r="20" spans="1:3">
      <c r="A20" s="4" t="s">
        <v>2642</v>
      </c>
      <c r="B20" s="4" t="s">
        <v>2650</v>
      </c>
    </row>
    <row r="21" spans="1:3">
      <c r="A21" s="4" t="s">
        <v>2648</v>
      </c>
      <c r="B21" s="6" t="n">
        <v>10</v>
      </c>
    </row>
    <row r="22" spans="1:3">
      <c r="A22" s="4" t="s">
        <v>2651</v>
      </c>
    </row>
    <row r="23" spans="1:3">
      <c r="A23" s="3" t="s">
        <v>2636</v>
      </c>
    </row>
    <row r="24" spans="1:3">
      <c r="A24" s="4" t="s">
        <v>2642</v>
      </c>
      <c r="B24" s="4" t="s">
        <v>2652</v>
      </c>
    </row>
    <row r="25" spans="1:3">
      <c r="A25" s="4" t="s">
        <v>2648</v>
      </c>
      <c r="B25" s="6" t="n">
        <v>30</v>
      </c>
    </row>
    <row r="26" spans="1:3">
      <c r="A26" s="4" t="s">
        <v>2653</v>
      </c>
    </row>
    <row r="27" spans="1:3">
      <c r="A27" s="3" t="s">
        <v>2636</v>
      </c>
    </row>
    <row r="28" spans="1:3">
      <c r="A28" s="4" t="s">
        <v>2642</v>
      </c>
      <c r="B28" s="4" t="s">
        <v>2654</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2655</v>
      </c>
      <c r="C1" s="2" t="s">
        <v>1</v>
      </c>
    </row>
    <row r="2" spans="1:5">
      <c r="C2" s="2" t="s">
        <v>2</v>
      </c>
      <c r="D2" s="2" t="s">
        <v>37</v>
      </c>
      <c r="E2" s="2" t="s">
        <v>38</v>
      </c>
    </row>
    <row r="3" spans="1:5">
      <c r="A3" s="3" t="s">
        <v>569</v>
      </c>
    </row>
    <row r="4" spans="1:5">
      <c r="A4" s="4" t="s">
        <v>120</v>
      </c>
      <c r="C4" s="7" t="n">
        <v>388</v>
      </c>
      <c r="D4" s="7" t="n">
        <v>719</v>
      </c>
    </row>
    <row r="5" spans="1:5">
      <c r="A5" s="4" t="s">
        <v>145</v>
      </c>
      <c r="C5" s="6" t="n">
        <v>343</v>
      </c>
      <c r="D5" s="6" t="n">
        <v>794</v>
      </c>
    </row>
    <row r="6" spans="1:5">
      <c r="A6" s="4" t="s">
        <v>31</v>
      </c>
    </row>
    <row r="7" spans="1:5">
      <c r="A7" s="3" t="s">
        <v>569</v>
      </c>
    </row>
    <row r="8" spans="1:5">
      <c r="A8" s="4" t="s">
        <v>120</v>
      </c>
      <c r="C8" s="6" t="n">
        <v>127</v>
      </c>
      <c r="D8" s="6" t="n">
        <v>113</v>
      </c>
    </row>
    <row r="9" spans="1:5">
      <c r="A9" s="4" t="s">
        <v>145</v>
      </c>
      <c r="C9" s="6" t="n">
        <v>86</v>
      </c>
      <c r="D9" s="6" t="n">
        <v>87</v>
      </c>
    </row>
    <row r="10" spans="1:5">
      <c r="A10" s="4" t="s">
        <v>2656</v>
      </c>
      <c r="C10" s="6" t="n">
        <v>555</v>
      </c>
      <c r="D10" s="6" t="n">
        <v>543</v>
      </c>
      <c r="E10" s="7" t="n">
        <v>417</v>
      </c>
    </row>
    <row r="11" spans="1:5">
      <c r="A11" s="4" t="s">
        <v>2657</v>
      </c>
      <c r="B11" s="4" t="s">
        <v>55</v>
      </c>
      <c r="C11" s="6" t="n">
        <v>422</v>
      </c>
      <c r="D11" s="6" t="n">
        <v>432</v>
      </c>
      <c r="E11" s="6" t="n">
        <v>415</v>
      </c>
    </row>
    <row r="12" spans="1:5">
      <c r="A12" s="4" t="s">
        <v>2658</v>
      </c>
      <c r="C12" s="6" t="n">
        <v>22</v>
      </c>
      <c r="D12" s="6" t="n">
        <v>22</v>
      </c>
      <c r="E12" s="6" t="n">
        <v>21</v>
      </c>
    </row>
    <row r="13" spans="1:5">
      <c r="A13" s="4" t="s">
        <v>2659</v>
      </c>
    </row>
    <row r="14" spans="1:5">
      <c r="A14" s="3" t="s">
        <v>569</v>
      </c>
    </row>
    <row r="15" spans="1:5">
      <c r="A15" s="4" t="s">
        <v>2660</v>
      </c>
      <c r="C15" s="6" t="n">
        <v>316</v>
      </c>
      <c r="D15" s="6" t="n">
        <v>219</v>
      </c>
    </row>
    <row r="16" spans="1:5">
      <c r="A16" s="4" t="s">
        <v>2661</v>
      </c>
    </row>
    <row r="17" spans="1:5">
      <c r="A17" s="3" t="s">
        <v>569</v>
      </c>
    </row>
    <row r="18" spans="1:5">
      <c r="A18" s="4" t="s">
        <v>2662</v>
      </c>
      <c r="C18" s="6" t="n">
        <v>77</v>
      </c>
      <c r="D18" s="6" t="n">
        <v>37</v>
      </c>
    </row>
    <row r="19" spans="1:5">
      <c r="A19" s="4" t="s">
        <v>2663</v>
      </c>
    </row>
    <row r="20" spans="1:5">
      <c r="A20" s="3" t="s">
        <v>569</v>
      </c>
    </row>
    <row r="21" spans="1:5">
      <c r="A21" s="4" t="s">
        <v>120</v>
      </c>
      <c r="C21" s="6" t="n">
        <v>13</v>
      </c>
    </row>
    <row r="22" spans="1:5">
      <c r="A22" s="4" t="s">
        <v>145</v>
      </c>
      <c r="C22" s="6" t="n">
        <v>22</v>
      </c>
    </row>
    <row r="23" spans="1:5">
      <c r="A23" s="4" t="s">
        <v>2664</v>
      </c>
    </row>
    <row r="24" spans="1:5">
      <c r="A24" s="3" t="s">
        <v>569</v>
      </c>
    </row>
    <row r="25" spans="1:5">
      <c r="A25" s="4" t="s">
        <v>2665</v>
      </c>
      <c r="C25" s="6" t="n">
        <v>376</v>
      </c>
      <c r="D25" s="6" t="n">
        <v>427</v>
      </c>
    </row>
    <row r="26" spans="1:5">
      <c r="A26" s="4" t="s">
        <v>35</v>
      </c>
    </row>
    <row r="27" spans="1:5">
      <c r="A27" s="3" t="s">
        <v>569</v>
      </c>
    </row>
    <row r="28" spans="1:5">
      <c r="A28" s="4" t="s">
        <v>120</v>
      </c>
      <c r="C28" s="6" t="n">
        <v>11</v>
      </c>
      <c r="D28" s="6" t="n">
        <v>2</v>
      </c>
    </row>
    <row r="29" spans="1:5">
      <c r="A29" s="4" t="s">
        <v>145</v>
      </c>
      <c r="C29" s="6" t="n">
        <v>14</v>
      </c>
      <c r="D29" s="6" t="n">
        <v>9</v>
      </c>
    </row>
    <row r="30" spans="1:5">
      <c r="A30" s="4" t="s">
        <v>2660</v>
      </c>
      <c r="B30" s="4" t="s">
        <v>61</v>
      </c>
      <c r="C30" s="6" t="n">
        <v>1</v>
      </c>
      <c r="D30" s="6" t="n">
        <v>3</v>
      </c>
    </row>
    <row r="31" spans="1:5">
      <c r="A31" s="4" t="s">
        <v>2662</v>
      </c>
      <c r="C31" s="6" t="n">
        <v>4</v>
      </c>
      <c r="D31" s="6" t="n">
        <v>5</v>
      </c>
    </row>
    <row r="32" spans="1:5">
      <c r="A32" s="4" t="s">
        <v>2657</v>
      </c>
      <c r="B32" s="4" t="s">
        <v>70</v>
      </c>
      <c r="C32" s="6" t="n">
        <v>101</v>
      </c>
      <c r="D32" s="6" t="n">
        <v>17</v>
      </c>
      <c r="E32" s="6" t="n">
        <v>4</v>
      </c>
    </row>
    <row r="33" spans="1:5">
      <c r="A33" s="4" t="s">
        <v>2658</v>
      </c>
      <c r="C33" s="6" t="n">
        <v>69</v>
      </c>
      <c r="D33" s="6" t="n">
        <v>84</v>
      </c>
      <c r="E33" s="6" t="n">
        <v>109</v>
      </c>
    </row>
    <row r="34" spans="1:5">
      <c r="A34" s="4" t="s">
        <v>2666</v>
      </c>
      <c r="C34" s="6" t="n">
        <v>10</v>
      </c>
      <c r="D34" s="6" t="n">
        <v>34</v>
      </c>
      <c r="E34" s="6" t="n">
        <v>31</v>
      </c>
    </row>
    <row r="35" spans="1:5">
      <c r="A35" s="4" t="s">
        <v>2667</v>
      </c>
      <c r="B35" s="4" t="s">
        <v>74</v>
      </c>
      <c r="C35" s="6" t="n">
        <v>7</v>
      </c>
      <c r="D35" s="6" t="n">
        <v>17</v>
      </c>
    </row>
    <row r="36" spans="1:5">
      <c r="A36" s="4" t="s">
        <v>2668</v>
      </c>
      <c r="B36" s="4" t="s">
        <v>75</v>
      </c>
      <c r="C36" s="6" t="n">
        <v>14</v>
      </c>
      <c r="D36" s="6" t="n">
        <v>9</v>
      </c>
    </row>
    <row r="37" spans="1:5">
      <c r="A37" s="4" t="s">
        <v>2669</v>
      </c>
    </row>
    <row r="38" spans="1:5">
      <c r="A38" s="3" t="s">
        <v>569</v>
      </c>
    </row>
    <row r="39" spans="1:5">
      <c r="A39" s="4" t="s">
        <v>2670</v>
      </c>
      <c r="C39" s="6" t="n">
        <v>95</v>
      </c>
      <c r="D39" s="6" t="n">
        <v>384</v>
      </c>
    </row>
    <row r="40" spans="1:5">
      <c r="A40" s="4" t="s">
        <v>2018</v>
      </c>
      <c r="D40" s="6" t="n">
        <v>4</v>
      </c>
      <c r="E40" s="6" t="n">
        <v>35</v>
      </c>
    </row>
    <row r="41" spans="1:5">
      <c r="A41" s="4" t="s">
        <v>2671</v>
      </c>
    </row>
    <row r="42" spans="1:5">
      <c r="A42" s="3" t="s">
        <v>569</v>
      </c>
    </row>
    <row r="43" spans="1:5">
      <c r="A43" s="4" t="s">
        <v>2666</v>
      </c>
      <c r="B43" s="4" t="s">
        <v>77</v>
      </c>
      <c r="C43" s="6" t="n">
        <v>133</v>
      </c>
      <c r="D43" s="6" t="n">
        <v>106</v>
      </c>
      <c r="E43" s="7" t="n">
        <v>116</v>
      </c>
    </row>
    <row r="44" spans="1:5">
      <c r="A44" s="4" t="s">
        <v>2672</v>
      </c>
    </row>
    <row r="45" spans="1:5">
      <c r="A45" s="3" t="s">
        <v>569</v>
      </c>
    </row>
    <row r="46" spans="1:5">
      <c r="A46" s="4" t="s">
        <v>2673</v>
      </c>
      <c r="C46" s="6" t="n">
        <v>652</v>
      </c>
      <c r="D46" s="6" t="n">
        <v>614</v>
      </c>
    </row>
    <row r="47" spans="1:5">
      <c r="A47" s="4" t="s">
        <v>1783</v>
      </c>
    </row>
    <row r="48" spans="1:5">
      <c r="A48" s="3" t="s">
        <v>569</v>
      </c>
    </row>
    <row r="49" spans="1:5">
      <c r="A49" s="4" t="s">
        <v>2660</v>
      </c>
      <c r="C49" s="7" t="n">
        <v>2</v>
      </c>
      <c r="D49" s="7" t="n">
        <v>7</v>
      </c>
    </row>
    <row r="50" spans="1:5">
      <c r="A50" t="n"/>
    </row>
    <row r="51" spans="1:5">
      <c r="A51" s="4" t="s">
        <v>55</v>
      </c>
      <c r="B51" s="4" t="s">
        <v>2674</v>
      </c>
    </row>
    <row r="52" spans="1:5">
      <c r="A52" s="4" t="s">
        <v>61</v>
      </c>
      <c r="B52" s="4" t="s">
        <v>2675</v>
      </c>
    </row>
    <row r="53" spans="1:5">
      <c r="A53" s="4" t="s">
        <v>70</v>
      </c>
      <c r="B53" s="4" t="s">
        <v>2676</v>
      </c>
    </row>
    <row r="54" spans="1:5">
      <c r="A54" s="4" t="s">
        <v>74</v>
      </c>
      <c r="B54" s="4" t="s">
        <v>2677</v>
      </c>
    </row>
    <row r="55" spans="1:5">
      <c r="A55" s="4" t="s">
        <v>75</v>
      </c>
      <c r="B55" s="4" t="s">
        <v>2678</v>
      </c>
    </row>
    <row r="56" spans="1:5">
      <c r="A56" s="4" t="s">
        <v>77</v>
      </c>
      <c r="B56" s="4" t="s">
        <v>2674</v>
      </c>
    </row>
  </sheetData>
  <mergeCells count="9">
    <mergeCell ref="A1:B2"/>
    <mergeCell ref="C1:E1"/>
    <mergeCell ref="A50:D50"/>
    <mergeCell ref="B51:D51"/>
    <mergeCell ref="B52:D52"/>
    <mergeCell ref="B53:D53"/>
    <mergeCell ref="B54:D54"/>
    <mergeCell ref="B55:D55"/>
    <mergeCell ref="B56:D56"/>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J1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2679</v>
      </c>
      <c r="C1" s="2" t="s">
        <v>813</v>
      </c>
      <c r="H1" s="2" t="s">
        <v>1</v>
      </c>
    </row>
    <row r="2" spans="1:10">
      <c r="C2" s="2" t="s">
        <v>2</v>
      </c>
      <c r="D2" s="2" t="s">
        <v>4</v>
      </c>
      <c r="E2" s="2" t="s">
        <v>37</v>
      </c>
      <c r="F2" s="2" t="s">
        <v>844</v>
      </c>
      <c r="G2" s="2" t="s">
        <v>845</v>
      </c>
      <c r="H2" s="2" t="s">
        <v>2</v>
      </c>
      <c r="I2" s="2" t="s">
        <v>37</v>
      </c>
      <c r="J2" s="2" t="s">
        <v>38</v>
      </c>
    </row>
    <row r="3" spans="1:10">
      <c r="A3" s="3" t="s">
        <v>575</v>
      </c>
    </row>
    <row r="4" spans="1:10">
      <c r="A4" s="4" t="s">
        <v>47</v>
      </c>
      <c r="H4" s="7" t="n">
        <v>8147</v>
      </c>
      <c r="I4" s="7" t="n">
        <v>9715</v>
      </c>
      <c r="J4" s="7" t="n">
        <v>9804</v>
      </c>
    </row>
    <row r="5" spans="1:10">
      <c r="A5" s="4" t="s">
        <v>243</v>
      </c>
      <c r="H5" s="6" t="n">
        <v>99</v>
      </c>
      <c r="I5" s="6" t="n">
        <v>121</v>
      </c>
      <c r="J5" s="6" t="n">
        <v>0</v>
      </c>
    </row>
    <row r="6" spans="1:10">
      <c r="A6" s="4" t="s">
        <v>1665</v>
      </c>
      <c r="H6" s="6" t="n">
        <v>0</v>
      </c>
      <c r="I6" s="6" t="n">
        <v>374</v>
      </c>
      <c r="J6" s="6" t="n">
        <v>0</v>
      </c>
    </row>
    <row r="7" spans="1:10">
      <c r="A7" s="4" t="s">
        <v>2680</v>
      </c>
      <c r="F7" s="7" t="n">
        <v>191</v>
      </c>
      <c r="G7" s="7" t="n">
        <v>193</v>
      </c>
    </row>
    <row r="8" spans="1:10">
      <c r="A8" s="4" t="s">
        <v>54</v>
      </c>
      <c r="B8" s="4" t="s">
        <v>55</v>
      </c>
      <c r="H8" s="6" t="n">
        <v>0</v>
      </c>
      <c r="I8" s="6" t="n">
        <v>0</v>
      </c>
      <c r="J8" s="6" t="n">
        <v>92</v>
      </c>
    </row>
    <row r="9" spans="1:10">
      <c r="A9" s="4" t="s">
        <v>722</v>
      </c>
      <c r="I9" s="6" t="n">
        <v>42</v>
      </c>
    </row>
    <row r="10" spans="1:10">
      <c r="A10" s="4" t="s">
        <v>31</v>
      </c>
    </row>
    <row r="11" spans="1:10">
      <c r="A11" s="3" t="s">
        <v>575</v>
      </c>
    </row>
    <row r="12" spans="1:10">
      <c r="A12" s="4" t="s">
        <v>47</v>
      </c>
      <c r="H12" s="6" t="n">
        <v>5501</v>
      </c>
      <c r="I12" s="6" t="n">
        <v>5855</v>
      </c>
      <c r="J12" s="6" t="n">
        <v>5215</v>
      </c>
    </row>
    <row r="13" spans="1:10">
      <c r="A13" s="4" t="s">
        <v>243</v>
      </c>
      <c r="H13" s="6" t="n">
        <v>99</v>
      </c>
      <c r="I13" s="6" t="n">
        <v>121</v>
      </c>
      <c r="J13" s="6" t="n">
        <v>0</v>
      </c>
    </row>
    <row r="14" spans="1:10">
      <c r="A14" s="4" t="s">
        <v>2681</v>
      </c>
      <c r="E14" s="7" t="n">
        <v>74</v>
      </c>
    </row>
    <row r="15" spans="1:10">
      <c r="A15" s="4" t="s">
        <v>1665</v>
      </c>
      <c r="H15" s="6" t="n">
        <v>0</v>
      </c>
      <c r="I15" s="6" t="n">
        <v>374</v>
      </c>
      <c r="J15" s="6" t="n">
        <v>0</v>
      </c>
    </row>
    <row r="16" spans="1:10">
      <c r="A16" s="4" t="s">
        <v>2680</v>
      </c>
      <c r="F16" s="7" t="n">
        <v>191</v>
      </c>
    </row>
    <row r="17" spans="1:10">
      <c r="A17" s="4" t="s">
        <v>2682</v>
      </c>
    </row>
    <row r="18" spans="1:10">
      <c r="A18" s="3" t="s">
        <v>575</v>
      </c>
    </row>
    <row r="19" spans="1:10">
      <c r="A19" s="4" t="s">
        <v>2683</v>
      </c>
      <c r="C19" s="7" t="n">
        <v>52</v>
      </c>
    </row>
    <row r="20" spans="1:10">
      <c r="A20" s="4" t="s">
        <v>2684</v>
      </c>
    </row>
    <row r="21" spans="1:10">
      <c r="A21" s="3" t="s">
        <v>575</v>
      </c>
    </row>
    <row r="22" spans="1:10">
      <c r="A22" s="4" t="s">
        <v>2681</v>
      </c>
      <c r="C22" s="7" t="n">
        <v>32</v>
      </c>
      <c r="D22" s="7" t="n">
        <v>28</v>
      </c>
    </row>
    <row r="23" spans="1:10">
      <c r="A23" s="4" t="s">
        <v>35</v>
      </c>
    </row>
    <row r="24" spans="1:10">
      <c r="A24" s="3" t="s">
        <v>575</v>
      </c>
    </row>
    <row r="25" spans="1:10">
      <c r="A25" s="4" t="s">
        <v>47</v>
      </c>
      <c r="H25" s="6" t="n">
        <v>927</v>
      </c>
      <c r="I25" s="6" t="n">
        <v>1047</v>
      </c>
      <c r="J25" s="6" t="n">
        <v>1175</v>
      </c>
    </row>
    <row r="26" spans="1:10">
      <c r="A26" s="4" t="s">
        <v>722</v>
      </c>
      <c r="I26" s="6" t="n">
        <v>3</v>
      </c>
    </row>
    <row r="27" spans="1:10">
      <c r="A27" s="4" t="s">
        <v>366</v>
      </c>
    </row>
    <row r="28" spans="1:10">
      <c r="A28" s="3" t="s">
        <v>575</v>
      </c>
    </row>
    <row r="29" spans="1:10">
      <c r="A29" s="4" t="s">
        <v>54</v>
      </c>
      <c r="J29" s="6" t="n">
        <v>92</v>
      </c>
    </row>
    <row r="30" spans="1:10">
      <c r="A30" s="4" t="s">
        <v>1572</v>
      </c>
    </row>
    <row r="31" spans="1:10">
      <c r="A31" s="3" t="s">
        <v>575</v>
      </c>
    </row>
    <row r="32" spans="1:10">
      <c r="A32" s="4" t="s">
        <v>47</v>
      </c>
      <c r="H32" s="6" t="n">
        <v>391</v>
      </c>
      <c r="I32" s="6" t="n">
        <v>970</v>
      </c>
      <c r="J32" s="6" t="n">
        <v>452</v>
      </c>
    </row>
    <row r="33" spans="1:10">
      <c r="A33" s="4" t="s">
        <v>2685</v>
      </c>
      <c r="H33" s="6" t="n">
        <v>136</v>
      </c>
      <c r="I33" s="6" t="n">
        <v>544</v>
      </c>
      <c r="J33" s="6" t="n">
        <v>184</v>
      </c>
    </row>
    <row r="34" spans="1:10">
      <c r="A34" s="4" t="s">
        <v>54</v>
      </c>
      <c r="J34" s="6" t="n">
        <v>92</v>
      </c>
    </row>
    <row r="35" spans="1:10">
      <c r="A35" s="4" t="s">
        <v>722</v>
      </c>
      <c r="B35" s="4" t="s">
        <v>61</v>
      </c>
      <c r="I35" s="6" t="n">
        <v>0</v>
      </c>
    </row>
    <row r="36" spans="1:10">
      <c r="A36" s="4" t="s">
        <v>1569</v>
      </c>
    </row>
    <row r="37" spans="1:10">
      <c r="A37" s="3" t="s">
        <v>575</v>
      </c>
    </row>
    <row r="38" spans="1:10">
      <c r="A38" s="4" t="s">
        <v>243</v>
      </c>
      <c r="I38" s="6" t="n">
        <v>121</v>
      </c>
    </row>
    <row r="39" spans="1:10">
      <c r="A39" s="4" t="s">
        <v>2681</v>
      </c>
      <c r="I39" s="6" t="n">
        <v>74</v>
      </c>
    </row>
    <row r="40" spans="1:10">
      <c r="A40" s="4" t="s">
        <v>54</v>
      </c>
      <c r="B40" s="4" t="s">
        <v>70</v>
      </c>
      <c r="J40" s="6" t="n">
        <v>0</v>
      </c>
    </row>
    <row r="41" spans="1:10">
      <c r="A41" s="4" t="s">
        <v>722</v>
      </c>
      <c r="B41" s="4" t="s">
        <v>74</v>
      </c>
      <c r="I41" s="6" t="n">
        <v>32</v>
      </c>
    </row>
    <row r="42" spans="1:10">
      <c r="A42" s="4" t="s">
        <v>2686</v>
      </c>
      <c r="J42" s="6" t="n">
        <v>81</v>
      </c>
    </row>
    <row r="43" spans="1:10">
      <c r="A43" s="4" t="s">
        <v>2687</v>
      </c>
      <c r="J43" s="6" t="n">
        <v>49</v>
      </c>
    </row>
    <row r="44" spans="1:10">
      <c r="A44" s="4" t="s">
        <v>2688</v>
      </c>
    </row>
    <row r="45" spans="1:10">
      <c r="A45" s="3" t="s">
        <v>575</v>
      </c>
    </row>
    <row r="46" spans="1:10">
      <c r="A46" s="4" t="s">
        <v>1665</v>
      </c>
      <c r="I46" s="6" t="n">
        <v>374</v>
      </c>
    </row>
    <row r="47" spans="1:10">
      <c r="A47" s="4" t="s">
        <v>2680</v>
      </c>
      <c r="I47" s="6" t="n">
        <v>248</v>
      </c>
    </row>
    <row r="48" spans="1:10">
      <c r="A48" s="4" t="s">
        <v>2689</v>
      </c>
    </row>
    <row r="49" spans="1:10">
      <c r="A49" s="3" t="s">
        <v>575</v>
      </c>
    </row>
    <row r="50" spans="1:10">
      <c r="A50" s="4" t="s">
        <v>2690</v>
      </c>
      <c r="H50" s="6" t="n">
        <v>85</v>
      </c>
    </row>
    <row r="51" spans="1:10">
      <c r="A51" s="4" t="s">
        <v>2683</v>
      </c>
      <c r="H51" s="6" t="n">
        <v>52</v>
      </c>
    </row>
    <row r="52" spans="1:10">
      <c r="A52" s="4" t="s">
        <v>2691</v>
      </c>
    </row>
    <row r="53" spans="1:10">
      <c r="A53" s="3" t="s">
        <v>575</v>
      </c>
    </row>
    <row r="54" spans="1:10">
      <c r="A54" s="4" t="s">
        <v>243</v>
      </c>
      <c r="H54" s="6" t="n">
        <v>99</v>
      </c>
    </row>
    <row r="55" spans="1:10">
      <c r="A55" s="4" t="s">
        <v>2681</v>
      </c>
      <c r="H55" s="6" t="n">
        <v>60</v>
      </c>
    </row>
    <row r="56" spans="1:10">
      <c r="A56" s="4" t="s">
        <v>1570</v>
      </c>
    </row>
    <row r="57" spans="1:10">
      <c r="A57" s="3" t="s">
        <v>575</v>
      </c>
    </row>
    <row r="58" spans="1:10">
      <c r="A58" s="4" t="s">
        <v>54</v>
      </c>
      <c r="B58" s="4" t="s">
        <v>70</v>
      </c>
      <c r="J58" s="6" t="n">
        <v>0</v>
      </c>
    </row>
    <row r="59" spans="1:10">
      <c r="A59" s="4" t="s">
        <v>722</v>
      </c>
      <c r="B59" s="4" t="s">
        <v>75</v>
      </c>
      <c r="I59" s="6" t="n">
        <v>10</v>
      </c>
    </row>
    <row r="60" spans="1:10">
      <c r="A60" s="4" t="s">
        <v>2692</v>
      </c>
      <c r="J60" s="6" t="n">
        <v>182</v>
      </c>
    </row>
    <row r="61" spans="1:10">
      <c r="A61" s="4" t="s">
        <v>2693</v>
      </c>
      <c r="J61" s="6" t="n">
        <v>109</v>
      </c>
    </row>
    <row r="62" spans="1:10">
      <c r="A62" s="4" t="s">
        <v>745</v>
      </c>
      <c r="J62" s="6" t="n">
        <v>55</v>
      </c>
    </row>
    <row r="63" spans="1:10">
      <c r="A63" s="4" t="s">
        <v>1051</v>
      </c>
      <c r="J63" s="6" t="n">
        <v>33</v>
      </c>
    </row>
    <row r="64" spans="1:10">
      <c r="A64" s="4" t="s">
        <v>2694</v>
      </c>
      <c r="J64" s="6" t="n">
        <v>127</v>
      </c>
    </row>
    <row r="65" spans="1:10">
      <c r="A65" s="4" t="s">
        <v>2695</v>
      </c>
      <c r="J65" s="6" t="n">
        <v>76</v>
      </c>
    </row>
    <row r="66" spans="1:10">
      <c r="A66" s="4" t="s">
        <v>2696</v>
      </c>
    </row>
    <row r="67" spans="1:10">
      <c r="A67" s="3" t="s">
        <v>575</v>
      </c>
    </row>
    <row r="68" spans="1:10">
      <c r="A68" s="4" t="s">
        <v>1665</v>
      </c>
      <c r="I68" s="6" t="n">
        <v>319</v>
      </c>
    </row>
    <row r="69" spans="1:10">
      <c r="A69" s="4" t="s">
        <v>2680</v>
      </c>
      <c r="I69" s="6" t="n">
        <v>193</v>
      </c>
    </row>
    <row r="70" spans="1:10">
      <c r="A70" s="4" t="s">
        <v>2697</v>
      </c>
    </row>
    <row r="71" spans="1:10">
      <c r="A71" s="3" t="s">
        <v>575</v>
      </c>
    </row>
    <row r="72" spans="1:10">
      <c r="A72" s="4" t="s">
        <v>839</v>
      </c>
      <c r="J72" s="6" t="n">
        <v>135</v>
      </c>
    </row>
    <row r="73" spans="1:10">
      <c r="A73" s="4" t="s">
        <v>54</v>
      </c>
      <c r="J73" s="6" t="n">
        <v>92</v>
      </c>
    </row>
    <row r="74" spans="1:10">
      <c r="A74" s="4" t="s">
        <v>2698</v>
      </c>
      <c r="J74" s="6" t="n">
        <v>64</v>
      </c>
    </row>
    <row r="75" spans="1:10">
      <c r="A75" s="4" t="s">
        <v>2699</v>
      </c>
      <c r="J75" s="6" t="n">
        <v>38</v>
      </c>
    </row>
    <row r="76" spans="1:10">
      <c r="A76" s="4" t="s">
        <v>745</v>
      </c>
      <c r="J76" s="6" t="n">
        <v>48</v>
      </c>
    </row>
    <row r="77" spans="1:10">
      <c r="A77" s="4" t="s">
        <v>746</v>
      </c>
      <c r="J77" s="6" t="n">
        <v>28</v>
      </c>
    </row>
    <row r="78" spans="1:10">
      <c r="A78" s="4" t="s">
        <v>748</v>
      </c>
      <c r="J78" s="6" t="n">
        <v>17</v>
      </c>
    </row>
    <row r="79" spans="1:10">
      <c r="A79" s="4" t="s">
        <v>749</v>
      </c>
      <c r="J79" s="6" t="n">
        <v>18</v>
      </c>
    </row>
    <row r="80" spans="1:10">
      <c r="A80" s="4" t="s">
        <v>722</v>
      </c>
      <c r="J80" s="6" t="n">
        <v>16</v>
      </c>
    </row>
    <row r="81" spans="1:10">
      <c r="A81" s="4" t="s">
        <v>2692</v>
      </c>
      <c r="J81" s="6" t="n">
        <v>6</v>
      </c>
    </row>
    <row r="82" spans="1:10">
      <c r="A82" s="4" t="s">
        <v>2693</v>
      </c>
      <c r="J82" s="6" t="n">
        <v>8</v>
      </c>
    </row>
    <row r="83" spans="1:10">
      <c r="A83" s="4" t="s">
        <v>2700</v>
      </c>
    </row>
    <row r="84" spans="1:10">
      <c r="A84" s="3" t="s">
        <v>575</v>
      </c>
    </row>
    <row r="85" spans="1:10">
      <c r="A85" s="4" t="s">
        <v>47</v>
      </c>
      <c r="H85" s="6" t="n">
        <v>153</v>
      </c>
      <c r="I85" s="6" t="n">
        <v>342</v>
      </c>
      <c r="J85" s="6" t="n">
        <v>47</v>
      </c>
    </row>
    <row r="86" spans="1:10">
      <c r="A86" s="4" t="s">
        <v>2701</v>
      </c>
    </row>
    <row r="87" spans="1:10">
      <c r="A87" s="3" t="s">
        <v>575</v>
      </c>
    </row>
    <row r="88" spans="1:10">
      <c r="A88" s="4" t="s">
        <v>243</v>
      </c>
      <c r="I88" s="6" t="n">
        <v>121</v>
      </c>
    </row>
    <row r="89" spans="1:10">
      <c r="A89" s="4" t="s">
        <v>2681</v>
      </c>
      <c r="I89" s="6" t="n">
        <v>74</v>
      </c>
    </row>
    <row r="90" spans="1:10">
      <c r="A90" s="4" t="s">
        <v>2702</v>
      </c>
      <c r="J90" s="6" t="n">
        <v>40</v>
      </c>
    </row>
    <row r="91" spans="1:10">
      <c r="A91" s="4" t="s">
        <v>2703</v>
      </c>
      <c r="J91" s="6" t="n">
        <v>28</v>
      </c>
    </row>
    <row r="92" spans="1:10">
      <c r="A92" s="4" t="s">
        <v>2704</v>
      </c>
    </row>
    <row r="93" spans="1:10">
      <c r="A93" s="3" t="s">
        <v>575</v>
      </c>
    </row>
    <row r="94" spans="1:10">
      <c r="A94" s="4" t="s">
        <v>1665</v>
      </c>
      <c r="I94" s="6" t="n">
        <v>374</v>
      </c>
    </row>
    <row r="95" spans="1:10">
      <c r="A95" s="4" t="s">
        <v>2680</v>
      </c>
      <c r="I95" s="6" t="n">
        <v>248</v>
      </c>
    </row>
    <row r="96" spans="1:10">
      <c r="A96" s="4" t="s">
        <v>2705</v>
      </c>
    </row>
    <row r="97" spans="1:10">
      <c r="A97" s="3" t="s">
        <v>575</v>
      </c>
    </row>
    <row r="98" spans="1:10">
      <c r="A98" s="4" t="s">
        <v>2690</v>
      </c>
      <c r="H98" s="6" t="n">
        <v>85</v>
      </c>
    </row>
    <row r="99" spans="1:10">
      <c r="A99" s="4" t="s">
        <v>2683</v>
      </c>
      <c r="H99" s="6" t="n">
        <v>52</v>
      </c>
    </row>
    <row r="100" spans="1:10">
      <c r="A100" s="4" t="s">
        <v>2706</v>
      </c>
    </row>
    <row r="101" spans="1:10">
      <c r="A101" s="3" t="s">
        <v>575</v>
      </c>
    </row>
    <row r="102" spans="1:10">
      <c r="A102" s="4" t="s">
        <v>243</v>
      </c>
      <c r="H102" s="6" t="n">
        <v>99</v>
      </c>
    </row>
    <row r="103" spans="1:10">
      <c r="A103" s="4" t="s">
        <v>2681</v>
      </c>
      <c r="H103" s="6" t="n">
        <v>60</v>
      </c>
    </row>
    <row r="104" spans="1:10">
      <c r="A104" s="4" t="s">
        <v>2707</v>
      </c>
    </row>
    <row r="105" spans="1:10">
      <c r="A105" s="3" t="s">
        <v>575</v>
      </c>
    </row>
    <row r="106" spans="1:10">
      <c r="A106" s="4" t="s">
        <v>2685</v>
      </c>
      <c r="H106" s="6" t="n">
        <v>13</v>
      </c>
      <c r="J106" s="6" t="n">
        <v>41</v>
      </c>
    </row>
    <row r="107" spans="1:10">
      <c r="A107" s="4" t="s">
        <v>745</v>
      </c>
      <c r="J107" s="6" t="n">
        <v>55</v>
      </c>
    </row>
    <row r="108" spans="1:10">
      <c r="A108" s="4" t="s">
        <v>1051</v>
      </c>
      <c r="J108" s="6" t="n">
        <v>33</v>
      </c>
    </row>
    <row r="109" spans="1:10">
      <c r="A109" s="4" t="s">
        <v>1544</v>
      </c>
      <c r="H109" s="6" t="n">
        <v>16</v>
      </c>
    </row>
    <row r="110" spans="1:10">
      <c r="A110" s="4" t="s">
        <v>1545</v>
      </c>
      <c r="H110" s="6" t="n">
        <v>10</v>
      </c>
    </row>
    <row r="111" spans="1:10">
      <c r="A111" s="4" t="s">
        <v>2708</v>
      </c>
      <c r="J111" s="6" t="n">
        <v>14</v>
      </c>
    </row>
    <row r="112" spans="1:10">
      <c r="A112" s="4" t="s">
        <v>2709</v>
      </c>
      <c r="J112" s="6" t="n">
        <v>8</v>
      </c>
    </row>
    <row r="113" spans="1:10">
      <c r="A113" s="4" t="s">
        <v>2710</v>
      </c>
    </row>
    <row r="114" spans="1:10">
      <c r="A114" s="3" t="s">
        <v>575</v>
      </c>
    </row>
    <row r="115" spans="1:10">
      <c r="A115" s="4" t="s">
        <v>2685</v>
      </c>
      <c r="H115" s="7" t="n">
        <v>21</v>
      </c>
      <c r="I115" s="6" t="n">
        <v>9</v>
      </c>
      <c r="J115" s="7" t="n">
        <v>49</v>
      </c>
    </row>
    <row r="116" spans="1:10">
      <c r="A116" s="4" t="s">
        <v>722</v>
      </c>
      <c r="B116" s="4" t="s">
        <v>61</v>
      </c>
      <c r="I116" s="6" t="n">
        <v>0</v>
      </c>
    </row>
    <row r="117" spans="1:10">
      <c r="A117" s="4" t="s">
        <v>2711</v>
      </c>
    </row>
    <row r="118" spans="1:10">
      <c r="A118" s="3" t="s">
        <v>575</v>
      </c>
    </row>
    <row r="119" spans="1:10">
      <c r="A119" s="4" t="s">
        <v>722</v>
      </c>
      <c r="I119" s="6" t="n">
        <v>0</v>
      </c>
    </row>
    <row r="120" spans="1:10">
      <c r="A120" s="4" t="s">
        <v>2712</v>
      </c>
    </row>
    <row r="121" spans="1:10">
      <c r="A121" s="3" t="s">
        <v>575</v>
      </c>
    </row>
    <row r="122" spans="1:10">
      <c r="A122" s="4" t="s">
        <v>722</v>
      </c>
      <c r="B122" s="4" t="s">
        <v>75</v>
      </c>
      <c r="I122" s="7" t="n">
        <v>3</v>
      </c>
    </row>
    <row r="123" spans="1:10">
      <c r="A123" t="n"/>
    </row>
    <row r="124" spans="1:10">
      <c r="A124" s="4" t="s">
        <v>55</v>
      </c>
      <c r="B124" s="4" t="s">
        <v>78</v>
      </c>
    </row>
    <row r="125" spans="1:10">
      <c r="A125" s="4" t="s">
        <v>61</v>
      </c>
      <c r="B125" s="4" t="s">
        <v>1581</v>
      </c>
    </row>
    <row r="126" spans="1:10">
      <c r="A126" s="4" t="s">
        <v>70</v>
      </c>
      <c r="B126" s="4" t="s">
        <v>2713</v>
      </c>
    </row>
    <row r="127" spans="1:10">
      <c r="A127" s="4" t="s">
        <v>74</v>
      </c>
      <c r="B127" s="4" t="s">
        <v>1579</v>
      </c>
    </row>
    <row r="128" spans="1:10">
      <c r="A128" s="4" t="s">
        <v>75</v>
      </c>
      <c r="B128" s="4" t="s">
        <v>1580</v>
      </c>
    </row>
  </sheetData>
  <mergeCells count="9">
    <mergeCell ref="A1:B2"/>
    <mergeCell ref="C1:G1"/>
    <mergeCell ref="H1:J1"/>
    <mergeCell ref="A123:I123"/>
    <mergeCell ref="B124:I124"/>
    <mergeCell ref="B125:I125"/>
    <mergeCell ref="B126:I126"/>
    <mergeCell ref="B127:I127"/>
    <mergeCell ref="B128:I128"/>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P2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2714</v>
      </c>
      <c r="C1" s="2" t="s">
        <v>813</v>
      </c>
      <c r="K1" s="2" t="s">
        <v>1</v>
      </c>
    </row>
    <row r="2" spans="1:16">
      <c r="C2" s="2" t="s">
        <v>2</v>
      </c>
      <c r="D2" s="2" t="s">
        <v>609</v>
      </c>
      <c r="E2" s="2" t="s">
        <v>4</v>
      </c>
      <c r="F2" s="2" t="s">
        <v>608</v>
      </c>
      <c r="G2" s="2" t="s">
        <v>37</v>
      </c>
      <c r="H2" s="2" t="s">
        <v>843</v>
      </c>
      <c r="I2" s="2" t="s">
        <v>844</v>
      </c>
      <c r="J2" s="2" t="s">
        <v>845</v>
      </c>
      <c r="K2" s="2" t="s">
        <v>2</v>
      </c>
      <c r="M2" s="2" t="s">
        <v>37</v>
      </c>
      <c r="O2" s="2" t="s">
        <v>38</v>
      </c>
    </row>
    <row r="3" spans="1:16">
      <c r="A3" s="3" t="s">
        <v>575</v>
      </c>
    </row>
    <row r="4" spans="1:16">
      <c r="A4" s="4" t="s">
        <v>39</v>
      </c>
      <c r="C4" s="7" t="n">
        <v>2556</v>
      </c>
      <c r="D4" s="7" t="n">
        <v>2971</v>
      </c>
      <c r="E4" s="7" t="n">
        <v>2747</v>
      </c>
      <c r="F4" s="7" t="n">
        <v>3409</v>
      </c>
      <c r="G4" s="7" t="n">
        <v>2943</v>
      </c>
      <c r="H4" s="7" t="n">
        <v>3050</v>
      </c>
      <c r="I4" s="7" t="n">
        <v>2813</v>
      </c>
      <c r="J4" s="7" t="n">
        <v>3630</v>
      </c>
      <c r="K4" s="7" t="n">
        <v>11683</v>
      </c>
      <c r="M4" s="7" t="n">
        <v>12436</v>
      </c>
      <c r="O4" s="7" t="n">
        <v>13120</v>
      </c>
    </row>
    <row r="5" spans="1:16">
      <c r="A5" s="4" t="s">
        <v>2715</v>
      </c>
      <c r="K5" s="6" t="n">
        <v>56</v>
      </c>
      <c r="M5" s="6" t="n">
        <v>46</v>
      </c>
      <c r="O5" s="6" t="n">
        <v>14</v>
      </c>
    </row>
    <row r="6" spans="1:16">
      <c r="A6" s="4" t="s">
        <v>52</v>
      </c>
      <c r="K6" s="6" t="n">
        <v>905</v>
      </c>
      <c r="M6" s="6" t="n">
        <v>452</v>
      </c>
      <c r="O6" s="6" t="n">
        <v>892</v>
      </c>
    </row>
    <row r="7" spans="1:16">
      <c r="A7" s="4" t="s">
        <v>62</v>
      </c>
      <c r="B7" s="4" t="s">
        <v>55</v>
      </c>
      <c r="K7" s="6" t="n">
        <v>0</v>
      </c>
      <c r="M7" s="6" t="n">
        <v>0</v>
      </c>
      <c r="O7" s="6" t="n">
        <v>-92</v>
      </c>
    </row>
    <row r="8" spans="1:16">
      <c r="A8" s="4" t="s">
        <v>237</v>
      </c>
      <c r="C8" s="6" t="n">
        <v>357</v>
      </c>
      <c r="D8" s="6" t="n">
        <v>593</v>
      </c>
      <c r="E8" s="6" t="n">
        <v>413</v>
      </c>
      <c r="F8" s="6" t="n">
        <v>536</v>
      </c>
      <c r="G8" s="6" t="n">
        <v>243</v>
      </c>
      <c r="H8" s="6" t="n">
        <v>529</v>
      </c>
      <c r="I8" s="6" t="n">
        <v>159</v>
      </c>
      <c r="J8" s="6" t="n">
        <v>379</v>
      </c>
      <c r="K8" s="6" t="n">
        <v>1899</v>
      </c>
      <c r="M8" s="6" t="n">
        <v>1310</v>
      </c>
      <c r="O8" s="6" t="n">
        <v>1697</v>
      </c>
    </row>
    <row r="9" spans="1:16">
      <c r="A9" s="4" t="s">
        <v>2529</v>
      </c>
      <c r="K9" s="6" t="n">
        <v>5575</v>
      </c>
      <c r="M9" s="6" t="n">
        <v>5345</v>
      </c>
      <c r="O9" s="6" t="n">
        <v>4065</v>
      </c>
    </row>
    <row r="10" spans="1:16">
      <c r="A10" s="4" t="s">
        <v>128</v>
      </c>
      <c r="C10" s="6" t="n">
        <v>1320</v>
      </c>
      <c r="G10" s="6" t="n">
        <v>1081</v>
      </c>
      <c r="K10" s="6" t="n">
        <v>1320</v>
      </c>
      <c r="M10" s="6" t="n">
        <v>1081</v>
      </c>
    </row>
    <row r="11" spans="1:16">
      <c r="A11" s="4" t="s">
        <v>139</v>
      </c>
      <c r="C11" s="6" t="n">
        <v>58797</v>
      </c>
      <c r="G11" s="6" t="n">
        <v>54327</v>
      </c>
      <c r="K11" s="6" t="n">
        <v>58797</v>
      </c>
      <c r="M11" s="6" t="n">
        <v>54327</v>
      </c>
    </row>
    <row r="12" spans="1:16">
      <c r="A12" s="4" t="s">
        <v>366</v>
      </c>
    </row>
    <row r="13" spans="1:16">
      <c r="A13" s="3" t="s">
        <v>575</v>
      </c>
    </row>
    <row r="14" spans="1:16">
      <c r="A14" s="4" t="s">
        <v>39</v>
      </c>
      <c r="K14" s="6" t="n">
        <v>11683</v>
      </c>
      <c r="M14" s="6" t="n">
        <v>12436</v>
      </c>
      <c r="O14" s="6" t="n">
        <v>13120</v>
      </c>
    </row>
    <row r="15" spans="1:16">
      <c r="A15" s="4" t="s">
        <v>45</v>
      </c>
      <c r="K15" s="6" t="n">
        <v>1395</v>
      </c>
      <c r="M15" s="6" t="n">
        <v>1292</v>
      </c>
      <c r="O15" s="6" t="n">
        <v>1208</v>
      </c>
    </row>
    <row r="16" spans="1:16">
      <c r="A16" s="4" t="s">
        <v>2715</v>
      </c>
      <c r="K16" s="6" t="n">
        <v>56</v>
      </c>
      <c r="M16" s="6" t="n">
        <v>46</v>
      </c>
      <c r="O16" s="6" t="n">
        <v>14</v>
      </c>
    </row>
    <row r="17" spans="1:16">
      <c r="A17" s="4" t="s">
        <v>2716</v>
      </c>
      <c r="K17" s="6" t="n">
        <v>58</v>
      </c>
      <c r="M17" s="6" t="n">
        <v>68</v>
      </c>
      <c r="O17" s="6" t="n">
        <v>54</v>
      </c>
    </row>
    <row r="18" spans="1:16">
      <c r="A18" s="4" t="s">
        <v>50</v>
      </c>
      <c r="K18" s="6" t="n">
        <v>904</v>
      </c>
      <c r="M18" s="6" t="n">
        <v>1193</v>
      </c>
      <c r="O18" s="6" t="n">
        <v>877</v>
      </c>
    </row>
    <row r="19" spans="1:16">
      <c r="A19" s="4" t="s">
        <v>52</v>
      </c>
      <c r="K19" s="6" t="n">
        <v>905</v>
      </c>
      <c r="M19" s="6" t="n">
        <v>452</v>
      </c>
      <c r="O19" s="6" t="n">
        <v>892</v>
      </c>
    </row>
    <row r="20" spans="1:16">
      <c r="A20" s="4" t="s">
        <v>62</v>
      </c>
      <c r="O20" s="6" t="n">
        <v>-92</v>
      </c>
    </row>
    <row r="21" spans="1:16">
      <c r="A21" s="4" t="s">
        <v>237</v>
      </c>
      <c r="K21" s="6" t="n">
        <v>1899</v>
      </c>
      <c r="M21" s="6" t="n">
        <v>1310</v>
      </c>
      <c r="O21" s="6" t="n">
        <v>1697</v>
      </c>
    </row>
    <row r="22" spans="1:16">
      <c r="A22" s="4" t="s">
        <v>2529</v>
      </c>
      <c r="K22" s="6" t="n">
        <v>5993</v>
      </c>
      <c r="M22" s="6" t="n">
        <v>5551</v>
      </c>
      <c r="O22" s="6" t="n">
        <v>4104</v>
      </c>
    </row>
    <row r="23" spans="1:16">
      <c r="A23" s="4" t="s">
        <v>128</v>
      </c>
      <c r="C23" s="6" t="n">
        <v>1320</v>
      </c>
      <c r="G23" s="6" t="n">
        <v>1081</v>
      </c>
      <c r="K23" s="6" t="n">
        <v>1320</v>
      </c>
      <c r="M23" s="6" t="n">
        <v>1081</v>
      </c>
    </row>
    <row r="24" spans="1:16">
      <c r="A24" s="4" t="s">
        <v>2717</v>
      </c>
    </row>
    <row r="25" spans="1:16">
      <c r="A25" s="3" t="s">
        <v>575</v>
      </c>
    </row>
    <row r="26" spans="1:16">
      <c r="A26" s="4" t="s">
        <v>39</v>
      </c>
      <c r="B26" s="4" t="s">
        <v>61</v>
      </c>
      <c r="K26" s="6" t="n">
        <v>-1284</v>
      </c>
      <c r="M26" s="6" t="n">
        <v>-1504</v>
      </c>
      <c r="O26" s="6" t="n">
        <v>-1640</v>
      </c>
    </row>
    <row r="27" spans="1:16">
      <c r="A27" s="4" t="s">
        <v>2718</v>
      </c>
    </row>
    <row r="28" spans="1:16">
      <c r="A28" s="3" t="s">
        <v>575</v>
      </c>
    </row>
    <row r="29" spans="1:16">
      <c r="A29" s="4" t="s">
        <v>39</v>
      </c>
      <c r="B29" s="4" t="s">
        <v>61</v>
      </c>
      <c r="K29" s="6" t="n">
        <v>741</v>
      </c>
      <c r="M29" s="6" t="n">
        <v>949</v>
      </c>
      <c r="O29" s="6" t="n">
        <v>1062</v>
      </c>
    </row>
    <row r="30" spans="1:16">
      <c r="A30" s="4" t="s">
        <v>45</v>
      </c>
      <c r="B30" s="4" t="s">
        <v>61</v>
      </c>
      <c r="K30" s="6" t="n">
        <v>0</v>
      </c>
      <c r="M30" s="6" t="n">
        <v>0</v>
      </c>
      <c r="O30" s="6" t="n">
        <v>0</v>
      </c>
    </row>
    <row r="31" spans="1:16">
      <c r="A31" s="4" t="s">
        <v>2715</v>
      </c>
      <c r="B31" s="4" t="s">
        <v>61</v>
      </c>
      <c r="K31" s="6" t="n">
        <v>0</v>
      </c>
      <c r="M31" s="6" t="n">
        <v>0</v>
      </c>
      <c r="O31" s="6" t="n">
        <v>0</v>
      </c>
    </row>
    <row r="32" spans="1:16">
      <c r="A32" s="4" t="s">
        <v>2716</v>
      </c>
      <c r="B32" s="4" t="s">
        <v>61</v>
      </c>
      <c r="K32" s="6" t="n">
        <v>-44</v>
      </c>
      <c r="M32" s="6" t="n">
        <v>-33</v>
      </c>
      <c r="O32" s="6" t="n">
        <v>-66</v>
      </c>
    </row>
    <row r="33" spans="1:16">
      <c r="A33" s="4" t="s">
        <v>50</v>
      </c>
      <c r="B33" s="4" t="s">
        <v>61</v>
      </c>
      <c r="K33" s="6" t="n">
        <v>-44</v>
      </c>
      <c r="M33" s="6" t="n">
        <v>-33</v>
      </c>
      <c r="O33" s="6" t="n">
        <v>-66</v>
      </c>
    </row>
    <row r="34" spans="1:16">
      <c r="A34" s="4" t="s">
        <v>52</v>
      </c>
      <c r="B34" s="4" t="s">
        <v>61</v>
      </c>
      <c r="K34" s="6" t="n">
        <v>0</v>
      </c>
      <c r="M34" s="6" t="n">
        <v>0</v>
      </c>
      <c r="O34" s="6" t="n">
        <v>0</v>
      </c>
    </row>
    <row r="35" spans="1:16">
      <c r="A35" s="4" t="s">
        <v>62</v>
      </c>
      <c r="B35" s="4" t="s">
        <v>61</v>
      </c>
      <c r="O35" s="6" t="n">
        <v>0</v>
      </c>
    </row>
    <row r="36" spans="1:16">
      <c r="A36" s="4" t="s">
        <v>237</v>
      </c>
      <c r="B36" s="4" t="s">
        <v>61</v>
      </c>
      <c r="K36" s="6" t="n">
        <v>0</v>
      </c>
      <c r="M36" s="6" t="n">
        <v>0</v>
      </c>
      <c r="O36" s="6" t="n">
        <v>0</v>
      </c>
    </row>
    <row r="37" spans="1:16">
      <c r="A37" s="4" t="s">
        <v>2529</v>
      </c>
      <c r="B37" s="4" t="s">
        <v>61</v>
      </c>
      <c r="K37" s="6" t="n">
        <v>0</v>
      </c>
      <c r="M37" s="6" t="n">
        <v>0</v>
      </c>
      <c r="O37" s="6" t="n">
        <v>0</v>
      </c>
    </row>
    <row r="38" spans="1:16">
      <c r="A38" s="4" t="s">
        <v>128</v>
      </c>
      <c r="B38" s="4" t="s">
        <v>61</v>
      </c>
      <c r="C38" s="6" t="n">
        <v>0</v>
      </c>
      <c r="G38" s="6" t="n">
        <v>0</v>
      </c>
      <c r="K38" s="6" t="n">
        <v>0</v>
      </c>
      <c r="M38" s="6" t="n">
        <v>0</v>
      </c>
    </row>
    <row r="39" spans="1:16">
      <c r="A39" s="4" t="s">
        <v>139</v>
      </c>
      <c r="B39" s="4" t="s">
        <v>61</v>
      </c>
      <c r="C39" s="6" t="n">
        <v>-5800</v>
      </c>
      <c r="G39" s="6" t="n">
        <v>-4300</v>
      </c>
      <c r="K39" s="6" t="n">
        <v>-5800</v>
      </c>
      <c r="M39" s="6" t="n">
        <v>-4300</v>
      </c>
    </row>
    <row r="40" spans="1:16">
      <c r="A40" s="4" t="s">
        <v>2719</v>
      </c>
    </row>
    <row r="41" spans="1:16">
      <c r="A41" s="3" t="s">
        <v>575</v>
      </c>
    </row>
    <row r="42" spans="1:16">
      <c r="A42" s="4" t="s">
        <v>39</v>
      </c>
      <c r="B42" s="4" t="s">
        <v>61</v>
      </c>
      <c r="K42" s="6" t="n">
        <v>-543</v>
      </c>
      <c r="M42" s="6" t="n">
        <v>-555</v>
      </c>
      <c r="O42" s="6" t="n">
        <v>-578</v>
      </c>
    </row>
    <row r="43" spans="1:16">
      <c r="A43" s="4" t="s">
        <v>2720</v>
      </c>
    </row>
    <row r="44" spans="1:16">
      <c r="A44" s="3" t="s">
        <v>575</v>
      </c>
    </row>
    <row r="45" spans="1:16">
      <c r="A45" s="4" t="s">
        <v>39</v>
      </c>
      <c r="K45" s="6" t="n">
        <v>2111</v>
      </c>
      <c r="M45" s="6" t="n">
        <v>1936</v>
      </c>
      <c r="O45" s="6" t="n">
        <v>1834</v>
      </c>
    </row>
    <row r="46" spans="1:16">
      <c r="A46" s="4" t="s">
        <v>2721</v>
      </c>
    </row>
    <row r="47" spans="1:16">
      <c r="A47" s="3" t="s">
        <v>575</v>
      </c>
    </row>
    <row r="48" spans="1:16">
      <c r="A48" s="4" t="s">
        <v>39</v>
      </c>
      <c r="K48" s="6" t="n">
        <v>2091</v>
      </c>
      <c r="M48" s="6" t="n">
        <v>1918</v>
      </c>
      <c r="O48" s="6" t="n">
        <v>1825</v>
      </c>
    </row>
    <row r="49" spans="1:16">
      <c r="A49" s="4" t="s">
        <v>45</v>
      </c>
      <c r="K49" s="6" t="n">
        <v>498</v>
      </c>
      <c r="M49" s="6" t="n">
        <v>462</v>
      </c>
      <c r="O49" s="6" t="n">
        <v>427</v>
      </c>
    </row>
    <row r="50" spans="1:16">
      <c r="A50" s="4" t="s">
        <v>2715</v>
      </c>
      <c r="K50" s="6" t="n">
        <v>0</v>
      </c>
      <c r="M50" s="6" t="n">
        <v>0</v>
      </c>
      <c r="O50" s="6" t="n">
        <v>0</v>
      </c>
    </row>
    <row r="51" spans="1:16">
      <c r="A51" s="4" t="s">
        <v>2716</v>
      </c>
      <c r="K51" s="6" t="n">
        <v>0</v>
      </c>
      <c r="M51" s="6" t="n">
        <v>0</v>
      </c>
      <c r="O51" s="6" t="n">
        <v>0</v>
      </c>
    </row>
    <row r="52" spans="1:16">
      <c r="A52" s="4" t="s">
        <v>50</v>
      </c>
      <c r="K52" s="6" t="n">
        <v>230</v>
      </c>
      <c r="M52" s="6" t="n">
        <v>205</v>
      </c>
      <c r="O52" s="6" t="n">
        <v>175</v>
      </c>
    </row>
    <row r="53" spans="1:16">
      <c r="A53" s="4" t="s">
        <v>52</v>
      </c>
      <c r="K53" s="6" t="n">
        <v>307</v>
      </c>
      <c r="M53" s="6" t="n">
        <v>317</v>
      </c>
      <c r="O53" s="6" t="n">
        <v>287</v>
      </c>
    </row>
    <row r="54" spans="1:16">
      <c r="A54" s="4" t="s">
        <v>62</v>
      </c>
      <c r="O54" s="6" t="n">
        <v>0</v>
      </c>
    </row>
    <row r="55" spans="1:16">
      <c r="A55" s="4" t="s">
        <v>237</v>
      </c>
      <c r="K55" s="6" t="n">
        <v>490</v>
      </c>
      <c r="M55" s="6" t="n">
        <v>502</v>
      </c>
      <c r="O55" s="6" t="n">
        <v>475</v>
      </c>
    </row>
    <row r="56" spans="1:16">
      <c r="A56" s="4" t="s">
        <v>2529</v>
      </c>
      <c r="K56" s="6" t="n">
        <v>1607</v>
      </c>
      <c r="M56" s="6" t="n">
        <v>1652</v>
      </c>
      <c r="O56" s="6" t="n">
        <v>1361</v>
      </c>
    </row>
    <row r="57" spans="1:16">
      <c r="A57" s="4" t="s">
        <v>128</v>
      </c>
      <c r="C57" s="6" t="n">
        <v>0</v>
      </c>
      <c r="G57" s="6" t="n">
        <v>0</v>
      </c>
      <c r="K57" s="6" t="n">
        <v>0</v>
      </c>
      <c r="M57" s="6" t="n">
        <v>0</v>
      </c>
    </row>
    <row r="58" spans="1:16">
      <c r="A58" s="4" t="s">
        <v>139</v>
      </c>
      <c r="C58" s="6" t="n">
        <v>14700</v>
      </c>
      <c r="G58" s="6" t="n">
        <v>13000</v>
      </c>
      <c r="K58" s="6" t="n">
        <v>14700</v>
      </c>
      <c r="M58" s="6" t="n">
        <v>13000</v>
      </c>
    </row>
    <row r="59" spans="1:16">
      <c r="A59" s="4" t="s">
        <v>2722</v>
      </c>
    </row>
    <row r="60" spans="1:16">
      <c r="A60" s="3" t="s">
        <v>575</v>
      </c>
    </row>
    <row r="61" spans="1:16">
      <c r="A61" s="4" t="s">
        <v>39</v>
      </c>
      <c r="K61" s="6" t="n">
        <v>20</v>
      </c>
      <c r="M61" s="6" t="n">
        <v>18</v>
      </c>
      <c r="O61" s="6" t="n">
        <v>9</v>
      </c>
    </row>
    <row r="62" spans="1:16">
      <c r="A62" s="4" t="s">
        <v>2723</v>
      </c>
    </row>
    <row r="63" spans="1:16">
      <c r="A63" s="3" t="s">
        <v>575</v>
      </c>
    </row>
    <row r="64" spans="1:16">
      <c r="A64" s="4" t="s">
        <v>39</v>
      </c>
      <c r="B64" s="4" t="s">
        <v>61</v>
      </c>
      <c r="K64" s="6" t="n">
        <v>7016</v>
      </c>
      <c r="M64" s="6" t="n">
        <v>7169</v>
      </c>
      <c r="O64" s="6" t="n">
        <v>6947</v>
      </c>
    </row>
    <row r="65" spans="1:16">
      <c r="A65" s="4" t="s">
        <v>2724</v>
      </c>
    </row>
    <row r="66" spans="1:16">
      <c r="A66" s="3" t="s">
        <v>575</v>
      </c>
    </row>
    <row r="67" spans="1:16">
      <c r="A67" s="4" t="s">
        <v>39</v>
      </c>
      <c r="B67" s="4" t="s">
        <v>61</v>
      </c>
      <c r="K67" s="6" t="n">
        <v>7001</v>
      </c>
      <c r="M67" s="6" t="n">
        <v>7135</v>
      </c>
      <c r="O67" s="6" t="n">
        <v>6664</v>
      </c>
    </row>
    <row r="68" spans="1:16">
      <c r="A68" s="4" t="s">
        <v>45</v>
      </c>
      <c r="B68" s="4" t="s">
        <v>61</v>
      </c>
      <c r="K68" s="6" t="n">
        <v>591</v>
      </c>
      <c r="M68" s="6" t="n">
        <v>514</v>
      </c>
      <c r="O68" s="6" t="n">
        <v>511</v>
      </c>
    </row>
    <row r="69" spans="1:16">
      <c r="A69" s="4" t="s">
        <v>2715</v>
      </c>
      <c r="B69" s="4" t="s">
        <v>61</v>
      </c>
      <c r="K69" s="6" t="n">
        <v>-15</v>
      </c>
      <c r="M69" s="6" t="n">
        <v>-18</v>
      </c>
      <c r="O69" s="6" t="n">
        <v>-14</v>
      </c>
    </row>
    <row r="70" spans="1:16">
      <c r="A70" s="4" t="s">
        <v>2716</v>
      </c>
      <c r="B70" s="4" t="s">
        <v>61</v>
      </c>
      <c r="K70" s="6" t="n">
        <v>64</v>
      </c>
      <c r="M70" s="6" t="n">
        <v>58</v>
      </c>
      <c r="O70" s="6" t="n">
        <v>59</v>
      </c>
    </row>
    <row r="71" spans="1:16">
      <c r="A71" s="4" t="s">
        <v>50</v>
      </c>
      <c r="B71" s="4" t="s">
        <v>61</v>
      </c>
      <c r="K71" s="6" t="n">
        <v>262</v>
      </c>
      <c r="M71" s="6" t="n">
        <v>240</v>
      </c>
      <c r="O71" s="6" t="n">
        <v>220</v>
      </c>
    </row>
    <row r="72" spans="1:16">
      <c r="A72" s="4" t="s">
        <v>52</v>
      </c>
      <c r="B72" s="4" t="s">
        <v>61</v>
      </c>
      <c r="K72" s="6" t="n">
        <v>465</v>
      </c>
      <c r="M72" s="6" t="n">
        <v>365</v>
      </c>
      <c r="O72" s="6" t="n">
        <v>436</v>
      </c>
    </row>
    <row r="73" spans="1:16">
      <c r="A73" s="4" t="s">
        <v>62</v>
      </c>
      <c r="B73" s="4" t="s">
        <v>61</v>
      </c>
      <c r="O73" s="6" t="n">
        <v>0</v>
      </c>
    </row>
    <row r="74" spans="1:16">
      <c r="A74" s="4" t="s">
        <v>237</v>
      </c>
      <c r="B74" s="4" t="s">
        <v>61</v>
      </c>
      <c r="K74" s="6" t="n">
        <v>1120</v>
      </c>
      <c r="M74" s="6" t="n">
        <v>1061</v>
      </c>
      <c r="O74" s="6" t="n">
        <v>963</v>
      </c>
    </row>
    <row r="75" spans="1:16">
      <c r="A75" s="4" t="s">
        <v>2529</v>
      </c>
      <c r="B75" s="4" t="s">
        <v>61</v>
      </c>
      <c r="K75" s="6" t="n">
        <v>2190</v>
      </c>
      <c r="M75" s="6" t="n">
        <v>2466</v>
      </c>
      <c r="O75" s="6" t="n">
        <v>1605</v>
      </c>
    </row>
    <row r="76" spans="1:16">
      <c r="A76" s="4" t="s">
        <v>128</v>
      </c>
      <c r="B76" s="4" t="s">
        <v>61</v>
      </c>
      <c r="C76" s="6" t="n">
        <v>245</v>
      </c>
      <c r="G76" s="6" t="n">
        <v>262</v>
      </c>
      <c r="K76" s="6" t="n">
        <v>245</v>
      </c>
      <c r="M76" s="6" t="n">
        <v>262</v>
      </c>
    </row>
    <row r="77" spans="1:16">
      <c r="A77" s="4" t="s">
        <v>139</v>
      </c>
      <c r="B77" s="4" t="s">
        <v>61</v>
      </c>
      <c r="C77" s="6" t="n">
        <v>25600</v>
      </c>
      <c r="G77" s="6" t="n">
        <v>23900</v>
      </c>
      <c r="K77" s="6" t="n">
        <v>25600</v>
      </c>
      <c r="M77" s="6" t="n">
        <v>23900</v>
      </c>
    </row>
    <row r="78" spans="1:16">
      <c r="A78" s="4" t="s">
        <v>2725</v>
      </c>
    </row>
    <row r="79" spans="1:16">
      <c r="A79" s="3" t="s">
        <v>575</v>
      </c>
    </row>
    <row r="80" spans="1:16">
      <c r="A80" s="4" t="s">
        <v>39</v>
      </c>
      <c r="B80" s="4" t="s">
        <v>61</v>
      </c>
      <c r="K80" s="6" t="n">
        <v>15</v>
      </c>
      <c r="M80" s="6" t="n">
        <v>34</v>
      </c>
      <c r="O80" s="6" t="n">
        <v>283</v>
      </c>
    </row>
    <row r="81" spans="1:16">
      <c r="A81" s="4" t="s">
        <v>2726</v>
      </c>
    </row>
    <row r="82" spans="1:16">
      <c r="A82" s="3" t="s">
        <v>575</v>
      </c>
    </row>
    <row r="83" spans="1:16">
      <c r="A83" s="4" t="s">
        <v>39</v>
      </c>
      <c r="B83" s="4" t="s">
        <v>61</v>
      </c>
      <c r="K83" s="6" t="n">
        <v>2572</v>
      </c>
      <c r="M83" s="6" t="n">
        <v>3326</v>
      </c>
      <c r="O83" s="6" t="n">
        <v>4305</v>
      </c>
    </row>
    <row r="84" spans="1:16">
      <c r="A84" s="4" t="s">
        <v>2727</v>
      </c>
    </row>
    <row r="85" spans="1:16">
      <c r="A85" s="3" t="s">
        <v>575</v>
      </c>
    </row>
    <row r="86" spans="1:16">
      <c r="A86" s="4" t="s">
        <v>39</v>
      </c>
      <c r="B86" s="4" t="s">
        <v>61</v>
      </c>
      <c r="K86" s="6" t="n">
        <v>1877</v>
      </c>
      <c r="M86" s="6" t="n">
        <v>2446</v>
      </c>
      <c r="O86" s="6" t="n">
        <v>3566</v>
      </c>
    </row>
    <row r="87" spans="1:16">
      <c r="A87" s="4" t="s">
        <v>45</v>
      </c>
      <c r="B87" s="4" t="s">
        <v>61</v>
      </c>
      <c r="K87" s="6" t="n">
        <v>262</v>
      </c>
      <c r="M87" s="6" t="n">
        <v>243</v>
      </c>
      <c r="O87" s="6" t="n">
        <v>235</v>
      </c>
    </row>
    <row r="88" spans="1:16">
      <c r="A88" s="4" t="s">
        <v>2715</v>
      </c>
      <c r="B88" s="4" t="s">
        <v>61</v>
      </c>
      <c r="K88" s="6" t="n">
        <v>60</v>
      </c>
      <c r="M88" s="6" t="n">
        <v>54</v>
      </c>
      <c r="O88" s="6" t="n">
        <v>21</v>
      </c>
    </row>
    <row r="89" spans="1:16">
      <c r="A89" s="4" t="s">
        <v>2716</v>
      </c>
      <c r="B89" s="4" t="s">
        <v>61</v>
      </c>
      <c r="K89" s="6" t="n">
        <v>25</v>
      </c>
      <c r="M89" s="6" t="n">
        <v>23</v>
      </c>
      <c r="O89" s="6" t="n">
        <v>19</v>
      </c>
    </row>
    <row r="90" spans="1:16">
      <c r="A90" s="4" t="s">
        <v>50</v>
      </c>
      <c r="B90" s="4" t="s">
        <v>61</v>
      </c>
      <c r="K90" s="6" t="n">
        <v>27</v>
      </c>
      <c r="M90" s="6" t="n">
        <v>11</v>
      </c>
      <c r="O90" s="6" t="n">
        <v>26</v>
      </c>
    </row>
    <row r="91" spans="1:16">
      <c r="A91" s="4" t="s">
        <v>52</v>
      </c>
      <c r="B91" s="4" t="s">
        <v>61</v>
      </c>
      <c r="K91" s="6" t="n">
        <v>423</v>
      </c>
      <c r="M91" s="6" t="n">
        <v>463</v>
      </c>
      <c r="O91" s="6" t="n">
        <v>456</v>
      </c>
    </row>
    <row r="92" spans="1:16">
      <c r="A92" s="4" t="s">
        <v>62</v>
      </c>
      <c r="B92" s="4" t="s">
        <v>61</v>
      </c>
      <c r="O92" s="6" t="n">
        <v>0</v>
      </c>
    </row>
    <row r="93" spans="1:16">
      <c r="A93" s="4" t="s">
        <v>237</v>
      </c>
      <c r="B93" s="4" t="s">
        <v>61</v>
      </c>
      <c r="K93" s="6" t="n">
        <v>680</v>
      </c>
      <c r="M93" s="6" t="n">
        <v>717</v>
      </c>
      <c r="O93" s="6" t="n">
        <v>711</v>
      </c>
    </row>
    <row r="94" spans="1:16">
      <c r="A94" s="4" t="s">
        <v>2529</v>
      </c>
      <c r="B94" s="4" t="s">
        <v>61</v>
      </c>
      <c r="K94" s="6" t="n">
        <v>2153</v>
      </c>
      <c r="M94" s="6" t="n">
        <v>1329</v>
      </c>
      <c r="O94" s="6" t="n">
        <v>1043</v>
      </c>
    </row>
    <row r="95" spans="1:16">
      <c r="A95" s="4" t="s">
        <v>128</v>
      </c>
      <c r="B95" s="4" t="s">
        <v>61</v>
      </c>
      <c r="C95" s="6" t="n">
        <v>1042</v>
      </c>
      <c r="G95" s="6" t="n">
        <v>796</v>
      </c>
      <c r="K95" s="6" t="n">
        <v>1042</v>
      </c>
      <c r="M95" s="6" t="n">
        <v>796</v>
      </c>
    </row>
    <row r="96" spans="1:16">
      <c r="A96" s="4" t="s">
        <v>139</v>
      </c>
      <c r="B96" s="4" t="s">
        <v>61</v>
      </c>
      <c r="C96" s="6" t="n">
        <v>15300</v>
      </c>
      <c r="G96" s="6" t="n">
        <v>13000</v>
      </c>
      <c r="K96" s="6" t="n">
        <v>15300</v>
      </c>
      <c r="M96" s="6" t="n">
        <v>13000</v>
      </c>
    </row>
    <row r="97" spans="1:16">
      <c r="A97" s="4" t="s">
        <v>2728</v>
      </c>
    </row>
    <row r="98" spans="1:16">
      <c r="A98" s="3" t="s">
        <v>575</v>
      </c>
    </row>
    <row r="99" spans="1:16">
      <c r="A99" s="4" t="s">
        <v>39</v>
      </c>
      <c r="B99" s="4" t="s">
        <v>61</v>
      </c>
      <c r="K99" s="6" t="n">
        <v>695</v>
      </c>
      <c r="M99" s="6" t="n">
        <v>880</v>
      </c>
      <c r="O99" s="6" t="n">
        <v>739</v>
      </c>
    </row>
    <row r="100" spans="1:16">
      <c r="A100" s="4" t="s">
        <v>2729</v>
      </c>
    </row>
    <row r="101" spans="1:16">
      <c r="A101" s="3" t="s">
        <v>575</v>
      </c>
    </row>
    <row r="102" spans="1:16">
      <c r="A102" s="4" t="s">
        <v>39</v>
      </c>
      <c r="K102" s="6" t="n">
        <v>527</v>
      </c>
      <c r="M102" s="6" t="n">
        <v>560</v>
      </c>
      <c r="O102" s="6" t="n">
        <v>612</v>
      </c>
    </row>
    <row r="103" spans="1:16">
      <c r="A103" s="4" t="s">
        <v>2730</v>
      </c>
    </row>
    <row r="104" spans="1:16">
      <c r="A104" s="3" t="s">
        <v>575</v>
      </c>
    </row>
    <row r="105" spans="1:16">
      <c r="A105" s="4" t="s">
        <v>39</v>
      </c>
      <c r="K105" s="6" t="n">
        <v>-27</v>
      </c>
      <c r="M105" s="6" t="n">
        <v>-12</v>
      </c>
      <c r="O105" s="6" t="n">
        <v>3</v>
      </c>
    </row>
    <row r="106" spans="1:16">
      <c r="A106" s="4" t="s">
        <v>45</v>
      </c>
      <c r="K106" s="6" t="n">
        <v>44</v>
      </c>
      <c r="M106" s="6" t="n">
        <v>73</v>
      </c>
      <c r="O106" s="6" t="n">
        <v>35</v>
      </c>
    </row>
    <row r="107" spans="1:16">
      <c r="A107" s="4" t="s">
        <v>2715</v>
      </c>
      <c r="K107" s="6" t="n">
        <v>11</v>
      </c>
      <c r="M107" s="6" t="n">
        <v>10</v>
      </c>
      <c r="O107" s="6" t="n">
        <v>7</v>
      </c>
    </row>
    <row r="108" spans="1:16">
      <c r="A108" s="4" t="s">
        <v>2716</v>
      </c>
      <c r="K108" s="6" t="n">
        <v>13</v>
      </c>
      <c r="M108" s="6" t="n">
        <v>20</v>
      </c>
      <c r="O108" s="6" t="n">
        <v>42</v>
      </c>
    </row>
    <row r="109" spans="1:16">
      <c r="A109" s="4" t="s">
        <v>50</v>
      </c>
      <c r="K109" s="6" t="n">
        <v>429</v>
      </c>
      <c r="M109" s="6" t="n">
        <v>770</v>
      </c>
      <c r="O109" s="6" t="n">
        <v>522</v>
      </c>
    </row>
    <row r="110" spans="1:16">
      <c r="A110" s="4" t="s">
        <v>52</v>
      </c>
      <c r="K110" s="6" t="n">
        <v>-290</v>
      </c>
      <c r="M110" s="6" t="n">
        <v>-693</v>
      </c>
      <c r="O110" s="6" t="n">
        <v>-287</v>
      </c>
    </row>
    <row r="111" spans="1:16">
      <c r="A111" s="4" t="s">
        <v>62</v>
      </c>
      <c r="O111" s="6" t="n">
        <v>-92</v>
      </c>
    </row>
    <row r="112" spans="1:16">
      <c r="A112" s="4" t="s">
        <v>237</v>
      </c>
      <c r="K112" s="6" t="n">
        <v>-391</v>
      </c>
      <c r="M112" s="6" t="n">
        <v>-970</v>
      </c>
      <c r="O112" s="6" t="n">
        <v>-452</v>
      </c>
    </row>
    <row r="113" spans="1:16">
      <c r="A113" s="4" t="s">
        <v>2529</v>
      </c>
      <c r="K113" s="6" t="n">
        <v>43</v>
      </c>
      <c r="M113" s="6" t="n">
        <v>104</v>
      </c>
      <c r="O113" s="6" t="n">
        <v>95</v>
      </c>
    </row>
    <row r="114" spans="1:16">
      <c r="A114" s="4" t="s">
        <v>128</v>
      </c>
      <c r="C114" s="6" t="n">
        <v>33</v>
      </c>
      <c r="G114" s="6" t="n">
        <v>23</v>
      </c>
      <c r="K114" s="6" t="n">
        <v>33</v>
      </c>
      <c r="M114" s="6" t="n">
        <v>23</v>
      </c>
    </row>
    <row r="115" spans="1:16">
      <c r="A115" s="4" t="s">
        <v>139</v>
      </c>
      <c r="C115" s="6" t="n">
        <v>9000</v>
      </c>
      <c r="G115" s="6" t="n">
        <v>8700</v>
      </c>
      <c r="K115" s="6" t="n">
        <v>9000</v>
      </c>
      <c r="M115" s="6" t="n">
        <v>8700</v>
      </c>
    </row>
    <row r="116" spans="1:16">
      <c r="A116" s="4" t="s">
        <v>2731</v>
      </c>
    </row>
    <row r="117" spans="1:16">
      <c r="A117" s="3" t="s">
        <v>575</v>
      </c>
    </row>
    <row r="118" spans="1:16">
      <c r="A118" s="4" t="s">
        <v>39</v>
      </c>
      <c r="K118" s="6" t="n">
        <v>554</v>
      </c>
      <c r="M118" s="6" t="n">
        <v>572</v>
      </c>
      <c r="O118" s="6" t="n">
        <v>609</v>
      </c>
    </row>
    <row r="119" spans="1:16">
      <c r="A119" s="4" t="s">
        <v>31</v>
      </c>
    </row>
    <row r="120" spans="1:16">
      <c r="A120" s="3" t="s">
        <v>575</v>
      </c>
    </row>
    <row r="121" spans="1:16">
      <c r="A121" s="4" t="s">
        <v>39</v>
      </c>
      <c r="C121" s="6" t="n">
        <v>1614</v>
      </c>
      <c r="D121" s="6" t="n">
        <v>2058</v>
      </c>
      <c r="E121" s="6" t="n">
        <v>1813</v>
      </c>
      <c r="F121" s="6" t="n">
        <v>2137</v>
      </c>
      <c r="G121" s="6" t="n">
        <v>1814</v>
      </c>
      <c r="H121" s="6" t="n">
        <v>2053</v>
      </c>
      <c r="I121" s="6" t="n">
        <v>1729</v>
      </c>
      <c r="J121" s="6" t="n">
        <v>1983</v>
      </c>
      <c r="K121" s="6" t="n">
        <v>7622</v>
      </c>
      <c r="L121" s="4" t="s">
        <v>70</v>
      </c>
      <c r="M121" s="6" t="n">
        <v>7579</v>
      </c>
      <c r="N121" s="4" t="s">
        <v>70</v>
      </c>
      <c r="O121" s="6" t="n">
        <v>7295</v>
      </c>
      <c r="P121" s="4" t="s">
        <v>70</v>
      </c>
    </row>
    <row r="122" spans="1:16">
      <c r="A122" s="4" t="s">
        <v>45</v>
      </c>
      <c r="K122" s="6" t="n">
        <v>953</v>
      </c>
      <c r="M122" s="6" t="n">
        <v>915</v>
      </c>
      <c r="O122" s="6" t="n">
        <v>853</v>
      </c>
    </row>
    <row r="123" spans="1:16">
      <c r="A123" s="4" t="s">
        <v>2716</v>
      </c>
      <c r="K123" s="6" t="n">
        <v>7</v>
      </c>
      <c r="M123" s="6" t="n">
        <v>8</v>
      </c>
      <c r="O123" s="6" t="n">
        <v>6</v>
      </c>
    </row>
    <row r="124" spans="1:16">
      <c r="A124" s="4" t="s">
        <v>50</v>
      </c>
      <c r="K124" s="6" t="n">
        <v>443</v>
      </c>
      <c r="M124" s="6" t="n">
        <v>411</v>
      </c>
      <c r="O124" s="6" t="n">
        <v>369</v>
      </c>
    </row>
    <row r="125" spans="1:16">
      <c r="A125" s="4" t="s">
        <v>52</v>
      </c>
      <c r="K125" s="6" t="n">
        <v>659</v>
      </c>
      <c r="M125" s="6" t="n">
        <v>548</v>
      </c>
      <c r="O125" s="6" t="n">
        <v>659</v>
      </c>
    </row>
    <row r="126" spans="1:16">
      <c r="A126" s="4" t="s">
        <v>237</v>
      </c>
      <c r="C126" s="6" t="n">
        <v>187</v>
      </c>
      <c r="D126" s="6" t="n">
        <v>385</v>
      </c>
      <c r="E126" s="6" t="n">
        <v>246</v>
      </c>
      <c r="F126" s="6" t="n">
        <v>269</v>
      </c>
      <c r="G126" s="6" t="n">
        <v>151</v>
      </c>
      <c r="H126" s="6" t="n">
        <v>314</v>
      </c>
      <c r="I126" s="6" t="n">
        <v>69</v>
      </c>
      <c r="J126" s="6" t="n">
        <v>324</v>
      </c>
      <c r="K126" s="6" t="n">
        <v>1087</v>
      </c>
      <c r="M126" s="6" t="n">
        <v>858</v>
      </c>
      <c r="O126" s="6" t="n">
        <v>1138</v>
      </c>
    </row>
    <row r="127" spans="1:16">
      <c r="A127" s="4" t="s">
        <v>2529</v>
      </c>
      <c r="K127" s="6" t="n">
        <v>2474</v>
      </c>
      <c r="M127" s="6" t="n">
        <v>2911</v>
      </c>
      <c r="O127" s="6" t="n">
        <v>2394</v>
      </c>
    </row>
    <row r="128" spans="1:16">
      <c r="A128" s="4" t="s">
        <v>2529</v>
      </c>
      <c r="K128" s="6" t="n">
        <v>2689</v>
      </c>
      <c r="M128" s="6" t="n">
        <v>3107</v>
      </c>
      <c r="O128" s="6" t="n">
        <v>2533</v>
      </c>
    </row>
    <row r="129" spans="1:16">
      <c r="A129" s="4" t="s">
        <v>139</v>
      </c>
      <c r="C129" s="6" t="n">
        <v>31622</v>
      </c>
      <c r="G129" s="6" t="n">
        <v>29509</v>
      </c>
      <c r="K129" s="6" t="n">
        <v>31622</v>
      </c>
      <c r="M129" s="6" t="n">
        <v>29509</v>
      </c>
    </row>
    <row r="130" spans="1:16">
      <c r="A130" s="4" t="s">
        <v>2732</v>
      </c>
    </row>
    <row r="131" spans="1:16">
      <c r="A131" s="3" t="s">
        <v>575</v>
      </c>
    </row>
    <row r="132" spans="1:16">
      <c r="A132" s="4" t="s">
        <v>39</v>
      </c>
      <c r="K132" s="6" t="n">
        <v>0</v>
      </c>
      <c r="M132" s="6" t="n">
        <v>0</v>
      </c>
      <c r="O132" s="6" t="n">
        <v>0</v>
      </c>
    </row>
    <row r="133" spans="1:16">
      <c r="A133" s="4" t="s">
        <v>45</v>
      </c>
      <c r="K133" s="6" t="n">
        <v>0</v>
      </c>
      <c r="M133" s="6" t="n">
        <v>0</v>
      </c>
      <c r="O133" s="6" t="n">
        <v>0</v>
      </c>
    </row>
    <row r="134" spans="1:16">
      <c r="A134" s="4" t="s">
        <v>2716</v>
      </c>
      <c r="K134" s="6" t="n">
        <v>0</v>
      </c>
      <c r="M134" s="6" t="n">
        <v>0</v>
      </c>
      <c r="O134" s="6" t="n">
        <v>0</v>
      </c>
    </row>
    <row r="135" spans="1:16">
      <c r="A135" s="4" t="s">
        <v>50</v>
      </c>
      <c r="K135" s="7" t="n">
        <v>-1</v>
      </c>
      <c r="M135" s="6" t="n">
        <v>0</v>
      </c>
      <c r="O135" s="6" t="n">
        <v>0</v>
      </c>
    </row>
    <row r="136" spans="1:16">
      <c r="A136" s="4" t="s">
        <v>52</v>
      </c>
      <c r="K136" s="4" t="s">
        <v>160</v>
      </c>
      <c r="M136" s="6" t="n">
        <v>0</v>
      </c>
      <c r="O136" s="6" t="n">
        <v>0</v>
      </c>
    </row>
    <row r="137" spans="1:16">
      <c r="A137" s="4" t="s">
        <v>237</v>
      </c>
      <c r="K137" s="7" t="n">
        <v>0</v>
      </c>
      <c r="M137" s="6" t="n">
        <v>0</v>
      </c>
      <c r="O137" s="6" t="n">
        <v>0</v>
      </c>
    </row>
    <row r="138" spans="1:16">
      <c r="A138" s="4" t="s">
        <v>2529</v>
      </c>
      <c r="K138" s="6" t="n">
        <v>0</v>
      </c>
      <c r="M138" s="6" t="n">
        <v>0</v>
      </c>
      <c r="O138" s="6" t="n">
        <v>0</v>
      </c>
    </row>
    <row r="139" spans="1:16">
      <c r="A139" s="4" t="s">
        <v>139</v>
      </c>
      <c r="C139" s="6" t="n">
        <v>-100</v>
      </c>
      <c r="G139" s="6" t="n">
        <v>-100</v>
      </c>
      <c r="K139" s="6" t="n">
        <v>-100</v>
      </c>
      <c r="M139" s="6" t="n">
        <v>-100</v>
      </c>
    </row>
    <row r="140" spans="1:16">
      <c r="A140" s="4" t="s">
        <v>2733</v>
      </c>
    </row>
    <row r="141" spans="1:16">
      <c r="A141" s="3" t="s">
        <v>575</v>
      </c>
    </row>
    <row r="142" spans="1:16">
      <c r="A142" s="4" t="s">
        <v>39</v>
      </c>
      <c r="K142" s="6" t="n">
        <v>2099</v>
      </c>
      <c r="M142" s="6" t="n">
        <v>1928</v>
      </c>
      <c r="O142" s="6" t="n">
        <v>1826</v>
      </c>
    </row>
    <row r="143" spans="1:16">
      <c r="A143" s="4" t="s">
        <v>45</v>
      </c>
      <c r="K143" s="6" t="n">
        <v>498</v>
      </c>
      <c r="M143" s="6" t="n">
        <v>462</v>
      </c>
      <c r="O143" s="6" t="n">
        <v>427</v>
      </c>
    </row>
    <row r="144" spans="1:16">
      <c r="A144" s="4" t="s">
        <v>2716</v>
      </c>
      <c r="K144" s="6" t="n">
        <v>0</v>
      </c>
      <c r="M144" s="6" t="n">
        <v>0</v>
      </c>
      <c r="O144" s="6" t="n">
        <v>0</v>
      </c>
    </row>
    <row r="145" spans="1:16">
      <c r="A145" s="4" t="s">
        <v>50</v>
      </c>
      <c r="K145" s="6" t="n">
        <v>230</v>
      </c>
      <c r="M145" s="6" t="n">
        <v>205</v>
      </c>
      <c r="O145" s="6" t="n">
        <v>175</v>
      </c>
    </row>
    <row r="146" spans="1:16">
      <c r="A146" s="4" t="s">
        <v>52</v>
      </c>
      <c r="K146" s="6" t="n">
        <v>308</v>
      </c>
      <c r="M146" s="6" t="n">
        <v>317</v>
      </c>
      <c r="O146" s="6" t="n">
        <v>286</v>
      </c>
    </row>
    <row r="147" spans="1:16">
      <c r="A147" s="4" t="s">
        <v>237</v>
      </c>
      <c r="K147" s="6" t="n">
        <v>490</v>
      </c>
      <c r="M147" s="6" t="n">
        <v>509</v>
      </c>
      <c r="O147" s="6" t="n">
        <v>483</v>
      </c>
    </row>
    <row r="148" spans="1:16">
      <c r="A148" s="4" t="s">
        <v>2529</v>
      </c>
      <c r="K148" s="6" t="n">
        <v>1569</v>
      </c>
      <c r="M148" s="6" t="n">
        <v>1651</v>
      </c>
      <c r="O148" s="6" t="n">
        <v>1360</v>
      </c>
    </row>
    <row r="149" spans="1:16">
      <c r="A149" s="4" t="s">
        <v>139</v>
      </c>
      <c r="C149" s="6" t="n">
        <v>14700</v>
      </c>
      <c r="G149" s="6" t="n">
        <v>13200</v>
      </c>
      <c r="K149" s="6" t="n">
        <v>14700</v>
      </c>
      <c r="M149" s="6" t="n">
        <v>13200</v>
      </c>
    </row>
    <row r="150" spans="1:16">
      <c r="A150" s="4" t="s">
        <v>2734</v>
      </c>
    </row>
    <row r="151" spans="1:16">
      <c r="A151" s="3" t="s">
        <v>575</v>
      </c>
    </row>
    <row r="152" spans="1:16">
      <c r="A152" s="4" t="s">
        <v>39</v>
      </c>
      <c r="K152" s="6" t="n">
        <v>5566</v>
      </c>
      <c r="M152" s="6" t="n">
        <v>5651</v>
      </c>
      <c r="O152" s="6" t="n">
        <v>5475</v>
      </c>
    </row>
    <row r="153" spans="1:16">
      <c r="A153" s="4" t="s">
        <v>45</v>
      </c>
      <c r="K153" s="6" t="n">
        <v>453</v>
      </c>
      <c r="M153" s="6" t="n">
        <v>416</v>
      </c>
      <c r="O153" s="6" t="n">
        <v>425</v>
      </c>
    </row>
    <row r="154" spans="1:16">
      <c r="A154" s="4" t="s">
        <v>2716</v>
      </c>
      <c r="K154" s="6" t="n">
        <v>7</v>
      </c>
      <c r="M154" s="6" t="n">
        <v>8</v>
      </c>
      <c r="O154" s="6" t="n">
        <v>6</v>
      </c>
    </row>
    <row r="155" spans="1:16">
      <c r="A155" s="4" t="s">
        <v>50</v>
      </c>
      <c r="K155" s="6" t="n">
        <v>210</v>
      </c>
      <c r="M155" s="6" t="n">
        <v>203</v>
      </c>
      <c r="O155" s="6" t="n">
        <v>192</v>
      </c>
    </row>
    <row r="156" spans="1:16">
      <c r="A156" s="4" t="s">
        <v>52</v>
      </c>
      <c r="K156" s="6" t="n">
        <v>437</v>
      </c>
      <c r="M156" s="6" t="n">
        <v>416</v>
      </c>
      <c r="O156" s="6" t="n">
        <v>399</v>
      </c>
    </row>
    <row r="157" spans="1:16">
      <c r="A157" s="4" t="s">
        <v>237</v>
      </c>
      <c r="K157" s="6" t="n">
        <v>750</v>
      </c>
      <c r="M157" s="6" t="n">
        <v>691</v>
      </c>
      <c r="O157" s="6" t="n">
        <v>702</v>
      </c>
    </row>
    <row r="158" spans="1:16">
      <c r="A158" s="4" t="s">
        <v>2529</v>
      </c>
      <c r="K158" s="6" t="n">
        <v>1120</v>
      </c>
      <c r="M158" s="6" t="n">
        <v>1456</v>
      </c>
      <c r="O158" s="6" t="n">
        <v>1173</v>
      </c>
    </row>
    <row r="159" spans="1:16">
      <c r="A159" s="4" t="s">
        <v>139</v>
      </c>
      <c r="C159" s="6" t="n">
        <v>17000</v>
      </c>
      <c r="G159" s="6" t="n">
        <v>16400</v>
      </c>
      <c r="K159" s="6" t="n">
        <v>17000</v>
      </c>
      <c r="M159" s="6" t="n">
        <v>16400</v>
      </c>
    </row>
    <row r="160" spans="1:16">
      <c r="A160" s="4" t="s">
        <v>2735</v>
      </c>
    </row>
    <row r="161" spans="1:16">
      <c r="A161" s="3" t="s">
        <v>575</v>
      </c>
    </row>
    <row r="162" spans="1:16">
      <c r="A162" s="4" t="s">
        <v>39</v>
      </c>
      <c r="K162" s="6" t="n">
        <v>-43</v>
      </c>
      <c r="M162" s="6" t="n">
        <v>0</v>
      </c>
      <c r="O162" s="6" t="n">
        <v>-6</v>
      </c>
    </row>
    <row r="163" spans="1:16">
      <c r="A163" s="4" t="s">
        <v>45</v>
      </c>
      <c r="K163" s="6" t="n">
        <v>2</v>
      </c>
      <c r="M163" s="6" t="n">
        <v>37</v>
      </c>
      <c r="O163" s="6" t="n">
        <v>1</v>
      </c>
    </row>
    <row r="164" spans="1:16">
      <c r="A164" s="4" t="s">
        <v>2716</v>
      </c>
      <c r="K164" s="6" t="n">
        <v>0</v>
      </c>
      <c r="M164" s="6" t="n">
        <v>0</v>
      </c>
      <c r="O164" s="6" t="n">
        <v>0</v>
      </c>
    </row>
    <row r="165" spans="1:16">
      <c r="A165" s="4" t="s">
        <v>50</v>
      </c>
      <c r="K165" s="6" t="n">
        <v>4</v>
      </c>
      <c r="M165" s="6" t="n">
        <v>3</v>
      </c>
      <c r="O165" s="6" t="n">
        <v>2</v>
      </c>
    </row>
    <row r="166" spans="1:16">
      <c r="A166" s="4" t="s">
        <v>52</v>
      </c>
      <c r="K166" s="6" t="n">
        <v>-86</v>
      </c>
      <c r="M166" s="6" t="n">
        <v>-185</v>
      </c>
      <c r="O166" s="6" t="n">
        <v>-26</v>
      </c>
    </row>
    <row r="167" spans="1:16">
      <c r="A167" s="4" t="s">
        <v>237</v>
      </c>
      <c r="K167" s="6" t="n">
        <v>-153</v>
      </c>
      <c r="M167" s="6" t="n">
        <v>-342</v>
      </c>
      <c r="O167" s="6" t="n">
        <v>-47</v>
      </c>
    </row>
    <row r="168" spans="1:16">
      <c r="A168" s="4" t="s">
        <v>2529</v>
      </c>
      <c r="K168" s="6" t="n">
        <v>0</v>
      </c>
      <c r="M168" s="6" t="n">
        <v>0</v>
      </c>
      <c r="O168" s="6" t="n">
        <v>0</v>
      </c>
    </row>
    <row r="169" spans="1:16">
      <c r="A169" s="4" t="s">
        <v>139</v>
      </c>
      <c r="C169" s="6" t="n">
        <v>0</v>
      </c>
      <c r="G169" s="6" t="n">
        <v>0</v>
      </c>
      <c r="K169" s="6" t="n">
        <v>0</v>
      </c>
      <c r="M169" s="6" t="n">
        <v>0</v>
      </c>
    </row>
    <row r="170" spans="1:16">
      <c r="A170" s="4" t="s">
        <v>35</v>
      </c>
    </row>
    <row r="171" spans="1:16">
      <c r="A171" s="3" t="s">
        <v>575</v>
      </c>
    </row>
    <row r="172" spans="1:16">
      <c r="A172" s="4" t="s">
        <v>39</v>
      </c>
      <c r="C172" s="6" t="n">
        <v>425</v>
      </c>
      <c r="D172" s="6" t="n">
        <v>365</v>
      </c>
      <c r="E172" s="6" t="n">
        <v>395</v>
      </c>
      <c r="F172" s="6" t="n">
        <v>531</v>
      </c>
      <c r="G172" s="6" t="n">
        <v>510</v>
      </c>
      <c r="H172" s="6" t="n">
        <v>391</v>
      </c>
      <c r="I172" s="6" t="n">
        <v>428</v>
      </c>
      <c r="J172" s="6" t="n">
        <v>569</v>
      </c>
      <c r="K172" s="6" t="n">
        <v>1716</v>
      </c>
      <c r="L172" s="4" t="s">
        <v>74</v>
      </c>
      <c r="M172" s="6" t="n">
        <v>1898</v>
      </c>
      <c r="N172" s="4" t="s">
        <v>74</v>
      </c>
      <c r="O172" s="6" t="n">
        <v>1937</v>
      </c>
      <c r="P172" s="4" t="s">
        <v>74</v>
      </c>
    </row>
    <row r="173" spans="1:16">
      <c r="A173" s="4" t="s">
        <v>45</v>
      </c>
      <c r="K173" s="6" t="n">
        <v>217</v>
      </c>
      <c r="M173" s="6" t="n">
        <v>197</v>
      </c>
      <c r="O173" s="6" t="n">
        <v>188</v>
      </c>
    </row>
    <row r="174" spans="1:16">
      <c r="A174" s="4" t="s">
        <v>2715</v>
      </c>
      <c r="K174" s="6" t="n">
        <v>23</v>
      </c>
      <c r="M174" s="6" t="n">
        <v>21</v>
      </c>
      <c r="O174" s="6" t="n">
        <v>22</v>
      </c>
    </row>
    <row r="175" spans="1:16">
      <c r="A175" s="4" t="s">
        <v>2716</v>
      </c>
      <c r="K175" s="6" t="n">
        <v>1</v>
      </c>
      <c r="M175" s="6" t="n">
        <v>1</v>
      </c>
      <c r="O175" s="6" t="n">
        <v>2</v>
      </c>
    </row>
    <row r="176" spans="1:16">
      <c r="A176" s="4" t="s">
        <v>50</v>
      </c>
      <c r="K176" s="6" t="n">
        <v>73</v>
      </c>
      <c r="M176" s="6" t="n">
        <v>27</v>
      </c>
      <c r="O176" s="6" t="n">
        <v>28</v>
      </c>
    </row>
    <row r="177" spans="1:16">
      <c r="A177" s="4" t="s">
        <v>52</v>
      </c>
      <c r="K177" s="6" t="n">
        <v>283</v>
      </c>
      <c r="M177" s="6" t="n">
        <v>334</v>
      </c>
      <c r="O177" s="6" t="n">
        <v>301</v>
      </c>
    </row>
    <row r="178" spans="1:16">
      <c r="A178" s="4" t="s">
        <v>237</v>
      </c>
      <c r="C178" s="6" t="n">
        <v>100</v>
      </c>
      <c r="D178" s="7" t="n">
        <v>111</v>
      </c>
      <c r="E178" s="7" t="n">
        <v>85</v>
      </c>
      <c r="F178" s="7" t="n">
        <v>161</v>
      </c>
      <c r="G178" s="6" t="n">
        <v>148</v>
      </c>
      <c r="H178" s="7" t="n">
        <v>107</v>
      </c>
      <c r="I178" s="7" t="n">
        <v>93</v>
      </c>
      <c r="J178" s="7" t="n">
        <v>164</v>
      </c>
      <c r="K178" s="6" t="n">
        <v>457</v>
      </c>
      <c r="M178" s="6" t="n">
        <v>512</v>
      </c>
      <c r="O178" s="6" t="n">
        <v>461</v>
      </c>
    </row>
    <row r="179" spans="1:16">
      <c r="A179" s="4" t="s">
        <v>2529</v>
      </c>
      <c r="K179" s="6" t="n">
        <v>795</v>
      </c>
      <c r="M179" s="6" t="n">
        <v>719</v>
      </c>
      <c r="O179" s="6" t="n">
        <v>650</v>
      </c>
    </row>
    <row r="180" spans="1:16">
      <c r="A180" s="4" t="s">
        <v>128</v>
      </c>
      <c r="C180" s="6" t="n">
        <v>102</v>
      </c>
      <c r="G180" s="6" t="n">
        <v>107</v>
      </c>
      <c r="K180" s="6" t="n">
        <v>102</v>
      </c>
      <c r="M180" s="6" t="n">
        <v>107</v>
      </c>
    </row>
    <row r="181" spans="1:16">
      <c r="A181" s="4" t="s">
        <v>139</v>
      </c>
      <c r="C181" s="6" t="n">
        <v>10331</v>
      </c>
      <c r="G181" s="6" t="n">
        <v>9848</v>
      </c>
      <c r="K181" s="6" t="n">
        <v>10331</v>
      </c>
      <c r="M181" s="6" t="n">
        <v>9848</v>
      </c>
    </row>
    <row r="182" spans="1:16">
      <c r="A182" s="4" t="s">
        <v>2736</v>
      </c>
    </row>
    <row r="183" spans="1:16">
      <c r="A183" s="3" t="s">
        <v>575</v>
      </c>
    </row>
    <row r="184" spans="1:16">
      <c r="A184" s="4" t="s">
        <v>39</v>
      </c>
      <c r="K184" s="6" t="n">
        <v>1716</v>
      </c>
      <c r="M184" s="6" t="n">
        <v>1898</v>
      </c>
      <c r="O184" s="6" t="n">
        <v>1937</v>
      </c>
    </row>
    <row r="185" spans="1:16">
      <c r="A185" s="4" t="s">
        <v>45</v>
      </c>
      <c r="K185" s="6" t="n">
        <v>213</v>
      </c>
      <c r="M185" s="6" t="n">
        <v>197</v>
      </c>
      <c r="O185" s="6" t="n">
        <v>188</v>
      </c>
    </row>
    <row r="186" spans="1:16">
      <c r="A186" s="4" t="s">
        <v>2715</v>
      </c>
      <c r="K186" s="6" t="n">
        <v>23</v>
      </c>
      <c r="M186" s="6" t="n">
        <v>21</v>
      </c>
      <c r="O186" s="6" t="n">
        <v>22</v>
      </c>
    </row>
    <row r="187" spans="1:16">
      <c r="A187" s="4" t="s">
        <v>2716</v>
      </c>
      <c r="K187" s="6" t="n">
        <v>1</v>
      </c>
      <c r="M187" s="6" t="n">
        <v>1</v>
      </c>
      <c r="O187" s="6" t="n">
        <v>2</v>
      </c>
    </row>
    <row r="188" spans="1:16">
      <c r="A188" s="4" t="s">
        <v>50</v>
      </c>
      <c r="K188" s="6" t="n">
        <v>72</v>
      </c>
      <c r="M188" s="6" t="n">
        <v>27</v>
      </c>
      <c r="O188" s="6" t="n">
        <v>28</v>
      </c>
    </row>
    <row r="189" spans="1:16">
      <c r="A189" s="4" t="s">
        <v>52</v>
      </c>
      <c r="K189" s="6" t="n">
        <v>296</v>
      </c>
      <c r="M189" s="6" t="n">
        <v>340</v>
      </c>
      <c r="O189" s="6" t="n">
        <v>333</v>
      </c>
    </row>
    <row r="190" spans="1:16">
      <c r="A190" s="4" t="s">
        <v>237</v>
      </c>
      <c r="K190" s="6" t="n">
        <v>478</v>
      </c>
      <c r="M190" s="6" t="n">
        <v>521</v>
      </c>
      <c r="O190" s="6" t="n">
        <v>510</v>
      </c>
    </row>
    <row r="191" spans="1:16">
      <c r="A191" s="4" t="s">
        <v>2529</v>
      </c>
      <c r="K191" s="6" t="n">
        <v>795</v>
      </c>
      <c r="M191" s="6" t="n">
        <v>719</v>
      </c>
      <c r="O191" s="6" t="n">
        <v>650</v>
      </c>
    </row>
    <row r="192" spans="1:16">
      <c r="A192" s="4" t="s">
        <v>128</v>
      </c>
      <c r="C192" s="6" t="n">
        <v>102</v>
      </c>
      <c r="G192" s="6" t="n">
        <v>107</v>
      </c>
      <c r="K192" s="6" t="n">
        <v>102</v>
      </c>
      <c r="M192" s="6" t="n">
        <v>107</v>
      </c>
    </row>
    <row r="193" spans="1:16">
      <c r="A193" s="4" t="s">
        <v>139</v>
      </c>
      <c r="C193" s="6" t="n">
        <v>9700</v>
      </c>
      <c r="G193" s="6" t="n">
        <v>9200</v>
      </c>
      <c r="K193" s="6" t="n">
        <v>9700</v>
      </c>
      <c r="M193" s="6" t="n">
        <v>9200</v>
      </c>
    </row>
    <row r="194" spans="1:16">
      <c r="A194" s="4" t="s">
        <v>2737</v>
      </c>
    </row>
    <row r="195" spans="1:16">
      <c r="A195" s="3" t="s">
        <v>575</v>
      </c>
    </row>
    <row r="196" spans="1:16">
      <c r="A196" s="4" t="s">
        <v>39</v>
      </c>
      <c r="K196" s="6" t="n">
        <v>0</v>
      </c>
      <c r="M196" s="6" t="n">
        <v>0</v>
      </c>
      <c r="O196" s="6" t="n">
        <v>0</v>
      </c>
    </row>
    <row r="197" spans="1:16">
      <c r="A197" s="4" t="s">
        <v>45</v>
      </c>
      <c r="K197" s="6" t="n">
        <v>4</v>
      </c>
      <c r="M197" s="6" t="n">
        <v>0</v>
      </c>
      <c r="O197" s="6" t="n">
        <v>0</v>
      </c>
    </row>
    <row r="198" spans="1:16">
      <c r="A198" s="4" t="s">
        <v>2715</v>
      </c>
      <c r="K198" s="6" t="n">
        <v>0</v>
      </c>
      <c r="M198" s="6" t="n">
        <v>0</v>
      </c>
      <c r="O198" s="6" t="n">
        <v>0</v>
      </c>
    </row>
    <row r="199" spans="1:16">
      <c r="A199" s="4" t="s">
        <v>2716</v>
      </c>
      <c r="K199" s="6" t="n">
        <v>0</v>
      </c>
      <c r="M199" s="6" t="n">
        <v>0</v>
      </c>
      <c r="O199" s="6" t="n">
        <v>0</v>
      </c>
    </row>
    <row r="200" spans="1:16">
      <c r="A200" s="4" t="s">
        <v>50</v>
      </c>
      <c r="K200" s="6" t="n">
        <v>1</v>
      </c>
      <c r="M200" s="6" t="n">
        <v>0</v>
      </c>
      <c r="O200" s="6" t="n">
        <v>0</v>
      </c>
    </row>
    <row r="201" spans="1:16">
      <c r="A201" s="4" t="s">
        <v>52</v>
      </c>
      <c r="K201" s="6" t="n">
        <v>-13</v>
      </c>
      <c r="M201" s="6" t="n">
        <v>-6</v>
      </c>
      <c r="O201" s="6" t="n">
        <v>-32</v>
      </c>
    </row>
    <row r="202" spans="1:16">
      <c r="A202" s="4" t="s">
        <v>237</v>
      </c>
      <c r="K202" s="6" t="n">
        <v>-21</v>
      </c>
      <c r="M202" s="6" t="n">
        <v>-9</v>
      </c>
      <c r="O202" s="6" t="n">
        <v>-49</v>
      </c>
    </row>
    <row r="203" spans="1:16">
      <c r="A203" s="4" t="s">
        <v>2529</v>
      </c>
      <c r="K203" s="6" t="n">
        <v>0</v>
      </c>
      <c r="M203" s="6" t="n">
        <v>0</v>
      </c>
      <c r="O203" s="7" t="n">
        <v>0</v>
      </c>
    </row>
    <row r="204" spans="1:16">
      <c r="A204" s="4" t="s">
        <v>128</v>
      </c>
      <c r="C204" s="6" t="n">
        <v>0</v>
      </c>
      <c r="G204" s="6" t="n">
        <v>0</v>
      </c>
      <c r="K204" s="6" t="n">
        <v>0</v>
      </c>
      <c r="M204" s="6" t="n">
        <v>0</v>
      </c>
    </row>
    <row r="205" spans="1:16">
      <c r="A205" s="4" t="s">
        <v>139</v>
      </c>
      <c r="C205" s="7" t="n">
        <v>600</v>
      </c>
      <c r="G205" s="7" t="n">
        <v>600</v>
      </c>
      <c r="K205" s="7" t="n">
        <v>600</v>
      </c>
      <c r="M205" s="7" t="n">
        <v>600</v>
      </c>
    </row>
    <row r="206" spans="1:16">
      <c r="A206" t="n"/>
    </row>
    <row r="207" spans="1:16">
      <c r="A207" s="4" t="s">
        <v>55</v>
      </c>
      <c r="B207" s="4" t="s">
        <v>78</v>
      </c>
    </row>
    <row r="208" spans="1:16">
      <c r="A208" s="4" t="s">
        <v>61</v>
      </c>
      <c r="B208" s="4" t="s">
        <v>2713</v>
      </c>
    </row>
    <row r="209" spans="1:16">
      <c r="A209" s="4" t="s">
        <v>70</v>
      </c>
      <c r="B209" s="4" t="s">
        <v>80</v>
      </c>
    </row>
    <row r="210" spans="1:16">
      <c r="A210" s="4" t="s">
        <v>74</v>
      </c>
      <c r="B210" s="4" t="s">
        <v>82</v>
      </c>
    </row>
  </sheetData>
  <mergeCells count="11">
    <mergeCell ref="A1:B2"/>
    <mergeCell ref="C1:J1"/>
    <mergeCell ref="K1:P1"/>
    <mergeCell ref="K2:L2"/>
    <mergeCell ref="M2:N2"/>
    <mergeCell ref="O2:P2"/>
    <mergeCell ref="A206:O206"/>
    <mergeCell ref="B207:O207"/>
    <mergeCell ref="B208:O208"/>
    <mergeCell ref="B209:O209"/>
    <mergeCell ref="B210:O210"/>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738</v>
      </c>
      <c r="B1" s="2" t="s">
        <v>813</v>
      </c>
    </row>
    <row r="2" spans="1:7">
      <c r="B2" s="2" t="s">
        <v>2</v>
      </c>
      <c r="C2" s="2" t="s">
        <v>609</v>
      </c>
      <c r="D2" s="2" t="s">
        <v>4</v>
      </c>
      <c r="E2" s="2" t="s">
        <v>37</v>
      </c>
      <c r="F2" s="2" t="s">
        <v>844</v>
      </c>
      <c r="G2" s="2" t="s">
        <v>845</v>
      </c>
    </row>
    <row r="3" spans="1:7">
      <c r="A3" s="3" t="s">
        <v>583</v>
      </c>
    </row>
    <row r="4" spans="1:7">
      <c r="A4" s="4" t="s">
        <v>2739</v>
      </c>
      <c r="E4" s="7" t="n">
        <v>172</v>
      </c>
    </row>
    <row r="5" spans="1:7">
      <c r="A5" s="4" t="s">
        <v>2680</v>
      </c>
      <c r="F5" s="7" t="n">
        <v>191</v>
      </c>
      <c r="G5" s="7" t="n">
        <v>193</v>
      </c>
    </row>
    <row r="6" spans="1:7">
      <c r="A6" s="4" t="s">
        <v>31</v>
      </c>
    </row>
    <row r="7" spans="1:7">
      <c r="A7" s="3" t="s">
        <v>583</v>
      </c>
    </row>
    <row r="8" spans="1:7">
      <c r="A8" s="4" t="s">
        <v>2681</v>
      </c>
      <c r="E8" s="6" t="n">
        <v>74</v>
      </c>
    </row>
    <row r="9" spans="1:7">
      <c r="A9" s="4" t="s">
        <v>2680</v>
      </c>
      <c r="F9" s="7" t="n">
        <v>191</v>
      </c>
    </row>
    <row r="10" spans="1:7">
      <c r="A10" s="4" t="s">
        <v>2740</v>
      </c>
    </row>
    <row r="11" spans="1:7">
      <c r="A11" s="3" t="s">
        <v>583</v>
      </c>
    </row>
    <row r="12" spans="1:7">
      <c r="A12" s="4" t="s">
        <v>2683</v>
      </c>
      <c r="B12" s="7" t="n">
        <v>52</v>
      </c>
    </row>
    <row r="13" spans="1:7">
      <c r="A13" s="4" t="s">
        <v>2684</v>
      </c>
    </row>
    <row r="14" spans="1:7">
      <c r="A14" s="3" t="s">
        <v>583</v>
      </c>
    </row>
    <row r="15" spans="1:7">
      <c r="A15" s="4" t="s">
        <v>2681</v>
      </c>
      <c r="B15" s="6" t="n">
        <v>32</v>
      </c>
      <c r="D15" s="7" t="n">
        <v>28</v>
      </c>
    </row>
    <row r="16" spans="1:7">
      <c r="A16" s="4" t="s">
        <v>35</v>
      </c>
    </row>
    <row r="17" spans="1:7">
      <c r="A17" s="3" t="s">
        <v>583</v>
      </c>
    </row>
    <row r="18" spans="1:7">
      <c r="A18" s="4" t="s">
        <v>2741</v>
      </c>
      <c r="E18" s="7" t="n">
        <v>36</v>
      </c>
    </row>
    <row r="19" spans="1:7">
      <c r="A19" s="4" t="s">
        <v>2742</v>
      </c>
    </row>
    <row r="20" spans="1:7">
      <c r="A20" s="3" t="s">
        <v>583</v>
      </c>
    </row>
    <row r="21" spans="1:7">
      <c r="A21" s="4" t="s">
        <v>1441</v>
      </c>
      <c r="B21" s="7" t="n">
        <v>43</v>
      </c>
      <c r="C21" s="7" t="n">
        <v>29</v>
      </c>
    </row>
  </sheetData>
  <mergeCells count="2">
    <mergeCell ref="A1:A2"/>
    <mergeCell ref="B1:G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W37"/>
  <sheetViews>
    <sheetView workbookViewId="0">
      <selection activeCell="A1" sqref="A1"/>
    </sheetView>
  </sheetViews>
  <sheetFormatPr baseColWidth="10" defaultRowHeight="15"/>
  <cols>
    <col customWidth="1" max="1" min="1" width="80"/>
    <col customWidth="1" max="2" min="2" width="57"/>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2743</v>
      </c>
      <c r="B1" s="2" t="s">
        <v>813</v>
      </c>
      <c r="R1" s="2" t="s">
        <v>1</v>
      </c>
    </row>
    <row r="2" spans="1:23">
      <c r="B2" s="2" t="s">
        <v>2</v>
      </c>
      <c r="D2" s="2" t="s">
        <v>609</v>
      </c>
      <c r="F2" s="2" t="s">
        <v>4</v>
      </c>
      <c r="H2" s="2" t="s">
        <v>608</v>
      </c>
      <c r="J2" s="2" t="s">
        <v>37</v>
      </c>
      <c r="L2" s="2" t="s">
        <v>843</v>
      </c>
      <c r="N2" s="2" t="s">
        <v>844</v>
      </c>
      <c r="P2" s="2" t="s">
        <v>845</v>
      </c>
      <c r="R2" s="2" t="s">
        <v>2</v>
      </c>
      <c r="T2" s="2" t="s">
        <v>37</v>
      </c>
      <c r="V2" s="2" t="s">
        <v>38</v>
      </c>
    </row>
    <row r="3" spans="1:23">
      <c r="A3" s="3" t="s">
        <v>583</v>
      </c>
    </row>
    <row r="4" spans="1:23">
      <c r="A4" s="4" t="s">
        <v>39</v>
      </c>
      <c r="B4" s="7" t="n">
        <v>2556</v>
      </c>
      <c r="D4" s="7" t="n">
        <v>2971</v>
      </c>
      <c r="F4" s="7" t="n">
        <v>2747</v>
      </c>
      <c r="H4" s="7" t="n">
        <v>3409</v>
      </c>
      <c r="J4" s="7" t="n">
        <v>2943</v>
      </c>
      <c r="L4" s="7" t="n">
        <v>3050</v>
      </c>
      <c r="N4" s="7" t="n">
        <v>2813</v>
      </c>
      <c r="P4" s="7" t="n">
        <v>3630</v>
      </c>
      <c r="R4" s="7" t="n">
        <v>11683</v>
      </c>
      <c r="T4" s="7" t="n">
        <v>12436</v>
      </c>
      <c r="V4" s="7" t="n">
        <v>13120</v>
      </c>
    </row>
    <row r="5" spans="1:23">
      <c r="A5" s="4" t="s">
        <v>48</v>
      </c>
      <c r="B5" s="6" t="n">
        <v>638</v>
      </c>
      <c r="D5" s="6" t="n">
        <v>1123</v>
      </c>
      <c r="F5" s="6" t="n">
        <v>773</v>
      </c>
      <c r="H5" s="6" t="n">
        <v>1002</v>
      </c>
      <c r="J5" s="6" t="n">
        <v>638</v>
      </c>
      <c r="L5" s="6" t="n">
        <v>921</v>
      </c>
      <c r="N5" s="6" t="n">
        <v>394</v>
      </c>
      <c r="P5" s="6" t="n">
        <v>768</v>
      </c>
      <c r="R5" s="6" t="n">
        <v>3536</v>
      </c>
      <c r="T5" s="6" t="n">
        <v>2721</v>
      </c>
      <c r="V5" s="6" t="n">
        <v>3316</v>
      </c>
    </row>
    <row r="6" spans="1:23">
      <c r="A6" s="4" t="s">
        <v>56</v>
      </c>
      <c r="B6" s="6" t="n">
        <v>366</v>
      </c>
      <c r="D6" s="6" t="n">
        <v>599</v>
      </c>
      <c r="F6" s="6" t="n">
        <v>418</v>
      </c>
      <c r="H6" s="6" t="n">
        <v>540</v>
      </c>
      <c r="J6" s="6" t="n">
        <v>249</v>
      </c>
      <c r="L6" s="6" t="n">
        <v>531</v>
      </c>
      <c r="N6" s="6" t="n">
        <v>161</v>
      </c>
      <c r="P6" s="6" t="n">
        <v>385</v>
      </c>
      <c r="R6" s="6" t="n">
        <v>1923</v>
      </c>
      <c r="T6" s="6" t="n">
        <v>1326</v>
      </c>
      <c r="V6" s="6" t="n">
        <v>1720</v>
      </c>
    </row>
    <row r="7" spans="1:23">
      <c r="A7" s="4" t="s">
        <v>2744</v>
      </c>
      <c r="B7" s="6" t="n">
        <v>357</v>
      </c>
      <c r="C7" s="4" t="s">
        <v>55</v>
      </c>
      <c r="D7" s="6" t="n">
        <v>593</v>
      </c>
      <c r="E7" s="4" t="s">
        <v>55</v>
      </c>
      <c r="F7" s="6" t="n">
        <v>413</v>
      </c>
      <c r="G7" s="4" t="s">
        <v>55</v>
      </c>
      <c r="H7" s="6" t="n">
        <v>536</v>
      </c>
      <c r="I7" s="4" t="s">
        <v>55</v>
      </c>
      <c r="J7" s="6" t="n">
        <v>243</v>
      </c>
      <c r="K7" s="4" t="s">
        <v>55</v>
      </c>
      <c r="L7" s="6" t="n">
        <v>529</v>
      </c>
      <c r="M7" s="4" t="s">
        <v>55</v>
      </c>
      <c r="N7" s="6" t="n">
        <v>159</v>
      </c>
      <c r="O7" s="4" t="s">
        <v>55</v>
      </c>
      <c r="P7" s="6" t="n">
        <v>379</v>
      </c>
      <c r="Q7" s="4" t="s">
        <v>55</v>
      </c>
      <c r="R7" s="6" t="n">
        <v>1899</v>
      </c>
      <c r="S7" s="4" t="s">
        <v>55</v>
      </c>
      <c r="T7" s="6" t="n">
        <v>1310</v>
      </c>
      <c r="U7" s="4" t="s">
        <v>55</v>
      </c>
      <c r="V7" s="6" t="n">
        <v>1789</v>
      </c>
    </row>
    <row r="8" spans="1:23">
      <c r="A8" s="4" t="s">
        <v>237</v>
      </c>
      <c r="B8" s="7" t="n">
        <v>357</v>
      </c>
      <c r="D8" s="7" t="n">
        <v>593</v>
      </c>
      <c r="F8" s="7" t="n">
        <v>413</v>
      </c>
      <c r="H8" s="7" t="n">
        <v>536</v>
      </c>
      <c r="J8" s="7" t="n">
        <v>243</v>
      </c>
      <c r="L8" s="7" t="n">
        <v>529</v>
      </c>
      <c r="N8" s="7" t="n">
        <v>159</v>
      </c>
      <c r="P8" s="7" t="n">
        <v>379</v>
      </c>
      <c r="R8" s="6" t="n">
        <v>1899</v>
      </c>
      <c r="T8" s="6" t="n">
        <v>1310</v>
      </c>
      <c r="V8" s="6" t="n">
        <v>1697</v>
      </c>
    </row>
    <row r="9" spans="1:23">
      <c r="A9" s="4" t="s">
        <v>56</v>
      </c>
      <c r="R9" s="7" t="n">
        <v>1923</v>
      </c>
      <c r="T9" s="7" t="n">
        <v>1326</v>
      </c>
      <c r="V9" s="7" t="n">
        <v>1720</v>
      </c>
    </row>
    <row r="10" spans="1:23">
      <c r="A10" s="4" t="s">
        <v>2745</v>
      </c>
      <c r="B10" s="8" t="n">
        <v>0.6</v>
      </c>
      <c r="C10" s="4" t="s">
        <v>55</v>
      </c>
      <c r="D10" s="7" t="n">
        <v>1</v>
      </c>
      <c r="E10" s="4" t="s">
        <v>55</v>
      </c>
      <c r="F10" s="8" t="n">
        <v>0.7</v>
      </c>
      <c r="G10" s="4" t="s">
        <v>55</v>
      </c>
      <c r="H10" s="8" t="n">
        <v>0.91</v>
      </c>
      <c r="I10" s="4" t="s">
        <v>55</v>
      </c>
      <c r="J10" s="8" t="n">
        <v>0.42</v>
      </c>
      <c r="K10" s="4" t="s">
        <v>55</v>
      </c>
      <c r="L10" s="8" t="n">
        <v>0.91</v>
      </c>
      <c r="M10" s="4" t="s">
        <v>55</v>
      </c>
      <c r="N10" s="8" t="n">
        <v>0.27</v>
      </c>
      <c r="O10" s="4" t="s">
        <v>55</v>
      </c>
      <c r="P10" s="8" t="n">
        <v>0.65</v>
      </c>
      <c r="Q10" s="4" t="s">
        <v>55</v>
      </c>
      <c r="R10" s="8" t="n">
        <v>3.21</v>
      </c>
      <c r="S10" s="4" t="s">
        <v>55</v>
      </c>
      <c r="T10" s="8" t="n">
        <v>2.25</v>
      </c>
      <c r="U10" s="4" t="s">
        <v>55</v>
      </c>
      <c r="V10" s="8" t="n">
        <v>3.09</v>
      </c>
    </row>
    <row r="11" spans="1:23">
      <c r="A11" s="4" t="s">
        <v>67</v>
      </c>
      <c r="B11" s="9" t="n">
        <v>0.6</v>
      </c>
      <c r="D11" s="6" t="n">
        <v>1</v>
      </c>
      <c r="F11" s="9" t="n">
        <v>0.7</v>
      </c>
      <c r="H11" s="9" t="n">
        <v>0.91</v>
      </c>
      <c r="J11" s="9" t="n">
        <v>0.42</v>
      </c>
      <c r="L11" s="9" t="n">
        <v>0.91</v>
      </c>
      <c r="N11" s="9" t="n">
        <v>0.27</v>
      </c>
      <c r="P11" s="9" t="n">
        <v>0.65</v>
      </c>
      <c r="R11" s="9" t="n">
        <v>3.21</v>
      </c>
      <c r="T11" s="9" t="n">
        <v>2.25</v>
      </c>
      <c r="V11" s="9" t="n">
        <v>2.93</v>
      </c>
    </row>
    <row r="12" spans="1:23">
      <c r="A12" s="4" t="s">
        <v>2746</v>
      </c>
      <c r="B12" s="9" t="n">
        <v>0.6</v>
      </c>
      <c r="C12" s="4" t="s">
        <v>55</v>
      </c>
      <c r="D12" s="6" t="n">
        <v>1</v>
      </c>
      <c r="E12" s="4" t="s">
        <v>55</v>
      </c>
      <c r="F12" s="9" t="n">
        <v>0.7</v>
      </c>
      <c r="G12" s="4" t="s">
        <v>55</v>
      </c>
      <c r="H12" s="9" t="n">
        <v>0.91</v>
      </c>
      <c r="I12" s="4" t="s">
        <v>55</v>
      </c>
      <c r="J12" s="9" t="n">
        <v>0.42</v>
      </c>
      <c r="K12" s="4" t="s">
        <v>55</v>
      </c>
      <c r="L12" s="9" t="n">
        <v>0.9</v>
      </c>
      <c r="M12" s="4" t="s">
        <v>55</v>
      </c>
      <c r="N12" s="9" t="n">
        <v>0.27</v>
      </c>
      <c r="O12" s="4" t="s">
        <v>55</v>
      </c>
      <c r="P12" s="9" t="n">
        <v>0.65</v>
      </c>
      <c r="Q12" s="4" t="s">
        <v>55</v>
      </c>
      <c r="R12" s="9" t="n">
        <v>3.2</v>
      </c>
      <c r="S12" s="4" t="s">
        <v>55</v>
      </c>
      <c r="T12" s="9" t="n">
        <v>2.24</v>
      </c>
      <c r="U12" s="4" t="s">
        <v>55</v>
      </c>
      <c r="V12" s="9" t="n">
        <v>3.09</v>
      </c>
    </row>
    <row r="13" spans="1:23">
      <c r="A13" s="4" t="s">
        <v>2747</v>
      </c>
      <c r="B13" s="9" t="n">
        <v>0.6</v>
      </c>
      <c r="D13" s="6" t="n">
        <v>1</v>
      </c>
      <c r="F13" s="9" t="n">
        <v>0.7</v>
      </c>
      <c r="H13" s="9" t="n">
        <v>0.91</v>
      </c>
      <c r="J13" s="9" t="n">
        <v>0.42</v>
      </c>
      <c r="L13" s="9" t="n">
        <v>0.9</v>
      </c>
      <c r="N13" s="9" t="n">
        <v>0.27</v>
      </c>
      <c r="P13" s="9" t="n">
        <v>0.65</v>
      </c>
      <c r="R13" s="9" t="n">
        <v>3.2</v>
      </c>
      <c r="T13" s="9" t="n">
        <v>2.24</v>
      </c>
      <c r="V13" s="9" t="n">
        <v>2.93</v>
      </c>
    </row>
    <row r="14" spans="1:23">
      <c r="A14" s="4" t="s">
        <v>69</v>
      </c>
      <c r="B14" s="13" t="n">
        <v>0.6475</v>
      </c>
      <c r="D14" s="13" t="n">
        <v>0.6475</v>
      </c>
      <c r="F14" s="13" t="n">
        <v>0.6475</v>
      </c>
      <c r="H14" s="13" t="n">
        <v>0.6475</v>
      </c>
      <c r="J14" s="12" t="n">
        <v>0.6</v>
      </c>
      <c r="L14" s="12" t="n">
        <v>0.6</v>
      </c>
      <c r="N14" s="12" t="n">
        <v>0.6</v>
      </c>
      <c r="P14" s="12" t="n">
        <v>0.6</v>
      </c>
      <c r="R14" s="8" t="n">
        <v>2.59</v>
      </c>
      <c r="T14" s="8" t="n">
        <v>2.4</v>
      </c>
      <c r="V14" s="8" t="n">
        <v>2.25</v>
      </c>
    </row>
    <row r="15" spans="1:23">
      <c r="A15" s="4" t="s">
        <v>31</v>
      </c>
    </row>
    <row r="16" spans="1:23">
      <c r="A16" s="3" t="s">
        <v>583</v>
      </c>
    </row>
    <row r="17" spans="1:23">
      <c r="A17" s="4" t="s">
        <v>39</v>
      </c>
      <c r="B17" s="7" t="n">
        <v>1614</v>
      </c>
      <c r="D17" s="7" t="n">
        <v>2058</v>
      </c>
      <c r="F17" s="7" t="n">
        <v>1813</v>
      </c>
      <c r="H17" s="7" t="n">
        <v>2137</v>
      </c>
      <c r="J17" s="7" t="n">
        <v>1814</v>
      </c>
      <c r="L17" s="7" t="n">
        <v>2053</v>
      </c>
      <c r="N17" s="7" t="n">
        <v>1729</v>
      </c>
      <c r="P17" s="7" t="n">
        <v>1983</v>
      </c>
      <c r="R17" s="7" t="n">
        <v>7622</v>
      </c>
      <c r="S17" s="4" t="s">
        <v>61</v>
      </c>
      <c r="T17" s="7" t="n">
        <v>7579</v>
      </c>
      <c r="U17" s="4" t="s">
        <v>61</v>
      </c>
      <c r="V17" s="7" t="n">
        <v>7295</v>
      </c>
      <c r="W17" s="4" t="s">
        <v>61</v>
      </c>
    </row>
    <row r="18" spans="1:23">
      <c r="A18" s="4" t="s">
        <v>48</v>
      </c>
      <c r="B18" s="6" t="n">
        <v>374</v>
      </c>
      <c r="D18" s="6" t="n">
        <v>741</v>
      </c>
      <c r="F18" s="6" t="n">
        <v>481</v>
      </c>
      <c r="H18" s="6" t="n">
        <v>525</v>
      </c>
      <c r="J18" s="6" t="n">
        <v>312</v>
      </c>
      <c r="L18" s="6" t="n">
        <v>594</v>
      </c>
      <c r="N18" s="6" t="n">
        <v>205</v>
      </c>
      <c r="P18" s="6" t="n">
        <v>613</v>
      </c>
      <c r="R18" s="6" t="n">
        <v>2121</v>
      </c>
      <c r="T18" s="6" t="n">
        <v>1724</v>
      </c>
      <c r="V18" s="6" t="n">
        <v>2080</v>
      </c>
    </row>
    <row r="19" spans="1:23">
      <c r="A19" s="4" t="s">
        <v>237</v>
      </c>
      <c r="B19" s="6" t="n">
        <v>187</v>
      </c>
      <c r="D19" s="6" t="n">
        <v>385</v>
      </c>
      <c r="F19" s="6" t="n">
        <v>246</v>
      </c>
      <c r="H19" s="6" t="n">
        <v>269</v>
      </c>
      <c r="J19" s="6" t="n">
        <v>151</v>
      </c>
      <c r="L19" s="6" t="n">
        <v>314</v>
      </c>
      <c r="N19" s="6" t="n">
        <v>69</v>
      </c>
      <c r="P19" s="6" t="n">
        <v>324</v>
      </c>
      <c r="R19" s="6" t="n">
        <v>1087</v>
      </c>
      <c r="T19" s="6" t="n">
        <v>858</v>
      </c>
      <c r="V19" s="6" t="n">
        <v>1138</v>
      </c>
    </row>
    <row r="20" spans="1:23">
      <c r="A20" s="4" t="s">
        <v>56</v>
      </c>
      <c r="B20" s="6" t="n">
        <v>187</v>
      </c>
      <c r="D20" s="6" t="n">
        <v>385</v>
      </c>
      <c r="F20" s="6" t="n">
        <v>246</v>
      </c>
      <c r="H20" s="6" t="n">
        <v>269</v>
      </c>
      <c r="J20" s="6" t="n">
        <v>148</v>
      </c>
      <c r="L20" s="6" t="n">
        <v>312</v>
      </c>
      <c r="N20" s="6" t="n">
        <v>67</v>
      </c>
      <c r="P20" s="6" t="n">
        <v>318</v>
      </c>
      <c r="R20" s="6" t="n">
        <v>1087</v>
      </c>
      <c r="T20" s="6" t="n">
        <v>845</v>
      </c>
      <c r="V20" s="6" t="n">
        <v>1121</v>
      </c>
    </row>
    <row r="21" spans="1:23">
      <c r="A21" s="4" t="s">
        <v>35</v>
      </c>
    </row>
    <row r="22" spans="1:23">
      <c r="A22" s="3" t="s">
        <v>583</v>
      </c>
    </row>
    <row r="23" spans="1:23">
      <c r="A23" s="4" t="s">
        <v>39</v>
      </c>
      <c r="B23" s="6" t="n">
        <v>425</v>
      </c>
      <c r="D23" s="6" t="n">
        <v>365</v>
      </c>
      <c r="F23" s="6" t="n">
        <v>395</v>
      </c>
      <c r="H23" s="6" t="n">
        <v>531</v>
      </c>
      <c r="J23" s="6" t="n">
        <v>510</v>
      </c>
      <c r="L23" s="6" t="n">
        <v>391</v>
      </c>
      <c r="N23" s="6" t="n">
        <v>428</v>
      </c>
      <c r="P23" s="6" t="n">
        <v>569</v>
      </c>
      <c r="R23" s="6" t="n">
        <v>1716</v>
      </c>
      <c r="S23" s="4" t="s">
        <v>70</v>
      </c>
      <c r="T23" s="6" t="n">
        <v>1898</v>
      </c>
      <c r="U23" s="4" t="s">
        <v>70</v>
      </c>
      <c r="V23" s="6" t="n">
        <v>1937</v>
      </c>
      <c r="W23" s="4" t="s">
        <v>70</v>
      </c>
    </row>
    <row r="24" spans="1:23">
      <c r="A24" s="4" t="s">
        <v>48</v>
      </c>
      <c r="B24" s="6" t="n">
        <v>163</v>
      </c>
      <c r="D24" s="6" t="n">
        <v>202</v>
      </c>
      <c r="F24" s="6" t="n">
        <v>153</v>
      </c>
      <c r="H24" s="6" t="n">
        <v>271</v>
      </c>
      <c r="J24" s="6" t="n">
        <v>255</v>
      </c>
      <c r="L24" s="6" t="n">
        <v>177</v>
      </c>
      <c r="N24" s="6" t="n">
        <v>154</v>
      </c>
      <c r="P24" s="6" t="n">
        <v>265</v>
      </c>
      <c r="R24" s="6" t="n">
        <v>789</v>
      </c>
      <c r="T24" s="6" t="n">
        <v>851</v>
      </c>
      <c r="V24" s="6" t="n">
        <v>762</v>
      </c>
    </row>
    <row r="25" spans="1:23">
      <c r="A25" s="4" t="s">
        <v>237</v>
      </c>
      <c r="B25" s="7" t="n">
        <v>100</v>
      </c>
      <c r="D25" s="7" t="n">
        <v>111</v>
      </c>
      <c r="F25" s="7" t="n">
        <v>85</v>
      </c>
      <c r="H25" s="7" t="n">
        <v>161</v>
      </c>
      <c r="J25" s="7" t="n">
        <v>148</v>
      </c>
      <c r="L25" s="7" t="n">
        <v>107</v>
      </c>
      <c r="N25" s="7" t="n">
        <v>93</v>
      </c>
      <c r="P25" s="7" t="n">
        <v>164</v>
      </c>
      <c r="R25" s="7" t="n">
        <v>457</v>
      </c>
      <c r="T25" s="7" t="n">
        <v>512</v>
      </c>
      <c r="V25" s="7" t="n">
        <v>461</v>
      </c>
    </row>
    <row r="26" spans="1:23">
      <c r="A26" s="4" t="s">
        <v>2208</v>
      </c>
    </row>
    <row r="27" spans="1:23">
      <c r="A27" s="3" t="s">
        <v>583</v>
      </c>
    </row>
    <row r="28" spans="1:23">
      <c r="A28" s="4" t="s">
        <v>2748</v>
      </c>
      <c r="B28" s="8" t="n">
        <v>74.88</v>
      </c>
      <c r="D28" s="8" t="n">
        <v>76.59</v>
      </c>
      <c r="F28" s="8" t="n">
        <v>74.34</v>
      </c>
      <c r="H28" s="8" t="n">
        <v>79.89</v>
      </c>
      <c r="J28" s="8" t="n">
        <v>80.89</v>
      </c>
      <c r="L28" s="8" t="n">
        <v>71.62</v>
      </c>
      <c r="N28" s="8" t="n">
        <v>73.75</v>
      </c>
      <c r="P28" s="8" t="n">
        <v>72.22</v>
      </c>
      <c r="R28" s="8" t="n">
        <v>74.88</v>
      </c>
      <c r="T28" s="8" t="n">
        <v>80.89</v>
      </c>
    </row>
    <row r="29" spans="1:23">
      <c r="A29" s="4" t="s">
        <v>2749</v>
      </c>
      <c r="R29" s="9" t="n">
        <v>79.89</v>
      </c>
      <c r="T29" s="9" t="n">
        <v>80.89</v>
      </c>
    </row>
    <row r="30" spans="1:23">
      <c r="A30" s="4" t="s">
        <v>2202</v>
      </c>
    </row>
    <row r="31" spans="1:23">
      <c r="A31" s="3" t="s">
        <v>583</v>
      </c>
    </row>
    <row r="32" spans="1:23">
      <c r="A32" s="4" t="s">
        <v>2748</v>
      </c>
      <c r="B32" s="8" t="n">
        <v>64.54000000000001</v>
      </c>
      <c r="D32" s="8" t="n">
        <v>66.65000000000001</v>
      </c>
      <c r="F32" s="8" t="n">
        <v>66.52</v>
      </c>
      <c r="H32" s="8" t="n">
        <v>68.25</v>
      </c>
      <c r="J32" s="8" t="n">
        <v>65.53</v>
      </c>
      <c r="L32" s="8" t="n">
        <v>64.70999999999999</v>
      </c>
      <c r="N32" s="8" t="n">
        <v>67.06</v>
      </c>
      <c r="P32" s="8" t="n">
        <v>63.14</v>
      </c>
      <c r="R32" s="9" t="n">
        <v>64.54000000000001</v>
      </c>
      <c r="T32" s="9" t="n">
        <v>65.53</v>
      </c>
    </row>
    <row r="33" spans="1:23">
      <c r="A33" s="4" t="s">
        <v>2750</v>
      </c>
      <c r="R33" s="8" t="n">
        <v>64.54000000000001</v>
      </c>
      <c r="T33" s="8" t="n">
        <v>63.14</v>
      </c>
    </row>
    <row r="34" spans="1:23">
      <c r="A34" t="n"/>
    </row>
    <row r="35" spans="1:23">
      <c r="A35" s="4" t="s">
        <v>55</v>
      </c>
      <c r="B35" s="4" t="s">
        <v>79</v>
      </c>
    </row>
    <row r="36" spans="1:23">
      <c r="A36" s="4" t="s">
        <v>61</v>
      </c>
      <c r="B36" s="4" t="s">
        <v>80</v>
      </c>
    </row>
    <row r="37" spans="1:23">
      <c r="A37" s="4" t="s">
        <v>70</v>
      </c>
      <c r="B37" s="4" t="s">
        <v>82</v>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34:W34"/>
    <mergeCell ref="B35:W35"/>
    <mergeCell ref="B36:W36"/>
    <mergeCell ref="B37:W37"/>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9</v>
      </c>
      <c r="B1" s="2" t="s">
        <v>1</v>
      </c>
    </row>
    <row r="2" spans="1:2">
      <c r="B2" s="2" t="s">
        <v>2</v>
      </c>
    </row>
    <row r="3" spans="1:2">
      <c r="A3" s="3" t="s">
        <v>307</v>
      </c>
    </row>
    <row r="4" spans="1:2">
      <c r="A4" s="4" t="s">
        <v>39</v>
      </c>
      <c r="B4" s="4" t="s">
        <v>3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6</v>
      </c>
      <c r="B1" s="2" t="s">
        <v>1</v>
      </c>
    </row>
    <row r="2" spans="1:2">
      <c r="B2" s="2" t="s">
        <v>2</v>
      </c>
    </row>
    <row r="3" spans="1:2">
      <c r="A3" s="3" t="s">
        <v>321</v>
      </c>
    </row>
    <row r="4" spans="1:2">
      <c r="A4" s="4" t="s">
        <v>126</v>
      </c>
      <c r="B4" s="4" t="s">
        <v>3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8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36</v>
      </c>
      <c r="C1" s="2" t="s">
        <v>1</v>
      </c>
    </row>
    <row r="2" spans="1:7">
      <c r="C2" s="2" t="s">
        <v>2</v>
      </c>
      <c r="E2" s="2" t="s">
        <v>37</v>
      </c>
      <c r="G2" s="2" t="s">
        <v>38</v>
      </c>
    </row>
    <row r="3" spans="1:7">
      <c r="A3" s="4" t="s">
        <v>39</v>
      </c>
      <c r="C3" s="7" t="n">
        <v>11683</v>
      </c>
      <c r="E3" s="7" t="n">
        <v>12436</v>
      </c>
      <c r="G3" s="7" t="n">
        <v>13120</v>
      </c>
    </row>
    <row r="4" spans="1:7">
      <c r="A4" s="3" t="s">
        <v>40</v>
      </c>
    </row>
    <row r="5" spans="1:7">
      <c r="A5" s="4" t="s">
        <v>41</v>
      </c>
      <c r="C5" s="6" t="n">
        <v>2725</v>
      </c>
      <c r="E5" s="6" t="n">
        <v>3400</v>
      </c>
      <c r="G5" s="6" t="n">
        <v>3885</v>
      </c>
    </row>
    <row r="6" spans="1:7">
      <c r="A6" s="4" t="s">
        <v>42</v>
      </c>
      <c r="C6" s="6" t="n">
        <v>330</v>
      </c>
      <c r="E6" s="6" t="n">
        <v>361</v>
      </c>
      <c r="G6" s="6" t="n">
        <v>358</v>
      </c>
    </row>
    <row r="7" spans="1:7">
      <c r="A7" s="4" t="s">
        <v>43</v>
      </c>
      <c r="C7" s="6" t="n">
        <v>551</v>
      </c>
      <c r="E7" s="6" t="n">
        <v>1355</v>
      </c>
      <c r="G7" s="6" t="n">
        <v>1331</v>
      </c>
    </row>
    <row r="8" spans="1:7">
      <c r="A8" s="4" t="s">
        <v>44</v>
      </c>
      <c r="C8" s="6" t="n">
        <v>2595</v>
      </c>
      <c r="E8" s="6" t="n">
        <v>2765</v>
      </c>
      <c r="G8" s="6" t="n">
        <v>2459</v>
      </c>
    </row>
    <row r="9" spans="1:7">
      <c r="A9" s="4" t="s">
        <v>45</v>
      </c>
      <c r="C9" s="6" t="n">
        <v>1395</v>
      </c>
      <c r="E9" s="6" t="n">
        <v>1292</v>
      </c>
      <c r="G9" s="6" t="n">
        <v>1208</v>
      </c>
    </row>
    <row r="10" spans="1:7">
      <c r="A10" s="4" t="s">
        <v>46</v>
      </c>
      <c r="C10" s="6" t="n">
        <v>551</v>
      </c>
      <c r="E10" s="6" t="n">
        <v>542</v>
      </c>
      <c r="G10" s="6" t="n">
        <v>563</v>
      </c>
    </row>
    <row r="11" spans="1:7">
      <c r="A11" s="4" t="s">
        <v>47</v>
      </c>
      <c r="C11" s="6" t="n">
        <v>8147</v>
      </c>
      <c r="E11" s="6" t="n">
        <v>9715</v>
      </c>
      <c r="G11" s="6" t="n">
        <v>9804</v>
      </c>
    </row>
    <row r="12" spans="1:7">
      <c r="A12" s="4" t="s">
        <v>48</v>
      </c>
      <c r="C12" s="6" t="n">
        <v>3536</v>
      </c>
      <c r="E12" s="6" t="n">
        <v>2721</v>
      </c>
      <c r="G12" s="6" t="n">
        <v>3316</v>
      </c>
    </row>
    <row r="13" spans="1:7">
      <c r="A13" s="4" t="s">
        <v>49</v>
      </c>
      <c r="C13" s="6" t="n">
        <v>196</v>
      </c>
      <c r="E13" s="6" t="n">
        <v>250</v>
      </c>
      <c r="G13" s="6" t="n">
        <v>265</v>
      </c>
    </row>
    <row r="14" spans="1:7">
      <c r="A14" s="4" t="s">
        <v>50</v>
      </c>
      <c r="C14" s="6" t="n">
        <v>904</v>
      </c>
      <c r="E14" s="6" t="n">
        <v>1193</v>
      </c>
      <c r="G14" s="6" t="n">
        <v>877</v>
      </c>
    </row>
    <row r="15" spans="1:7">
      <c r="A15" s="4" t="s">
        <v>51</v>
      </c>
      <c r="C15" s="6" t="n">
        <v>2828</v>
      </c>
      <c r="E15" s="6" t="n">
        <v>1778</v>
      </c>
      <c r="G15" s="6" t="n">
        <v>2704</v>
      </c>
    </row>
    <row r="16" spans="1:7">
      <c r="A16" s="4" t="s">
        <v>52</v>
      </c>
      <c r="C16" s="6" t="n">
        <v>905</v>
      </c>
      <c r="E16" s="6" t="n">
        <v>452</v>
      </c>
      <c r="G16" s="6" t="n">
        <v>892</v>
      </c>
    </row>
    <row r="17" spans="1:7">
      <c r="A17" s="4" t="s">
        <v>53</v>
      </c>
      <c r="C17" s="6" t="n">
        <v>1923</v>
      </c>
      <c r="E17" s="6" t="n">
        <v>1326</v>
      </c>
      <c r="G17" s="6" t="n">
        <v>1812</v>
      </c>
    </row>
    <row r="18" spans="1:7">
      <c r="A18" s="4" t="s">
        <v>54</v>
      </c>
      <c r="B18" s="4" t="s">
        <v>55</v>
      </c>
      <c r="C18" s="6" t="n">
        <v>0</v>
      </c>
      <c r="E18" s="6" t="n">
        <v>0</v>
      </c>
      <c r="G18" s="6" t="n">
        <v>-92</v>
      </c>
    </row>
    <row r="19" spans="1:7">
      <c r="A19" s="4" t="s">
        <v>56</v>
      </c>
      <c r="C19" s="6" t="n">
        <v>1923</v>
      </c>
      <c r="E19" s="6" t="n">
        <v>1326</v>
      </c>
      <c r="G19" s="6" t="n">
        <v>1720</v>
      </c>
    </row>
    <row r="20" spans="1:7">
      <c r="A20" s="4" t="s">
        <v>57</v>
      </c>
      <c r="C20" s="6" t="n">
        <v>24</v>
      </c>
      <c r="E20" s="6" t="n">
        <v>16</v>
      </c>
      <c r="G20" s="6" t="n">
        <v>23</v>
      </c>
    </row>
    <row r="21" spans="1:7">
      <c r="A21" s="4" t="s">
        <v>58</v>
      </c>
      <c r="C21" s="6" t="n">
        <v>1899</v>
      </c>
      <c r="E21" s="6" t="n">
        <v>1310</v>
      </c>
      <c r="G21" s="6" t="n">
        <v>1697</v>
      </c>
    </row>
    <row r="22" spans="1:7">
      <c r="A22" s="3" t="s">
        <v>59</v>
      </c>
    </row>
    <row r="23" spans="1:7">
      <c r="A23" s="4" t="s">
        <v>60</v>
      </c>
      <c r="C23" s="6" t="n">
        <v>1899</v>
      </c>
      <c r="D23" s="4" t="s">
        <v>61</v>
      </c>
      <c r="E23" s="6" t="n">
        <v>1310</v>
      </c>
      <c r="F23" s="4" t="s">
        <v>61</v>
      </c>
      <c r="G23" s="6" t="n">
        <v>1789</v>
      </c>
    </row>
    <row r="24" spans="1:7">
      <c r="A24" s="4" t="s">
        <v>62</v>
      </c>
      <c r="C24" s="6" t="n">
        <v>0</v>
      </c>
      <c r="E24" s="6" t="n">
        <v>0</v>
      </c>
      <c r="G24" s="6" t="n">
        <v>-92</v>
      </c>
    </row>
    <row r="25" spans="1:7">
      <c r="A25" s="4" t="s">
        <v>58</v>
      </c>
      <c r="C25" s="6" t="n">
        <v>1899</v>
      </c>
      <c r="E25" s="6" t="n">
        <v>1310</v>
      </c>
      <c r="G25" s="6" t="n">
        <v>1697</v>
      </c>
    </row>
    <row r="26" spans="1:7">
      <c r="A26" s="4" t="s">
        <v>63</v>
      </c>
      <c r="C26" s="7" t="n">
        <v>1923</v>
      </c>
      <c r="E26" s="7" t="n">
        <v>1326</v>
      </c>
      <c r="G26" s="7" t="n">
        <v>1720</v>
      </c>
    </row>
    <row r="27" spans="1:7">
      <c r="A27" s="3" t="s">
        <v>64</v>
      </c>
    </row>
    <row r="28" spans="1:7">
      <c r="A28" s="4" t="s">
        <v>65</v>
      </c>
      <c r="C28" s="8" t="n">
        <v>3.21</v>
      </c>
      <c r="D28" s="4" t="s">
        <v>61</v>
      </c>
      <c r="E28" s="8" t="n">
        <v>2.25</v>
      </c>
      <c r="F28" s="4" t="s">
        <v>61</v>
      </c>
      <c r="G28" s="8" t="n">
        <v>3.09</v>
      </c>
    </row>
    <row r="29" spans="1:7">
      <c r="A29" s="4" t="s">
        <v>66</v>
      </c>
      <c r="C29" s="6" t="n">
        <v>0</v>
      </c>
      <c r="E29" s="6" t="n">
        <v>0</v>
      </c>
      <c r="G29" s="9" t="n">
        <v>-0.16</v>
      </c>
    </row>
    <row r="30" spans="1:7">
      <c r="A30" s="4" t="s">
        <v>67</v>
      </c>
      <c r="C30" s="9" t="n">
        <v>3.21</v>
      </c>
      <c r="E30" s="9" t="n">
        <v>2.25</v>
      </c>
      <c r="G30" s="9" t="n">
        <v>2.93</v>
      </c>
    </row>
    <row r="31" spans="1:7">
      <c r="A31" s="3" t="s">
        <v>68</v>
      </c>
    </row>
    <row r="32" spans="1:7">
      <c r="A32" s="4" t="s">
        <v>65</v>
      </c>
      <c r="C32" s="9" t="n">
        <v>3.2</v>
      </c>
      <c r="D32" s="4" t="s">
        <v>61</v>
      </c>
      <c r="E32" s="9" t="n">
        <v>2.24</v>
      </c>
      <c r="F32" s="4" t="s">
        <v>61</v>
      </c>
      <c r="G32" s="9" t="n">
        <v>3.09</v>
      </c>
    </row>
    <row r="33" spans="1:7">
      <c r="A33" s="4" t="s">
        <v>66</v>
      </c>
      <c r="C33" s="6" t="n">
        <v>0</v>
      </c>
      <c r="E33" s="6" t="n">
        <v>0</v>
      </c>
      <c r="G33" s="9" t="n">
        <v>-0.16</v>
      </c>
    </row>
    <row r="34" spans="1:7">
      <c r="A34" s="4" t="s">
        <v>67</v>
      </c>
      <c r="C34" s="9" t="n">
        <v>3.2</v>
      </c>
      <c r="E34" s="9" t="n">
        <v>2.24</v>
      </c>
      <c r="G34" s="9" t="n">
        <v>2.93</v>
      </c>
    </row>
    <row r="35" spans="1:7">
      <c r="A35" s="4" t="s">
        <v>69</v>
      </c>
      <c r="C35" s="8" t="n">
        <v>2.59</v>
      </c>
      <c r="E35" s="8" t="n">
        <v>2.4</v>
      </c>
      <c r="G35" s="8" t="n">
        <v>2.25</v>
      </c>
    </row>
    <row r="36" spans="1:7">
      <c r="A36" s="4" t="s">
        <v>31</v>
      </c>
    </row>
    <row r="37" spans="1:7">
      <c r="A37" s="4" t="s">
        <v>39</v>
      </c>
      <c r="B37" s="4" t="s">
        <v>70</v>
      </c>
      <c r="C37" s="7" t="n">
        <v>7622</v>
      </c>
      <c r="E37" s="7" t="n">
        <v>7579</v>
      </c>
      <c r="G37" s="7" t="n">
        <v>7295</v>
      </c>
    </row>
    <row r="38" spans="1:7">
      <c r="A38" s="3" t="s">
        <v>40</v>
      </c>
    </row>
    <row r="39" spans="1:7">
      <c r="A39" s="4" t="s">
        <v>41</v>
      </c>
      <c r="B39" s="4" t="s">
        <v>70</v>
      </c>
      <c r="C39" s="6" t="n">
        <v>2320</v>
      </c>
      <c r="E39" s="6" t="n">
        <v>2406</v>
      </c>
      <c r="G39" s="6" t="n">
        <v>2304</v>
      </c>
    </row>
    <row r="40" spans="1:7">
      <c r="A40" s="4" t="s">
        <v>42</v>
      </c>
      <c r="C40" s="6" t="n">
        <v>330</v>
      </c>
      <c r="E40" s="6" t="n">
        <v>360</v>
      </c>
      <c r="G40" s="6" t="n">
        <v>358</v>
      </c>
    </row>
    <row r="41" spans="1:7">
      <c r="A41" s="4" t="s">
        <v>71</v>
      </c>
      <c r="C41" s="6" t="n">
        <v>279</v>
      </c>
      <c r="E41" s="6" t="n">
        <v>286</v>
      </c>
      <c r="G41" s="6" t="n">
        <v>290</v>
      </c>
    </row>
    <row r="42" spans="1:7">
      <c r="A42" s="4" t="s">
        <v>72</v>
      </c>
      <c r="C42" s="6" t="n">
        <v>1355</v>
      </c>
      <c r="E42" s="6" t="n">
        <v>1630</v>
      </c>
      <c r="G42" s="6" t="n">
        <v>1161</v>
      </c>
    </row>
    <row r="43" spans="1:7">
      <c r="A43" s="4" t="s">
        <v>45</v>
      </c>
      <c r="C43" s="6" t="n">
        <v>953</v>
      </c>
      <c r="E43" s="6" t="n">
        <v>915</v>
      </c>
      <c r="G43" s="6" t="n">
        <v>853</v>
      </c>
    </row>
    <row r="44" spans="1:7">
      <c r="A44" s="4" t="s">
        <v>46</v>
      </c>
      <c r="C44" s="6" t="n">
        <v>264</v>
      </c>
      <c r="E44" s="6" t="n">
        <v>258</v>
      </c>
      <c r="G44" s="6" t="n">
        <v>249</v>
      </c>
    </row>
    <row r="45" spans="1:7">
      <c r="A45" s="4" t="s">
        <v>47</v>
      </c>
      <c r="C45" s="6" t="n">
        <v>5501</v>
      </c>
      <c r="E45" s="6" t="n">
        <v>5855</v>
      </c>
      <c r="G45" s="6" t="n">
        <v>5215</v>
      </c>
    </row>
    <row r="46" spans="1:7">
      <c r="A46" s="4" t="s">
        <v>48</v>
      </c>
      <c r="C46" s="6" t="n">
        <v>2121</v>
      </c>
      <c r="E46" s="6" t="n">
        <v>1724</v>
      </c>
      <c r="G46" s="6" t="n">
        <v>2080</v>
      </c>
    </row>
    <row r="47" spans="1:7">
      <c r="A47" s="4" t="s">
        <v>49</v>
      </c>
      <c r="C47" s="6" t="n">
        <v>68</v>
      </c>
      <c r="E47" s="6" t="n">
        <v>93</v>
      </c>
      <c r="G47" s="6" t="n">
        <v>86</v>
      </c>
    </row>
    <row r="48" spans="1:7">
      <c r="A48" s="4" t="s">
        <v>50</v>
      </c>
      <c r="C48" s="6" t="n">
        <v>443</v>
      </c>
      <c r="E48" s="6" t="n">
        <v>411</v>
      </c>
      <c r="G48" s="6" t="n">
        <v>369</v>
      </c>
    </row>
    <row r="49" spans="1:7">
      <c r="A49" s="4" t="s">
        <v>51</v>
      </c>
      <c r="C49" s="6" t="n">
        <v>1746</v>
      </c>
      <c r="E49" s="6" t="n">
        <v>1406</v>
      </c>
      <c r="G49" s="6" t="n">
        <v>1797</v>
      </c>
    </row>
    <row r="50" spans="1:7">
      <c r="A50" s="4" t="s">
        <v>52</v>
      </c>
      <c r="C50" s="6" t="n">
        <v>659</v>
      </c>
      <c r="E50" s="6" t="n">
        <v>548</v>
      </c>
      <c r="G50" s="6" t="n">
        <v>659</v>
      </c>
    </row>
    <row r="51" spans="1:7">
      <c r="A51" s="4" t="s">
        <v>58</v>
      </c>
      <c r="C51" s="6" t="n">
        <v>1087</v>
      </c>
      <c r="E51" s="6" t="n">
        <v>858</v>
      </c>
      <c r="G51" s="6" t="n">
        <v>1138</v>
      </c>
    </row>
    <row r="52" spans="1:7">
      <c r="A52" s="3" t="s">
        <v>59</v>
      </c>
    </row>
    <row r="53" spans="1:7">
      <c r="A53" s="4" t="s">
        <v>58</v>
      </c>
      <c r="C53" s="6" t="n">
        <v>1087</v>
      </c>
      <c r="E53" s="6" t="n">
        <v>858</v>
      </c>
      <c r="G53" s="6" t="n">
        <v>1138</v>
      </c>
    </row>
    <row r="54" spans="1:7">
      <c r="A54" s="4" t="s">
        <v>73</v>
      </c>
      <c r="B54" s="4" t="s">
        <v>74</v>
      </c>
      <c r="C54" s="6" t="n">
        <v>0</v>
      </c>
      <c r="E54" s="6" t="n">
        <v>13</v>
      </c>
      <c r="G54" s="6" t="n">
        <v>17</v>
      </c>
    </row>
    <row r="55" spans="1:7">
      <c r="A55" s="4" t="s">
        <v>63</v>
      </c>
      <c r="C55" s="6" t="n">
        <v>1087</v>
      </c>
      <c r="E55" s="6" t="n">
        <v>845</v>
      </c>
      <c r="G55" s="6" t="n">
        <v>1121</v>
      </c>
    </row>
    <row r="56" spans="1:7">
      <c r="A56" s="4" t="s">
        <v>35</v>
      </c>
    </row>
    <row r="57" spans="1:7">
      <c r="A57" s="4" t="s">
        <v>39</v>
      </c>
      <c r="B57" s="4" t="s">
        <v>75</v>
      </c>
      <c r="C57" s="6" t="n">
        <v>1716</v>
      </c>
      <c r="E57" s="6" t="n">
        <v>1898</v>
      </c>
      <c r="G57" s="6" t="n">
        <v>1937</v>
      </c>
    </row>
    <row r="58" spans="1:7">
      <c r="A58" s="3" t="s">
        <v>40</v>
      </c>
    </row>
    <row r="59" spans="1:7">
      <c r="A59" s="4" t="s">
        <v>43</v>
      </c>
      <c r="B59" s="4" t="s">
        <v>75</v>
      </c>
      <c r="C59" s="6" t="n">
        <v>133</v>
      </c>
      <c r="E59" s="6" t="n">
        <v>315</v>
      </c>
      <c r="G59" s="6" t="n">
        <v>323</v>
      </c>
    </row>
    <row r="60" spans="1:7">
      <c r="A60" s="4" t="s">
        <v>76</v>
      </c>
      <c r="C60" s="6" t="n">
        <v>21</v>
      </c>
      <c r="E60" s="6" t="n">
        <v>40</v>
      </c>
      <c r="G60" s="6" t="n">
        <v>93</v>
      </c>
    </row>
    <row r="61" spans="1:7">
      <c r="A61" s="4" t="s">
        <v>71</v>
      </c>
      <c r="C61" s="6" t="n">
        <v>64</v>
      </c>
      <c r="E61" s="6" t="n">
        <v>64</v>
      </c>
      <c r="G61" s="6" t="n">
        <v>70</v>
      </c>
    </row>
    <row r="62" spans="1:7">
      <c r="A62" s="4" t="s">
        <v>72</v>
      </c>
      <c r="B62" s="4" t="s">
        <v>77</v>
      </c>
      <c r="C62" s="6" t="n">
        <v>326</v>
      </c>
      <c r="E62" s="6" t="n">
        <v>274</v>
      </c>
      <c r="G62" s="6" t="n">
        <v>353</v>
      </c>
    </row>
    <row r="63" spans="1:7">
      <c r="A63" s="4" t="s">
        <v>45</v>
      </c>
      <c r="C63" s="6" t="n">
        <v>217</v>
      </c>
      <c r="E63" s="6" t="n">
        <v>197</v>
      </c>
      <c r="G63" s="6" t="n">
        <v>188</v>
      </c>
    </row>
    <row r="64" spans="1:7">
      <c r="A64" s="4" t="s">
        <v>46</v>
      </c>
      <c r="C64" s="6" t="n">
        <v>166</v>
      </c>
      <c r="E64" s="6" t="n">
        <v>157</v>
      </c>
      <c r="G64" s="6" t="n">
        <v>148</v>
      </c>
    </row>
    <row r="65" spans="1:7">
      <c r="A65" s="4" t="s">
        <v>47</v>
      </c>
      <c r="C65" s="6" t="n">
        <v>927</v>
      </c>
      <c r="E65" s="6" t="n">
        <v>1047</v>
      </c>
      <c r="G65" s="6" t="n">
        <v>1175</v>
      </c>
    </row>
    <row r="66" spans="1:7">
      <c r="A66" s="4" t="s">
        <v>48</v>
      </c>
      <c r="C66" s="6" t="n">
        <v>789</v>
      </c>
      <c r="E66" s="6" t="n">
        <v>851</v>
      </c>
      <c r="G66" s="6" t="n">
        <v>762</v>
      </c>
    </row>
    <row r="67" spans="1:7">
      <c r="A67" s="4" t="s">
        <v>49</v>
      </c>
      <c r="C67" s="6" t="n">
        <v>24</v>
      </c>
      <c r="E67" s="6" t="n">
        <v>22</v>
      </c>
      <c r="G67" s="6" t="n">
        <v>28</v>
      </c>
    </row>
    <row r="68" spans="1:7">
      <c r="A68" s="4" t="s">
        <v>50</v>
      </c>
      <c r="B68" s="4" t="s">
        <v>75</v>
      </c>
      <c r="C68" s="6" t="n">
        <v>73</v>
      </c>
      <c r="E68" s="6" t="n">
        <v>27</v>
      </c>
      <c r="G68" s="6" t="n">
        <v>28</v>
      </c>
    </row>
    <row r="69" spans="1:7">
      <c r="A69" s="4" t="s">
        <v>51</v>
      </c>
      <c r="C69" s="6" t="n">
        <v>740</v>
      </c>
      <c r="E69" s="6" t="n">
        <v>846</v>
      </c>
      <c r="G69" s="6" t="n">
        <v>762</v>
      </c>
    </row>
    <row r="70" spans="1:7">
      <c r="A70" s="4" t="s">
        <v>52</v>
      </c>
      <c r="C70" s="6" t="n">
        <v>283</v>
      </c>
      <c r="E70" s="6" t="n">
        <v>334</v>
      </c>
      <c r="G70" s="6" t="n">
        <v>301</v>
      </c>
    </row>
    <row r="71" spans="1:7">
      <c r="A71" s="4" t="s">
        <v>58</v>
      </c>
      <c r="C71" s="6" t="n">
        <v>457</v>
      </c>
      <c r="E71" s="6" t="n">
        <v>512</v>
      </c>
      <c r="G71" s="6" t="n">
        <v>461</v>
      </c>
    </row>
    <row r="72" spans="1:7">
      <c r="A72" s="3" t="s">
        <v>59</v>
      </c>
    </row>
    <row r="73" spans="1:7">
      <c r="A73" s="4" t="s">
        <v>58</v>
      </c>
      <c r="C73" s="7" t="n">
        <v>457</v>
      </c>
      <c r="E73" s="7" t="n">
        <v>512</v>
      </c>
      <c r="G73" s="7" t="n">
        <v>461</v>
      </c>
    </row>
    <row r="74" spans="1:7">
      <c r="A74" t="n"/>
    </row>
    <row r="75" spans="1:7">
      <c r="A75" s="4" t="s">
        <v>55</v>
      </c>
      <c r="B75" s="4" t="s">
        <v>78</v>
      </c>
    </row>
    <row r="76" spans="1:7">
      <c r="A76" s="4" t="s">
        <v>61</v>
      </c>
      <c r="B76" s="4" t="s">
        <v>79</v>
      </c>
    </row>
    <row r="77" spans="1:7">
      <c r="A77" s="4" t="s">
        <v>70</v>
      </c>
      <c r="B77" s="4" t="s">
        <v>80</v>
      </c>
    </row>
    <row r="78" spans="1:7">
      <c r="A78" s="4" t="s">
        <v>74</v>
      </c>
      <c r="B78" s="4" t="s">
        <v>81</v>
      </c>
    </row>
    <row r="79" spans="1:7">
      <c r="A79" s="4" t="s">
        <v>75</v>
      </c>
      <c r="B79" s="4" t="s">
        <v>82</v>
      </c>
    </row>
    <row r="80" spans="1:7">
      <c r="A80" s="4" t="s">
        <v>77</v>
      </c>
      <c r="B80" s="4" t="s">
        <v>83</v>
      </c>
    </row>
  </sheetData>
  <mergeCells count="11">
    <mergeCell ref="A1:B2"/>
    <mergeCell ref="C1:G1"/>
    <mergeCell ref="C2:D2"/>
    <mergeCell ref="E2:F2"/>
    <mergeCell ref="A74:F74"/>
    <mergeCell ref="B75:F75"/>
    <mergeCell ref="B76:F76"/>
    <mergeCell ref="B77:F77"/>
    <mergeCell ref="B78:F78"/>
    <mergeCell ref="B79:F79"/>
    <mergeCell ref="B80:F8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0</v>
      </c>
      <c r="B1" s="2" t="s">
        <v>1</v>
      </c>
    </row>
    <row r="2" spans="1:2">
      <c r="B2" s="2" t="s">
        <v>2</v>
      </c>
    </row>
    <row r="3" spans="1:2">
      <c r="A3" s="3" t="s">
        <v>323</v>
      </c>
    </row>
    <row r="4" spans="1:2">
      <c r="A4" s="4" t="s">
        <v>130</v>
      </c>
      <c r="B4" s="4" t="s">
        <v>3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3" t="s">
        <v>299</v>
      </c>
    </row>
    <row r="4" spans="1:2">
      <c r="A4" s="4" t="s">
        <v>337</v>
      </c>
      <c r="B4" s="4" t="s">
        <v>3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8</v>
      </c>
      <c r="B1" s="2" t="s">
        <v>1</v>
      </c>
    </row>
    <row r="2" spans="1:2">
      <c r="B2" s="2" t="s">
        <v>2</v>
      </c>
    </row>
    <row r="3" spans="1:2">
      <c r="A3" s="3" t="s">
        <v>343</v>
      </c>
    </row>
    <row r="4" spans="1:2">
      <c r="A4" s="4" t="s">
        <v>148</v>
      </c>
      <c r="B4"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1</v>
      </c>
      <c r="B1" s="2" t="s">
        <v>1</v>
      </c>
    </row>
    <row r="2" spans="1:2">
      <c r="B2" s="2" t="s">
        <v>2</v>
      </c>
    </row>
    <row r="3" spans="1:2">
      <c r="A3" s="3" t="s">
        <v>348</v>
      </c>
    </row>
    <row r="4" spans="1:2">
      <c r="A4" s="4" t="s">
        <v>161</v>
      </c>
      <c r="B4"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84</v>
      </c>
      <c r="B1" s="2" t="s">
        <v>1</v>
      </c>
    </row>
    <row r="2" spans="1:4">
      <c r="B2" s="2" t="s">
        <v>2</v>
      </c>
      <c r="C2" s="2" t="s">
        <v>37</v>
      </c>
      <c r="D2" s="2" t="s">
        <v>38</v>
      </c>
    </row>
    <row r="3" spans="1:4">
      <c r="A3" s="4" t="s">
        <v>85</v>
      </c>
      <c r="D3" s="7" t="n">
        <v>43</v>
      </c>
    </row>
    <row r="4" spans="1:4">
      <c r="A4" s="4" t="s">
        <v>31</v>
      </c>
    </row>
    <row r="5" spans="1:4">
      <c r="A5" s="4" t="s">
        <v>86</v>
      </c>
      <c r="B5" s="7" t="n">
        <v>2</v>
      </c>
    </row>
    <row r="6" spans="1:4">
      <c r="A6" s="4" t="s">
        <v>87</v>
      </c>
    </row>
    <row r="7" spans="1:4">
      <c r="A7" s="4" t="s">
        <v>88</v>
      </c>
      <c r="C7" s="7" t="n">
        <v>59</v>
      </c>
      <c r="D7" s="7" t="n">
        <v>12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62</v>
      </c>
      <c r="B1" s="2" t="s">
        <v>1</v>
      </c>
    </row>
    <row r="2" spans="1:2">
      <c r="B2" s="2" t="s">
        <v>2</v>
      </c>
    </row>
    <row r="3" spans="1:2">
      <c r="A3" s="3" t="s">
        <v>363</v>
      </c>
    </row>
    <row r="4" spans="1:2">
      <c r="A4" s="4" t="s">
        <v>364</v>
      </c>
      <c r="B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66</v>
      </c>
      <c r="B1" s="2" t="s">
        <v>1</v>
      </c>
    </row>
    <row r="2" spans="1:2">
      <c r="B2" s="2" t="s">
        <v>2</v>
      </c>
    </row>
    <row r="3" spans="1:2">
      <c r="A3" s="3" t="s">
        <v>367</v>
      </c>
    </row>
    <row r="4" spans="1:2">
      <c r="A4" s="4" t="s">
        <v>366</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69</v>
      </c>
      <c r="B1" s="2" t="s">
        <v>1</v>
      </c>
    </row>
    <row r="2" spans="1:2">
      <c r="B2" s="2" t="s">
        <v>2</v>
      </c>
    </row>
    <row r="3" spans="1:2">
      <c r="A3" s="3" t="s">
        <v>370</v>
      </c>
    </row>
    <row r="4" spans="1:2">
      <c r="A4" s="4" t="s">
        <v>369</v>
      </c>
      <c r="B4"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4"/>
    <col customWidth="1" max="2" min="2" width="80"/>
  </cols>
  <sheetData>
    <row r="1" spans="1:2">
      <c r="A1" s="1" t="s">
        <v>372</v>
      </c>
      <c r="B1" s="2" t="s">
        <v>1</v>
      </c>
    </row>
    <row r="2" spans="1:2">
      <c r="B2" s="2" t="s">
        <v>2</v>
      </c>
    </row>
    <row r="3" spans="1:2">
      <c r="A3" s="3" t="s">
        <v>302</v>
      </c>
    </row>
    <row r="4" spans="1:2">
      <c r="A4" s="4" t="s">
        <v>39</v>
      </c>
      <c r="B4" s="4" t="s">
        <v>373</v>
      </c>
    </row>
    <row r="5" spans="1:2">
      <c r="A5" s="4" t="s">
        <v>374</v>
      </c>
      <c r="B5" s="4" t="s">
        <v>375</v>
      </c>
    </row>
    <row r="6" spans="1:2">
      <c r="A6" s="4" t="s">
        <v>309</v>
      </c>
      <c r="B6" s="4" t="s">
        <v>376</v>
      </c>
    </row>
    <row r="7" spans="1:2">
      <c r="A7" s="4" t="s">
        <v>377</v>
      </c>
      <c r="B7" s="4" t="s">
        <v>378</v>
      </c>
    </row>
    <row r="8" spans="1:2">
      <c r="A8" s="4" t="s">
        <v>379</v>
      </c>
      <c r="B8" s="4" t="s">
        <v>380</v>
      </c>
    </row>
    <row r="9" spans="1:2">
      <c r="A9" s="4" t="s">
        <v>130</v>
      </c>
      <c r="B9" s="4" t="s">
        <v>381</v>
      </c>
    </row>
    <row r="10" spans="1:2">
      <c r="A10" s="4" t="s">
        <v>382</v>
      </c>
      <c r="B10" s="4" t="s">
        <v>383</v>
      </c>
    </row>
    <row r="11" spans="1:2">
      <c r="A11" s="4" t="s">
        <v>328</v>
      </c>
      <c r="B11" s="4" t="s">
        <v>384</v>
      </c>
    </row>
    <row r="12" spans="1:2">
      <c r="A12" s="4" t="s">
        <v>334</v>
      </c>
      <c r="B12" s="4" t="s">
        <v>385</v>
      </c>
    </row>
    <row r="13" spans="1:2">
      <c r="A13" s="4" t="s">
        <v>386</v>
      </c>
      <c r="B13" s="4" t="s">
        <v>387</v>
      </c>
    </row>
    <row r="14" spans="1:2">
      <c r="A14" s="4" t="s">
        <v>126</v>
      </c>
      <c r="B14" s="4" t="s">
        <v>388</v>
      </c>
    </row>
    <row r="15" spans="1:2">
      <c r="A15" s="4" t="s">
        <v>247</v>
      </c>
      <c r="B15" s="4" t="s">
        <v>389</v>
      </c>
    </row>
    <row r="16" spans="1:2">
      <c r="A16" s="4" t="s">
        <v>390</v>
      </c>
      <c r="B16" s="4" t="s">
        <v>391</v>
      </c>
    </row>
    <row r="17" spans="1:2">
      <c r="A17" s="4" t="s">
        <v>135</v>
      </c>
      <c r="B17" s="4" t="s">
        <v>392</v>
      </c>
    </row>
    <row r="18" spans="1:2">
      <c r="A18" s="4" t="s">
        <v>393</v>
      </c>
      <c r="B18"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395</v>
      </c>
      <c r="B1" s="2" t="s">
        <v>1</v>
      </c>
    </row>
    <row r="2" spans="1:2">
      <c r="B2" s="2" t="s">
        <v>2</v>
      </c>
    </row>
    <row r="3" spans="1:2">
      <c r="A3" s="3" t="s">
        <v>302</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02</v>
      </c>
      <c r="B1" s="2" t="s">
        <v>1</v>
      </c>
    </row>
    <row r="2" spans="1:2">
      <c r="B2" s="2" t="s">
        <v>2</v>
      </c>
    </row>
    <row r="3" spans="1:2">
      <c r="A3" s="3" t="s">
        <v>403</v>
      </c>
    </row>
    <row r="4" spans="1:2">
      <c r="A4" s="4" t="s">
        <v>404</v>
      </c>
      <c r="B4" s="4" t="s">
        <v>405</v>
      </c>
    </row>
    <row r="5" spans="1:2">
      <c r="A5" s="4" t="s">
        <v>406</v>
      </c>
    </row>
    <row r="6" spans="1:2">
      <c r="A6" s="3" t="s">
        <v>403</v>
      </c>
    </row>
    <row r="7" spans="1:2">
      <c r="A7" s="4" t="s">
        <v>407</v>
      </c>
      <c r="B7"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v>
      </c>
      <c r="B1" s="2" t="s">
        <v>1</v>
      </c>
    </row>
    <row r="2" spans="1:4">
      <c r="B2" s="2" t="s">
        <v>2</v>
      </c>
      <c r="C2" s="2" t="s">
        <v>37</v>
      </c>
      <c r="D2" s="2" t="s">
        <v>38</v>
      </c>
    </row>
    <row r="3" spans="1:4">
      <c r="A3" s="4" t="s">
        <v>56</v>
      </c>
      <c r="B3" s="7" t="n">
        <v>1923</v>
      </c>
      <c r="C3" s="7" t="n">
        <v>1326</v>
      </c>
      <c r="D3" s="7" t="n">
        <v>1720</v>
      </c>
    </row>
    <row r="4" spans="1:4">
      <c r="A4" s="4" t="s">
        <v>58</v>
      </c>
      <c r="B4" s="6" t="n">
        <v>1899</v>
      </c>
      <c r="C4" s="6" t="n">
        <v>1310</v>
      </c>
      <c r="D4" s="6" t="n">
        <v>1697</v>
      </c>
    </row>
    <row r="5" spans="1:4">
      <c r="A5" s="3" t="s">
        <v>90</v>
      </c>
    </row>
    <row r="6" spans="1:4">
      <c r="A6" s="4" t="s">
        <v>91</v>
      </c>
      <c r="B6" s="6" t="n">
        <v>110</v>
      </c>
      <c r="C6" s="6" t="n">
        <v>17</v>
      </c>
      <c r="D6" s="6" t="n">
        <v>-243</v>
      </c>
    </row>
    <row r="7" spans="1:4">
      <c r="A7" s="4" t="s">
        <v>92</v>
      </c>
      <c r="B7" s="6" t="n">
        <v>6</v>
      </c>
      <c r="C7" s="6" t="n">
        <v>128</v>
      </c>
      <c r="D7" s="6" t="n">
        <v>203</v>
      </c>
    </row>
    <row r="8" spans="1:4">
      <c r="A8" s="4" t="s">
        <v>93</v>
      </c>
      <c r="B8" s="6" t="n">
        <v>-66</v>
      </c>
      <c r="C8" s="6" t="n">
        <v>-305</v>
      </c>
      <c r="D8" s="6" t="n">
        <v>516</v>
      </c>
    </row>
    <row r="9" spans="1:4">
      <c r="A9" s="3" t="s">
        <v>94</v>
      </c>
    </row>
    <row r="10" spans="1:4">
      <c r="A10" s="4" t="s">
        <v>95</v>
      </c>
      <c r="B10" s="6" t="n">
        <v>-108</v>
      </c>
      <c r="C10" s="6" t="n">
        <v>93</v>
      </c>
      <c r="D10" s="6" t="n">
        <v>77</v>
      </c>
    </row>
    <row r="11" spans="1:4">
      <c r="A11" s="4" t="s">
        <v>96</v>
      </c>
      <c r="B11" s="6" t="n">
        <v>-50</v>
      </c>
      <c r="C11" s="6" t="n">
        <v>-54</v>
      </c>
      <c r="D11" s="6" t="n">
        <v>-55</v>
      </c>
    </row>
    <row r="12" spans="1:4">
      <c r="A12" s="4" t="s">
        <v>97</v>
      </c>
      <c r="B12" s="6" t="n">
        <v>51</v>
      </c>
      <c r="C12" s="6" t="n">
        <v>33</v>
      </c>
      <c r="D12" s="6" t="n">
        <v>55</v>
      </c>
    </row>
    <row r="13" spans="1:4">
      <c r="A13" s="4" t="s">
        <v>98</v>
      </c>
      <c r="B13" s="6" t="n">
        <v>-1</v>
      </c>
      <c r="C13" s="6" t="n">
        <v>-4</v>
      </c>
      <c r="D13" s="6" t="n">
        <v>0</v>
      </c>
    </row>
    <row r="14" spans="1:4">
      <c r="A14" s="4" t="s">
        <v>99</v>
      </c>
      <c r="B14" s="6" t="n">
        <v>-58</v>
      </c>
      <c r="C14" s="6" t="n">
        <v>-92</v>
      </c>
      <c r="D14" s="6" t="n">
        <v>553</v>
      </c>
    </row>
    <row r="15" spans="1:4">
      <c r="A15" s="4" t="s">
        <v>100</v>
      </c>
      <c r="B15" s="6" t="n">
        <v>1865</v>
      </c>
      <c r="C15" s="6" t="n">
        <v>1234</v>
      </c>
      <c r="D15" s="6" t="n">
        <v>2273</v>
      </c>
    </row>
    <row r="16" spans="1:4">
      <c r="A16" s="4" t="s">
        <v>101</v>
      </c>
      <c r="B16" s="6" t="n">
        <v>24</v>
      </c>
      <c r="C16" s="6" t="n">
        <v>16</v>
      </c>
      <c r="D16" s="6" t="n">
        <v>23</v>
      </c>
    </row>
    <row r="17" spans="1:4">
      <c r="A17" s="4" t="s">
        <v>102</v>
      </c>
      <c r="B17" s="6" t="n">
        <v>1841</v>
      </c>
      <c r="C17" s="6" t="n">
        <v>1218</v>
      </c>
      <c r="D17" s="6" t="n">
        <v>2250</v>
      </c>
    </row>
    <row r="18" spans="1:4">
      <c r="A18" s="4" t="s">
        <v>31</v>
      </c>
    </row>
    <row r="19" spans="1:4">
      <c r="A19" s="4" t="s">
        <v>58</v>
      </c>
      <c r="B19" s="6" t="n">
        <v>1087</v>
      </c>
      <c r="C19" s="6" t="n">
        <v>858</v>
      </c>
      <c r="D19" s="6" t="n">
        <v>1138</v>
      </c>
    </row>
    <row r="20" spans="1:4">
      <c r="A20" s="3" t="s">
        <v>90</v>
      </c>
    </row>
    <row r="21" spans="1:4">
      <c r="A21" s="4" t="s">
        <v>91</v>
      </c>
      <c r="B21" s="6" t="n">
        <v>-1</v>
      </c>
      <c r="C21" s="6" t="n">
        <v>-4</v>
      </c>
      <c r="D21" s="6" t="n">
        <v>6</v>
      </c>
    </row>
    <row r="22" spans="1:4">
      <c r="A22" s="4" t="s">
        <v>92</v>
      </c>
      <c r="B22" s="6" t="n">
        <v>-4</v>
      </c>
      <c r="C22" s="6" t="n">
        <v>15</v>
      </c>
      <c r="D22" s="6" t="n">
        <v>20</v>
      </c>
    </row>
    <row r="23" spans="1:4">
      <c r="A23" s="3" t="s">
        <v>94</v>
      </c>
    </row>
    <row r="24" spans="1:4">
      <c r="A24" s="4" t="s">
        <v>95</v>
      </c>
      <c r="B24" s="6" t="n">
        <v>1</v>
      </c>
      <c r="C24" s="6" t="n">
        <v>-3</v>
      </c>
      <c r="D24" s="6" t="n">
        <v>0</v>
      </c>
    </row>
    <row r="25" spans="1:4">
      <c r="A25" s="4" t="s">
        <v>96</v>
      </c>
      <c r="B25" s="6" t="n">
        <v>-6</v>
      </c>
      <c r="C25" s="6" t="n">
        <v>-6</v>
      </c>
      <c r="D25" s="6" t="n">
        <v>-3</v>
      </c>
    </row>
    <row r="26" spans="1:4">
      <c r="A26" s="4" t="s">
        <v>99</v>
      </c>
      <c r="B26" s="6" t="n">
        <v>-10</v>
      </c>
      <c r="C26" s="6" t="n">
        <v>2</v>
      </c>
      <c r="D26" s="6" t="n">
        <v>23</v>
      </c>
    </row>
    <row r="27" spans="1:4">
      <c r="A27" s="4" t="s">
        <v>102</v>
      </c>
      <c r="B27" s="6" t="n">
        <v>1077</v>
      </c>
      <c r="C27" s="6" t="n">
        <v>860</v>
      </c>
      <c r="D27" s="6" t="n">
        <v>1161</v>
      </c>
    </row>
    <row r="28" spans="1:4">
      <c r="A28" s="4" t="s">
        <v>35</v>
      </c>
    </row>
    <row r="29" spans="1:4">
      <c r="A29" s="4" t="s">
        <v>58</v>
      </c>
      <c r="B29" s="6" t="n">
        <v>457</v>
      </c>
      <c r="C29" s="6" t="n">
        <v>512</v>
      </c>
      <c r="D29" s="6" t="n">
        <v>461</v>
      </c>
    </row>
    <row r="30" spans="1:4">
      <c r="A30" s="3" t="s">
        <v>90</v>
      </c>
    </row>
    <row r="31" spans="1:4">
      <c r="A31" s="4" t="s">
        <v>91</v>
      </c>
      <c r="B31" s="6" t="n">
        <v>6</v>
      </c>
      <c r="C31" s="6" t="n">
        <v>-31</v>
      </c>
      <c r="D31" s="6" t="n">
        <v>39</v>
      </c>
    </row>
    <row r="32" spans="1:4">
      <c r="A32" s="4" t="s">
        <v>93</v>
      </c>
      <c r="B32" s="6" t="n">
        <v>-20</v>
      </c>
      <c r="C32" s="6" t="n">
        <v>-10</v>
      </c>
      <c r="D32" s="6" t="n">
        <v>26</v>
      </c>
    </row>
    <row r="33" spans="1:4">
      <c r="A33" s="3" t="s">
        <v>94</v>
      </c>
    </row>
    <row r="34" spans="1:4">
      <c r="A34" s="4" t="s">
        <v>95</v>
      </c>
      <c r="B34" s="6" t="n">
        <v>-3</v>
      </c>
      <c r="C34" s="6" t="n">
        <v>8</v>
      </c>
      <c r="D34" s="6" t="n">
        <v>11</v>
      </c>
    </row>
    <row r="35" spans="1:4">
      <c r="A35" s="4" t="s">
        <v>97</v>
      </c>
      <c r="B35" s="6" t="n">
        <v>4</v>
      </c>
      <c r="C35" s="6" t="n">
        <v>5</v>
      </c>
      <c r="D35" s="6" t="n">
        <v>6</v>
      </c>
    </row>
    <row r="36" spans="1:4">
      <c r="A36" s="4" t="s">
        <v>99</v>
      </c>
      <c r="B36" s="6" t="n">
        <v>-13</v>
      </c>
      <c r="C36" s="6" t="n">
        <v>-28</v>
      </c>
      <c r="D36" s="6" t="n">
        <v>82</v>
      </c>
    </row>
    <row r="37" spans="1:4">
      <c r="A37" s="4" t="s">
        <v>102</v>
      </c>
      <c r="B37" s="7" t="n">
        <v>444</v>
      </c>
      <c r="C37" s="7" t="n">
        <v>484</v>
      </c>
      <c r="D37" s="7" t="n">
        <v>5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409</v>
      </c>
      <c r="B1" s="2" t="s">
        <v>1</v>
      </c>
    </row>
    <row r="2" spans="1:2">
      <c r="B2" s="2" t="s">
        <v>2</v>
      </c>
    </row>
    <row r="3" spans="1:2">
      <c r="A3" s="3" t="s">
        <v>307</v>
      </c>
    </row>
    <row r="4" spans="1:2">
      <c r="A4" s="4" t="s">
        <v>410</v>
      </c>
      <c r="B4"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12</v>
      </c>
      <c r="B1" s="2" t="s">
        <v>1</v>
      </c>
    </row>
    <row r="2" spans="1:2">
      <c r="B2" s="2" t="s">
        <v>2</v>
      </c>
    </row>
    <row r="3" spans="1:2">
      <c r="A3" s="3" t="s">
        <v>310</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425</v>
      </c>
      <c r="B1" s="2" t="s">
        <v>1</v>
      </c>
    </row>
    <row r="2" spans="1:2">
      <c r="B2" s="2" t="s">
        <v>2</v>
      </c>
    </row>
    <row r="3" spans="1:2">
      <c r="A3" s="3" t="s">
        <v>426</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row r="10" spans="1:2">
      <c r="A10" s="4" t="s">
        <v>31</v>
      </c>
    </row>
    <row r="11" spans="1:2">
      <c r="A11" s="3" t="s">
        <v>426</v>
      </c>
    </row>
    <row r="12" spans="1:2">
      <c r="A12" s="4" t="s">
        <v>427</v>
      </c>
      <c r="B12" s="4" t="s">
        <v>439</v>
      </c>
    </row>
    <row r="13" spans="1:2">
      <c r="A13" s="4" t="s">
        <v>429</v>
      </c>
      <c r="B13" s="4" t="s">
        <v>430</v>
      </c>
    </row>
    <row r="14" spans="1:2">
      <c r="A14" s="4" t="s">
        <v>431</v>
      </c>
      <c r="B14" s="4" t="s">
        <v>440</v>
      </c>
    </row>
    <row r="15" spans="1:2">
      <c r="A15" s="4" t="s">
        <v>433</v>
      </c>
      <c r="B15" s="4" t="s">
        <v>441</v>
      </c>
    </row>
    <row r="16" spans="1:2">
      <c r="A16" s="4" t="s">
        <v>35</v>
      </c>
    </row>
    <row r="17" spans="1:2">
      <c r="A17" s="3" t="s">
        <v>426</v>
      </c>
    </row>
    <row r="18" spans="1:2">
      <c r="A18" s="4" t="s">
        <v>427</v>
      </c>
      <c r="B18" s="4" t="s">
        <v>442</v>
      </c>
    </row>
    <row r="19" spans="1:2">
      <c r="A19" s="4" t="s">
        <v>431</v>
      </c>
      <c r="B19" s="4" t="s">
        <v>443</v>
      </c>
    </row>
    <row r="20" spans="1:2">
      <c r="A20" s="4" t="s">
        <v>433</v>
      </c>
      <c r="B20"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s="1" t="s">
        <v>445</v>
      </c>
      <c r="B1" s="2" t="s">
        <v>1</v>
      </c>
    </row>
    <row r="2" spans="1:2">
      <c r="B2" s="2" t="s">
        <v>2</v>
      </c>
    </row>
    <row r="3" spans="1:2">
      <c r="A3" s="3" t="s">
        <v>446</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row r="9" spans="1:2">
      <c r="A9" s="4" t="s">
        <v>457</v>
      </c>
      <c r="B9" s="4" t="s">
        <v>458</v>
      </c>
    </row>
    <row r="10" spans="1:2">
      <c r="A10" s="4" t="s">
        <v>459</v>
      </c>
      <c r="B10" s="4" t="s">
        <v>460</v>
      </c>
    </row>
    <row r="11" spans="1:2">
      <c r="A11" s="4" t="s">
        <v>31</v>
      </c>
    </row>
    <row r="12" spans="1:2">
      <c r="A12" s="3" t="s">
        <v>446</v>
      </c>
    </row>
    <row r="13" spans="1:2">
      <c r="A13" s="4" t="s">
        <v>447</v>
      </c>
      <c r="B13" s="4" t="s">
        <v>461</v>
      </c>
    </row>
    <row r="14" spans="1:2">
      <c r="A14" s="4" t="s">
        <v>449</v>
      </c>
      <c r="B14" s="4" t="s">
        <v>462</v>
      </c>
    </row>
    <row r="15" spans="1:2">
      <c r="A15" s="4" t="s">
        <v>451</v>
      </c>
      <c r="B15" s="4" t="s">
        <v>463</v>
      </c>
    </row>
    <row r="16" spans="1:2">
      <c r="A16" s="4" t="s">
        <v>455</v>
      </c>
      <c r="B16" s="4" t="s">
        <v>464</v>
      </c>
    </row>
    <row r="17" spans="1:2">
      <c r="A17" s="4" t="s">
        <v>457</v>
      </c>
      <c r="B17" s="4" t="s">
        <v>465</v>
      </c>
    </row>
    <row r="18" spans="1:2">
      <c r="A18" s="4" t="s">
        <v>459</v>
      </c>
      <c r="B18" s="4" t="s">
        <v>466</v>
      </c>
    </row>
    <row r="19" spans="1:2">
      <c r="A19" s="4" t="s">
        <v>35</v>
      </c>
    </row>
    <row r="20" spans="1:2">
      <c r="A20" s="3" t="s">
        <v>446</v>
      </c>
    </row>
    <row r="21" spans="1:2">
      <c r="A21" s="4" t="s">
        <v>447</v>
      </c>
      <c r="B21" s="4" t="s">
        <v>467</v>
      </c>
    </row>
    <row r="22" spans="1:2">
      <c r="A22" s="4" t="s">
        <v>449</v>
      </c>
      <c r="B22" s="4" t="s">
        <v>468</v>
      </c>
    </row>
    <row r="23" spans="1:2">
      <c r="A23" s="4" t="s">
        <v>451</v>
      </c>
      <c r="B23" s="4" t="s">
        <v>469</v>
      </c>
    </row>
    <row r="24" spans="1:2">
      <c r="A24" s="4" t="s">
        <v>453</v>
      </c>
      <c r="B24" s="4" t="s">
        <v>470</v>
      </c>
    </row>
    <row r="25" spans="1:2">
      <c r="A25" s="4" t="s">
        <v>455</v>
      </c>
      <c r="B25" s="4" t="s">
        <v>471</v>
      </c>
    </row>
    <row r="26" spans="1:2">
      <c r="A26" s="4" t="s">
        <v>457</v>
      </c>
      <c r="B26" s="4" t="s">
        <v>472</v>
      </c>
    </row>
    <row r="27" spans="1:2">
      <c r="A27" s="4" t="s">
        <v>459</v>
      </c>
      <c r="B27" s="4" t="s">
        <v>4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474</v>
      </c>
      <c r="B1" s="2" t="s">
        <v>1</v>
      </c>
    </row>
    <row r="2" spans="1:2">
      <c r="B2" s="2" t="s">
        <v>2</v>
      </c>
    </row>
    <row r="3" spans="1:2">
      <c r="A3" s="3" t="s">
        <v>319</v>
      </c>
    </row>
    <row r="4" spans="1:2">
      <c r="A4" s="4" t="s">
        <v>475</v>
      </c>
      <c r="B4" s="4" t="s">
        <v>4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80"/>
  </cols>
  <sheetData>
    <row r="1" spans="1:2">
      <c r="A1" s="1" t="s">
        <v>477</v>
      </c>
      <c r="B1" s="2" t="s">
        <v>1</v>
      </c>
    </row>
    <row r="2" spans="1:2">
      <c r="B2" s="2" t="s">
        <v>2</v>
      </c>
    </row>
    <row r="3" spans="1:2">
      <c r="A3" s="3" t="s">
        <v>478</v>
      </c>
    </row>
    <row r="4" spans="1:2">
      <c r="A4" s="4" t="s">
        <v>479</v>
      </c>
      <c r="B4" s="4" t="s">
        <v>480</v>
      </c>
    </row>
    <row r="5" spans="1:2">
      <c r="A5" s="4" t="s">
        <v>481</v>
      </c>
      <c r="B5" s="4" t="s">
        <v>482</v>
      </c>
    </row>
    <row r="6" spans="1:2">
      <c r="A6" s="4" t="s">
        <v>483</v>
      </c>
      <c r="B6" s="4" t="s">
        <v>484</v>
      </c>
    </row>
    <row r="7" spans="1:2">
      <c r="A7" s="4" t="s">
        <v>485</v>
      </c>
      <c r="B7" s="4" t="s">
        <v>486</v>
      </c>
    </row>
    <row r="8" spans="1:2">
      <c r="A8" s="4" t="s">
        <v>487</v>
      </c>
      <c r="B8" s="4" t="s">
        <v>488</v>
      </c>
    </row>
    <row r="9" spans="1:2">
      <c r="A9" s="4" t="s">
        <v>31</v>
      </c>
    </row>
    <row r="10" spans="1:2">
      <c r="A10" s="3" t="s">
        <v>478</v>
      </c>
    </row>
    <row r="11" spans="1:2">
      <c r="A11" s="4" t="s">
        <v>479</v>
      </c>
      <c r="B11" s="4" t="s">
        <v>489</v>
      </c>
    </row>
    <row r="12" spans="1:2">
      <c r="A12" s="4" t="s">
        <v>481</v>
      </c>
      <c r="B12" s="4" t="s">
        <v>490</v>
      </c>
    </row>
    <row r="13" spans="1:2">
      <c r="A13" s="4" t="s">
        <v>483</v>
      </c>
      <c r="B13" s="4" t="s">
        <v>491</v>
      </c>
    </row>
    <row r="14" spans="1:2">
      <c r="A14" s="4" t="s">
        <v>485</v>
      </c>
      <c r="B14" s="4" t="s">
        <v>4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493</v>
      </c>
      <c r="B1" s="2" t="s">
        <v>1</v>
      </c>
    </row>
    <row r="2" spans="1:2">
      <c r="B2" s="2" t="s">
        <v>2</v>
      </c>
    </row>
    <row r="3" spans="1:2">
      <c r="A3" s="3" t="s">
        <v>323</v>
      </c>
    </row>
    <row r="4" spans="1:2">
      <c r="A4" s="4" t="s">
        <v>130</v>
      </c>
      <c r="B4" s="4" t="s">
        <v>494</v>
      </c>
    </row>
    <row r="5" spans="1:2">
      <c r="A5" s="4" t="s">
        <v>495</v>
      </c>
      <c r="B5" s="4" t="s">
        <v>4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497</v>
      </c>
      <c r="B1" s="2" t="s">
        <v>1</v>
      </c>
    </row>
    <row r="2" spans="1:2">
      <c r="B2" s="2" t="s">
        <v>2</v>
      </c>
    </row>
    <row r="3" spans="1:2">
      <c r="A3" s="3" t="s">
        <v>326</v>
      </c>
    </row>
    <row r="4" spans="1:2">
      <c r="A4" s="4" t="s">
        <v>498</v>
      </c>
      <c r="B4" s="4" t="s">
        <v>499</v>
      </c>
    </row>
    <row r="5" spans="1:2">
      <c r="A5" s="4" t="s">
        <v>500</v>
      </c>
      <c r="B5" s="4" t="s">
        <v>501</v>
      </c>
    </row>
    <row r="6" spans="1:2">
      <c r="A6" s="4" t="s">
        <v>502</v>
      </c>
      <c r="B6" s="4" t="s">
        <v>5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504</v>
      </c>
      <c r="B1" s="2" t="s">
        <v>1</v>
      </c>
    </row>
    <row r="2" spans="1:2">
      <c r="B2" s="2" t="s">
        <v>2</v>
      </c>
    </row>
    <row r="3" spans="1:2">
      <c r="A3" s="3" t="s">
        <v>329</v>
      </c>
    </row>
    <row r="4" spans="1:2">
      <c r="A4" s="4" t="s">
        <v>505</v>
      </c>
      <c r="B4" s="4" t="s">
        <v>5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507</v>
      </c>
      <c r="B1" s="2" t="s">
        <v>1</v>
      </c>
    </row>
    <row r="2" spans="1:2">
      <c r="B2" s="2" t="s">
        <v>2</v>
      </c>
    </row>
    <row r="3" spans="1:2">
      <c r="A3" s="3" t="s">
        <v>335</v>
      </c>
    </row>
    <row r="4" spans="1:2">
      <c r="A4" s="4" t="s">
        <v>508</v>
      </c>
      <c r="B4" s="4" t="s">
        <v>5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v>
      </c>
      <c r="B1" s="2" t="s">
        <v>1</v>
      </c>
    </row>
    <row r="2" spans="1:4">
      <c r="B2" s="2" t="s">
        <v>2</v>
      </c>
      <c r="C2" s="2" t="s">
        <v>37</v>
      </c>
      <c r="D2" s="2" t="s">
        <v>38</v>
      </c>
    </row>
    <row r="3" spans="1:4">
      <c r="A3" s="4" t="s">
        <v>104</v>
      </c>
      <c r="B3" s="7" t="n">
        <v>-74</v>
      </c>
      <c r="C3" s="7" t="n">
        <v>-20</v>
      </c>
      <c r="D3" s="7" t="n">
        <v>161</v>
      </c>
    </row>
    <row r="4" spans="1:4">
      <c r="A4" s="4" t="s">
        <v>105</v>
      </c>
      <c r="B4" s="6" t="n">
        <v>23</v>
      </c>
      <c r="C4" s="6" t="n">
        <v>-59</v>
      </c>
      <c r="D4" s="6" t="n">
        <v>-136</v>
      </c>
    </row>
    <row r="5" spans="1:4">
      <c r="A5" s="4" t="s">
        <v>106</v>
      </c>
      <c r="B5" s="6" t="n">
        <v>29</v>
      </c>
      <c r="C5" s="6" t="n">
        <v>189</v>
      </c>
      <c r="D5" s="6" t="n">
        <v>-341</v>
      </c>
    </row>
    <row r="6" spans="1:4">
      <c r="A6" s="4" t="s">
        <v>107</v>
      </c>
      <c r="B6" s="6" t="n">
        <v>68</v>
      </c>
      <c r="C6" s="6" t="n">
        <v>-59</v>
      </c>
      <c r="D6" s="6" t="n">
        <v>-53</v>
      </c>
    </row>
    <row r="7" spans="1:4">
      <c r="A7" s="4" t="s">
        <v>108</v>
      </c>
      <c r="B7" s="6" t="n">
        <v>29</v>
      </c>
      <c r="C7" s="6" t="n">
        <v>33</v>
      </c>
      <c r="D7" s="6" t="n">
        <v>35</v>
      </c>
    </row>
    <row r="8" spans="1:4">
      <c r="A8" s="4" t="s">
        <v>109</v>
      </c>
      <c r="B8" s="6" t="n">
        <v>-35</v>
      </c>
      <c r="C8" s="6" t="n">
        <v>-24</v>
      </c>
      <c r="D8" s="6" t="n">
        <v>-39</v>
      </c>
    </row>
    <row r="9" spans="1:4">
      <c r="A9" s="4" t="s">
        <v>110</v>
      </c>
      <c r="B9" s="6" t="n">
        <v>1</v>
      </c>
      <c r="C9" s="6" t="n">
        <v>3</v>
      </c>
      <c r="D9" s="6" t="n">
        <v>0</v>
      </c>
    </row>
    <row r="10" spans="1:4">
      <c r="A10" s="4" t="s">
        <v>31</v>
      </c>
    </row>
    <row r="11" spans="1:4">
      <c r="A11" s="4" t="s">
        <v>104</v>
      </c>
      <c r="B11" s="6" t="n">
        <v>2</v>
      </c>
      <c r="C11" s="6" t="n">
        <v>2</v>
      </c>
      <c r="D11" s="6" t="n">
        <v>-3</v>
      </c>
    </row>
    <row r="12" spans="1:4">
      <c r="A12" s="4" t="s">
        <v>105</v>
      </c>
      <c r="B12" s="6" t="n">
        <v>1</v>
      </c>
      <c r="C12" s="6" t="n">
        <v>-9</v>
      </c>
      <c r="D12" s="6" t="n">
        <v>-13</v>
      </c>
    </row>
    <row r="13" spans="1:4">
      <c r="A13" s="4" t="s">
        <v>107</v>
      </c>
      <c r="B13" s="6" t="n">
        <v>0</v>
      </c>
      <c r="C13" s="6" t="n">
        <v>2</v>
      </c>
      <c r="D13" s="6" t="n">
        <v>0</v>
      </c>
    </row>
    <row r="14" spans="1:4">
      <c r="A14" s="4" t="s">
        <v>108</v>
      </c>
      <c r="B14" s="6" t="n">
        <v>4</v>
      </c>
      <c r="C14" s="6" t="n">
        <v>4</v>
      </c>
      <c r="D14" s="6" t="n">
        <v>2</v>
      </c>
    </row>
    <row r="15" spans="1:4">
      <c r="A15" s="4" t="s">
        <v>35</v>
      </c>
    </row>
    <row r="16" spans="1:4">
      <c r="A16" s="4" t="s">
        <v>104</v>
      </c>
      <c r="B16" s="6" t="n">
        <v>-4</v>
      </c>
      <c r="C16" s="6" t="n">
        <v>19</v>
      </c>
      <c r="D16" s="6" t="n">
        <v>-27</v>
      </c>
    </row>
    <row r="17" spans="1:4">
      <c r="A17" s="4" t="s">
        <v>106</v>
      </c>
      <c r="B17" s="6" t="n">
        <v>13</v>
      </c>
      <c r="C17" s="6" t="n">
        <v>6</v>
      </c>
      <c r="D17" s="6" t="n">
        <v>-18</v>
      </c>
    </row>
    <row r="18" spans="1:4">
      <c r="A18" s="4" t="s">
        <v>107</v>
      </c>
      <c r="B18" s="6" t="n">
        <v>3</v>
      </c>
      <c r="C18" s="6" t="n">
        <v>-5</v>
      </c>
      <c r="D18" s="6" t="n">
        <v>-5</v>
      </c>
    </row>
    <row r="19" spans="1:4">
      <c r="A19" s="4" t="s">
        <v>109</v>
      </c>
      <c r="B19" s="7" t="n">
        <v>-3</v>
      </c>
      <c r="C19" s="7" t="n">
        <v>-3</v>
      </c>
      <c r="D19" s="7" t="n">
        <v>-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510</v>
      </c>
      <c r="B1" s="2" t="s">
        <v>1</v>
      </c>
    </row>
    <row r="2" spans="1:2">
      <c r="B2" s="2" t="s">
        <v>2</v>
      </c>
    </row>
    <row r="3" spans="1:2">
      <c r="A3" s="3" t="s">
        <v>511</v>
      </c>
    </row>
    <row r="4" spans="1:2">
      <c r="A4" s="4" t="s">
        <v>512</v>
      </c>
      <c r="B4" s="4" t="s">
        <v>513</v>
      </c>
    </row>
    <row r="5" spans="1:2">
      <c r="A5" s="4" t="s">
        <v>31</v>
      </c>
    </row>
    <row r="6" spans="1:2">
      <c r="A6" s="3" t="s">
        <v>511</v>
      </c>
    </row>
    <row r="7" spans="1:2">
      <c r="A7" s="4" t="s">
        <v>512</v>
      </c>
      <c r="B7" s="4" t="s">
        <v>514</v>
      </c>
    </row>
    <row r="8" spans="1:2">
      <c r="A8" s="4" t="s">
        <v>35</v>
      </c>
    </row>
    <row r="9" spans="1:2">
      <c r="A9" s="3" t="s">
        <v>511</v>
      </c>
    </row>
    <row r="10" spans="1:2">
      <c r="A10" s="4" t="s">
        <v>512</v>
      </c>
      <c r="B10" s="4" t="s">
        <v>5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r="A1" s="1" t="s">
        <v>516</v>
      </c>
      <c r="B1" s="2" t="s">
        <v>1</v>
      </c>
    </row>
    <row r="2" spans="1:2">
      <c r="B2" s="2" t="s">
        <v>2</v>
      </c>
    </row>
    <row r="3" spans="1:2">
      <c r="A3" s="3" t="s">
        <v>343</v>
      </c>
    </row>
    <row r="4" spans="1:2">
      <c r="A4" s="4" t="s">
        <v>517</v>
      </c>
      <c r="B4" s="4" t="s">
        <v>518</v>
      </c>
    </row>
    <row r="5" spans="1:2">
      <c r="A5" s="4" t="s">
        <v>519</v>
      </c>
      <c r="B5" s="4" t="s">
        <v>520</v>
      </c>
    </row>
    <row r="6" spans="1:2">
      <c r="A6" s="4" t="s">
        <v>521</v>
      </c>
      <c r="B6" s="4" t="s">
        <v>5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3"/>
    <col customWidth="1" max="2" min="2" width="80"/>
  </cols>
  <sheetData>
    <row r="1" spans="1:2">
      <c r="A1" s="1" t="s">
        <v>523</v>
      </c>
      <c r="B1" s="2" t="s">
        <v>1</v>
      </c>
    </row>
    <row r="2" spans="1:2">
      <c r="B2" s="2" t="s">
        <v>2</v>
      </c>
    </row>
    <row r="3" spans="1:2">
      <c r="A3" s="3" t="s">
        <v>524</v>
      </c>
    </row>
    <row r="4" spans="1:2">
      <c r="A4" s="4" t="s">
        <v>525</v>
      </c>
      <c r="B4" s="4" t="s">
        <v>526</v>
      </c>
    </row>
    <row r="5" spans="1:2">
      <c r="A5" s="4" t="s">
        <v>527</v>
      </c>
      <c r="B5" s="4" t="s">
        <v>528</v>
      </c>
    </row>
    <row r="6" spans="1:2">
      <c r="A6" s="4" t="s">
        <v>529</v>
      </c>
      <c r="B6" s="4" t="s">
        <v>530</v>
      </c>
    </row>
    <row r="7" spans="1:2">
      <c r="A7" s="4" t="s">
        <v>531</v>
      </c>
      <c r="B7" s="4" t="s">
        <v>532</v>
      </c>
    </row>
    <row r="8" spans="1:2">
      <c r="A8" s="4" t="s">
        <v>533</v>
      </c>
      <c r="B8" s="4" t="s">
        <v>534</v>
      </c>
    </row>
    <row r="9" spans="1:2">
      <c r="A9" s="4" t="s">
        <v>31</v>
      </c>
    </row>
    <row r="10" spans="1:2">
      <c r="A10" s="3" t="s">
        <v>524</v>
      </c>
    </row>
    <row r="11" spans="1:2">
      <c r="A11" s="4" t="s">
        <v>527</v>
      </c>
      <c r="B11" s="4" t="s">
        <v>535</v>
      </c>
    </row>
    <row r="12" spans="1:2">
      <c r="A12" s="4" t="s">
        <v>529</v>
      </c>
      <c r="B12" s="4" t="s">
        <v>536</v>
      </c>
    </row>
    <row r="13" spans="1:2">
      <c r="A13" s="4" t="s">
        <v>35</v>
      </c>
    </row>
    <row r="14" spans="1:2">
      <c r="A14" s="3" t="s">
        <v>524</v>
      </c>
    </row>
    <row r="15" spans="1:2">
      <c r="A15" s="4" t="s">
        <v>527</v>
      </c>
      <c r="B15" s="4" t="s">
        <v>537</v>
      </c>
    </row>
    <row r="16" spans="1:2">
      <c r="A16" s="4" t="s">
        <v>529</v>
      </c>
      <c r="B16" s="4" t="s">
        <v>5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539</v>
      </c>
      <c r="B1" s="2" t="s">
        <v>1</v>
      </c>
    </row>
    <row r="2" spans="1:2">
      <c r="B2" s="2" t="s">
        <v>2</v>
      </c>
    </row>
    <row r="3" spans="1:2">
      <c r="A3" s="3" t="s">
        <v>354</v>
      </c>
    </row>
    <row r="4" spans="1:2">
      <c r="A4" s="4" t="s">
        <v>540</v>
      </c>
      <c r="B4" s="4" t="s">
        <v>541</v>
      </c>
    </row>
    <row r="5" spans="1:2">
      <c r="A5" s="4" t="s">
        <v>542</v>
      </c>
      <c r="B5" s="4" t="s">
        <v>543</v>
      </c>
    </row>
    <row r="6" spans="1:2">
      <c r="A6" s="4" t="s">
        <v>544</v>
      </c>
      <c r="B6" s="4" t="s">
        <v>545</v>
      </c>
    </row>
    <row r="7" spans="1:2">
      <c r="A7" s="4" t="s">
        <v>546</v>
      </c>
      <c r="B7" s="4" t="s">
        <v>547</v>
      </c>
    </row>
    <row r="8" spans="1:2">
      <c r="A8" s="4" t="s">
        <v>548</v>
      </c>
      <c r="B8" s="4" t="s">
        <v>549</v>
      </c>
    </row>
    <row r="9" spans="1:2">
      <c r="A9" s="4" t="s">
        <v>550</v>
      </c>
      <c r="B9" s="4" t="s">
        <v>551</v>
      </c>
    </row>
    <row r="10" spans="1:2">
      <c r="A10" s="4" t="s">
        <v>552</v>
      </c>
      <c r="B10" s="4" t="s">
        <v>553</v>
      </c>
    </row>
    <row r="11" spans="1:2">
      <c r="A11" s="4" t="s">
        <v>554</v>
      </c>
      <c r="B11" s="4" t="s">
        <v>555</v>
      </c>
    </row>
    <row r="12" spans="1:2">
      <c r="A12" s="4" t="s">
        <v>556</v>
      </c>
      <c r="B12" s="4" t="s">
        <v>5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80"/>
  </cols>
  <sheetData>
    <row r="1" spans="1:2">
      <c r="A1" s="1" t="s">
        <v>558</v>
      </c>
      <c r="B1" s="2" t="s">
        <v>1</v>
      </c>
    </row>
    <row r="2" spans="1:2">
      <c r="B2" s="2" t="s">
        <v>2</v>
      </c>
    </row>
    <row r="3" spans="1:2">
      <c r="A3" s="3" t="s">
        <v>559</v>
      </c>
    </row>
    <row r="4" spans="1:2">
      <c r="A4" s="4" t="s">
        <v>560</v>
      </c>
      <c r="B4" s="4" t="s">
        <v>561</v>
      </c>
    </row>
    <row r="5" spans="1:2">
      <c r="A5" s="4" t="s">
        <v>562</v>
      </c>
      <c r="B5" s="4" t="s">
        <v>563</v>
      </c>
    </row>
    <row r="6" spans="1:2">
      <c r="A6" s="4" t="s">
        <v>564</v>
      </c>
      <c r="B6" s="4" t="s">
        <v>565</v>
      </c>
    </row>
    <row r="7" spans="1:2">
      <c r="A7" s="4" t="s">
        <v>31</v>
      </c>
    </row>
    <row r="8" spans="1:2">
      <c r="A8" s="3" t="s">
        <v>559</v>
      </c>
    </row>
    <row r="9" spans="1:2">
      <c r="A9" s="4" t="s">
        <v>566</v>
      </c>
      <c r="B9" s="4" t="s">
        <v>5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80"/>
  </cols>
  <sheetData>
    <row r="1" spans="1:2">
      <c r="A1" s="1" t="s">
        <v>568</v>
      </c>
      <c r="B1" s="2" t="s">
        <v>1</v>
      </c>
    </row>
    <row r="2" spans="1:2">
      <c r="B2" s="2" t="s">
        <v>2</v>
      </c>
    </row>
    <row r="3" spans="1:2">
      <c r="A3" s="4" t="s">
        <v>31</v>
      </c>
    </row>
    <row r="4" spans="1:2">
      <c r="A4" s="3" t="s">
        <v>569</v>
      </c>
    </row>
    <row r="5" spans="1:2">
      <c r="A5" s="4" t="s">
        <v>570</v>
      </c>
      <c r="B5" s="4" t="s">
        <v>571</v>
      </c>
    </row>
    <row r="6" spans="1:2">
      <c r="A6" s="4" t="s">
        <v>35</v>
      </c>
    </row>
    <row r="7" spans="1:2">
      <c r="A7" s="3" t="s">
        <v>569</v>
      </c>
    </row>
    <row r="8" spans="1:2">
      <c r="A8" s="4" t="s">
        <v>572</v>
      </c>
      <c r="B8" s="4" t="s">
        <v>5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574</v>
      </c>
      <c r="B1" s="2" t="s">
        <v>1</v>
      </c>
    </row>
    <row r="2" spans="1:2">
      <c r="B2" s="2" t="s">
        <v>2</v>
      </c>
    </row>
    <row r="3" spans="1:2">
      <c r="A3" s="3" t="s">
        <v>575</v>
      </c>
    </row>
    <row r="4" spans="1:2">
      <c r="A4" s="4" t="s">
        <v>576</v>
      </c>
      <c r="B4" s="4" t="s">
        <v>577</v>
      </c>
    </row>
    <row r="5" spans="1:2">
      <c r="A5" s="4" t="s">
        <v>578</v>
      </c>
      <c r="B5" s="4" t="s">
        <v>579</v>
      </c>
    </row>
    <row r="6" spans="1:2">
      <c r="A6" s="4" t="s">
        <v>31</v>
      </c>
    </row>
    <row r="7" spans="1:2">
      <c r="A7" s="3" t="s">
        <v>575</v>
      </c>
    </row>
    <row r="8" spans="1:2">
      <c r="A8" s="4" t="s">
        <v>578</v>
      </c>
      <c r="B8" s="4" t="s">
        <v>580</v>
      </c>
    </row>
    <row r="9" spans="1:2">
      <c r="A9" s="4" t="s">
        <v>35</v>
      </c>
    </row>
    <row r="10" spans="1:2">
      <c r="A10" s="3" t="s">
        <v>575</v>
      </c>
    </row>
    <row r="11" spans="1:2">
      <c r="A11" s="4" t="s">
        <v>578</v>
      </c>
      <c r="B11" s="4" t="s">
        <v>5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80"/>
  </cols>
  <sheetData>
    <row r="1" spans="1:2">
      <c r="A1" s="1" t="s">
        <v>582</v>
      </c>
      <c r="B1" s="2" t="s">
        <v>1</v>
      </c>
    </row>
    <row r="2" spans="1:2">
      <c r="B2" s="2" t="s">
        <v>2</v>
      </c>
    </row>
    <row r="3" spans="1:2">
      <c r="A3" s="3" t="s">
        <v>583</v>
      </c>
    </row>
    <row r="4" spans="1:2">
      <c r="A4" s="4" t="s">
        <v>584</v>
      </c>
      <c r="B4" s="4" t="s">
        <v>585</v>
      </c>
    </row>
    <row r="5" spans="1:2">
      <c r="A5" s="4" t="s">
        <v>31</v>
      </c>
    </row>
    <row r="6" spans="1:2">
      <c r="A6" s="3" t="s">
        <v>583</v>
      </c>
    </row>
    <row r="7" spans="1:2">
      <c r="A7" s="4" t="s">
        <v>584</v>
      </c>
      <c r="B7" s="4" t="s">
        <v>586</v>
      </c>
    </row>
    <row r="8" spans="1:2">
      <c r="A8" s="4" t="s">
        <v>35</v>
      </c>
    </row>
    <row r="9" spans="1:2">
      <c r="A9" s="3" t="s">
        <v>583</v>
      </c>
    </row>
    <row r="10" spans="1:2">
      <c r="A10" s="4" t="s">
        <v>584</v>
      </c>
      <c r="B10" s="4" t="s">
        <v>5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8"/>
    <col customWidth="1" max="2" min="2" width="14"/>
    <col customWidth="1" max="3" min="3" width="20"/>
    <col customWidth="1" max="4" min="4" width="27"/>
    <col customWidth="1" max="5" min="5" width="21"/>
    <col customWidth="1" max="6" min="6" width="24"/>
  </cols>
  <sheetData>
    <row r="1" spans="1:6">
      <c r="A1" s="1" t="s">
        <v>588</v>
      </c>
      <c r="B1" s="2" t="s">
        <v>2</v>
      </c>
      <c r="C1" s="2" t="s">
        <v>589</v>
      </c>
      <c r="D1" s="2" t="s">
        <v>590</v>
      </c>
      <c r="E1" s="2" t="s">
        <v>591</v>
      </c>
      <c r="F1" s="2" t="s">
        <v>592</v>
      </c>
    </row>
    <row r="2" spans="1:6">
      <c r="A2" s="3" t="s">
        <v>593</v>
      </c>
    </row>
    <row r="3" spans="1:6">
      <c r="A3" s="4" t="s">
        <v>594</v>
      </c>
      <c r="E3" s="6" t="n">
        <v>3</v>
      </c>
    </row>
    <row r="4" spans="1:6">
      <c r="A4" s="4" t="s">
        <v>595</v>
      </c>
    </row>
    <row r="5" spans="1:6">
      <c r="A5" s="3" t="s">
        <v>593</v>
      </c>
    </row>
    <row r="6" spans="1:6">
      <c r="A6" s="4" t="s">
        <v>596</v>
      </c>
      <c r="B6" s="4" t="s">
        <v>597</v>
      </c>
    </row>
    <row r="7" spans="1:6">
      <c r="A7" s="4" t="s">
        <v>598</v>
      </c>
    </row>
    <row r="8" spans="1:6">
      <c r="A8" s="3" t="s">
        <v>593</v>
      </c>
    </row>
    <row r="9" spans="1:6">
      <c r="A9" s="4" t="s">
        <v>599</v>
      </c>
      <c r="C9" s="6" t="n">
        <v>8600000</v>
      </c>
    </row>
    <row r="10" spans="1:6">
      <c r="A10" s="4" t="s">
        <v>600</v>
      </c>
      <c r="B10" s="4" t="s">
        <v>601</v>
      </c>
      <c r="E10" s="4" t="s">
        <v>601</v>
      </c>
    </row>
    <row r="11" spans="1:6">
      <c r="A11" s="4" t="s">
        <v>602</v>
      </c>
    </row>
    <row r="12" spans="1:6">
      <c r="A12" s="3" t="s">
        <v>593</v>
      </c>
    </row>
    <row r="13" spans="1:6">
      <c r="A13" s="4" t="s">
        <v>599</v>
      </c>
      <c r="D13" s="6" t="n">
        <v>20125000</v>
      </c>
    </row>
    <row r="14" spans="1:6">
      <c r="A14" s="4" t="s">
        <v>603</v>
      </c>
      <c r="F14" s="7" t="n">
        <v>21</v>
      </c>
    </row>
    <row r="15" spans="1:6">
      <c r="A15" s="4" t="s">
        <v>604</v>
      </c>
      <c r="D15" s="7" t="n">
        <v>392</v>
      </c>
    </row>
    <row r="16" spans="1:6">
      <c r="A16" s="4" t="s">
        <v>605</v>
      </c>
    </row>
    <row r="17" spans="1:6">
      <c r="A17" s="3" t="s">
        <v>593</v>
      </c>
    </row>
    <row r="18" spans="1:6">
      <c r="A18" s="4" t="s">
        <v>599</v>
      </c>
      <c r="D18" s="6" t="n">
        <v>2625000</v>
      </c>
    </row>
    <row r="19" spans="1:6">
      <c r="A19" s="4" t="s">
        <v>31</v>
      </c>
    </row>
    <row r="20" spans="1:6">
      <c r="A20" s="3" t="s">
        <v>593</v>
      </c>
    </row>
    <row r="21" spans="1:6">
      <c r="A21" s="4" t="s">
        <v>594</v>
      </c>
      <c r="E21" s="6" t="n">
        <v>2</v>
      </c>
    </row>
    <row r="22" spans="1:6">
      <c r="A22" s="4" t="s">
        <v>35</v>
      </c>
    </row>
    <row r="23" spans="1:6">
      <c r="A23" s="3" t="s">
        <v>593</v>
      </c>
    </row>
    <row r="24" spans="1:6">
      <c r="A24" s="4" t="s">
        <v>594</v>
      </c>
      <c r="E24" s="6" t="n">
        <v>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606</v>
      </c>
      <c r="B1" s="2" t="s">
        <v>607</v>
      </c>
      <c r="C1" s="2" t="s">
        <v>1</v>
      </c>
    </row>
    <row r="2" spans="1:6">
      <c r="B2" s="2" t="s">
        <v>608</v>
      </c>
      <c r="C2" s="2" t="s">
        <v>2</v>
      </c>
      <c r="D2" s="2" t="s">
        <v>37</v>
      </c>
      <c r="E2" s="2" t="s">
        <v>38</v>
      </c>
      <c r="F2" s="2" t="s">
        <v>609</v>
      </c>
    </row>
    <row r="3" spans="1:6">
      <c r="A3" s="3" t="s">
        <v>610</v>
      </c>
    </row>
    <row r="4" spans="1:6">
      <c r="A4" s="4" t="s">
        <v>611</v>
      </c>
      <c r="C4" s="7" t="n">
        <v>100</v>
      </c>
      <c r="D4" s="7" t="n">
        <v>80</v>
      </c>
      <c r="E4" s="7" t="n">
        <v>66</v>
      </c>
    </row>
    <row r="5" spans="1:6">
      <c r="A5" s="4" t="s">
        <v>612</v>
      </c>
      <c r="C5" s="7" t="n">
        <v>462</v>
      </c>
      <c r="D5" s="6" t="n">
        <v>564</v>
      </c>
    </row>
    <row r="6" spans="1:6">
      <c r="A6" s="4" t="s">
        <v>613</v>
      </c>
      <c r="C6" s="4" t="s">
        <v>614</v>
      </c>
    </row>
    <row r="7" spans="1:6">
      <c r="A7" s="4" t="s">
        <v>615</v>
      </c>
      <c r="C7" s="7" t="n">
        <v>27</v>
      </c>
      <c r="D7" s="6" t="n">
        <v>42</v>
      </c>
    </row>
    <row r="8" spans="1:6">
      <c r="A8" s="4" t="s">
        <v>121</v>
      </c>
      <c r="C8" s="6" t="n">
        <v>16</v>
      </c>
      <c r="D8" s="6" t="n">
        <v>287</v>
      </c>
    </row>
    <row r="9" spans="1:6">
      <c r="A9" s="4" t="s">
        <v>616</v>
      </c>
      <c r="D9" s="6" t="n">
        <v>34</v>
      </c>
    </row>
    <row r="10" spans="1:6">
      <c r="A10" s="4" t="s">
        <v>31</v>
      </c>
    </row>
    <row r="11" spans="1:6">
      <c r="A11" s="3" t="s">
        <v>610</v>
      </c>
    </row>
    <row r="12" spans="1:6">
      <c r="A12" s="4" t="s">
        <v>612</v>
      </c>
      <c r="C12" s="6" t="n">
        <v>333</v>
      </c>
      <c r="D12" s="6" t="n">
        <v>407</v>
      </c>
    </row>
    <row r="13" spans="1:6">
      <c r="A13" s="4" t="s">
        <v>617</v>
      </c>
      <c r="D13" s="6" t="n">
        <v>225</v>
      </c>
    </row>
    <row r="14" spans="1:6">
      <c r="A14" s="4" t="s">
        <v>618</v>
      </c>
      <c r="D14" s="6" t="n">
        <v>38</v>
      </c>
    </row>
    <row r="15" spans="1:6">
      <c r="A15" s="4" t="s">
        <v>615</v>
      </c>
      <c r="C15" s="6" t="n">
        <v>11</v>
      </c>
      <c r="D15" s="6" t="n">
        <v>20</v>
      </c>
    </row>
    <row r="16" spans="1:6">
      <c r="A16" s="4" t="s">
        <v>121</v>
      </c>
      <c r="D16" s="6" t="n">
        <v>6</v>
      </c>
    </row>
    <row r="17" spans="1:6">
      <c r="A17" s="4" t="s">
        <v>619</v>
      </c>
      <c r="C17" s="6" t="n">
        <v>30</v>
      </c>
      <c r="D17" s="6" t="n">
        <v>39</v>
      </c>
      <c r="E17" s="6" t="n">
        <v>33</v>
      </c>
    </row>
    <row r="18" spans="1:6">
      <c r="A18" s="4" t="s">
        <v>620</v>
      </c>
      <c r="C18" s="6" t="n">
        <v>19</v>
      </c>
      <c r="D18" s="6" t="n">
        <v>8</v>
      </c>
      <c r="E18" s="6" t="n">
        <v>32</v>
      </c>
    </row>
    <row r="19" spans="1:6">
      <c r="A19" s="4" t="s">
        <v>35</v>
      </c>
    </row>
    <row r="20" spans="1:6">
      <c r="A20" s="3" t="s">
        <v>610</v>
      </c>
    </row>
    <row r="21" spans="1:6">
      <c r="A21" s="4" t="s">
        <v>612</v>
      </c>
      <c r="C21" s="6" t="n">
        <v>98</v>
      </c>
      <c r="D21" s="6" t="n">
        <v>127</v>
      </c>
    </row>
    <row r="22" spans="1:6">
      <c r="A22" s="4" t="s">
        <v>617</v>
      </c>
      <c r="D22" s="6" t="n">
        <v>96</v>
      </c>
    </row>
    <row r="23" spans="1:6">
      <c r="A23" s="4" t="s">
        <v>615</v>
      </c>
      <c r="C23" s="6" t="n">
        <v>7</v>
      </c>
      <c r="D23" s="6" t="n">
        <v>9</v>
      </c>
    </row>
    <row r="24" spans="1:6">
      <c r="A24" s="4" t="s">
        <v>619</v>
      </c>
      <c r="C24" s="6" t="n">
        <v>1</v>
      </c>
      <c r="D24" s="6" t="n">
        <v>1</v>
      </c>
      <c r="E24" s="7" t="n">
        <v>5</v>
      </c>
    </row>
    <row r="25" spans="1:6">
      <c r="A25" s="4" t="s">
        <v>621</v>
      </c>
      <c r="C25" s="6" t="n">
        <v>24</v>
      </c>
      <c r="D25" s="6" t="n">
        <v>12</v>
      </c>
    </row>
    <row r="26" spans="1:6">
      <c r="A26" s="4" t="s">
        <v>622</v>
      </c>
      <c r="C26" s="6" t="n">
        <v>109</v>
      </c>
      <c r="D26" s="6" t="n">
        <v>98</v>
      </c>
    </row>
    <row r="27" spans="1:6">
      <c r="A27" s="4" t="s">
        <v>623</v>
      </c>
    </row>
    <row r="28" spans="1:6">
      <c r="A28" s="3" t="s">
        <v>610</v>
      </c>
    </row>
    <row r="29" spans="1:6">
      <c r="A29" s="4" t="s">
        <v>624</v>
      </c>
      <c r="C29" s="6" t="n">
        <v>9</v>
      </c>
    </row>
    <row r="30" spans="1:6">
      <c r="A30" s="4" t="s">
        <v>625</v>
      </c>
    </row>
    <row r="31" spans="1:6">
      <c r="A31" s="3" t="s">
        <v>610</v>
      </c>
    </row>
    <row r="32" spans="1:6">
      <c r="A32" s="4" t="s">
        <v>626</v>
      </c>
      <c r="B32" s="7" t="n">
        <v>229</v>
      </c>
    </row>
    <row r="33" spans="1:6">
      <c r="A33" s="4" t="s">
        <v>627</v>
      </c>
    </row>
    <row r="34" spans="1:6">
      <c r="A34" s="3" t="s">
        <v>610</v>
      </c>
    </row>
    <row r="35" spans="1:6">
      <c r="A35" s="4" t="s">
        <v>626</v>
      </c>
      <c r="B35" s="7" t="n">
        <v>93</v>
      </c>
    </row>
    <row r="36" spans="1:6">
      <c r="A36" s="4" t="s">
        <v>628</v>
      </c>
    </row>
    <row r="37" spans="1:6">
      <c r="A37" s="3" t="s">
        <v>610</v>
      </c>
    </row>
    <row r="38" spans="1:6">
      <c r="A38" s="4" t="s">
        <v>624</v>
      </c>
      <c r="C38" s="6" t="n">
        <v>1</v>
      </c>
    </row>
    <row r="39" spans="1:6">
      <c r="A39" s="4" t="s">
        <v>617</v>
      </c>
      <c r="C39" s="6" t="n">
        <v>10</v>
      </c>
    </row>
    <row r="40" spans="1:6">
      <c r="A40" s="4" t="s">
        <v>629</v>
      </c>
      <c r="C40" s="6" t="n">
        <v>14</v>
      </c>
      <c r="D40" s="6" t="n">
        <v>13</v>
      </c>
    </row>
    <row r="41" spans="1:6">
      <c r="A41" s="4" t="s">
        <v>618</v>
      </c>
      <c r="C41" s="6" t="n">
        <v>2</v>
      </c>
    </row>
    <row r="42" spans="1:6">
      <c r="A42" s="4" t="s">
        <v>630</v>
      </c>
    </row>
    <row r="43" spans="1:6">
      <c r="A43" s="3" t="s">
        <v>610</v>
      </c>
    </row>
    <row r="44" spans="1:6">
      <c r="A44" s="4" t="s">
        <v>624</v>
      </c>
      <c r="C44" s="6" t="n">
        <v>1</v>
      </c>
      <c r="D44" s="6" t="n">
        <v>14</v>
      </c>
    </row>
    <row r="45" spans="1:6">
      <c r="A45" s="4" t="s">
        <v>617</v>
      </c>
      <c r="C45" s="6" t="n">
        <v>4</v>
      </c>
    </row>
    <row r="46" spans="1:6">
      <c r="A46" s="4" t="s">
        <v>629</v>
      </c>
      <c r="D46" s="6" t="n">
        <v>20</v>
      </c>
    </row>
    <row r="47" spans="1:6">
      <c r="A47" s="4" t="s">
        <v>618</v>
      </c>
      <c r="C47" s="6" t="n">
        <v>22</v>
      </c>
      <c r="D47" s="7" t="n">
        <v>7</v>
      </c>
    </row>
    <row r="48" spans="1:6">
      <c r="A48" s="4" t="s">
        <v>631</v>
      </c>
    </row>
    <row r="49" spans="1:6">
      <c r="A49" s="3" t="s">
        <v>610</v>
      </c>
    </row>
    <row r="50" spans="1:6">
      <c r="A50" s="4" t="s">
        <v>632</v>
      </c>
      <c r="C50" s="6" t="n">
        <v>296</v>
      </c>
    </row>
    <row r="51" spans="1:6">
      <c r="A51" s="4" t="s">
        <v>633</v>
      </c>
    </row>
    <row r="52" spans="1:6">
      <c r="A52" s="3" t="s">
        <v>610</v>
      </c>
    </row>
    <row r="53" spans="1:6">
      <c r="A53" s="4" t="s">
        <v>632</v>
      </c>
      <c r="C53" s="7" t="n">
        <v>91</v>
      </c>
    </row>
    <row r="54" spans="1:6">
      <c r="A54" s="4" t="s">
        <v>634</v>
      </c>
    </row>
    <row r="55" spans="1:6">
      <c r="A55" s="3" t="s">
        <v>610</v>
      </c>
    </row>
    <row r="56" spans="1:6">
      <c r="A56" s="4" t="s">
        <v>635</v>
      </c>
      <c r="C56" s="4" t="s">
        <v>636</v>
      </c>
      <c r="F56" s="4" t="s">
        <v>636</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86"/>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r="1" spans="1:4">
      <c r="A1" s="1" t="s">
        <v>111</v>
      </c>
      <c r="C1" s="2" t="s">
        <v>2</v>
      </c>
      <c r="D1" s="2" t="s">
        <v>37</v>
      </c>
    </row>
    <row r="2" spans="1:4">
      <c r="A2" s="3" t="s">
        <v>112</v>
      </c>
    </row>
    <row r="3" spans="1:4">
      <c r="A3" s="4" t="s">
        <v>113</v>
      </c>
      <c r="C3" s="7" t="n">
        <v>607</v>
      </c>
      <c r="D3" s="7" t="n">
        <v>318</v>
      </c>
    </row>
    <row r="4" spans="1:4">
      <c r="A4" s="4" t="s">
        <v>114</v>
      </c>
      <c r="C4" s="6" t="n">
        <v>1200</v>
      </c>
      <c r="D4" s="6" t="n">
        <v>1514</v>
      </c>
    </row>
    <row r="5" spans="1:4">
      <c r="A5" s="4" t="s">
        <v>115</v>
      </c>
      <c r="C5" s="6" t="n">
        <v>169</v>
      </c>
      <c r="D5" s="6" t="n">
        <v>119</v>
      </c>
    </row>
    <row r="6" spans="1:4">
      <c r="A6" s="3" t="s">
        <v>116</v>
      </c>
    </row>
    <row r="7" spans="1:4">
      <c r="A7" s="4" t="s">
        <v>117</v>
      </c>
      <c r="C7" s="6" t="n">
        <v>902</v>
      </c>
      <c r="D7" s="6" t="n">
        <v>923</v>
      </c>
    </row>
    <row r="8" spans="1:4">
      <c r="A8" s="4" t="s">
        <v>118</v>
      </c>
      <c r="C8" s="6" t="n">
        <v>381</v>
      </c>
      <c r="D8" s="6" t="n">
        <v>413</v>
      </c>
    </row>
    <row r="9" spans="1:4">
      <c r="A9" s="4" t="s">
        <v>119</v>
      </c>
      <c r="C9" s="6" t="n">
        <v>65</v>
      </c>
      <c r="D9" s="6" t="n">
        <v>74</v>
      </c>
    </row>
    <row r="10" spans="1:4">
      <c r="A10" s="4" t="s">
        <v>120</v>
      </c>
      <c r="C10" s="6" t="n">
        <v>255</v>
      </c>
      <c r="D10" s="6" t="n">
        <v>536</v>
      </c>
    </row>
    <row r="11" spans="1:4">
      <c r="A11" s="4" t="s">
        <v>121</v>
      </c>
      <c r="C11" s="6" t="n">
        <v>16</v>
      </c>
      <c r="D11" s="6" t="n">
        <v>287</v>
      </c>
    </row>
    <row r="12" spans="1:4">
      <c r="A12" s="4" t="s">
        <v>122</v>
      </c>
      <c r="C12" s="6" t="n">
        <v>198</v>
      </c>
      <c r="D12" s="6" t="n">
        <v>167</v>
      </c>
    </row>
    <row r="13" spans="1:4">
      <c r="A13" s="4" t="s">
        <v>123</v>
      </c>
      <c r="C13" s="6" t="n">
        <v>0</v>
      </c>
      <c r="D13" s="6" t="n">
        <v>800</v>
      </c>
    </row>
    <row r="14" spans="1:4">
      <c r="A14" s="4" t="s">
        <v>124</v>
      </c>
      <c r="C14" s="6" t="n">
        <v>351</v>
      </c>
      <c r="D14" s="6" t="n">
        <v>347</v>
      </c>
    </row>
    <row r="15" spans="1:4">
      <c r="A15" s="4" t="s">
        <v>72</v>
      </c>
      <c r="C15" s="6" t="n">
        <v>47</v>
      </c>
      <c r="D15" s="6" t="n">
        <v>117</v>
      </c>
    </row>
    <row r="16" spans="1:4">
      <c r="A16" s="4" t="s">
        <v>125</v>
      </c>
      <c r="C16" s="6" t="n">
        <v>4191</v>
      </c>
      <c r="D16" s="6" t="n">
        <v>5615</v>
      </c>
    </row>
    <row r="17" spans="1:4">
      <c r="A17" s="3" t="s">
        <v>126</v>
      </c>
    </row>
    <row r="18" spans="1:4">
      <c r="A18" s="4" t="s">
        <v>127</v>
      </c>
      <c r="C18" s="6" t="n">
        <v>4183</v>
      </c>
      <c r="D18" s="6" t="n">
        <v>4196</v>
      </c>
    </row>
    <row r="19" spans="1:4">
      <c r="A19" s="4" t="s">
        <v>128</v>
      </c>
      <c r="C19" s="6" t="n">
        <v>1320</v>
      </c>
      <c r="D19" s="6" t="n">
        <v>1081</v>
      </c>
    </row>
    <row r="20" spans="1:4">
      <c r="A20" s="4" t="s">
        <v>72</v>
      </c>
      <c r="C20" s="6" t="n">
        <v>271</v>
      </c>
      <c r="D20" s="6" t="n">
        <v>284</v>
      </c>
    </row>
    <row r="21" spans="1:4">
      <c r="A21" s="4" t="s">
        <v>129</v>
      </c>
      <c r="C21" s="6" t="n">
        <v>5774</v>
      </c>
      <c r="D21" s="6" t="n">
        <v>5561</v>
      </c>
    </row>
    <row r="22" spans="1:4">
      <c r="A22" s="3" t="s">
        <v>130</v>
      </c>
    </row>
    <row r="23" spans="1:4">
      <c r="A23" s="4" t="s">
        <v>131</v>
      </c>
      <c r="C23" s="6" t="n">
        <v>57776</v>
      </c>
      <c r="D23" s="6" t="n">
        <v>51406</v>
      </c>
    </row>
    <row r="24" spans="1:4">
      <c r="A24" s="4" t="s">
        <v>132</v>
      </c>
      <c r="C24" s="6" t="n">
        <v>-16222</v>
      </c>
      <c r="D24" s="6" t="n">
        <v>-15136</v>
      </c>
    </row>
    <row r="25" spans="1:4">
      <c r="A25" s="4" t="s">
        <v>133</v>
      </c>
      <c r="C25" s="6" t="n">
        <v>41554</v>
      </c>
      <c r="D25" s="6" t="n">
        <v>36270</v>
      </c>
    </row>
    <row r="26" spans="1:4">
      <c r="A26" s="3" t="s">
        <v>134</v>
      </c>
    </row>
    <row r="27" spans="1:4">
      <c r="A27" s="4" t="s">
        <v>135</v>
      </c>
      <c r="B27" s="4" t="s">
        <v>55</v>
      </c>
      <c r="C27" s="6" t="n">
        <v>3294</v>
      </c>
      <c r="D27" s="6" t="n">
        <v>3044</v>
      </c>
    </row>
    <row r="28" spans="1:4">
      <c r="A28" s="4" t="s">
        <v>136</v>
      </c>
      <c r="C28" s="6" t="n">
        <v>943</v>
      </c>
      <c r="D28" s="6" t="n">
        <v>956</v>
      </c>
    </row>
    <row r="29" spans="1:4">
      <c r="A29" s="4" t="s">
        <v>137</v>
      </c>
      <c r="C29" s="6" t="n">
        <v>570</v>
      </c>
      <c r="D29" s="6" t="n">
        <v>570</v>
      </c>
    </row>
    <row r="30" spans="1:4">
      <c r="A30" s="4" t="s">
        <v>124</v>
      </c>
      <c r="C30" s="6" t="n">
        <v>1865</v>
      </c>
      <c r="D30" s="6" t="n">
        <v>1642</v>
      </c>
    </row>
    <row r="31" spans="1:4">
      <c r="A31" s="4" t="s">
        <v>72</v>
      </c>
      <c r="C31" s="6" t="n">
        <v>606</v>
      </c>
      <c r="D31" s="6" t="n">
        <v>669</v>
      </c>
    </row>
    <row r="32" spans="1:4">
      <c r="A32" s="4" t="s">
        <v>138</v>
      </c>
      <c r="C32" s="6" t="n">
        <v>7278</v>
      </c>
      <c r="D32" s="6" t="n">
        <v>6881</v>
      </c>
    </row>
    <row r="33" spans="1:4">
      <c r="A33" s="4" t="s">
        <v>139</v>
      </c>
      <c r="C33" s="6" t="n">
        <v>58797</v>
      </c>
      <c r="D33" s="6" t="n">
        <v>54327</v>
      </c>
    </row>
    <row r="34" spans="1:4">
      <c r="A34" s="3" t="s">
        <v>140</v>
      </c>
    </row>
    <row r="35" spans="1:4">
      <c r="A35" s="4" t="s">
        <v>141</v>
      </c>
      <c r="C35" s="6" t="n">
        <v>1826</v>
      </c>
      <c r="D35" s="6" t="n">
        <v>1375</v>
      </c>
    </row>
    <row r="36" spans="1:4">
      <c r="A36" s="4" t="s">
        <v>142</v>
      </c>
      <c r="C36" s="6" t="n">
        <v>3509</v>
      </c>
      <c r="D36" s="6" t="n">
        <v>2775</v>
      </c>
    </row>
    <row r="37" spans="1:4">
      <c r="A37" s="4" t="s">
        <v>143</v>
      </c>
      <c r="C37" s="6" t="n">
        <v>726</v>
      </c>
      <c r="D37" s="6" t="n">
        <v>952</v>
      </c>
    </row>
    <row r="38" spans="1:4">
      <c r="A38" s="4" t="s">
        <v>144</v>
      </c>
      <c r="C38" s="6" t="n">
        <v>515</v>
      </c>
      <c r="D38" s="6" t="n">
        <v>566</v>
      </c>
    </row>
    <row r="39" spans="1:4">
      <c r="A39" s="4" t="s">
        <v>145</v>
      </c>
      <c r="C39" s="6" t="n">
        <v>312</v>
      </c>
      <c r="D39" s="6" t="n">
        <v>591</v>
      </c>
    </row>
    <row r="40" spans="1:4">
      <c r="A40" s="4" t="s">
        <v>146</v>
      </c>
      <c r="B40" s="4" t="s">
        <v>61</v>
      </c>
      <c r="C40" s="6" t="n">
        <v>100</v>
      </c>
      <c r="D40" s="6" t="n">
        <v>170</v>
      </c>
    </row>
    <row r="41" spans="1:4">
      <c r="A41" s="4" t="s">
        <v>72</v>
      </c>
      <c r="B41" s="4" t="s">
        <v>70</v>
      </c>
      <c r="C41" s="6" t="n">
        <v>1232</v>
      </c>
      <c r="D41" s="6" t="n">
        <v>939</v>
      </c>
    </row>
    <row r="42" spans="1:4">
      <c r="A42" s="4" t="s">
        <v>147</v>
      </c>
      <c r="C42" s="6" t="n">
        <v>8120</v>
      </c>
      <c r="D42" s="6" t="n">
        <v>7198</v>
      </c>
    </row>
    <row r="43" spans="1:4">
      <c r="A43" s="3" t="s">
        <v>148</v>
      </c>
    </row>
    <row r="44" spans="1:4">
      <c r="A44" s="4" t="s">
        <v>149</v>
      </c>
      <c r="C44" s="6" t="n">
        <v>20172</v>
      </c>
      <c r="D44" s="6" t="n">
        <v>18348</v>
      </c>
    </row>
    <row r="45" spans="1:4">
      <c r="A45" s="4" t="s">
        <v>150</v>
      </c>
      <c r="C45" s="6" t="n">
        <v>1358</v>
      </c>
      <c r="D45" s="6" t="n">
        <v>1374</v>
      </c>
    </row>
    <row r="46" spans="1:4">
      <c r="A46" s="4" t="s">
        <v>151</v>
      </c>
      <c r="C46" s="6" t="n">
        <v>2086</v>
      </c>
      <c r="D46" s="6" t="n">
        <v>2083</v>
      </c>
    </row>
    <row r="47" spans="1:4">
      <c r="A47" s="4" t="s">
        <v>152</v>
      </c>
      <c r="C47" s="6" t="n">
        <v>23616</v>
      </c>
      <c r="D47" s="6" t="n">
        <v>21805</v>
      </c>
    </row>
    <row r="48" spans="1:4">
      <c r="A48" s="3" t="s">
        <v>153</v>
      </c>
    </row>
    <row r="49" spans="1:4">
      <c r="A49" s="4" t="s">
        <v>154</v>
      </c>
      <c r="C49" s="6" t="n">
        <v>7414</v>
      </c>
      <c r="D49" s="6" t="n">
        <v>7444</v>
      </c>
    </row>
    <row r="50" spans="1:4">
      <c r="A50" s="4" t="s">
        <v>155</v>
      </c>
      <c r="C50" s="6" t="n">
        <v>1887</v>
      </c>
      <c r="D50" s="6" t="n">
        <v>1633</v>
      </c>
    </row>
    <row r="51" spans="1:4">
      <c r="A51" s="4" t="s">
        <v>156</v>
      </c>
      <c r="C51" s="6" t="n">
        <v>1199</v>
      </c>
      <c r="D51" s="6" t="n">
        <v>1296</v>
      </c>
    </row>
    <row r="52" spans="1:4">
      <c r="A52" s="4" t="s">
        <v>146</v>
      </c>
      <c r="C52" s="6" t="n">
        <v>2285</v>
      </c>
      <c r="D52" s="6" t="n">
        <v>1991</v>
      </c>
    </row>
    <row r="53" spans="1:4">
      <c r="A53" s="4" t="s">
        <v>72</v>
      </c>
      <c r="C53" s="6" t="n">
        <v>674</v>
      </c>
      <c r="D53" s="6" t="n">
        <v>1003</v>
      </c>
    </row>
    <row r="54" spans="1:4">
      <c r="A54" s="4" t="s">
        <v>157</v>
      </c>
      <c r="C54" s="6" t="n">
        <v>13459</v>
      </c>
      <c r="D54" s="6" t="n">
        <v>13367</v>
      </c>
    </row>
    <row r="55" spans="1:4">
      <c r="A55" s="4" t="s">
        <v>158</v>
      </c>
      <c r="C55" s="7" t="n">
        <v>45195</v>
      </c>
      <c r="D55" s="7" t="n">
        <v>42370</v>
      </c>
    </row>
    <row r="56" spans="1:4">
      <c r="A56" s="4" t="s">
        <v>159</v>
      </c>
      <c r="C56" s="4" t="s">
        <v>160</v>
      </c>
      <c r="D56" s="4" t="s">
        <v>160</v>
      </c>
    </row>
    <row r="57" spans="1:4">
      <c r="A57" s="3" t="s">
        <v>161</v>
      </c>
    </row>
    <row r="58" spans="1:4">
      <c r="A58" s="4" t="s">
        <v>162</v>
      </c>
      <c r="B58" s="4" t="s">
        <v>74</v>
      </c>
      <c r="C58" s="7" t="n">
        <v>6680</v>
      </c>
      <c r="D58" s="7" t="n">
        <v>5876</v>
      </c>
    </row>
    <row r="59" spans="1:4">
      <c r="A59" s="4" t="s">
        <v>163</v>
      </c>
      <c r="C59" s="6" t="n">
        <v>6458</v>
      </c>
      <c r="D59" s="6" t="n">
        <v>6095</v>
      </c>
    </row>
    <row r="60" spans="1:4">
      <c r="A60" s="4" t="s">
        <v>164</v>
      </c>
      <c r="C60" s="6" t="n">
        <v>-474</v>
      </c>
      <c r="D60" s="6" t="n">
        <v>-416</v>
      </c>
    </row>
    <row r="61" spans="1:4">
      <c r="A61" s="4" t="s">
        <v>165</v>
      </c>
      <c r="C61" s="6" t="n">
        <v>12664</v>
      </c>
      <c r="D61" s="6" t="n">
        <v>11555</v>
      </c>
    </row>
    <row r="62" spans="1:4">
      <c r="A62" s="4" t="s">
        <v>57</v>
      </c>
      <c r="C62" s="6" t="n">
        <v>938</v>
      </c>
      <c r="D62" s="6" t="n">
        <v>402</v>
      </c>
    </row>
    <row r="63" spans="1:4">
      <c r="A63" s="4" t="s">
        <v>166</v>
      </c>
      <c r="C63" s="6" t="n">
        <v>13602</v>
      </c>
      <c r="D63" s="6" t="n">
        <v>11957</v>
      </c>
    </row>
    <row r="64" spans="1:4">
      <c r="A64" s="4" t="s">
        <v>167</v>
      </c>
      <c r="C64" s="6" t="n">
        <v>58797</v>
      </c>
      <c r="D64" s="6" t="n">
        <v>54327</v>
      </c>
    </row>
    <row r="65" spans="1:4">
      <c r="A65" s="4" t="s">
        <v>31</v>
      </c>
    </row>
    <row r="66" spans="1:4">
      <c r="A66" s="3" t="s">
        <v>112</v>
      </c>
    </row>
    <row r="67" spans="1:4">
      <c r="A67" s="4" t="s">
        <v>113</v>
      </c>
      <c r="C67" s="6" t="n">
        <v>18</v>
      </c>
      <c r="D67" s="6" t="n">
        <v>15</v>
      </c>
    </row>
    <row r="68" spans="1:4">
      <c r="A68" s="4" t="s">
        <v>114</v>
      </c>
      <c r="C68" s="6" t="n">
        <v>822</v>
      </c>
      <c r="D68" s="6" t="n">
        <v>986</v>
      </c>
    </row>
    <row r="69" spans="1:4">
      <c r="A69" s="4" t="s">
        <v>115</v>
      </c>
      <c r="C69" s="6" t="n">
        <v>109</v>
      </c>
      <c r="D69" s="6" t="n">
        <v>64</v>
      </c>
    </row>
    <row r="70" spans="1:4">
      <c r="A70" s="4" t="s">
        <v>168</v>
      </c>
      <c r="C70" s="6" t="n">
        <v>296</v>
      </c>
      <c r="D70" s="6" t="n">
        <v>1</v>
      </c>
    </row>
    <row r="71" spans="1:4">
      <c r="A71" s="3" t="s">
        <v>116</v>
      </c>
    </row>
    <row r="72" spans="1:4">
      <c r="A72" s="4" t="s">
        <v>117</v>
      </c>
      <c r="C72" s="6" t="n">
        <v>502</v>
      </c>
      <c r="D72" s="6" t="n">
        <v>455</v>
      </c>
    </row>
    <row r="73" spans="1:4">
      <c r="A73" s="4" t="s">
        <v>118</v>
      </c>
      <c r="C73" s="6" t="n">
        <v>371</v>
      </c>
      <c r="D73" s="6" t="n">
        <v>398</v>
      </c>
    </row>
    <row r="74" spans="1:4">
      <c r="A74" s="4" t="s">
        <v>121</v>
      </c>
      <c r="D74" s="6" t="n">
        <v>6</v>
      </c>
    </row>
    <row r="75" spans="1:4">
      <c r="A75" s="4" t="s">
        <v>122</v>
      </c>
      <c r="B75" s="4" t="s">
        <v>75</v>
      </c>
      <c r="C75" s="6" t="n">
        <v>38</v>
      </c>
      <c r="D75" s="6" t="n">
        <v>252</v>
      </c>
    </row>
    <row r="76" spans="1:4">
      <c r="A76" s="4" t="s">
        <v>123</v>
      </c>
      <c r="C76" s="6" t="n">
        <v>0</v>
      </c>
      <c r="D76" s="6" t="n">
        <v>6</v>
      </c>
    </row>
    <row r="77" spans="1:4">
      <c r="A77" s="4" t="s">
        <v>124</v>
      </c>
      <c r="C77" s="6" t="n">
        <v>326</v>
      </c>
      <c r="D77" s="6" t="n">
        <v>298</v>
      </c>
    </row>
    <row r="78" spans="1:4">
      <c r="A78" s="4" t="s">
        <v>72</v>
      </c>
      <c r="B78" s="4" t="s">
        <v>75</v>
      </c>
      <c r="C78" s="6" t="n">
        <v>22</v>
      </c>
      <c r="D78" s="6" t="n">
        <v>76</v>
      </c>
    </row>
    <row r="79" spans="1:4">
      <c r="A79" s="4" t="s">
        <v>125</v>
      </c>
      <c r="C79" s="6" t="n">
        <v>2504</v>
      </c>
      <c r="D79" s="6" t="n">
        <v>2551</v>
      </c>
    </row>
    <row r="80" spans="1:4">
      <c r="A80" s="3" t="s">
        <v>126</v>
      </c>
    </row>
    <row r="81" spans="1:4">
      <c r="A81" s="4" t="s">
        <v>127</v>
      </c>
      <c r="C81" s="6" t="n">
        <v>1945</v>
      </c>
      <c r="D81" s="6" t="n">
        <v>1930</v>
      </c>
    </row>
    <row r="82" spans="1:4">
      <c r="A82" s="4" t="s">
        <v>72</v>
      </c>
      <c r="C82" s="6" t="n">
        <v>3</v>
      </c>
      <c r="D82" s="6" t="n">
        <v>4</v>
      </c>
    </row>
    <row r="83" spans="1:4">
      <c r="A83" s="4" t="s">
        <v>129</v>
      </c>
      <c r="C83" s="6" t="n">
        <v>1948</v>
      </c>
      <c r="D83" s="6" t="n">
        <v>1934</v>
      </c>
    </row>
    <row r="84" spans="1:4">
      <c r="A84" s="3" t="s">
        <v>130</v>
      </c>
    </row>
    <row r="85" spans="1:4">
      <c r="A85" s="4" t="s">
        <v>131</v>
      </c>
      <c r="C85" s="6" t="n">
        <v>37639</v>
      </c>
      <c r="D85" s="6" t="n">
        <v>35180</v>
      </c>
    </row>
    <row r="86" spans="1:4">
      <c r="A86" s="4" t="s">
        <v>132</v>
      </c>
      <c r="C86" s="6" t="n">
        <v>-11708</v>
      </c>
      <c r="D86" s="6" t="n">
        <v>-11080</v>
      </c>
    </row>
    <row r="87" spans="1:4">
      <c r="A87" s="4" t="s">
        <v>133</v>
      </c>
      <c r="C87" s="6" t="n">
        <v>25931</v>
      </c>
      <c r="D87" s="6" t="n">
        <v>24100</v>
      </c>
    </row>
    <row r="88" spans="1:4">
      <c r="A88" s="3" t="s">
        <v>134</v>
      </c>
    </row>
    <row r="89" spans="1:4">
      <c r="A89" s="4" t="s">
        <v>137</v>
      </c>
      <c r="C89" s="6" t="n">
        <v>213</v>
      </c>
      <c r="D89" s="6" t="n">
        <v>205</v>
      </c>
    </row>
    <row r="90" spans="1:4">
      <c r="A90" s="4" t="s">
        <v>124</v>
      </c>
      <c r="C90" s="6" t="n">
        <v>667</v>
      </c>
      <c r="D90" s="6" t="n">
        <v>439</v>
      </c>
    </row>
    <row r="91" spans="1:4">
      <c r="A91" s="4" t="s">
        <v>72</v>
      </c>
      <c r="B91" s="4" t="s">
        <v>75</v>
      </c>
      <c r="C91" s="6" t="n">
        <v>359</v>
      </c>
      <c r="D91" s="6" t="n">
        <v>280</v>
      </c>
    </row>
    <row r="92" spans="1:4">
      <c r="A92" s="4" t="s">
        <v>138</v>
      </c>
      <c r="C92" s="6" t="n">
        <v>1239</v>
      </c>
      <c r="D92" s="6" t="n">
        <v>924</v>
      </c>
    </row>
    <row r="93" spans="1:4">
      <c r="A93" s="4" t="s">
        <v>139</v>
      </c>
      <c r="C93" s="6" t="n">
        <v>31622</v>
      </c>
      <c r="D93" s="6" t="n">
        <v>29509</v>
      </c>
    </row>
    <row r="94" spans="1:4">
      <c r="A94" s="3" t="s">
        <v>140</v>
      </c>
    </row>
    <row r="95" spans="1:4">
      <c r="A95" s="4" t="s">
        <v>141</v>
      </c>
      <c r="C95" s="6" t="n">
        <v>476</v>
      </c>
      <c r="D95" s="6" t="n">
        <v>211</v>
      </c>
    </row>
    <row r="96" spans="1:4">
      <c r="A96" s="4" t="s">
        <v>142</v>
      </c>
      <c r="C96" s="6" t="n">
        <v>1656</v>
      </c>
      <c r="D96" s="6" t="n">
        <v>1361</v>
      </c>
    </row>
    <row r="97" spans="1:4">
      <c r="A97" s="4" t="s">
        <v>143</v>
      </c>
      <c r="C97" s="6" t="n">
        <v>366</v>
      </c>
      <c r="D97" s="6" t="n">
        <v>458</v>
      </c>
    </row>
    <row r="98" spans="1:4">
      <c r="A98" s="4" t="s">
        <v>169</v>
      </c>
      <c r="C98" s="6" t="n">
        <v>73</v>
      </c>
      <c r="D98" s="6" t="n">
        <v>92</v>
      </c>
    </row>
    <row r="99" spans="1:4">
      <c r="A99" s="4" t="s">
        <v>170</v>
      </c>
      <c r="C99" s="6" t="n">
        <v>376</v>
      </c>
      <c r="D99" s="6" t="n">
        <v>427</v>
      </c>
    </row>
    <row r="100" spans="1:4">
      <c r="A100" s="4" t="s">
        <v>144</v>
      </c>
      <c r="B100" s="4" t="s">
        <v>75</v>
      </c>
      <c r="C100" s="6" t="n">
        <v>190</v>
      </c>
      <c r="D100" s="6" t="n">
        <v>199</v>
      </c>
    </row>
    <row r="101" spans="1:4">
      <c r="A101" s="4" t="s">
        <v>145</v>
      </c>
      <c r="B101" s="4" t="s">
        <v>75</v>
      </c>
      <c r="C101" s="6" t="n">
        <v>80</v>
      </c>
      <c r="D101" s="6" t="n">
        <v>60</v>
      </c>
    </row>
    <row r="102" spans="1:4">
      <c r="A102" s="4" t="s">
        <v>171</v>
      </c>
      <c r="C102" s="6" t="n">
        <v>119</v>
      </c>
      <c r="D102" s="6" t="n">
        <v>107</v>
      </c>
    </row>
    <row r="103" spans="1:4">
      <c r="A103" s="4" t="s">
        <v>155</v>
      </c>
      <c r="C103" s="6" t="n">
        <v>143</v>
      </c>
      <c r="D103" s="6" t="n">
        <v>7</v>
      </c>
    </row>
    <row r="104" spans="1:4">
      <c r="A104" s="4" t="s">
        <v>146</v>
      </c>
      <c r="C104" s="6" t="n">
        <v>35</v>
      </c>
      <c r="D104" s="6" t="n">
        <v>90</v>
      </c>
    </row>
    <row r="105" spans="1:4">
      <c r="A105" s="4" t="s">
        <v>72</v>
      </c>
      <c r="C105" s="6" t="n">
        <v>216</v>
      </c>
      <c r="D105" s="6" t="n">
        <v>264</v>
      </c>
    </row>
    <row r="106" spans="1:4">
      <c r="A106" s="4" t="s">
        <v>147</v>
      </c>
      <c r="C106" s="6" t="n">
        <v>3730</v>
      </c>
      <c r="D106" s="6" t="n">
        <v>3276</v>
      </c>
    </row>
    <row r="107" spans="1:4">
      <c r="A107" s="3" t="s">
        <v>148</v>
      </c>
    </row>
    <row r="108" spans="1:4">
      <c r="A108" s="4" t="s">
        <v>152</v>
      </c>
      <c r="C108" s="6" t="n">
        <v>8949</v>
      </c>
      <c r="D108" s="6" t="n">
        <v>8726</v>
      </c>
    </row>
    <row r="109" spans="1:4">
      <c r="A109" s="3" t="s">
        <v>153</v>
      </c>
    </row>
    <row r="110" spans="1:4">
      <c r="A110" s="4" t="s">
        <v>154</v>
      </c>
      <c r="C110" s="6" t="n">
        <v>4654</v>
      </c>
      <c r="D110" s="6" t="n">
        <v>4415</v>
      </c>
    </row>
    <row r="111" spans="1:4">
      <c r="A111" s="4" t="s">
        <v>155</v>
      </c>
      <c r="C111" s="6" t="n">
        <v>1104</v>
      </c>
      <c r="D111" s="6" t="n">
        <v>848</v>
      </c>
    </row>
    <row r="112" spans="1:4">
      <c r="A112" s="4" t="s">
        <v>156</v>
      </c>
      <c r="B112" s="4" t="s">
        <v>75</v>
      </c>
      <c r="C112" s="6" t="n">
        <v>316</v>
      </c>
      <c r="D112" s="6" t="n">
        <v>219</v>
      </c>
    </row>
    <row r="113" spans="1:4">
      <c r="A113" s="4" t="s">
        <v>146</v>
      </c>
      <c r="C113" s="6" t="n">
        <v>1929</v>
      </c>
      <c r="D113" s="6" t="n">
        <v>1683</v>
      </c>
    </row>
    <row r="114" spans="1:4">
      <c r="A114" s="4" t="s">
        <v>72</v>
      </c>
      <c r="B114" s="4" t="s">
        <v>75</v>
      </c>
      <c r="C114" s="6" t="n">
        <v>299</v>
      </c>
      <c r="D114" s="6" t="n">
        <v>287</v>
      </c>
    </row>
    <row r="115" spans="1:4">
      <c r="A115" s="4" t="s">
        <v>157</v>
      </c>
      <c r="C115" s="6" t="n">
        <v>8302</v>
      </c>
      <c r="D115" s="6" t="n">
        <v>7452</v>
      </c>
    </row>
    <row r="116" spans="1:4">
      <c r="A116" s="4" t="s">
        <v>158</v>
      </c>
      <c r="C116" s="7" t="n">
        <v>20981</v>
      </c>
      <c r="D116" s="7" t="n">
        <v>19454</v>
      </c>
    </row>
    <row r="117" spans="1:4">
      <c r="A117" s="4" t="s">
        <v>159</v>
      </c>
      <c r="C117" s="4" t="s">
        <v>160</v>
      </c>
      <c r="D117" s="4" t="s">
        <v>160</v>
      </c>
    </row>
    <row r="118" spans="1:4">
      <c r="A118" s="3" t="s">
        <v>161</v>
      </c>
    </row>
    <row r="119" spans="1:4">
      <c r="A119" s="4" t="s">
        <v>162</v>
      </c>
      <c r="B119" s="4" t="s">
        <v>77</v>
      </c>
      <c r="C119" s="7" t="n">
        <v>5738</v>
      </c>
      <c r="D119" s="7" t="n">
        <v>5738</v>
      </c>
    </row>
    <row r="120" spans="1:4">
      <c r="A120" s="4" t="s">
        <v>172</v>
      </c>
      <c r="C120" s="6" t="n">
        <v>1113</v>
      </c>
      <c r="D120" s="6" t="n">
        <v>1113</v>
      </c>
    </row>
    <row r="121" spans="1:4">
      <c r="A121" s="4" t="s">
        <v>163</v>
      </c>
      <c r="C121" s="6" t="n">
        <v>3750</v>
      </c>
      <c r="D121" s="6" t="n">
        <v>3154</v>
      </c>
    </row>
    <row r="122" spans="1:4">
      <c r="A122" s="4" t="s">
        <v>164</v>
      </c>
      <c r="C122" s="6" t="n">
        <v>40</v>
      </c>
      <c r="D122" s="6" t="n">
        <v>50</v>
      </c>
    </row>
    <row r="123" spans="1:4">
      <c r="A123" s="4" t="s">
        <v>165</v>
      </c>
      <c r="C123" s="6" t="n">
        <v>10641</v>
      </c>
      <c r="D123" s="6" t="n">
        <v>10055</v>
      </c>
    </row>
    <row r="124" spans="1:4">
      <c r="A124" s="4" t="s">
        <v>166</v>
      </c>
      <c r="C124" s="6" t="n">
        <v>10641</v>
      </c>
      <c r="D124" s="6" t="n">
        <v>10055</v>
      </c>
    </row>
    <row r="125" spans="1:4">
      <c r="A125" s="4" t="s">
        <v>167</v>
      </c>
      <c r="C125" s="6" t="n">
        <v>31622</v>
      </c>
      <c r="D125" s="6" t="n">
        <v>29509</v>
      </c>
    </row>
    <row r="126" spans="1:4">
      <c r="A126" s="4" t="s">
        <v>35</v>
      </c>
    </row>
    <row r="127" spans="1:4">
      <c r="A127" s="3" t="s">
        <v>112</v>
      </c>
    </row>
    <row r="128" spans="1:4">
      <c r="A128" s="4" t="s">
        <v>113</v>
      </c>
      <c r="C128" s="6" t="n">
        <v>13</v>
      </c>
      <c r="D128" s="6" t="n">
        <v>9</v>
      </c>
    </row>
    <row r="129" spans="1:4">
      <c r="A129" s="4" t="s">
        <v>114</v>
      </c>
      <c r="B129" s="4" t="s">
        <v>173</v>
      </c>
      <c r="C129" s="6" t="n">
        <v>219</v>
      </c>
      <c r="D129" s="6" t="n">
        <v>322</v>
      </c>
    </row>
    <row r="130" spans="1:4">
      <c r="A130" s="4" t="s">
        <v>115</v>
      </c>
      <c r="B130" s="4" t="s">
        <v>173</v>
      </c>
      <c r="C130" s="6" t="n">
        <v>7</v>
      </c>
      <c r="D130" s="6" t="n">
        <v>19</v>
      </c>
    </row>
    <row r="131" spans="1:4">
      <c r="A131" s="4" t="s">
        <v>168</v>
      </c>
      <c r="C131" s="6" t="n">
        <v>98</v>
      </c>
      <c r="D131" s="6" t="n">
        <v>12</v>
      </c>
    </row>
    <row r="132" spans="1:4">
      <c r="A132" s="3" t="s">
        <v>116</v>
      </c>
    </row>
    <row r="133" spans="1:4">
      <c r="A133" s="4" t="s">
        <v>117</v>
      </c>
      <c r="C133" s="6" t="n">
        <v>54</v>
      </c>
      <c r="D133" s="6" t="n">
        <v>53</v>
      </c>
    </row>
    <row r="134" spans="1:4">
      <c r="A134" s="4" t="s">
        <v>119</v>
      </c>
      <c r="C134" s="6" t="n">
        <v>24</v>
      </c>
      <c r="D134" s="6" t="n">
        <v>12</v>
      </c>
    </row>
    <row r="135" spans="1:4">
      <c r="A135" s="4" t="s">
        <v>122</v>
      </c>
      <c r="B135" s="4" t="s">
        <v>173</v>
      </c>
      <c r="C135" s="6" t="n">
        <v>88</v>
      </c>
      <c r="D135" s="6" t="n">
        <v>166</v>
      </c>
    </row>
    <row r="136" spans="1:4">
      <c r="A136" s="4" t="s">
        <v>123</v>
      </c>
      <c r="C136" s="6" t="n">
        <v>0</v>
      </c>
      <c r="D136" s="6" t="n">
        <v>96</v>
      </c>
    </row>
    <row r="137" spans="1:4">
      <c r="A137" s="4" t="s">
        <v>124</v>
      </c>
      <c r="C137" s="6" t="n">
        <v>23</v>
      </c>
      <c r="D137" s="6" t="n">
        <v>38</v>
      </c>
    </row>
    <row r="138" spans="1:4">
      <c r="A138" s="4" t="s">
        <v>72</v>
      </c>
      <c r="B138" s="4" t="s">
        <v>173</v>
      </c>
      <c r="C138" s="6" t="n">
        <v>40</v>
      </c>
      <c r="D138" s="6" t="n">
        <v>83</v>
      </c>
    </row>
    <row r="139" spans="1:4">
      <c r="A139" s="4" t="s">
        <v>125</v>
      </c>
      <c r="C139" s="6" t="n">
        <v>566</v>
      </c>
      <c r="D139" s="6" t="n">
        <v>810</v>
      </c>
    </row>
    <row r="140" spans="1:4">
      <c r="A140" s="3" t="s">
        <v>126</v>
      </c>
    </row>
    <row r="141" spans="1:4">
      <c r="A141" s="4" t="s">
        <v>128</v>
      </c>
      <c r="C141" s="6" t="n">
        <v>102</v>
      </c>
      <c r="D141" s="6" t="n">
        <v>107</v>
      </c>
    </row>
    <row r="142" spans="1:4">
      <c r="A142" s="4" t="s">
        <v>129</v>
      </c>
      <c r="C142" s="6" t="n">
        <v>104</v>
      </c>
      <c r="D142" s="6" t="n">
        <v>108</v>
      </c>
    </row>
    <row r="143" spans="1:4">
      <c r="A143" s="3" t="s">
        <v>130</v>
      </c>
    </row>
    <row r="144" spans="1:4">
      <c r="A144" s="4" t="s">
        <v>131</v>
      </c>
      <c r="C144" s="6" t="n">
        <v>9693</v>
      </c>
      <c r="D144" s="6" t="n">
        <v>8902</v>
      </c>
    </row>
    <row r="145" spans="1:4">
      <c r="A145" s="4" t="s">
        <v>132</v>
      </c>
      <c r="C145" s="6" t="n">
        <v>-2690</v>
      </c>
      <c r="D145" s="6" t="n">
        <v>-2538</v>
      </c>
    </row>
    <row r="146" spans="1:4">
      <c r="A146" s="4" t="s">
        <v>133</v>
      </c>
      <c r="C146" s="6" t="n">
        <v>7003</v>
      </c>
      <c r="D146" s="6" t="n">
        <v>6364</v>
      </c>
    </row>
    <row r="147" spans="1:4">
      <c r="A147" s="3" t="s">
        <v>134</v>
      </c>
    </row>
    <row r="148" spans="1:4">
      <c r="A148" s="4" t="s">
        <v>135</v>
      </c>
      <c r="B148" s="4" t="s">
        <v>55</v>
      </c>
      <c r="C148" s="6" t="n">
        <v>542</v>
      </c>
      <c r="D148" s="6" t="n">
        <v>542</v>
      </c>
    </row>
    <row r="149" spans="1:4">
      <c r="A149" s="4" t="s">
        <v>136</v>
      </c>
      <c r="B149" s="4" t="s">
        <v>173</v>
      </c>
      <c r="C149" s="6" t="n">
        <v>1510</v>
      </c>
      <c r="D149" s="6" t="n">
        <v>1486</v>
      </c>
    </row>
    <row r="150" spans="1:4">
      <c r="A150" s="4" t="s">
        <v>137</v>
      </c>
      <c r="C150" s="6" t="n">
        <v>83</v>
      </c>
      <c r="D150" s="6" t="n">
        <v>79</v>
      </c>
    </row>
    <row r="151" spans="1:4">
      <c r="A151" s="4" t="s">
        <v>124</v>
      </c>
      <c r="C151" s="6" t="n">
        <v>449</v>
      </c>
      <c r="D151" s="6" t="n">
        <v>379</v>
      </c>
    </row>
    <row r="152" spans="1:4">
      <c r="A152" s="4" t="s">
        <v>72</v>
      </c>
      <c r="B152" s="4" t="s">
        <v>173</v>
      </c>
      <c r="C152" s="6" t="n">
        <v>74</v>
      </c>
      <c r="D152" s="6" t="n">
        <v>80</v>
      </c>
    </row>
    <row r="153" spans="1:4">
      <c r="A153" s="4" t="s">
        <v>138</v>
      </c>
      <c r="C153" s="6" t="n">
        <v>2658</v>
      </c>
      <c r="D153" s="6" t="n">
        <v>2566</v>
      </c>
    </row>
    <row r="154" spans="1:4">
      <c r="A154" s="4" t="s">
        <v>139</v>
      </c>
      <c r="C154" s="6" t="n">
        <v>10331</v>
      </c>
      <c r="D154" s="6" t="n">
        <v>9848</v>
      </c>
    </row>
    <row r="155" spans="1:4">
      <c r="A155" s="3" t="s">
        <v>140</v>
      </c>
    </row>
    <row r="156" spans="1:4">
      <c r="A156" s="4" t="s">
        <v>141</v>
      </c>
      <c r="C156" s="6" t="n">
        <v>400</v>
      </c>
      <c r="D156" s="6" t="n">
        <v>0</v>
      </c>
    </row>
    <row r="157" spans="1:4">
      <c r="A157" s="4" t="s">
        <v>142</v>
      </c>
      <c r="C157" s="6" t="n">
        <v>391</v>
      </c>
      <c r="D157" s="6" t="n">
        <v>0</v>
      </c>
    </row>
    <row r="158" spans="1:4">
      <c r="A158" s="4" t="s">
        <v>143</v>
      </c>
      <c r="C158" s="6" t="n">
        <v>201</v>
      </c>
      <c r="D158" s="6" t="n">
        <v>247</v>
      </c>
    </row>
    <row r="159" spans="1:4">
      <c r="A159" s="4" t="s">
        <v>169</v>
      </c>
      <c r="C159" s="6" t="n">
        <v>22</v>
      </c>
      <c r="D159" s="6" t="n">
        <v>41</v>
      </c>
    </row>
    <row r="160" spans="1:4">
      <c r="A160" s="4" t="s">
        <v>170</v>
      </c>
      <c r="C160" s="6" t="n">
        <v>95</v>
      </c>
      <c r="D160" s="6" t="n">
        <v>384</v>
      </c>
    </row>
    <row r="161" spans="1:4">
      <c r="A161" s="4" t="s">
        <v>144</v>
      </c>
      <c r="B161" s="4" t="s">
        <v>173</v>
      </c>
      <c r="C161" s="6" t="n">
        <v>183</v>
      </c>
      <c r="D161" s="6" t="n">
        <v>194</v>
      </c>
    </row>
    <row r="162" spans="1:4">
      <c r="A162" s="4" t="s">
        <v>146</v>
      </c>
      <c r="C162" s="6" t="n">
        <v>55</v>
      </c>
      <c r="D162" s="6" t="n">
        <v>75</v>
      </c>
    </row>
    <row r="163" spans="1:4">
      <c r="A163" s="4" t="s">
        <v>72</v>
      </c>
      <c r="B163" s="4" t="s">
        <v>173</v>
      </c>
      <c r="C163" s="6" t="n">
        <v>128</v>
      </c>
      <c r="D163" s="6" t="n">
        <v>97</v>
      </c>
    </row>
    <row r="164" spans="1:4">
      <c r="A164" s="4" t="s">
        <v>147</v>
      </c>
      <c r="C164" s="6" t="n">
        <v>1475</v>
      </c>
      <c r="D164" s="6" t="n">
        <v>1038</v>
      </c>
    </row>
    <row r="165" spans="1:4">
      <c r="A165" s="3" t="s">
        <v>148</v>
      </c>
    </row>
    <row r="166" spans="1:4">
      <c r="A166" s="4" t="s">
        <v>152</v>
      </c>
      <c r="C166" s="6" t="n">
        <v>2892</v>
      </c>
      <c r="D166" s="6" t="n">
        <v>2594</v>
      </c>
    </row>
    <row r="167" spans="1:4">
      <c r="A167" s="3" t="s">
        <v>153</v>
      </c>
    </row>
    <row r="168" spans="1:4">
      <c r="A168" s="4" t="s">
        <v>154</v>
      </c>
      <c r="C168" s="6" t="n">
        <v>2214</v>
      </c>
      <c r="D168" s="6" t="n">
        <v>2158</v>
      </c>
    </row>
    <row r="169" spans="1:4">
      <c r="A169" s="4" t="s">
        <v>146</v>
      </c>
      <c r="C169" s="6" t="n">
        <v>201</v>
      </c>
      <c r="D169" s="6" t="n">
        <v>192</v>
      </c>
    </row>
    <row r="170" spans="1:4">
      <c r="A170" s="4" t="s">
        <v>72</v>
      </c>
      <c r="B170" s="4" t="s">
        <v>173</v>
      </c>
      <c r="C170" s="6" t="n">
        <v>231</v>
      </c>
      <c r="D170" s="6" t="n">
        <v>300</v>
      </c>
    </row>
    <row r="171" spans="1:4">
      <c r="A171" s="4" t="s">
        <v>157</v>
      </c>
      <c r="C171" s="6" t="n">
        <v>2646</v>
      </c>
      <c r="D171" s="6" t="n">
        <v>2650</v>
      </c>
    </row>
    <row r="172" spans="1:4">
      <c r="A172" s="4" t="s">
        <v>158</v>
      </c>
      <c r="C172" s="7" t="n">
        <v>7013</v>
      </c>
      <c r="D172" s="7" t="n">
        <v>6282</v>
      </c>
    </row>
    <row r="173" spans="1:4">
      <c r="A173" s="4" t="s">
        <v>159</v>
      </c>
      <c r="C173" s="4" t="s">
        <v>160</v>
      </c>
      <c r="D173" s="4" t="s">
        <v>160</v>
      </c>
    </row>
    <row r="174" spans="1:4">
      <c r="A174" s="3" t="s">
        <v>161</v>
      </c>
    </row>
    <row r="175" spans="1:4">
      <c r="A175" s="4" t="s">
        <v>174</v>
      </c>
      <c r="C175" s="7" t="n">
        <v>3417</v>
      </c>
      <c r="D175" s="7" t="n">
        <v>3652</v>
      </c>
    </row>
    <row r="176" spans="1:4">
      <c r="A176" s="4" t="s">
        <v>164</v>
      </c>
      <c r="C176" s="6" t="n">
        <v>-99</v>
      </c>
      <c r="D176" s="6" t="n">
        <v>-86</v>
      </c>
    </row>
    <row r="177" spans="1:4">
      <c r="A177" s="4" t="s">
        <v>165</v>
      </c>
      <c r="C177" s="6" t="n">
        <v>3318</v>
      </c>
      <c r="D177" s="6" t="n">
        <v>3566</v>
      </c>
    </row>
    <row r="178" spans="1:4">
      <c r="A178" s="4" t="s">
        <v>167</v>
      </c>
      <c r="C178" s="7" t="n">
        <v>10331</v>
      </c>
      <c r="D178" s="7" t="n">
        <v>9848</v>
      </c>
    </row>
    <row r="179" spans="1:4">
      <c r="A179" t="n"/>
    </row>
    <row r="180" spans="1:4">
      <c r="A180" s="4" t="s">
        <v>55</v>
      </c>
      <c r="B180" s="4" t="s">
        <v>175</v>
      </c>
    </row>
    <row r="181" spans="1:4">
      <c r="A181" s="4" t="s">
        <v>61</v>
      </c>
      <c r="B181" s="4" t="s">
        <v>176</v>
      </c>
    </row>
    <row r="182" spans="1:4">
      <c r="A182" s="4" t="s">
        <v>70</v>
      </c>
      <c r="B182" s="4" t="s">
        <v>177</v>
      </c>
    </row>
    <row r="183" spans="1:4">
      <c r="A183" s="4" t="s">
        <v>74</v>
      </c>
      <c r="B183" s="4" t="s">
        <v>178</v>
      </c>
    </row>
    <row r="184" spans="1:4">
      <c r="A184" s="4" t="s">
        <v>75</v>
      </c>
      <c r="B184" s="4" t="s">
        <v>80</v>
      </c>
    </row>
    <row r="185" spans="1:4">
      <c r="A185" s="4" t="s">
        <v>77</v>
      </c>
      <c r="B185" s="4" t="s">
        <v>179</v>
      </c>
    </row>
    <row r="186" spans="1:4">
      <c r="A186" s="4" t="s">
        <v>173</v>
      </c>
      <c r="B186" s="4" t="s">
        <v>82</v>
      </c>
    </row>
  </sheetData>
  <mergeCells count="9">
    <mergeCell ref="A1:B1"/>
    <mergeCell ref="A179:C179"/>
    <mergeCell ref="B180:C180"/>
    <mergeCell ref="B181:C181"/>
    <mergeCell ref="B182:C182"/>
    <mergeCell ref="B183:C183"/>
    <mergeCell ref="B184:C184"/>
    <mergeCell ref="B185:C185"/>
    <mergeCell ref="B186:C18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7</v>
      </c>
      <c r="B1" s="2" t="s">
        <v>1</v>
      </c>
    </row>
    <row r="2" spans="1:4">
      <c r="B2" s="2" t="s">
        <v>2</v>
      </c>
      <c r="C2" s="2" t="s">
        <v>37</v>
      </c>
      <c r="D2" s="2" t="s">
        <v>38</v>
      </c>
    </row>
    <row r="3" spans="1:4">
      <c r="A3" s="4" t="s">
        <v>31</v>
      </c>
    </row>
    <row r="4" spans="1:4">
      <c r="A4" s="3" t="s">
        <v>638</v>
      </c>
    </row>
    <row r="5" spans="1:4">
      <c r="A5" s="4" t="s">
        <v>639</v>
      </c>
      <c r="C5" s="7" t="n">
        <v>38</v>
      </c>
      <c r="D5" s="7" t="n">
        <v>19</v>
      </c>
    </row>
    <row r="6" spans="1:4">
      <c r="A6" s="4" t="s">
        <v>640</v>
      </c>
      <c r="C6" s="7" t="n">
        <v>23</v>
      </c>
      <c r="D6" s="6" t="n">
        <v>12</v>
      </c>
    </row>
    <row r="7" spans="1:4">
      <c r="A7" s="4" t="s">
        <v>35</v>
      </c>
    </row>
    <row r="8" spans="1:4">
      <c r="A8" s="3" t="s">
        <v>638</v>
      </c>
    </row>
    <row r="9" spans="1:4">
      <c r="A9" s="4" t="s">
        <v>641</v>
      </c>
      <c r="D9" s="6" t="n">
        <v>8</v>
      </c>
    </row>
    <row r="10" spans="1:4">
      <c r="A10" s="4" t="s">
        <v>642</v>
      </c>
      <c r="D10" s="7" t="n">
        <v>5</v>
      </c>
    </row>
    <row r="11" spans="1:4">
      <c r="A11" s="4" t="s">
        <v>643</v>
      </c>
    </row>
    <row r="12" spans="1:4">
      <c r="A12" s="3" t="s">
        <v>638</v>
      </c>
    </row>
    <row r="13" spans="1:4">
      <c r="A13" s="4" t="s">
        <v>644</v>
      </c>
      <c r="B13" s="4" t="s">
        <v>645</v>
      </c>
      <c r="C13" s="4" t="s">
        <v>646</v>
      </c>
      <c r="D13" s="4" t="s">
        <v>647</v>
      </c>
    </row>
    <row r="14" spans="1:4">
      <c r="A14" s="4" t="s">
        <v>648</v>
      </c>
    </row>
    <row r="15" spans="1:4">
      <c r="A15" s="3" t="s">
        <v>638</v>
      </c>
    </row>
    <row r="16" spans="1:4">
      <c r="A16" s="4" t="s">
        <v>644</v>
      </c>
      <c r="B16" s="4" t="s">
        <v>645</v>
      </c>
      <c r="C16" s="4" t="s">
        <v>646</v>
      </c>
      <c r="D16" s="4" t="s">
        <v>647</v>
      </c>
    </row>
    <row r="17" spans="1:4">
      <c r="A17" s="4" t="s">
        <v>649</v>
      </c>
    </row>
    <row r="18" spans="1:4">
      <c r="A18" s="3" t="s">
        <v>638</v>
      </c>
    </row>
    <row r="19" spans="1:4">
      <c r="A19" s="4" t="s">
        <v>644</v>
      </c>
      <c r="B19" s="4" t="s">
        <v>650</v>
      </c>
      <c r="C19" s="4" t="s">
        <v>651</v>
      </c>
      <c r="D19" s="4" t="s">
        <v>652</v>
      </c>
    </row>
    <row r="20" spans="1:4">
      <c r="A20" s="4" t="s">
        <v>653</v>
      </c>
    </row>
    <row r="21" spans="1:4">
      <c r="A21" s="3" t="s">
        <v>638</v>
      </c>
    </row>
    <row r="22" spans="1:4">
      <c r="A22" s="4" t="s">
        <v>644</v>
      </c>
      <c r="B22" s="4" t="s">
        <v>654</v>
      </c>
      <c r="C22" s="4" t="s">
        <v>655</v>
      </c>
      <c r="D22" s="4" t="s">
        <v>656</v>
      </c>
    </row>
    <row r="23" spans="1:4">
      <c r="A23" s="4" t="s">
        <v>657</v>
      </c>
    </row>
    <row r="24" spans="1:4">
      <c r="A24" s="3" t="s">
        <v>638</v>
      </c>
    </row>
    <row r="25" spans="1:4">
      <c r="A25" s="4" t="s">
        <v>644</v>
      </c>
      <c r="B25" s="4" t="s">
        <v>658</v>
      </c>
      <c r="C25" s="4" t="s">
        <v>659</v>
      </c>
      <c r="D25" s="4" t="s">
        <v>660</v>
      </c>
    </row>
    <row r="26" spans="1:4">
      <c r="A26" s="4" t="s">
        <v>661</v>
      </c>
    </row>
    <row r="27" spans="1:4">
      <c r="A27" s="3" t="s">
        <v>638</v>
      </c>
    </row>
    <row r="28" spans="1:4">
      <c r="A28" s="4" t="s">
        <v>644</v>
      </c>
      <c r="B28" s="4" t="s">
        <v>662</v>
      </c>
      <c r="C28" s="4" t="s">
        <v>663</v>
      </c>
      <c r="D28" s="4" t="s">
        <v>664</v>
      </c>
    </row>
    <row r="29" spans="1:4">
      <c r="A29" s="4" t="s">
        <v>665</v>
      </c>
    </row>
    <row r="30" spans="1:4">
      <c r="A30" s="3" t="s">
        <v>638</v>
      </c>
    </row>
    <row r="31" spans="1:4">
      <c r="A31" s="4" t="s">
        <v>644</v>
      </c>
      <c r="B31" s="4" t="s">
        <v>666</v>
      </c>
      <c r="C31" s="4" t="s">
        <v>667</v>
      </c>
      <c r="D31" s="4" t="s">
        <v>666</v>
      </c>
    </row>
    <row r="32" spans="1:4">
      <c r="A32" s="4" t="s">
        <v>668</v>
      </c>
    </row>
    <row r="33" spans="1:4">
      <c r="A33" s="3" t="s">
        <v>638</v>
      </c>
    </row>
    <row r="34" spans="1:4">
      <c r="A34" s="4" t="s">
        <v>644</v>
      </c>
      <c r="B34" s="4" t="s">
        <v>669</v>
      </c>
      <c r="C34" s="4" t="s">
        <v>670</v>
      </c>
      <c r="D34" s="4" t="s">
        <v>671</v>
      </c>
    </row>
    <row r="35" spans="1:4">
      <c r="A35" s="4" t="s">
        <v>672</v>
      </c>
    </row>
    <row r="36" spans="1:4">
      <c r="A36" s="3" t="s">
        <v>638</v>
      </c>
    </row>
    <row r="37" spans="1:4">
      <c r="A37" s="4" t="s">
        <v>644</v>
      </c>
      <c r="B37" s="4" t="s">
        <v>650</v>
      </c>
      <c r="C37" s="4" t="s">
        <v>673</v>
      </c>
      <c r="D37" s="4" t="s">
        <v>660</v>
      </c>
    </row>
    <row r="38" spans="1:4">
      <c r="A38" s="4" t="s">
        <v>674</v>
      </c>
    </row>
    <row r="39" spans="1:4">
      <c r="A39" s="3" t="s">
        <v>638</v>
      </c>
    </row>
    <row r="40" spans="1:4">
      <c r="A40" s="4" t="s">
        <v>644</v>
      </c>
      <c r="B40" s="4" t="s">
        <v>675</v>
      </c>
      <c r="C40" s="4" t="s">
        <v>659</v>
      </c>
      <c r="D40" s="4" t="s">
        <v>660</v>
      </c>
    </row>
    <row r="41" spans="1:4">
      <c r="A41" s="4" t="s">
        <v>676</v>
      </c>
    </row>
    <row r="42" spans="1:4">
      <c r="A42" s="3" t="s">
        <v>638</v>
      </c>
    </row>
    <row r="43" spans="1:4">
      <c r="A43" s="4" t="s">
        <v>644</v>
      </c>
      <c r="B43" s="4" t="s">
        <v>677</v>
      </c>
      <c r="C43" s="4" t="s">
        <v>678</v>
      </c>
      <c r="D43" s="4" t="s">
        <v>673</v>
      </c>
    </row>
    <row r="44" spans="1:4">
      <c r="A44" s="4" t="s">
        <v>679</v>
      </c>
    </row>
    <row r="45" spans="1:4">
      <c r="A45" s="3" t="s">
        <v>638</v>
      </c>
    </row>
    <row r="46" spans="1:4">
      <c r="A46" s="4" t="s">
        <v>644</v>
      </c>
      <c r="B46" s="4" t="s">
        <v>680</v>
      </c>
      <c r="C46" s="4" t="s">
        <v>681</v>
      </c>
      <c r="D46" s="4" t="s">
        <v>673</v>
      </c>
    </row>
    <row r="47" spans="1:4">
      <c r="A47" s="4" t="s">
        <v>682</v>
      </c>
    </row>
    <row r="48" spans="1:4">
      <c r="A48" s="3" t="s">
        <v>638</v>
      </c>
    </row>
    <row r="49" spans="1:4">
      <c r="A49" s="4" t="s">
        <v>644</v>
      </c>
      <c r="B49" s="4" t="s">
        <v>683</v>
      </c>
      <c r="C49" s="4" t="s">
        <v>684</v>
      </c>
      <c r="D49" s="4" t="s">
        <v>685</v>
      </c>
    </row>
    <row r="50" spans="1:4">
      <c r="A50" s="4" t="s">
        <v>686</v>
      </c>
    </row>
    <row r="51" spans="1:4">
      <c r="A51" s="3" t="s">
        <v>638</v>
      </c>
    </row>
    <row r="52" spans="1:4">
      <c r="A52" s="4" t="s">
        <v>644</v>
      </c>
      <c r="B52" s="4" t="s">
        <v>687</v>
      </c>
      <c r="C52" s="4" t="s">
        <v>688</v>
      </c>
      <c r="D52" s="4" t="s">
        <v>689</v>
      </c>
    </row>
    <row r="53" spans="1:4">
      <c r="A53" s="4" t="s">
        <v>690</v>
      </c>
    </row>
    <row r="54" spans="1:4">
      <c r="A54" s="3" t="s">
        <v>638</v>
      </c>
    </row>
    <row r="55" spans="1:4">
      <c r="A55" s="4" t="s">
        <v>644</v>
      </c>
      <c r="B55" s="4" t="s">
        <v>691</v>
      </c>
      <c r="C55" s="4" t="s">
        <v>692</v>
      </c>
      <c r="D55" s="4" t="s">
        <v>693</v>
      </c>
    </row>
    <row r="56" spans="1:4">
      <c r="A56" s="4" t="s">
        <v>694</v>
      </c>
    </row>
    <row r="57" spans="1:4">
      <c r="A57" s="3" t="s">
        <v>638</v>
      </c>
    </row>
    <row r="58" spans="1:4">
      <c r="A58" s="4" t="s">
        <v>695</v>
      </c>
      <c r="B58" s="4" t="s">
        <v>696</v>
      </c>
    </row>
    <row r="59" spans="1:4">
      <c r="A59" s="4" t="s">
        <v>697</v>
      </c>
    </row>
    <row r="60" spans="1:4">
      <c r="A60" s="3" t="s">
        <v>638</v>
      </c>
    </row>
    <row r="61" spans="1:4">
      <c r="A61" s="4" t="s">
        <v>695</v>
      </c>
      <c r="B61" s="4" t="s">
        <v>698</v>
      </c>
    </row>
    <row r="62" spans="1:4">
      <c r="A62" s="4" t="s">
        <v>699</v>
      </c>
    </row>
    <row r="63" spans="1:4">
      <c r="A63" s="3" t="s">
        <v>638</v>
      </c>
    </row>
    <row r="64" spans="1:4">
      <c r="A64" s="4" t="s">
        <v>695</v>
      </c>
      <c r="B64" s="4" t="s">
        <v>700</v>
      </c>
    </row>
    <row r="65" spans="1:4">
      <c r="A65" s="4" t="s">
        <v>701</v>
      </c>
    </row>
    <row r="66" spans="1:4">
      <c r="A66" s="3" t="s">
        <v>638</v>
      </c>
    </row>
    <row r="67" spans="1:4">
      <c r="A67" s="4" t="s">
        <v>695</v>
      </c>
      <c r="B67" s="4" t="s">
        <v>702</v>
      </c>
    </row>
    <row r="68" spans="1:4">
      <c r="A68" s="4" t="s">
        <v>703</v>
      </c>
    </row>
    <row r="69" spans="1:4">
      <c r="A69" s="3" t="s">
        <v>638</v>
      </c>
    </row>
    <row r="70" spans="1:4">
      <c r="A70" s="4" t="s">
        <v>695</v>
      </c>
      <c r="B70" s="4" t="s">
        <v>7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P180"/>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7"/>
    <col customWidth="1" max="5" min="5" width="30"/>
    <col customWidth="1" max="6" min="6" width="38"/>
    <col customWidth="1" max="7" min="7" width="30"/>
    <col customWidth="1" max="8" min="8" width="23"/>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705</v>
      </c>
      <c r="C1" s="2" t="s">
        <v>706</v>
      </c>
      <c r="D1" s="2" t="s">
        <v>707</v>
      </c>
      <c r="E1" s="2" t="s">
        <v>708</v>
      </c>
      <c r="F1" s="2" t="s">
        <v>709</v>
      </c>
      <c r="G1" s="2" t="s">
        <v>710</v>
      </c>
      <c r="H1" s="2" t="s">
        <v>711</v>
      </c>
      <c r="I1" s="2" t="s">
        <v>712</v>
      </c>
      <c r="J1" s="2" t="s">
        <v>713</v>
      </c>
      <c r="K1" s="2" t="s">
        <v>714</v>
      </c>
      <c r="L1" s="2" t="s">
        <v>715</v>
      </c>
      <c r="M1" s="2" t="s">
        <v>714</v>
      </c>
      <c r="N1" s="2" t="s">
        <v>715</v>
      </c>
      <c r="O1" s="2" t="s">
        <v>716</v>
      </c>
      <c r="P1" s="2" t="s">
        <v>717</v>
      </c>
    </row>
    <row r="2" spans="1:16">
      <c r="A2" s="3" t="s">
        <v>403</v>
      </c>
    </row>
    <row r="3" spans="1:16">
      <c r="A3" s="4" t="s">
        <v>718</v>
      </c>
      <c r="E3" s="4" t="s">
        <v>719</v>
      </c>
      <c r="L3" s="4" t="s">
        <v>719</v>
      </c>
      <c r="N3" s="4" t="s">
        <v>719</v>
      </c>
    </row>
    <row r="4" spans="1:16">
      <c r="A4" s="4" t="s">
        <v>720</v>
      </c>
      <c r="E4" s="7" t="n">
        <v>50000000</v>
      </c>
      <c r="L4" s="7" t="n">
        <v>50000000</v>
      </c>
      <c r="N4" s="7" t="n">
        <v>50000000</v>
      </c>
    </row>
    <row r="5" spans="1:16">
      <c r="A5" s="4" t="s">
        <v>221</v>
      </c>
      <c r="N5" s="6" t="n">
        <v>103000000</v>
      </c>
    </row>
    <row r="6" spans="1:16">
      <c r="A6" s="4" t="s">
        <v>135</v>
      </c>
      <c r="B6" s="4" t="s">
        <v>55</v>
      </c>
      <c r="E6" s="7" t="n">
        <v>3294000000</v>
      </c>
      <c r="L6" s="7" t="n">
        <v>3294000000</v>
      </c>
      <c r="N6" s="6" t="n">
        <v>3294000000</v>
      </c>
      <c r="O6" s="7" t="n">
        <v>3044000000</v>
      </c>
      <c r="P6" s="7" t="n">
        <v>3086000000</v>
      </c>
    </row>
    <row r="7" spans="1:16">
      <c r="A7" s="4" t="s">
        <v>721</v>
      </c>
      <c r="N7" s="7" t="n">
        <v>0</v>
      </c>
      <c r="O7" s="6" t="n">
        <v>187000000</v>
      </c>
      <c r="P7" s="6" t="n">
        <v>0</v>
      </c>
    </row>
    <row r="8" spans="1:16">
      <c r="A8" s="4" t="s">
        <v>722</v>
      </c>
      <c r="O8" s="6" t="n">
        <v>42000000</v>
      </c>
    </row>
    <row r="9" spans="1:16">
      <c r="A9" s="4" t="s">
        <v>723</v>
      </c>
    </row>
    <row r="10" spans="1:16">
      <c r="A10" s="3" t="s">
        <v>403</v>
      </c>
    </row>
    <row r="11" spans="1:16">
      <c r="A11" s="4" t="s">
        <v>724</v>
      </c>
      <c r="B11" s="4" t="s">
        <v>61</v>
      </c>
      <c r="E11" s="4" t="s">
        <v>725</v>
      </c>
      <c r="L11" s="4" t="s">
        <v>725</v>
      </c>
      <c r="N11" s="4" t="s">
        <v>725</v>
      </c>
    </row>
    <row r="12" spans="1:16">
      <c r="A12" s="4" t="s">
        <v>726</v>
      </c>
    </row>
    <row r="13" spans="1:16">
      <c r="A13" s="3" t="s">
        <v>403</v>
      </c>
    </row>
    <row r="14" spans="1:16">
      <c r="A14" s="4" t="s">
        <v>724</v>
      </c>
      <c r="J14" s="4" t="s">
        <v>727</v>
      </c>
    </row>
    <row r="15" spans="1:16">
      <c r="A15" s="4" t="s">
        <v>728</v>
      </c>
    </row>
    <row r="16" spans="1:16">
      <c r="A16" s="3" t="s">
        <v>403</v>
      </c>
    </row>
    <row r="17" spans="1:16">
      <c r="A17" s="4" t="s">
        <v>729</v>
      </c>
      <c r="J17" s="7" t="n">
        <v>465000000</v>
      </c>
    </row>
    <row r="18" spans="1:16">
      <c r="A18" s="4" t="s">
        <v>730</v>
      </c>
    </row>
    <row r="19" spans="1:16">
      <c r="A19" s="3" t="s">
        <v>403</v>
      </c>
    </row>
    <row r="20" spans="1:16">
      <c r="A20" s="4" t="s">
        <v>731</v>
      </c>
      <c r="J20" s="6" t="n">
        <v>35000000</v>
      </c>
    </row>
    <row r="21" spans="1:16">
      <c r="A21" s="4" t="s">
        <v>732</v>
      </c>
      <c r="J21" s="7" t="n">
        <v>25000000</v>
      </c>
    </row>
    <row r="22" spans="1:16">
      <c r="A22" s="4" t="s">
        <v>733</v>
      </c>
    </row>
    <row r="23" spans="1:16">
      <c r="A23" s="3" t="s">
        <v>403</v>
      </c>
    </row>
    <row r="24" spans="1:16">
      <c r="A24" s="4" t="s">
        <v>718</v>
      </c>
      <c r="E24" s="4" t="s">
        <v>734</v>
      </c>
      <c r="L24" s="4" t="s">
        <v>734</v>
      </c>
      <c r="N24" s="4" t="s">
        <v>734</v>
      </c>
    </row>
    <row r="25" spans="1:16">
      <c r="A25" s="4" t="s">
        <v>634</v>
      </c>
    </row>
    <row r="26" spans="1:16">
      <c r="A26" s="3" t="s">
        <v>403</v>
      </c>
    </row>
    <row r="27" spans="1:16">
      <c r="A27" s="4" t="s">
        <v>635</v>
      </c>
      <c r="E27" s="4" t="s">
        <v>636</v>
      </c>
      <c r="F27" s="4" t="s">
        <v>636</v>
      </c>
      <c r="L27" s="4" t="s">
        <v>636</v>
      </c>
      <c r="N27" s="4" t="s">
        <v>636</v>
      </c>
    </row>
    <row r="28" spans="1:16">
      <c r="A28" s="4" t="s">
        <v>735</v>
      </c>
      <c r="F28" s="6" t="n">
        <v>24</v>
      </c>
    </row>
    <row r="29" spans="1:16">
      <c r="A29" s="4" t="s">
        <v>736</v>
      </c>
      <c r="F29" s="6" t="n">
        <v>425</v>
      </c>
    </row>
    <row r="30" spans="1:16">
      <c r="A30" s="4" t="s">
        <v>737</v>
      </c>
      <c r="F30" s="7" t="n">
        <v>300000000</v>
      </c>
    </row>
    <row r="31" spans="1:16">
      <c r="A31" s="4" t="s">
        <v>738</v>
      </c>
      <c r="E31" s="6" t="n">
        <v>15</v>
      </c>
    </row>
    <row r="32" spans="1:16">
      <c r="A32" s="4" t="s">
        <v>739</v>
      </c>
      <c r="E32" s="7" t="n">
        <v>184000000</v>
      </c>
      <c r="L32" s="7" t="n">
        <v>184000000</v>
      </c>
      <c r="N32" s="7" t="n">
        <v>184000000</v>
      </c>
    </row>
    <row r="33" spans="1:16">
      <c r="A33" s="4" t="s">
        <v>740</v>
      </c>
    </row>
    <row r="34" spans="1:16">
      <c r="A34" s="3" t="s">
        <v>403</v>
      </c>
    </row>
    <row r="35" spans="1:16">
      <c r="A35" s="4" t="s">
        <v>721</v>
      </c>
      <c r="I35" s="7" t="n">
        <v>187000000</v>
      </c>
    </row>
    <row r="36" spans="1:16">
      <c r="A36" s="4" t="s">
        <v>741</v>
      </c>
      <c r="I36" s="6" t="n">
        <v>100000000</v>
      </c>
    </row>
    <row r="37" spans="1:16">
      <c r="A37" s="4" t="s">
        <v>742</v>
      </c>
      <c r="I37" s="6" t="n">
        <v>57000000</v>
      </c>
    </row>
    <row r="38" spans="1:16">
      <c r="A38" s="4" t="s">
        <v>722</v>
      </c>
      <c r="I38" s="7" t="n">
        <v>31000000</v>
      </c>
    </row>
    <row r="39" spans="1:16">
      <c r="A39" s="4" t="s">
        <v>743</v>
      </c>
    </row>
    <row r="40" spans="1:16">
      <c r="A40" s="3" t="s">
        <v>403</v>
      </c>
    </row>
    <row r="41" spans="1:16">
      <c r="A41" s="4" t="s">
        <v>739</v>
      </c>
      <c r="K41" s="7" t="n">
        <v>32000000</v>
      </c>
      <c r="M41" s="7" t="n">
        <v>32000000</v>
      </c>
    </row>
    <row r="42" spans="1:16">
      <c r="A42" s="4" t="s">
        <v>741</v>
      </c>
      <c r="K42" s="6" t="n">
        <v>29000000</v>
      </c>
    </row>
    <row r="43" spans="1:16">
      <c r="A43" s="4" t="s">
        <v>742</v>
      </c>
      <c r="K43" s="6" t="n">
        <v>18000000</v>
      </c>
    </row>
    <row r="44" spans="1:16">
      <c r="A44" s="4" t="s">
        <v>722</v>
      </c>
      <c r="K44" s="7" t="n">
        <v>3000000</v>
      </c>
    </row>
    <row r="45" spans="1:16">
      <c r="A45" s="4" t="s">
        <v>744</v>
      </c>
    </row>
    <row r="46" spans="1:16">
      <c r="A46" s="3" t="s">
        <v>403</v>
      </c>
    </row>
    <row r="47" spans="1:16">
      <c r="A47" s="4" t="s">
        <v>745</v>
      </c>
      <c r="M47" s="6" t="n">
        <v>48000000</v>
      </c>
    </row>
    <row r="48" spans="1:16">
      <c r="A48" s="4" t="s">
        <v>746</v>
      </c>
      <c r="M48" s="7" t="n">
        <v>28000000</v>
      </c>
    </row>
    <row r="49" spans="1:16">
      <c r="A49" s="4" t="s">
        <v>747</v>
      </c>
    </row>
    <row r="50" spans="1:16">
      <c r="A50" s="3" t="s">
        <v>403</v>
      </c>
    </row>
    <row r="51" spans="1:16">
      <c r="A51" s="4" t="s">
        <v>748</v>
      </c>
      <c r="P51" s="6" t="n">
        <v>17000000</v>
      </c>
    </row>
    <row r="52" spans="1:16">
      <c r="A52" s="4" t="s">
        <v>749</v>
      </c>
      <c r="P52" s="6" t="n">
        <v>18000000</v>
      </c>
    </row>
    <row r="53" spans="1:16">
      <c r="A53" s="4" t="s">
        <v>750</v>
      </c>
    </row>
    <row r="54" spans="1:16">
      <c r="A54" s="3" t="s">
        <v>403</v>
      </c>
    </row>
    <row r="55" spans="1:16">
      <c r="A55" s="4" t="s">
        <v>722</v>
      </c>
      <c r="P55" s="6" t="n">
        <v>16000000</v>
      </c>
    </row>
    <row r="56" spans="1:16">
      <c r="A56" s="4" t="s">
        <v>751</v>
      </c>
    </row>
    <row r="57" spans="1:16">
      <c r="A57" s="3" t="s">
        <v>403</v>
      </c>
    </row>
    <row r="58" spans="1:16">
      <c r="A58" s="4" t="s">
        <v>752</v>
      </c>
      <c r="F58" s="4" t="s">
        <v>753</v>
      </c>
    </row>
    <row r="59" spans="1:16">
      <c r="A59" s="4" t="s">
        <v>754</v>
      </c>
    </row>
    <row r="60" spans="1:16">
      <c r="A60" s="3" t="s">
        <v>403</v>
      </c>
    </row>
    <row r="61" spans="1:16">
      <c r="A61" s="4" t="s">
        <v>752</v>
      </c>
      <c r="F61" s="4" t="s">
        <v>755</v>
      </c>
    </row>
    <row r="62" spans="1:16">
      <c r="A62" s="4" t="s">
        <v>756</v>
      </c>
    </row>
    <row r="63" spans="1:16">
      <c r="A63" s="3" t="s">
        <v>403</v>
      </c>
    </row>
    <row r="64" spans="1:16">
      <c r="A64" s="4" t="s">
        <v>718</v>
      </c>
      <c r="E64" s="4" t="s">
        <v>727</v>
      </c>
      <c r="L64" s="4" t="s">
        <v>727</v>
      </c>
      <c r="N64" s="4" t="s">
        <v>727</v>
      </c>
    </row>
    <row r="65" spans="1:16">
      <c r="A65" s="4" t="s">
        <v>757</v>
      </c>
    </row>
    <row r="66" spans="1:16">
      <c r="A66" s="3" t="s">
        <v>403</v>
      </c>
    </row>
    <row r="67" spans="1:16">
      <c r="A67" s="4" t="s">
        <v>758</v>
      </c>
      <c r="E67" s="4" t="s">
        <v>759</v>
      </c>
      <c r="L67" s="4" t="s">
        <v>759</v>
      </c>
      <c r="N67" s="4" t="s">
        <v>759</v>
      </c>
    </row>
    <row r="68" spans="1:16">
      <c r="A68" s="4" t="s">
        <v>760</v>
      </c>
    </row>
    <row r="69" spans="1:16">
      <c r="A69" s="3" t="s">
        <v>403</v>
      </c>
    </row>
    <row r="70" spans="1:16">
      <c r="A70" s="4" t="s">
        <v>761</v>
      </c>
      <c r="G70" s="7" t="n">
        <v>64000000</v>
      </c>
    </row>
    <row r="71" spans="1:16">
      <c r="A71" s="4" t="s">
        <v>762</v>
      </c>
      <c r="G71" s="7" t="n">
        <v>62000000</v>
      </c>
    </row>
    <row r="72" spans="1:16">
      <c r="A72" s="4" t="s">
        <v>736</v>
      </c>
      <c r="G72" s="6" t="n">
        <v>320</v>
      </c>
    </row>
    <row r="73" spans="1:16">
      <c r="A73" s="4" t="s">
        <v>763</v>
      </c>
      <c r="G73" s="4" t="s">
        <v>727</v>
      </c>
    </row>
    <row r="74" spans="1:16">
      <c r="A74" s="4" t="s">
        <v>764</v>
      </c>
      <c r="G74" s="7" t="n">
        <v>2000000</v>
      </c>
    </row>
    <row r="75" spans="1:16">
      <c r="A75" s="4" t="s">
        <v>765</v>
      </c>
      <c r="G75" s="6" t="n">
        <v>4</v>
      </c>
    </row>
    <row r="76" spans="1:16">
      <c r="A76" s="4" t="s">
        <v>766</v>
      </c>
      <c r="E76" s="7" t="n">
        <v>730000000</v>
      </c>
      <c r="L76" s="7" t="n">
        <v>730000000</v>
      </c>
      <c r="N76" s="7" t="n">
        <v>730000000</v>
      </c>
    </row>
    <row r="77" spans="1:16">
      <c r="A77" s="4" t="s">
        <v>761</v>
      </c>
      <c r="G77" s="7" t="n">
        <v>64000000</v>
      </c>
    </row>
    <row r="78" spans="1:16">
      <c r="A78" s="4" t="s">
        <v>767</v>
      </c>
      <c r="G78" s="6" t="n">
        <v>89000000</v>
      </c>
    </row>
    <row r="79" spans="1:16">
      <c r="A79" s="4" t="s">
        <v>768</v>
      </c>
      <c r="G79" s="6" t="n">
        <v>25000000</v>
      </c>
    </row>
    <row r="80" spans="1:16">
      <c r="A80" s="4" t="s">
        <v>769</v>
      </c>
    </row>
    <row r="81" spans="1:16">
      <c r="A81" s="3" t="s">
        <v>403</v>
      </c>
    </row>
    <row r="82" spans="1:16">
      <c r="A82" s="4" t="s">
        <v>720</v>
      </c>
      <c r="G82" s="7" t="n">
        <v>445000000</v>
      </c>
    </row>
    <row r="83" spans="1:16">
      <c r="A83" s="4" t="s">
        <v>770</v>
      </c>
      <c r="E83" s="6" t="n">
        <v>138000000</v>
      </c>
      <c r="L83" s="6" t="n">
        <v>138000000</v>
      </c>
      <c r="N83" s="6" t="n">
        <v>138000000</v>
      </c>
    </row>
    <row r="84" spans="1:16">
      <c r="A84" s="4" t="s">
        <v>771</v>
      </c>
    </row>
    <row r="85" spans="1:16">
      <c r="A85" s="3" t="s">
        <v>403</v>
      </c>
    </row>
    <row r="86" spans="1:16">
      <c r="A86" s="4" t="s">
        <v>772</v>
      </c>
      <c r="E86" s="6" t="n">
        <v>43000000</v>
      </c>
      <c r="L86" s="6" t="n">
        <v>43000000</v>
      </c>
      <c r="N86" s="6" t="n">
        <v>43000000</v>
      </c>
    </row>
    <row r="87" spans="1:16">
      <c r="A87" s="4" t="s">
        <v>773</v>
      </c>
    </row>
    <row r="88" spans="1:16">
      <c r="A88" s="3" t="s">
        <v>403</v>
      </c>
    </row>
    <row r="89" spans="1:16">
      <c r="A89" s="4" t="s">
        <v>761</v>
      </c>
      <c r="F89" s="7" t="n">
        <v>43000000</v>
      </c>
    </row>
    <row r="90" spans="1:16">
      <c r="A90" s="4" t="s">
        <v>762</v>
      </c>
      <c r="F90" s="7" t="n">
        <v>37000000</v>
      </c>
    </row>
    <row r="91" spans="1:16">
      <c r="A91" s="4" t="s">
        <v>736</v>
      </c>
      <c r="F91" s="6" t="n">
        <v>210</v>
      </c>
    </row>
    <row r="92" spans="1:16">
      <c r="A92" s="4" t="s">
        <v>763</v>
      </c>
      <c r="F92" s="4" t="s">
        <v>727</v>
      </c>
    </row>
    <row r="93" spans="1:16">
      <c r="A93" s="4" t="s">
        <v>764</v>
      </c>
      <c r="F93" s="7" t="n">
        <v>6000000</v>
      </c>
    </row>
    <row r="94" spans="1:16">
      <c r="A94" s="4" t="s">
        <v>765</v>
      </c>
      <c r="F94" s="6" t="n">
        <v>3</v>
      </c>
    </row>
    <row r="95" spans="1:16">
      <c r="A95" s="4" t="s">
        <v>766</v>
      </c>
      <c r="E95" s="6" t="n">
        <v>425000000</v>
      </c>
      <c r="L95" s="6" t="n">
        <v>425000000</v>
      </c>
      <c r="N95" s="6" t="n">
        <v>425000000</v>
      </c>
    </row>
    <row r="96" spans="1:16">
      <c r="A96" s="4" t="s">
        <v>761</v>
      </c>
      <c r="F96" s="7" t="n">
        <v>43000000</v>
      </c>
    </row>
    <row r="97" spans="1:16">
      <c r="A97" s="4" t="s">
        <v>767</v>
      </c>
      <c r="F97" s="6" t="n">
        <v>65000000</v>
      </c>
    </row>
    <row r="98" spans="1:16">
      <c r="A98" s="4" t="s">
        <v>768</v>
      </c>
      <c r="F98" s="6" t="n">
        <v>22000000</v>
      </c>
    </row>
    <row r="99" spans="1:16">
      <c r="A99" s="4" t="s">
        <v>774</v>
      </c>
    </row>
    <row r="100" spans="1:16">
      <c r="A100" s="3" t="s">
        <v>403</v>
      </c>
    </row>
    <row r="101" spans="1:16">
      <c r="A101" s="4" t="s">
        <v>720</v>
      </c>
      <c r="F101" s="7" t="n">
        <v>276000000</v>
      </c>
    </row>
    <row r="102" spans="1:16">
      <c r="A102" s="4" t="s">
        <v>770</v>
      </c>
      <c r="E102" s="6" t="n">
        <v>60000000</v>
      </c>
      <c r="L102" s="6" t="n">
        <v>60000000</v>
      </c>
      <c r="N102" s="6" t="n">
        <v>60000000</v>
      </c>
    </row>
    <row r="103" spans="1:16">
      <c r="A103" s="4" t="s">
        <v>775</v>
      </c>
    </row>
    <row r="104" spans="1:16">
      <c r="A104" s="3" t="s">
        <v>403</v>
      </c>
    </row>
    <row r="105" spans="1:16">
      <c r="A105" s="4" t="s">
        <v>772</v>
      </c>
      <c r="E105" s="7" t="n">
        <v>29000000</v>
      </c>
      <c r="L105" s="6" t="n">
        <v>29000000</v>
      </c>
      <c r="N105" s="7" t="n">
        <v>29000000</v>
      </c>
    </row>
    <row r="106" spans="1:16">
      <c r="A106" s="4" t="s">
        <v>776</v>
      </c>
    </row>
    <row r="107" spans="1:16">
      <c r="A107" s="3" t="s">
        <v>403</v>
      </c>
    </row>
    <row r="108" spans="1:16">
      <c r="A108" s="4" t="s">
        <v>761</v>
      </c>
      <c r="H108" s="7" t="n">
        <v>497000000</v>
      </c>
    </row>
    <row r="109" spans="1:16">
      <c r="A109" s="4" t="s">
        <v>763</v>
      </c>
      <c r="H109" s="4" t="s">
        <v>719</v>
      </c>
    </row>
    <row r="110" spans="1:16">
      <c r="A110" s="4" t="s">
        <v>767</v>
      </c>
      <c r="H110" s="7" t="n">
        <v>277000000</v>
      </c>
    </row>
    <row r="111" spans="1:16">
      <c r="A111" s="4" t="s">
        <v>777</v>
      </c>
      <c r="H111" s="6" t="n">
        <v>1500</v>
      </c>
    </row>
    <row r="112" spans="1:16">
      <c r="A112" s="4" t="s">
        <v>135</v>
      </c>
      <c r="H112" s="7" t="n">
        <v>250000000</v>
      </c>
    </row>
    <row r="113" spans="1:16">
      <c r="A113" s="4" t="s">
        <v>778</v>
      </c>
      <c r="H113" s="6" t="n">
        <v>225000000</v>
      </c>
    </row>
    <row r="114" spans="1:16">
      <c r="A114" s="4" t="s">
        <v>779</v>
      </c>
      <c r="H114" s="7" t="n">
        <v>38000000</v>
      </c>
    </row>
    <row r="115" spans="1:16">
      <c r="A115" s="4" t="s">
        <v>780</v>
      </c>
    </row>
    <row r="116" spans="1:16">
      <c r="A116" s="3" t="s">
        <v>403</v>
      </c>
    </row>
    <row r="117" spans="1:16">
      <c r="A117" s="4" t="s">
        <v>221</v>
      </c>
      <c r="L117" s="7" t="n">
        <v>103000000</v>
      </c>
    </row>
    <row r="118" spans="1:16">
      <c r="A118" s="4" t="s">
        <v>781</v>
      </c>
    </row>
    <row r="119" spans="1:16">
      <c r="A119" s="3" t="s">
        <v>403</v>
      </c>
    </row>
    <row r="120" spans="1:16">
      <c r="A120" s="4" t="s">
        <v>724</v>
      </c>
      <c r="B120" s="4" t="s">
        <v>61</v>
      </c>
      <c r="E120" s="4" t="s">
        <v>601</v>
      </c>
      <c r="L120" s="4" t="s">
        <v>601</v>
      </c>
      <c r="N120" s="4" t="s">
        <v>601</v>
      </c>
    </row>
    <row r="121" spans="1:16">
      <c r="A121" s="4" t="s">
        <v>782</v>
      </c>
    </row>
    <row r="122" spans="1:16">
      <c r="A122" s="3" t="s">
        <v>403</v>
      </c>
    </row>
    <row r="123" spans="1:16">
      <c r="A123" s="4" t="s">
        <v>635</v>
      </c>
      <c r="E123" s="4" t="s">
        <v>601</v>
      </c>
      <c r="L123" s="4" t="s">
        <v>601</v>
      </c>
      <c r="N123" s="4" t="s">
        <v>601</v>
      </c>
    </row>
    <row r="124" spans="1:16">
      <c r="A124" s="4" t="s">
        <v>724</v>
      </c>
      <c r="F124" s="4" t="s">
        <v>601</v>
      </c>
    </row>
    <row r="125" spans="1:16">
      <c r="A125" s="4" t="s">
        <v>777</v>
      </c>
      <c r="F125" s="6" t="n">
        <v>416</v>
      </c>
    </row>
    <row r="126" spans="1:16">
      <c r="A126" s="4" t="s">
        <v>783</v>
      </c>
      <c r="F126" s="6" t="n">
        <v>8600000</v>
      </c>
    </row>
    <row r="127" spans="1:16">
      <c r="A127" s="4" t="s">
        <v>784</v>
      </c>
      <c r="F127" s="7" t="n">
        <v>216000000</v>
      </c>
    </row>
    <row r="128" spans="1:16">
      <c r="A128" s="4" t="s">
        <v>785</v>
      </c>
    </row>
    <row r="129" spans="1:16">
      <c r="A129" s="3" t="s">
        <v>403</v>
      </c>
    </row>
    <row r="130" spans="1:16">
      <c r="A130" s="4" t="s">
        <v>783</v>
      </c>
      <c r="F130" s="6" t="n">
        <v>6800000</v>
      </c>
    </row>
    <row r="131" spans="1:16">
      <c r="A131" s="4" t="s">
        <v>786</v>
      </c>
    </row>
    <row r="132" spans="1:16">
      <c r="A132" s="3" t="s">
        <v>403</v>
      </c>
    </row>
    <row r="133" spans="1:16">
      <c r="A133" s="4" t="s">
        <v>783</v>
      </c>
      <c r="F133" s="6" t="n">
        <v>1800000</v>
      </c>
    </row>
    <row r="134" spans="1:16">
      <c r="A134" s="4" t="s">
        <v>787</v>
      </c>
    </row>
    <row r="135" spans="1:16">
      <c r="A135" s="3" t="s">
        <v>403</v>
      </c>
    </row>
    <row r="136" spans="1:16">
      <c r="A136" s="4" t="s">
        <v>739</v>
      </c>
      <c r="D136" s="7" t="n">
        <v>501000000</v>
      </c>
    </row>
    <row r="137" spans="1:16">
      <c r="A137" s="4" t="s">
        <v>752</v>
      </c>
      <c r="D137" s="4" t="s">
        <v>719</v>
      </c>
    </row>
    <row r="138" spans="1:16">
      <c r="A138" s="4" t="s">
        <v>788</v>
      </c>
    </row>
    <row r="139" spans="1:16">
      <c r="A139" s="3" t="s">
        <v>403</v>
      </c>
    </row>
    <row r="140" spans="1:16">
      <c r="A140" s="4" t="s">
        <v>789</v>
      </c>
      <c r="D140" s="4" t="s">
        <v>790</v>
      </c>
    </row>
    <row r="141" spans="1:16">
      <c r="A141" s="4" t="s">
        <v>791</v>
      </c>
      <c r="D141" s="7" t="n">
        <v>301000000</v>
      </c>
    </row>
    <row r="142" spans="1:16">
      <c r="A142" s="4" t="s">
        <v>792</v>
      </c>
      <c r="D142" s="4" t="s">
        <v>793</v>
      </c>
    </row>
    <row r="143" spans="1:16">
      <c r="A143" s="4" t="s">
        <v>794</v>
      </c>
    </row>
    <row r="144" spans="1:16">
      <c r="A144" s="3" t="s">
        <v>403</v>
      </c>
    </row>
    <row r="145" spans="1:16">
      <c r="A145" s="4" t="s">
        <v>783</v>
      </c>
      <c r="D145" s="6" t="n">
        <v>5112139</v>
      </c>
    </row>
    <row r="146" spans="1:16">
      <c r="A146" s="4" t="s">
        <v>784</v>
      </c>
      <c r="D146" s="7" t="n">
        <v>200000000</v>
      </c>
    </row>
    <row r="147" spans="1:16">
      <c r="A147" s="4" t="s">
        <v>795</v>
      </c>
      <c r="D147" s="4" t="s">
        <v>796</v>
      </c>
    </row>
    <row r="148" spans="1:16">
      <c r="A148" s="4" t="s">
        <v>797</v>
      </c>
      <c r="D148" s="8" t="n">
        <v>39.12</v>
      </c>
    </row>
    <row r="149" spans="1:16">
      <c r="A149" s="4" t="s">
        <v>35</v>
      </c>
    </row>
    <row r="150" spans="1:16">
      <c r="A150" s="3" t="s">
        <v>403</v>
      </c>
    </row>
    <row r="151" spans="1:16">
      <c r="A151" s="4" t="s">
        <v>135</v>
      </c>
      <c r="B151" s="4" t="s">
        <v>55</v>
      </c>
      <c r="E151" s="7" t="n">
        <v>542000000</v>
      </c>
      <c r="L151" s="7" t="n">
        <v>542000000</v>
      </c>
      <c r="N151" s="7" t="n">
        <v>542000000</v>
      </c>
      <c r="O151" s="6" t="n">
        <v>542000000</v>
      </c>
      <c r="P151" s="7" t="n">
        <v>545000000</v>
      </c>
    </row>
    <row r="152" spans="1:16">
      <c r="A152" s="4" t="s">
        <v>722</v>
      </c>
      <c r="O152" s="7" t="n">
        <v>3000000</v>
      </c>
    </row>
    <row r="153" spans="1:16">
      <c r="A153" s="4" t="s">
        <v>798</v>
      </c>
    </row>
    <row r="154" spans="1:16">
      <c r="A154" s="3" t="s">
        <v>403</v>
      </c>
    </row>
    <row r="155" spans="1:16">
      <c r="A155" s="4" t="s">
        <v>724</v>
      </c>
      <c r="B155" s="4" t="s">
        <v>61</v>
      </c>
      <c r="E155" s="4" t="s">
        <v>799</v>
      </c>
      <c r="L155" s="4" t="s">
        <v>799</v>
      </c>
      <c r="N155" s="4" t="s">
        <v>799</v>
      </c>
    </row>
    <row r="156" spans="1:16">
      <c r="A156" s="4" t="s">
        <v>800</v>
      </c>
    </row>
    <row r="157" spans="1:16">
      <c r="A157" s="3" t="s">
        <v>403</v>
      </c>
    </row>
    <row r="158" spans="1:16">
      <c r="A158" s="4" t="s">
        <v>724</v>
      </c>
      <c r="E158" s="4" t="s">
        <v>799</v>
      </c>
      <c r="L158" s="4" t="s">
        <v>799</v>
      </c>
      <c r="N158" s="4" t="s">
        <v>799</v>
      </c>
    </row>
    <row r="159" spans="1:16">
      <c r="A159" s="4" t="s">
        <v>801</v>
      </c>
    </row>
    <row r="160" spans="1:16">
      <c r="A160" s="3" t="s">
        <v>403</v>
      </c>
    </row>
    <row r="161" spans="1:16">
      <c r="A161" s="4" t="s">
        <v>761</v>
      </c>
      <c r="E161" s="7" t="n">
        <v>47000000</v>
      </c>
    </row>
    <row r="162" spans="1:16">
      <c r="A162" s="4" t="s">
        <v>736</v>
      </c>
      <c r="E162" s="6" t="n">
        <v>20</v>
      </c>
    </row>
    <row r="163" spans="1:16">
      <c r="A163" s="4" t="s">
        <v>763</v>
      </c>
      <c r="E163" s="4" t="s">
        <v>719</v>
      </c>
      <c r="L163" s="4" t="s">
        <v>719</v>
      </c>
      <c r="N163" s="4" t="s">
        <v>719</v>
      </c>
    </row>
    <row r="164" spans="1:16">
      <c r="A164" s="4" t="s">
        <v>802</v>
      </c>
    </row>
    <row r="165" spans="1:16">
      <c r="A165" s="3" t="s">
        <v>403</v>
      </c>
    </row>
    <row r="166" spans="1:16">
      <c r="A166" s="4" t="s">
        <v>803</v>
      </c>
      <c r="E166" s="7" t="n">
        <v>49000000</v>
      </c>
      <c r="L166" s="7" t="n">
        <v>49000000</v>
      </c>
      <c r="N166" s="7" t="n">
        <v>49000000</v>
      </c>
    </row>
    <row r="167" spans="1:16">
      <c r="A167" s="4" t="s">
        <v>804</v>
      </c>
    </row>
    <row r="168" spans="1:16">
      <c r="A168" s="3" t="s">
        <v>403</v>
      </c>
    </row>
    <row r="169" spans="1:16">
      <c r="A169" s="4" t="s">
        <v>805</v>
      </c>
      <c r="E169" s="4" t="s">
        <v>806</v>
      </c>
    </row>
    <row r="170" spans="1:16">
      <c r="A170" s="4" t="s">
        <v>807</v>
      </c>
    </row>
    <row r="171" spans="1:16">
      <c r="A171" s="3" t="s">
        <v>403</v>
      </c>
    </row>
    <row r="172" spans="1:16">
      <c r="A172" s="4" t="s">
        <v>797</v>
      </c>
      <c r="C172" s="7" t="n">
        <v>25</v>
      </c>
    </row>
    <row r="173" spans="1:16">
      <c r="A173" s="4" t="s">
        <v>761</v>
      </c>
      <c r="C173" s="7" t="n">
        <v>4400000000</v>
      </c>
    </row>
    <row r="174" spans="1:16">
      <c r="A174" s="4" t="s">
        <v>808</v>
      </c>
      <c r="C174" s="6" t="n">
        <v>1600000000</v>
      </c>
    </row>
    <row r="175" spans="1:16">
      <c r="A175" s="4" t="s">
        <v>762</v>
      </c>
      <c r="C175" s="6" t="n">
        <v>3900000000</v>
      </c>
    </row>
    <row r="176" spans="1:16">
      <c r="A176" s="4" t="s">
        <v>809</v>
      </c>
      <c r="C176" s="6" t="n">
        <v>154000000</v>
      </c>
    </row>
    <row r="177" spans="1:16">
      <c r="A177" s="4" t="s">
        <v>810</v>
      </c>
      <c r="C177" s="7" t="n">
        <v>99000000</v>
      </c>
    </row>
    <row r="178" spans="1:16">
      <c r="A178" t="n"/>
    </row>
    <row r="179" spans="1:16">
      <c r="A179" s="4" t="s">
        <v>55</v>
      </c>
      <c r="B179" s="4" t="s">
        <v>175</v>
      </c>
    </row>
    <row r="180" spans="1:16">
      <c r="A180" s="4" t="s">
        <v>61</v>
      </c>
      <c r="B180" s="4" t="s">
        <v>811</v>
      </c>
    </row>
  </sheetData>
  <mergeCells count="4">
    <mergeCell ref="A1:B1"/>
    <mergeCell ref="A178:O178"/>
    <mergeCell ref="B179:O179"/>
    <mergeCell ref="B180:O18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Q4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0"/>
    <col customWidth="1" max="6" min="6" width="21"/>
    <col customWidth="1" max="7" min="7" width="30"/>
    <col customWidth="1" max="8" min="8" width="30"/>
    <col customWidth="1" max="9" min="9" width="21"/>
    <col customWidth="1" max="10" min="10" width="4"/>
    <col customWidth="1" max="11" min="11" width="30"/>
    <col customWidth="1" max="12" min="12" width="4"/>
    <col customWidth="1" max="13" min="13" width="21"/>
    <col customWidth="1" max="14" min="14" width="30"/>
    <col customWidth="1" max="15" min="15" width="30"/>
    <col customWidth="1" max="16" min="16" width="30"/>
    <col customWidth="1" max="17" min="17" width="21"/>
  </cols>
  <sheetData>
    <row r="1" spans="1:17">
      <c r="A1" s="1" t="s">
        <v>812</v>
      </c>
      <c r="C1" s="2" t="s">
        <v>607</v>
      </c>
      <c r="Q1" s="2" t="s">
        <v>813</v>
      </c>
    </row>
    <row r="2" spans="1:17">
      <c r="C2" s="2" t="s">
        <v>814</v>
      </c>
      <c r="D2" s="2" t="s">
        <v>715</v>
      </c>
      <c r="E2" s="2" t="s">
        <v>815</v>
      </c>
      <c r="F2" s="2" t="s">
        <v>816</v>
      </c>
      <c r="G2" s="2" t="s">
        <v>817</v>
      </c>
      <c r="H2" s="2" t="s">
        <v>710</v>
      </c>
      <c r="I2" s="2" t="s">
        <v>818</v>
      </c>
      <c r="K2" s="2" t="s">
        <v>819</v>
      </c>
      <c r="M2" s="2" t="s">
        <v>820</v>
      </c>
      <c r="N2" s="2" t="s">
        <v>821</v>
      </c>
      <c r="O2" s="2" t="s">
        <v>822</v>
      </c>
      <c r="P2" s="2" t="s">
        <v>823</v>
      </c>
      <c r="Q2" s="2" t="s">
        <v>716</v>
      </c>
    </row>
    <row r="3" spans="1:17">
      <c r="A3" s="4" t="s">
        <v>824</v>
      </c>
    </row>
    <row r="4" spans="1:17">
      <c r="A4" s="3" t="s">
        <v>825</v>
      </c>
    </row>
    <row r="5" spans="1:17">
      <c r="A5" s="4" t="s">
        <v>765</v>
      </c>
      <c r="P5" s="6" t="n">
        <v>6</v>
      </c>
    </row>
    <row r="6" spans="1:17">
      <c r="A6" s="4" t="s">
        <v>826</v>
      </c>
      <c r="B6" s="4" t="s">
        <v>55</v>
      </c>
      <c r="P6" s="7" t="n">
        <v>50</v>
      </c>
    </row>
    <row r="7" spans="1:17">
      <c r="A7" s="4" t="s">
        <v>827</v>
      </c>
      <c r="B7" s="4" t="s">
        <v>61</v>
      </c>
      <c r="Q7" s="7" t="n">
        <v>428</v>
      </c>
    </row>
    <row r="8" spans="1:17">
      <c r="A8" s="4" t="s">
        <v>736</v>
      </c>
      <c r="P8" s="6" t="n">
        <v>139</v>
      </c>
    </row>
    <row r="9" spans="1:17">
      <c r="A9" s="4" t="s">
        <v>828</v>
      </c>
    </row>
    <row r="10" spans="1:17">
      <c r="A10" s="3" t="s">
        <v>825</v>
      </c>
    </row>
    <row r="11" spans="1:17">
      <c r="A11" s="4" t="s">
        <v>765</v>
      </c>
      <c r="O11" s="6" t="n">
        <v>1</v>
      </c>
    </row>
    <row r="12" spans="1:17">
      <c r="A12" s="4" t="s">
        <v>826</v>
      </c>
      <c r="B12" s="4" t="s">
        <v>55</v>
      </c>
      <c r="O12" s="7" t="n">
        <v>79</v>
      </c>
    </row>
    <row r="13" spans="1:17">
      <c r="A13" s="4" t="s">
        <v>827</v>
      </c>
      <c r="B13" s="4" t="s">
        <v>61</v>
      </c>
      <c r="O13" s="7" t="n">
        <v>79</v>
      </c>
    </row>
    <row r="14" spans="1:17">
      <c r="A14" s="4" t="s">
        <v>736</v>
      </c>
      <c r="O14" s="6" t="n">
        <v>20</v>
      </c>
    </row>
    <row r="15" spans="1:17">
      <c r="A15" s="4" t="s">
        <v>829</v>
      </c>
    </row>
    <row r="16" spans="1:17">
      <c r="A16" s="3" t="s">
        <v>825</v>
      </c>
    </row>
    <row r="17" spans="1:17">
      <c r="A17" s="4" t="s">
        <v>765</v>
      </c>
      <c r="H17" s="6" t="n">
        <v>1</v>
      </c>
      <c r="K17" s="6" t="n">
        <v>3</v>
      </c>
      <c r="L17" s="4" t="s">
        <v>70</v>
      </c>
      <c r="N17" s="6" t="n">
        <v>1</v>
      </c>
    </row>
    <row r="18" spans="1:17">
      <c r="A18" s="4" t="s">
        <v>826</v>
      </c>
      <c r="B18" s="4" t="s">
        <v>55</v>
      </c>
      <c r="H18" s="7" t="n">
        <v>68</v>
      </c>
      <c r="K18" s="7" t="n">
        <v>106</v>
      </c>
      <c r="L18" s="4" t="s">
        <v>70</v>
      </c>
      <c r="N18" s="7" t="n">
        <v>71</v>
      </c>
    </row>
    <row r="19" spans="1:17">
      <c r="A19" s="4" t="s">
        <v>827</v>
      </c>
      <c r="B19" s="4" t="s">
        <v>61</v>
      </c>
      <c r="G19" s="7" t="n">
        <v>68</v>
      </c>
      <c r="I19" s="7" t="n">
        <v>106</v>
      </c>
      <c r="J19" s="4" t="s">
        <v>70</v>
      </c>
      <c r="M19" s="7" t="n">
        <v>71</v>
      </c>
    </row>
    <row r="20" spans="1:17">
      <c r="A20" s="4" t="s">
        <v>736</v>
      </c>
      <c r="H20" s="6" t="n">
        <v>18</v>
      </c>
      <c r="K20" s="6" t="n">
        <v>24</v>
      </c>
      <c r="L20" s="4" t="s">
        <v>70</v>
      </c>
      <c r="N20" s="6" t="n">
        <v>20</v>
      </c>
    </row>
    <row r="21" spans="1:17">
      <c r="A21" s="4" t="s">
        <v>830</v>
      </c>
    </row>
    <row r="22" spans="1:17">
      <c r="A22" s="3" t="s">
        <v>825</v>
      </c>
    </row>
    <row r="23" spans="1:17">
      <c r="A23" s="4" t="s">
        <v>765</v>
      </c>
      <c r="E23" s="6" t="n">
        <v>1</v>
      </c>
      <c r="K23" s="6" t="n">
        <v>1</v>
      </c>
    </row>
    <row r="24" spans="1:17">
      <c r="A24" s="4" t="s">
        <v>826</v>
      </c>
      <c r="B24" s="4" t="s">
        <v>55</v>
      </c>
      <c r="E24" s="7" t="n">
        <v>65</v>
      </c>
      <c r="K24" s="7" t="n">
        <v>66</v>
      </c>
    </row>
    <row r="25" spans="1:17">
      <c r="A25" s="4" t="s">
        <v>827</v>
      </c>
      <c r="B25" s="4" t="s">
        <v>61</v>
      </c>
      <c r="D25" s="7" t="n">
        <v>65</v>
      </c>
      <c r="I25" s="7" t="n">
        <v>66</v>
      </c>
    </row>
    <row r="26" spans="1:17">
      <c r="A26" s="4" t="s">
        <v>736</v>
      </c>
      <c r="E26" s="6" t="n">
        <v>20</v>
      </c>
      <c r="K26" s="6" t="n">
        <v>20</v>
      </c>
    </row>
    <row r="27" spans="1:17">
      <c r="A27" s="4" t="s">
        <v>831</v>
      </c>
    </row>
    <row r="28" spans="1:17">
      <c r="A28" s="3" t="s">
        <v>825</v>
      </c>
    </row>
    <row r="29" spans="1:17">
      <c r="A29" s="4" t="s">
        <v>765</v>
      </c>
      <c r="G29" s="6" t="n">
        <v>1</v>
      </c>
    </row>
    <row r="30" spans="1:17">
      <c r="A30" s="4" t="s">
        <v>826</v>
      </c>
      <c r="B30" s="4" t="s">
        <v>55</v>
      </c>
      <c r="G30" s="7" t="n">
        <v>42</v>
      </c>
    </row>
    <row r="31" spans="1:17">
      <c r="A31" s="4" t="s">
        <v>827</v>
      </c>
      <c r="B31" s="4" t="s">
        <v>61</v>
      </c>
      <c r="F31" s="7" t="n">
        <v>71</v>
      </c>
    </row>
    <row r="32" spans="1:17">
      <c r="A32" s="4" t="s">
        <v>736</v>
      </c>
      <c r="G32" s="6" t="n">
        <v>20</v>
      </c>
    </row>
    <row r="33" spans="1:17">
      <c r="A33" s="4" t="s">
        <v>832</v>
      </c>
    </row>
    <row r="34" spans="1:17">
      <c r="A34" s="3" t="s">
        <v>825</v>
      </c>
    </row>
    <row r="35" spans="1:17">
      <c r="A35" s="4" t="s">
        <v>765</v>
      </c>
      <c r="E35" s="6" t="n">
        <v>1</v>
      </c>
    </row>
    <row r="36" spans="1:17">
      <c r="A36" s="4" t="s">
        <v>826</v>
      </c>
      <c r="B36" s="4" t="s">
        <v>55</v>
      </c>
      <c r="E36" s="7" t="n">
        <v>34</v>
      </c>
    </row>
    <row r="37" spans="1:17">
      <c r="A37" s="4" t="s">
        <v>736</v>
      </c>
      <c r="E37" s="6" t="n">
        <v>80</v>
      </c>
    </row>
    <row r="38" spans="1:17">
      <c r="A38" s="4" t="s">
        <v>833</v>
      </c>
    </row>
    <row r="39" spans="1:17">
      <c r="A39" s="3" t="s">
        <v>825</v>
      </c>
    </row>
    <row r="40" spans="1:17">
      <c r="A40" s="4" t="s">
        <v>827</v>
      </c>
      <c r="B40" s="4" t="s">
        <v>61</v>
      </c>
      <c r="C40" s="7" t="n">
        <v>212</v>
      </c>
    </row>
    <row r="41" spans="1:17">
      <c r="A41" t="n"/>
    </row>
    <row r="42" spans="1:17">
      <c r="A42" s="4" t="s">
        <v>55</v>
      </c>
      <c r="B42" s="4" t="s">
        <v>834</v>
      </c>
    </row>
    <row r="43" spans="1:17">
      <c r="A43" s="4" t="s">
        <v>61</v>
      </c>
      <c r="B43" s="4" t="s">
        <v>835</v>
      </c>
    </row>
    <row r="44" spans="1:17">
      <c r="A44" s="4" t="s">
        <v>70</v>
      </c>
      <c r="B44" s="4" t="s">
        <v>836</v>
      </c>
    </row>
  </sheetData>
  <mergeCells count="8">
    <mergeCell ref="A1:B2"/>
    <mergeCell ref="C1:P1"/>
    <mergeCell ref="I2:J2"/>
    <mergeCell ref="K2:L2"/>
    <mergeCell ref="A41:P41"/>
    <mergeCell ref="B42:P42"/>
    <mergeCell ref="B43:P43"/>
    <mergeCell ref="B44:P4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837</v>
      </c>
      <c r="B1" s="2" t="s">
        <v>1</v>
      </c>
    </row>
    <row r="2" spans="1:3">
      <c r="B2" s="2" t="s">
        <v>717</v>
      </c>
    </row>
    <row r="3" spans="1:3">
      <c r="A3" s="3" t="s">
        <v>403</v>
      </c>
    </row>
    <row r="4" spans="1:3">
      <c r="A4" s="4" t="s">
        <v>838</v>
      </c>
      <c r="B4" s="7" t="n">
        <v>304</v>
      </c>
    </row>
    <row r="5" spans="1:3">
      <c r="A5" s="4" t="s">
        <v>839</v>
      </c>
      <c r="B5" s="6" t="n">
        <v>-135</v>
      </c>
      <c r="C5" s="4" t="s">
        <v>55</v>
      </c>
    </row>
    <row r="6" spans="1:3">
      <c r="A6" s="4" t="s">
        <v>840</v>
      </c>
      <c r="B6" s="7" t="n">
        <v>64</v>
      </c>
    </row>
    <row r="7" spans="1:3">
      <c r="A7" t="n"/>
    </row>
    <row r="8" spans="1:3">
      <c r="A8" s="4" t="s">
        <v>55</v>
      </c>
      <c r="B8" s="4" t="s">
        <v>841</v>
      </c>
    </row>
  </sheetData>
  <mergeCells count="5">
    <mergeCell ref="A1:A2"/>
    <mergeCell ref="B1:C1"/>
    <mergeCell ref="B2:C2"/>
    <mergeCell ref="A7:C7"/>
    <mergeCell ref="B8:C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O28"/>
  <sheetViews>
    <sheetView workbookViewId="0">
      <selection activeCell="A1" sqref="A1"/>
    </sheetView>
  </sheetViews>
  <sheetFormatPr baseColWidth="10" defaultRowHeight="15"/>
  <cols>
    <col customWidth="1" max="1" min="1" width="72"/>
    <col customWidth="1" max="2" min="2" width="5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42</v>
      </c>
      <c r="B1" s="2" t="s">
        <v>813</v>
      </c>
      <c r="J1" s="2" t="s">
        <v>1</v>
      </c>
    </row>
    <row r="2" spans="1:15">
      <c r="B2" s="2" t="s">
        <v>2</v>
      </c>
      <c r="C2" s="2" t="s">
        <v>609</v>
      </c>
      <c r="D2" s="2" t="s">
        <v>4</v>
      </c>
      <c r="E2" s="2" t="s">
        <v>608</v>
      </c>
      <c r="F2" s="2" t="s">
        <v>37</v>
      </c>
      <c r="G2" s="2" t="s">
        <v>843</v>
      </c>
      <c r="H2" s="2" t="s">
        <v>844</v>
      </c>
      <c r="I2" s="2" t="s">
        <v>845</v>
      </c>
      <c r="J2" s="2" t="s">
        <v>2</v>
      </c>
      <c r="L2" s="2" t="s">
        <v>37</v>
      </c>
      <c r="N2" s="2" t="s">
        <v>38</v>
      </c>
    </row>
    <row r="3" spans="1:15">
      <c r="A3" s="3" t="s">
        <v>846</v>
      </c>
    </row>
    <row r="4" spans="1:15">
      <c r="A4" s="4" t="s">
        <v>847</v>
      </c>
      <c r="J4" s="7" t="n">
        <v>7482</v>
      </c>
      <c r="L4" s="7" t="n">
        <v>7460</v>
      </c>
      <c r="N4" s="7" t="n">
        <v>7193</v>
      </c>
    </row>
    <row r="5" spans="1:15">
      <c r="A5" s="4" t="s">
        <v>848</v>
      </c>
      <c r="J5" s="6" t="n">
        <v>1488</v>
      </c>
      <c r="L5" s="6" t="n">
        <v>1839</v>
      </c>
      <c r="N5" s="6" t="n">
        <v>2511</v>
      </c>
    </row>
    <row r="6" spans="1:15">
      <c r="A6" s="3" t="s">
        <v>849</v>
      </c>
    </row>
    <row r="7" spans="1:15">
      <c r="A7" s="4" t="s">
        <v>847</v>
      </c>
      <c r="J7" s="6" t="n">
        <v>218</v>
      </c>
      <c r="L7" s="6" t="n">
        <v>334</v>
      </c>
      <c r="N7" s="6" t="n">
        <v>323</v>
      </c>
    </row>
    <row r="8" spans="1:15">
      <c r="A8" s="4" t="s">
        <v>848</v>
      </c>
      <c r="J8" s="6" t="n">
        <v>471</v>
      </c>
      <c r="L8" s="6" t="n">
        <v>751</v>
      </c>
      <c r="N8" s="6" t="n">
        <v>930</v>
      </c>
    </row>
    <row r="9" spans="1:15">
      <c r="A9" s="4" t="s">
        <v>850</v>
      </c>
      <c r="J9" s="6" t="n">
        <v>1616</v>
      </c>
      <c r="L9" s="6" t="n">
        <v>1543</v>
      </c>
      <c r="N9" s="6" t="n">
        <v>1535</v>
      </c>
    </row>
    <row r="10" spans="1:15">
      <c r="A10" s="4" t="s">
        <v>72</v>
      </c>
      <c r="J10" s="6" t="n">
        <v>408</v>
      </c>
      <c r="L10" s="6" t="n">
        <v>509</v>
      </c>
      <c r="N10" s="6" t="n">
        <v>628</v>
      </c>
    </row>
    <row r="11" spans="1:15">
      <c r="A11" s="4" t="s">
        <v>851</v>
      </c>
      <c r="B11" s="7" t="n">
        <v>2556</v>
      </c>
      <c r="C11" s="7" t="n">
        <v>2971</v>
      </c>
      <c r="D11" s="7" t="n">
        <v>2747</v>
      </c>
      <c r="E11" s="7" t="n">
        <v>3409</v>
      </c>
      <c r="F11" s="7" t="n">
        <v>2943</v>
      </c>
      <c r="G11" s="7" t="n">
        <v>3050</v>
      </c>
      <c r="H11" s="7" t="n">
        <v>2813</v>
      </c>
      <c r="I11" s="7" t="n">
        <v>3630</v>
      </c>
      <c r="J11" s="6" t="n">
        <v>11683</v>
      </c>
      <c r="L11" s="6" t="n">
        <v>12436</v>
      </c>
      <c r="N11" s="6" t="n">
        <v>13120</v>
      </c>
    </row>
    <row r="12" spans="1:15">
      <c r="A12" s="4" t="s">
        <v>31</v>
      </c>
    </row>
    <row r="13" spans="1:15">
      <c r="A13" s="3" t="s">
        <v>846</v>
      </c>
    </row>
    <row r="14" spans="1:15">
      <c r="A14" s="4" t="s">
        <v>847</v>
      </c>
      <c r="J14" s="6" t="n">
        <v>7482</v>
      </c>
      <c r="L14" s="6" t="n">
        <v>7460</v>
      </c>
      <c r="N14" s="6" t="n">
        <v>7193</v>
      </c>
    </row>
    <row r="15" spans="1:15">
      <c r="A15" s="3" t="s">
        <v>849</v>
      </c>
    </row>
    <row r="16" spans="1:15">
      <c r="A16" s="4" t="s">
        <v>72</v>
      </c>
      <c r="J16" s="6" t="n">
        <v>140</v>
      </c>
      <c r="L16" s="6" t="n">
        <v>119</v>
      </c>
      <c r="N16" s="6" t="n">
        <v>102</v>
      </c>
    </row>
    <row r="17" spans="1:15">
      <c r="A17" s="4" t="s">
        <v>851</v>
      </c>
      <c r="B17" s="6" t="n">
        <v>1614</v>
      </c>
      <c r="C17" s="6" t="n">
        <v>2058</v>
      </c>
      <c r="D17" s="6" t="n">
        <v>1813</v>
      </c>
      <c r="E17" s="6" t="n">
        <v>2137</v>
      </c>
      <c r="F17" s="6" t="n">
        <v>1814</v>
      </c>
      <c r="G17" s="6" t="n">
        <v>2053</v>
      </c>
      <c r="H17" s="6" t="n">
        <v>1729</v>
      </c>
      <c r="I17" s="6" t="n">
        <v>1983</v>
      </c>
      <c r="J17" s="6" t="n">
        <v>7622</v>
      </c>
      <c r="K17" s="4" t="s">
        <v>55</v>
      </c>
      <c r="L17" s="6" t="n">
        <v>7579</v>
      </c>
      <c r="M17" s="4" t="s">
        <v>55</v>
      </c>
      <c r="N17" s="6" t="n">
        <v>7295</v>
      </c>
      <c r="O17" s="4" t="s">
        <v>55</v>
      </c>
    </row>
    <row r="18" spans="1:15">
      <c r="A18" s="4" t="s">
        <v>35</v>
      </c>
    </row>
    <row r="19" spans="1:15">
      <c r="A19" s="3" t="s">
        <v>849</v>
      </c>
    </row>
    <row r="20" spans="1:15">
      <c r="A20" s="4" t="s">
        <v>847</v>
      </c>
      <c r="J20" s="6" t="n">
        <v>122</v>
      </c>
      <c r="L20" s="6" t="n">
        <v>209</v>
      </c>
      <c r="N20" s="6" t="n">
        <v>202</v>
      </c>
    </row>
    <row r="21" spans="1:15">
      <c r="A21" s="4" t="s">
        <v>848</v>
      </c>
      <c r="J21" s="6" t="n">
        <v>10</v>
      </c>
      <c r="L21" s="6" t="n">
        <v>26</v>
      </c>
      <c r="N21" s="6" t="n">
        <v>32</v>
      </c>
    </row>
    <row r="22" spans="1:15">
      <c r="A22" s="4" t="s">
        <v>850</v>
      </c>
      <c r="J22" s="6" t="n">
        <v>1366</v>
      </c>
      <c r="L22" s="6" t="n">
        <v>1353</v>
      </c>
      <c r="N22" s="6" t="n">
        <v>1338</v>
      </c>
    </row>
    <row r="23" spans="1:15">
      <c r="A23" s="4" t="s">
        <v>852</v>
      </c>
      <c r="J23" s="6" t="n">
        <v>93</v>
      </c>
      <c r="L23" s="6" t="n">
        <v>212</v>
      </c>
      <c r="N23" s="6" t="n">
        <v>292</v>
      </c>
    </row>
    <row r="24" spans="1:15">
      <c r="A24" s="4" t="s">
        <v>72</v>
      </c>
      <c r="J24" s="6" t="n">
        <v>125</v>
      </c>
      <c r="L24" s="6" t="n">
        <v>98</v>
      </c>
      <c r="N24" s="6" t="n">
        <v>73</v>
      </c>
    </row>
    <row r="25" spans="1:15">
      <c r="A25" s="4" t="s">
        <v>851</v>
      </c>
      <c r="B25" s="7" t="n">
        <v>425</v>
      </c>
      <c r="C25" s="7" t="n">
        <v>365</v>
      </c>
      <c r="D25" s="7" t="n">
        <v>395</v>
      </c>
      <c r="E25" s="7" t="n">
        <v>531</v>
      </c>
      <c r="F25" s="7" t="n">
        <v>510</v>
      </c>
      <c r="G25" s="7" t="n">
        <v>391</v>
      </c>
      <c r="H25" s="7" t="n">
        <v>428</v>
      </c>
      <c r="I25" s="7" t="n">
        <v>569</v>
      </c>
      <c r="J25" s="7" t="n">
        <v>1716</v>
      </c>
      <c r="K25" s="4" t="s">
        <v>61</v>
      </c>
      <c r="L25" s="7" t="n">
        <v>1898</v>
      </c>
      <c r="M25" s="4" t="s">
        <v>61</v>
      </c>
      <c r="N25" s="7" t="n">
        <v>1937</v>
      </c>
      <c r="O25" s="4" t="s">
        <v>61</v>
      </c>
    </row>
    <row r="26" spans="1:15">
      <c r="A26" t="n"/>
    </row>
    <row r="27" spans="1:15">
      <c r="A27" s="4" t="s">
        <v>55</v>
      </c>
      <c r="B27" s="4" t="s">
        <v>80</v>
      </c>
    </row>
    <row r="28" spans="1:15">
      <c r="A28" s="4" t="s">
        <v>61</v>
      </c>
      <c r="B28" s="4" t="s">
        <v>82</v>
      </c>
    </row>
  </sheetData>
  <mergeCells count="9">
    <mergeCell ref="A1:A2"/>
    <mergeCell ref="B1:I1"/>
    <mergeCell ref="J1:O1"/>
    <mergeCell ref="J2:K2"/>
    <mergeCell ref="L2:M2"/>
    <mergeCell ref="N2:O2"/>
    <mergeCell ref="A26:O26"/>
    <mergeCell ref="B27:O27"/>
    <mergeCell ref="B28:O2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53</v>
      </c>
      <c r="B1" s="2" t="s">
        <v>1</v>
      </c>
    </row>
    <row r="2" spans="1:5">
      <c r="B2" s="2" t="s">
        <v>854</v>
      </c>
      <c r="C2" s="2" t="s">
        <v>2</v>
      </c>
      <c r="D2" s="2" t="s">
        <v>37</v>
      </c>
      <c r="E2" s="2" t="s">
        <v>38</v>
      </c>
    </row>
    <row r="3" spans="1:5">
      <c r="A3" s="3" t="s">
        <v>855</v>
      </c>
    </row>
    <row r="4" spans="1:5">
      <c r="A4" s="4" t="s">
        <v>856</v>
      </c>
      <c r="C4" s="7" t="n">
        <v>-134</v>
      </c>
      <c r="D4" s="7" t="n">
        <v>-152</v>
      </c>
      <c r="E4" s="7" t="n">
        <v>-48</v>
      </c>
    </row>
    <row r="5" spans="1:5">
      <c r="A5" s="4" t="s">
        <v>857</v>
      </c>
      <c r="C5" s="6" t="n">
        <v>69</v>
      </c>
      <c r="D5" s="6" t="n">
        <v>77</v>
      </c>
      <c r="E5" s="6" t="n">
        <v>126</v>
      </c>
    </row>
    <row r="6" spans="1:5">
      <c r="A6" s="4" t="s">
        <v>858</v>
      </c>
      <c r="C6" s="6" t="n">
        <v>-6</v>
      </c>
      <c r="D6" s="6" t="n">
        <v>-47</v>
      </c>
      <c r="E6" s="6" t="n">
        <v>-29</v>
      </c>
    </row>
    <row r="7" spans="1:5">
      <c r="A7" s="4" t="s">
        <v>859</v>
      </c>
    </row>
    <row r="8" spans="1:5">
      <c r="A8" s="3" t="s">
        <v>855</v>
      </c>
    </row>
    <row r="9" spans="1:5">
      <c r="A9" s="4" t="s">
        <v>860</v>
      </c>
      <c r="B9" s="7" t="n">
        <v>30</v>
      </c>
    </row>
    <row r="10" spans="1:5">
      <c r="A10" s="4" t="s">
        <v>861</v>
      </c>
      <c r="B10" s="6" t="n">
        <v>15</v>
      </c>
    </row>
    <row r="11" spans="1:5">
      <c r="A11" s="4" t="s">
        <v>862</v>
      </c>
    </row>
    <row r="12" spans="1:5">
      <c r="A12" s="3" t="s">
        <v>855</v>
      </c>
    </row>
    <row r="13" spans="1:5">
      <c r="A13" s="4" t="s">
        <v>863</v>
      </c>
      <c r="C13" s="6" t="n">
        <v>20</v>
      </c>
    </row>
    <row r="14" spans="1:5">
      <c r="A14" s="4" t="s">
        <v>864</v>
      </c>
      <c r="C14" s="6" t="n">
        <v>594</v>
      </c>
    </row>
    <row r="15" spans="1:5">
      <c r="A15" s="4" t="s">
        <v>856</v>
      </c>
      <c r="C15" s="6" t="n">
        <v>407</v>
      </c>
    </row>
    <row r="16" spans="1:5">
      <c r="A16" s="4" t="s">
        <v>865</v>
      </c>
      <c r="C16" s="6" t="n">
        <v>89</v>
      </c>
    </row>
    <row r="17" spans="1:5">
      <c r="A17" s="4" t="s">
        <v>866</v>
      </c>
      <c r="E17" s="6" t="n">
        <v>46</v>
      </c>
    </row>
    <row r="18" spans="1:5">
      <c r="A18" s="4" t="s">
        <v>867</v>
      </c>
    </row>
    <row r="19" spans="1:5">
      <c r="A19" s="3" t="s">
        <v>855</v>
      </c>
    </row>
    <row r="20" spans="1:5">
      <c r="A20" s="4" t="s">
        <v>864</v>
      </c>
      <c r="C20" s="6" t="n">
        <v>1600</v>
      </c>
    </row>
    <row r="21" spans="1:5">
      <c r="A21" s="4" t="s">
        <v>868</v>
      </c>
      <c r="C21" s="6" t="n">
        <v>1100</v>
      </c>
    </row>
    <row r="22" spans="1:5">
      <c r="A22" s="4" t="s">
        <v>869</v>
      </c>
    </row>
    <row r="23" spans="1:5">
      <c r="A23" s="3" t="s">
        <v>855</v>
      </c>
    </row>
    <row r="24" spans="1:5">
      <c r="A24" s="4" t="s">
        <v>865</v>
      </c>
      <c r="C24" s="6" t="n">
        <v>145</v>
      </c>
    </row>
    <row r="25" spans="1:5">
      <c r="A25" s="4" t="s">
        <v>870</v>
      </c>
    </row>
    <row r="26" spans="1:5">
      <c r="A26" s="3" t="s">
        <v>855</v>
      </c>
    </row>
    <row r="27" spans="1:5">
      <c r="A27" s="4" t="s">
        <v>865</v>
      </c>
      <c r="C27" s="6" t="n">
        <v>40</v>
      </c>
    </row>
    <row r="28" spans="1:5">
      <c r="A28" s="4" t="s">
        <v>31</v>
      </c>
    </row>
    <row r="29" spans="1:5">
      <c r="A29" s="3" t="s">
        <v>855</v>
      </c>
    </row>
    <row r="30" spans="1:5">
      <c r="A30" s="4" t="s">
        <v>856</v>
      </c>
      <c r="C30" s="6" t="n">
        <v>-11</v>
      </c>
      <c r="D30" s="6" t="n">
        <v>0</v>
      </c>
      <c r="E30" s="6" t="n">
        <v>0</v>
      </c>
    </row>
    <row r="31" spans="1:5">
      <c r="A31" s="4" t="s">
        <v>857</v>
      </c>
      <c r="C31" s="6" t="n">
        <v>8</v>
      </c>
      <c r="D31" s="6" t="n">
        <v>8</v>
      </c>
      <c r="E31" s="6" t="n">
        <v>8</v>
      </c>
    </row>
    <row r="32" spans="1:5">
      <c r="A32" s="4" t="s">
        <v>858</v>
      </c>
      <c r="C32" s="6" t="n">
        <v>1</v>
      </c>
      <c r="D32" s="6" t="n">
        <v>1</v>
      </c>
      <c r="E32" s="6" t="n">
        <v>4</v>
      </c>
    </row>
    <row r="33" spans="1:5">
      <c r="A33" s="4" t="s">
        <v>871</v>
      </c>
    </row>
    <row r="34" spans="1:5">
      <c r="A34" s="3" t="s">
        <v>855</v>
      </c>
    </row>
    <row r="35" spans="1:5">
      <c r="A35" s="4" t="s">
        <v>864</v>
      </c>
      <c r="C35" s="6" t="n">
        <v>7</v>
      </c>
    </row>
    <row r="36" spans="1:5">
      <c r="A36" s="4" t="s">
        <v>865</v>
      </c>
      <c r="C36" s="6" t="n">
        <v>38</v>
      </c>
    </row>
    <row r="37" spans="1:5">
      <c r="A37" s="4" t="s">
        <v>872</v>
      </c>
    </row>
    <row r="38" spans="1:5">
      <c r="A38" s="3" t="s">
        <v>855</v>
      </c>
    </row>
    <row r="39" spans="1:5">
      <c r="A39" s="4" t="s">
        <v>873</v>
      </c>
      <c r="C39" s="6" t="n">
        <v>9</v>
      </c>
    </row>
    <row r="40" spans="1:5">
      <c r="A40" s="4" t="s">
        <v>35</v>
      </c>
    </row>
    <row r="41" spans="1:5">
      <c r="A41" s="3" t="s">
        <v>855</v>
      </c>
    </row>
    <row r="42" spans="1:5">
      <c r="A42" s="4" t="s">
        <v>856</v>
      </c>
      <c r="C42" s="6" t="n">
        <v>0</v>
      </c>
      <c r="D42" s="6" t="n">
        <v>0</v>
      </c>
      <c r="E42" s="6" t="n">
        <v>0</v>
      </c>
    </row>
    <row r="43" spans="1:5">
      <c r="A43" s="4" t="s">
        <v>857</v>
      </c>
      <c r="C43" s="6" t="n">
        <v>19</v>
      </c>
      <c r="D43" s="6" t="n">
        <v>19</v>
      </c>
      <c r="E43" s="6" t="n">
        <v>19</v>
      </c>
    </row>
    <row r="44" spans="1:5">
      <c r="A44" s="4" t="s">
        <v>858</v>
      </c>
      <c r="C44" s="6" t="n">
        <v>1</v>
      </c>
      <c r="D44" s="7" t="n">
        <v>1</v>
      </c>
      <c r="E44" s="7" t="n">
        <v>1</v>
      </c>
    </row>
    <row r="45" spans="1:5">
      <c r="A45" s="4" t="s">
        <v>874</v>
      </c>
    </row>
    <row r="46" spans="1:5">
      <c r="A46" s="3" t="s">
        <v>855</v>
      </c>
    </row>
    <row r="47" spans="1:5">
      <c r="A47" s="4" t="s">
        <v>860</v>
      </c>
      <c r="B47" s="6" t="n">
        <v>22</v>
      </c>
    </row>
    <row r="48" spans="1:5">
      <c r="A48" s="4" t="s">
        <v>861</v>
      </c>
      <c r="B48" s="7" t="n">
        <v>10</v>
      </c>
    </row>
    <row r="49" spans="1:5">
      <c r="A49" s="4" t="s">
        <v>875</v>
      </c>
    </row>
    <row r="50" spans="1:5">
      <c r="A50" s="3" t="s">
        <v>855</v>
      </c>
    </row>
    <row r="51" spans="1:5">
      <c r="A51" s="4" t="s">
        <v>864</v>
      </c>
      <c r="C51" s="7" t="n">
        <v>1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6</v>
      </c>
      <c r="B1" s="2" t="s">
        <v>1</v>
      </c>
    </row>
    <row r="2" spans="1:4">
      <c r="B2" s="2" t="s">
        <v>2</v>
      </c>
      <c r="C2" s="2" t="s">
        <v>37</v>
      </c>
      <c r="D2" s="2" t="s">
        <v>38</v>
      </c>
    </row>
    <row r="3" spans="1:4">
      <c r="A3" s="3" t="s">
        <v>877</v>
      </c>
    </row>
    <row r="4" spans="1:4">
      <c r="A4" s="4" t="s">
        <v>878</v>
      </c>
      <c r="B4" s="7" t="n">
        <v>-24</v>
      </c>
      <c r="C4" s="7" t="n">
        <v>-11</v>
      </c>
      <c r="D4" s="7" t="n">
        <v>317</v>
      </c>
    </row>
    <row r="5" spans="1:4">
      <c r="A5" s="4" t="s">
        <v>867</v>
      </c>
      <c r="B5" s="6" t="n">
        <v>75</v>
      </c>
      <c r="C5" s="6" t="n">
        <v>14</v>
      </c>
      <c r="D5" s="6" t="n">
        <v>110</v>
      </c>
    </row>
    <row r="6" spans="1:4">
      <c r="A6" s="4" t="s">
        <v>879</v>
      </c>
      <c r="B6" s="6" t="n">
        <v>51</v>
      </c>
      <c r="C6" s="6" t="n">
        <v>3</v>
      </c>
      <c r="D6" s="6" t="n">
        <v>427</v>
      </c>
    </row>
    <row r="7" spans="1:4">
      <c r="A7" s="3" t="s">
        <v>878</v>
      </c>
    </row>
    <row r="8" spans="1:4">
      <c r="A8" s="4" t="s">
        <v>880</v>
      </c>
      <c r="B8" s="6" t="n">
        <v>384</v>
      </c>
      <c r="C8" s="6" t="n">
        <v>956</v>
      </c>
      <c r="D8" s="6" t="n">
        <v>563</v>
      </c>
    </row>
    <row r="9" spans="1:4">
      <c r="A9" s="4" t="s">
        <v>881</v>
      </c>
      <c r="B9" s="6" t="n">
        <v>539</v>
      </c>
      <c r="C9" s="6" t="n">
        <v>-352</v>
      </c>
      <c r="D9" s="6" t="n">
        <v>-18</v>
      </c>
    </row>
    <row r="10" spans="1:4">
      <c r="A10" s="4" t="s">
        <v>856</v>
      </c>
      <c r="B10" s="6" t="n">
        <v>-134</v>
      </c>
      <c r="C10" s="6" t="n">
        <v>-152</v>
      </c>
      <c r="D10" s="6" t="n">
        <v>-48</v>
      </c>
    </row>
    <row r="11" spans="1:4">
      <c r="A11" s="4" t="s">
        <v>867</v>
      </c>
      <c r="B11" s="6" t="n">
        <v>66</v>
      </c>
      <c r="C11" s="6" t="n">
        <v>-2</v>
      </c>
      <c r="D11" s="6" t="n">
        <v>-31</v>
      </c>
    </row>
    <row r="12" spans="1:4">
      <c r="A12" s="4" t="s">
        <v>882</v>
      </c>
      <c r="B12" s="6" t="n">
        <v>855</v>
      </c>
      <c r="C12" s="6" t="n">
        <v>450</v>
      </c>
      <c r="D12" s="6" t="n">
        <v>466</v>
      </c>
    </row>
    <row r="13" spans="1:4">
      <c r="A13" s="4" t="s">
        <v>883</v>
      </c>
      <c r="B13" s="6" t="n">
        <v>-1</v>
      </c>
      <c r="C13" s="6" t="n">
        <v>-1</v>
      </c>
      <c r="D13" s="6" t="n">
        <v>-1</v>
      </c>
    </row>
    <row r="14" spans="1:4">
      <c r="A14" s="4" t="s">
        <v>884</v>
      </c>
      <c r="B14" s="6" t="n">
        <v>905</v>
      </c>
      <c r="C14" s="6" t="n">
        <v>452</v>
      </c>
      <c r="D14" s="6" t="n">
        <v>892</v>
      </c>
    </row>
    <row r="15" spans="1:4">
      <c r="A15" s="4" t="s">
        <v>31</v>
      </c>
    </row>
    <row r="16" spans="1:4">
      <c r="A16" s="3" t="s">
        <v>877</v>
      </c>
    </row>
    <row r="17" spans="1:4">
      <c r="A17" s="4" t="s">
        <v>878</v>
      </c>
      <c r="B17" s="6" t="n">
        <v>316</v>
      </c>
      <c r="C17" s="6" t="n">
        <v>85</v>
      </c>
      <c r="D17" s="6" t="n">
        <v>357</v>
      </c>
    </row>
    <row r="18" spans="1:4">
      <c r="A18" s="4" t="s">
        <v>867</v>
      </c>
      <c r="B18" s="6" t="n">
        <v>92</v>
      </c>
      <c r="C18" s="6" t="n">
        <v>67</v>
      </c>
      <c r="D18" s="6" t="n">
        <v>62</v>
      </c>
    </row>
    <row r="19" spans="1:4">
      <c r="A19" s="4" t="s">
        <v>879</v>
      </c>
      <c r="B19" s="6" t="n">
        <v>408</v>
      </c>
      <c r="C19" s="6" t="n">
        <v>152</v>
      </c>
      <c r="D19" s="6" t="n">
        <v>419</v>
      </c>
    </row>
    <row r="20" spans="1:4">
      <c r="A20" s="3" t="s">
        <v>878</v>
      </c>
    </row>
    <row r="21" spans="1:4">
      <c r="A21" s="4" t="s">
        <v>880</v>
      </c>
      <c r="B21" s="6" t="n">
        <v>154</v>
      </c>
      <c r="C21" s="6" t="n">
        <v>381</v>
      </c>
      <c r="D21" s="6" t="n">
        <v>224</v>
      </c>
    </row>
    <row r="22" spans="1:4">
      <c r="A22" s="4" t="s">
        <v>881</v>
      </c>
      <c r="B22" s="6" t="n">
        <v>96</v>
      </c>
      <c r="C22" s="6" t="n">
        <v>0</v>
      </c>
      <c r="D22" s="6" t="n">
        <v>0</v>
      </c>
    </row>
    <row r="23" spans="1:4">
      <c r="A23" s="4" t="s">
        <v>856</v>
      </c>
      <c r="B23" s="6" t="n">
        <v>-11</v>
      </c>
      <c r="C23" s="6" t="n">
        <v>0</v>
      </c>
      <c r="D23" s="6" t="n">
        <v>0</v>
      </c>
    </row>
    <row r="24" spans="1:4">
      <c r="A24" s="4" t="s">
        <v>867</v>
      </c>
      <c r="B24" s="6" t="n">
        <v>13</v>
      </c>
      <c r="C24" s="6" t="n">
        <v>16</v>
      </c>
      <c r="D24" s="6" t="n">
        <v>17</v>
      </c>
    </row>
    <row r="25" spans="1:4">
      <c r="A25" s="4" t="s">
        <v>882</v>
      </c>
      <c r="B25" s="6" t="n">
        <v>252</v>
      </c>
      <c r="C25" s="6" t="n">
        <v>397</v>
      </c>
      <c r="D25" s="6" t="n">
        <v>241</v>
      </c>
    </row>
    <row r="26" spans="1:4">
      <c r="A26" s="4" t="s">
        <v>883</v>
      </c>
      <c r="B26" s="6" t="n">
        <v>-1</v>
      </c>
      <c r="C26" s="6" t="n">
        <v>-1</v>
      </c>
      <c r="D26" s="6" t="n">
        <v>-1</v>
      </c>
    </row>
    <row r="27" spans="1:4">
      <c r="A27" s="4" t="s">
        <v>884</v>
      </c>
      <c r="B27" s="6" t="n">
        <v>659</v>
      </c>
      <c r="C27" s="6" t="n">
        <v>548</v>
      </c>
      <c r="D27" s="6" t="n">
        <v>659</v>
      </c>
    </row>
    <row r="28" spans="1:4">
      <c r="A28" s="4" t="s">
        <v>35</v>
      </c>
    </row>
    <row r="29" spans="1:4">
      <c r="A29" s="3" t="s">
        <v>877</v>
      </c>
    </row>
    <row r="30" spans="1:4">
      <c r="A30" s="4" t="s">
        <v>878</v>
      </c>
      <c r="B30" s="6" t="n">
        <v>90</v>
      </c>
      <c r="C30" s="6" t="n">
        <v>86</v>
      </c>
      <c r="D30" s="6" t="n">
        <v>158</v>
      </c>
    </row>
    <row r="31" spans="1:4">
      <c r="A31" s="4" t="s">
        <v>867</v>
      </c>
      <c r="B31" s="6" t="n">
        <v>30</v>
      </c>
      <c r="C31" s="6" t="n">
        <v>32</v>
      </c>
      <c r="D31" s="6" t="n">
        <v>41</v>
      </c>
    </row>
    <row r="32" spans="1:4">
      <c r="A32" s="4" t="s">
        <v>879</v>
      </c>
      <c r="B32" s="6" t="n">
        <v>120</v>
      </c>
      <c r="C32" s="6" t="n">
        <v>118</v>
      </c>
      <c r="D32" s="6" t="n">
        <v>199</v>
      </c>
    </row>
    <row r="33" spans="1:4">
      <c r="A33" s="3" t="s">
        <v>878</v>
      </c>
    </row>
    <row r="34" spans="1:4">
      <c r="A34" s="4" t="s">
        <v>880</v>
      </c>
      <c r="B34" s="6" t="n">
        <v>156</v>
      </c>
      <c r="C34" s="6" t="n">
        <v>192</v>
      </c>
      <c r="D34" s="6" t="n">
        <v>92</v>
      </c>
    </row>
    <row r="35" spans="1:4">
      <c r="A35" s="4" t="s">
        <v>881</v>
      </c>
      <c r="B35" s="6" t="n">
        <v>6</v>
      </c>
      <c r="C35" s="6" t="n">
        <v>0</v>
      </c>
      <c r="D35" s="6" t="n">
        <v>0</v>
      </c>
    </row>
    <row r="36" spans="1:4">
      <c r="A36" s="4" t="s">
        <v>856</v>
      </c>
      <c r="B36" s="6" t="n">
        <v>0</v>
      </c>
      <c r="C36" s="6" t="n">
        <v>0</v>
      </c>
      <c r="D36" s="6" t="n">
        <v>0</v>
      </c>
    </row>
    <row r="37" spans="1:4">
      <c r="A37" s="4" t="s">
        <v>867</v>
      </c>
      <c r="B37" s="6" t="n">
        <v>1</v>
      </c>
      <c r="C37" s="6" t="n">
        <v>24</v>
      </c>
      <c r="D37" s="6" t="n">
        <v>10</v>
      </c>
    </row>
    <row r="38" spans="1:4">
      <c r="A38" s="4" t="s">
        <v>882</v>
      </c>
      <c r="B38" s="6" t="n">
        <v>163</v>
      </c>
      <c r="C38" s="6" t="n">
        <v>216</v>
      </c>
      <c r="D38" s="6" t="n">
        <v>102</v>
      </c>
    </row>
    <row r="39" spans="1:4">
      <c r="A39" s="4" t="s">
        <v>883</v>
      </c>
      <c r="B39" s="6" t="n">
        <v>0</v>
      </c>
      <c r="C39" s="6" t="n">
        <v>0</v>
      </c>
      <c r="D39" s="6" t="n">
        <v>0</v>
      </c>
    </row>
    <row r="40" spans="1:4">
      <c r="A40" s="4" t="s">
        <v>884</v>
      </c>
      <c r="B40" s="7" t="n">
        <v>283</v>
      </c>
      <c r="C40" s="7" t="n">
        <v>334</v>
      </c>
      <c r="D40" s="7" t="n">
        <v>3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5</v>
      </c>
      <c r="B1" s="2" t="s">
        <v>1</v>
      </c>
    </row>
    <row r="2" spans="1:4">
      <c r="B2" s="2" t="s">
        <v>2</v>
      </c>
      <c r="C2" s="2" t="s">
        <v>37</v>
      </c>
      <c r="D2" s="2" t="s">
        <v>38</v>
      </c>
    </row>
    <row r="3" spans="1:4">
      <c r="A3" s="3" t="s">
        <v>886</v>
      </c>
    </row>
    <row r="4" spans="1:4">
      <c r="A4" s="4" t="s">
        <v>887</v>
      </c>
      <c r="B4" s="4" t="s">
        <v>888</v>
      </c>
      <c r="C4" s="4" t="s">
        <v>888</v>
      </c>
      <c r="D4" s="4" t="s">
        <v>888</v>
      </c>
    </row>
    <row r="5" spans="1:4">
      <c r="A5" s="3" t="s">
        <v>889</v>
      </c>
    </row>
    <row r="6" spans="1:4">
      <c r="A6" s="4" t="s">
        <v>890</v>
      </c>
      <c r="B6" s="4" t="s">
        <v>891</v>
      </c>
      <c r="C6" s="4" t="s">
        <v>892</v>
      </c>
      <c r="D6" s="4" t="s">
        <v>893</v>
      </c>
    </row>
    <row r="7" spans="1:4">
      <c r="A7" s="4" t="s">
        <v>856</v>
      </c>
      <c r="B7" s="4" t="s">
        <v>894</v>
      </c>
      <c r="C7" s="4" t="s">
        <v>895</v>
      </c>
      <c r="D7" s="4" t="s">
        <v>896</v>
      </c>
    </row>
    <row r="8" spans="1:4">
      <c r="A8" s="4" t="s">
        <v>897</v>
      </c>
      <c r="B8" s="4" t="s">
        <v>898</v>
      </c>
      <c r="C8" s="4" t="s">
        <v>899</v>
      </c>
      <c r="D8" s="4" t="s">
        <v>900</v>
      </c>
    </row>
    <row r="9" spans="1:4">
      <c r="A9" s="4" t="s">
        <v>901</v>
      </c>
      <c r="B9" s="4" t="s">
        <v>902</v>
      </c>
      <c r="C9" s="4" t="s">
        <v>903</v>
      </c>
      <c r="D9" s="4" t="s">
        <v>904</v>
      </c>
    </row>
    <row r="10" spans="1:4">
      <c r="A10" s="4" t="s">
        <v>905</v>
      </c>
      <c r="B10" s="4" t="s">
        <v>902</v>
      </c>
      <c r="C10" s="4" t="s">
        <v>892</v>
      </c>
      <c r="D10" s="4" t="s">
        <v>900</v>
      </c>
    </row>
    <row r="11" spans="1:4">
      <c r="A11" s="4" t="s">
        <v>906</v>
      </c>
      <c r="B11" s="4" t="s">
        <v>900</v>
      </c>
      <c r="C11" s="4" t="s">
        <v>907</v>
      </c>
      <c r="D11" s="4" t="s">
        <v>900</v>
      </c>
    </row>
    <row r="12" spans="1:4">
      <c r="A12" s="4" t="s">
        <v>908</v>
      </c>
      <c r="B12" s="4" t="s">
        <v>892</v>
      </c>
      <c r="C12" s="4" t="s">
        <v>909</v>
      </c>
      <c r="D12" s="4" t="s">
        <v>910</v>
      </c>
    </row>
    <row r="13" spans="1:4">
      <c r="A13" s="4" t="s">
        <v>911</v>
      </c>
      <c r="B13" s="4" t="s">
        <v>912</v>
      </c>
      <c r="C13" s="4" t="s">
        <v>913</v>
      </c>
      <c r="D13" s="4" t="s">
        <v>636</v>
      </c>
    </row>
    <row r="14" spans="1:4">
      <c r="A14" s="4" t="s">
        <v>31</v>
      </c>
    </row>
    <row r="15" spans="1:4">
      <c r="A15" s="3" t="s">
        <v>886</v>
      </c>
    </row>
    <row r="16" spans="1:4">
      <c r="A16" s="4" t="s">
        <v>887</v>
      </c>
      <c r="B16" s="4" t="s">
        <v>888</v>
      </c>
      <c r="C16" s="4" t="s">
        <v>888</v>
      </c>
      <c r="D16" s="4" t="s">
        <v>888</v>
      </c>
    </row>
    <row r="17" spans="1:4">
      <c r="A17" s="3" t="s">
        <v>889</v>
      </c>
    </row>
    <row r="18" spans="1:4">
      <c r="A18" s="4" t="s">
        <v>890</v>
      </c>
      <c r="B18" s="4" t="s">
        <v>914</v>
      </c>
      <c r="C18" s="4" t="s">
        <v>915</v>
      </c>
      <c r="D18" s="4" t="s">
        <v>916</v>
      </c>
    </row>
    <row r="19" spans="1:4">
      <c r="A19" s="4" t="s">
        <v>856</v>
      </c>
      <c r="B19" s="4" t="s">
        <v>900</v>
      </c>
      <c r="C19" s="4" t="s">
        <v>917</v>
      </c>
      <c r="D19" s="4" t="s">
        <v>917</v>
      </c>
    </row>
    <row r="20" spans="1:4">
      <c r="A20" s="4" t="s">
        <v>897</v>
      </c>
      <c r="B20" s="4" t="s">
        <v>900</v>
      </c>
      <c r="C20" s="4" t="s">
        <v>900</v>
      </c>
      <c r="D20" s="4" t="s">
        <v>918</v>
      </c>
    </row>
    <row r="21" spans="1:4">
      <c r="A21" s="4" t="s">
        <v>901</v>
      </c>
      <c r="B21" s="4" t="s">
        <v>892</v>
      </c>
      <c r="C21" s="4" t="s">
        <v>892</v>
      </c>
      <c r="D21" s="4" t="s">
        <v>892</v>
      </c>
    </row>
    <row r="22" spans="1:4">
      <c r="A22" s="4" t="s">
        <v>905</v>
      </c>
      <c r="B22" s="4" t="s">
        <v>900</v>
      </c>
      <c r="C22" s="4" t="s">
        <v>892</v>
      </c>
      <c r="D22" s="4" t="s">
        <v>898</v>
      </c>
    </row>
    <row r="23" spans="1:4">
      <c r="A23" s="4" t="s">
        <v>906</v>
      </c>
      <c r="B23" s="4" t="s">
        <v>917</v>
      </c>
      <c r="C23" s="4" t="s">
        <v>917</v>
      </c>
      <c r="D23" s="4" t="s">
        <v>917</v>
      </c>
    </row>
    <row r="24" spans="1:4">
      <c r="A24" s="4" t="s">
        <v>908</v>
      </c>
      <c r="B24" s="4" t="s">
        <v>793</v>
      </c>
      <c r="C24" s="4" t="s">
        <v>919</v>
      </c>
      <c r="D24" s="4" t="s">
        <v>910</v>
      </c>
    </row>
    <row r="25" spans="1:4">
      <c r="A25" s="4" t="s">
        <v>911</v>
      </c>
      <c r="B25" s="4" t="s">
        <v>920</v>
      </c>
      <c r="C25" s="4" t="s">
        <v>921</v>
      </c>
      <c r="D25" s="4" t="s">
        <v>922</v>
      </c>
    </row>
    <row r="26" spans="1:4">
      <c r="A26" s="4" t="s">
        <v>35</v>
      </c>
    </row>
    <row r="27" spans="1:4">
      <c r="A27" s="3" t="s">
        <v>886</v>
      </c>
    </row>
    <row r="28" spans="1:4">
      <c r="A28" s="4" t="s">
        <v>887</v>
      </c>
      <c r="B28" s="4" t="s">
        <v>888</v>
      </c>
      <c r="C28" s="4" t="s">
        <v>888</v>
      </c>
      <c r="D28" s="4" t="s">
        <v>888</v>
      </c>
    </row>
    <row r="29" spans="1:4">
      <c r="A29" s="3" t="s">
        <v>889</v>
      </c>
    </row>
    <row r="30" spans="1:4">
      <c r="A30" s="4" t="s">
        <v>890</v>
      </c>
      <c r="B30" s="4" t="s">
        <v>923</v>
      </c>
      <c r="C30" s="4" t="s">
        <v>924</v>
      </c>
      <c r="D30" s="4" t="s">
        <v>925</v>
      </c>
    </row>
    <row r="31" spans="1:4">
      <c r="A31" s="4" t="s">
        <v>856</v>
      </c>
      <c r="B31" s="4" t="s">
        <v>917</v>
      </c>
      <c r="C31" s="4" t="s">
        <v>917</v>
      </c>
      <c r="D31" s="4" t="s">
        <v>917</v>
      </c>
    </row>
    <row r="32" spans="1:4">
      <c r="A32" s="4" t="s">
        <v>897</v>
      </c>
      <c r="B32" s="4" t="s">
        <v>917</v>
      </c>
      <c r="C32" s="4" t="s">
        <v>917</v>
      </c>
      <c r="D32" s="4" t="s">
        <v>917</v>
      </c>
    </row>
    <row r="33" spans="1:4">
      <c r="A33" s="4" t="s">
        <v>901</v>
      </c>
      <c r="B33" s="4" t="s">
        <v>892</v>
      </c>
      <c r="C33" s="4" t="s">
        <v>892</v>
      </c>
      <c r="D33" s="4" t="s">
        <v>892</v>
      </c>
    </row>
    <row r="34" spans="1:4">
      <c r="A34" s="4" t="s">
        <v>905</v>
      </c>
      <c r="B34" s="4" t="s">
        <v>926</v>
      </c>
      <c r="C34" s="4" t="s">
        <v>892</v>
      </c>
      <c r="D34" s="4" t="s">
        <v>904</v>
      </c>
    </row>
    <row r="35" spans="1:4">
      <c r="A35" s="4" t="s">
        <v>906</v>
      </c>
      <c r="B35" s="4" t="s">
        <v>917</v>
      </c>
      <c r="C35" s="4" t="s">
        <v>917</v>
      </c>
      <c r="D35" s="4" t="s">
        <v>917</v>
      </c>
    </row>
    <row r="36" spans="1:4">
      <c r="A36" s="4" t="s">
        <v>908</v>
      </c>
      <c r="B36" s="4" t="s">
        <v>927</v>
      </c>
      <c r="C36" s="4" t="s">
        <v>928</v>
      </c>
      <c r="D36" s="4" t="s">
        <v>927</v>
      </c>
    </row>
    <row r="37" spans="1:4">
      <c r="A37" s="4" t="s">
        <v>911</v>
      </c>
      <c r="B37" s="4" t="s">
        <v>929</v>
      </c>
      <c r="C37" s="4" t="s">
        <v>930</v>
      </c>
      <c r="D37" s="4" t="s">
        <v>93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1</v>
      </c>
      <c r="B1" s="2" t="s">
        <v>2</v>
      </c>
      <c r="C1" s="2" t="s">
        <v>37</v>
      </c>
    </row>
    <row r="2" spans="1:3">
      <c r="A2" s="3" t="s">
        <v>886</v>
      </c>
    </row>
    <row r="3" spans="1:3">
      <c r="A3" s="4" t="s">
        <v>932</v>
      </c>
      <c r="B3" s="7" t="n">
        <v>1152</v>
      </c>
      <c r="C3" s="7" t="n">
        <v>2023</v>
      </c>
    </row>
    <row r="4" spans="1:3">
      <c r="A4" s="4" t="s">
        <v>933</v>
      </c>
      <c r="B4" s="6" t="n">
        <v>8552</v>
      </c>
      <c r="C4" s="6" t="n">
        <v>8663</v>
      </c>
    </row>
    <row r="5" spans="1:3">
      <c r="A5" s="4" t="s">
        <v>933</v>
      </c>
      <c r="B5" s="6" t="n">
        <v>7400</v>
      </c>
      <c r="C5" s="6" t="n">
        <v>6640</v>
      </c>
    </row>
    <row r="6" spans="1:3">
      <c r="A6" s="3" t="s">
        <v>934</v>
      </c>
    </row>
    <row r="7" spans="1:3">
      <c r="A7" s="4" t="s">
        <v>935</v>
      </c>
      <c r="B7" s="6" t="n">
        <v>6299</v>
      </c>
      <c r="C7" s="6" t="n">
        <v>5895</v>
      </c>
    </row>
    <row r="8" spans="1:3">
      <c r="A8" s="4" t="s">
        <v>936</v>
      </c>
      <c r="B8" s="6" t="n">
        <v>1158</v>
      </c>
      <c r="C8" s="6" t="n">
        <v>1241</v>
      </c>
    </row>
    <row r="9" spans="1:3">
      <c r="A9" s="4" t="s">
        <v>937</v>
      </c>
      <c r="B9" s="6" t="n">
        <v>646</v>
      </c>
      <c r="C9" s="6" t="n">
        <v>659</v>
      </c>
    </row>
    <row r="10" spans="1:3">
      <c r="A10" s="4" t="s">
        <v>938</v>
      </c>
      <c r="B10" s="6" t="n">
        <v>-226</v>
      </c>
      <c r="C10" s="6" t="n">
        <v>-231</v>
      </c>
    </row>
    <row r="11" spans="1:3">
      <c r="A11" s="4" t="s">
        <v>939</v>
      </c>
      <c r="B11" s="6" t="n">
        <v>-1</v>
      </c>
      <c r="C11" s="6" t="n">
        <v>27</v>
      </c>
    </row>
    <row r="12" spans="1:3">
      <c r="A12" s="4" t="s">
        <v>940</v>
      </c>
      <c r="B12" s="6" t="n">
        <v>291</v>
      </c>
      <c r="C12" s="6" t="n">
        <v>272</v>
      </c>
    </row>
    <row r="13" spans="1:3">
      <c r="A13" s="4" t="s">
        <v>941</v>
      </c>
      <c r="B13" s="6" t="n">
        <v>-15</v>
      </c>
      <c r="C13" s="6" t="n">
        <v>-17</v>
      </c>
    </row>
    <row r="14" spans="1:3">
      <c r="A14" s="4" t="s">
        <v>942</v>
      </c>
      <c r="B14" s="6" t="n">
        <v>-1004</v>
      </c>
      <c r="C14" s="6" t="n">
        <v>-1434</v>
      </c>
    </row>
    <row r="15" spans="1:3">
      <c r="A15" s="4" t="s">
        <v>901</v>
      </c>
      <c r="B15" s="6" t="n">
        <v>73</v>
      </c>
      <c r="C15" s="6" t="n">
        <v>87</v>
      </c>
    </row>
    <row r="16" spans="1:3">
      <c r="A16" s="4" t="s">
        <v>943</v>
      </c>
      <c r="B16" s="6" t="n">
        <v>367</v>
      </c>
      <c r="C16" s="6" t="n">
        <v>304</v>
      </c>
    </row>
    <row r="17" spans="1:3">
      <c r="A17" s="4" t="s">
        <v>72</v>
      </c>
      <c r="B17" s="6" t="n">
        <v>-188</v>
      </c>
      <c r="C17" s="6" t="n">
        <v>-163</v>
      </c>
    </row>
    <row r="18" spans="1:3">
      <c r="A18" s="4" t="s">
        <v>933</v>
      </c>
      <c r="B18" s="6" t="n">
        <v>7400</v>
      </c>
      <c r="C18" s="6" t="n">
        <v>6640</v>
      </c>
    </row>
    <row r="19" spans="1:3">
      <c r="A19" s="4" t="s">
        <v>31</v>
      </c>
    </row>
    <row r="20" spans="1:3">
      <c r="A20" s="3" t="s">
        <v>886</v>
      </c>
    </row>
    <row r="21" spans="1:3">
      <c r="A21" s="4" t="s">
        <v>932</v>
      </c>
      <c r="B21" s="6" t="n">
        <v>164</v>
      </c>
      <c r="C21" s="6" t="n">
        <v>500</v>
      </c>
    </row>
    <row r="22" spans="1:3">
      <c r="A22" s="4" t="s">
        <v>933</v>
      </c>
      <c r="B22" s="6" t="n">
        <v>4805</v>
      </c>
      <c r="C22" s="6" t="n">
        <v>4915</v>
      </c>
    </row>
    <row r="23" spans="1:3">
      <c r="A23" s="4" t="s">
        <v>933</v>
      </c>
      <c r="B23" s="6" t="n">
        <v>4641</v>
      </c>
      <c r="C23" s="6" t="n">
        <v>4415</v>
      </c>
    </row>
    <row r="24" spans="1:3">
      <c r="A24" s="3" t="s">
        <v>934</v>
      </c>
    </row>
    <row r="25" spans="1:3">
      <c r="A25" s="4" t="s">
        <v>935</v>
      </c>
      <c r="B25" s="6" t="n">
        <v>4133</v>
      </c>
      <c r="C25" s="6" t="n">
        <v>3965</v>
      </c>
    </row>
    <row r="26" spans="1:3">
      <c r="A26" s="4" t="s">
        <v>936</v>
      </c>
      <c r="B26" s="6" t="n">
        <v>378</v>
      </c>
      <c r="C26" s="6" t="n">
        <v>474</v>
      </c>
    </row>
    <row r="27" spans="1:3">
      <c r="A27" s="4" t="s">
        <v>937</v>
      </c>
      <c r="B27" s="6" t="n">
        <v>302</v>
      </c>
      <c r="C27" s="6" t="n">
        <v>299</v>
      </c>
    </row>
    <row r="28" spans="1:3">
      <c r="A28" s="4" t="s">
        <v>938</v>
      </c>
      <c r="B28" s="6" t="n">
        <v>-106</v>
      </c>
      <c r="C28" s="6" t="n">
        <v>-105</v>
      </c>
    </row>
    <row r="29" spans="1:3">
      <c r="A29" s="4" t="s">
        <v>939</v>
      </c>
      <c r="B29" s="6" t="n">
        <v>-3</v>
      </c>
      <c r="C29" s="6" t="n">
        <v>18</v>
      </c>
    </row>
    <row r="30" spans="1:3">
      <c r="A30" s="4" t="s">
        <v>940</v>
      </c>
      <c r="B30" s="6" t="n">
        <v>-99</v>
      </c>
      <c r="C30" s="6" t="n">
        <v>-77</v>
      </c>
    </row>
    <row r="31" spans="1:3">
      <c r="A31" s="4" t="s">
        <v>941</v>
      </c>
      <c r="B31" s="6" t="n">
        <v>30</v>
      </c>
      <c r="C31" s="6" t="n">
        <v>13</v>
      </c>
    </row>
    <row r="32" spans="1:3">
      <c r="A32" s="4" t="s">
        <v>942</v>
      </c>
      <c r="B32" s="6" t="n">
        <v>-53</v>
      </c>
      <c r="C32" s="6" t="n">
        <v>-116</v>
      </c>
    </row>
    <row r="33" spans="1:3">
      <c r="A33" s="4" t="s">
        <v>901</v>
      </c>
      <c r="B33" s="6" t="n">
        <v>0</v>
      </c>
      <c r="C33" s="6" t="n">
        <v>0</v>
      </c>
    </row>
    <row r="34" spans="1:3">
      <c r="A34" s="4" t="s">
        <v>943</v>
      </c>
      <c r="B34" s="6" t="n">
        <v>0</v>
      </c>
      <c r="C34" s="6" t="n">
        <v>0</v>
      </c>
    </row>
    <row r="35" spans="1:3">
      <c r="A35" s="4" t="s">
        <v>72</v>
      </c>
      <c r="B35" s="6" t="n">
        <v>59</v>
      </c>
      <c r="C35" s="6" t="n">
        <v>-56</v>
      </c>
    </row>
    <row r="36" spans="1:3">
      <c r="A36" s="4" t="s">
        <v>933</v>
      </c>
      <c r="B36" s="6" t="n">
        <v>4641</v>
      </c>
      <c r="C36" s="6" t="n">
        <v>4415</v>
      </c>
    </row>
    <row r="37" spans="1:3">
      <c r="A37" s="4" t="s">
        <v>35</v>
      </c>
    </row>
    <row r="38" spans="1:3">
      <c r="A38" s="3" t="s">
        <v>886</v>
      </c>
    </row>
    <row r="39" spans="1:3">
      <c r="A39" s="4" t="s">
        <v>932</v>
      </c>
      <c r="B39" s="6" t="n">
        <v>129</v>
      </c>
      <c r="C39" s="6" t="n">
        <v>227</v>
      </c>
    </row>
    <row r="40" spans="1:3">
      <c r="A40" s="4" t="s">
        <v>933</v>
      </c>
      <c r="B40" s="6" t="n">
        <v>2343</v>
      </c>
      <c r="C40" s="6" t="n">
        <v>2289</v>
      </c>
    </row>
    <row r="41" spans="1:3">
      <c r="A41" s="4" t="s">
        <v>933</v>
      </c>
      <c r="B41" s="6" t="n">
        <v>2214</v>
      </c>
      <c r="C41" s="6" t="n">
        <v>2062</v>
      </c>
    </row>
    <row r="42" spans="1:3">
      <c r="A42" s="3" t="s">
        <v>934</v>
      </c>
    </row>
    <row r="43" spans="1:3">
      <c r="A43" s="4" t="s">
        <v>935</v>
      </c>
      <c r="B43" s="6" t="n">
        <v>1541</v>
      </c>
      <c r="C43" s="6" t="n">
        <v>1417</v>
      </c>
    </row>
    <row r="44" spans="1:3">
      <c r="A44" s="4" t="s">
        <v>936</v>
      </c>
      <c r="B44" s="6" t="n">
        <v>0</v>
      </c>
      <c r="C44" s="6" t="n">
        <v>0</v>
      </c>
    </row>
    <row r="45" spans="1:3">
      <c r="A45" s="4" t="s">
        <v>937</v>
      </c>
      <c r="B45" s="6" t="n">
        <v>205</v>
      </c>
      <c r="C45" s="6" t="n">
        <v>207</v>
      </c>
    </row>
    <row r="46" spans="1:3">
      <c r="A46" s="4" t="s">
        <v>938</v>
      </c>
      <c r="B46" s="6" t="n">
        <v>-72</v>
      </c>
      <c r="C46" s="6" t="n">
        <v>-72</v>
      </c>
    </row>
    <row r="47" spans="1:3">
      <c r="A47" s="4" t="s">
        <v>939</v>
      </c>
      <c r="B47" s="6" t="n">
        <v>1</v>
      </c>
      <c r="C47" s="6" t="n">
        <v>7</v>
      </c>
    </row>
    <row r="48" spans="1:3">
      <c r="A48" s="4" t="s">
        <v>940</v>
      </c>
      <c r="B48" s="6" t="n">
        <v>613</v>
      </c>
      <c r="C48" s="6" t="n">
        <v>567</v>
      </c>
    </row>
    <row r="49" spans="1:3">
      <c r="A49" s="4" t="s">
        <v>941</v>
      </c>
      <c r="B49" s="6" t="n">
        <v>-7</v>
      </c>
      <c r="C49" s="6" t="n">
        <v>-12</v>
      </c>
    </row>
    <row r="50" spans="1:3">
      <c r="A50" s="4" t="s">
        <v>942</v>
      </c>
      <c r="B50" s="6" t="n">
        <v>-4</v>
      </c>
      <c r="C50" s="6" t="n">
        <v>-10</v>
      </c>
    </row>
    <row r="51" spans="1:3">
      <c r="A51" s="4" t="s">
        <v>901</v>
      </c>
      <c r="B51" s="6" t="n">
        <v>0</v>
      </c>
      <c r="C51" s="6" t="n">
        <v>0</v>
      </c>
    </row>
    <row r="52" spans="1:3">
      <c r="A52" s="4" t="s">
        <v>943</v>
      </c>
      <c r="B52" s="6" t="n">
        <v>41</v>
      </c>
      <c r="C52" s="6" t="n">
        <v>42</v>
      </c>
    </row>
    <row r="53" spans="1:3">
      <c r="A53" s="4" t="s">
        <v>72</v>
      </c>
      <c r="B53" s="6" t="n">
        <v>-104</v>
      </c>
      <c r="C53" s="6" t="n">
        <v>-84</v>
      </c>
    </row>
    <row r="54" spans="1:3">
      <c r="A54" s="4" t="s">
        <v>933</v>
      </c>
      <c r="B54" s="7" t="n">
        <v>2214</v>
      </c>
      <c r="C54" s="7" t="n">
        <v>206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4</v>
      </c>
      <c r="B1" s="2" t="s">
        <v>1</v>
      </c>
    </row>
    <row r="2" spans="1:4">
      <c r="B2" s="2" t="s">
        <v>2</v>
      </c>
      <c r="C2" s="2" t="s">
        <v>37</v>
      </c>
      <c r="D2" s="2" t="s">
        <v>38</v>
      </c>
    </row>
    <row r="3" spans="1:4">
      <c r="A3" s="3" t="s">
        <v>945</v>
      </c>
    </row>
    <row r="4" spans="1:4">
      <c r="A4" s="4" t="s">
        <v>946</v>
      </c>
      <c r="B4" s="7" t="n">
        <v>145</v>
      </c>
      <c r="C4" s="7" t="n">
        <v>222</v>
      </c>
      <c r="D4" s="7" t="n">
        <v>293</v>
      </c>
    </row>
    <row r="5" spans="1:4">
      <c r="A5" s="4" t="s">
        <v>947</v>
      </c>
      <c r="B5" s="6" t="n">
        <v>2</v>
      </c>
      <c r="C5" s="6" t="n">
        <v>24</v>
      </c>
      <c r="D5" s="6" t="n">
        <v>17</v>
      </c>
    </row>
    <row r="6" spans="1:4">
      <c r="A6" s="4" t="s">
        <v>948</v>
      </c>
      <c r="B6" s="6" t="n">
        <v>-40</v>
      </c>
      <c r="C6" s="6" t="n">
        <v>-26</v>
      </c>
      <c r="D6" s="6" t="n">
        <v>-99</v>
      </c>
    </row>
    <row r="7" spans="1:4">
      <c r="A7" s="4" t="s">
        <v>949</v>
      </c>
      <c r="B7" s="6" t="n">
        <v>8</v>
      </c>
      <c r="C7" s="6" t="n">
        <v>16</v>
      </c>
      <c r="D7" s="6" t="n">
        <v>30</v>
      </c>
    </row>
    <row r="8" spans="1:4">
      <c r="A8" s="4" t="s">
        <v>950</v>
      </c>
      <c r="B8" s="6" t="n">
        <v>0</v>
      </c>
      <c r="C8" s="6" t="n">
        <v>0</v>
      </c>
      <c r="D8" s="6" t="n">
        <v>-5</v>
      </c>
    </row>
    <row r="9" spans="1:4">
      <c r="A9" s="4" t="s">
        <v>951</v>
      </c>
      <c r="B9" s="6" t="n">
        <v>-5</v>
      </c>
      <c r="C9" s="6" t="n">
        <v>0</v>
      </c>
      <c r="D9" s="6" t="n">
        <v>-2</v>
      </c>
    </row>
    <row r="10" spans="1:4">
      <c r="A10" s="4" t="s">
        <v>952</v>
      </c>
      <c r="B10" s="6" t="n">
        <v>-7</v>
      </c>
      <c r="C10" s="6" t="n">
        <v>-91</v>
      </c>
      <c r="D10" s="6" t="n">
        <v>-12</v>
      </c>
    </row>
    <row r="11" spans="1:4">
      <c r="A11" s="4" t="s">
        <v>953</v>
      </c>
      <c r="B11" s="6" t="n">
        <v>103</v>
      </c>
      <c r="C11" s="6" t="n">
        <v>145</v>
      </c>
      <c r="D11" s="6" t="n">
        <v>222</v>
      </c>
    </row>
    <row r="12" spans="1:4">
      <c r="A12" s="4" t="s">
        <v>31</v>
      </c>
    </row>
    <row r="13" spans="1:4">
      <c r="A13" s="3" t="s">
        <v>945</v>
      </c>
    </row>
    <row r="14" spans="1:4">
      <c r="A14" s="4" t="s">
        <v>946</v>
      </c>
      <c r="B14" s="6" t="n">
        <v>36</v>
      </c>
      <c r="C14" s="6" t="n">
        <v>39</v>
      </c>
      <c r="D14" s="6" t="n">
        <v>57</v>
      </c>
    </row>
    <row r="15" spans="1:4">
      <c r="A15" s="4" t="s">
        <v>947</v>
      </c>
      <c r="B15" s="6" t="n">
        <v>0</v>
      </c>
      <c r="C15" s="6" t="n">
        <v>2</v>
      </c>
      <c r="D15" s="6" t="n">
        <v>12</v>
      </c>
    </row>
    <row r="16" spans="1:4">
      <c r="A16" s="4" t="s">
        <v>948</v>
      </c>
      <c r="B16" s="6" t="n">
        <v>-25</v>
      </c>
      <c r="C16" s="6" t="n">
        <v>-16</v>
      </c>
      <c r="D16" s="6" t="n">
        <v>-42</v>
      </c>
    </row>
    <row r="17" spans="1:4">
      <c r="A17" s="4" t="s">
        <v>949</v>
      </c>
      <c r="B17" s="6" t="n">
        <v>1</v>
      </c>
      <c r="C17" s="6" t="n">
        <v>11</v>
      </c>
      <c r="D17" s="6" t="n">
        <v>14</v>
      </c>
    </row>
    <row r="18" spans="1:4">
      <c r="A18" s="4" t="s">
        <v>950</v>
      </c>
      <c r="B18" s="6" t="n">
        <v>0</v>
      </c>
      <c r="C18" s="6" t="n">
        <v>0</v>
      </c>
      <c r="D18" s="6" t="n">
        <v>0</v>
      </c>
    </row>
    <row r="19" spans="1:4">
      <c r="A19" s="4" t="s">
        <v>951</v>
      </c>
      <c r="B19" s="6" t="n">
        <v>0</v>
      </c>
      <c r="C19" s="6" t="n">
        <v>0</v>
      </c>
      <c r="D19" s="6" t="n">
        <v>-2</v>
      </c>
    </row>
    <row r="20" spans="1:4">
      <c r="A20" s="4" t="s">
        <v>952</v>
      </c>
      <c r="B20" s="6" t="n">
        <v>0</v>
      </c>
      <c r="C20" s="6" t="n">
        <v>0</v>
      </c>
      <c r="D20" s="6" t="n">
        <v>0</v>
      </c>
    </row>
    <row r="21" spans="1:4">
      <c r="A21" s="4" t="s">
        <v>953</v>
      </c>
      <c r="B21" s="6" t="n">
        <v>12</v>
      </c>
      <c r="C21" s="6" t="n">
        <v>36</v>
      </c>
      <c r="D21" s="6" t="n">
        <v>39</v>
      </c>
    </row>
    <row r="22" spans="1:4">
      <c r="A22" s="4" t="s">
        <v>35</v>
      </c>
    </row>
    <row r="23" spans="1:4">
      <c r="A23" s="3" t="s">
        <v>945</v>
      </c>
    </row>
    <row r="24" spans="1:4">
      <c r="A24" s="4" t="s">
        <v>946</v>
      </c>
      <c r="B24" s="6" t="n">
        <v>29</v>
      </c>
      <c r="C24" s="6" t="n">
        <v>29</v>
      </c>
      <c r="D24" s="6" t="n">
        <v>30</v>
      </c>
    </row>
    <row r="25" spans="1:4">
      <c r="A25" s="4" t="s">
        <v>947</v>
      </c>
      <c r="B25" s="6" t="n">
        <v>0</v>
      </c>
      <c r="C25" s="6" t="n">
        <v>0</v>
      </c>
      <c r="D25" s="6" t="n">
        <v>0</v>
      </c>
    </row>
    <row r="26" spans="1:4">
      <c r="A26" s="4" t="s">
        <v>948</v>
      </c>
      <c r="B26" s="6" t="n">
        <v>0</v>
      </c>
      <c r="C26" s="6" t="n">
        <v>0</v>
      </c>
      <c r="D26" s="6" t="n">
        <v>-1</v>
      </c>
    </row>
    <row r="27" spans="1:4">
      <c r="A27" s="4" t="s">
        <v>949</v>
      </c>
      <c r="B27" s="6" t="n">
        <v>0</v>
      </c>
      <c r="C27" s="6" t="n">
        <v>0</v>
      </c>
      <c r="D27" s="6" t="n">
        <v>0</v>
      </c>
    </row>
    <row r="28" spans="1:4">
      <c r="A28" s="4" t="s">
        <v>950</v>
      </c>
      <c r="B28" s="6" t="n">
        <v>0</v>
      </c>
      <c r="C28" s="6" t="n">
        <v>0</v>
      </c>
      <c r="D28" s="6" t="n">
        <v>0</v>
      </c>
    </row>
    <row r="29" spans="1:4">
      <c r="A29" s="4" t="s">
        <v>951</v>
      </c>
      <c r="B29" s="6" t="n">
        <v>0</v>
      </c>
      <c r="C29" s="6" t="n">
        <v>0</v>
      </c>
      <c r="D29" s="6" t="n">
        <v>0</v>
      </c>
    </row>
    <row r="30" spans="1:4">
      <c r="A30" s="4" t="s">
        <v>952</v>
      </c>
      <c r="B30" s="6" t="n">
        <v>0</v>
      </c>
      <c r="C30" s="6" t="n">
        <v>0</v>
      </c>
      <c r="D30" s="6" t="n">
        <v>0</v>
      </c>
    </row>
    <row r="31" spans="1:4">
      <c r="A31" s="4" t="s">
        <v>953</v>
      </c>
      <c r="B31" s="7" t="n">
        <v>29</v>
      </c>
      <c r="C31" s="7" t="n">
        <v>29</v>
      </c>
      <c r="D31" s="7" t="n">
        <v>2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57"/>
    <col customWidth="1" max="3" min="3" width="14"/>
    <col customWidth="1" max="4" min="4" width="14"/>
  </cols>
  <sheetData>
    <row r="1" spans="1:4">
      <c r="A1" s="1" t="s">
        <v>180</v>
      </c>
      <c r="C1" s="2" t="s">
        <v>2</v>
      </c>
      <c r="D1" s="2" t="s">
        <v>37</v>
      </c>
    </row>
    <row r="2" spans="1:4">
      <c r="A2" s="4" t="s">
        <v>181</v>
      </c>
      <c r="C2" s="7" t="n">
        <v>32</v>
      </c>
      <c r="D2" s="7" t="n">
        <v>34</v>
      </c>
    </row>
    <row r="3" spans="1:4">
      <c r="A3" s="4" t="s">
        <v>182</v>
      </c>
      <c r="C3" s="7" t="n">
        <v>2</v>
      </c>
      <c r="D3" s="7" t="n">
        <v>3</v>
      </c>
    </row>
    <row r="4" spans="1:4">
      <c r="A4" s="4" t="s">
        <v>183</v>
      </c>
      <c r="C4" s="6" t="n">
        <v>1000000000</v>
      </c>
      <c r="D4" s="6" t="n">
        <v>1000000000</v>
      </c>
    </row>
    <row r="5" spans="1:4">
      <c r="A5" s="4" t="s">
        <v>184</v>
      </c>
      <c r="C5" s="6" t="n">
        <v>596000000</v>
      </c>
      <c r="D5" s="6" t="n">
        <v>585000000</v>
      </c>
    </row>
    <row r="6" spans="1:4">
      <c r="A6" s="4" t="s">
        <v>31</v>
      </c>
    </row>
    <row r="7" spans="1:4">
      <c r="A7" s="4" t="s">
        <v>181</v>
      </c>
      <c r="C7" s="7" t="n">
        <v>27</v>
      </c>
      <c r="D7" s="7" t="n">
        <v>25</v>
      </c>
    </row>
    <row r="8" spans="1:4">
      <c r="A8" s="4" t="s">
        <v>182</v>
      </c>
      <c r="C8" s="7" t="n">
        <v>1</v>
      </c>
      <c r="D8" s="7" t="n">
        <v>1</v>
      </c>
    </row>
    <row r="9" spans="1:4">
      <c r="A9" s="4" t="s">
        <v>183</v>
      </c>
      <c r="C9" s="6" t="n">
        <v>500000</v>
      </c>
      <c r="D9" s="6" t="n">
        <v>500000</v>
      </c>
    </row>
    <row r="10" spans="1:4">
      <c r="A10" s="4" t="s">
        <v>184</v>
      </c>
      <c r="C10" s="6" t="n">
        <v>274723</v>
      </c>
      <c r="D10" s="6" t="n">
        <v>274723</v>
      </c>
    </row>
    <row r="11" spans="1:4">
      <c r="A11" s="4" t="s">
        <v>35</v>
      </c>
    </row>
    <row r="12" spans="1:4">
      <c r="A12" s="4" t="s">
        <v>181</v>
      </c>
      <c r="B12" s="4" t="s">
        <v>55</v>
      </c>
      <c r="C12" s="7" t="n">
        <v>1</v>
      </c>
      <c r="D12" s="7" t="n">
        <v>4</v>
      </c>
    </row>
    <row r="13" spans="1:4">
      <c r="A13" s="4" t="s">
        <v>182</v>
      </c>
      <c r="B13" s="4" t="s">
        <v>55</v>
      </c>
      <c r="C13" s="7" t="n">
        <v>2</v>
      </c>
      <c r="D13" s="7" t="n">
        <v>1</v>
      </c>
    </row>
    <row r="14" spans="1:4">
      <c r="A14" t="n"/>
    </row>
    <row r="15" spans="1:4">
      <c r="A15" s="4" t="s">
        <v>55</v>
      </c>
      <c r="B15" s="4" t="s">
        <v>82</v>
      </c>
    </row>
  </sheetData>
  <mergeCells count="3">
    <mergeCell ref="A1:B1"/>
    <mergeCell ref="A14:C14"/>
    <mergeCell ref="B15:C15"/>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0"/>
    <col customWidth="1" max="2" min="2" width="58"/>
    <col customWidth="1" max="3" min="3" width="4"/>
  </cols>
  <sheetData>
    <row r="1" spans="1:3">
      <c r="A1" s="1" t="s">
        <v>954</v>
      </c>
      <c r="B1" s="2" t="s">
        <v>1</v>
      </c>
    </row>
    <row r="2" spans="1:3">
      <c r="B2" s="2" t="s">
        <v>2</v>
      </c>
    </row>
    <row r="3" spans="1:3">
      <c r="A3" s="4" t="s">
        <v>955</v>
      </c>
    </row>
    <row r="4" spans="1:3">
      <c r="A4" s="3" t="s">
        <v>956</v>
      </c>
    </row>
    <row r="5" spans="1:3">
      <c r="A5" s="4" t="s">
        <v>957</v>
      </c>
      <c r="B5" s="6" t="n">
        <v>2010</v>
      </c>
      <c r="C5" s="4" t="s">
        <v>55</v>
      </c>
    </row>
    <row r="6" spans="1:3">
      <c r="A6" s="4" t="s">
        <v>958</v>
      </c>
    </row>
    <row r="7" spans="1:3">
      <c r="A7" s="3" t="s">
        <v>956</v>
      </c>
    </row>
    <row r="8" spans="1:3">
      <c r="A8" s="4" t="s">
        <v>957</v>
      </c>
      <c r="B8" s="6" t="n">
        <v>2012</v>
      </c>
    </row>
    <row r="9" spans="1:3">
      <c r="A9" s="4" t="s">
        <v>959</v>
      </c>
    </row>
    <row r="10" spans="1:3">
      <c r="A10" s="3" t="s">
        <v>956</v>
      </c>
    </row>
    <row r="11" spans="1:3">
      <c r="A11" s="4" t="s">
        <v>957</v>
      </c>
      <c r="B11" s="6" t="n">
        <v>2012</v>
      </c>
      <c r="C11" s="4" t="s">
        <v>61</v>
      </c>
    </row>
    <row r="12" spans="1:3">
      <c r="A12" s="4" t="s">
        <v>960</v>
      </c>
    </row>
    <row r="13" spans="1:3">
      <c r="A13" s="3" t="s">
        <v>956</v>
      </c>
    </row>
    <row r="14" spans="1:3">
      <c r="A14" s="4" t="s">
        <v>957</v>
      </c>
      <c r="B14" s="6" t="n">
        <v>2012</v>
      </c>
      <c r="C14" s="4" t="s">
        <v>55</v>
      </c>
    </row>
    <row r="15" spans="1:3">
      <c r="A15" s="4" t="s">
        <v>961</v>
      </c>
    </row>
    <row r="16" spans="1:3">
      <c r="A16" s="3" t="s">
        <v>956</v>
      </c>
    </row>
    <row r="17" spans="1:3">
      <c r="A17" s="4" t="s">
        <v>957</v>
      </c>
      <c r="B17" s="6" t="n">
        <v>2007</v>
      </c>
      <c r="C17" s="4" t="s">
        <v>55</v>
      </c>
    </row>
    <row r="18" spans="1:3">
      <c r="A18" t="n"/>
    </row>
    <row r="19" spans="1:3">
      <c r="A19" s="4" t="s">
        <v>55</v>
      </c>
      <c r="B19" s="4" t="s">
        <v>962</v>
      </c>
    </row>
    <row r="20" spans="1:3">
      <c r="A20" s="4" t="s">
        <v>61</v>
      </c>
      <c r="B20" s="4" t="s">
        <v>963</v>
      </c>
    </row>
  </sheetData>
  <mergeCells count="6">
    <mergeCell ref="A1:A2"/>
    <mergeCell ref="B1:C1"/>
    <mergeCell ref="B2:C2"/>
    <mergeCell ref="A18:C18"/>
    <mergeCell ref="B19:C19"/>
    <mergeCell ref="B20:C2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964</v>
      </c>
      <c r="B1" s="2" t="s">
        <v>1</v>
      </c>
    </row>
    <row r="2" spans="1:2">
      <c r="B2" s="2" t="s">
        <v>717</v>
      </c>
    </row>
    <row r="3" spans="1:2">
      <c r="A3" s="3" t="s">
        <v>877</v>
      </c>
    </row>
    <row r="4" spans="1:2">
      <c r="A4" s="4" t="s">
        <v>878</v>
      </c>
      <c r="B4" s="7" t="n">
        <v>-274</v>
      </c>
    </row>
    <row r="5" spans="1:2">
      <c r="A5" s="4" t="s">
        <v>867</v>
      </c>
      <c r="B5" s="6" t="n">
        <v>-41</v>
      </c>
    </row>
    <row r="6" spans="1:2">
      <c r="A6" s="4" t="s">
        <v>965</v>
      </c>
      <c r="B6" s="6" t="n">
        <v>-315</v>
      </c>
    </row>
    <row r="7" spans="1:2">
      <c r="A7" s="3" t="s">
        <v>966</v>
      </c>
    </row>
    <row r="8" spans="1:2">
      <c r="A8" s="4" t="s">
        <v>878</v>
      </c>
      <c r="B8" s="6" t="n">
        <v>232</v>
      </c>
    </row>
    <row r="9" spans="1:2">
      <c r="A9" s="4" t="s">
        <v>867</v>
      </c>
      <c r="B9" s="6" t="n">
        <v>40</v>
      </c>
    </row>
    <row r="10" spans="1:2">
      <c r="A10" s="4" t="s">
        <v>882</v>
      </c>
      <c r="B10" s="6" t="n">
        <v>272</v>
      </c>
    </row>
    <row r="11" spans="1:2">
      <c r="A11" s="4" t="s">
        <v>967</v>
      </c>
      <c r="B11" s="7" t="n">
        <v>-4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89"/>
  <sheetViews>
    <sheetView workbookViewId="0">
      <selection activeCell="A1" sqref="A1"/>
    </sheetView>
  </sheetViews>
  <sheetFormatPr baseColWidth="10" defaultRowHeight="15"/>
  <cols>
    <col customWidth="1" max="1" min="1" width="80"/>
    <col customWidth="1" max="2" min="2" width="66"/>
    <col customWidth="1" max="3" min="3" width="44"/>
    <col customWidth="1" max="4" min="4" width="21"/>
  </cols>
  <sheetData>
    <row r="1" spans="1:4">
      <c r="A1" s="1" t="s">
        <v>968</v>
      </c>
      <c r="C1" s="2" t="s">
        <v>1</v>
      </c>
    </row>
    <row r="2" spans="1:4">
      <c r="C2" s="2" t="s">
        <v>969</v>
      </c>
      <c r="D2" s="2" t="s">
        <v>716</v>
      </c>
    </row>
    <row r="3" spans="1:4">
      <c r="A3" s="3" t="s">
        <v>426</v>
      </c>
    </row>
    <row r="4" spans="1:4">
      <c r="A4" s="4" t="s">
        <v>120</v>
      </c>
      <c r="C4" s="7" t="n">
        <v>388</v>
      </c>
      <c r="D4" s="7" t="n">
        <v>719</v>
      </c>
    </row>
    <row r="5" spans="1:4">
      <c r="A5" s="4" t="s">
        <v>145</v>
      </c>
      <c r="C5" s="6" t="n">
        <v>343</v>
      </c>
      <c r="D5" s="6" t="n">
        <v>794</v>
      </c>
    </row>
    <row r="6" spans="1:4">
      <c r="A6" s="10" t="n">
        <v>3</v>
      </c>
    </row>
    <row r="7" spans="1:4">
      <c r="A7" s="3" t="s">
        <v>426</v>
      </c>
    </row>
    <row r="8" spans="1:4">
      <c r="A8" s="4" t="s">
        <v>120</v>
      </c>
      <c r="C8" s="6" t="n">
        <v>114</v>
      </c>
    </row>
    <row r="9" spans="1:4">
      <c r="A9" s="4" t="s">
        <v>145</v>
      </c>
      <c r="C9" s="6" t="n">
        <v>19</v>
      </c>
    </row>
    <row r="10" spans="1:4">
      <c r="A10" s="4" t="s">
        <v>970</v>
      </c>
    </row>
    <row r="11" spans="1:4">
      <c r="A11" s="3" t="s">
        <v>426</v>
      </c>
    </row>
    <row r="12" spans="1:4">
      <c r="A12" s="4" t="s">
        <v>120</v>
      </c>
      <c r="B12" s="4" t="s">
        <v>55</v>
      </c>
      <c r="C12" s="6" t="n">
        <v>97</v>
      </c>
    </row>
    <row r="13" spans="1:4">
      <c r="A13" s="4" t="s">
        <v>145</v>
      </c>
      <c r="B13" s="4" t="s">
        <v>55</v>
      </c>
      <c r="C13" s="6" t="n">
        <v>9</v>
      </c>
    </row>
    <row r="14" spans="1:4">
      <c r="A14" s="4" t="s">
        <v>971</v>
      </c>
    </row>
    <row r="15" spans="1:4">
      <c r="A15" s="3" t="s">
        <v>426</v>
      </c>
    </row>
    <row r="16" spans="1:4">
      <c r="A16" s="4" t="s">
        <v>120</v>
      </c>
      <c r="C16" s="6" t="n">
        <v>4</v>
      </c>
    </row>
    <row r="17" spans="1:4">
      <c r="A17" s="4" t="s">
        <v>145</v>
      </c>
      <c r="C17" s="6" t="n">
        <v>7</v>
      </c>
    </row>
    <row r="18" spans="1:4">
      <c r="A18" s="4" t="s">
        <v>972</v>
      </c>
    </row>
    <row r="19" spans="1:4">
      <c r="A19" s="3" t="s">
        <v>426</v>
      </c>
    </row>
    <row r="20" spans="1:4">
      <c r="A20" s="4" t="s">
        <v>120</v>
      </c>
      <c r="C20" s="6" t="n">
        <v>9</v>
      </c>
    </row>
    <row r="21" spans="1:4">
      <c r="A21" s="4" t="s">
        <v>145</v>
      </c>
      <c r="C21" s="6" t="n">
        <v>3</v>
      </c>
    </row>
    <row r="22" spans="1:4">
      <c r="A22" s="4" t="s">
        <v>973</v>
      </c>
    </row>
    <row r="23" spans="1:4">
      <c r="A23" s="3" t="s">
        <v>426</v>
      </c>
    </row>
    <row r="24" spans="1:4">
      <c r="A24" s="4" t="s">
        <v>120</v>
      </c>
      <c r="B24" s="4" t="s">
        <v>61</v>
      </c>
      <c r="C24" s="7" t="n">
        <v>4</v>
      </c>
    </row>
    <row r="25" spans="1:4">
      <c r="A25" s="4" t="s">
        <v>974</v>
      </c>
    </row>
    <row r="26" spans="1:4">
      <c r="A26" s="3" t="s">
        <v>426</v>
      </c>
    </row>
    <row r="27" spans="1:4">
      <c r="A27" s="4" t="s">
        <v>975</v>
      </c>
      <c r="B27" s="4" t="s">
        <v>70</v>
      </c>
      <c r="C27" s="6" t="n">
        <v>-2</v>
      </c>
    </row>
    <row r="28" spans="1:4">
      <c r="A28" s="4" t="s">
        <v>976</v>
      </c>
    </row>
    <row r="29" spans="1:4">
      <c r="A29" s="3" t="s">
        <v>426</v>
      </c>
    </row>
    <row r="30" spans="1:4">
      <c r="A30" s="4" t="s">
        <v>975</v>
      </c>
      <c r="B30" s="4" t="s">
        <v>70</v>
      </c>
      <c r="C30" s="6" t="n">
        <v>2</v>
      </c>
    </row>
    <row r="31" spans="1:4">
      <c r="A31" s="4" t="s">
        <v>977</v>
      </c>
      <c r="B31" s="4" t="s">
        <v>74</v>
      </c>
      <c r="C31" s="4" t="s">
        <v>978</v>
      </c>
    </row>
    <row r="32" spans="1:4">
      <c r="A32" s="4" t="s">
        <v>979</v>
      </c>
    </row>
    <row r="33" spans="1:4">
      <c r="A33" s="3" t="s">
        <v>426</v>
      </c>
    </row>
    <row r="34" spans="1:4">
      <c r="A34" s="4" t="s">
        <v>980</v>
      </c>
      <c r="B34" s="4" t="s">
        <v>70</v>
      </c>
      <c r="C34" s="6" t="n">
        <v>-9</v>
      </c>
    </row>
    <row r="35" spans="1:4">
      <c r="A35" s="4" t="s">
        <v>981</v>
      </c>
    </row>
    <row r="36" spans="1:4">
      <c r="A36" s="3" t="s">
        <v>426</v>
      </c>
    </row>
    <row r="37" spans="1:4">
      <c r="A37" s="4" t="s">
        <v>975</v>
      </c>
      <c r="B37" s="4" t="s">
        <v>982</v>
      </c>
      <c r="C37" s="6" t="n">
        <v>2</v>
      </c>
    </row>
    <row r="38" spans="1:4">
      <c r="A38" s="4" t="s">
        <v>983</v>
      </c>
    </row>
    <row r="39" spans="1:4">
      <c r="A39" s="3" t="s">
        <v>426</v>
      </c>
    </row>
    <row r="40" spans="1:4">
      <c r="A40" s="4" t="s">
        <v>975</v>
      </c>
      <c r="B40" s="4" t="s">
        <v>982</v>
      </c>
      <c r="C40" s="6" t="n">
        <v>3</v>
      </c>
    </row>
    <row r="41" spans="1:4">
      <c r="A41" s="4" t="s">
        <v>977</v>
      </c>
      <c r="B41" s="4" t="s">
        <v>984</v>
      </c>
      <c r="C41" s="4" t="s">
        <v>888</v>
      </c>
    </row>
    <row r="42" spans="1:4">
      <c r="A42" s="4" t="s">
        <v>985</v>
      </c>
    </row>
    <row r="43" spans="1:4">
      <c r="A43" s="3" t="s">
        <v>426</v>
      </c>
    </row>
    <row r="44" spans="1:4">
      <c r="A44" s="4" t="s">
        <v>980</v>
      </c>
      <c r="B44" s="4" t="s">
        <v>982</v>
      </c>
      <c r="C44" s="6" t="n">
        <v>2</v>
      </c>
    </row>
    <row r="45" spans="1:4">
      <c r="A45" s="4" t="s">
        <v>986</v>
      </c>
    </row>
    <row r="46" spans="1:4">
      <c r="A46" s="3" t="s">
        <v>426</v>
      </c>
    </row>
    <row r="47" spans="1:4">
      <c r="A47" s="4" t="s">
        <v>975</v>
      </c>
      <c r="B47" s="4" t="s">
        <v>70</v>
      </c>
      <c r="C47" s="6" t="n">
        <v>3</v>
      </c>
    </row>
    <row r="48" spans="1:4">
      <c r="A48" s="4" t="s">
        <v>987</v>
      </c>
    </row>
    <row r="49" spans="1:4">
      <c r="A49" s="3" t="s">
        <v>426</v>
      </c>
    </row>
    <row r="50" spans="1:4">
      <c r="A50" s="4" t="s">
        <v>975</v>
      </c>
      <c r="B50" s="4" t="s">
        <v>70</v>
      </c>
      <c r="C50" s="6" t="n">
        <v>5</v>
      </c>
    </row>
    <row r="51" spans="1:4">
      <c r="A51" s="4" t="s">
        <v>977</v>
      </c>
      <c r="B51" s="4" t="s">
        <v>74</v>
      </c>
      <c r="C51" s="4" t="s">
        <v>988</v>
      </c>
    </row>
    <row r="52" spans="1:4">
      <c r="A52" s="4" t="s">
        <v>989</v>
      </c>
    </row>
    <row r="53" spans="1:4">
      <c r="A53" s="3" t="s">
        <v>426</v>
      </c>
    </row>
    <row r="54" spans="1:4">
      <c r="A54" s="4" t="s">
        <v>980</v>
      </c>
      <c r="B54" s="4" t="s">
        <v>70</v>
      </c>
      <c r="C54" s="6" t="n">
        <v>9</v>
      </c>
    </row>
    <row r="55" spans="1:4">
      <c r="A55" s="4" t="s">
        <v>990</v>
      </c>
    </row>
    <row r="56" spans="1:4">
      <c r="A56" s="3" t="s">
        <v>426</v>
      </c>
    </row>
    <row r="57" spans="1:4">
      <c r="A57" s="4" t="s">
        <v>975</v>
      </c>
      <c r="B57" s="4" t="s">
        <v>70</v>
      </c>
      <c r="C57" s="6" t="n">
        <v>-2</v>
      </c>
    </row>
    <row r="58" spans="1:4">
      <c r="A58" s="4" t="s">
        <v>991</v>
      </c>
      <c r="B58" s="4" t="s">
        <v>77</v>
      </c>
      <c r="C58" s="4" t="s">
        <v>992</v>
      </c>
    </row>
    <row r="59" spans="1:4">
      <c r="A59" s="4" t="s">
        <v>993</v>
      </c>
    </row>
    <row r="60" spans="1:4">
      <c r="A60" s="3" t="s">
        <v>426</v>
      </c>
    </row>
    <row r="61" spans="1:4">
      <c r="A61" s="4" t="s">
        <v>975</v>
      </c>
      <c r="B61" s="4" t="s">
        <v>70</v>
      </c>
      <c r="C61" s="6" t="n">
        <v>2</v>
      </c>
    </row>
    <row r="62" spans="1:4">
      <c r="A62" s="4" t="s">
        <v>977</v>
      </c>
      <c r="B62" s="4" t="s">
        <v>74</v>
      </c>
      <c r="C62" s="4" t="s">
        <v>978</v>
      </c>
    </row>
    <row r="63" spans="1:4">
      <c r="A63" s="4" t="s">
        <v>994</v>
      </c>
    </row>
    <row r="64" spans="1:4">
      <c r="A64" s="3" t="s">
        <v>426</v>
      </c>
    </row>
    <row r="65" spans="1:4">
      <c r="A65" s="4" t="s">
        <v>980</v>
      </c>
      <c r="B65" s="4" t="s">
        <v>70</v>
      </c>
      <c r="C65" s="6" t="n">
        <v>0</v>
      </c>
    </row>
    <row r="66" spans="1:4">
      <c r="A66" s="4" t="s">
        <v>995</v>
      </c>
    </row>
    <row r="67" spans="1:4">
      <c r="A67" s="3" t="s">
        <v>426</v>
      </c>
    </row>
    <row r="68" spans="1:4">
      <c r="A68" s="4" t="s">
        <v>996</v>
      </c>
      <c r="B68" s="4" t="s">
        <v>70</v>
      </c>
      <c r="C68" s="6" t="n">
        <v>-2</v>
      </c>
    </row>
    <row r="69" spans="1:4">
      <c r="A69" s="4" t="s">
        <v>997</v>
      </c>
    </row>
    <row r="70" spans="1:4">
      <c r="A70" s="3" t="s">
        <v>426</v>
      </c>
    </row>
    <row r="71" spans="1:4">
      <c r="A71" s="4" t="s">
        <v>975</v>
      </c>
      <c r="B71" s="4" t="s">
        <v>982</v>
      </c>
      <c r="C71" s="6" t="n">
        <v>-1</v>
      </c>
    </row>
    <row r="72" spans="1:4">
      <c r="A72" s="4" t="s">
        <v>991</v>
      </c>
      <c r="B72" s="4" t="s">
        <v>998</v>
      </c>
      <c r="C72" s="4" t="s">
        <v>999</v>
      </c>
    </row>
    <row r="73" spans="1:4">
      <c r="A73" s="4" t="s">
        <v>1000</v>
      </c>
    </row>
    <row r="74" spans="1:4">
      <c r="A74" s="3" t="s">
        <v>426</v>
      </c>
    </row>
    <row r="75" spans="1:4">
      <c r="A75" s="4" t="s">
        <v>975</v>
      </c>
      <c r="B75" s="4" t="s">
        <v>982</v>
      </c>
      <c r="C75" s="6" t="n">
        <v>3</v>
      </c>
    </row>
    <row r="76" spans="1:4">
      <c r="A76" s="4" t="s">
        <v>977</v>
      </c>
      <c r="B76" s="4" t="s">
        <v>984</v>
      </c>
      <c r="C76" s="4" t="s">
        <v>1001</v>
      </c>
    </row>
    <row r="77" spans="1:4">
      <c r="A77" s="4" t="s">
        <v>1002</v>
      </c>
    </row>
    <row r="78" spans="1:4">
      <c r="A78" s="3" t="s">
        <v>426</v>
      </c>
    </row>
    <row r="79" spans="1:4">
      <c r="A79" s="4" t="s">
        <v>996</v>
      </c>
      <c r="B79" s="4" t="s">
        <v>982</v>
      </c>
      <c r="C79" s="6" t="n">
        <v>1</v>
      </c>
    </row>
    <row r="80" spans="1:4">
      <c r="A80" s="4" t="s">
        <v>1003</v>
      </c>
    </row>
    <row r="81" spans="1:4">
      <c r="A81" s="3" t="s">
        <v>426</v>
      </c>
    </row>
    <row r="82" spans="1:4">
      <c r="A82" s="4" t="s">
        <v>980</v>
      </c>
      <c r="B82" s="4" t="s">
        <v>982</v>
      </c>
      <c r="C82" s="6" t="n">
        <v>1</v>
      </c>
    </row>
    <row r="83" spans="1:4">
      <c r="A83" s="4" t="s">
        <v>1004</v>
      </c>
    </row>
    <row r="84" spans="1:4">
      <c r="A84" s="3" t="s">
        <v>426</v>
      </c>
    </row>
    <row r="85" spans="1:4">
      <c r="A85" s="4" t="s">
        <v>975</v>
      </c>
      <c r="B85" s="4" t="s">
        <v>70</v>
      </c>
      <c r="C85" s="6" t="n">
        <v>8</v>
      </c>
    </row>
    <row r="86" spans="1:4">
      <c r="A86" s="4" t="s">
        <v>991</v>
      </c>
      <c r="B86" s="4" t="s">
        <v>77</v>
      </c>
      <c r="C86" s="4" t="s">
        <v>1005</v>
      </c>
    </row>
    <row r="87" spans="1:4">
      <c r="A87" s="4" t="s">
        <v>1006</v>
      </c>
    </row>
    <row r="88" spans="1:4">
      <c r="A88" s="3" t="s">
        <v>426</v>
      </c>
    </row>
    <row r="89" spans="1:4">
      <c r="A89" s="4" t="s">
        <v>975</v>
      </c>
      <c r="B89" s="4" t="s">
        <v>70</v>
      </c>
      <c r="C89" s="6" t="n">
        <v>3</v>
      </c>
    </row>
    <row r="90" spans="1:4">
      <c r="A90" s="4" t="s">
        <v>977</v>
      </c>
      <c r="B90" s="4" t="s">
        <v>74</v>
      </c>
      <c r="C90" s="4" t="s">
        <v>988</v>
      </c>
    </row>
    <row r="91" spans="1:4">
      <c r="A91" s="4" t="s">
        <v>1007</v>
      </c>
    </row>
    <row r="92" spans="1:4">
      <c r="A92" s="3" t="s">
        <v>426</v>
      </c>
    </row>
    <row r="93" spans="1:4">
      <c r="A93" s="4" t="s">
        <v>980</v>
      </c>
      <c r="B93" s="4" t="s">
        <v>70</v>
      </c>
      <c r="C93" s="6" t="n">
        <v>2</v>
      </c>
    </row>
    <row r="94" spans="1:4">
      <c r="A94" s="4" t="s">
        <v>1008</v>
      </c>
    </row>
    <row r="95" spans="1:4">
      <c r="A95" s="3" t="s">
        <v>426</v>
      </c>
    </row>
    <row r="96" spans="1:4">
      <c r="A96" s="4" t="s">
        <v>996</v>
      </c>
      <c r="B96" s="4" t="s">
        <v>70</v>
      </c>
      <c r="C96" s="6" t="n">
        <v>14</v>
      </c>
    </row>
    <row r="97" spans="1:4">
      <c r="A97" s="4" t="s">
        <v>35</v>
      </c>
    </row>
    <row r="98" spans="1:4">
      <c r="A98" s="3" t="s">
        <v>426</v>
      </c>
    </row>
    <row r="99" spans="1:4">
      <c r="A99" s="4" t="s">
        <v>120</v>
      </c>
      <c r="C99" s="7" t="n">
        <v>11</v>
      </c>
      <c r="D99" s="6" t="n">
        <v>2</v>
      </c>
    </row>
    <row r="100" spans="1:4">
      <c r="A100" s="4" t="s">
        <v>145</v>
      </c>
      <c r="C100" s="6" t="n">
        <v>14</v>
      </c>
      <c r="D100" s="6" t="n">
        <v>9</v>
      </c>
    </row>
    <row r="101" spans="1:4">
      <c r="A101" s="4" t="s">
        <v>1009</v>
      </c>
    </row>
    <row r="102" spans="1:4">
      <c r="A102" s="3" t="s">
        <v>426</v>
      </c>
    </row>
    <row r="103" spans="1:4">
      <c r="A103" s="4" t="s">
        <v>120</v>
      </c>
      <c r="C103" s="6" t="n">
        <v>6</v>
      </c>
    </row>
    <row r="104" spans="1:4">
      <c r="A104" s="4" t="s">
        <v>1010</v>
      </c>
    </row>
    <row r="105" spans="1:4">
      <c r="A105" s="3" t="s">
        <v>426</v>
      </c>
    </row>
    <row r="106" spans="1:4">
      <c r="A106" s="4" t="s">
        <v>120</v>
      </c>
      <c r="C106" s="7" t="n">
        <v>6</v>
      </c>
    </row>
    <row r="107" spans="1:4">
      <c r="A107" s="4" t="s">
        <v>1011</v>
      </c>
    </row>
    <row r="108" spans="1:4">
      <c r="A108" s="3" t="s">
        <v>426</v>
      </c>
    </row>
    <row r="109" spans="1:4">
      <c r="A109" s="4" t="s">
        <v>996</v>
      </c>
      <c r="B109" s="4" t="s">
        <v>173</v>
      </c>
      <c r="C109" s="6" t="n">
        <v>0</v>
      </c>
    </row>
    <row r="110" spans="1:4">
      <c r="A110" s="4" t="s">
        <v>1012</v>
      </c>
    </row>
    <row r="111" spans="1:4">
      <c r="A111" s="3" t="s">
        <v>426</v>
      </c>
    </row>
    <row r="112" spans="1:4">
      <c r="A112" s="4" t="s">
        <v>996</v>
      </c>
      <c r="B112" s="4" t="s">
        <v>1013</v>
      </c>
      <c r="C112" s="6" t="n">
        <v>1</v>
      </c>
    </row>
    <row r="113" spans="1:4">
      <c r="A113" s="4" t="s">
        <v>1014</v>
      </c>
    </row>
    <row r="114" spans="1:4">
      <c r="A114" s="3" t="s">
        <v>426</v>
      </c>
    </row>
    <row r="115" spans="1:4">
      <c r="A115" s="4" t="s">
        <v>996</v>
      </c>
      <c r="B115" s="4" t="s">
        <v>173</v>
      </c>
      <c r="C115" s="6" t="n">
        <v>1</v>
      </c>
    </row>
    <row r="116" spans="1:4">
      <c r="A116" s="4" t="s">
        <v>31</v>
      </c>
    </row>
    <row r="117" spans="1:4">
      <c r="A117" s="3" t="s">
        <v>426</v>
      </c>
    </row>
    <row r="118" spans="1:4">
      <c r="A118" s="4" t="s">
        <v>120</v>
      </c>
      <c r="C118" s="7" t="n">
        <v>127</v>
      </c>
      <c r="D118" s="6" t="n">
        <v>113</v>
      </c>
    </row>
    <row r="119" spans="1:4">
      <c r="A119" s="4" t="s">
        <v>145</v>
      </c>
      <c r="C119" s="6" t="n">
        <v>86</v>
      </c>
      <c r="D119" s="7" t="n">
        <v>87</v>
      </c>
    </row>
    <row r="120" spans="1:4">
      <c r="A120" s="4" t="s">
        <v>1015</v>
      </c>
    </row>
    <row r="121" spans="1:4">
      <c r="A121" s="3" t="s">
        <v>426</v>
      </c>
    </row>
    <row r="122" spans="1:4">
      <c r="A122" s="4" t="s">
        <v>120</v>
      </c>
      <c r="C122" s="6" t="n">
        <v>101</v>
      </c>
    </row>
    <row r="123" spans="1:4">
      <c r="A123" s="4" t="s">
        <v>145</v>
      </c>
      <c r="C123" s="6" t="n">
        <v>8</v>
      </c>
    </row>
    <row r="124" spans="1:4">
      <c r="A124" s="4" t="s">
        <v>1016</v>
      </c>
    </row>
    <row r="125" spans="1:4">
      <c r="A125" s="3" t="s">
        <v>426</v>
      </c>
    </row>
    <row r="126" spans="1:4">
      <c r="A126" s="4" t="s">
        <v>120</v>
      </c>
      <c r="B126" s="4" t="s">
        <v>1017</v>
      </c>
      <c r="C126" s="6" t="n">
        <v>92</v>
      </c>
    </row>
    <row r="127" spans="1:4">
      <c r="A127" s="4" t="s">
        <v>1018</v>
      </c>
    </row>
    <row r="128" spans="1:4">
      <c r="A128" s="3" t="s">
        <v>426</v>
      </c>
    </row>
    <row r="129" spans="1:4">
      <c r="A129" s="4" t="s">
        <v>145</v>
      </c>
      <c r="C129" s="6" t="n">
        <v>5</v>
      </c>
    </row>
    <row r="130" spans="1:4">
      <c r="A130" s="4" t="s">
        <v>1019</v>
      </c>
    </row>
    <row r="131" spans="1:4">
      <c r="A131" s="3" t="s">
        <v>426</v>
      </c>
    </row>
    <row r="132" spans="1:4">
      <c r="A132" s="4" t="s">
        <v>120</v>
      </c>
      <c r="C132" s="6" t="n">
        <v>9</v>
      </c>
    </row>
    <row r="133" spans="1:4">
      <c r="A133" s="4" t="s">
        <v>145</v>
      </c>
      <c r="C133" s="7" t="n">
        <v>3</v>
      </c>
    </row>
    <row r="134" spans="1:4">
      <c r="A134" s="4" t="s">
        <v>1020</v>
      </c>
    </row>
    <row r="135" spans="1:4">
      <c r="A135" s="3" t="s">
        <v>426</v>
      </c>
    </row>
    <row r="136" spans="1:4">
      <c r="A136" s="4" t="s">
        <v>975</v>
      </c>
      <c r="B136" s="4" t="s">
        <v>1021</v>
      </c>
      <c r="C136" s="6" t="n">
        <v>-9</v>
      </c>
    </row>
    <row r="137" spans="1:4">
      <c r="A137" s="4" t="s">
        <v>1022</v>
      </c>
    </row>
    <row r="138" spans="1:4">
      <c r="A138" s="3" t="s">
        <v>426</v>
      </c>
    </row>
    <row r="139" spans="1:4">
      <c r="A139" s="4" t="s">
        <v>975</v>
      </c>
      <c r="B139" s="4" t="s">
        <v>1021</v>
      </c>
      <c r="C139" s="6" t="n">
        <v>2</v>
      </c>
    </row>
    <row r="140" spans="1:4">
      <c r="A140" s="4" t="s">
        <v>977</v>
      </c>
      <c r="B140" s="4" t="s">
        <v>1023</v>
      </c>
      <c r="C140" s="4" t="s">
        <v>912</v>
      </c>
    </row>
    <row r="141" spans="1:4">
      <c r="A141" s="4" t="s">
        <v>1024</v>
      </c>
    </row>
    <row r="142" spans="1:4">
      <c r="A142" s="3" t="s">
        <v>426</v>
      </c>
    </row>
    <row r="143" spans="1:4">
      <c r="A143" s="4" t="s">
        <v>975</v>
      </c>
      <c r="B143" s="4" t="s">
        <v>1025</v>
      </c>
      <c r="C143" s="6" t="n">
        <v>3</v>
      </c>
    </row>
    <row r="144" spans="1:4">
      <c r="A144" s="4" t="s">
        <v>977</v>
      </c>
      <c r="B144" s="4" t="s">
        <v>1026</v>
      </c>
      <c r="C144" s="4" t="s">
        <v>888</v>
      </c>
    </row>
    <row r="145" spans="1:4">
      <c r="A145" s="4" t="s">
        <v>1027</v>
      </c>
    </row>
    <row r="146" spans="1:4">
      <c r="A146" s="3" t="s">
        <v>426</v>
      </c>
    </row>
    <row r="147" spans="1:4">
      <c r="A147" s="4" t="s">
        <v>980</v>
      </c>
      <c r="B147" s="4" t="s">
        <v>1025</v>
      </c>
      <c r="C147" s="6" t="n">
        <v>2</v>
      </c>
    </row>
    <row r="148" spans="1:4">
      <c r="A148" s="4" t="s">
        <v>1028</v>
      </c>
    </row>
    <row r="149" spans="1:4">
      <c r="A149" s="3" t="s">
        <v>426</v>
      </c>
    </row>
    <row r="150" spans="1:4">
      <c r="A150" s="4" t="s">
        <v>975</v>
      </c>
      <c r="B150" s="4" t="s">
        <v>1021</v>
      </c>
      <c r="C150" s="6" t="n">
        <v>9</v>
      </c>
    </row>
    <row r="151" spans="1:4">
      <c r="A151" s="4" t="s">
        <v>1029</v>
      </c>
    </row>
    <row r="152" spans="1:4">
      <c r="A152" s="3" t="s">
        <v>426</v>
      </c>
    </row>
    <row r="153" spans="1:4">
      <c r="A153" s="4" t="s">
        <v>975</v>
      </c>
      <c r="B153" s="4" t="s">
        <v>1021</v>
      </c>
      <c r="C153" s="6" t="n">
        <v>5</v>
      </c>
    </row>
    <row r="154" spans="1:4">
      <c r="A154" s="4" t="s">
        <v>977</v>
      </c>
      <c r="B154" s="4" t="s">
        <v>1023</v>
      </c>
      <c r="C154" s="4" t="s">
        <v>1030</v>
      </c>
    </row>
    <row r="155" spans="1:4">
      <c r="A155" s="4" t="s">
        <v>1031</v>
      </c>
    </row>
    <row r="156" spans="1:4">
      <c r="A156" s="3" t="s">
        <v>426</v>
      </c>
    </row>
    <row r="157" spans="1:4">
      <c r="A157" s="4" t="s">
        <v>975</v>
      </c>
      <c r="B157" s="4" t="s">
        <v>1021</v>
      </c>
      <c r="C157" s="6" t="n">
        <v>-2</v>
      </c>
    </row>
    <row r="158" spans="1:4">
      <c r="A158" s="4" t="s">
        <v>991</v>
      </c>
      <c r="B158" s="4" t="s">
        <v>1032</v>
      </c>
      <c r="C158" s="4" t="s">
        <v>992</v>
      </c>
    </row>
    <row r="159" spans="1:4">
      <c r="A159" s="4" t="s">
        <v>1033</v>
      </c>
    </row>
    <row r="160" spans="1:4">
      <c r="A160" s="3" t="s">
        <v>426</v>
      </c>
    </row>
    <row r="161" spans="1:4">
      <c r="A161" s="4" t="s">
        <v>980</v>
      </c>
      <c r="B161" s="4" t="s">
        <v>1021</v>
      </c>
      <c r="C161" s="6" t="n">
        <v>-2</v>
      </c>
    </row>
    <row r="162" spans="1:4">
      <c r="A162" s="4" t="s">
        <v>1034</v>
      </c>
    </row>
    <row r="163" spans="1:4">
      <c r="A163" s="3" t="s">
        <v>426</v>
      </c>
    </row>
    <row r="164" spans="1:4">
      <c r="A164" s="4" t="s">
        <v>975</v>
      </c>
      <c r="B164" s="4" t="s">
        <v>1025</v>
      </c>
      <c r="C164" s="6" t="n">
        <v>-1</v>
      </c>
    </row>
    <row r="165" spans="1:4">
      <c r="A165" s="4" t="s">
        <v>991</v>
      </c>
      <c r="B165" s="4" t="s">
        <v>1035</v>
      </c>
      <c r="C165" s="4" t="s">
        <v>999</v>
      </c>
    </row>
    <row r="166" spans="1:4">
      <c r="A166" s="4" t="s">
        <v>1036</v>
      </c>
    </row>
    <row r="167" spans="1:4">
      <c r="A167" s="3" t="s">
        <v>426</v>
      </c>
    </row>
    <row r="168" spans="1:4">
      <c r="A168" s="4" t="s">
        <v>980</v>
      </c>
      <c r="B168" s="4" t="s">
        <v>1025</v>
      </c>
      <c r="C168" s="6" t="n">
        <v>1</v>
      </c>
    </row>
    <row r="169" spans="1:4">
      <c r="A169" s="4" t="s">
        <v>1037</v>
      </c>
    </row>
    <row r="170" spans="1:4">
      <c r="A170" s="3" t="s">
        <v>426</v>
      </c>
    </row>
    <row r="171" spans="1:4">
      <c r="A171" s="4" t="s">
        <v>975</v>
      </c>
      <c r="B171" s="4" t="s">
        <v>1021</v>
      </c>
      <c r="C171" s="6" t="n">
        <v>4</v>
      </c>
    </row>
    <row r="172" spans="1:4">
      <c r="A172" s="4" t="s">
        <v>991</v>
      </c>
      <c r="B172" s="4" t="s">
        <v>1032</v>
      </c>
      <c r="C172" s="4" t="s">
        <v>1005</v>
      </c>
    </row>
    <row r="173" spans="1:4">
      <c r="A173" s="4" t="s">
        <v>1038</v>
      </c>
    </row>
    <row r="174" spans="1:4">
      <c r="A174" s="3" t="s">
        <v>426</v>
      </c>
    </row>
    <row r="175" spans="1:4">
      <c r="A175" s="4" t="s">
        <v>980</v>
      </c>
      <c r="B175" s="4" t="s">
        <v>1021</v>
      </c>
      <c r="C175" s="6" t="n">
        <v>14</v>
      </c>
    </row>
    <row r="176" spans="1:4">
      <c r="A176" t="n"/>
    </row>
    <row r="177" spans="1:4">
      <c r="A177" s="4" t="s">
        <v>55</v>
      </c>
      <c r="B177" s="4" t="s">
        <v>1039</v>
      </c>
    </row>
    <row r="178" spans="1:4">
      <c r="A178" s="4" t="s">
        <v>61</v>
      </c>
      <c r="B178" s="4" t="s">
        <v>1040</v>
      </c>
    </row>
    <row r="179" spans="1:4">
      <c r="A179" s="4" t="s">
        <v>70</v>
      </c>
      <c r="B179" s="4" t="s">
        <v>1041</v>
      </c>
    </row>
    <row r="180" spans="1:4">
      <c r="A180" s="4" t="s">
        <v>74</v>
      </c>
      <c r="B180" s="4" t="s">
        <v>1042</v>
      </c>
    </row>
    <row r="181" spans="1:4">
      <c r="A181" s="4" t="s">
        <v>75</v>
      </c>
      <c r="B181" s="4" t="s">
        <v>1043</v>
      </c>
    </row>
    <row r="182" spans="1:4">
      <c r="A182" s="4" t="s">
        <v>77</v>
      </c>
      <c r="B182" s="4" t="s">
        <v>1044</v>
      </c>
    </row>
    <row r="183" spans="1:4">
      <c r="A183" s="4" t="s">
        <v>173</v>
      </c>
      <c r="B183" s="4" t="s">
        <v>1041</v>
      </c>
    </row>
    <row r="184" spans="1:4">
      <c r="A184" s="4" t="s">
        <v>1045</v>
      </c>
      <c r="B184" s="4" t="s">
        <v>1043</v>
      </c>
    </row>
    <row r="185" spans="1:4">
      <c r="A185" s="4" t="s">
        <v>1017</v>
      </c>
      <c r="B185" s="4" t="s">
        <v>1039</v>
      </c>
    </row>
    <row r="186" spans="1:4">
      <c r="A186" s="4" t="s">
        <v>1021</v>
      </c>
      <c r="B186" s="4" t="s">
        <v>1041</v>
      </c>
    </row>
    <row r="187" spans="1:4">
      <c r="A187" s="4" t="s">
        <v>1023</v>
      </c>
      <c r="B187" s="4" t="s">
        <v>1046</v>
      </c>
    </row>
    <row r="188" spans="1:4">
      <c r="A188" s="4" t="s">
        <v>1047</v>
      </c>
      <c r="B188" s="4" t="s">
        <v>1043</v>
      </c>
    </row>
    <row r="189" spans="1:4">
      <c r="A189" s="4" t="s">
        <v>1032</v>
      </c>
      <c r="B189" s="4" t="s">
        <v>1044</v>
      </c>
    </row>
  </sheetData>
  <mergeCells count="15">
    <mergeCell ref="A1:B2"/>
    <mergeCell ref="A176:C176"/>
    <mergeCell ref="B177:C177"/>
    <mergeCell ref="B178:C178"/>
    <mergeCell ref="B179:C179"/>
    <mergeCell ref="B180:C180"/>
    <mergeCell ref="B181:C181"/>
    <mergeCell ref="B182:C182"/>
    <mergeCell ref="B183:C183"/>
    <mergeCell ref="B184:C184"/>
    <mergeCell ref="B185:C185"/>
    <mergeCell ref="B186:C186"/>
    <mergeCell ref="B187:C187"/>
    <mergeCell ref="B188:C188"/>
    <mergeCell ref="B189:C18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1048</v>
      </c>
      <c r="B1" s="2" t="s">
        <v>607</v>
      </c>
      <c r="C1" s="2" t="s">
        <v>813</v>
      </c>
    </row>
    <row r="2" spans="1:3">
      <c r="B2" s="2" t="s">
        <v>1049</v>
      </c>
      <c r="C2" s="2" t="s">
        <v>715</v>
      </c>
    </row>
    <row r="3" spans="1:3">
      <c r="A3" s="4" t="s">
        <v>1050</v>
      </c>
    </row>
    <row r="4" spans="1:3">
      <c r="A4" s="3" t="s">
        <v>426</v>
      </c>
    </row>
    <row r="5" spans="1:3">
      <c r="A5" s="4" t="s">
        <v>745</v>
      </c>
      <c r="B5" s="7" t="n">
        <v>49</v>
      </c>
    </row>
    <row r="6" spans="1:3">
      <c r="A6" s="4" t="s">
        <v>1051</v>
      </c>
      <c r="B6" s="6" t="n">
        <v>29</v>
      </c>
    </row>
    <row r="7" spans="1:3">
      <c r="A7" s="4" t="s">
        <v>1052</v>
      </c>
    </row>
    <row r="8" spans="1:3">
      <c r="A8" s="3" t="s">
        <v>426</v>
      </c>
    </row>
    <row r="9" spans="1:3">
      <c r="A9" s="4" t="s">
        <v>1053</v>
      </c>
      <c r="B9" s="7" t="n">
        <v>1</v>
      </c>
    </row>
    <row r="10" spans="1:3">
      <c r="A10" s="4" t="s">
        <v>35</v>
      </c>
    </row>
    <row r="11" spans="1:3">
      <c r="A11" s="3" t="s">
        <v>426</v>
      </c>
    </row>
    <row r="12" spans="1:3">
      <c r="A12" s="4" t="s">
        <v>1054</v>
      </c>
      <c r="B12" s="6" t="n">
        <v>2</v>
      </c>
    </row>
    <row r="13" spans="1:3">
      <c r="A13" s="4" t="s">
        <v>1055</v>
      </c>
    </row>
    <row r="14" spans="1:3">
      <c r="A14" s="3" t="s">
        <v>426</v>
      </c>
    </row>
    <row r="15" spans="1:3">
      <c r="A15" s="4" t="s">
        <v>745</v>
      </c>
      <c r="B15" s="7" t="n">
        <v>6</v>
      </c>
      <c r="C15" s="7" t="n">
        <v>9</v>
      </c>
    </row>
    <row r="16" spans="1:3">
      <c r="A16" s="4" t="s">
        <v>1056</v>
      </c>
      <c r="B16" s="7" t="n">
        <v>4</v>
      </c>
      <c r="C16" s="7" t="n">
        <v>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42"/>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s>
  <sheetData>
    <row r="1" spans="1:4">
      <c r="A1" s="1" t="s">
        <v>1057</v>
      </c>
      <c r="C1" s="2" t="s">
        <v>2</v>
      </c>
      <c r="D1" s="2" t="s">
        <v>37</v>
      </c>
    </row>
    <row r="2" spans="1:4">
      <c r="A2" s="3" t="s">
        <v>426</v>
      </c>
    </row>
    <row r="3" spans="1:4">
      <c r="A3" s="4" t="s">
        <v>120</v>
      </c>
      <c r="C3" s="7" t="n">
        <v>388</v>
      </c>
      <c r="D3" s="7" t="n">
        <v>719</v>
      </c>
    </row>
    <row r="4" spans="1:4">
      <c r="A4" s="4" t="s">
        <v>145</v>
      </c>
      <c r="C4" s="6" t="n">
        <v>343</v>
      </c>
      <c r="D4" s="6" t="n">
        <v>794</v>
      </c>
    </row>
    <row r="5" spans="1:4">
      <c r="A5" s="10" t="n">
        <v>3</v>
      </c>
    </row>
    <row r="6" spans="1:4">
      <c r="A6" s="3" t="s">
        <v>426</v>
      </c>
    </row>
    <row r="7" spans="1:4">
      <c r="A7" s="4" t="s">
        <v>120</v>
      </c>
      <c r="C7" s="6" t="n">
        <v>114</v>
      </c>
    </row>
    <row r="8" spans="1:4">
      <c r="A8" s="4" t="s">
        <v>145</v>
      </c>
      <c r="C8" s="6" t="n">
        <v>19</v>
      </c>
    </row>
    <row r="9" spans="1:4">
      <c r="A9" s="4" t="s">
        <v>1058</v>
      </c>
    </row>
    <row r="10" spans="1:4">
      <c r="A10" s="3" t="s">
        <v>426</v>
      </c>
    </row>
    <row r="11" spans="1:4">
      <c r="A11" s="4" t="s">
        <v>139</v>
      </c>
      <c r="C11" s="6" t="n">
        <v>4589</v>
      </c>
      <c r="D11" s="6" t="n">
        <v>4938</v>
      </c>
    </row>
    <row r="12" spans="1:4">
      <c r="A12" s="4" t="s">
        <v>158</v>
      </c>
      <c r="C12" s="6" t="n">
        <v>343</v>
      </c>
      <c r="D12" s="6" t="n">
        <v>794</v>
      </c>
    </row>
    <row r="13" spans="1:4">
      <c r="A13" s="4" t="s">
        <v>1059</v>
      </c>
    </row>
    <row r="14" spans="1:4">
      <c r="A14" s="3" t="s">
        <v>426</v>
      </c>
    </row>
    <row r="15" spans="1:4">
      <c r="A15" s="4" t="s">
        <v>120</v>
      </c>
      <c r="C15" s="6" t="n">
        <v>364</v>
      </c>
      <c r="D15" s="6" t="n">
        <v>695</v>
      </c>
    </row>
    <row r="16" spans="1:4">
      <c r="A16" s="4" t="s">
        <v>145</v>
      </c>
      <c r="C16" s="6" t="n">
        <v>160</v>
      </c>
      <c r="D16" s="6" t="n">
        <v>592</v>
      </c>
    </row>
    <row r="17" spans="1:4">
      <c r="A17" s="4" t="s">
        <v>1060</v>
      </c>
    </row>
    <row r="18" spans="1:4">
      <c r="A18" s="3" t="s">
        <v>426</v>
      </c>
    </row>
    <row r="19" spans="1:4">
      <c r="A19" s="4" t="s">
        <v>120</v>
      </c>
      <c r="C19" s="6" t="n">
        <v>24</v>
      </c>
      <c r="D19" s="6" t="n">
        <v>24</v>
      </c>
    </row>
    <row r="20" spans="1:4">
      <c r="A20" s="4" t="s">
        <v>145</v>
      </c>
      <c r="C20" s="6" t="n">
        <v>183</v>
      </c>
      <c r="D20" s="6" t="n">
        <v>202</v>
      </c>
    </row>
    <row r="21" spans="1:4">
      <c r="A21" s="4" t="s">
        <v>1061</v>
      </c>
    </row>
    <row r="22" spans="1:4">
      <c r="A22" s="3" t="s">
        <v>426</v>
      </c>
    </row>
    <row r="23" spans="1:4">
      <c r="A23" s="4" t="s">
        <v>126</v>
      </c>
      <c r="B23" s="4" t="s">
        <v>55</v>
      </c>
      <c r="C23" s="6" t="n">
        <v>2547</v>
      </c>
      <c r="D23" s="6" t="n">
        <v>2669</v>
      </c>
    </row>
    <row r="24" spans="1:4">
      <c r="A24" s="4" t="s">
        <v>1062</v>
      </c>
    </row>
    <row r="25" spans="1:4">
      <c r="A25" s="3" t="s">
        <v>426</v>
      </c>
    </row>
    <row r="26" spans="1:4">
      <c r="A26" s="4" t="s">
        <v>126</v>
      </c>
      <c r="B26" s="4" t="s">
        <v>55</v>
      </c>
      <c r="C26" s="6" t="n">
        <v>10</v>
      </c>
      <c r="D26" s="6" t="n">
        <v>12</v>
      </c>
    </row>
    <row r="27" spans="1:4">
      <c r="A27" s="4" t="s">
        <v>1063</v>
      </c>
    </row>
    <row r="28" spans="1:4">
      <c r="A28" s="3" t="s">
        <v>426</v>
      </c>
    </row>
    <row r="29" spans="1:4">
      <c r="A29" s="4" t="s">
        <v>126</v>
      </c>
      <c r="B29" s="4" t="s">
        <v>55</v>
      </c>
      <c r="C29" s="6" t="n">
        <v>5</v>
      </c>
      <c r="D29" s="6" t="n">
        <v>6</v>
      </c>
    </row>
    <row r="30" spans="1:4">
      <c r="A30" s="4" t="s">
        <v>1064</v>
      </c>
    </row>
    <row r="31" spans="1:4">
      <c r="A31" s="3" t="s">
        <v>426</v>
      </c>
    </row>
    <row r="32" spans="1:4">
      <c r="A32" s="4" t="s">
        <v>126</v>
      </c>
      <c r="B32" s="4" t="s">
        <v>55</v>
      </c>
      <c r="C32" s="6" t="n">
        <v>63</v>
      </c>
    </row>
    <row r="33" spans="1:4">
      <c r="A33" s="4" t="s">
        <v>1065</v>
      </c>
    </row>
    <row r="34" spans="1:4">
      <c r="A34" s="3" t="s">
        <v>426</v>
      </c>
    </row>
    <row r="35" spans="1:4">
      <c r="A35" s="4" t="s">
        <v>126</v>
      </c>
      <c r="B35" s="4" t="s">
        <v>55</v>
      </c>
      <c r="C35" s="6" t="n">
        <v>437</v>
      </c>
      <c r="D35" s="6" t="n">
        <v>441</v>
      </c>
    </row>
    <row r="36" spans="1:4">
      <c r="A36" s="4" t="s">
        <v>1066</v>
      </c>
    </row>
    <row r="37" spans="1:4">
      <c r="A37" s="3" t="s">
        <v>426</v>
      </c>
    </row>
    <row r="38" spans="1:4">
      <c r="A38" s="4" t="s">
        <v>126</v>
      </c>
      <c r="B38" s="4" t="s">
        <v>55</v>
      </c>
      <c r="C38" s="6" t="n">
        <v>659</v>
      </c>
      <c r="D38" s="6" t="n">
        <v>609</v>
      </c>
    </row>
    <row r="39" spans="1:4">
      <c r="A39" s="4" t="s">
        <v>1067</v>
      </c>
    </row>
    <row r="40" spans="1:4">
      <c r="A40" s="3" t="s">
        <v>426</v>
      </c>
    </row>
    <row r="41" spans="1:4">
      <c r="A41" s="4" t="s">
        <v>126</v>
      </c>
      <c r="B41" s="4" t="s">
        <v>55</v>
      </c>
      <c r="C41" s="6" t="n">
        <v>376</v>
      </c>
      <c r="D41" s="6" t="n">
        <v>395</v>
      </c>
    </row>
    <row r="42" spans="1:4">
      <c r="A42" s="4" t="s">
        <v>1068</v>
      </c>
    </row>
    <row r="43" spans="1:4">
      <c r="A43" s="3" t="s">
        <v>426</v>
      </c>
    </row>
    <row r="44" spans="1:4">
      <c r="A44" s="4" t="s">
        <v>126</v>
      </c>
      <c r="B44" s="4" t="s">
        <v>55</v>
      </c>
      <c r="C44" s="6" t="n">
        <v>100</v>
      </c>
      <c r="D44" s="6" t="n">
        <v>74</v>
      </c>
    </row>
    <row r="45" spans="1:4">
      <c r="A45" s="4" t="s">
        <v>1069</v>
      </c>
    </row>
    <row r="46" spans="1:4">
      <c r="A46" s="3" t="s">
        <v>426</v>
      </c>
    </row>
    <row r="47" spans="1:4">
      <c r="A47" s="4" t="s">
        <v>126</v>
      </c>
      <c r="B47" s="4" t="s">
        <v>55</v>
      </c>
      <c r="C47" s="6" t="n">
        <v>4</v>
      </c>
      <c r="D47" s="6" t="n">
        <v>13</v>
      </c>
    </row>
    <row r="48" spans="1:4">
      <c r="A48" s="4" t="s">
        <v>1070</v>
      </c>
    </row>
    <row r="49" spans="1:4">
      <c r="A49" s="3" t="s">
        <v>426</v>
      </c>
    </row>
    <row r="50" spans="1:4">
      <c r="A50" s="4" t="s">
        <v>139</v>
      </c>
      <c r="C50" s="6" t="n">
        <v>3086</v>
      </c>
      <c r="D50" s="6" t="n">
        <v>3112</v>
      </c>
    </row>
    <row r="51" spans="1:4">
      <c r="A51" s="4" t="s">
        <v>158</v>
      </c>
      <c r="C51" s="6" t="n">
        <v>0</v>
      </c>
      <c r="D51" s="6" t="n">
        <v>3</v>
      </c>
    </row>
    <row r="52" spans="1:4">
      <c r="A52" s="4" t="s">
        <v>1071</v>
      </c>
    </row>
    <row r="53" spans="1:4">
      <c r="A53" s="3" t="s">
        <v>426</v>
      </c>
    </row>
    <row r="54" spans="1:4">
      <c r="A54" s="4" t="s">
        <v>120</v>
      </c>
      <c r="C54" s="6" t="n">
        <v>1</v>
      </c>
      <c r="D54" s="6" t="n">
        <v>3</v>
      </c>
    </row>
    <row r="55" spans="1:4">
      <c r="A55" s="4" t="s">
        <v>145</v>
      </c>
      <c r="C55" s="6" t="n">
        <v>0</v>
      </c>
      <c r="D55" s="6" t="n">
        <v>3</v>
      </c>
    </row>
    <row r="56" spans="1:4">
      <c r="A56" s="4" t="s">
        <v>1072</v>
      </c>
    </row>
    <row r="57" spans="1:4">
      <c r="A57" s="3" t="s">
        <v>426</v>
      </c>
    </row>
    <row r="58" spans="1:4">
      <c r="A58" s="4" t="s">
        <v>120</v>
      </c>
      <c r="C58" s="6" t="n">
        <v>0</v>
      </c>
      <c r="D58" s="6" t="n">
        <v>0</v>
      </c>
    </row>
    <row r="59" spans="1:4">
      <c r="A59" s="4" t="s">
        <v>145</v>
      </c>
      <c r="C59" s="6" t="n">
        <v>0</v>
      </c>
      <c r="D59" s="6" t="n">
        <v>0</v>
      </c>
    </row>
    <row r="60" spans="1:4">
      <c r="A60" s="4" t="s">
        <v>1073</v>
      </c>
    </row>
    <row r="61" spans="1:4">
      <c r="A61" s="3" t="s">
        <v>426</v>
      </c>
    </row>
    <row r="62" spans="1:4">
      <c r="A62" s="4" t="s">
        <v>126</v>
      </c>
      <c r="B62" s="4" t="s">
        <v>55</v>
      </c>
      <c r="C62" s="6" t="n">
        <v>2547</v>
      </c>
      <c r="D62" s="6" t="n">
        <v>2669</v>
      </c>
    </row>
    <row r="63" spans="1:4">
      <c r="A63" s="4" t="s">
        <v>1074</v>
      </c>
    </row>
    <row r="64" spans="1:4">
      <c r="A64" s="3" t="s">
        <v>426</v>
      </c>
    </row>
    <row r="65" spans="1:4">
      <c r="A65" s="4" t="s">
        <v>126</v>
      </c>
      <c r="B65" s="4" t="s">
        <v>55</v>
      </c>
      <c r="C65" s="6" t="n">
        <v>10</v>
      </c>
      <c r="D65" s="6" t="n">
        <v>12</v>
      </c>
    </row>
    <row r="66" spans="1:4">
      <c r="A66" s="4" t="s">
        <v>1075</v>
      </c>
    </row>
    <row r="67" spans="1:4">
      <c r="A67" s="3" t="s">
        <v>426</v>
      </c>
    </row>
    <row r="68" spans="1:4">
      <c r="A68" s="4" t="s">
        <v>126</v>
      </c>
      <c r="B68" s="4" t="s">
        <v>55</v>
      </c>
      <c r="C68" s="6" t="n">
        <v>5</v>
      </c>
      <c r="D68" s="6" t="n">
        <v>6</v>
      </c>
    </row>
    <row r="69" spans="1:4">
      <c r="A69" s="4" t="s">
        <v>1076</v>
      </c>
    </row>
    <row r="70" spans="1:4">
      <c r="A70" s="3" t="s">
        <v>426</v>
      </c>
    </row>
    <row r="71" spans="1:4">
      <c r="A71" s="4" t="s">
        <v>126</v>
      </c>
      <c r="B71" s="4" t="s">
        <v>55</v>
      </c>
      <c r="C71" s="6" t="n">
        <v>63</v>
      </c>
    </row>
    <row r="72" spans="1:4">
      <c r="A72" s="4" t="s">
        <v>1077</v>
      </c>
    </row>
    <row r="73" spans="1:4">
      <c r="A73" s="3" t="s">
        <v>426</v>
      </c>
    </row>
    <row r="74" spans="1:4">
      <c r="A74" s="4" t="s">
        <v>126</v>
      </c>
      <c r="B74" s="4" t="s">
        <v>55</v>
      </c>
      <c r="C74" s="6" t="n">
        <v>0</v>
      </c>
      <c r="D74" s="6" t="n">
        <v>0</v>
      </c>
    </row>
    <row r="75" spans="1:4">
      <c r="A75" s="4" t="s">
        <v>1078</v>
      </c>
    </row>
    <row r="76" spans="1:4">
      <c r="A76" s="3" t="s">
        <v>426</v>
      </c>
    </row>
    <row r="77" spans="1:4">
      <c r="A77" s="4" t="s">
        <v>126</v>
      </c>
      <c r="B77" s="4" t="s">
        <v>55</v>
      </c>
      <c r="C77" s="6" t="n">
        <v>458</v>
      </c>
      <c r="D77" s="6" t="n">
        <v>419</v>
      </c>
    </row>
    <row r="78" spans="1:4">
      <c r="A78" s="4" t="s">
        <v>1079</v>
      </c>
    </row>
    <row r="79" spans="1:4">
      <c r="A79" s="3" t="s">
        <v>426</v>
      </c>
    </row>
    <row r="80" spans="1:4">
      <c r="A80" s="4" t="s">
        <v>126</v>
      </c>
      <c r="B80" s="4" t="s">
        <v>55</v>
      </c>
      <c r="C80" s="6" t="n">
        <v>0</v>
      </c>
      <c r="D80" s="6" t="n">
        <v>0</v>
      </c>
    </row>
    <row r="81" spans="1:4">
      <c r="A81" s="4" t="s">
        <v>1080</v>
      </c>
    </row>
    <row r="82" spans="1:4">
      <c r="A82" s="3" t="s">
        <v>426</v>
      </c>
    </row>
    <row r="83" spans="1:4">
      <c r="A83" s="4" t="s">
        <v>126</v>
      </c>
      <c r="B83" s="4" t="s">
        <v>55</v>
      </c>
      <c r="C83" s="6" t="n">
        <v>0</v>
      </c>
      <c r="D83" s="6" t="n">
        <v>0</v>
      </c>
    </row>
    <row r="84" spans="1:4">
      <c r="A84" s="4" t="s">
        <v>1081</v>
      </c>
    </row>
    <row r="85" spans="1:4">
      <c r="A85" s="3" t="s">
        <v>426</v>
      </c>
    </row>
    <row r="86" spans="1:4">
      <c r="A86" s="4" t="s">
        <v>126</v>
      </c>
      <c r="B86" s="4" t="s">
        <v>55</v>
      </c>
      <c r="C86" s="6" t="n">
        <v>2</v>
      </c>
      <c r="D86" s="6" t="n">
        <v>3</v>
      </c>
    </row>
    <row r="87" spans="1:4">
      <c r="A87" s="4" t="s">
        <v>1082</v>
      </c>
    </row>
    <row r="88" spans="1:4">
      <c r="A88" s="3" t="s">
        <v>426</v>
      </c>
    </row>
    <row r="89" spans="1:4">
      <c r="A89" s="4" t="s">
        <v>139</v>
      </c>
      <c r="C89" s="6" t="n">
        <v>1389</v>
      </c>
      <c r="D89" s="6" t="n">
        <v>1701</v>
      </c>
    </row>
    <row r="90" spans="1:4">
      <c r="A90" s="4" t="s">
        <v>158</v>
      </c>
      <c r="C90" s="6" t="n">
        <v>324</v>
      </c>
      <c r="D90" s="6" t="n">
        <v>773</v>
      </c>
    </row>
    <row r="91" spans="1:4">
      <c r="A91" s="4" t="s">
        <v>1083</v>
      </c>
    </row>
    <row r="92" spans="1:4">
      <c r="A92" s="3" t="s">
        <v>426</v>
      </c>
    </row>
    <row r="93" spans="1:4">
      <c r="A93" s="4" t="s">
        <v>120</v>
      </c>
      <c r="C93" s="6" t="n">
        <v>249</v>
      </c>
      <c r="D93" s="6" t="n">
        <v>567</v>
      </c>
    </row>
    <row r="94" spans="1:4">
      <c r="A94" s="4" t="s">
        <v>145</v>
      </c>
      <c r="C94" s="6" t="n">
        <v>141</v>
      </c>
      <c r="D94" s="6" t="n">
        <v>571</v>
      </c>
    </row>
    <row r="95" spans="1:4">
      <c r="A95" s="4" t="s">
        <v>1084</v>
      </c>
    </row>
    <row r="96" spans="1:4">
      <c r="A96" s="3" t="s">
        <v>426</v>
      </c>
    </row>
    <row r="97" spans="1:4">
      <c r="A97" s="4" t="s">
        <v>120</v>
      </c>
      <c r="C97" s="6" t="n">
        <v>24</v>
      </c>
      <c r="D97" s="6" t="n">
        <v>24</v>
      </c>
    </row>
    <row r="98" spans="1:4">
      <c r="A98" s="4" t="s">
        <v>145</v>
      </c>
      <c r="C98" s="6" t="n">
        <v>183</v>
      </c>
      <c r="D98" s="6" t="n">
        <v>202</v>
      </c>
    </row>
    <row r="99" spans="1:4">
      <c r="A99" s="4" t="s">
        <v>1085</v>
      </c>
    </row>
    <row r="100" spans="1:4">
      <c r="A100" s="3" t="s">
        <v>426</v>
      </c>
    </row>
    <row r="101" spans="1:4">
      <c r="A101" s="4" t="s">
        <v>126</v>
      </c>
      <c r="B101" s="4" t="s">
        <v>55</v>
      </c>
      <c r="C101" s="6" t="n">
        <v>0</v>
      </c>
      <c r="D101" s="6" t="n">
        <v>0</v>
      </c>
    </row>
    <row r="102" spans="1:4">
      <c r="A102" s="4" t="s">
        <v>1086</v>
      </c>
    </row>
    <row r="103" spans="1:4">
      <c r="A103" s="3" t="s">
        <v>426</v>
      </c>
    </row>
    <row r="104" spans="1:4">
      <c r="A104" s="4" t="s">
        <v>126</v>
      </c>
      <c r="B104" s="4" t="s">
        <v>55</v>
      </c>
      <c r="C104" s="6" t="n">
        <v>0</v>
      </c>
      <c r="D104" s="6" t="n">
        <v>0</v>
      </c>
    </row>
    <row r="105" spans="1:4">
      <c r="A105" s="4" t="s">
        <v>1087</v>
      </c>
    </row>
    <row r="106" spans="1:4">
      <c r="A106" s="3" t="s">
        <v>426</v>
      </c>
    </row>
    <row r="107" spans="1:4">
      <c r="A107" s="4" t="s">
        <v>126</v>
      </c>
      <c r="B107" s="4" t="s">
        <v>55</v>
      </c>
      <c r="C107" s="6" t="n">
        <v>0</v>
      </c>
      <c r="D107" s="6" t="n">
        <v>0</v>
      </c>
    </row>
    <row r="108" spans="1:4">
      <c r="A108" s="4" t="s">
        <v>1088</v>
      </c>
    </row>
    <row r="109" spans="1:4">
      <c r="A109" s="3" t="s">
        <v>426</v>
      </c>
    </row>
    <row r="110" spans="1:4">
      <c r="A110" s="4" t="s">
        <v>126</v>
      </c>
      <c r="B110" s="4" t="s">
        <v>55</v>
      </c>
      <c r="C110" s="6" t="n">
        <v>0</v>
      </c>
    </row>
    <row r="111" spans="1:4">
      <c r="A111" s="4" t="s">
        <v>1089</v>
      </c>
    </row>
    <row r="112" spans="1:4">
      <c r="A112" s="3" t="s">
        <v>426</v>
      </c>
    </row>
    <row r="113" spans="1:4">
      <c r="A113" s="4" t="s">
        <v>126</v>
      </c>
      <c r="B113" s="4" t="s">
        <v>55</v>
      </c>
      <c r="C113" s="6" t="n">
        <v>437</v>
      </c>
      <c r="D113" s="6" t="n">
        <v>441</v>
      </c>
    </row>
    <row r="114" spans="1:4">
      <c r="A114" s="4" t="s">
        <v>1090</v>
      </c>
    </row>
    <row r="115" spans="1:4">
      <c r="A115" s="3" t="s">
        <v>426</v>
      </c>
    </row>
    <row r="116" spans="1:4">
      <c r="A116" s="4" t="s">
        <v>126</v>
      </c>
      <c r="B116" s="4" t="s">
        <v>55</v>
      </c>
      <c r="C116" s="6" t="n">
        <v>201</v>
      </c>
      <c r="D116" s="6" t="n">
        <v>190</v>
      </c>
    </row>
    <row r="117" spans="1:4">
      <c r="A117" s="4" t="s">
        <v>1091</v>
      </c>
    </row>
    <row r="118" spans="1:4">
      <c r="A118" s="3" t="s">
        <v>426</v>
      </c>
    </row>
    <row r="119" spans="1:4">
      <c r="A119" s="4" t="s">
        <v>126</v>
      </c>
      <c r="B119" s="4" t="s">
        <v>55</v>
      </c>
      <c r="C119" s="6" t="n">
        <v>376</v>
      </c>
      <c r="D119" s="6" t="n">
        <v>395</v>
      </c>
    </row>
    <row r="120" spans="1:4">
      <c r="A120" s="4" t="s">
        <v>1092</v>
      </c>
    </row>
    <row r="121" spans="1:4">
      <c r="A121" s="3" t="s">
        <v>426</v>
      </c>
    </row>
    <row r="122" spans="1:4">
      <c r="A122" s="4" t="s">
        <v>126</v>
      </c>
      <c r="B122" s="4" t="s">
        <v>55</v>
      </c>
      <c r="C122" s="6" t="n">
        <v>100</v>
      </c>
      <c r="D122" s="6" t="n">
        <v>74</v>
      </c>
    </row>
    <row r="123" spans="1:4">
      <c r="A123" s="4" t="s">
        <v>1093</v>
      </c>
    </row>
    <row r="124" spans="1:4">
      <c r="A124" s="3" t="s">
        <v>426</v>
      </c>
    </row>
    <row r="125" spans="1:4">
      <c r="A125" s="4" t="s">
        <v>126</v>
      </c>
      <c r="B125" s="4" t="s">
        <v>55</v>
      </c>
      <c r="C125" s="6" t="n">
        <v>2</v>
      </c>
      <c r="D125" s="6" t="n">
        <v>10</v>
      </c>
    </row>
    <row r="126" spans="1:4">
      <c r="A126" s="4" t="s">
        <v>1094</v>
      </c>
    </row>
    <row r="127" spans="1:4">
      <c r="A127" s="3" t="s">
        <v>426</v>
      </c>
    </row>
    <row r="128" spans="1:4">
      <c r="A128" s="4" t="s">
        <v>139</v>
      </c>
      <c r="C128" s="6" t="n">
        <v>114</v>
      </c>
      <c r="D128" s="6" t="n">
        <v>125</v>
      </c>
    </row>
    <row r="129" spans="1:4">
      <c r="A129" s="4" t="s">
        <v>158</v>
      </c>
      <c r="C129" s="6" t="n">
        <v>19</v>
      </c>
      <c r="D129" s="6" t="n">
        <v>18</v>
      </c>
    </row>
    <row r="130" spans="1:4">
      <c r="A130" s="4" t="s">
        <v>1095</v>
      </c>
    </row>
    <row r="131" spans="1:4">
      <c r="A131" s="3" t="s">
        <v>426</v>
      </c>
    </row>
    <row r="132" spans="1:4">
      <c r="A132" s="4" t="s">
        <v>120</v>
      </c>
      <c r="C132" s="6" t="n">
        <v>114</v>
      </c>
      <c r="D132" s="6" t="n">
        <v>125</v>
      </c>
    </row>
    <row r="133" spans="1:4">
      <c r="A133" s="4" t="s">
        <v>145</v>
      </c>
      <c r="C133" s="6" t="n">
        <v>19</v>
      </c>
      <c r="D133" s="6" t="n">
        <v>18</v>
      </c>
    </row>
    <row r="134" spans="1:4">
      <c r="A134" s="4" t="s">
        <v>1096</v>
      </c>
    </row>
    <row r="135" spans="1:4">
      <c r="A135" s="3" t="s">
        <v>426</v>
      </c>
    </row>
    <row r="136" spans="1:4">
      <c r="A136" s="4" t="s">
        <v>120</v>
      </c>
      <c r="C136" s="6" t="n">
        <v>0</v>
      </c>
      <c r="D136" s="6" t="n">
        <v>0</v>
      </c>
    </row>
    <row r="137" spans="1:4">
      <c r="A137" s="4" t="s">
        <v>145</v>
      </c>
      <c r="C137" s="6" t="n">
        <v>0</v>
      </c>
      <c r="D137" s="6" t="n">
        <v>0</v>
      </c>
    </row>
    <row r="138" spans="1:4">
      <c r="A138" s="4" t="s">
        <v>1097</v>
      </c>
    </row>
    <row r="139" spans="1:4">
      <c r="A139" s="3" t="s">
        <v>426</v>
      </c>
    </row>
    <row r="140" spans="1:4">
      <c r="A140" s="4" t="s">
        <v>126</v>
      </c>
      <c r="B140" s="4" t="s">
        <v>55</v>
      </c>
      <c r="C140" s="6" t="n">
        <v>0</v>
      </c>
      <c r="D140" s="6" t="n">
        <v>0</v>
      </c>
    </row>
    <row r="141" spans="1:4">
      <c r="A141" s="4" t="s">
        <v>1098</v>
      </c>
    </row>
    <row r="142" spans="1:4">
      <c r="A142" s="3" t="s">
        <v>426</v>
      </c>
    </row>
    <row r="143" spans="1:4">
      <c r="A143" s="4" t="s">
        <v>126</v>
      </c>
      <c r="B143" s="4" t="s">
        <v>55</v>
      </c>
      <c r="C143" s="6" t="n">
        <v>0</v>
      </c>
      <c r="D143" s="6" t="n">
        <v>0</v>
      </c>
    </row>
    <row r="144" spans="1:4">
      <c r="A144" s="4" t="s">
        <v>1099</v>
      </c>
    </row>
    <row r="145" spans="1:4">
      <c r="A145" s="3" t="s">
        <v>426</v>
      </c>
    </row>
    <row r="146" spans="1:4">
      <c r="A146" s="4" t="s">
        <v>126</v>
      </c>
      <c r="B146" s="4" t="s">
        <v>55</v>
      </c>
      <c r="C146" s="6" t="n">
        <v>0</v>
      </c>
      <c r="D146" s="6" t="n">
        <v>0</v>
      </c>
    </row>
    <row r="147" spans="1:4">
      <c r="A147" s="4" t="s">
        <v>1100</v>
      </c>
    </row>
    <row r="148" spans="1:4">
      <c r="A148" s="3" t="s">
        <v>426</v>
      </c>
    </row>
    <row r="149" spans="1:4">
      <c r="A149" s="4" t="s">
        <v>126</v>
      </c>
      <c r="B149" s="4" t="s">
        <v>55</v>
      </c>
      <c r="C149" s="6" t="n">
        <v>0</v>
      </c>
    </row>
    <row r="150" spans="1:4">
      <c r="A150" s="4" t="s">
        <v>1101</v>
      </c>
    </row>
    <row r="151" spans="1:4">
      <c r="A151" s="3" t="s">
        <v>426</v>
      </c>
    </row>
    <row r="152" spans="1:4">
      <c r="A152" s="4" t="s">
        <v>126</v>
      </c>
      <c r="B152" s="4" t="s">
        <v>55</v>
      </c>
      <c r="C152" s="6" t="n">
        <v>0</v>
      </c>
      <c r="D152" s="6" t="n">
        <v>0</v>
      </c>
    </row>
    <row r="153" spans="1:4">
      <c r="A153" s="4" t="s">
        <v>1102</v>
      </c>
    </row>
    <row r="154" spans="1:4">
      <c r="A154" s="3" t="s">
        <v>426</v>
      </c>
    </row>
    <row r="155" spans="1:4">
      <c r="A155" s="4" t="s">
        <v>126</v>
      </c>
      <c r="B155" s="4" t="s">
        <v>55</v>
      </c>
      <c r="C155" s="6" t="n">
        <v>0</v>
      </c>
      <c r="D155" s="6" t="n">
        <v>0</v>
      </c>
    </row>
    <row r="156" spans="1:4">
      <c r="A156" s="4" t="s">
        <v>1103</v>
      </c>
    </row>
    <row r="157" spans="1:4">
      <c r="A157" s="3" t="s">
        <v>426</v>
      </c>
    </row>
    <row r="158" spans="1:4">
      <c r="A158" s="4" t="s">
        <v>126</v>
      </c>
      <c r="B158" s="4" t="s">
        <v>55</v>
      </c>
      <c r="C158" s="6" t="n">
        <v>0</v>
      </c>
      <c r="D158" s="6" t="n">
        <v>0</v>
      </c>
    </row>
    <row r="159" spans="1:4">
      <c r="A159" s="4" t="s">
        <v>1104</v>
      </c>
    </row>
    <row r="160" spans="1:4">
      <c r="A160" s="3" t="s">
        <v>426</v>
      </c>
    </row>
    <row r="161" spans="1:4">
      <c r="A161" s="4" t="s">
        <v>126</v>
      </c>
      <c r="B161" s="4" t="s">
        <v>55</v>
      </c>
      <c r="C161" s="6" t="n">
        <v>0</v>
      </c>
      <c r="D161" s="6" t="n">
        <v>0</v>
      </c>
    </row>
    <row r="162" spans="1:4">
      <c r="A162" s="4" t="s">
        <v>1105</v>
      </c>
    </row>
    <row r="163" spans="1:4">
      <c r="A163" s="3" t="s">
        <v>426</v>
      </c>
    </row>
    <row r="164" spans="1:4">
      <c r="A164" s="4" t="s">
        <v>126</v>
      </c>
      <c r="B164" s="4" t="s">
        <v>55</v>
      </c>
      <c r="C164" s="6" t="n">
        <v>0</v>
      </c>
      <c r="D164" s="6" t="n">
        <v>0</v>
      </c>
    </row>
    <row r="165" spans="1:4">
      <c r="A165" s="4" t="s">
        <v>31</v>
      </c>
    </row>
    <row r="166" spans="1:4">
      <c r="A166" s="3" t="s">
        <v>426</v>
      </c>
    </row>
    <row r="167" spans="1:4">
      <c r="A167" s="4" t="s">
        <v>120</v>
      </c>
      <c r="C167" s="6" t="n">
        <v>127</v>
      </c>
      <c r="D167" s="6" t="n">
        <v>113</v>
      </c>
    </row>
    <row r="168" spans="1:4">
      <c r="A168" s="4" t="s">
        <v>145</v>
      </c>
      <c r="C168" s="6" t="n">
        <v>86</v>
      </c>
      <c r="D168" s="6" t="n">
        <v>87</v>
      </c>
    </row>
    <row r="169" spans="1:4">
      <c r="A169" s="4" t="s">
        <v>1015</v>
      </c>
    </row>
    <row r="170" spans="1:4">
      <c r="A170" s="3" t="s">
        <v>426</v>
      </c>
    </row>
    <row r="171" spans="1:4">
      <c r="A171" s="4" t="s">
        <v>120</v>
      </c>
      <c r="C171" s="6" t="n">
        <v>101</v>
      </c>
    </row>
    <row r="172" spans="1:4">
      <c r="A172" s="4" t="s">
        <v>145</v>
      </c>
      <c r="C172" s="6" t="n">
        <v>8</v>
      </c>
    </row>
    <row r="173" spans="1:4">
      <c r="A173" s="4" t="s">
        <v>1106</v>
      </c>
    </row>
    <row r="174" spans="1:4">
      <c r="A174" s="3" t="s">
        <v>426</v>
      </c>
    </row>
    <row r="175" spans="1:4">
      <c r="A175" s="4" t="s">
        <v>139</v>
      </c>
      <c r="C175" s="6" t="n">
        <v>1996</v>
      </c>
      <c r="D175" s="6" t="n">
        <v>1952</v>
      </c>
    </row>
    <row r="176" spans="1:4">
      <c r="A176" s="4" t="s">
        <v>158</v>
      </c>
      <c r="C176" s="6" t="n">
        <v>86</v>
      </c>
      <c r="D176" s="6" t="n">
        <v>87</v>
      </c>
    </row>
    <row r="177" spans="1:4">
      <c r="A177" s="4" t="s">
        <v>1107</v>
      </c>
    </row>
    <row r="178" spans="1:4">
      <c r="A178" s="3" t="s">
        <v>426</v>
      </c>
    </row>
    <row r="179" spans="1:4">
      <c r="A179" s="4" t="s">
        <v>120</v>
      </c>
      <c r="C179" s="6" t="n">
        <v>114</v>
      </c>
      <c r="D179" s="6" t="n">
        <v>113</v>
      </c>
    </row>
    <row r="180" spans="1:4">
      <c r="A180" s="4" t="s">
        <v>145</v>
      </c>
      <c r="C180" s="6" t="n">
        <v>27</v>
      </c>
      <c r="D180" s="6" t="n">
        <v>15</v>
      </c>
    </row>
    <row r="181" spans="1:4">
      <c r="A181" s="4" t="s">
        <v>1108</v>
      </c>
    </row>
    <row r="182" spans="1:4">
      <c r="A182" s="3" t="s">
        <v>426</v>
      </c>
    </row>
    <row r="183" spans="1:4">
      <c r="A183" s="4" t="s">
        <v>120</v>
      </c>
      <c r="C183" s="6" t="n">
        <v>13</v>
      </c>
    </row>
    <row r="184" spans="1:4">
      <c r="A184" s="4" t="s">
        <v>145</v>
      </c>
      <c r="C184" s="6" t="n">
        <v>59</v>
      </c>
      <c r="D184" s="6" t="n">
        <v>72</v>
      </c>
    </row>
    <row r="185" spans="1:4">
      <c r="A185" s="4" t="s">
        <v>1109</v>
      </c>
    </row>
    <row r="186" spans="1:4">
      <c r="A186" s="3" t="s">
        <v>426</v>
      </c>
    </row>
    <row r="187" spans="1:4">
      <c r="A187" s="4" t="s">
        <v>126</v>
      </c>
      <c r="B187" s="4" t="s">
        <v>61</v>
      </c>
      <c r="C187" s="6" t="n">
        <v>1100</v>
      </c>
      <c r="D187" s="6" t="n">
        <v>1157</v>
      </c>
    </row>
    <row r="188" spans="1:4">
      <c r="A188" s="4" t="s">
        <v>1110</v>
      </c>
    </row>
    <row r="189" spans="1:4">
      <c r="A189" s="3" t="s">
        <v>426</v>
      </c>
    </row>
    <row r="190" spans="1:4">
      <c r="A190" s="4" t="s">
        <v>126</v>
      </c>
      <c r="B190" s="4" t="s">
        <v>61</v>
      </c>
      <c r="C190" s="6" t="n">
        <v>63</v>
      </c>
    </row>
    <row r="191" spans="1:4">
      <c r="A191" s="4" t="s">
        <v>1111</v>
      </c>
    </row>
    <row r="192" spans="1:4">
      <c r="A192" s="3" t="s">
        <v>426</v>
      </c>
    </row>
    <row r="193" spans="1:4">
      <c r="A193" s="4" t="s">
        <v>126</v>
      </c>
      <c r="B193" s="4" t="s">
        <v>61</v>
      </c>
      <c r="C193" s="6" t="n">
        <v>238</v>
      </c>
      <c r="D193" s="6" t="n">
        <v>250</v>
      </c>
    </row>
    <row r="194" spans="1:4">
      <c r="A194" s="4" t="s">
        <v>1112</v>
      </c>
    </row>
    <row r="195" spans="1:4">
      <c r="A195" s="3" t="s">
        <v>426</v>
      </c>
    </row>
    <row r="196" spans="1:4">
      <c r="A196" s="4" t="s">
        <v>126</v>
      </c>
      <c r="B196" s="4" t="s">
        <v>61</v>
      </c>
      <c r="C196" s="6" t="n">
        <v>259</v>
      </c>
      <c r="D196" s="6" t="n">
        <v>198</v>
      </c>
    </row>
    <row r="197" spans="1:4">
      <c r="A197" s="4" t="s">
        <v>1113</v>
      </c>
    </row>
    <row r="198" spans="1:4">
      <c r="A198" s="3" t="s">
        <v>426</v>
      </c>
    </row>
    <row r="199" spans="1:4">
      <c r="A199" s="4" t="s">
        <v>126</v>
      </c>
      <c r="B199" s="4" t="s">
        <v>61</v>
      </c>
      <c r="C199" s="6" t="n">
        <v>175</v>
      </c>
      <c r="D199" s="6" t="n">
        <v>211</v>
      </c>
    </row>
    <row r="200" spans="1:4">
      <c r="A200" s="4" t="s">
        <v>1114</v>
      </c>
    </row>
    <row r="201" spans="1:4">
      <c r="A201" s="3" t="s">
        <v>426</v>
      </c>
    </row>
    <row r="202" spans="1:4">
      <c r="A202" s="4" t="s">
        <v>126</v>
      </c>
      <c r="B202" s="4" t="s">
        <v>61</v>
      </c>
      <c r="C202" s="6" t="n">
        <v>34</v>
      </c>
      <c r="D202" s="6" t="n">
        <v>23</v>
      </c>
    </row>
    <row r="203" spans="1:4">
      <c r="A203" s="4" t="s">
        <v>1115</v>
      </c>
    </row>
    <row r="204" spans="1:4">
      <c r="A204" s="3" t="s">
        <v>426</v>
      </c>
    </row>
    <row r="205" spans="1:4">
      <c r="A205" s="4" t="s">
        <v>139</v>
      </c>
      <c r="C205" s="6" t="n">
        <v>1343</v>
      </c>
      <c r="D205" s="6" t="n">
        <v>1294</v>
      </c>
    </row>
    <row r="206" spans="1:4">
      <c r="A206" s="4" t="s">
        <v>158</v>
      </c>
      <c r="C206" s="6" t="n">
        <v>0</v>
      </c>
      <c r="D206" s="6" t="n">
        <v>0</v>
      </c>
    </row>
    <row r="207" spans="1:4">
      <c r="A207" s="4" t="s">
        <v>1116</v>
      </c>
    </row>
    <row r="208" spans="1:4">
      <c r="A208" s="3" t="s">
        <v>426</v>
      </c>
    </row>
    <row r="209" spans="1:4">
      <c r="A209" s="4" t="s">
        <v>120</v>
      </c>
      <c r="C209" s="6" t="n">
        <v>0</v>
      </c>
      <c r="D209" s="6" t="n">
        <v>0</v>
      </c>
    </row>
    <row r="210" spans="1:4">
      <c r="A210" s="4" t="s">
        <v>145</v>
      </c>
      <c r="C210" s="6" t="n">
        <v>0</v>
      </c>
      <c r="D210" s="6" t="n">
        <v>0</v>
      </c>
    </row>
    <row r="211" spans="1:4">
      <c r="A211" s="4" t="s">
        <v>1117</v>
      </c>
    </row>
    <row r="212" spans="1:4">
      <c r="A212" s="3" t="s">
        <v>426</v>
      </c>
    </row>
    <row r="213" spans="1:4">
      <c r="A213" s="4" t="s">
        <v>120</v>
      </c>
      <c r="C213" s="6" t="n">
        <v>0</v>
      </c>
    </row>
    <row r="214" spans="1:4">
      <c r="A214" s="4" t="s">
        <v>145</v>
      </c>
      <c r="C214" s="6" t="n">
        <v>0</v>
      </c>
      <c r="D214" s="6" t="n">
        <v>0</v>
      </c>
    </row>
    <row r="215" spans="1:4">
      <c r="A215" s="4" t="s">
        <v>1118</v>
      </c>
    </row>
    <row r="216" spans="1:4">
      <c r="A216" s="3" t="s">
        <v>426</v>
      </c>
    </row>
    <row r="217" spans="1:4">
      <c r="A217" s="4" t="s">
        <v>126</v>
      </c>
      <c r="B217" s="4" t="s">
        <v>61</v>
      </c>
      <c r="C217" s="6" t="n">
        <v>1100</v>
      </c>
      <c r="D217" s="6" t="n">
        <v>1157</v>
      </c>
    </row>
    <row r="218" spans="1:4">
      <c r="A218" s="4" t="s">
        <v>1119</v>
      </c>
    </row>
    <row r="219" spans="1:4">
      <c r="A219" s="3" t="s">
        <v>426</v>
      </c>
    </row>
    <row r="220" spans="1:4">
      <c r="A220" s="4" t="s">
        <v>126</v>
      </c>
      <c r="B220" s="4" t="s">
        <v>61</v>
      </c>
      <c r="C220" s="6" t="n">
        <v>63</v>
      </c>
    </row>
    <row r="221" spans="1:4">
      <c r="A221" s="4" t="s">
        <v>1120</v>
      </c>
    </row>
    <row r="222" spans="1:4">
      <c r="A222" s="3" t="s">
        <v>426</v>
      </c>
    </row>
    <row r="223" spans="1:4">
      <c r="A223" s="4" t="s">
        <v>126</v>
      </c>
      <c r="B223" s="4" t="s">
        <v>61</v>
      </c>
      <c r="C223" s="6" t="n">
        <v>0</v>
      </c>
      <c r="D223" s="6" t="n">
        <v>0</v>
      </c>
    </row>
    <row r="224" spans="1:4">
      <c r="A224" s="4" t="s">
        <v>1121</v>
      </c>
    </row>
    <row r="225" spans="1:4">
      <c r="A225" s="3" t="s">
        <v>426</v>
      </c>
    </row>
    <row r="226" spans="1:4">
      <c r="A226" s="4" t="s">
        <v>126</v>
      </c>
      <c r="B226" s="4" t="s">
        <v>61</v>
      </c>
      <c r="C226" s="6" t="n">
        <v>180</v>
      </c>
      <c r="D226" s="6" t="n">
        <v>137</v>
      </c>
    </row>
    <row r="227" spans="1:4">
      <c r="A227" s="4" t="s">
        <v>1122</v>
      </c>
    </row>
    <row r="228" spans="1:4">
      <c r="A228" s="3" t="s">
        <v>426</v>
      </c>
    </row>
    <row r="229" spans="1:4">
      <c r="A229" s="4" t="s">
        <v>126</v>
      </c>
      <c r="B229" s="4" t="s">
        <v>61</v>
      </c>
      <c r="C229" s="6" t="n">
        <v>0</v>
      </c>
      <c r="D229" s="6" t="n">
        <v>0</v>
      </c>
    </row>
    <row r="230" spans="1:4">
      <c r="A230" s="4" t="s">
        <v>1123</v>
      </c>
    </row>
    <row r="231" spans="1:4">
      <c r="A231" s="3" t="s">
        <v>426</v>
      </c>
    </row>
    <row r="232" spans="1:4">
      <c r="A232" s="4" t="s">
        <v>126</v>
      </c>
      <c r="B232" s="4" t="s">
        <v>61</v>
      </c>
      <c r="C232" s="6" t="n">
        <v>0</v>
      </c>
      <c r="D232" s="6" t="n">
        <v>0</v>
      </c>
    </row>
    <row r="233" spans="1:4">
      <c r="A233" s="4" t="s">
        <v>1124</v>
      </c>
    </row>
    <row r="234" spans="1:4">
      <c r="A234" s="3" t="s">
        <v>426</v>
      </c>
    </row>
    <row r="235" spans="1:4">
      <c r="A235" s="4" t="s">
        <v>139</v>
      </c>
      <c r="C235" s="6" t="n">
        <v>552</v>
      </c>
      <c r="D235" s="6" t="n">
        <v>552</v>
      </c>
    </row>
    <row r="236" spans="1:4">
      <c r="A236" s="4" t="s">
        <v>158</v>
      </c>
      <c r="C236" s="6" t="n">
        <v>78</v>
      </c>
      <c r="D236" s="6" t="n">
        <v>83</v>
      </c>
    </row>
    <row r="237" spans="1:4">
      <c r="A237" s="4" t="s">
        <v>1125</v>
      </c>
    </row>
    <row r="238" spans="1:4">
      <c r="A238" s="3" t="s">
        <v>426</v>
      </c>
    </row>
    <row r="239" spans="1:4">
      <c r="A239" s="4" t="s">
        <v>120</v>
      </c>
      <c r="C239" s="6" t="n">
        <v>13</v>
      </c>
      <c r="D239" s="6" t="n">
        <v>7</v>
      </c>
    </row>
    <row r="240" spans="1:4">
      <c r="A240" s="4" t="s">
        <v>145</v>
      </c>
      <c r="C240" s="6" t="n">
        <v>19</v>
      </c>
      <c r="D240" s="6" t="n">
        <v>11</v>
      </c>
    </row>
    <row r="241" spans="1:4">
      <c r="A241" s="4" t="s">
        <v>1126</v>
      </c>
    </row>
    <row r="242" spans="1:4">
      <c r="A242" s="3" t="s">
        <v>426</v>
      </c>
    </row>
    <row r="243" spans="1:4">
      <c r="A243" s="4" t="s">
        <v>120</v>
      </c>
      <c r="C243" s="6" t="n">
        <v>13</v>
      </c>
    </row>
    <row r="244" spans="1:4">
      <c r="A244" s="4" t="s">
        <v>145</v>
      </c>
      <c r="C244" s="6" t="n">
        <v>59</v>
      </c>
      <c r="D244" s="6" t="n">
        <v>72</v>
      </c>
    </row>
    <row r="245" spans="1:4">
      <c r="A245" s="4" t="s">
        <v>1127</v>
      </c>
    </row>
    <row r="246" spans="1:4">
      <c r="A246" s="3" t="s">
        <v>426</v>
      </c>
    </row>
    <row r="247" spans="1:4">
      <c r="A247" s="4" t="s">
        <v>126</v>
      </c>
      <c r="B247" s="4" t="s">
        <v>61</v>
      </c>
      <c r="C247" s="6" t="n">
        <v>0</v>
      </c>
      <c r="D247" s="6" t="n">
        <v>0</v>
      </c>
    </row>
    <row r="248" spans="1:4">
      <c r="A248" s="4" t="s">
        <v>1128</v>
      </c>
    </row>
    <row r="249" spans="1:4">
      <c r="A249" s="3" t="s">
        <v>426</v>
      </c>
    </row>
    <row r="250" spans="1:4">
      <c r="A250" s="4" t="s">
        <v>126</v>
      </c>
      <c r="B250" s="4" t="s">
        <v>61</v>
      </c>
      <c r="C250" s="6" t="n">
        <v>0</v>
      </c>
    </row>
    <row r="251" spans="1:4">
      <c r="A251" s="4" t="s">
        <v>1129</v>
      </c>
    </row>
    <row r="252" spans="1:4">
      <c r="A252" s="3" t="s">
        <v>426</v>
      </c>
    </row>
    <row r="253" spans="1:4">
      <c r="A253" s="4" t="s">
        <v>126</v>
      </c>
      <c r="B253" s="4" t="s">
        <v>61</v>
      </c>
      <c r="C253" s="6" t="n">
        <v>238</v>
      </c>
      <c r="D253" s="6" t="n">
        <v>250</v>
      </c>
    </row>
    <row r="254" spans="1:4">
      <c r="A254" s="4" t="s">
        <v>1130</v>
      </c>
    </row>
    <row r="255" spans="1:4">
      <c r="A255" s="3" t="s">
        <v>426</v>
      </c>
    </row>
    <row r="256" spans="1:4">
      <c r="A256" s="4" t="s">
        <v>126</v>
      </c>
      <c r="B256" s="4" t="s">
        <v>61</v>
      </c>
      <c r="C256" s="6" t="n">
        <v>79</v>
      </c>
      <c r="D256" s="6" t="n">
        <v>61</v>
      </c>
    </row>
    <row r="257" spans="1:4">
      <c r="A257" s="4" t="s">
        <v>1131</v>
      </c>
    </row>
    <row r="258" spans="1:4">
      <c r="A258" s="3" t="s">
        <v>426</v>
      </c>
    </row>
    <row r="259" spans="1:4">
      <c r="A259" s="4" t="s">
        <v>126</v>
      </c>
      <c r="B259" s="4" t="s">
        <v>61</v>
      </c>
      <c r="C259" s="6" t="n">
        <v>175</v>
      </c>
      <c r="D259" s="6" t="n">
        <v>211</v>
      </c>
    </row>
    <row r="260" spans="1:4">
      <c r="A260" s="4" t="s">
        <v>1132</v>
      </c>
    </row>
    <row r="261" spans="1:4">
      <c r="A261" s="3" t="s">
        <v>426</v>
      </c>
    </row>
    <row r="262" spans="1:4">
      <c r="A262" s="4" t="s">
        <v>126</v>
      </c>
      <c r="B262" s="4" t="s">
        <v>61</v>
      </c>
      <c r="C262" s="6" t="n">
        <v>34</v>
      </c>
      <c r="D262" s="6" t="n">
        <v>23</v>
      </c>
    </row>
    <row r="263" spans="1:4">
      <c r="A263" s="4" t="s">
        <v>1133</v>
      </c>
    </row>
    <row r="264" spans="1:4">
      <c r="A264" s="3" t="s">
        <v>426</v>
      </c>
    </row>
    <row r="265" spans="1:4">
      <c r="A265" s="4" t="s">
        <v>139</v>
      </c>
      <c r="C265" s="6" t="n">
        <v>101</v>
      </c>
      <c r="D265" s="6" t="n">
        <v>106</v>
      </c>
    </row>
    <row r="266" spans="1:4">
      <c r="A266" s="4" t="s">
        <v>158</v>
      </c>
      <c r="C266" s="6" t="n">
        <v>8</v>
      </c>
      <c r="D266" s="6" t="n">
        <v>4</v>
      </c>
    </row>
    <row r="267" spans="1:4">
      <c r="A267" s="4" t="s">
        <v>1134</v>
      </c>
    </row>
    <row r="268" spans="1:4">
      <c r="A268" s="3" t="s">
        <v>426</v>
      </c>
    </row>
    <row r="269" spans="1:4">
      <c r="A269" s="4" t="s">
        <v>120</v>
      </c>
      <c r="C269" s="6" t="n">
        <v>101</v>
      </c>
      <c r="D269" s="6" t="n">
        <v>106</v>
      </c>
    </row>
    <row r="270" spans="1:4">
      <c r="A270" s="4" t="s">
        <v>145</v>
      </c>
      <c r="C270" s="6" t="n">
        <v>8</v>
      </c>
      <c r="D270" s="6" t="n">
        <v>4</v>
      </c>
    </row>
    <row r="271" spans="1:4">
      <c r="A271" s="4" t="s">
        <v>1135</v>
      </c>
    </row>
    <row r="272" spans="1:4">
      <c r="A272" s="3" t="s">
        <v>426</v>
      </c>
    </row>
    <row r="273" spans="1:4">
      <c r="A273" s="4" t="s">
        <v>120</v>
      </c>
      <c r="C273" s="6" t="n">
        <v>0</v>
      </c>
    </row>
    <row r="274" spans="1:4">
      <c r="A274" s="4" t="s">
        <v>145</v>
      </c>
      <c r="C274" s="6" t="n">
        <v>0</v>
      </c>
      <c r="D274" s="6" t="n">
        <v>0</v>
      </c>
    </row>
    <row r="275" spans="1:4">
      <c r="A275" s="4" t="s">
        <v>1136</v>
      </c>
    </row>
    <row r="276" spans="1:4">
      <c r="A276" s="3" t="s">
        <v>426</v>
      </c>
    </row>
    <row r="277" spans="1:4">
      <c r="A277" s="4" t="s">
        <v>126</v>
      </c>
      <c r="B277" s="4" t="s">
        <v>61</v>
      </c>
      <c r="C277" s="6" t="n">
        <v>0</v>
      </c>
      <c r="D277" s="6" t="n">
        <v>0</v>
      </c>
    </row>
    <row r="278" spans="1:4">
      <c r="A278" s="4" t="s">
        <v>1137</v>
      </c>
    </row>
    <row r="279" spans="1:4">
      <c r="A279" s="3" t="s">
        <v>426</v>
      </c>
    </row>
    <row r="280" spans="1:4">
      <c r="A280" s="4" t="s">
        <v>126</v>
      </c>
      <c r="B280" s="4" t="s">
        <v>61</v>
      </c>
      <c r="C280" s="6" t="n">
        <v>0</v>
      </c>
    </row>
    <row r="281" spans="1:4">
      <c r="A281" s="4" t="s">
        <v>1138</v>
      </c>
    </row>
    <row r="282" spans="1:4">
      <c r="A282" s="3" t="s">
        <v>426</v>
      </c>
    </row>
    <row r="283" spans="1:4">
      <c r="A283" s="4" t="s">
        <v>126</v>
      </c>
      <c r="B283" s="4" t="s">
        <v>61</v>
      </c>
      <c r="C283" s="6" t="n">
        <v>0</v>
      </c>
      <c r="D283" s="6" t="n">
        <v>0</v>
      </c>
    </row>
    <row r="284" spans="1:4">
      <c r="A284" s="4" t="s">
        <v>1139</v>
      </c>
    </row>
    <row r="285" spans="1:4">
      <c r="A285" s="3" t="s">
        <v>426</v>
      </c>
    </row>
    <row r="286" spans="1:4">
      <c r="A286" s="4" t="s">
        <v>126</v>
      </c>
      <c r="B286" s="4" t="s">
        <v>61</v>
      </c>
      <c r="C286" s="6" t="n">
        <v>0</v>
      </c>
      <c r="D286" s="6" t="n">
        <v>0</v>
      </c>
    </row>
    <row r="287" spans="1:4">
      <c r="A287" s="4" t="s">
        <v>1140</v>
      </c>
    </row>
    <row r="288" spans="1:4">
      <c r="A288" s="3" t="s">
        <v>426</v>
      </c>
    </row>
    <row r="289" spans="1:4">
      <c r="A289" s="4" t="s">
        <v>126</v>
      </c>
      <c r="B289" s="4" t="s">
        <v>61</v>
      </c>
      <c r="C289" s="6" t="n">
        <v>0</v>
      </c>
      <c r="D289" s="6" t="n">
        <v>0</v>
      </c>
    </row>
    <row r="290" spans="1:4">
      <c r="A290" s="4" t="s">
        <v>1141</v>
      </c>
    </row>
    <row r="291" spans="1:4">
      <c r="A291" s="3" t="s">
        <v>426</v>
      </c>
    </row>
    <row r="292" spans="1:4">
      <c r="A292" s="4" t="s">
        <v>126</v>
      </c>
      <c r="B292" s="4" t="s">
        <v>61</v>
      </c>
      <c r="C292" s="6" t="n">
        <v>0</v>
      </c>
      <c r="D292" s="6" t="n">
        <v>0</v>
      </c>
    </row>
    <row r="293" spans="1:4">
      <c r="A293" s="4" t="s">
        <v>35</v>
      </c>
    </row>
    <row r="294" spans="1:4">
      <c r="A294" s="3" t="s">
        <v>426</v>
      </c>
    </row>
    <row r="295" spans="1:4">
      <c r="A295" s="4" t="s">
        <v>120</v>
      </c>
      <c r="C295" s="6" t="n">
        <v>11</v>
      </c>
      <c r="D295" s="6" t="n">
        <v>2</v>
      </c>
    </row>
    <row r="296" spans="1:4">
      <c r="A296" s="4" t="s">
        <v>145</v>
      </c>
      <c r="C296" s="6" t="n">
        <v>14</v>
      </c>
      <c r="D296" s="6" t="n">
        <v>9</v>
      </c>
    </row>
    <row r="297" spans="1:4">
      <c r="A297" s="4" t="s">
        <v>1009</v>
      </c>
    </row>
    <row r="298" spans="1:4">
      <c r="A298" s="3" t="s">
        <v>426</v>
      </c>
    </row>
    <row r="299" spans="1:4">
      <c r="A299" s="4" t="s">
        <v>120</v>
      </c>
      <c r="C299" s="6" t="n">
        <v>6</v>
      </c>
    </row>
    <row r="300" spans="1:4">
      <c r="A300" s="4" t="s">
        <v>1142</v>
      </c>
    </row>
    <row r="301" spans="1:4">
      <c r="A301" s="3" t="s">
        <v>426</v>
      </c>
    </row>
    <row r="302" spans="1:4">
      <c r="A302" s="4" t="s">
        <v>139</v>
      </c>
      <c r="C302" s="6" t="n">
        <v>11</v>
      </c>
      <c r="D302" s="6" t="n">
        <v>2</v>
      </c>
    </row>
    <row r="303" spans="1:4">
      <c r="A303" s="4" t="s">
        <v>158</v>
      </c>
      <c r="C303" s="6" t="n">
        <v>14</v>
      </c>
      <c r="D303" s="6" t="n">
        <v>9</v>
      </c>
    </row>
    <row r="304" spans="1:4">
      <c r="A304" s="4" t="s">
        <v>1143</v>
      </c>
    </row>
    <row r="305" spans="1:4">
      <c r="A305" s="3" t="s">
        <v>426</v>
      </c>
    </row>
    <row r="306" spans="1:4">
      <c r="A306" s="4" t="s">
        <v>120</v>
      </c>
      <c r="C306" s="6" t="n">
        <v>11</v>
      </c>
      <c r="D306" s="6" t="n">
        <v>2</v>
      </c>
    </row>
    <row r="307" spans="1:4">
      <c r="A307" s="4" t="s">
        <v>1144</v>
      </c>
    </row>
    <row r="308" spans="1:4">
      <c r="A308" s="3" t="s">
        <v>426</v>
      </c>
    </row>
    <row r="309" spans="1:4">
      <c r="A309" s="4" t="s">
        <v>145</v>
      </c>
      <c r="C309" s="6" t="n">
        <v>14</v>
      </c>
      <c r="D309" s="6" t="n">
        <v>9</v>
      </c>
    </row>
    <row r="310" spans="1:4">
      <c r="A310" s="4" t="s">
        <v>1145</v>
      </c>
    </row>
    <row r="311" spans="1:4">
      <c r="A311" s="3" t="s">
        <v>426</v>
      </c>
    </row>
    <row r="312" spans="1:4">
      <c r="A312" s="4" t="s">
        <v>139</v>
      </c>
      <c r="C312" s="6" t="n">
        <v>0</v>
      </c>
      <c r="D312" s="6" t="n">
        <v>0</v>
      </c>
    </row>
    <row r="313" spans="1:4">
      <c r="A313" s="4" t="s">
        <v>158</v>
      </c>
      <c r="C313" s="6" t="n">
        <v>0</v>
      </c>
      <c r="D313" s="6" t="n">
        <v>0</v>
      </c>
    </row>
    <row r="314" spans="1:4">
      <c r="A314" s="4" t="s">
        <v>1146</v>
      </c>
    </row>
    <row r="315" spans="1:4">
      <c r="A315" s="3" t="s">
        <v>426</v>
      </c>
    </row>
    <row r="316" spans="1:4">
      <c r="A316" s="4" t="s">
        <v>120</v>
      </c>
      <c r="C316" s="6" t="n">
        <v>0</v>
      </c>
      <c r="D316" s="6" t="n">
        <v>0</v>
      </c>
    </row>
    <row r="317" spans="1:4">
      <c r="A317" s="4" t="s">
        <v>1147</v>
      </c>
    </row>
    <row r="318" spans="1:4">
      <c r="A318" s="3" t="s">
        <v>426</v>
      </c>
    </row>
    <row r="319" spans="1:4">
      <c r="A319" s="4" t="s">
        <v>145</v>
      </c>
      <c r="C319" s="6" t="n">
        <v>0</v>
      </c>
      <c r="D319" s="6" t="n">
        <v>0</v>
      </c>
    </row>
    <row r="320" spans="1:4">
      <c r="A320" s="4" t="s">
        <v>1148</v>
      </c>
    </row>
    <row r="321" spans="1:4">
      <c r="A321" s="3" t="s">
        <v>426</v>
      </c>
    </row>
    <row r="322" spans="1:4">
      <c r="A322" s="4" t="s">
        <v>139</v>
      </c>
      <c r="C322" s="6" t="n">
        <v>5</v>
      </c>
      <c r="D322" s="6" t="n">
        <v>0</v>
      </c>
    </row>
    <row r="323" spans="1:4">
      <c r="A323" s="4" t="s">
        <v>158</v>
      </c>
      <c r="C323" s="6" t="n">
        <v>14</v>
      </c>
      <c r="D323" s="6" t="n">
        <v>9</v>
      </c>
    </row>
    <row r="324" spans="1:4">
      <c r="A324" s="4" t="s">
        <v>1149</v>
      </c>
    </row>
    <row r="325" spans="1:4">
      <c r="A325" s="3" t="s">
        <v>426</v>
      </c>
    </row>
    <row r="326" spans="1:4">
      <c r="A326" s="4" t="s">
        <v>120</v>
      </c>
      <c r="C326" s="6" t="n">
        <v>5</v>
      </c>
      <c r="D326" s="6" t="n">
        <v>0</v>
      </c>
    </row>
    <row r="327" spans="1:4">
      <c r="A327" s="4" t="s">
        <v>1150</v>
      </c>
    </row>
    <row r="328" spans="1:4">
      <c r="A328" s="3" t="s">
        <v>426</v>
      </c>
    </row>
    <row r="329" spans="1:4">
      <c r="A329" s="4" t="s">
        <v>145</v>
      </c>
      <c r="C329" s="6" t="n">
        <v>14</v>
      </c>
      <c r="D329" s="6" t="n">
        <v>9</v>
      </c>
    </row>
    <row r="330" spans="1:4">
      <c r="A330" s="4" t="s">
        <v>1151</v>
      </c>
    </row>
    <row r="331" spans="1:4">
      <c r="A331" s="3" t="s">
        <v>426</v>
      </c>
    </row>
    <row r="332" spans="1:4">
      <c r="A332" s="4" t="s">
        <v>139</v>
      </c>
      <c r="C332" s="6" t="n">
        <v>6</v>
      </c>
      <c r="D332" s="6" t="n">
        <v>2</v>
      </c>
    </row>
    <row r="333" spans="1:4">
      <c r="A333" s="4" t="s">
        <v>158</v>
      </c>
      <c r="C333" s="6" t="n">
        <v>0</v>
      </c>
      <c r="D333" s="6" t="n">
        <v>0</v>
      </c>
    </row>
    <row r="334" spans="1:4">
      <c r="A334" s="4" t="s">
        <v>1152</v>
      </c>
    </row>
    <row r="335" spans="1:4">
      <c r="A335" s="3" t="s">
        <v>426</v>
      </c>
    </row>
    <row r="336" spans="1:4">
      <c r="A336" s="4" t="s">
        <v>120</v>
      </c>
      <c r="C336" s="6" t="n">
        <v>6</v>
      </c>
      <c r="D336" s="6" t="n">
        <v>2</v>
      </c>
    </row>
    <row r="337" spans="1:4">
      <c r="A337" s="4" t="s">
        <v>1153</v>
      </c>
    </row>
    <row r="338" spans="1:4">
      <c r="A338" s="3" t="s">
        <v>426</v>
      </c>
    </row>
    <row r="339" spans="1:4">
      <c r="A339" s="4" t="s">
        <v>145</v>
      </c>
      <c r="C339" s="7" t="n">
        <v>0</v>
      </c>
      <c r="D339" s="7" t="n">
        <v>0</v>
      </c>
    </row>
    <row r="340" spans="1:4">
      <c r="A340" t="n"/>
    </row>
    <row r="341" spans="1:4">
      <c r="A341" s="4" t="s">
        <v>55</v>
      </c>
      <c r="B341" s="4" t="s">
        <v>1154</v>
      </c>
    </row>
    <row r="342" spans="1:4">
      <c r="A342" s="4" t="s">
        <v>61</v>
      </c>
      <c r="B342" s="4" t="s">
        <v>1154</v>
      </c>
    </row>
  </sheetData>
  <mergeCells count="4">
    <mergeCell ref="A1:B1"/>
    <mergeCell ref="A340:C340"/>
    <mergeCell ref="B341:C341"/>
    <mergeCell ref="B342:C34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155</v>
      </c>
      <c r="C1" s="2" t="s">
        <v>1</v>
      </c>
    </row>
    <row r="2" spans="1:5">
      <c r="C2" s="2" t="s">
        <v>2</v>
      </c>
      <c r="D2" s="2" t="s">
        <v>37</v>
      </c>
      <c r="E2" s="2" t="s">
        <v>38</v>
      </c>
    </row>
    <row r="3" spans="1:5">
      <c r="A3" s="3" t="s">
        <v>1156</v>
      </c>
    </row>
    <row r="4" spans="1:5">
      <c r="A4" s="4" t="s">
        <v>1157</v>
      </c>
      <c r="C4" s="7" t="n">
        <v>-5</v>
      </c>
      <c r="D4" s="7" t="n">
        <v>97</v>
      </c>
      <c r="E4" s="7" t="n">
        <v>-9</v>
      </c>
    </row>
    <row r="5" spans="1:5">
      <c r="A5" s="4" t="s">
        <v>1158</v>
      </c>
      <c r="C5" s="6" t="n">
        <v>2</v>
      </c>
      <c r="D5" s="6" t="n">
        <v>6</v>
      </c>
      <c r="E5" s="6" t="n">
        <v>0</v>
      </c>
    </row>
    <row r="6" spans="1:5">
      <c r="A6" s="4" t="s">
        <v>1159</v>
      </c>
    </row>
    <row r="7" spans="1:5">
      <c r="A7" s="3" t="s">
        <v>1156</v>
      </c>
    </row>
    <row r="8" spans="1:5">
      <c r="A8" s="4" t="s">
        <v>1160</v>
      </c>
      <c r="C8" s="6" t="n">
        <v>107</v>
      </c>
      <c r="D8" s="6" t="n">
        <v>-16</v>
      </c>
      <c r="E8" s="6" t="n">
        <v>25</v>
      </c>
    </row>
    <row r="9" spans="1:5">
      <c r="A9" s="4" t="s">
        <v>1157</v>
      </c>
      <c r="C9" s="6" t="n">
        <v>-5</v>
      </c>
      <c r="D9" s="6" t="n">
        <v>97</v>
      </c>
      <c r="E9" s="6" t="n">
        <v>-9</v>
      </c>
    </row>
    <row r="10" spans="1:5">
      <c r="A10" s="4" t="s">
        <v>1161</v>
      </c>
      <c r="C10" s="6" t="n">
        <v>-9</v>
      </c>
      <c r="D10" s="6" t="n">
        <v>7</v>
      </c>
      <c r="E10" s="6" t="n">
        <v>1</v>
      </c>
    </row>
    <row r="11" spans="1:5">
      <c r="A11" s="4" t="s">
        <v>1162</v>
      </c>
      <c r="C11" s="6" t="n">
        <v>-4</v>
      </c>
      <c r="D11" s="6" t="n">
        <v>109</v>
      </c>
      <c r="E11" s="6" t="n">
        <v>-9</v>
      </c>
    </row>
    <row r="12" spans="1:5">
      <c r="A12" s="4" t="s">
        <v>1163</v>
      </c>
      <c r="C12" s="6" t="n">
        <v>9</v>
      </c>
      <c r="D12" s="6" t="n">
        <v>-88</v>
      </c>
      <c r="E12" s="6" t="n">
        <v>-23</v>
      </c>
    </row>
    <row r="13" spans="1:5">
      <c r="A13" s="4" t="s">
        <v>1164</v>
      </c>
      <c r="B13" s="4" t="s">
        <v>55</v>
      </c>
      <c r="C13" s="6" t="n">
        <v>-3</v>
      </c>
      <c r="D13" s="6" t="n">
        <v>-2</v>
      </c>
      <c r="E13" s="6" t="n">
        <v>-1</v>
      </c>
    </row>
    <row r="14" spans="1:5">
      <c r="A14" s="4" t="s">
        <v>1165</v>
      </c>
      <c r="C14" s="6" t="n">
        <v>95</v>
      </c>
      <c r="D14" s="6" t="n">
        <v>107</v>
      </c>
      <c r="E14" s="6" t="n">
        <v>-16</v>
      </c>
    </row>
    <row r="15" spans="1:5">
      <c r="A15" s="4" t="s">
        <v>1158</v>
      </c>
      <c r="C15" s="6" t="n">
        <v>2</v>
      </c>
      <c r="D15" s="6" t="n">
        <v>6</v>
      </c>
      <c r="E15" s="6" t="n">
        <v>0</v>
      </c>
    </row>
    <row r="16" spans="1:5">
      <c r="A16" s="4" t="s">
        <v>1166</v>
      </c>
    </row>
    <row r="17" spans="1:5">
      <c r="A17" s="3" t="s">
        <v>1156</v>
      </c>
    </row>
    <row r="18" spans="1:5">
      <c r="A18" s="4" t="s">
        <v>1164</v>
      </c>
      <c r="C18" s="6" t="n">
        <v>-9</v>
      </c>
    </row>
    <row r="19" spans="1:5">
      <c r="A19" s="4" t="s">
        <v>1167</v>
      </c>
    </row>
    <row r="20" spans="1:5">
      <c r="A20" s="3" t="s">
        <v>1156</v>
      </c>
    </row>
    <row r="21" spans="1:5">
      <c r="A21" s="4" t="s">
        <v>1160</v>
      </c>
      <c r="C21" s="6" t="n">
        <v>102</v>
      </c>
      <c r="D21" s="6" t="n">
        <v>-7</v>
      </c>
      <c r="E21" s="6" t="n">
        <v>2</v>
      </c>
    </row>
    <row r="22" spans="1:5">
      <c r="A22" s="4" t="s">
        <v>1157</v>
      </c>
      <c r="C22" s="6" t="n">
        <v>-13</v>
      </c>
      <c r="D22" s="6" t="n">
        <v>96</v>
      </c>
      <c r="E22" s="6" t="n">
        <v>-17</v>
      </c>
    </row>
    <row r="23" spans="1:5">
      <c r="A23" s="4" t="s">
        <v>1162</v>
      </c>
      <c r="C23" s="6" t="n">
        <v>-5</v>
      </c>
      <c r="D23" s="6" t="n">
        <v>109</v>
      </c>
      <c r="E23" s="6" t="n">
        <v>-9</v>
      </c>
    </row>
    <row r="24" spans="1:5">
      <c r="A24" s="4" t="s">
        <v>1163</v>
      </c>
      <c r="C24" s="6" t="n">
        <v>13</v>
      </c>
      <c r="D24" s="6" t="n">
        <v>-96</v>
      </c>
      <c r="E24" s="6" t="n">
        <v>17</v>
      </c>
    </row>
    <row r="25" spans="1:5">
      <c r="A25" s="4" t="s">
        <v>1164</v>
      </c>
      <c r="C25" s="6" t="n">
        <v>-4</v>
      </c>
      <c r="D25" s="6" t="n">
        <v>0</v>
      </c>
      <c r="E25" s="6" t="n">
        <v>0</v>
      </c>
    </row>
    <row r="26" spans="1:5">
      <c r="A26" s="4" t="s">
        <v>1165</v>
      </c>
      <c r="C26" s="6" t="n">
        <v>93</v>
      </c>
      <c r="D26" s="6" t="n">
        <v>102</v>
      </c>
      <c r="E26" s="6" t="n">
        <v>-7</v>
      </c>
    </row>
    <row r="27" spans="1:5">
      <c r="A27" s="4" t="s">
        <v>1168</v>
      </c>
    </row>
    <row r="28" spans="1:5">
      <c r="A28" s="3" t="s">
        <v>1156</v>
      </c>
    </row>
    <row r="29" spans="1:5">
      <c r="A29" s="4" t="s">
        <v>1160</v>
      </c>
      <c r="C29" s="6" t="n">
        <v>2</v>
      </c>
      <c r="D29" s="6" t="n">
        <v>-6</v>
      </c>
      <c r="E29" s="6" t="n">
        <v>-12</v>
      </c>
    </row>
    <row r="30" spans="1:5">
      <c r="A30" s="4" t="s">
        <v>1157</v>
      </c>
      <c r="C30" s="6" t="n">
        <v>1</v>
      </c>
      <c r="D30" s="6" t="n">
        <v>2</v>
      </c>
      <c r="E30" s="6" t="n">
        <v>1</v>
      </c>
    </row>
    <row r="31" spans="1:5">
      <c r="A31" s="4" t="s">
        <v>1161</v>
      </c>
      <c r="C31" s="6" t="n">
        <v>-5</v>
      </c>
      <c r="D31" s="6" t="n">
        <v>10</v>
      </c>
      <c r="E31" s="6" t="n">
        <v>3</v>
      </c>
    </row>
    <row r="32" spans="1:5">
      <c r="A32" s="4" t="s">
        <v>1163</v>
      </c>
      <c r="C32" s="6" t="n">
        <v>-1</v>
      </c>
      <c r="D32" s="6" t="n">
        <v>-4</v>
      </c>
      <c r="E32" s="6" t="n">
        <v>2</v>
      </c>
    </row>
    <row r="33" spans="1:5">
      <c r="A33" s="4" t="s">
        <v>1164</v>
      </c>
      <c r="B33" s="4" t="s">
        <v>61</v>
      </c>
      <c r="C33" s="6" t="n">
        <v>9</v>
      </c>
      <c r="D33" s="6" t="n">
        <v>0</v>
      </c>
      <c r="E33" s="6" t="n">
        <v>0</v>
      </c>
    </row>
    <row r="34" spans="1:5">
      <c r="A34" s="4" t="s">
        <v>1165</v>
      </c>
      <c r="C34" s="6" t="n">
        <v>6</v>
      </c>
      <c r="D34" s="7" t="n">
        <v>2</v>
      </c>
      <c r="E34" s="7" t="n">
        <v>-6</v>
      </c>
    </row>
    <row r="35" spans="1:5">
      <c r="A35" s="4" t="s">
        <v>1169</v>
      </c>
    </row>
    <row r="36" spans="1:5">
      <c r="A36" s="3" t="s">
        <v>1156</v>
      </c>
    </row>
    <row r="37" spans="1:5">
      <c r="A37" s="4" t="s">
        <v>1164</v>
      </c>
      <c r="C37" s="7" t="n">
        <v>-9</v>
      </c>
    </row>
    <row r="38" spans="1:5">
      <c r="A38" t="n"/>
    </row>
    <row r="39" spans="1:5">
      <c r="A39" s="4" t="s">
        <v>55</v>
      </c>
      <c r="B39" s="4" t="s">
        <v>1170</v>
      </c>
    </row>
    <row r="40" spans="1:5">
      <c r="A40" s="4" t="s">
        <v>61</v>
      </c>
      <c r="B40" s="4" t="s">
        <v>1171</v>
      </c>
    </row>
  </sheetData>
  <mergeCells count="5">
    <mergeCell ref="A1:B2"/>
    <mergeCell ref="C1:E1"/>
    <mergeCell ref="A38:D38"/>
    <mergeCell ref="B39:D39"/>
    <mergeCell ref="B40:D4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2</v>
      </c>
      <c r="B1" s="2" t="s">
        <v>1</v>
      </c>
    </row>
    <row r="2" spans="1:4">
      <c r="B2" s="2" t="s">
        <v>2</v>
      </c>
      <c r="C2" s="2" t="s">
        <v>37</v>
      </c>
      <c r="D2" s="2" t="s">
        <v>38</v>
      </c>
    </row>
    <row r="3" spans="1:4">
      <c r="A3" s="3" t="s">
        <v>1173</v>
      </c>
    </row>
    <row r="4" spans="1:4">
      <c r="A4" s="4" t="s">
        <v>1174</v>
      </c>
      <c r="B4" s="7" t="n">
        <v>-5</v>
      </c>
      <c r="C4" s="7" t="n">
        <v>97</v>
      </c>
      <c r="D4" s="7" t="n">
        <v>-9</v>
      </c>
    </row>
    <row r="5" spans="1:4">
      <c r="A5" s="4" t="s">
        <v>1158</v>
      </c>
      <c r="B5" s="6" t="n">
        <v>2</v>
      </c>
      <c r="C5" s="6" t="n">
        <v>6</v>
      </c>
      <c r="D5" s="6" t="n">
        <v>0</v>
      </c>
    </row>
    <row r="6" spans="1:4">
      <c r="A6" s="4" t="s">
        <v>39</v>
      </c>
    </row>
    <row r="7" spans="1:4">
      <c r="A7" s="3" t="s">
        <v>1173</v>
      </c>
    </row>
    <row r="8" spans="1:4">
      <c r="A8" s="4" t="s">
        <v>1174</v>
      </c>
      <c r="B8" s="6" t="n">
        <v>6</v>
      </c>
      <c r="C8" s="6" t="n">
        <v>4</v>
      </c>
      <c r="D8" s="6" t="n">
        <v>11</v>
      </c>
    </row>
    <row r="9" spans="1:4">
      <c r="A9" s="4" t="s">
        <v>1158</v>
      </c>
      <c r="B9" s="6" t="n">
        <v>1</v>
      </c>
      <c r="C9" s="6" t="n">
        <v>4</v>
      </c>
      <c r="D9" s="6" t="n">
        <v>1</v>
      </c>
    </row>
    <row r="10" spans="1:4">
      <c r="A10" s="4" t="s">
        <v>1175</v>
      </c>
    </row>
    <row r="11" spans="1:4">
      <c r="A11" s="3" t="s">
        <v>1173</v>
      </c>
    </row>
    <row r="12" spans="1:4">
      <c r="A12" s="4" t="s">
        <v>1174</v>
      </c>
      <c r="B12" s="6" t="n">
        <v>-11</v>
      </c>
      <c r="C12" s="6" t="n">
        <v>97</v>
      </c>
      <c r="D12" s="6" t="n">
        <v>-19</v>
      </c>
    </row>
    <row r="13" spans="1:4">
      <c r="A13" s="4" t="s">
        <v>1158</v>
      </c>
      <c r="B13" s="6" t="n">
        <v>1</v>
      </c>
      <c r="C13" s="6" t="n">
        <v>1</v>
      </c>
      <c r="D13" s="6" t="n">
        <v>0</v>
      </c>
    </row>
    <row r="14" spans="1:4">
      <c r="A14" s="4" t="s">
        <v>1176</v>
      </c>
    </row>
    <row r="15" spans="1:4">
      <c r="A15" s="3" t="s">
        <v>1173</v>
      </c>
    </row>
    <row r="16" spans="1:4">
      <c r="A16" s="4" t="s">
        <v>1174</v>
      </c>
      <c r="B16" s="6" t="n">
        <v>0</v>
      </c>
      <c r="C16" s="6" t="n">
        <v>-4</v>
      </c>
      <c r="D16" s="6" t="n">
        <v>-1</v>
      </c>
    </row>
    <row r="17" spans="1:4">
      <c r="A17" s="4" t="s">
        <v>1158</v>
      </c>
      <c r="B17" s="7" t="n">
        <v>0</v>
      </c>
      <c r="C17" s="7" t="n">
        <v>1</v>
      </c>
      <c r="D17" s="7" t="n">
        <v>-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177</v>
      </c>
      <c r="C1" s="2" t="s">
        <v>2</v>
      </c>
      <c r="D1" s="2" t="s">
        <v>37</v>
      </c>
    </row>
    <row r="2" spans="1:4">
      <c r="A2" s="3" t="s">
        <v>1178</v>
      </c>
    </row>
    <row r="3" spans="1:4">
      <c r="A3" s="4" t="s">
        <v>1179</v>
      </c>
      <c r="C3" s="7" t="n">
        <v>25473</v>
      </c>
    </row>
    <row r="4" spans="1:4">
      <c r="A4" s="4" t="s">
        <v>1180</v>
      </c>
      <c r="C4" s="6" t="n">
        <v>7</v>
      </c>
      <c r="D4" s="7" t="n">
        <v>19</v>
      </c>
    </row>
    <row r="5" spans="1:4">
      <c r="A5" s="4" t="s">
        <v>1181</v>
      </c>
    </row>
    <row r="6" spans="1:4">
      <c r="A6" s="3" t="s">
        <v>1178</v>
      </c>
    </row>
    <row r="7" spans="1:4">
      <c r="A7" s="4" t="s">
        <v>1179</v>
      </c>
      <c r="B7" s="4" t="s">
        <v>55</v>
      </c>
      <c r="C7" s="6" t="n">
        <v>21998</v>
      </c>
      <c r="D7" s="6" t="n">
        <v>19723</v>
      </c>
    </row>
    <row r="8" spans="1:4">
      <c r="A8" s="4" t="s">
        <v>150</v>
      </c>
      <c r="B8" s="4" t="s">
        <v>61</v>
      </c>
      <c r="C8" s="6" t="n">
        <v>1358</v>
      </c>
      <c r="D8" s="6" t="n">
        <v>1374</v>
      </c>
    </row>
    <row r="9" spans="1:4">
      <c r="A9" s="4" t="s">
        <v>151</v>
      </c>
      <c r="B9" s="4" t="s">
        <v>61</v>
      </c>
      <c r="C9" s="6" t="n">
        <v>2086</v>
      </c>
      <c r="D9" s="6" t="n">
        <v>2083</v>
      </c>
    </row>
    <row r="10" spans="1:4">
      <c r="A10" s="4" t="s">
        <v>1182</v>
      </c>
    </row>
    <row r="11" spans="1:4">
      <c r="A11" s="3" t="s">
        <v>1178</v>
      </c>
    </row>
    <row r="12" spans="1:4">
      <c r="A12" s="4" t="s">
        <v>1179</v>
      </c>
      <c r="B12" s="4" t="s">
        <v>1183</v>
      </c>
      <c r="C12" s="6" t="n">
        <v>23210</v>
      </c>
      <c r="D12" s="6" t="n">
        <v>21881</v>
      </c>
    </row>
    <row r="13" spans="1:4">
      <c r="A13" s="4" t="s">
        <v>150</v>
      </c>
      <c r="B13" s="4" t="s">
        <v>1184</v>
      </c>
      <c r="C13" s="6" t="n">
        <v>1192</v>
      </c>
      <c r="D13" s="6" t="n">
        <v>1396</v>
      </c>
    </row>
    <row r="14" spans="1:4">
      <c r="A14" s="4" t="s">
        <v>151</v>
      </c>
      <c r="B14" s="4" t="s">
        <v>1184</v>
      </c>
      <c r="C14" s="6" t="n">
        <v>2129</v>
      </c>
      <c r="D14" s="6" t="n">
        <v>2362</v>
      </c>
    </row>
    <row r="15" spans="1:4">
      <c r="A15" s="4" t="s">
        <v>31</v>
      </c>
    </row>
    <row r="16" spans="1:4">
      <c r="A16" s="3" t="s">
        <v>1178</v>
      </c>
    </row>
    <row r="17" spans="1:4">
      <c r="A17" s="4" t="s">
        <v>1179</v>
      </c>
      <c r="C17" s="6" t="n">
        <v>9425</v>
      </c>
    </row>
    <row r="18" spans="1:4">
      <c r="A18" s="4" t="s">
        <v>1185</v>
      </c>
    </row>
    <row r="19" spans="1:4">
      <c r="A19" s="3" t="s">
        <v>1178</v>
      </c>
    </row>
    <row r="20" spans="1:4">
      <c r="A20" s="4" t="s">
        <v>1179</v>
      </c>
      <c r="B20" s="4" t="s">
        <v>61</v>
      </c>
      <c r="C20" s="6" t="n">
        <v>9425</v>
      </c>
      <c r="D20" s="6" t="n">
        <v>8937</v>
      </c>
    </row>
    <row r="21" spans="1:4">
      <c r="A21" s="4" t="s">
        <v>1186</v>
      </c>
    </row>
    <row r="22" spans="1:4">
      <c r="A22" s="3" t="s">
        <v>1178</v>
      </c>
    </row>
    <row r="23" spans="1:4">
      <c r="A23" s="4" t="s">
        <v>1179</v>
      </c>
      <c r="B23" s="4" t="s">
        <v>1184</v>
      </c>
      <c r="C23" s="6" t="n">
        <v>10400</v>
      </c>
      <c r="D23" s="6" t="n">
        <v>10293</v>
      </c>
    </row>
    <row r="24" spans="1:4">
      <c r="A24" s="4" t="s">
        <v>35</v>
      </c>
    </row>
    <row r="25" spans="1:4">
      <c r="A25" s="3" t="s">
        <v>1178</v>
      </c>
    </row>
    <row r="26" spans="1:4">
      <c r="A26" s="4" t="s">
        <v>1179</v>
      </c>
      <c r="C26" s="6" t="n">
        <v>3300</v>
      </c>
    </row>
    <row r="27" spans="1:4">
      <c r="A27" s="4" t="s">
        <v>1187</v>
      </c>
    </row>
    <row r="28" spans="1:4">
      <c r="A28" s="3" t="s">
        <v>1178</v>
      </c>
    </row>
    <row r="29" spans="1:4">
      <c r="A29" s="4" t="s">
        <v>1179</v>
      </c>
      <c r="B29" s="4" t="s">
        <v>61</v>
      </c>
      <c r="C29" s="6" t="n">
        <v>3292</v>
      </c>
      <c r="D29" s="6" t="n">
        <v>2594</v>
      </c>
    </row>
    <row r="30" spans="1:4">
      <c r="A30" s="4" t="s">
        <v>1188</v>
      </c>
    </row>
    <row r="31" spans="1:4">
      <c r="A31" s="3" t="s">
        <v>1178</v>
      </c>
    </row>
    <row r="32" spans="1:4">
      <c r="A32" s="4" t="s">
        <v>1179</v>
      </c>
      <c r="B32" s="4" t="s">
        <v>1184</v>
      </c>
      <c r="C32" s="7" t="n">
        <v>3299</v>
      </c>
      <c r="D32" s="7" t="n">
        <v>2672</v>
      </c>
    </row>
    <row r="33" spans="1:4">
      <c r="A33" t="n"/>
    </row>
    <row r="34" spans="1:4">
      <c r="A34" s="4" t="s">
        <v>55</v>
      </c>
      <c r="B34" s="4" t="s">
        <v>1189</v>
      </c>
    </row>
    <row r="35" spans="1:4">
      <c r="A35" s="4" t="s">
        <v>61</v>
      </c>
      <c r="B35" s="4" t="s">
        <v>1190</v>
      </c>
    </row>
    <row r="36" spans="1:4">
      <c r="A36" s="4" t="s">
        <v>70</v>
      </c>
      <c r="B36" s="4" t="s">
        <v>1191</v>
      </c>
    </row>
  </sheetData>
  <mergeCells count="5">
    <mergeCell ref="A1:B1"/>
    <mergeCell ref="A33:C33"/>
    <mergeCell ref="B34:C34"/>
    <mergeCell ref="B35:C35"/>
    <mergeCell ref="B36:C36"/>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92</v>
      </c>
      <c r="B1" s="2" t="s">
        <v>2</v>
      </c>
      <c r="C1" s="2" t="s">
        <v>37</v>
      </c>
    </row>
    <row r="2" spans="1:3">
      <c r="A2" s="3" t="s">
        <v>1193</v>
      </c>
    </row>
    <row r="3" spans="1:3">
      <c r="A3" s="4" t="s">
        <v>1194</v>
      </c>
      <c r="B3" s="7" t="n">
        <v>379</v>
      </c>
      <c r="C3" s="7" t="n">
        <v>704</v>
      </c>
    </row>
    <row r="4" spans="1:3">
      <c r="A4" s="4" t="s">
        <v>1195</v>
      </c>
      <c r="B4" s="6" t="n">
        <v>0</v>
      </c>
      <c r="C4" s="6" t="n">
        <v>0</v>
      </c>
    </row>
    <row r="5" spans="1:3">
      <c r="A5" s="4" t="s">
        <v>1196</v>
      </c>
      <c r="B5" s="6" t="n">
        <v>379</v>
      </c>
      <c r="C5" s="6" t="n">
        <v>704</v>
      </c>
    </row>
    <row r="6" spans="1:3">
      <c r="A6" s="4" t="s">
        <v>1197</v>
      </c>
      <c r="B6" s="6" t="n">
        <v>9</v>
      </c>
      <c r="C6" s="6" t="n">
        <v>15</v>
      </c>
    </row>
    <row r="7" spans="1:3">
      <c r="A7" s="4" t="s">
        <v>1198</v>
      </c>
      <c r="B7" s="6" t="n">
        <v>388</v>
      </c>
      <c r="C7" s="6" t="n">
        <v>719</v>
      </c>
    </row>
    <row r="8" spans="1:3">
      <c r="A8" s="4" t="s">
        <v>1199</v>
      </c>
      <c r="B8" s="6" t="n">
        <v>388</v>
      </c>
      <c r="C8" s="6" t="n">
        <v>719</v>
      </c>
    </row>
    <row r="9" spans="1:3">
      <c r="A9" s="4" t="s">
        <v>1200</v>
      </c>
      <c r="B9" s="6" t="n">
        <v>141</v>
      </c>
      <c r="C9" s="6" t="n">
        <v>348</v>
      </c>
    </row>
    <row r="10" spans="1:3">
      <c r="A10" s="4" t="s">
        <v>1201</v>
      </c>
      <c r="B10" s="6" t="n">
        <v>0</v>
      </c>
      <c r="C10" s="6" t="n">
        <v>34</v>
      </c>
    </row>
    <row r="11" spans="1:3">
      <c r="A11" s="4" t="s">
        <v>1202</v>
      </c>
      <c r="B11" s="6" t="n">
        <v>238</v>
      </c>
      <c r="C11" s="6" t="n">
        <v>322</v>
      </c>
    </row>
    <row r="12" spans="1:3">
      <c r="A12" s="4" t="s">
        <v>1203</v>
      </c>
    </row>
    <row r="13" spans="1:3">
      <c r="A13" s="3" t="s">
        <v>1193</v>
      </c>
    </row>
    <row r="14" spans="1:3">
      <c r="A14" s="4" t="s">
        <v>1194</v>
      </c>
      <c r="B14" s="6" t="n">
        <v>24</v>
      </c>
      <c r="C14" s="6" t="n">
        <v>24</v>
      </c>
    </row>
    <row r="15" spans="1:3">
      <c r="A15" s="4" t="s">
        <v>1195</v>
      </c>
      <c r="B15" s="6" t="n">
        <v>0</v>
      </c>
      <c r="C15" s="6" t="n">
        <v>0</v>
      </c>
    </row>
    <row r="16" spans="1:3">
      <c r="A16" s="4" t="s">
        <v>1196</v>
      </c>
      <c r="B16" s="6" t="n">
        <v>24</v>
      </c>
      <c r="C16" s="6" t="n">
        <v>24</v>
      </c>
    </row>
    <row r="17" spans="1:3">
      <c r="A17" s="4" t="s">
        <v>1200</v>
      </c>
      <c r="B17" s="6" t="n">
        <v>22</v>
      </c>
      <c r="C17" s="6" t="n">
        <v>16</v>
      </c>
    </row>
    <row r="18" spans="1:3">
      <c r="A18" s="4" t="s">
        <v>1201</v>
      </c>
      <c r="B18" s="6" t="n">
        <v>0</v>
      </c>
      <c r="C18" s="6" t="n">
        <v>0</v>
      </c>
    </row>
    <row r="19" spans="1:3">
      <c r="A19" s="4" t="s">
        <v>1202</v>
      </c>
      <c r="B19" s="6" t="n">
        <v>2</v>
      </c>
      <c r="C19" s="6" t="n">
        <v>8</v>
      </c>
    </row>
    <row r="20" spans="1:3">
      <c r="A20" s="4" t="s">
        <v>1204</v>
      </c>
    </row>
    <row r="21" spans="1:3">
      <c r="A21" s="3" t="s">
        <v>1193</v>
      </c>
    </row>
    <row r="22" spans="1:3">
      <c r="A22" s="4" t="s">
        <v>1194</v>
      </c>
      <c r="B22" s="6" t="n">
        <v>217</v>
      </c>
      <c r="C22" s="6" t="n">
        <v>382</v>
      </c>
    </row>
    <row r="23" spans="1:3">
      <c r="A23" s="4" t="s">
        <v>1195</v>
      </c>
      <c r="B23" s="6" t="n">
        <v>0</v>
      </c>
      <c r="C23" s="6" t="n">
        <v>0</v>
      </c>
    </row>
    <row r="24" spans="1:3">
      <c r="A24" s="4" t="s">
        <v>1196</v>
      </c>
      <c r="B24" s="6" t="n">
        <v>217</v>
      </c>
      <c r="C24" s="6" t="n">
        <v>382</v>
      </c>
    </row>
    <row r="25" spans="1:3">
      <c r="A25" s="4" t="s">
        <v>1200</v>
      </c>
      <c r="B25" s="6" t="n">
        <v>37</v>
      </c>
      <c r="C25" s="6" t="n">
        <v>34</v>
      </c>
    </row>
    <row r="26" spans="1:3">
      <c r="A26" s="4" t="s">
        <v>1201</v>
      </c>
      <c r="B26" s="6" t="n">
        <v>0</v>
      </c>
      <c r="C26" s="6" t="n">
        <v>34</v>
      </c>
    </row>
    <row r="27" spans="1:3">
      <c r="A27" s="4" t="s">
        <v>1202</v>
      </c>
      <c r="B27" s="6" t="n">
        <v>180</v>
      </c>
      <c r="C27" s="6" t="n">
        <v>314</v>
      </c>
    </row>
    <row r="28" spans="1:3">
      <c r="A28" s="4" t="s">
        <v>1205</v>
      </c>
    </row>
    <row r="29" spans="1:3">
      <c r="A29" s="3" t="s">
        <v>1193</v>
      </c>
    </row>
    <row r="30" spans="1:3">
      <c r="A30" s="4" t="s">
        <v>1194</v>
      </c>
      <c r="B30" s="6" t="n">
        <v>138</v>
      </c>
      <c r="C30" s="6" t="n">
        <v>298</v>
      </c>
    </row>
    <row r="31" spans="1:3">
      <c r="A31" s="4" t="s">
        <v>1195</v>
      </c>
      <c r="B31" s="6" t="n">
        <v>0</v>
      </c>
      <c r="C31" s="6" t="n">
        <v>0</v>
      </c>
    </row>
    <row r="32" spans="1:3">
      <c r="A32" s="4" t="s">
        <v>1196</v>
      </c>
      <c r="B32" s="6" t="n">
        <v>138</v>
      </c>
      <c r="C32" s="6" t="n">
        <v>298</v>
      </c>
    </row>
    <row r="33" spans="1:3">
      <c r="A33" s="4" t="s">
        <v>1200</v>
      </c>
      <c r="B33" s="6" t="n">
        <v>82</v>
      </c>
      <c r="C33" s="6" t="n">
        <v>298</v>
      </c>
    </row>
    <row r="34" spans="1:3">
      <c r="A34" s="4" t="s">
        <v>1201</v>
      </c>
      <c r="B34" s="6" t="n">
        <v>0</v>
      </c>
      <c r="C34" s="6" t="n">
        <v>0</v>
      </c>
    </row>
    <row r="35" spans="1:3">
      <c r="A35" s="4" t="s">
        <v>1202</v>
      </c>
      <c r="B35" s="6" t="n">
        <v>56</v>
      </c>
      <c r="C35" s="6" t="n">
        <v>0</v>
      </c>
    </row>
    <row r="36" spans="1:3">
      <c r="A36" s="4" t="s">
        <v>31</v>
      </c>
    </row>
    <row r="37" spans="1:3">
      <c r="A37" s="3" t="s">
        <v>1193</v>
      </c>
    </row>
    <row r="38" spans="1:3">
      <c r="A38" s="4" t="s">
        <v>1194</v>
      </c>
      <c r="B38" s="6" t="n">
        <v>114</v>
      </c>
      <c r="C38" s="6" t="n">
        <v>106</v>
      </c>
    </row>
    <row r="39" spans="1:3">
      <c r="A39" s="4" t="s">
        <v>1195</v>
      </c>
      <c r="B39" s="6" t="n">
        <v>0</v>
      </c>
      <c r="C39" s="6" t="n">
        <v>0</v>
      </c>
    </row>
    <row r="40" spans="1:3">
      <c r="A40" s="4" t="s">
        <v>1196</v>
      </c>
      <c r="B40" s="6" t="n">
        <v>114</v>
      </c>
      <c r="C40" s="6" t="n">
        <v>106</v>
      </c>
    </row>
    <row r="41" spans="1:3">
      <c r="A41" s="4" t="s">
        <v>1197</v>
      </c>
      <c r="B41" s="6" t="n">
        <v>13</v>
      </c>
      <c r="C41" s="6" t="n">
        <v>7</v>
      </c>
    </row>
    <row r="42" spans="1:3">
      <c r="A42" s="4" t="s">
        <v>1198</v>
      </c>
      <c r="B42" s="6" t="n">
        <v>127</v>
      </c>
      <c r="C42" s="6" t="n">
        <v>113</v>
      </c>
    </row>
    <row r="43" spans="1:3">
      <c r="A43" s="4" t="s">
        <v>1199</v>
      </c>
      <c r="B43" s="6" t="n">
        <v>127</v>
      </c>
      <c r="C43" s="6" t="n">
        <v>113</v>
      </c>
    </row>
    <row r="44" spans="1:3">
      <c r="A44" s="4" t="s">
        <v>1200</v>
      </c>
      <c r="B44" s="6" t="n">
        <v>13</v>
      </c>
      <c r="C44" s="6" t="n">
        <v>4</v>
      </c>
    </row>
    <row r="45" spans="1:3">
      <c r="A45" s="4" t="s">
        <v>1201</v>
      </c>
      <c r="B45" s="6" t="n">
        <v>0</v>
      </c>
      <c r="C45" s="6" t="n">
        <v>0</v>
      </c>
    </row>
    <row r="46" spans="1:3">
      <c r="A46" s="4" t="s">
        <v>1202</v>
      </c>
      <c r="B46" s="6" t="n">
        <v>101</v>
      </c>
      <c r="C46" s="6" t="n">
        <v>102</v>
      </c>
    </row>
    <row r="47" spans="1:3">
      <c r="A47" s="4" t="s">
        <v>1206</v>
      </c>
    </row>
    <row r="48" spans="1:3">
      <c r="A48" s="3" t="s">
        <v>1193</v>
      </c>
    </row>
    <row r="49" spans="1:3">
      <c r="A49" s="4" t="s">
        <v>1194</v>
      </c>
      <c r="B49" s="6" t="n">
        <v>13</v>
      </c>
      <c r="C49" s="6" t="n">
        <v>0</v>
      </c>
    </row>
    <row r="50" spans="1:3">
      <c r="A50" s="4" t="s">
        <v>1195</v>
      </c>
      <c r="B50" s="6" t="n">
        <v>0</v>
      </c>
      <c r="C50" s="6" t="n">
        <v>0</v>
      </c>
    </row>
    <row r="51" spans="1:3">
      <c r="A51" s="4" t="s">
        <v>1196</v>
      </c>
      <c r="B51" s="6" t="n">
        <v>13</v>
      </c>
      <c r="C51" s="6" t="n">
        <v>0</v>
      </c>
    </row>
    <row r="52" spans="1:3">
      <c r="A52" s="4" t="s">
        <v>1200</v>
      </c>
      <c r="B52" s="6" t="n">
        <v>10</v>
      </c>
      <c r="C52" s="6" t="n">
        <v>0</v>
      </c>
    </row>
    <row r="53" spans="1:3">
      <c r="A53" s="4" t="s">
        <v>1201</v>
      </c>
      <c r="B53" s="6" t="n">
        <v>0</v>
      </c>
      <c r="C53" s="6" t="n">
        <v>0</v>
      </c>
    </row>
    <row r="54" spans="1:3">
      <c r="A54" s="4" t="s">
        <v>1202</v>
      </c>
      <c r="B54" s="6" t="n">
        <v>3</v>
      </c>
      <c r="C54" s="6" t="n">
        <v>0</v>
      </c>
    </row>
    <row r="55" spans="1:3">
      <c r="A55" s="4" t="s">
        <v>1207</v>
      </c>
    </row>
    <row r="56" spans="1:3">
      <c r="A56" s="3" t="s">
        <v>1193</v>
      </c>
    </row>
    <row r="57" spans="1:3">
      <c r="A57" s="4" t="s">
        <v>1194</v>
      </c>
      <c r="B57" s="6" t="n">
        <v>101</v>
      </c>
      <c r="C57" s="6" t="n">
        <v>106</v>
      </c>
    </row>
    <row r="58" spans="1:3">
      <c r="A58" s="4" t="s">
        <v>1195</v>
      </c>
      <c r="B58" s="6" t="n">
        <v>0</v>
      </c>
      <c r="C58" s="6" t="n">
        <v>0</v>
      </c>
    </row>
    <row r="59" spans="1:3">
      <c r="A59" s="4" t="s">
        <v>1196</v>
      </c>
      <c r="B59" s="6" t="n">
        <v>101</v>
      </c>
      <c r="C59" s="6" t="n">
        <v>106</v>
      </c>
    </row>
    <row r="60" spans="1:3">
      <c r="A60" s="4" t="s">
        <v>1200</v>
      </c>
      <c r="B60" s="6" t="n">
        <v>3</v>
      </c>
      <c r="C60" s="6" t="n">
        <v>4</v>
      </c>
    </row>
    <row r="61" spans="1:3">
      <c r="A61" s="4" t="s">
        <v>1201</v>
      </c>
      <c r="B61" s="6" t="n">
        <v>0</v>
      </c>
      <c r="C61" s="6" t="n">
        <v>0</v>
      </c>
    </row>
    <row r="62" spans="1:3">
      <c r="A62" s="4" t="s">
        <v>1202</v>
      </c>
      <c r="B62" s="6" t="n">
        <v>98</v>
      </c>
      <c r="C62" s="6" t="n">
        <v>102</v>
      </c>
    </row>
    <row r="63" spans="1:3">
      <c r="A63" s="4" t="s">
        <v>35</v>
      </c>
    </row>
    <row r="64" spans="1:3">
      <c r="A64" s="3" t="s">
        <v>1193</v>
      </c>
    </row>
    <row r="65" spans="1:3">
      <c r="A65" s="4" t="s">
        <v>1194</v>
      </c>
      <c r="B65" s="6" t="n">
        <v>11</v>
      </c>
      <c r="C65" s="6" t="n">
        <v>2</v>
      </c>
    </row>
    <row r="66" spans="1:3">
      <c r="A66" s="4" t="s">
        <v>1195</v>
      </c>
      <c r="B66" s="6" t="n">
        <v>0</v>
      </c>
      <c r="C66" s="6" t="n">
        <v>0</v>
      </c>
    </row>
    <row r="67" spans="1:3">
      <c r="A67" s="4" t="s">
        <v>1196</v>
      </c>
      <c r="B67" s="6" t="n">
        <v>11</v>
      </c>
      <c r="C67" s="6" t="n">
        <v>2</v>
      </c>
    </row>
    <row r="68" spans="1:3">
      <c r="A68" s="4" t="s">
        <v>1199</v>
      </c>
      <c r="B68" s="6" t="n">
        <v>11</v>
      </c>
      <c r="C68" s="6" t="n">
        <v>2</v>
      </c>
    </row>
    <row r="69" spans="1:3">
      <c r="A69" s="4" t="s">
        <v>1200</v>
      </c>
      <c r="B69" s="6" t="n">
        <v>0</v>
      </c>
      <c r="C69" s="6" t="n">
        <v>0</v>
      </c>
    </row>
    <row r="70" spans="1:3">
      <c r="A70" s="4" t="s">
        <v>1201</v>
      </c>
      <c r="B70" s="6" t="n">
        <v>0</v>
      </c>
      <c r="C70" s="6" t="n">
        <v>0</v>
      </c>
    </row>
    <row r="71" spans="1:3">
      <c r="A71" s="4" t="s">
        <v>1202</v>
      </c>
      <c r="B71" s="6" t="n">
        <v>11</v>
      </c>
      <c r="C71" s="6" t="n">
        <v>2</v>
      </c>
    </row>
    <row r="72" spans="1:3">
      <c r="A72" s="4" t="s">
        <v>1208</v>
      </c>
    </row>
    <row r="73" spans="1:3">
      <c r="A73" s="3" t="s">
        <v>1193</v>
      </c>
    </row>
    <row r="74" spans="1:3">
      <c r="A74" s="4" t="s">
        <v>1194</v>
      </c>
      <c r="B74" s="6" t="n">
        <v>11</v>
      </c>
      <c r="C74" s="6" t="n">
        <v>2</v>
      </c>
    </row>
    <row r="75" spans="1:3">
      <c r="A75" s="4" t="s">
        <v>1195</v>
      </c>
      <c r="B75" s="6" t="n">
        <v>0</v>
      </c>
      <c r="C75" s="6" t="n">
        <v>0</v>
      </c>
    </row>
    <row r="76" spans="1:3">
      <c r="A76" s="4" t="s">
        <v>1196</v>
      </c>
      <c r="B76" s="6" t="n">
        <v>11</v>
      </c>
      <c r="C76" s="6" t="n">
        <v>2</v>
      </c>
    </row>
    <row r="77" spans="1:3">
      <c r="A77" s="4" t="s">
        <v>1200</v>
      </c>
      <c r="B77" s="6" t="n">
        <v>0</v>
      </c>
      <c r="C77" s="6" t="n">
        <v>0</v>
      </c>
    </row>
    <row r="78" spans="1:3">
      <c r="A78" s="4" t="s">
        <v>1201</v>
      </c>
      <c r="B78" s="6" t="n">
        <v>0</v>
      </c>
      <c r="C78" s="6" t="n">
        <v>0</v>
      </c>
    </row>
    <row r="79" spans="1:3">
      <c r="A79" s="4" t="s">
        <v>1202</v>
      </c>
      <c r="B79" s="7" t="n">
        <v>11</v>
      </c>
      <c r="C79" s="7" t="n">
        <v>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09</v>
      </c>
      <c r="B1" s="2" t="s">
        <v>2</v>
      </c>
      <c r="C1" s="2" t="s">
        <v>37</v>
      </c>
    </row>
    <row r="2" spans="1:3">
      <c r="A2" s="3" t="s">
        <v>1210</v>
      </c>
    </row>
    <row r="3" spans="1:3">
      <c r="A3" s="4" t="s">
        <v>1211</v>
      </c>
      <c r="B3" s="7" t="n">
        <v>335</v>
      </c>
      <c r="C3" s="7" t="n">
        <v>782</v>
      </c>
    </row>
    <row r="4" spans="1:3">
      <c r="A4" s="4" t="s">
        <v>1195</v>
      </c>
      <c r="B4" s="6" t="n">
        <v>0</v>
      </c>
      <c r="C4" s="6" t="n">
        <v>0</v>
      </c>
    </row>
    <row r="5" spans="1:3">
      <c r="A5" s="4" t="s">
        <v>1212</v>
      </c>
      <c r="B5" s="6" t="n">
        <v>335</v>
      </c>
      <c r="C5" s="6" t="n">
        <v>782</v>
      </c>
    </row>
    <row r="6" spans="1:3">
      <c r="A6" s="4" t="s">
        <v>1197</v>
      </c>
      <c r="B6" s="6" t="n">
        <v>8</v>
      </c>
      <c r="C6" s="6" t="n">
        <v>12</v>
      </c>
    </row>
    <row r="7" spans="1:3">
      <c r="A7" s="4" t="s">
        <v>1213</v>
      </c>
      <c r="B7" s="6" t="n">
        <v>343</v>
      </c>
      <c r="C7" s="6" t="n">
        <v>794</v>
      </c>
    </row>
    <row r="8" spans="1:3">
      <c r="A8" s="4" t="s">
        <v>145</v>
      </c>
      <c r="B8" s="6" t="n">
        <v>343</v>
      </c>
      <c r="C8" s="6" t="n">
        <v>794</v>
      </c>
    </row>
    <row r="9" spans="1:3">
      <c r="A9" s="4" t="s">
        <v>1200</v>
      </c>
      <c r="B9" s="6" t="n">
        <v>141</v>
      </c>
      <c r="C9" s="6" t="n">
        <v>348</v>
      </c>
    </row>
    <row r="10" spans="1:3">
      <c r="A10" s="4" t="s">
        <v>1214</v>
      </c>
      <c r="B10" s="6" t="n">
        <v>0</v>
      </c>
      <c r="C10" s="6" t="n">
        <v>196</v>
      </c>
    </row>
    <row r="11" spans="1:3">
      <c r="A11" s="4" t="s">
        <v>1202</v>
      </c>
      <c r="B11" s="6" t="n">
        <v>194</v>
      </c>
      <c r="C11" s="6" t="n">
        <v>238</v>
      </c>
    </row>
    <row r="12" spans="1:3">
      <c r="A12" s="4" t="s">
        <v>1203</v>
      </c>
    </row>
    <row r="13" spans="1:3">
      <c r="A13" s="3" t="s">
        <v>1210</v>
      </c>
    </row>
    <row r="14" spans="1:3">
      <c r="A14" s="4" t="s">
        <v>1211</v>
      </c>
      <c r="B14" s="6" t="n">
        <v>183</v>
      </c>
      <c r="C14" s="6" t="n">
        <v>202</v>
      </c>
    </row>
    <row r="15" spans="1:3">
      <c r="A15" s="4" t="s">
        <v>1195</v>
      </c>
      <c r="B15" s="6" t="n">
        <v>0</v>
      </c>
      <c r="C15" s="6" t="n">
        <v>0</v>
      </c>
    </row>
    <row r="16" spans="1:3">
      <c r="A16" s="4" t="s">
        <v>1212</v>
      </c>
      <c r="B16" s="6" t="n">
        <v>183</v>
      </c>
      <c r="C16" s="6" t="n">
        <v>202</v>
      </c>
    </row>
    <row r="17" spans="1:3">
      <c r="A17" s="4" t="s">
        <v>1200</v>
      </c>
      <c r="B17" s="6" t="n">
        <v>22</v>
      </c>
      <c r="C17" s="6" t="n">
        <v>16</v>
      </c>
    </row>
    <row r="18" spans="1:3">
      <c r="A18" s="4" t="s">
        <v>1214</v>
      </c>
      <c r="B18" s="6" t="n">
        <v>0</v>
      </c>
      <c r="C18" s="6" t="n">
        <v>0</v>
      </c>
    </row>
    <row r="19" spans="1:3">
      <c r="A19" s="4" t="s">
        <v>1202</v>
      </c>
      <c r="B19" s="6" t="n">
        <v>161</v>
      </c>
      <c r="C19" s="6" t="n">
        <v>186</v>
      </c>
    </row>
    <row r="20" spans="1:3">
      <c r="A20" s="4" t="s">
        <v>1204</v>
      </c>
    </row>
    <row r="21" spans="1:3">
      <c r="A21" s="3" t="s">
        <v>1210</v>
      </c>
    </row>
    <row r="22" spans="1:3">
      <c r="A22" s="4" t="s">
        <v>1211</v>
      </c>
      <c r="B22" s="6" t="n">
        <v>70</v>
      </c>
      <c r="C22" s="6" t="n">
        <v>87</v>
      </c>
    </row>
    <row r="23" spans="1:3">
      <c r="A23" s="4" t="s">
        <v>1195</v>
      </c>
      <c r="B23" s="6" t="n">
        <v>0</v>
      </c>
      <c r="C23" s="6" t="n">
        <v>0</v>
      </c>
    </row>
    <row r="24" spans="1:3">
      <c r="A24" s="4" t="s">
        <v>1212</v>
      </c>
      <c r="B24" s="6" t="n">
        <v>70</v>
      </c>
      <c r="C24" s="6" t="n">
        <v>87</v>
      </c>
    </row>
    <row r="25" spans="1:3">
      <c r="A25" s="4" t="s">
        <v>1200</v>
      </c>
      <c r="B25" s="6" t="n">
        <v>37</v>
      </c>
      <c r="C25" s="6" t="n">
        <v>34</v>
      </c>
    </row>
    <row r="26" spans="1:3">
      <c r="A26" s="4" t="s">
        <v>1214</v>
      </c>
      <c r="B26" s="6" t="n">
        <v>0</v>
      </c>
      <c r="C26" s="6" t="n">
        <v>1</v>
      </c>
    </row>
    <row r="27" spans="1:3">
      <c r="A27" s="4" t="s">
        <v>1202</v>
      </c>
      <c r="B27" s="6" t="n">
        <v>33</v>
      </c>
      <c r="C27" s="6" t="n">
        <v>52</v>
      </c>
    </row>
    <row r="28" spans="1:3">
      <c r="A28" s="4" t="s">
        <v>1205</v>
      </c>
    </row>
    <row r="29" spans="1:3">
      <c r="A29" s="3" t="s">
        <v>1210</v>
      </c>
    </row>
    <row r="30" spans="1:3">
      <c r="A30" s="4" t="s">
        <v>1211</v>
      </c>
      <c r="B30" s="6" t="n">
        <v>82</v>
      </c>
      <c r="C30" s="6" t="n">
        <v>493</v>
      </c>
    </row>
    <row r="31" spans="1:3">
      <c r="A31" s="4" t="s">
        <v>1195</v>
      </c>
      <c r="B31" s="6" t="n">
        <v>0</v>
      </c>
      <c r="C31" s="6" t="n">
        <v>0</v>
      </c>
    </row>
    <row r="32" spans="1:3">
      <c r="A32" s="4" t="s">
        <v>1212</v>
      </c>
      <c r="B32" s="6" t="n">
        <v>82</v>
      </c>
      <c r="C32" s="6" t="n">
        <v>493</v>
      </c>
    </row>
    <row r="33" spans="1:3">
      <c r="A33" s="4" t="s">
        <v>1200</v>
      </c>
      <c r="B33" s="6" t="n">
        <v>82</v>
      </c>
      <c r="C33" s="6" t="n">
        <v>298</v>
      </c>
    </row>
    <row r="34" spans="1:3">
      <c r="A34" s="4" t="s">
        <v>1214</v>
      </c>
      <c r="B34" s="6" t="n">
        <v>0</v>
      </c>
      <c r="C34" s="6" t="n">
        <v>195</v>
      </c>
    </row>
    <row r="35" spans="1:3">
      <c r="A35" s="4" t="s">
        <v>1202</v>
      </c>
      <c r="B35" s="6" t="n">
        <v>0</v>
      </c>
      <c r="C35" s="6" t="n">
        <v>0</v>
      </c>
    </row>
    <row r="36" spans="1:3">
      <c r="A36" s="4" t="s">
        <v>31</v>
      </c>
    </row>
    <row r="37" spans="1:3">
      <c r="A37" s="3" t="s">
        <v>1210</v>
      </c>
    </row>
    <row r="38" spans="1:3">
      <c r="A38" s="4" t="s">
        <v>1211</v>
      </c>
      <c r="B38" s="6" t="n">
        <v>64</v>
      </c>
      <c r="C38" s="6" t="n">
        <v>80</v>
      </c>
    </row>
    <row r="39" spans="1:3">
      <c r="A39" s="4" t="s">
        <v>1195</v>
      </c>
      <c r="B39" s="6" t="n">
        <v>0</v>
      </c>
      <c r="C39" s="6" t="n">
        <v>0</v>
      </c>
    </row>
    <row r="40" spans="1:3">
      <c r="A40" s="4" t="s">
        <v>1212</v>
      </c>
      <c r="B40" s="6" t="n">
        <v>64</v>
      </c>
      <c r="C40" s="6" t="n">
        <v>80</v>
      </c>
    </row>
    <row r="41" spans="1:3">
      <c r="A41" s="4" t="s">
        <v>1197</v>
      </c>
      <c r="B41" s="6" t="n">
        <v>22</v>
      </c>
      <c r="C41" s="6" t="n">
        <v>7</v>
      </c>
    </row>
    <row r="42" spans="1:3">
      <c r="A42" s="4" t="s">
        <v>1213</v>
      </c>
      <c r="B42" s="6" t="n">
        <v>86</v>
      </c>
      <c r="C42" s="6" t="n">
        <v>87</v>
      </c>
    </row>
    <row r="43" spans="1:3">
      <c r="A43" s="4" t="s">
        <v>145</v>
      </c>
      <c r="B43" s="6" t="n">
        <v>86</v>
      </c>
      <c r="C43" s="6" t="n">
        <v>87</v>
      </c>
    </row>
    <row r="44" spans="1:3">
      <c r="A44" s="4" t="s">
        <v>1200</v>
      </c>
      <c r="B44" s="6" t="n">
        <v>13</v>
      </c>
      <c r="C44" s="6" t="n">
        <v>4</v>
      </c>
    </row>
    <row r="45" spans="1:3">
      <c r="A45" s="4" t="s">
        <v>1214</v>
      </c>
      <c r="B45" s="6" t="n">
        <v>0</v>
      </c>
      <c r="C45" s="6" t="n">
        <v>0</v>
      </c>
    </row>
    <row r="46" spans="1:3">
      <c r="A46" s="4" t="s">
        <v>1202</v>
      </c>
      <c r="B46" s="6" t="n">
        <v>51</v>
      </c>
      <c r="C46" s="6" t="n">
        <v>76</v>
      </c>
    </row>
    <row r="47" spans="1:3">
      <c r="A47" s="4" t="s">
        <v>1206</v>
      </c>
    </row>
    <row r="48" spans="1:3">
      <c r="A48" s="3" t="s">
        <v>1210</v>
      </c>
    </row>
    <row r="49" spans="1:3">
      <c r="A49" s="4" t="s">
        <v>1211</v>
      </c>
      <c r="B49" s="6" t="n">
        <v>59</v>
      </c>
      <c r="C49" s="6" t="n">
        <v>72</v>
      </c>
    </row>
    <row r="50" spans="1:3">
      <c r="A50" s="4" t="s">
        <v>1195</v>
      </c>
      <c r="B50" s="6" t="n">
        <v>0</v>
      </c>
      <c r="C50" s="6" t="n">
        <v>0</v>
      </c>
    </row>
    <row r="51" spans="1:3">
      <c r="A51" s="4" t="s">
        <v>1212</v>
      </c>
      <c r="B51" s="6" t="n">
        <v>59</v>
      </c>
      <c r="C51" s="6" t="n">
        <v>72</v>
      </c>
    </row>
    <row r="52" spans="1:3">
      <c r="A52" s="4" t="s">
        <v>1200</v>
      </c>
      <c r="B52" s="6" t="n">
        <v>10</v>
      </c>
      <c r="C52" s="6" t="n">
        <v>0</v>
      </c>
    </row>
    <row r="53" spans="1:3">
      <c r="A53" s="4" t="s">
        <v>1214</v>
      </c>
      <c r="B53" s="6" t="n">
        <v>0</v>
      </c>
      <c r="C53" s="6" t="n">
        <v>0</v>
      </c>
    </row>
    <row r="54" spans="1:3">
      <c r="A54" s="4" t="s">
        <v>1202</v>
      </c>
      <c r="B54" s="6" t="n">
        <v>49</v>
      </c>
      <c r="C54" s="6" t="n">
        <v>72</v>
      </c>
    </row>
    <row r="55" spans="1:3">
      <c r="A55" s="4" t="s">
        <v>1207</v>
      </c>
    </row>
    <row r="56" spans="1:3">
      <c r="A56" s="3" t="s">
        <v>1210</v>
      </c>
    </row>
    <row r="57" spans="1:3">
      <c r="A57" s="4" t="s">
        <v>1211</v>
      </c>
      <c r="B57" s="6" t="n">
        <v>5</v>
      </c>
      <c r="C57" s="6" t="n">
        <v>8</v>
      </c>
    </row>
    <row r="58" spans="1:3">
      <c r="A58" s="4" t="s">
        <v>1195</v>
      </c>
      <c r="B58" s="6" t="n">
        <v>0</v>
      </c>
      <c r="C58" s="6" t="n">
        <v>0</v>
      </c>
    </row>
    <row r="59" spans="1:3">
      <c r="A59" s="4" t="s">
        <v>1212</v>
      </c>
      <c r="B59" s="6" t="n">
        <v>5</v>
      </c>
      <c r="C59" s="6" t="n">
        <v>8</v>
      </c>
    </row>
    <row r="60" spans="1:3">
      <c r="A60" s="4" t="s">
        <v>1200</v>
      </c>
      <c r="B60" s="6" t="n">
        <v>3</v>
      </c>
      <c r="C60" s="6" t="n">
        <v>4</v>
      </c>
    </row>
    <row r="61" spans="1:3">
      <c r="A61" s="4" t="s">
        <v>1214</v>
      </c>
      <c r="B61" s="6" t="n">
        <v>0</v>
      </c>
      <c r="C61" s="6" t="n">
        <v>0</v>
      </c>
    </row>
    <row r="62" spans="1:3">
      <c r="A62" s="4" t="s">
        <v>1202</v>
      </c>
      <c r="B62" s="6" t="n">
        <v>2</v>
      </c>
      <c r="C62" s="6" t="n">
        <v>4</v>
      </c>
    </row>
    <row r="63" spans="1:3">
      <c r="A63" s="4" t="s">
        <v>35</v>
      </c>
    </row>
    <row r="64" spans="1:3">
      <c r="A64" s="3" t="s">
        <v>1210</v>
      </c>
    </row>
    <row r="65" spans="1:3">
      <c r="A65" s="4" t="s">
        <v>1211</v>
      </c>
      <c r="B65" s="6" t="n">
        <v>14</v>
      </c>
      <c r="C65" s="6" t="n">
        <v>9</v>
      </c>
    </row>
    <row r="66" spans="1:3">
      <c r="A66" s="4" t="s">
        <v>1195</v>
      </c>
      <c r="B66" s="6" t="n">
        <v>0</v>
      </c>
      <c r="C66" s="6" t="n">
        <v>0</v>
      </c>
    </row>
    <row r="67" spans="1:3">
      <c r="A67" s="4" t="s">
        <v>1212</v>
      </c>
      <c r="B67" s="6" t="n">
        <v>14</v>
      </c>
      <c r="C67" s="6" t="n">
        <v>9</v>
      </c>
    </row>
    <row r="68" spans="1:3">
      <c r="A68" s="4" t="s">
        <v>145</v>
      </c>
      <c r="B68" s="6" t="n">
        <v>14</v>
      </c>
      <c r="C68" s="6" t="n">
        <v>9</v>
      </c>
    </row>
    <row r="69" spans="1:3">
      <c r="A69" s="4" t="s">
        <v>1200</v>
      </c>
      <c r="B69" s="6" t="n">
        <v>0</v>
      </c>
      <c r="C69" s="6" t="n">
        <v>0</v>
      </c>
    </row>
    <row r="70" spans="1:3">
      <c r="A70" s="4" t="s">
        <v>1214</v>
      </c>
      <c r="B70" s="6" t="n">
        <v>0</v>
      </c>
      <c r="C70" s="6" t="n">
        <v>0</v>
      </c>
    </row>
    <row r="71" spans="1:3">
      <c r="A71" s="4" t="s">
        <v>1202</v>
      </c>
      <c r="B71" s="6" t="n">
        <v>14</v>
      </c>
      <c r="C71" s="6" t="n">
        <v>9</v>
      </c>
    </row>
    <row r="72" spans="1:3">
      <c r="A72" s="4" t="s">
        <v>1215</v>
      </c>
    </row>
    <row r="73" spans="1:3">
      <c r="A73" s="3" t="s">
        <v>1210</v>
      </c>
    </row>
    <row r="74" spans="1:3">
      <c r="A74" s="4" t="s">
        <v>1211</v>
      </c>
      <c r="B74" s="6" t="n">
        <v>14</v>
      </c>
      <c r="C74" s="6" t="n">
        <v>9</v>
      </c>
    </row>
    <row r="75" spans="1:3">
      <c r="A75" s="4" t="s">
        <v>1195</v>
      </c>
      <c r="B75" s="6" t="n">
        <v>0</v>
      </c>
      <c r="C75" s="6" t="n">
        <v>0</v>
      </c>
    </row>
    <row r="76" spans="1:3">
      <c r="A76" s="4" t="s">
        <v>1212</v>
      </c>
      <c r="B76" s="6" t="n">
        <v>14</v>
      </c>
      <c r="C76" s="6" t="n">
        <v>9</v>
      </c>
    </row>
    <row r="77" spans="1:3">
      <c r="A77" s="4" t="s">
        <v>1200</v>
      </c>
      <c r="B77" s="6" t="n">
        <v>0</v>
      </c>
      <c r="C77" s="6" t="n">
        <v>0</v>
      </c>
    </row>
    <row r="78" spans="1:3">
      <c r="A78" s="4" t="s">
        <v>1214</v>
      </c>
      <c r="B78" s="6" t="n">
        <v>0</v>
      </c>
      <c r="C78" s="6" t="n">
        <v>0</v>
      </c>
    </row>
    <row r="79" spans="1:3">
      <c r="A79" s="4" t="s">
        <v>1202</v>
      </c>
      <c r="B79" s="7" t="n">
        <v>14</v>
      </c>
      <c r="C79" s="7" t="n">
        <v>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T63"/>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8"/>
    <col customWidth="1" max="5" min="5" width="34"/>
    <col customWidth="1" max="6" min="6" width="37"/>
    <col customWidth="1" max="7" min="7" width="13"/>
    <col customWidth="1" max="8" min="8" width="18"/>
    <col customWidth="1" max="9" min="9" width="4"/>
    <col customWidth="1" max="10" min="10" width="46"/>
    <col customWidth="1" max="11" min="11" width="25"/>
    <col customWidth="1" max="12" min="12" width="28"/>
    <col customWidth="1" max="13" min="13" width="36"/>
    <col customWidth="1" max="14" min="14" width="48"/>
    <col customWidth="1" max="15" min="15" width="57"/>
    <col customWidth="1" max="16" min="16" width="53"/>
    <col customWidth="1" max="17" min="17" width="80"/>
    <col customWidth="1" max="18" min="18" width="27"/>
    <col customWidth="1" max="19" min="19" width="47"/>
    <col customWidth="1" max="20" min="20" width="72"/>
  </cols>
  <sheetData>
    <row r="1" spans="1:20">
      <c r="A1" s="1" t="s">
        <v>185</v>
      </c>
      <c r="C1" s="2" t="s">
        <v>186</v>
      </c>
      <c r="D1" s="2" t="s">
        <v>187</v>
      </c>
      <c r="E1" s="2" t="s">
        <v>188</v>
      </c>
      <c r="F1" s="2" t="s">
        <v>189</v>
      </c>
      <c r="G1" s="2" t="s">
        <v>190</v>
      </c>
      <c r="H1" s="2" t="s">
        <v>191</v>
      </c>
      <c r="J1" s="2" t="s">
        <v>192</v>
      </c>
      <c r="K1" s="2" t="s">
        <v>193</v>
      </c>
      <c r="L1" s="2" t="s">
        <v>194</v>
      </c>
      <c r="M1" s="2" t="s">
        <v>31</v>
      </c>
      <c r="N1" s="2" t="s">
        <v>195</v>
      </c>
      <c r="O1" s="2" t="s">
        <v>196</v>
      </c>
      <c r="P1" s="2" t="s">
        <v>197</v>
      </c>
      <c r="Q1" s="2" t="s">
        <v>198</v>
      </c>
      <c r="R1" s="2" t="s">
        <v>35</v>
      </c>
      <c r="S1" s="2" t="s">
        <v>199</v>
      </c>
      <c r="T1" s="2" t="s">
        <v>200</v>
      </c>
    </row>
    <row r="2" spans="1:20">
      <c r="A2" s="4" t="s">
        <v>201</v>
      </c>
      <c r="G2" s="6" t="n">
        <v>576</v>
      </c>
      <c r="N2" s="6" t="n">
        <v>275</v>
      </c>
    </row>
    <row r="3" spans="1:20">
      <c r="A3" s="4" t="s">
        <v>202</v>
      </c>
      <c r="C3" s="7" t="n">
        <v>10625</v>
      </c>
      <c r="E3" s="7" t="n">
        <v>10568</v>
      </c>
      <c r="G3" s="7" t="n">
        <v>5655</v>
      </c>
      <c r="H3" s="7" t="n">
        <v>5790</v>
      </c>
      <c r="J3" s="7" t="n">
        <v>-877</v>
      </c>
      <c r="K3" s="7" t="n">
        <v>57</v>
      </c>
      <c r="M3" s="7" t="n">
        <v>9233</v>
      </c>
      <c r="N3" s="7" t="n">
        <v>5738</v>
      </c>
      <c r="O3" s="7" t="n">
        <v>1113</v>
      </c>
      <c r="P3" s="7" t="n">
        <v>2357</v>
      </c>
      <c r="Q3" s="7" t="n">
        <v>25</v>
      </c>
    </row>
    <row r="4" spans="1:20">
      <c r="A4" s="4" t="s">
        <v>202</v>
      </c>
      <c r="R4" s="7" t="n">
        <v>3276</v>
      </c>
      <c r="S4" s="7" t="n">
        <v>3416</v>
      </c>
      <c r="T4" s="7" t="n">
        <v>-140</v>
      </c>
    </row>
    <row r="5" spans="1:20">
      <c r="A5" s="3" t="s">
        <v>203</v>
      </c>
    </row>
    <row r="6" spans="1:20">
      <c r="A6" s="4" t="s">
        <v>56</v>
      </c>
      <c r="C6" s="6" t="n">
        <v>1720</v>
      </c>
      <c r="E6" s="6" t="n">
        <v>1714</v>
      </c>
      <c r="H6" s="6" t="n">
        <v>1714</v>
      </c>
      <c r="K6" s="6" t="n">
        <v>6</v>
      </c>
      <c r="M6" s="6" t="n">
        <v>1121</v>
      </c>
    </row>
    <row r="7" spans="1:20">
      <c r="A7" s="4" t="s">
        <v>58</v>
      </c>
      <c r="C7" s="6" t="n">
        <v>1697</v>
      </c>
      <c r="M7" s="6" t="n">
        <v>1138</v>
      </c>
      <c r="P7" s="6" t="n">
        <v>1138</v>
      </c>
      <c r="R7" s="6" t="n">
        <v>461</v>
      </c>
      <c r="S7" s="6" t="n">
        <v>461</v>
      </c>
    </row>
    <row r="8" spans="1:20">
      <c r="A8" s="4" t="s">
        <v>204</v>
      </c>
      <c r="R8" s="6" t="n">
        <v>6</v>
      </c>
      <c r="S8" s="6" t="n">
        <v>6</v>
      </c>
    </row>
    <row r="9" spans="1:20">
      <c r="A9" s="4" t="s">
        <v>205</v>
      </c>
      <c r="R9" s="6" t="n">
        <v>-398</v>
      </c>
      <c r="S9" s="6" t="n">
        <v>-398</v>
      </c>
    </row>
    <row r="10" spans="1:20">
      <c r="A10" s="4" t="s">
        <v>206</v>
      </c>
      <c r="G10" s="6" t="n">
        <v>4</v>
      </c>
    </row>
    <row r="11" spans="1:20">
      <c r="A11" s="4" t="s">
        <v>207</v>
      </c>
      <c r="C11" s="6" t="n">
        <v>278</v>
      </c>
      <c r="E11" s="6" t="n">
        <v>278</v>
      </c>
      <c r="G11" s="7" t="n">
        <v>278</v>
      </c>
    </row>
    <row r="12" spans="1:20">
      <c r="A12" s="4" t="s">
        <v>208</v>
      </c>
      <c r="C12" s="6" t="n">
        <v>12</v>
      </c>
      <c r="E12" s="6" t="n">
        <v>12</v>
      </c>
      <c r="G12" s="7" t="n">
        <v>12</v>
      </c>
    </row>
    <row r="13" spans="1:20">
      <c r="A13" s="4" t="s">
        <v>209</v>
      </c>
      <c r="B13" s="4" t="s">
        <v>55</v>
      </c>
      <c r="G13" s="6" t="n">
        <v>1</v>
      </c>
    </row>
    <row r="14" spans="1:20">
      <c r="A14" s="4" t="s">
        <v>210</v>
      </c>
      <c r="B14" s="4" t="s">
        <v>55</v>
      </c>
      <c r="C14" s="6" t="n">
        <v>7</v>
      </c>
      <c r="E14" s="6" t="n">
        <v>7</v>
      </c>
      <c r="G14" s="7" t="n">
        <v>7</v>
      </c>
    </row>
    <row r="15" spans="1:20">
      <c r="A15" s="4" t="s">
        <v>211</v>
      </c>
      <c r="B15" s="4" t="s">
        <v>61</v>
      </c>
      <c r="C15" s="6" t="n">
        <v>-156</v>
      </c>
      <c r="E15" s="6" t="n">
        <v>-156</v>
      </c>
      <c r="G15" s="6" t="n">
        <v>-154</v>
      </c>
      <c r="H15" s="6" t="n">
        <v>-2</v>
      </c>
    </row>
    <row r="16" spans="1:20">
      <c r="A16" s="4" t="s">
        <v>212</v>
      </c>
      <c r="C16" s="6" t="n">
        <v>-72</v>
      </c>
      <c r="E16" s="6" t="n">
        <v>-15</v>
      </c>
      <c r="G16" s="7" t="n">
        <v>-15</v>
      </c>
      <c r="K16" s="6" t="n">
        <v>-57</v>
      </c>
    </row>
    <row r="17" spans="1:20">
      <c r="A17" s="4" t="s">
        <v>213</v>
      </c>
      <c r="C17" s="6" t="n">
        <v>-1325</v>
      </c>
      <c r="E17" s="6" t="n">
        <v>-1319</v>
      </c>
      <c r="H17" s="6" t="n">
        <v>-1319</v>
      </c>
      <c r="I17" s="4" t="s">
        <v>70</v>
      </c>
      <c r="K17" s="6" t="n">
        <v>-6</v>
      </c>
      <c r="M17" s="6" t="n">
        <v>-596</v>
      </c>
      <c r="P17" s="6" t="n">
        <v>-596</v>
      </c>
    </row>
    <row r="18" spans="1:20">
      <c r="A18" s="4" t="s">
        <v>214</v>
      </c>
      <c r="C18" s="6" t="n">
        <v>553</v>
      </c>
      <c r="E18" s="6" t="n">
        <v>553</v>
      </c>
      <c r="J18" s="6" t="n">
        <v>553</v>
      </c>
      <c r="M18" s="6" t="n">
        <v>23</v>
      </c>
      <c r="Q18" s="6" t="n">
        <v>23</v>
      </c>
      <c r="R18" s="6" t="n">
        <v>82</v>
      </c>
      <c r="T18" s="6" t="n">
        <v>82</v>
      </c>
    </row>
    <row r="19" spans="1:20">
      <c r="A19" s="4" t="s">
        <v>215</v>
      </c>
      <c r="R19" s="6" t="n">
        <v>3427</v>
      </c>
      <c r="S19" s="6" t="n">
        <v>3485</v>
      </c>
      <c r="T19" s="6" t="n">
        <v>-58</v>
      </c>
    </row>
    <row r="20" spans="1:20">
      <c r="A20" s="4" t="s">
        <v>216</v>
      </c>
      <c r="G20" s="6" t="n">
        <v>581</v>
      </c>
      <c r="N20" s="6" t="n">
        <v>275</v>
      </c>
    </row>
    <row r="21" spans="1:20">
      <c r="A21" s="4" t="s">
        <v>215</v>
      </c>
      <c r="C21" s="6" t="n">
        <v>11642</v>
      </c>
      <c r="E21" s="6" t="n">
        <v>11642</v>
      </c>
      <c r="G21" s="7" t="n">
        <v>5783</v>
      </c>
      <c r="H21" s="6" t="n">
        <v>6183</v>
      </c>
      <c r="J21" s="6" t="n">
        <v>-324</v>
      </c>
      <c r="K21" s="6" t="n">
        <v>0</v>
      </c>
      <c r="M21" s="6" t="n">
        <v>9798</v>
      </c>
      <c r="N21" s="7" t="n">
        <v>5738</v>
      </c>
      <c r="O21" s="6" t="n">
        <v>1113</v>
      </c>
      <c r="P21" s="6" t="n">
        <v>2899</v>
      </c>
      <c r="Q21" s="6" t="n">
        <v>48</v>
      </c>
    </row>
    <row r="22" spans="1:20">
      <c r="A22" s="3" t="s">
        <v>203</v>
      </c>
    </row>
    <row r="23" spans="1:20">
      <c r="A23" s="4" t="s">
        <v>56</v>
      </c>
      <c r="C23" s="6" t="n">
        <v>1326</v>
      </c>
      <c r="E23" s="6" t="n">
        <v>1323</v>
      </c>
      <c r="H23" s="6" t="n">
        <v>1323</v>
      </c>
      <c r="K23" s="6" t="n">
        <v>3</v>
      </c>
      <c r="M23" s="6" t="n">
        <v>845</v>
      </c>
    </row>
    <row r="24" spans="1:20">
      <c r="A24" s="4" t="s">
        <v>217</v>
      </c>
      <c r="D24" s="7" t="n">
        <v>392</v>
      </c>
      <c r="F24" s="7" t="n">
        <v>0</v>
      </c>
      <c r="L24" s="7" t="n">
        <v>392</v>
      </c>
    </row>
    <row r="25" spans="1:20">
      <c r="A25" s="4" t="s">
        <v>58</v>
      </c>
      <c r="C25" s="6" t="n">
        <v>1310</v>
      </c>
      <c r="M25" s="6" t="n">
        <v>858</v>
      </c>
      <c r="P25" s="6" t="n">
        <v>858</v>
      </c>
      <c r="R25" s="6" t="n">
        <v>512</v>
      </c>
      <c r="S25" s="6" t="n">
        <v>512</v>
      </c>
    </row>
    <row r="26" spans="1:20">
      <c r="A26" s="4" t="s">
        <v>204</v>
      </c>
      <c r="R26" s="6" t="n">
        <v>1</v>
      </c>
      <c r="S26" s="6" t="n">
        <v>1</v>
      </c>
    </row>
    <row r="27" spans="1:20">
      <c r="A27" s="4" t="s">
        <v>205</v>
      </c>
      <c r="R27" s="6" t="n">
        <v>-346</v>
      </c>
      <c r="S27" s="6" t="n">
        <v>-346</v>
      </c>
    </row>
    <row r="28" spans="1:20">
      <c r="A28" s="4" t="s">
        <v>206</v>
      </c>
      <c r="G28" s="6" t="n">
        <v>3</v>
      </c>
    </row>
    <row r="29" spans="1:20">
      <c r="A29" s="4" t="s">
        <v>207</v>
      </c>
      <c r="C29" s="6" t="n">
        <v>205</v>
      </c>
      <c r="E29" s="6" t="n">
        <v>205</v>
      </c>
      <c r="G29" s="7" t="n">
        <v>205</v>
      </c>
    </row>
    <row r="30" spans="1:20">
      <c r="A30" s="4" t="s">
        <v>208</v>
      </c>
      <c r="C30" s="6" t="n">
        <v>14</v>
      </c>
      <c r="E30" s="6" t="n">
        <v>14</v>
      </c>
      <c r="G30" s="7" t="n">
        <v>14</v>
      </c>
    </row>
    <row r="31" spans="1:20">
      <c r="A31" s="4" t="s">
        <v>209</v>
      </c>
      <c r="B31" s="4" t="s">
        <v>74</v>
      </c>
      <c r="G31" s="6" t="n">
        <v>1</v>
      </c>
    </row>
    <row r="32" spans="1:20">
      <c r="A32" s="4" t="s">
        <v>210</v>
      </c>
      <c r="B32" s="4" t="s">
        <v>74</v>
      </c>
      <c r="C32" s="6" t="n">
        <v>14</v>
      </c>
      <c r="E32" s="6" t="n">
        <v>14</v>
      </c>
      <c r="G32" s="7" t="n">
        <v>14</v>
      </c>
    </row>
    <row r="33" spans="1:20">
      <c r="A33" s="4" t="s">
        <v>211</v>
      </c>
      <c r="B33" s="4" t="s">
        <v>61</v>
      </c>
      <c r="C33" s="6" t="n">
        <v>-143</v>
      </c>
      <c r="E33" s="6" t="n">
        <v>-143</v>
      </c>
      <c r="G33" s="6" t="n">
        <v>-143</v>
      </c>
    </row>
    <row r="34" spans="1:20">
      <c r="A34" s="4" t="s">
        <v>213</v>
      </c>
      <c r="C34" s="6" t="n">
        <v>-1411</v>
      </c>
      <c r="E34" s="6" t="n">
        <v>-1411</v>
      </c>
      <c r="H34" s="6" t="n">
        <v>-1411</v>
      </c>
      <c r="I34" s="4" t="s">
        <v>70</v>
      </c>
      <c r="M34" s="6" t="n">
        <v>-603</v>
      </c>
      <c r="P34" s="6" t="n">
        <v>-603</v>
      </c>
    </row>
    <row r="35" spans="1:20">
      <c r="A35" s="4" t="s">
        <v>214</v>
      </c>
      <c r="C35" s="6" t="n">
        <v>-92</v>
      </c>
      <c r="E35" s="6" t="n">
        <v>-92</v>
      </c>
      <c r="J35" s="6" t="n">
        <v>-92</v>
      </c>
      <c r="M35" s="6" t="n">
        <v>2</v>
      </c>
      <c r="Q35" s="6" t="n">
        <v>2</v>
      </c>
      <c r="R35" s="6" t="n">
        <v>-28</v>
      </c>
      <c r="T35" s="6" t="n">
        <v>-28</v>
      </c>
    </row>
    <row r="36" spans="1:20">
      <c r="A36" s="4" t="s">
        <v>72</v>
      </c>
      <c r="C36" s="6" t="n">
        <v>10</v>
      </c>
      <c r="E36" s="6" t="n">
        <v>3</v>
      </c>
      <c r="G36" s="7" t="n">
        <v>3</v>
      </c>
      <c r="K36" s="6" t="n">
        <v>7</v>
      </c>
    </row>
    <row r="37" spans="1:20">
      <c r="A37" s="4" t="s">
        <v>218</v>
      </c>
      <c r="R37" s="6" t="n">
        <v>3566</v>
      </c>
      <c r="S37" s="6" t="n">
        <v>3652</v>
      </c>
      <c r="T37" s="6" t="n">
        <v>-86</v>
      </c>
    </row>
    <row r="38" spans="1:20">
      <c r="A38" s="4" t="s">
        <v>219</v>
      </c>
      <c r="G38" s="6" t="n">
        <v>585</v>
      </c>
      <c r="N38" s="6" t="n">
        <v>275</v>
      </c>
    </row>
    <row r="39" spans="1:20">
      <c r="A39" s="4" t="s">
        <v>218</v>
      </c>
      <c r="C39" s="6" t="n">
        <v>11957</v>
      </c>
      <c r="E39" s="6" t="n">
        <v>11555</v>
      </c>
      <c r="G39" s="7" t="n">
        <v>5876</v>
      </c>
      <c r="H39" s="6" t="n">
        <v>6095</v>
      </c>
      <c r="J39" s="6" t="n">
        <v>-416</v>
      </c>
      <c r="K39" s="6" t="n">
        <v>402</v>
      </c>
      <c r="M39" s="6" t="n">
        <v>10055</v>
      </c>
      <c r="N39" s="7" t="n">
        <v>5738</v>
      </c>
      <c r="O39" s="6" t="n">
        <v>1113</v>
      </c>
      <c r="P39" s="6" t="n">
        <v>3154</v>
      </c>
      <c r="Q39" s="6" t="n">
        <v>50</v>
      </c>
    </row>
    <row r="40" spans="1:20">
      <c r="A40" s="3" t="s">
        <v>203</v>
      </c>
    </row>
    <row r="41" spans="1:20">
      <c r="A41" s="4" t="s">
        <v>56</v>
      </c>
      <c r="C41" s="6" t="n">
        <v>1923</v>
      </c>
      <c r="E41" s="6" t="n">
        <v>1899</v>
      </c>
      <c r="H41" s="6" t="n">
        <v>1899</v>
      </c>
      <c r="K41" s="6" t="n">
        <v>24</v>
      </c>
      <c r="M41" s="6" t="n">
        <v>1087</v>
      </c>
    </row>
    <row r="42" spans="1:20">
      <c r="A42" s="4" t="s">
        <v>217</v>
      </c>
      <c r="C42" s="6" t="n">
        <v>216</v>
      </c>
      <c r="E42" s="6" t="n">
        <v>0</v>
      </c>
      <c r="K42" s="6" t="n">
        <v>216</v>
      </c>
    </row>
    <row r="43" spans="1:20">
      <c r="A43" s="4" t="s">
        <v>220</v>
      </c>
      <c r="C43" s="6" t="n">
        <v>47</v>
      </c>
      <c r="E43" s="6" t="n">
        <v>0</v>
      </c>
      <c r="K43" s="6" t="n">
        <v>47</v>
      </c>
    </row>
    <row r="44" spans="1:20">
      <c r="A44" s="4" t="s">
        <v>221</v>
      </c>
      <c r="C44" s="6" t="n">
        <v>103</v>
      </c>
      <c r="E44" s="6" t="n">
        <v>0</v>
      </c>
      <c r="K44" s="6" t="n">
        <v>103</v>
      </c>
    </row>
    <row r="45" spans="1:20">
      <c r="A45" s="4" t="s">
        <v>222</v>
      </c>
      <c r="C45" s="6" t="n">
        <v>205</v>
      </c>
      <c r="E45" s="6" t="n">
        <v>26</v>
      </c>
      <c r="G45" s="6" t="n">
        <v>26</v>
      </c>
      <c r="K45" s="6" t="n">
        <v>179</v>
      </c>
    </row>
    <row r="46" spans="1:20">
      <c r="A46" s="4" t="s">
        <v>223</v>
      </c>
      <c r="C46" s="6" t="n">
        <v>-25</v>
      </c>
      <c r="E46" s="6" t="n">
        <v>-6</v>
      </c>
      <c r="G46" s="7" t="n">
        <v>-6</v>
      </c>
      <c r="K46" s="6" t="n">
        <v>-19</v>
      </c>
    </row>
    <row r="47" spans="1:20">
      <c r="A47" s="4" t="s">
        <v>58</v>
      </c>
      <c r="C47" s="6" t="n">
        <v>1899</v>
      </c>
      <c r="M47" s="6" t="n">
        <v>1087</v>
      </c>
      <c r="P47" s="6" t="n">
        <v>1087</v>
      </c>
      <c r="R47" s="6" t="n">
        <v>457</v>
      </c>
      <c r="S47" s="6" t="n">
        <v>457</v>
      </c>
    </row>
    <row r="48" spans="1:20">
      <c r="A48" s="4" t="s">
        <v>205</v>
      </c>
      <c r="R48" s="6" t="n">
        <v>-692</v>
      </c>
      <c r="S48" s="6" t="n">
        <v>-692</v>
      </c>
    </row>
    <row r="49" spans="1:20">
      <c r="A49" s="4" t="s">
        <v>206</v>
      </c>
      <c r="G49" s="6" t="n">
        <v>11</v>
      </c>
    </row>
    <row r="50" spans="1:20">
      <c r="A50" s="4" t="s">
        <v>207</v>
      </c>
      <c r="C50" s="6" t="n">
        <v>786</v>
      </c>
      <c r="E50" s="6" t="n">
        <v>786</v>
      </c>
      <c r="G50" s="7" t="n">
        <v>786</v>
      </c>
    </row>
    <row r="51" spans="1:20">
      <c r="A51" s="4" t="s">
        <v>208</v>
      </c>
      <c r="C51" s="6" t="n">
        <v>13</v>
      </c>
      <c r="E51" s="6" t="n">
        <v>13</v>
      </c>
      <c r="G51" s="6" t="n">
        <v>13</v>
      </c>
    </row>
    <row r="52" spans="1:20">
      <c r="A52" s="4" t="s">
        <v>213</v>
      </c>
      <c r="C52" s="6" t="n">
        <v>-1536</v>
      </c>
      <c r="E52" s="6" t="n">
        <v>-1536</v>
      </c>
      <c r="H52" s="6" t="n">
        <v>-1536</v>
      </c>
      <c r="M52" s="6" t="n">
        <v>-491</v>
      </c>
      <c r="P52" s="6" t="n">
        <v>-491</v>
      </c>
    </row>
    <row r="53" spans="1:20">
      <c r="A53" s="4" t="s">
        <v>224</v>
      </c>
      <c r="C53" s="6" t="n">
        <v>-16</v>
      </c>
      <c r="E53" s="6" t="n">
        <v>0</v>
      </c>
      <c r="K53" s="6" t="n">
        <v>-16</v>
      </c>
    </row>
    <row r="54" spans="1:20">
      <c r="A54" s="4" t="s">
        <v>214</v>
      </c>
      <c r="C54" s="6" t="n">
        <v>-58</v>
      </c>
      <c r="E54" s="6" t="n">
        <v>-58</v>
      </c>
      <c r="J54" s="6" t="n">
        <v>-58</v>
      </c>
      <c r="M54" s="6" t="n">
        <v>-10</v>
      </c>
      <c r="Q54" s="6" t="n">
        <v>-10</v>
      </c>
      <c r="R54" s="6" t="n">
        <v>-13</v>
      </c>
      <c r="T54" s="6" t="n">
        <v>-13</v>
      </c>
    </row>
    <row r="55" spans="1:20">
      <c r="A55" s="4" t="s">
        <v>72</v>
      </c>
      <c r="C55" s="6" t="n">
        <v>-13</v>
      </c>
      <c r="E55" s="6" t="n">
        <v>-15</v>
      </c>
      <c r="G55" s="7" t="n">
        <v>-15</v>
      </c>
      <c r="K55" s="6" t="n">
        <v>2</v>
      </c>
    </row>
    <row r="56" spans="1:20">
      <c r="A56" s="4" t="s">
        <v>225</v>
      </c>
      <c r="R56" s="7" t="n">
        <v>3318</v>
      </c>
      <c r="S56" s="7" t="n">
        <v>3417</v>
      </c>
      <c r="T56" s="7" t="n">
        <v>-99</v>
      </c>
    </row>
    <row r="57" spans="1:20">
      <c r="A57" s="4" t="s">
        <v>226</v>
      </c>
      <c r="G57" s="6" t="n">
        <v>596</v>
      </c>
      <c r="N57" s="6" t="n">
        <v>275</v>
      </c>
    </row>
    <row r="58" spans="1:20">
      <c r="A58" s="4" t="s">
        <v>225</v>
      </c>
      <c r="C58" s="7" t="n">
        <v>13602</v>
      </c>
      <c r="E58" s="7" t="n">
        <v>12664</v>
      </c>
      <c r="G58" s="7" t="n">
        <v>6680</v>
      </c>
      <c r="H58" s="7" t="n">
        <v>6458</v>
      </c>
      <c r="J58" s="7" t="n">
        <v>-474</v>
      </c>
      <c r="K58" s="7" t="n">
        <v>938</v>
      </c>
      <c r="M58" s="7" t="n">
        <v>10641</v>
      </c>
      <c r="N58" s="7" t="n">
        <v>5738</v>
      </c>
      <c r="O58" s="7" t="n">
        <v>1113</v>
      </c>
      <c r="P58" s="7" t="n">
        <v>3750</v>
      </c>
      <c r="Q58" s="7" t="n">
        <v>40</v>
      </c>
    </row>
    <row r="59" spans="1:20">
      <c r="A59" t="n"/>
    </row>
    <row r="60" spans="1:20">
      <c r="A60" s="4" t="s">
        <v>55</v>
      </c>
      <c r="B60" s="4" t="s">
        <v>227</v>
      </c>
    </row>
    <row r="61" spans="1:20">
      <c r="A61" s="4" t="s">
        <v>61</v>
      </c>
      <c r="B61" s="4" t="s">
        <v>228</v>
      </c>
    </row>
    <row r="62" spans="1:20">
      <c r="A62" s="4" t="s">
        <v>70</v>
      </c>
      <c r="B62" s="4" t="s">
        <v>229</v>
      </c>
    </row>
    <row r="63" spans="1:20">
      <c r="A63" s="4" t="s">
        <v>74</v>
      </c>
      <c r="B63" s="4" t="s">
        <v>230</v>
      </c>
    </row>
  </sheetData>
  <mergeCells count="7">
    <mergeCell ref="A1:B1"/>
    <mergeCell ref="H1:I1"/>
    <mergeCell ref="A59:S59"/>
    <mergeCell ref="B60:S60"/>
    <mergeCell ref="B61:S61"/>
    <mergeCell ref="B62:S62"/>
    <mergeCell ref="B63:S63"/>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33"/>
    <col customWidth="1" max="3" min="3" width="4"/>
  </cols>
  <sheetData>
    <row r="1" spans="1:3">
      <c r="A1" s="1" t="s">
        <v>1216</v>
      </c>
      <c r="B1" s="2" t="s">
        <v>1</v>
      </c>
    </row>
    <row r="2" spans="1:3">
      <c r="B2" s="2" t="s">
        <v>1217</v>
      </c>
    </row>
    <row r="3" spans="1:3">
      <c r="A3" s="4" t="s">
        <v>1218</v>
      </c>
    </row>
    <row r="4" spans="1:3">
      <c r="A4" s="3" t="s">
        <v>1173</v>
      </c>
    </row>
    <row r="5" spans="1:3">
      <c r="A5" s="4" t="s">
        <v>1219</v>
      </c>
      <c r="B5" s="6" t="n">
        <v>80</v>
      </c>
      <c r="C5" s="4" t="s">
        <v>55</v>
      </c>
    </row>
    <row r="6" spans="1:3">
      <c r="A6" s="4" t="s">
        <v>1220</v>
      </c>
    </row>
    <row r="7" spans="1:3">
      <c r="A7" s="3" t="s">
        <v>1173</v>
      </c>
    </row>
    <row r="8" spans="1:3">
      <c r="A8" s="4" t="s">
        <v>1219</v>
      </c>
      <c r="B8" s="6" t="n">
        <v>19</v>
      </c>
      <c r="C8" s="4" t="s">
        <v>55</v>
      </c>
    </row>
    <row r="9" spans="1:3">
      <c r="A9" s="4" t="s">
        <v>1221</v>
      </c>
    </row>
    <row r="10" spans="1:3">
      <c r="A10" s="3" t="s">
        <v>1173</v>
      </c>
    </row>
    <row r="11" spans="1:3">
      <c r="A11" s="4" t="s">
        <v>1219</v>
      </c>
      <c r="B11" s="6" t="n">
        <v>216</v>
      </c>
    </row>
    <row r="12" spans="1:3">
      <c r="A12" s="4" t="s">
        <v>1222</v>
      </c>
    </row>
    <row r="13" spans="1:3">
      <c r="A13" s="3" t="s">
        <v>1173</v>
      </c>
    </row>
    <row r="14" spans="1:3">
      <c r="A14" s="4" t="s">
        <v>1219</v>
      </c>
      <c r="B14" s="6" t="n">
        <v>554</v>
      </c>
    </row>
    <row r="15" spans="1:3">
      <c r="A15" s="4" t="s">
        <v>1223</v>
      </c>
    </row>
    <row r="16" spans="1:3">
      <c r="A16" s="3" t="s">
        <v>1173</v>
      </c>
    </row>
    <row r="17" spans="1:3">
      <c r="A17" s="4" t="s">
        <v>1224</v>
      </c>
      <c r="B17" s="6" t="n">
        <v>15661078</v>
      </c>
    </row>
    <row r="18" spans="1:3">
      <c r="A18" s="4" t="s">
        <v>1225</v>
      </c>
    </row>
    <row r="19" spans="1:3">
      <c r="A19" s="3" t="s">
        <v>1173</v>
      </c>
    </row>
    <row r="20" spans="1:3">
      <c r="A20" s="4" t="s">
        <v>1224</v>
      </c>
      <c r="B20" s="6" t="n">
        <v>0</v>
      </c>
    </row>
    <row r="21" spans="1:3">
      <c r="A21" s="4" t="s">
        <v>1226</v>
      </c>
    </row>
    <row r="22" spans="1:3">
      <c r="A22" s="3" t="s">
        <v>1173</v>
      </c>
    </row>
    <row r="23" spans="1:3">
      <c r="A23" s="4" t="s">
        <v>1224</v>
      </c>
      <c r="B23" s="6" t="n">
        <v>33350993</v>
      </c>
    </row>
    <row r="24" spans="1:3">
      <c r="A24" s="4" t="s">
        <v>1227</v>
      </c>
    </row>
    <row r="25" spans="1:3">
      <c r="A25" s="3" t="s">
        <v>1173</v>
      </c>
    </row>
    <row r="26" spans="1:3">
      <c r="A26" s="4" t="s">
        <v>1224</v>
      </c>
      <c r="B26" s="6" t="n">
        <v>0</v>
      </c>
    </row>
    <row r="27" spans="1:3">
      <c r="A27" s="4" t="s">
        <v>1228</v>
      </c>
    </row>
    <row r="28" spans="1:3">
      <c r="A28" s="3" t="s">
        <v>1173</v>
      </c>
    </row>
    <row r="29" spans="1:3">
      <c r="A29" s="4" t="s">
        <v>1229</v>
      </c>
      <c r="B29" s="6" t="n">
        <v>7600</v>
      </c>
    </row>
    <row r="30" spans="1:3">
      <c r="A30" s="4" t="s">
        <v>1230</v>
      </c>
    </row>
    <row r="31" spans="1:3">
      <c r="A31" s="3" t="s">
        <v>1173</v>
      </c>
    </row>
    <row r="32" spans="1:3">
      <c r="A32" s="4" t="s">
        <v>1229</v>
      </c>
      <c r="B32" s="6" t="n">
        <v>0</v>
      </c>
    </row>
    <row r="33" spans="1:3">
      <c r="A33" s="4" t="s">
        <v>1231</v>
      </c>
    </row>
    <row r="34" spans="1:3">
      <c r="A34" s="3" t="s">
        <v>1173</v>
      </c>
    </row>
    <row r="35" spans="1:3">
      <c r="A35" s="4" t="s">
        <v>1232</v>
      </c>
      <c r="B35" s="6" t="n">
        <v>83076</v>
      </c>
      <c r="C35" s="4" t="s">
        <v>61</v>
      </c>
    </row>
    <row r="36" spans="1:3">
      <c r="A36" s="4" t="s">
        <v>1233</v>
      </c>
    </row>
    <row r="37" spans="1:3">
      <c r="A37" s="3" t="s">
        <v>1173</v>
      </c>
    </row>
    <row r="38" spans="1:3">
      <c r="A38" s="4" t="s">
        <v>1232</v>
      </c>
      <c r="B38" s="6" t="n">
        <v>18606</v>
      </c>
      <c r="C38" s="4" t="s">
        <v>61</v>
      </c>
    </row>
    <row r="39" spans="1:3">
      <c r="A39" s="4" t="s">
        <v>1234</v>
      </c>
    </row>
    <row r="40" spans="1:3">
      <c r="A40" s="3" t="s">
        <v>1173</v>
      </c>
    </row>
    <row r="41" spans="1:3">
      <c r="A41" s="4" t="s">
        <v>1235</v>
      </c>
      <c r="B41" s="7" t="n">
        <v>2950</v>
      </c>
    </row>
    <row r="42" spans="1:3">
      <c r="A42" s="4" t="s">
        <v>1236</v>
      </c>
    </row>
    <row r="43" spans="1:3">
      <c r="A43" s="3" t="s">
        <v>1173</v>
      </c>
    </row>
    <row r="44" spans="1:3">
      <c r="A44" s="4" t="s">
        <v>1235</v>
      </c>
      <c r="B44" s="7" t="n">
        <v>3100</v>
      </c>
    </row>
    <row r="45" spans="1:3">
      <c r="A45" s="4" t="s">
        <v>1237</v>
      </c>
    </row>
    <row r="46" spans="1:3">
      <c r="A46" s="3" t="s">
        <v>1173</v>
      </c>
    </row>
    <row r="47" spans="1:3">
      <c r="A47" s="4" t="s">
        <v>1219</v>
      </c>
      <c r="B47" s="6" t="n">
        <v>32</v>
      </c>
      <c r="C47" s="4" t="s">
        <v>70</v>
      </c>
    </row>
    <row r="48" spans="1:3">
      <c r="A48" s="4" t="s">
        <v>1238</v>
      </c>
    </row>
    <row r="49" spans="1:3">
      <c r="A49" s="3" t="s">
        <v>1173</v>
      </c>
    </row>
    <row r="50" spans="1:3">
      <c r="A50" s="4" t="s">
        <v>1219</v>
      </c>
      <c r="B50" s="6" t="n">
        <v>10</v>
      </c>
      <c r="C50" s="4" t="s">
        <v>70</v>
      </c>
    </row>
    <row r="51" spans="1:3">
      <c r="A51" s="4" t="s">
        <v>1239</v>
      </c>
    </row>
    <row r="52" spans="1:3">
      <c r="A52" s="3" t="s">
        <v>1173</v>
      </c>
    </row>
    <row r="53" spans="1:3">
      <c r="A53" s="4" t="s">
        <v>1219</v>
      </c>
      <c r="B53" s="6" t="n">
        <v>102</v>
      </c>
    </row>
    <row r="54" spans="1:3">
      <c r="A54" s="4" t="s">
        <v>1240</v>
      </c>
    </row>
    <row r="55" spans="1:3">
      <c r="A55" s="3" t="s">
        <v>1173</v>
      </c>
    </row>
    <row r="56" spans="1:3">
      <c r="A56" s="4" t="s">
        <v>1219</v>
      </c>
      <c r="B56" s="6" t="n">
        <v>509</v>
      </c>
    </row>
    <row r="57" spans="1:3">
      <c r="A57" s="4" t="s">
        <v>1241</v>
      </c>
    </row>
    <row r="58" spans="1:3">
      <c r="A58" s="3" t="s">
        <v>1173</v>
      </c>
    </row>
    <row r="59" spans="1:3">
      <c r="A59" s="4" t="s">
        <v>1224</v>
      </c>
      <c r="B59" s="6" t="n">
        <v>30383934</v>
      </c>
    </row>
    <row r="60" spans="1:3">
      <c r="A60" s="4" t="s">
        <v>1242</v>
      </c>
    </row>
    <row r="61" spans="1:3">
      <c r="A61" s="3" t="s">
        <v>1173</v>
      </c>
    </row>
    <row r="62" spans="1:3">
      <c r="A62" s="4" t="s">
        <v>1224</v>
      </c>
      <c r="B62" s="6" t="n">
        <v>0</v>
      </c>
    </row>
    <row r="63" spans="1:3">
      <c r="A63" s="4" t="s">
        <v>1243</v>
      </c>
    </row>
    <row r="64" spans="1:3">
      <c r="A64" s="3" t="s">
        <v>1173</v>
      </c>
    </row>
    <row r="65" spans="1:3">
      <c r="A65" s="4" t="s">
        <v>1229</v>
      </c>
      <c r="B65" s="6" t="n">
        <v>7600</v>
      </c>
    </row>
    <row r="66" spans="1:3">
      <c r="A66" s="4" t="s">
        <v>1244</v>
      </c>
    </row>
    <row r="67" spans="1:3">
      <c r="A67" s="3" t="s">
        <v>1173</v>
      </c>
    </row>
    <row r="68" spans="1:3">
      <c r="A68" s="4" t="s">
        <v>1229</v>
      </c>
      <c r="B68" s="6" t="n">
        <v>0</v>
      </c>
    </row>
    <row r="69" spans="1:3">
      <c r="A69" s="4" t="s">
        <v>1245</v>
      </c>
    </row>
    <row r="70" spans="1:3">
      <c r="A70" s="3" t="s">
        <v>1173</v>
      </c>
    </row>
    <row r="71" spans="1:3">
      <c r="A71" s="4" t="s">
        <v>1235</v>
      </c>
      <c r="B71" s="7" t="n">
        <v>900</v>
      </c>
    </row>
    <row r="72" spans="1:3">
      <c r="A72" s="4" t="s">
        <v>1246</v>
      </c>
    </row>
    <row r="73" spans="1:3">
      <c r="A73" s="3" t="s">
        <v>1173</v>
      </c>
    </row>
    <row r="74" spans="1:3">
      <c r="A74" s="4" t="s">
        <v>1235</v>
      </c>
      <c r="B74" s="7" t="n">
        <v>1100</v>
      </c>
    </row>
    <row r="75" spans="1:3">
      <c r="A75" s="4" t="s">
        <v>1247</v>
      </c>
    </row>
    <row r="76" spans="1:3">
      <c r="A76" s="3" t="s">
        <v>1173</v>
      </c>
    </row>
    <row r="77" spans="1:3">
      <c r="A77" s="4" t="s">
        <v>1232</v>
      </c>
      <c r="B77" s="6" t="n">
        <v>77364</v>
      </c>
    </row>
    <row r="78" spans="1:3">
      <c r="A78" s="4" t="s">
        <v>1248</v>
      </c>
    </row>
    <row r="79" spans="1:3">
      <c r="A79" s="3" t="s">
        <v>1173</v>
      </c>
    </row>
    <row r="80" spans="1:3">
      <c r="A80" s="4" t="s">
        <v>1232</v>
      </c>
      <c r="B80" s="6" t="n">
        <v>13818</v>
      </c>
    </row>
    <row r="81" spans="1:3">
      <c r="A81" s="4" t="s">
        <v>1249</v>
      </c>
    </row>
    <row r="82" spans="1:3">
      <c r="A82" s="3" t="s">
        <v>1173</v>
      </c>
    </row>
    <row r="83" spans="1:3">
      <c r="A83" s="4" t="s">
        <v>1235</v>
      </c>
      <c r="B83" s="7" t="n">
        <v>250</v>
      </c>
    </row>
    <row r="84" spans="1:3">
      <c r="A84" s="4" t="s">
        <v>1250</v>
      </c>
    </row>
    <row r="85" spans="1:3">
      <c r="A85" s="3" t="s">
        <v>1173</v>
      </c>
    </row>
    <row r="86" spans="1:3">
      <c r="A86" s="4" t="s">
        <v>1235</v>
      </c>
      <c r="B86" s="7" t="n">
        <v>0</v>
      </c>
    </row>
    <row r="87" spans="1:3">
      <c r="A87" t="n"/>
    </row>
    <row r="88" spans="1:3">
      <c r="A88" s="4" t="s">
        <v>55</v>
      </c>
      <c r="B88" s="4" t="s">
        <v>1251</v>
      </c>
    </row>
    <row r="89" spans="1:3">
      <c r="A89" s="4" t="s">
        <v>61</v>
      </c>
      <c r="B89" s="4" t="s">
        <v>1040</v>
      </c>
    </row>
    <row r="90" spans="1:3">
      <c r="A90" s="4" t="s">
        <v>70</v>
      </c>
      <c r="B90" s="4" t="s">
        <v>1251</v>
      </c>
    </row>
  </sheetData>
  <mergeCells count="7">
    <mergeCell ref="A1:A2"/>
    <mergeCell ref="B1:C1"/>
    <mergeCell ref="B2:C2"/>
    <mergeCell ref="A87:C87"/>
    <mergeCell ref="B88:C88"/>
    <mergeCell ref="B89:C89"/>
    <mergeCell ref="B90:C90"/>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52</v>
      </c>
      <c r="B1" s="2" t="s">
        <v>1</v>
      </c>
    </row>
    <row r="2" spans="1:3">
      <c r="B2" s="2" t="s">
        <v>2</v>
      </c>
      <c r="C2" s="2" t="s">
        <v>37</v>
      </c>
    </row>
    <row r="3" spans="1:3">
      <c r="A3" s="3" t="s">
        <v>1173</v>
      </c>
    </row>
    <row r="4" spans="1:3">
      <c r="A4" s="4" t="s">
        <v>1253</v>
      </c>
      <c r="B4" s="7" t="n">
        <v>-176</v>
      </c>
      <c r="C4" s="7" t="n">
        <v>-178</v>
      </c>
    </row>
    <row r="5" spans="1:3">
      <c r="A5" s="4" t="s">
        <v>1254</v>
      </c>
      <c r="B5" s="6" t="n">
        <v>66</v>
      </c>
    </row>
    <row r="6" spans="1:3">
      <c r="A6" s="4" t="s">
        <v>1255</v>
      </c>
    </row>
    <row r="7" spans="1:3">
      <c r="A7" s="3" t="s">
        <v>1173</v>
      </c>
    </row>
    <row r="8" spans="1:3">
      <c r="A8" s="4" t="s">
        <v>1253</v>
      </c>
      <c r="B8" s="6" t="n">
        <v>-7</v>
      </c>
    </row>
    <row r="9" spans="1:3">
      <c r="A9" s="4" t="s">
        <v>1254</v>
      </c>
      <c r="B9" s="7" t="n">
        <v>-7</v>
      </c>
    </row>
    <row r="10" spans="1:3">
      <c r="A10" s="4" t="s">
        <v>1256</v>
      </c>
      <c r="B10" s="4" t="s">
        <v>1257</v>
      </c>
    </row>
    <row r="11" spans="1:3">
      <c r="A11" s="4" t="s">
        <v>1258</v>
      </c>
    </row>
    <row r="12" spans="1:3">
      <c r="A12" s="3" t="s">
        <v>1173</v>
      </c>
    </row>
    <row r="13" spans="1:3">
      <c r="A13" s="4" t="s">
        <v>1253</v>
      </c>
      <c r="B13" s="7" t="n">
        <v>76</v>
      </c>
    </row>
    <row r="14" spans="1:3">
      <c r="A14" s="4" t="s">
        <v>1254</v>
      </c>
      <c r="B14" s="7" t="n">
        <v>76</v>
      </c>
    </row>
    <row r="15" spans="1:3">
      <c r="A15" s="4" t="s">
        <v>1256</v>
      </c>
      <c r="B15" s="4" t="s">
        <v>1259</v>
      </c>
    </row>
    <row r="16" spans="1:3">
      <c r="A16" s="4" t="s">
        <v>1260</v>
      </c>
    </row>
    <row r="17" spans="1:3">
      <c r="A17" s="3" t="s">
        <v>1173</v>
      </c>
    </row>
    <row r="18" spans="1:3">
      <c r="A18" s="4" t="s">
        <v>1253</v>
      </c>
      <c r="B18" s="7" t="n">
        <v>6</v>
      </c>
    </row>
    <row r="19" spans="1:3">
      <c r="A19" s="4" t="s">
        <v>1254</v>
      </c>
      <c r="B19" s="7" t="n">
        <v>6</v>
      </c>
    </row>
    <row r="20" spans="1:3">
      <c r="A20" s="4" t="s">
        <v>1256</v>
      </c>
      <c r="B20" s="4" t="s">
        <v>1261</v>
      </c>
    </row>
    <row r="21" spans="1:3">
      <c r="A21" s="4" t="s">
        <v>1262</v>
      </c>
    </row>
    <row r="22" spans="1:3">
      <c r="A22" s="3" t="s">
        <v>1173</v>
      </c>
    </row>
    <row r="23" spans="1:3">
      <c r="A23" s="4" t="s">
        <v>1253</v>
      </c>
      <c r="B23" s="7" t="n">
        <v>-251</v>
      </c>
    </row>
    <row r="24" spans="1:3">
      <c r="A24" s="4" t="s">
        <v>1254</v>
      </c>
      <c r="B24" s="7" t="n">
        <v>-9</v>
      </c>
    </row>
    <row r="25" spans="1:3">
      <c r="A25" s="4" t="s">
        <v>1256</v>
      </c>
      <c r="B25" s="4" t="s">
        <v>1263</v>
      </c>
    </row>
    <row r="26" spans="1:3">
      <c r="A26" s="4" t="s">
        <v>35</v>
      </c>
    </row>
    <row r="27" spans="1:3">
      <c r="A27" s="3" t="s">
        <v>1173</v>
      </c>
    </row>
    <row r="28" spans="1:3">
      <c r="A28" s="4" t="s">
        <v>1253</v>
      </c>
      <c r="B28" s="7" t="n">
        <v>-17</v>
      </c>
      <c r="C28" s="7" t="n">
        <v>-20</v>
      </c>
    </row>
    <row r="29" spans="1:3">
      <c r="A29" s="4" t="s">
        <v>1254</v>
      </c>
      <c r="B29" s="6" t="n">
        <v>6</v>
      </c>
    </row>
    <row r="30" spans="1:3">
      <c r="A30" s="4" t="s">
        <v>1264</v>
      </c>
    </row>
    <row r="31" spans="1:3">
      <c r="A31" s="3" t="s">
        <v>1173</v>
      </c>
    </row>
    <row r="32" spans="1:3">
      <c r="A32" s="4" t="s">
        <v>1253</v>
      </c>
      <c r="B32" s="6" t="n">
        <v>7</v>
      </c>
    </row>
    <row r="33" spans="1:3">
      <c r="A33" s="4" t="s">
        <v>1254</v>
      </c>
      <c r="B33" s="7" t="n">
        <v>6</v>
      </c>
    </row>
    <row r="34" spans="1:3">
      <c r="A34" s="4" t="s">
        <v>1256</v>
      </c>
      <c r="B34" s="4" t="s">
        <v>1261</v>
      </c>
    </row>
    <row r="35" spans="1:3">
      <c r="A35" s="4" t="s">
        <v>1265</v>
      </c>
    </row>
    <row r="36" spans="1:3">
      <c r="A36" s="3" t="s">
        <v>1173</v>
      </c>
    </row>
    <row r="37" spans="1:3">
      <c r="A37" s="4" t="s">
        <v>1253</v>
      </c>
      <c r="B37" s="7" t="n">
        <v>-24</v>
      </c>
    </row>
    <row r="38" spans="1:3">
      <c r="A38" s="4" t="s">
        <v>1254</v>
      </c>
      <c r="B38" s="7" t="n">
        <v>0</v>
      </c>
    </row>
    <row r="39" spans="1:3">
      <c r="A39" s="4" t="s">
        <v>1256</v>
      </c>
      <c r="B39" s="4" t="s">
        <v>126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267</v>
      </c>
      <c r="C1" s="2" t="s">
        <v>2</v>
      </c>
      <c r="D1" s="2" t="s">
        <v>37</v>
      </c>
    </row>
    <row r="2" spans="1:4">
      <c r="A2" s="3" t="s">
        <v>1173</v>
      </c>
    </row>
    <row r="3" spans="1:4">
      <c r="A3" s="4" t="s">
        <v>120</v>
      </c>
      <c r="C3" s="7" t="n">
        <v>388</v>
      </c>
      <c r="D3" s="7" t="n">
        <v>719</v>
      </c>
    </row>
    <row r="4" spans="1:4">
      <c r="A4" s="4" t="s">
        <v>145</v>
      </c>
      <c r="C4" s="6" t="n">
        <v>343</v>
      </c>
      <c r="D4" s="6" t="n">
        <v>794</v>
      </c>
    </row>
    <row r="5" spans="1:4">
      <c r="A5" s="4" t="s">
        <v>112</v>
      </c>
    </row>
    <row r="6" spans="1:4">
      <c r="A6" s="3" t="s">
        <v>1173</v>
      </c>
    </row>
    <row r="7" spans="1:4">
      <c r="A7" s="4" t="s">
        <v>120</v>
      </c>
      <c r="C7" s="6" t="n">
        <v>255</v>
      </c>
      <c r="D7" s="6" t="n">
        <v>536</v>
      </c>
    </row>
    <row r="8" spans="1:4">
      <c r="A8" s="4" t="s">
        <v>1268</v>
      </c>
    </row>
    <row r="9" spans="1:4">
      <c r="A9" s="3" t="s">
        <v>1173</v>
      </c>
    </row>
    <row r="10" spans="1:4">
      <c r="A10" s="4" t="s">
        <v>120</v>
      </c>
      <c r="C10" s="6" t="n">
        <v>252</v>
      </c>
      <c r="D10" s="6" t="n">
        <v>523</v>
      </c>
    </row>
    <row r="11" spans="1:4">
      <c r="A11" s="4" t="s">
        <v>1269</v>
      </c>
    </row>
    <row r="12" spans="1:4">
      <c r="A12" s="3" t="s">
        <v>1173</v>
      </c>
    </row>
    <row r="13" spans="1:4">
      <c r="A13" s="4" t="s">
        <v>120</v>
      </c>
      <c r="C13" s="6" t="n">
        <v>3</v>
      </c>
      <c r="D13" s="6" t="n">
        <v>13</v>
      </c>
    </row>
    <row r="14" spans="1:4">
      <c r="A14" s="4" t="s">
        <v>1270</v>
      </c>
    </row>
    <row r="15" spans="1:4">
      <c r="A15" s="3" t="s">
        <v>1173</v>
      </c>
    </row>
    <row r="16" spans="1:4">
      <c r="A16" s="4" t="s">
        <v>120</v>
      </c>
      <c r="B16" s="4" t="s">
        <v>55</v>
      </c>
      <c r="C16" s="6" t="n">
        <v>133</v>
      </c>
      <c r="D16" s="6" t="n">
        <v>183</v>
      </c>
    </row>
    <row r="17" spans="1:4">
      <c r="A17" s="4" t="s">
        <v>1271</v>
      </c>
    </row>
    <row r="18" spans="1:4">
      <c r="A18" s="3" t="s">
        <v>1173</v>
      </c>
    </row>
    <row r="19" spans="1:4">
      <c r="A19" s="4" t="s">
        <v>120</v>
      </c>
      <c r="C19" s="6" t="n">
        <v>112</v>
      </c>
      <c r="D19" s="6" t="n">
        <v>172</v>
      </c>
    </row>
    <row r="20" spans="1:4">
      <c r="A20" s="4" t="s">
        <v>1272</v>
      </c>
    </row>
    <row r="21" spans="1:4">
      <c r="A21" s="3" t="s">
        <v>1173</v>
      </c>
    </row>
    <row r="22" spans="1:4">
      <c r="A22" s="4" t="s">
        <v>120</v>
      </c>
      <c r="C22" s="6" t="n">
        <v>21</v>
      </c>
      <c r="D22" s="6" t="n">
        <v>11</v>
      </c>
    </row>
    <row r="23" spans="1:4">
      <c r="A23" s="4" t="s">
        <v>140</v>
      </c>
    </row>
    <row r="24" spans="1:4">
      <c r="A24" s="3" t="s">
        <v>1173</v>
      </c>
    </row>
    <row r="25" spans="1:4">
      <c r="A25" s="4" t="s">
        <v>145</v>
      </c>
      <c r="C25" s="6" t="n">
        <v>312</v>
      </c>
      <c r="D25" s="6" t="n">
        <v>591</v>
      </c>
    </row>
    <row r="26" spans="1:4">
      <c r="A26" s="4" t="s">
        <v>1273</v>
      </c>
    </row>
    <row r="27" spans="1:4">
      <c r="A27" s="3" t="s">
        <v>1173</v>
      </c>
    </row>
    <row r="28" spans="1:4">
      <c r="A28" s="4" t="s">
        <v>145</v>
      </c>
      <c r="C28" s="6" t="n">
        <v>148</v>
      </c>
      <c r="D28" s="6" t="n">
        <v>491</v>
      </c>
    </row>
    <row r="29" spans="1:4">
      <c r="A29" s="4" t="s">
        <v>1274</v>
      </c>
    </row>
    <row r="30" spans="1:4">
      <c r="A30" s="3" t="s">
        <v>1173</v>
      </c>
    </row>
    <row r="31" spans="1:4">
      <c r="A31" s="4" t="s">
        <v>145</v>
      </c>
      <c r="C31" s="6" t="n">
        <v>164</v>
      </c>
      <c r="D31" s="6" t="n">
        <v>100</v>
      </c>
    </row>
    <row r="32" spans="1:4">
      <c r="A32" s="4" t="s">
        <v>1275</v>
      </c>
    </row>
    <row r="33" spans="1:4">
      <c r="A33" s="3" t="s">
        <v>1173</v>
      </c>
    </row>
    <row r="34" spans="1:4">
      <c r="A34" s="4" t="s">
        <v>145</v>
      </c>
      <c r="B34" s="4" t="s">
        <v>61</v>
      </c>
      <c r="C34" s="6" t="n">
        <v>31</v>
      </c>
      <c r="D34" s="6" t="n">
        <v>203</v>
      </c>
    </row>
    <row r="35" spans="1:4">
      <c r="A35" s="4" t="s">
        <v>1276</v>
      </c>
    </row>
    <row r="36" spans="1:4">
      <c r="A36" s="3" t="s">
        <v>1173</v>
      </c>
    </row>
    <row r="37" spans="1:4">
      <c r="A37" s="4" t="s">
        <v>145</v>
      </c>
      <c r="C37" s="6" t="n">
        <v>12</v>
      </c>
      <c r="D37" s="6" t="n">
        <v>101</v>
      </c>
    </row>
    <row r="38" spans="1:4">
      <c r="A38" s="4" t="s">
        <v>1277</v>
      </c>
    </row>
    <row r="39" spans="1:4">
      <c r="A39" s="3" t="s">
        <v>1173</v>
      </c>
    </row>
    <row r="40" spans="1:4">
      <c r="A40" s="4" t="s">
        <v>145</v>
      </c>
      <c r="C40" s="6" t="n">
        <v>19</v>
      </c>
      <c r="D40" s="6" t="n">
        <v>102</v>
      </c>
    </row>
    <row r="41" spans="1:4">
      <c r="A41" s="4" t="s">
        <v>1278</v>
      </c>
    </row>
    <row r="42" spans="1:4">
      <c r="A42" s="3" t="s">
        <v>1173</v>
      </c>
    </row>
    <row r="43" spans="1:4">
      <c r="A43" s="4" t="s">
        <v>120</v>
      </c>
      <c r="C43" s="6" t="n">
        <v>128</v>
      </c>
      <c r="D43" s="6" t="n">
        <v>376</v>
      </c>
    </row>
    <row r="44" spans="1:4">
      <c r="A44" s="4" t="s">
        <v>145</v>
      </c>
      <c r="C44" s="6" t="n">
        <v>215</v>
      </c>
      <c r="D44" s="6" t="n">
        <v>481</v>
      </c>
    </row>
    <row r="45" spans="1:4">
      <c r="A45" s="4" t="s">
        <v>1279</v>
      </c>
    </row>
    <row r="46" spans="1:4">
      <c r="A46" s="3" t="s">
        <v>1173</v>
      </c>
    </row>
    <row r="47" spans="1:4">
      <c r="A47" s="4" t="s">
        <v>120</v>
      </c>
      <c r="C47" s="6" t="n">
        <v>104</v>
      </c>
      <c r="D47" s="6" t="n">
        <v>294</v>
      </c>
    </row>
    <row r="48" spans="1:4">
      <c r="A48" s="4" t="s">
        <v>1280</v>
      </c>
    </row>
    <row r="49" spans="1:4">
      <c r="A49" s="3" t="s">
        <v>1173</v>
      </c>
    </row>
    <row r="50" spans="1:4">
      <c r="A50" s="4" t="s">
        <v>120</v>
      </c>
      <c r="C50" s="6" t="n">
        <v>101</v>
      </c>
      <c r="D50" s="6" t="n">
        <v>281</v>
      </c>
    </row>
    <row r="51" spans="1:4">
      <c r="A51" s="4" t="s">
        <v>1281</v>
      </c>
    </row>
    <row r="52" spans="1:4">
      <c r="A52" s="3" t="s">
        <v>1173</v>
      </c>
    </row>
    <row r="53" spans="1:4">
      <c r="A53" s="4" t="s">
        <v>120</v>
      </c>
      <c r="C53" s="6" t="n">
        <v>3</v>
      </c>
      <c r="D53" s="6" t="n">
        <v>13</v>
      </c>
    </row>
    <row r="54" spans="1:4">
      <c r="A54" s="4" t="s">
        <v>1282</v>
      </c>
    </row>
    <row r="55" spans="1:4">
      <c r="A55" s="3" t="s">
        <v>1173</v>
      </c>
    </row>
    <row r="56" spans="1:4">
      <c r="A56" s="4" t="s">
        <v>120</v>
      </c>
      <c r="B56" s="4" t="s">
        <v>55</v>
      </c>
      <c r="C56" s="6" t="n">
        <v>24</v>
      </c>
      <c r="D56" s="6" t="n">
        <v>82</v>
      </c>
    </row>
    <row r="57" spans="1:4">
      <c r="A57" s="4" t="s">
        <v>1283</v>
      </c>
    </row>
    <row r="58" spans="1:4">
      <c r="A58" s="3" t="s">
        <v>1173</v>
      </c>
    </row>
    <row r="59" spans="1:4">
      <c r="A59" s="4" t="s">
        <v>120</v>
      </c>
      <c r="C59" s="6" t="n">
        <v>3</v>
      </c>
      <c r="D59" s="6" t="n">
        <v>71</v>
      </c>
    </row>
    <row r="60" spans="1:4">
      <c r="A60" s="4" t="s">
        <v>1284</v>
      </c>
    </row>
    <row r="61" spans="1:4">
      <c r="A61" s="3" t="s">
        <v>1173</v>
      </c>
    </row>
    <row r="62" spans="1:4">
      <c r="A62" s="4" t="s">
        <v>120</v>
      </c>
      <c r="C62" s="6" t="n">
        <v>21</v>
      </c>
      <c r="D62" s="6" t="n">
        <v>11</v>
      </c>
    </row>
    <row r="63" spans="1:4">
      <c r="A63" s="4" t="s">
        <v>1285</v>
      </c>
    </row>
    <row r="64" spans="1:4">
      <c r="A64" s="3" t="s">
        <v>1173</v>
      </c>
    </row>
    <row r="65" spans="1:4">
      <c r="A65" s="4" t="s">
        <v>145</v>
      </c>
      <c r="C65" s="6" t="n">
        <v>196</v>
      </c>
      <c r="D65" s="6" t="n">
        <v>324</v>
      </c>
    </row>
    <row r="66" spans="1:4">
      <c r="A66" s="4" t="s">
        <v>1286</v>
      </c>
    </row>
    <row r="67" spans="1:4">
      <c r="A67" s="3" t="s">
        <v>1173</v>
      </c>
    </row>
    <row r="68" spans="1:4">
      <c r="A68" s="4" t="s">
        <v>145</v>
      </c>
      <c r="C68" s="6" t="n">
        <v>32</v>
      </c>
      <c r="D68" s="6" t="n">
        <v>224</v>
      </c>
    </row>
    <row r="69" spans="1:4">
      <c r="A69" s="4" t="s">
        <v>1287</v>
      </c>
    </row>
    <row r="70" spans="1:4">
      <c r="A70" s="3" t="s">
        <v>1173</v>
      </c>
    </row>
    <row r="71" spans="1:4">
      <c r="A71" s="4" t="s">
        <v>145</v>
      </c>
      <c r="C71" s="6" t="n">
        <v>164</v>
      </c>
      <c r="D71" s="6" t="n">
        <v>100</v>
      </c>
    </row>
    <row r="72" spans="1:4">
      <c r="A72" s="4" t="s">
        <v>1288</v>
      </c>
    </row>
    <row r="73" spans="1:4">
      <c r="A73" s="3" t="s">
        <v>1173</v>
      </c>
    </row>
    <row r="74" spans="1:4">
      <c r="A74" s="4" t="s">
        <v>145</v>
      </c>
      <c r="B74" s="4" t="s">
        <v>61</v>
      </c>
      <c r="C74" s="6" t="n">
        <v>19</v>
      </c>
      <c r="D74" s="6" t="n">
        <v>157</v>
      </c>
    </row>
    <row r="75" spans="1:4">
      <c r="A75" s="4" t="s">
        <v>1289</v>
      </c>
    </row>
    <row r="76" spans="1:4">
      <c r="A76" s="3" t="s">
        <v>1173</v>
      </c>
    </row>
    <row r="77" spans="1:4">
      <c r="A77" s="4" t="s">
        <v>145</v>
      </c>
      <c r="C77" s="6" t="n">
        <v>0</v>
      </c>
      <c r="D77" s="6" t="n">
        <v>55</v>
      </c>
    </row>
    <row r="78" spans="1:4">
      <c r="A78" s="4" t="s">
        <v>1290</v>
      </c>
    </row>
    <row r="79" spans="1:4">
      <c r="A79" s="3" t="s">
        <v>1173</v>
      </c>
    </row>
    <row r="80" spans="1:4">
      <c r="A80" s="4" t="s">
        <v>145</v>
      </c>
      <c r="C80" s="6" t="n">
        <v>19</v>
      </c>
      <c r="D80" s="6" t="n">
        <v>102</v>
      </c>
    </row>
    <row r="81" spans="1:4">
      <c r="A81" s="4" t="s">
        <v>1291</v>
      </c>
    </row>
    <row r="82" spans="1:4">
      <c r="A82" s="3" t="s">
        <v>1173</v>
      </c>
    </row>
    <row r="83" spans="1:4">
      <c r="A83" s="4" t="s">
        <v>120</v>
      </c>
      <c r="C83" s="6" t="n">
        <v>260</v>
      </c>
      <c r="D83" s="6" t="n">
        <v>343</v>
      </c>
    </row>
    <row r="84" spans="1:4">
      <c r="A84" s="4" t="s">
        <v>145</v>
      </c>
      <c r="C84" s="6" t="n">
        <v>128</v>
      </c>
      <c r="D84" s="6" t="n">
        <v>313</v>
      </c>
    </row>
    <row r="85" spans="1:4">
      <c r="A85" s="4" t="s">
        <v>1292</v>
      </c>
    </row>
    <row r="86" spans="1:4">
      <c r="A86" s="3" t="s">
        <v>1173</v>
      </c>
    </row>
    <row r="87" spans="1:4">
      <c r="A87" s="4" t="s">
        <v>120</v>
      </c>
      <c r="C87" s="6" t="n">
        <v>151</v>
      </c>
      <c r="D87" s="6" t="n">
        <v>242</v>
      </c>
    </row>
    <row r="88" spans="1:4">
      <c r="A88" s="4" t="s">
        <v>1293</v>
      </c>
    </row>
    <row r="89" spans="1:4">
      <c r="A89" s="3" t="s">
        <v>1173</v>
      </c>
    </row>
    <row r="90" spans="1:4">
      <c r="A90" s="4" t="s">
        <v>120</v>
      </c>
      <c r="C90" s="6" t="n">
        <v>151</v>
      </c>
      <c r="D90" s="6" t="n">
        <v>242</v>
      </c>
    </row>
    <row r="91" spans="1:4">
      <c r="A91" s="4" t="s">
        <v>1294</v>
      </c>
    </row>
    <row r="92" spans="1:4">
      <c r="A92" s="3" t="s">
        <v>1173</v>
      </c>
    </row>
    <row r="93" spans="1:4">
      <c r="A93" s="4" t="s">
        <v>120</v>
      </c>
      <c r="C93" s="6" t="n">
        <v>0</v>
      </c>
      <c r="D93" s="6" t="n">
        <v>0</v>
      </c>
    </row>
    <row r="94" spans="1:4">
      <c r="A94" s="4" t="s">
        <v>1295</v>
      </c>
    </row>
    <row r="95" spans="1:4">
      <c r="A95" s="3" t="s">
        <v>1173</v>
      </c>
    </row>
    <row r="96" spans="1:4">
      <c r="A96" s="4" t="s">
        <v>120</v>
      </c>
      <c r="B96" s="4" t="s">
        <v>55</v>
      </c>
      <c r="C96" s="6" t="n">
        <v>109</v>
      </c>
      <c r="D96" s="6" t="n">
        <v>101</v>
      </c>
    </row>
    <row r="97" spans="1:4">
      <c r="A97" s="4" t="s">
        <v>1296</v>
      </c>
    </row>
    <row r="98" spans="1:4">
      <c r="A98" s="3" t="s">
        <v>1173</v>
      </c>
    </row>
    <row r="99" spans="1:4">
      <c r="A99" s="4" t="s">
        <v>120</v>
      </c>
      <c r="C99" s="6" t="n">
        <v>109</v>
      </c>
      <c r="D99" s="6" t="n">
        <v>101</v>
      </c>
    </row>
    <row r="100" spans="1:4">
      <c r="A100" s="4" t="s">
        <v>1297</v>
      </c>
    </row>
    <row r="101" spans="1:4">
      <c r="A101" s="3" t="s">
        <v>1173</v>
      </c>
    </row>
    <row r="102" spans="1:4">
      <c r="A102" s="4" t="s">
        <v>120</v>
      </c>
      <c r="C102" s="6" t="n">
        <v>0</v>
      </c>
      <c r="D102" s="6" t="n">
        <v>0</v>
      </c>
    </row>
    <row r="103" spans="1:4">
      <c r="A103" s="4" t="s">
        <v>1298</v>
      </c>
    </row>
    <row r="104" spans="1:4">
      <c r="A104" s="3" t="s">
        <v>1173</v>
      </c>
    </row>
    <row r="105" spans="1:4">
      <c r="A105" s="4" t="s">
        <v>145</v>
      </c>
      <c r="C105" s="6" t="n">
        <v>116</v>
      </c>
      <c r="D105" s="6" t="n">
        <v>267</v>
      </c>
    </row>
    <row r="106" spans="1:4">
      <c r="A106" s="4" t="s">
        <v>1299</v>
      </c>
    </row>
    <row r="107" spans="1:4">
      <c r="A107" s="3" t="s">
        <v>1173</v>
      </c>
    </row>
    <row r="108" spans="1:4">
      <c r="A108" s="4" t="s">
        <v>145</v>
      </c>
      <c r="C108" s="6" t="n">
        <v>116</v>
      </c>
      <c r="D108" s="6" t="n">
        <v>267</v>
      </c>
    </row>
    <row r="109" spans="1:4">
      <c r="A109" s="4" t="s">
        <v>1300</v>
      </c>
    </row>
    <row r="110" spans="1:4">
      <c r="A110" s="3" t="s">
        <v>1173</v>
      </c>
    </row>
    <row r="111" spans="1:4">
      <c r="A111" s="4" t="s">
        <v>145</v>
      </c>
      <c r="C111" s="6" t="n">
        <v>0</v>
      </c>
      <c r="D111" s="6" t="n">
        <v>0</v>
      </c>
    </row>
    <row r="112" spans="1:4">
      <c r="A112" s="4" t="s">
        <v>1301</v>
      </c>
    </row>
    <row r="113" spans="1:4">
      <c r="A113" s="3" t="s">
        <v>1173</v>
      </c>
    </row>
    <row r="114" spans="1:4">
      <c r="A114" s="4" t="s">
        <v>145</v>
      </c>
      <c r="B114" s="4" t="s">
        <v>61</v>
      </c>
      <c r="C114" s="6" t="n">
        <v>12</v>
      </c>
      <c r="D114" s="6" t="n">
        <v>46</v>
      </c>
    </row>
    <row r="115" spans="1:4">
      <c r="A115" s="4" t="s">
        <v>1302</v>
      </c>
    </row>
    <row r="116" spans="1:4">
      <c r="A116" s="3" t="s">
        <v>1173</v>
      </c>
    </row>
    <row r="117" spans="1:4">
      <c r="A117" s="4" t="s">
        <v>145</v>
      </c>
      <c r="C117" s="6" t="n">
        <v>12</v>
      </c>
      <c r="D117" s="6" t="n">
        <v>46</v>
      </c>
    </row>
    <row r="118" spans="1:4">
      <c r="A118" s="4" t="s">
        <v>1303</v>
      </c>
    </row>
    <row r="119" spans="1:4">
      <c r="A119" s="3" t="s">
        <v>1173</v>
      </c>
    </row>
    <row r="120" spans="1:4">
      <c r="A120" s="4" t="s">
        <v>145</v>
      </c>
      <c r="C120" s="6" t="n">
        <v>0</v>
      </c>
      <c r="D120" s="6" t="n">
        <v>0</v>
      </c>
    </row>
    <row r="121" spans="1:4">
      <c r="A121" s="4" t="s">
        <v>31</v>
      </c>
    </row>
    <row r="122" spans="1:4">
      <c r="A122" s="3" t="s">
        <v>1173</v>
      </c>
    </row>
    <row r="123" spans="1:4">
      <c r="A123" s="4" t="s">
        <v>120</v>
      </c>
      <c r="C123" s="6" t="n">
        <v>127</v>
      </c>
      <c r="D123" s="6" t="n">
        <v>113</v>
      </c>
    </row>
    <row r="124" spans="1:4">
      <c r="A124" s="4" t="s">
        <v>145</v>
      </c>
      <c r="C124" s="6" t="n">
        <v>86</v>
      </c>
      <c r="D124" s="6" t="n">
        <v>87</v>
      </c>
    </row>
    <row r="125" spans="1:4">
      <c r="A125" s="4" t="s">
        <v>1304</v>
      </c>
    </row>
    <row r="126" spans="1:4">
      <c r="A126" s="3" t="s">
        <v>1173</v>
      </c>
    </row>
    <row r="127" spans="1:4">
      <c r="A127" s="4" t="s">
        <v>120</v>
      </c>
      <c r="B127" s="4" t="s">
        <v>70</v>
      </c>
      <c r="C127" s="6" t="n">
        <v>18</v>
      </c>
      <c r="D127" s="6" t="n">
        <v>51</v>
      </c>
    </row>
    <row r="128" spans="1:4">
      <c r="A128" s="4" t="s">
        <v>1305</v>
      </c>
    </row>
    <row r="129" spans="1:4">
      <c r="A129" s="3" t="s">
        <v>1173</v>
      </c>
    </row>
    <row r="130" spans="1:4">
      <c r="A130" s="4" t="s">
        <v>120</v>
      </c>
      <c r="C130" s="6" t="n">
        <v>18</v>
      </c>
      <c r="D130" s="6" t="n">
        <v>51</v>
      </c>
    </row>
    <row r="131" spans="1:4">
      <c r="A131" s="4" t="s">
        <v>1306</v>
      </c>
    </row>
    <row r="132" spans="1:4">
      <c r="A132" s="3" t="s">
        <v>1173</v>
      </c>
    </row>
    <row r="133" spans="1:4">
      <c r="A133" s="4" t="s">
        <v>120</v>
      </c>
      <c r="B133" s="4" t="s">
        <v>74</v>
      </c>
      <c r="C133" s="6" t="n">
        <v>109</v>
      </c>
      <c r="D133" s="6" t="n">
        <v>62</v>
      </c>
    </row>
    <row r="134" spans="1:4">
      <c r="A134" s="4" t="s">
        <v>1307</v>
      </c>
    </row>
    <row r="135" spans="1:4">
      <c r="A135" s="3" t="s">
        <v>1173</v>
      </c>
    </row>
    <row r="136" spans="1:4">
      <c r="A136" s="4" t="s">
        <v>120</v>
      </c>
      <c r="C136" s="6" t="n">
        <v>96</v>
      </c>
      <c r="D136" s="6" t="n">
        <v>62</v>
      </c>
    </row>
    <row r="137" spans="1:4">
      <c r="A137" s="4" t="s">
        <v>1308</v>
      </c>
    </row>
    <row r="138" spans="1:4">
      <c r="A138" s="3" t="s">
        <v>1173</v>
      </c>
    </row>
    <row r="139" spans="1:4">
      <c r="A139" s="4" t="s">
        <v>120</v>
      </c>
      <c r="C139" s="6" t="n">
        <v>13</v>
      </c>
    </row>
    <row r="140" spans="1:4">
      <c r="A140" s="4" t="s">
        <v>1309</v>
      </c>
    </row>
    <row r="141" spans="1:4">
      <c r="A141" s="3" t="s">
        <v>1173</v>
      </c>
    </row>
    <row r="142" spans="1:4">
      <c r="A142" s="4" t="s">
        <v>145</v>
      </c>
      <c r="C142" s="6" t="n">
        <v>80</v>
      </c>
      <c r="D142" s="6" t="n">
        <v>60</v>
      </c>
    </row>
    <row r="143" spans="1:4">
      <c r="A143" s="4" t="s">
        <v>1310</v>
      </c>
    </row>
    <row r="144" spans="1:4">
      <c r="A144" s="3" t="s">
        <v>1173</v>
      </c>
    </row>
    <row r="145" spans="1:4">
      <c r="A145" s="4" t="s">
        <v>145</v>
      </c>
      <c r="C145" s="6" t="n">
        <v>23</v>
      </c>
      <c r="D145" s="6" t="n">
        <v>15</v>
      </c>
    </row>
    <row r="146" spans="1:4">
      <c r="A146" s="4" t="s">
        <v>1311</v>
      </c>
    </row>
    <row r="147" spans="1:4">
      <c r="A147" s="3" t="s">
        <v>1173</v>
      </c>
    </row>
    <row r="148" spans="1:4">
      <c r="A148" s="4" t="s">
        <v>145</v>
      </c>
      <c r="C148" s="6" t="n">
        <v>57</v>
      </c>
      <c r="D148" s="6" t="n">
        <v>45</v>
      </c>
    </row>
    <row r="149" spans="1:4">
      <c r="A149" s="4" t="s">
        <v>1312</v>
      </c>
    </row>
    <row r="150" spans="1:4">
      <c r="A150" s="3" t="s">
        <v>1173</v>
      </c>
    </row>
    <row r="151" spans="1:4">
      <c r="A151" s="4" t="s">
        <v>145</v>
      </c>
      <c r="B151" s="4" t="s">
        <v>75</v>
      </c>
      <c r="C151" s="6" t="n">
        <v>6</v>
      </c>
      <c r="D151" s="6" t="n">
        <v>27</v>
      </c>
    </row>
    <row r="152" spans="1:4">
      <c r="A152" s="4" t="s">
        <v>1313</v>
      </c>
    </row>
    <row r="153" spans="1:4">
      <c r="A153" s="3" t="s">
        <v>1173</v>
      </c>
    </row>
    <row r="154" spans="1:4">
      <c r="A154" s="4" t="s">
        <v>145</v>
      </c>
      <c r="C154" s="6" t="n">
        <v>4</v>
      </c>
      <c r="D154" s="6" t="n">
        <v>27</v>
      </c>
    </row>
    <row r="155" spans="1:4">
      <c r="A155" s="4" t="s">
        <v>1314</v>
      </c>
    </row>
    <row r="156" spans="1:4">
      <c r="A156" s="3" t="s">
        <v>1173</v>
      </c>
    </row>
    <row r="157" spans="1:4">
      <c r="A157" s="4" t="s">
        <v>145</v>
      </c>
      <c r="C157" s="6" t="n">
        <v>2</v>
      </c>
    </row>
    <row r="158" spans="1:4">
      <c r="A158" s="4" t="s">
        <v>1315</v>
      </c>
    </row>
    <row r="159" spans="1:4">
      <c r="A159" s="3" t="s">
        <v>1173</v>
      </c>
    </row>
    <row r="160" spans="1:4">
      <c r="A160" s="4" t="s">
        <v>120</v>
      </c>
      <c r="C160" s="6" t="n">
        <v>13</v>
      </c>
      <c r="D160" s="6" t="n">
        <v>0</v>
      </c>
    </row>
    <row r="161" spans="1:4">
      <c r="A161" s="4" t="s">
        <v>145</v>
      </c>
      <c r="C161" s="6" t="n">
        <v>59</v>
      </c>
      <c r="D161" s="6" t="n">
        <v>75</v>
      </c>
    </row>
    <row r="162" spans="1:4">
      <c r="A162" s="4" t="s">
        <v>1316</v>
      </c>
    </row>
    <row r="163" spans="1:4">
      <c r="A163" s="3" t="s">
        <v>1173</v>
      </c>
    </row>
    <row r="164" spans="1:4">
      <c r="A164" s="4" t="s">
        <v>120</v>
      </c>
      <c r="B164" s="4" t="s">
        <v>70</v>
      </c>
      <c r="C164" s="6" t="n">
        <v>0</v>
      </c>
      <c r="D164" s="6" t="n">
        <v>0</v>
      </c>
    </row>
    <row r="165" spans="1:4">
      <c r="A165" s="4" t="s">
        <v>1317</v>
      </c>
    </row>
    <row r="166" spans="1:4">
      <c r="A166" s="3" t="s">
        <v>1173</v>
      </c>
    </row>
    <row r="167" spans="1:4">
      <c r="A167" s="4" t="s">
        <v>120</v>
      </c>
      <c r="C167" s="6" t="n">
        <v>0</v>
      </c>
      <c r="D167" s="6" t="n">
        <v>0</v>
      </c>
    </row>
    <row r="168" spans="1:4">
      <c r="A168" s="4" t="s">
        <v>1318</v>
      </c>
    </row>
    <row r="169" spans="1:4">
      <c r="A169" s="3" t="s">
        <v>1173</v>
      </c>
    </row>
    <row r="170" spans="1:4">
      <c r="A170" s="4" t="s">
        <v>120</v>
      </c>
      <c r="B170" s="4" t="s">
        <v>74</v>
      </c>
      <c r="C170" s="6" t="n">
        <v>13</v>
      </c>
      <c r="D170" s="6" t="n">
        <v>0</v>
      </c>
    </row>
    <row r="171" spans="1:4">
      <c r="A171" s="4" t="s">
        <v>1319</v>
      </c>
    </row>
    <row r="172" spans="1:4">
      <c r="A172" s="3" t="s">
        <v>1173</v>
      </c>
    </row>
    <row r="173" spans="1:4">
      <c r="A173" s="4" t="s">
        <v>120</v>
      </c>
      <c r="C173" s="6" t="n">
        <v>0</v>
      </c>
      <c r="D173" s="6" t="n">
        <v>0</v>
      </c>
    </row>
    <row r="174" spans="1:4">
      <c r="A174" s="4" t="s">
        <v>1320</v>
      </c>
    </row>
    <row r="175" spans="1:4">
      <c r="A175" s="3" t="s">
        <v>1173</v>
      </c>
    </row>
    <row r="176" spans="1:4">
      <c r="A176" s="4" t="s">
        <v>120</v>
      </c>
      <c r="C176" s="6" t="n">
        <v>13</v>
      </c>
    </row>
    <row r="177" spans="1:4">
      <c r="A177" s="4" t="s">
        <v>1321</v>
      </c>
    </row>
    <row r="178" spans="1:4">
      <c r="A178" s="3" t="s">
        <v>1173</v>
      </c>
    </row>
    <row r="179" spans="1:4">
      <c r="A179" s="4" t="s">
        <v>145</v>
      </c>
      <c r="C179" s="6" t="n">
        <v>57</v>
      </c>
      <c r="D179" s="6" t="n">
        <v>48</v>
      </c>
    </row>
    <row r="180" spans="1:4">
      <c r="A180" s="4" t="s">
        <v>1322</v>
      </c>
    </row>
    <row r="181" spans="1:4">
      <c r="A181" s="3" t="s">
        <v>1173</v>
      </c>
    </row>
    <row r="182" spans="1:4">
      <c r="A182" s="4" t="s">
        <v>145</v>
      </c>
      <c r="C182" s="6" t="n">
        <v>0</v>
      </c>
      <c r="D182" s="6" t="n">
        <v>3</v>
      </c>
    </row>
    <row r="183" spans="1:4">
      <c r="A183" s="4" t="s">
        <v>1323</v>
      </c>
    </row>
    <row r="184" spans="1:4">
      <c r="A184" s="3" t="s">
        <v>1173</v>
      </c>
    </row>
    <row r="185" spans="1:4">
      <c r="A185" s="4" t="s">
        <v>145</v>
      </c>
      <c r="C185" s="6" t="n">
        <v>57</v>
      </c>
      <c r="D185" s="6" t="n">
        <v>45</v>
      </c>
    </row>
    <row r="186" spans="1:4">
      <c r="A186" s="4" t="s">
        <v>1324</v>
      </c>
    </row>
    <row r="187" spans="1:4">
      <c r="A187" s="3" t="s">
        <v>1173</v>
      </c>
    </row>
    <row r="188" spans="1:4">
      <c r="A188" s="4" t="s">
        <v>145</v>
      </c>
      <c r="B188" s="4" t="s">
        <v>75</v>
      </c>
      <c r="C188" s="6" t="n">
        <v>2</v>
      </c>
      <c r="D188" s="6" t="n">
        <v>27</v>
      </c>
    </row>
    <row r="189" spans="1:4">
      <c r="A189" s="4" t="s">
        <v>1325</v>
      </c>
    </row>
    <row r="190" spans="1:4">
      <c r="A190" s="3" t="s">
        <v>1173</v>
      </c>
    </row>
    <row r="191" spans="1:4">
      <c r="A191" s="4" t="s">
        <v>145</v>
      </c>
      <c r="C191" s="6" t="n">
        <v>0</v>
      </c>
      <c r="D191" s="6" t="n">
        <v>27</v>
      </c>
    </row>
    <row r="192" spans="1:4">
      <c r="A192" s="4" t="s">
        <v>1326</v>
      </c>
    </row>
    <row r="193" spans="1:4">
      <c r="A193" s="3" t="s">
        <v>1173</v>
      </c>
    </row>
    <row r="194" spans="1:4">
      <c r="A194" s="4" t="s">
        <v>145</v>
      </c>
      <c r="C194" s="6" t="n">
        <v>2</v>
      </c>
    </row>
    <row r="195" spans="1:4">
      <c r="A195" s="4" t="s">
        <v>1327</v>
      </c>
    </row>
    <row r="196" spans="1:4">
      <c r="A196" s="3" t="s">
        <v>1173</v>
      </c>
    </row>
    <row r="197" spans="1:4">
      <c r="A197" s="4" t="s">
        <v>120</v>
      </c>
      <c r="C197" s="6" t="n">
        <v>114</v>
      </c>
      <c r="D197" s="6" t="n">
        <v>113</v>
      </c>
    </row>
    <row r="198" spans="1:4">
      <c r="A198" s="4" t="s">
        <v>145</v>
      </c>
      <c r="C198" s="6" t="n">
        <v>27</v>
      </c>
      <c r="D198" s="6" t="n">
        <v>12</v>
      </c>
    </row>
    <row r="199" spans="1:4">
      <c r="A199" s="4" t="s">
        <v>1328</v>
      </c>
    </row>
    <row r="200" spans="1:4">
      <c r="A200" s="3" t="s">
        <v>1173</v>
      </c>
    </row>
    <row r="201" spans="1:4">
      <c r="A201" s="4" t="s">
        <v>120</v>
      </c>
      <c r="B201" s="4" t="s">
        <v>70</v>
      </c>
      <c r="C201" s="6" t="n">
        <v>18</v>
      </c>
      <c r="D201" s="6" t="n">
        <v>51</v>
      </c>
    </row>
    <row r="202" spans="1:4">
      <c r="A202" s="4" t="s">
        <v>1329</v>
      </c>
    </row>
    <row r="203" spans="1:4">
      <c r="A203" s="3" t="s">
        <v>1173</v>
      </c>
    </row>
    <row r="204" spans="1:4">
      <c r="A204" s="4" t="s">
        <v>120</v>
      </c>
      <c r="C204" s="6" t="n">
        <v>18</v>
      </c>
      <c r="D204" s="6" t="n">
        <v>51</v>
      </c>
    </row>
    <row r="205" spans="1:4">
      <c r="A205" s="4" t="s">
        <v>1330</v>
      </c>
    </row>
    <row r="206" spans="1:4">
      <c r="A206" s="3" t="s">
        <v>1173</v>
      </c>
    </row>
    <row r="207" spans="1:4">
      <c r="A207" s="4" t="s">
        <v>120</v>
      </c>
      <c r="B207" s="4" t="s">
        <v>74</v>
      </c>
      <c r="C207" s="6" t="n">
        <v>96</v>
      </c>
      <c r="D207" s="6" t="n">
        <v>62</v>
      </c>
    </row>
    <row r="208" spans="1:4">
      <c r="A208" s="4" t="s">
        <v>1331</v>
      </c>
    </row>
    <row r="209" spans="1:4">
      <c r="A209" s="3" t="s">
        <v>1173</v>
      </c>
    </row>
    <row r="210" spans="1:4">
      <c r="A210" s="4" t="s">
        <v>120</v>
      </c>
      <c r="C210" s="6" t="n">
        <v>96</v>
      </c>
      <c r="D210" s="6" t="n">
        <v>62</v>
      </c>
    </row>
    <row r="211" spans="1:4">
      <c r="A211" s="4" t="s">
        <v>1332</v>
      </c>
    </row>
    <row r="212" spans="1:4">
      <c r="A212" s="3" t="s">
        <v>1173</v>
      </c>
    </row>
    <row r="213" spans="1:4">
      <c r="A213" s="4" t="s">
        <v>120</v>
      </c>
      <c r="C213" s="6" t="n">
        <v>0</v>
      </c>
    </row>
    <row r="214" spans="1:4">
      <c r="A214" s="4" t="s">
        <v>1333</v>
      </c>
    </row>
    <row r="215" spans="1:4">
      <c r="A215" s="3" t="s">
        <v>1173</v>
      </c>
    </row>
    <row r="216" spans="1:4">
      <c r="A216" s="4" t="s">
        <v>145</v>
      </c>
      <c r="C216" s="6" t="n">
        <v>23</v>
      </c>
      <c r="D216" s="6" t="n">
        <v>12</v>
      </c>
    </row>
    <row r="217" spans="1:4">
      <c r="A217" s="4" t="s">
        <v>1334</v>
      </c>
    </row>
    <row r="218" spans="1:4">
      <c r="A218" s="3" t="s">
        <v>1173</v>
      </c>
    </row>
    <row r="219" spans="1:4">
      <c r="A219" s="4" t="s">
        <v>145</v>
      </c>
      <c r="C219" s="6" t="n">
        <v>23</v>
      </c>
      <c r="D219" s="6" t="n">
        <v>12</v>
      </c>
    </row>
    <row r="220" spans="1:4">
      <c r="A220" s="4" t="s">
        <v>1335</v>
      </c>
    </row>
    <row r="221" spans="1:4">
      <c r="A221" s="3" t="s">
        <v>1173</v>
      </c>
    </row>
    <row r="222" spans="1:4">
      <c r="A222" s="4" t="s">
        <v>145</v>
      </c>
      <c r="C222" s="6" t="n">
        <v>0</v>
      </c>
      <c r="D222" s="6" t="n">
        <v>0</v>
      </c>
    </row>
    <row r="223" spans="1:4">
      <c r="A223" s="4" t="s">
        <v>1336</v>
      </c>
    </row>
    <row r="224" spans="1:4">
      <c r="A224" s="3" t="s">
        <v>1173</v>
      </c>
    </row>
    <row r="225" spans="1:4">
      <c r="A225" s="4" t="s">
        <v>145</v>
      </c>
      <c r="B225" s="4" t="s">
        <v>75</v>
      </c>
      <c r="C225" s="6" t="n">
        <v>4</v>
      </c>
      <c r="D225" s="6" t="n">
        <v>0</v>
      </c>
    </row>
    <row r="226" spans="1:4">
      <c r="A226" s="4" t="s">
        <v>1337</v>
      </c>
    </row>
    <row r="227" spans="1:4">
      <c r="A227" s="3" t="s">
        <v>1173</v>
      </c>
    </row>
    <row r="228" spans="1:4">
      <c r="A228" s="4" t="s">
        <v>145</v>
      </c>
      <c r="C228" s="6" t="n">
        <v>4</v>
      </c>
      <c r="D228" s="6" t="n">
        <v>0</v>
      </c>
    </row>
    <row r="229" spans="1:4">
      <c r="A229" s="4" t="s">
        <v>1338</v>
      </c>
    </row>
    <row r="230" spans="1:4">
      <c r="A230" s="3" t="s">
        <v>1173</v>
      </c>
    </row>
    <row r="231" spans="1:4">
      <c r="A231" s="4" t="s">
        <v>145</v>
      </c>
      <c r="C231" s="6" t="n">
        <v>0</v>
      </c>
    </row>
    <row r="232" spans="1:4">
      <c r="A232" s="4" t="s">
        <v>35</v>
      </c>
    </row>
    <row r="233" spans="1:4">
      <c r="A233" s="3" t="s">
        <v>1173</v>
      </c>
    </row>
    <row r="234" spans="1:4">
      <c r="A234" s="4" t="s">
        <v>120</v>
      </c>
      <c r="C234" s="6" t="n">
        <v>11</v>
      </c>
      <c r="D234" s="6" t="n">
        <v>2</v>
      </c>
    </row>
    <row r="235" spans="1:4">
      <c r="A235" s="4" t="s">
        <v>145</v>
      </c>
      <c r="C235" s="6" t="n">
        <v>14</v>
      </c>
      <c r="D235" s="6" t="n">
        <v>9</v>
      </c>
    </row>
    <row r="236" spans="1:4">
      <c r="A236" s="4" t="s">
        <v>1339</v>
      </c>
    </row>
    <row r="237" spans="1:4">
      <c r="A237" s="3" t="s">
        <v>1173</v>
      </c>
    </row>
    <row r="238" spans="1:4">
      <c r="A238" s="4" t="s">
        <v>120</v>
      </c>
      <c r="B238" s="4" t="s">
        <v>77</v>
      </c>
      <c r="C238" s="6" t="n">
        <v>10</v>
      </c>
      <c r="D238" s="6" t="n">
        <v>2</v>
      </c>
    </row>
    <row r="239" spans="1:4">
      <c r="A239" s="4" t="s">
        <v>1340</v>
      </c>
    </row>
    <row r="240" spans="1:4">
      <c r="A240" s="3" t="s">
        <v>1173</v>
      </c>
    </row>
    <row r="241" spans="1:4">
      <c r="A241" s="4" t="s">
        <v>120</v>
      </c>
      <c r="C241" s="6" t="n">
        <v>10</v>
      </c>
      <c r="D241" s="6" t="n">
        <v>2</v>
      </c>
    </row>
    <row r="242" spans="1:4">
      <c r="A242" s="4" t="s">
        <v>1341</v>
      </c>
    </row>
    <row r="243" spans="1:4">
      <c r="A243" s="3" t="s">
        <v>1173</v>
      </c>
    </row>
    <row r="244" spans="1:4">
      <c r="A244" s="4" t="s">
        <v>120</v>
      </c>
      <c r="B244" s="4" t="s">
        <v>173</v>
      </c>
      <c r="C244" s="6" t="n">
        <v>1</v>
      </c>
    </row>
    <row r="245" spans="1:4">
      <c r="A245" s="4" t="s">
        <v>1342</v>
      </c>
    </row>
    <row r="246" spans="1:4">
      <c r="A246" s="3" t="s">
        <v>1173</v>
      </c>
    </row>
    <row r="247" spans="1:4">
      <c r="A247" s="4" t="s">
        <v>120</v>
      </c>
      <c r="C247" s="6" t="n">
        <v>1</v>
      </c>
    </row>
    <row r="248" spans="1:4">
      <c r="A248" s="4" t="s">
        <v>1343</v>
      </c>
    </row>
    <row r="249" spans="1:4">
      <c r="A249" s="3" t="s">
        <v>1173</v>
      </c>
    </row>
    <row r="250" spans="1:4">
      <c r="A250" s="4" t="s">
        <v>145</v>
      </c>
      <c r="B250" s="4" t="s">
        <v>1045</v>
      </c>
      <c r="C250" s="6" t="n">
        <v>14</v>
      </c>
    </row>
    <row r="251" spans="1:4">
      <c r="A251" s="4" t="s">
        <v>1344</v>
      </c>
    </row>
    <row r="252" spans="1:4">
      <c r="A252" s="3" t="s">
        <v>1173</v>
      </c>
    </row>
    <row r="253" spans="1:4">
      <c r="A253" s="4" t="s">
        <v>145</v>
      </c>
      <c r="C253" s="6" t="n">
        <v>14</v>
      </c>
    </row>
    <row r="254" spans="1:4">
      <c r="A254" s="4" t="s">
        <v>1345</v>
      </c>
    </row>
    <row r="255" spans="1:4">
      <c r="A255" s="3" t="s">
        <v>1173</v>
      </c>
    </row>
    <row r="256" spans="1:4">
      <c r="A256" s="4" t="s">
        <v>145</v>
      </c>
      <c r="B256" s="4" t="s">
        <v>1017</v>
      </c>
      <c r="D256" s="6" t="n">
        <v>9</v>
      </c>
    </row>
    <row r="257" spans="1:4">
      <c r="A257" s="4" t="s">
        <v>1346</v>
      </c>
    </row>
    <row r="258" spans="1:4">
      <c r="A258" s="3" t="s">
        <v>1173</v>
      </c>
    </row>
    <row r="259" spans="1:4">
      <c r="A259" s="4" t="s">
        <v>145</v>
      </c>
      <c r="D259" s="6" t="n">
        <v>9</v>
      </c>
    </row>
    <row r="260" spans="1:4">
      <c r="A260" s="4" t="s">
        <v>1347</v>
      </c>
    </row>
    <row r="261" spans="1:4">
      <c r="A261" s="3" t="s">
        <v>1173</v>
      </c>
    </row>
    <row r="262" spans="1:4">
      <c r="A262" s="4" t="s">
        <v>120</v>
      </c>
      <c r="C262" s="6" t="n">
        <v>11</v>
      </c>
      <c r="D262" s="6" t="n">
        <v>2</v>
      </c>
    </row>
    <row r="263" spans="1:4">
      <c r="A263" s="4" t="s">
        <v>145</v>
      </c>
      <c r="C263" s="6" t="n">
        <v>14</v>
      </c>
      <c r="D263" s="6" t="n">
        <v>9</v>
      </c>
    </row>
    <row r="264" spans="1:4">
      <c r="A264" s="4" t="s">
        <v>1348</v>
      </c>
    </row>
    <row r="265" spans="1:4">
      <c r="A265" s="3" t="s">
        <v>1173</v>
      </c>
    </row>
    <row r="266" spans="1:4">
      <c r="A266" s="4" t="s">
        <v>120</v>
      </c>
      <c r="B266" s="4" t="s">
        <v>77</v>
      </c>
      <c r="C266" s="6" t="n">
        <v>10</v>
      </c>
      <c r="D266" s="6" t="n">
        <v>2</v>
      </c>
    </row>
    <row r="267" spans="1:4">
      <c r="A267" s="4" t="s">
        <v>1349</v>
      </c>
    </row>
    <row r="268" spans="1:4">
      <c r="A268" s="3" t="s">
        <v>1173</v>
      </c>
    </row>
    <row r="269" spans="1:4">
      <c r="A269" s="4" t="s">
        <v>120</v>
      </c>
      <c r="C269" s="6" t="n">
        <v>10</v>
      </c>
      <c r="D269" s="6" t="n">
        <v>2</v>
      </c>
    </row>
    <row r="270" spans="1:4">
      <c r="A270" s="4" t="s">
        <v>1350</v>
      </c>
    </row>
    <row r="271" spans="1:4">
      <c r="A271" s="3" t="s">
        <v>1173</v>
      </c>
    </row>
    <row r="272" spans="1:4">
      <c r="A272" s="4" t="s">
        <v>120</v>
      </c>
      <c r="B272" s="4" t="s">
        <v>173</v>
      </c>
      <c r="C272" s="6" t="n">
        <v>1</v>
      </c>
    </row>
    <row r="273" spans="1:4">
      <c r="A273" s="4" t="s">
        <v>1351</v>
      </c>
    </row>
    <row r="274" spans="1:4">
      <c r="A274" s="3" t="s">
        <v>1173</v>
      </c>
    </row>
    <row r="275" spans="1:4">
      <c r="A275" s="4" t="s">
        <v>120</v>
      </c>
      <c r="C275" s="6" t="n">
        <v>1</v>
      </c>
    </row>
    <row r="276" spans="1:4">
      <c r="A276" s="4" t="s">
        <v>1352</v>
      </c>
    </row>
    <row r="277" spans="1:4">
      <c r="A277" s="3" t="s">
        <v>1173</v>
      </c>
    </row>
    <row r="278" spans="1:4">
      <c r="A278" s="4" t="s">
        <v>145</v>
      </c>
      <c r="B278" s="4" t="s">
        <v>1045</v>
      </c>
      <c r="C278" s="6" t="n">
        <v>14</v>
      </c>
    </row>
    <row r="279" spans="1:4">
      <c r="A279" s="4" t="s">
        <v>1353</v>
      </c>
    </row>
    <row r="280" spans="1:4">
      <c r="A280" s="3" t="s">
        <v>1173</v>
      </c>
    </row>
    <row r="281" spans="1:4">
      <c r="A281" s="4" t="s">
        <v>145</v>
      </c>
      <c r="C281" s="6" t="n">
        <v>14</v>
      </c>
    </row>
    <row r="282" spans="1:4">
      <c r="A282" s="4" t="s">
        <v>1354</v>
      </c>
    </row>
    <row r="283" spans="1:4">
      <c r="A283" s="3" t="s">
        <v>1173</v>
      </c>
    </row>
    <row r="284" spans="1:4">
      <c r="A284" s="4" t="s">
        <v>145</v>
      </c>
      <c r="B284" s="4" t="s">
        <v>1017</v>
      </c>
      <c r="D284" s="6" t="n">
        <v>9</v>
      </c>
    </row>
    <row r="285" spans="1:4">
      <c r="A285" s="4" t="s">
        <v>1355</v>
      </c>
    </row>
    <row r="286" spans="1:4">
      <c r="A286" s="3" t="s">
        <v>1173</v>
      </c>
    </row>
    <row r="287" spans="1:4">
      <c r="A287" s="4" t="s">
        <v>145</v>
      </c>
      <c r="D287" s="6" t="n">
        <v>9</v>
      </c>
    </row>
    <row r="288" spans="1:4">
      <c r="A288" s="4" t="s">
        <v>1356</v>
      </c>
    </row>
    <row r="289" spans="1:4">
      <c r="A289" s="3" t="s">
        <v>1173</v>
      </c>
    </row>
    <row r="290" spans="1:4">
      <c r="A290" s="4" t="s">
        <v>120</v>
      </c>
      <c r="C290" s="6" t="n">
        <v>0</v>
      </c>
      <c r="D290" s="6" t="n">
        <v>0</v>
      </c>
    </row>
    <row r="291" spans="1:4">
      <c r="A291" s="4" t="s">
        <v>145</v>
      </c>
      <c r="C291" s="6" t="n">
        <v>0</v>
      </c>
      <c r="D291" s="6" t="n">
        <v>0</v>
      </c>
    </row>
    <row r="292" spans="1:4">
      <c r="A292" s="4" t="s">
        <v>1357</v>
      </c>
    </row>
    <row r="293" spans="1:4">
      <c r="A293" s="3" t="s">
        <v>1173</v>
      </c>
    </row>
    <row r="294" spans="1:4">
      <c r="A294" s="4" t="s">
        <v>120</v>
      </c>
      <c r="B294" s="4" t="s">
        <v>77</v>
      </c>
      <c r="C294" s="6" t="n">
        <v>0</v>
      </c>
      <c r="D294" s="6" t="n">
        <v>0</v>
      </c>
    </row>
    <row r="295" spans="1:4">
      <c r="A295" s="4" t="s">
        <v>1358</v>
      </c>
    </row>
    <row r="296" spans="1:4">
      <c r="A296" s="3" t="s">
        <v>1173</v>
      </c>
    </row>
    <row r="297" spans="1:4">
      <c r="A297" s="4" t="s">
        <v>120</v>
      </c>
      <c r="C297" s="6" t="n">
        <v>0</v>
      </c>
      <c r="D297" s="6" t="n">
        <v>0</v>
      </c>
    </row>
    <row r="298" spans="1:4">
      <c r="A298" s="4" t="s">
        <v>1359</v>
      </c>
    </row>
    <row r="299" spans="1:4">
      <c r="A299" s="3" t="s">
        <v>1173</v>
      </c>
    </row>
    <row r="300" spans="1:4">
      <c r="A300" s="4" t="s">
        <v>120</v>
      </c>
      <c r="B300" s="4" t="s">
        <v>173</v>
      </c>
      <c r="C300" s="6" t="n">
        <v>0</v>
      </c>
    </row>
    <row r="301" spans="1:4">
      <c r="A301" s="4" t="s">
        <v>1360</v>
      </c>
    </row>
    <row r="302" spans="1:4">
      <c r="A302" s="3" t="s">
        <v>1173</v>
      </c>
    </row>
    <row r="303" spans="1:4">
      <c r="A303" s="4" t="s">
        <v>120</v>
      </c>
      <c r="C303" s="6" t="n">
        <v>0</v>
      </c>
    </row>
    <row r="304" spans="1:4">
      <c r="A304" s="4" t="s">
        <v>1361</v>
      </c>
    </row>
    <row r="305" spans="1:4">
      <c r="A305" s="3" t="s">
        <v>1173</v>
      </c>
    </row>
    <row r="306" spans="1:4">
      <c r="A306" s="4" t="s">
        <v>145</v>
      </c>
      <c r="B306" s="4" t="s">
        <v>1045</v>
      </c>
      <c r="C306" s="6" t="n">
        <v>0</v>
      </c>
    </row>
    <row r="307" spans="1:4">
      <c r="A307" s="4" t="s">
        <v>1362</v>
      </c>
    </row>
    <row r="308" spans="1:4">
      <c r="A308" s="3" t="s">
        <v>1173</v>
      </c>
    </row>
    <row r="309" spans="1:4">
      <c r="A309" s="4" t="s">
        <v>145</v>
      </c>
      <c r="C309" s="7" t="n">
        <v>0</v>
      </c>
    </row>
    <row r="310" spans="1:4">
      <c r="A310" s="4" t="s">
        <v>1363</v>
      </c>
    </row>
    <row r="311" spans="1:4">
      <c r="A311" s="3" t="s">
        <v>1173</v>
      </c>
    </row>
    <row r="312" spans="1:4">
      <c r="A312" s="4" t="s">
        <v>145</v>
      </c>
      <c r="B312" s="4" t="s">
        <v>1017</v>
      </c>
      <c r="D312" s="6" t="n">
        <v>0</v>
      </c>
    </row>
    <row r="313" spans="1:4">
      <c r="A313" s="4" t="s">
        <v>1364</v>
      </c>
    </row>
    <row r="314" spans="1:4">
      <c r="A314" s="3" t="s">
        <v>1173</v>
      </c>
    </row>
    <row r="315" spans="1:4">
      <c r="A315" s="4" t="s">
        <v>145</v>
      </c>
      <c r="D315" s="7" t="n">
        <v>0</v>
      </c>
    </row>
    <row r="316" spans="1:4">
      <c r="A316" t="n"/>
    </row>
    <row r="317" spans="1:4">
      <c r="A317" s="4" t="s">
        <v>55</v>
      </c>
      <c r="B317" s="4" t="s">
        <v>1365</v>
      </c>
    </row>
    <row r="318" spans="1:4">
      <c r="A318" s="4" t="s">
        <v>61</v>
      </c>
      <c r="B318" s="4" t="s">
        <v>1366</v>
      </c>
    </row>
    <row r="319" spans="1:4">
      <c r="A319" s="4" t="s">
        <v>70</v>
      </c>
      <c r="B319" s="4" t="s">
        <v>1367</v>
      </c>
    </row>
    <row r="320" spans="1:4">
      <c r="A320" s="4" t="s">
        <v>74</v>
      </c>
      <c r="B320" s="4" t="s">
        <v>1368</v>
      </c>
    </row>
    <row r="321" spans="1:4">
      <c r="A321" s="4" t="s">
        <v>75</v>
      </c>
      <c r="B321" s="4" t="s">
        <v>1369</v>
      </c>
    </row>
    <row r="322" spans="1:4">
      <c r="A322" s="4" t="s">
        <v>77</v>
      </c>
      <c r="B322" s="4" t="s">
        <v>1370</v>
      </c>
    </row>
    <row r="323" spans="1:4">
      <c r="A323" s="4" t="s">
        <v>173</v>
      </c>
      <c r="B323" s="4" t="s">
        <v>1371</v>
      </c>
    </row>
    <row r="324" spans="1:4">
      <c r="A324" s="4" t="s">
        <v>1045</v>
      </c>
      <c r="B324" s="4" t="s">
        <v>1372</v>
      </c>
    </row>
    <row r="325" spans="1:4">
      <c r="A325" s="4" t="s">
        <v>1017</v>
      </c>
      <c r="B325" s="4" t="s">
        <v>1373</v>
      </c>
    </row>
  </sheetData>
  <mergeCells count="11">
    <mergeCell ref="A1:B1"/>
    <mergeCell ref="A316:C316"/>
    <mergeCell ref="B317:C317"/>
    <mergeCell ref="B318:C318"/>
    <mergeCell ref="B319:C319"/>
    <mergeCell ref="B320:C320"/>
    <mergeCell ref="B321:C321"/>
    <mergeCell ref="B322:C322"/>
    <mergeCell ref="B323:C323"/>
    <mergeCell ref="B324:C324"/>
    <mergeCell ref="B325:C325"/>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374</v>
      </c>
      <c r="C1" s="2" t="s">
        <v>1</v>
      </c>
    </row>
    <row r="2" spans="1:5">
      <c r="C2" s="2" t="s">
        <v>2</v>
      </c>
      <c r="D2" s="2" t="s">
        <v>37</v>
      </c>
      <c r="E2" s="2" t="s">
        <v>38</v>
      </c>
    </row>
    <row r="3" spans="1:5">
      <c r="A3" s="3" t="s">
        <v>1173</v>
      </c>
    </row>
    <row r="4" spans="1:5">
      <c r="A4" s="4" t="s">
        <v>1375</v>
      </c>
      <c r="B4" s="4" t="s">
        <v>55</v>
      </c>
      <c r="C4" s="7" t="n">
        <v>184</v>
      </c>
      <c r="D4" s="7" t="n">
        <v>37</v>
      </c>
      <c r="E4" s="7" t="n">
        <v>-404</v>
      </c>
    </row>
    <row r="5" spans="1:5">
      <c r="A5" s="4" t="s">
        <v>1376</v>
      </c>
      <c r="C5" s="6" t="n">
        <v>176</v>
      </c>
      <c r="D5" s="6" t="n">
        <v>-152</v>
      </c>
      <c r="E5" s="6" t="n">
        <v>-130</v>
      </c>
    </row>
    <row r="6" spans="1:5">
      <c r="A6" s="4" t="s">
        <v>1377</v>
      </c>
      <c r="B6" s="4" t="s">
        <v>61</v>
      </c>
      <c r="C6" s="6" t="n">
        <v>-9</v>
      </c>
      <c r="D6" s="6" t="n">
        <v>-85</v>
      </c>
      <c r="E6" s="6" t="n">
        <v>86</v>
      </c>
    </row>
    <row r="7" spans="1:5">
      <c r="A7" s="4" t="s">
        <v>1378</v>
      </c>
    </row>
    <row r="8" spans="1:5">
      <c r="A8" s="3" t="s">
        <v>1173</v>
      </c>
    </row>
    <row r="9" spans="1:5">
      <c r="A9" s="4" t="s">
        <v>1375</v>
      </c>
      <c r="B9" s="4" t="s">
        <v>55</v>
      </c>
      <c r="C9" s="6" t="n">
        <v>230</v>
      </c>
      <c r="D9" s="6" t="n">
        <v>245</v>
      </c>
      <c r="E9" s="6" t="n">
        <v>-481</v>
      </c>
    </row>
    <row r="10" spans="1:5">
      <c r="A10" s="4" t="s">
        <v>1376</v>
      </c>
      <c r="C10" s="6" t="n">
        <v>187</v>
      </c>
      <c r="D10" s="6" t="n">
        <v>-136</v>
      </c>
      <c r="E10" s="6" t="n">
        <v>-115</v>
      </c>
    </row>
    <row r="11" spans="1:5">
      <c r="A11" s="4" t="s">
        <v>1377</v>
      </c>
      <c r="B11" s="4" t="s">
        <v>61</v>
      </c>
      <c r="C11" s="6" t="n">
        <v>4</v>
      </c>
      <c r="D11" s="6" t="n">
        <v>-4</v>
      </c>
      <c r="E11" s="6" t="n">
        <v>5</v>
      </c>
    </row>
    <row r="12" spans="1:5">
      <c r="A12" s="4" t="s">
        <v>1379</v>
      </c>
    </row>
    <row r="13" spans="1:5">
      <c r="A13" s="3" t="s">
        <v>1173</v>
      </c>
    </row>
    <row r="14" spans="1:5">
      <c r="A14" s="4" t="s">
        <v>1376</v>
      </c>
      <c r="C14" s="6" t="n">
        <v>203</v>
      </c>
      <c r="D14" s="6" t="n">
        <v>-130</v>
      </c>
      <c r="E14" s="6" t="n">
        <v>-58</v>
      </c>
    </row>
    <row r="15" spans="1:5">
      <c r="A15" s="4" t="s">
        <v>1380</v>
      </c>
    </row>
    <row r="16" spans="1:5">
      <c r="A16" s="3" t="s">
        <v>1173</v>
      </c>
    </row>
    <row r="17" spans="1:5">
      <c r="A17" s="4" t="s">
        <v>1376</v>
      </c>
      <c r="C17" s="6" t="n">
        <v>-15</v>
      </c>
      <c r="D17" s="6" t="n">
        <v>-13</v>
      </c>
      <c r="E17" s="6" t="n">
        <v>-47</v>
      </c>
    </row>
    <row r="18" spans="1:5">
      <c r="A18" s="4" t="s">
        <v>1381</v>
      </c>
    </row>
    <row r="19" spans="1:5">
      <c r="A19" s="3" t="s">
        <v>1173</v>
      </c>
    </row>
    <row r="20" spans="1:5">
      <c r="A20" s="4" t="s">
        <v>1376</v>
      </c>
      <c r="C20" s="6" t="n">
        <v>-1</v>
      </c>
      <c r="D20" s="6" t="n">
        <v>7</v>
      </c>
      <c r="E20" s="6" t="n">
        <v>-10</v>
      </c>
    </row>
    <row r="21" spans="1:5">
      <c r="A21" s="4" t="s">
        <v>1262</v>
      </c>
    </row>
    <row r="22" spans="1:5">
      <c r="A22" s="3" t="s">
        <v>1173</v>
      </c>
    </row>
    <row r="23" spans="1:5">
      <c r="A23" s="4" t="s">
        <v>1375</v>
      </c>
      <c r="B23" s="4" t="s">
        <v>1183</v>
      </c>
      <c r="C23" s="6" t="n">
        <v>-46</v>
      </c>
      <c r="D23" s="6" t="n">
        <v>-208</v>
      </c>
      <c r="E23" s="6" t="n">
        <v>77</v>
      </c>
    </row>
    <row r="24" spans="1:5">
      <c r="A24" s="4" t="s">
        <v>1376</v>
      </c>
      <c r="B24" s="4" t="s">
        <v>70</v>
      </c>
      <c r="C24" s="6" t="n">
        <v>-11</v>
      </c>
      <c r="D24" s="6" t="n">
        <v>-16</v>
      </c>
      <c r="E24" s="6" t="n">
        <v>-15</v>
      </c>
    </row>
    <row r="25" spans="1:5">
      <c r="A25" s="4" t="s">
        <v>1377</v>
      </c>
      <c r="B25" s="4" t="s">
        <v>1184</v>
      </c>
      <c r="C25" s="6" t="n">
        <v>-13</v>
      </c>
      <c r="D25" s="6" t="n">
        <v>-81</v>
      </c>
      <c r="E25" s="6" t="n">
        <v>81</v>
      </c>
    </row>
    <row r="26" spans="1:5">
      <c r="A26" s="4" t="s">
        <v>31</v>
      </c>
    </row>
    <row r="27" spans="1:5">
      <c r="A27" s="3" t="s">
        <v>1173</v>
      </c>
    </row>
    <row r="28" spans="1:5">
      <c r="A28" s="4" t="s">
        <v>1375</v>
      </c>
      <c r="B28" s="4" t="s">
        <v>74</v>
      </c>
      <c r="C28" s="6" t="n">
        <v>-3</v>
      </c>
      <c r="D28" s="6" t="n">
        <v>-6</v>
      </c>
      <c r="E28" s="6" t="n">
        <v>9</v>
      </c>
    </row>
    <row r="29" spans="1:5">
      <c r="A29" s="4" t="s">
        <v>1376</v>
      </c>
      <c r="C29" s="6" t="n">
        <v>-1</v>
      </c>
      <c r="D29" s="6" t="n">
        <v>5</v>
      </c>
      <c r="E29" s="6" t="n">
        <v>0</v>
      </c>
    </row>
    <row r="30" spans="1:5">
      <c r="A30" s="4" t="s">
        <v>1377</v>
      </c>
      <c r="B30" s="4" t="s">
        <v>75</v>
      </c>
      <c r="C30" s="6" t="n">
        <v>-9</v>
      </c>
      <c r="D30" s="6" t="n">
        <v>-85</v>
      </c>
      <c r="E30" s="6" t="n">
        <v>86</v>
      </c>
    </row>
    <row r="31" spans="1:5">
      <c r="A31" s="4" t="s">
        <v>1382</v>
      </c>
    </row>
    <row r="32" spans="1:5">
      <c r="A32" s="3" t="s">
        <v>1173</v>
      </c>
    </row>
    <row r="33" spans="1:5">
      <c r="A33" s="4" t="s">
        <v>1375</v>
      </c>
      <c r="B33" s="4" t="s">
        <v>74</v>
      </c>
      <c r="C33" s="6" t="n">
        <v>0</v>
      </c>
      <c r="D33" s="6" t="n">
        <v>4</v>
      </c>
      <c r="E33" s="6" t="n">
        <v>0</v>
      </c>
    </row>
    <row r="34" spans="1:5">
      <c r="A34" s="4" t="s">
        <v>1376</v>
      </c>
      <c r="C34" s="6" t="n">
        <v>-1</v>
      </c>
      <c r="D34" s="6" t="n">
        <v>5</v>
      </c>
      <c r="E34" s="6" t="n">
        <v>0</v>
      </c>
    </row>
    <row r="35" spans="1:5">
      <c r="A35" s="4" t="s">
        <v>1377</v>
      </c>
      <c r="B35" s="4" t="s">
        <v>75</v>
      </c>
      <c r="C35" s="6" t="n">
        <v>4</v>
      </c>
      <c r="D35" s="6" t="n">
        <v>-4</v>
      </c>
      <c r="E35" s="6" t="n">
        <v>5</v>
      </c>
    </row>
    <row r="36" spans="1:5">
      <c r="A36" s="4" t="s">
        <v>1383</v>
      </c>
    </row>
    <row r="37" spans="1:5">
      <c r="A37" s="3" t="s">
        <v>1173</v>
      </c>
    </row>
    <row r="38" spans="1:5">
      <c r="A38" s="4" t="s">
        <v>1376</v>
      </c>
      <c r="C38" s="6" t="n">
        <v>-1</v>
      </c>
      <c r="D38" s="6" t="n">
        <v>5</v>
      </c>
      <c r="E38" s="6" t="n">
        <v>0</v>
      </c>
    </row>
    <row r="39" spans="1:5">
      <c r="A39" s="4" t="s">
        <v>1384</v>
      </c>
    </row>
    <row r="40" spans="1:5">
      <c r="A40" s="3" t="s">
        <v>1173</v>
      </c>
    </row>
    <row r="41" spans="1:5">
      <c r="A41" s="4" t="s">
        <v>1375</v>
      </c>
      <c r="B41" s="4" t="s">
        <v>1385</v>
      </c>
      <c r="C41" s="6" t="n">
        <v>-3</v>
      </c>
      <c r="D41" s="6" t="n">
        <v>-10</v>
      </c>
      <c r="E41" s="6" t="n">
        <v>9</v>
      </c>
    </row>
    <row r="42" spans="1:5">
      <c r="A42" s="4" t="s">
        <v>1376</v>
      </c>
      <c r="B42" s="4" t="s">
        <v>77</v>
      </c>
      <c r="C42" s="6" t="n">
        <v>0</v>
      </c>
      <c r="D42" s="6" t="n">
        <v>0</v>
      </c>
      <c r="E42" s="6" t="n">
        <v>0</v>
      </c>
    </row>
    <row r="43" spans="1:5">
      <c r="A43" s="4" t="s">
        <v>1377</v>
      </c>
      <c r="B43" s="4" t="s">
        <v>998</v>
      </c>
      <c r="C43" s="6" t="n">
        <v>-13</v>
      </c>
      <c r="D43" s="6" t="n">
        <v>-81</v>
      </c>
      <c r="E43" s="6" t="n">
        <v>81</v>
      </c>
    </row>
    <row r="44" spans="1:5">
      <c r="A44" s="4" t="s">
        <v>35</v>
      </c>
    </row>
    <row r="45" spans="1:5">
      <c r="A45" s="3" t="s">
        <v>1173</v>
      </c>
    </row>
    <row r="46" spans="1:5">
      <c r="A46" s="4" t="s">
        <v>1375</v>
      </c>
      <c r="B46" s="4" t="s">
        <v>173</v>
      </c>
      <c r="C46" s="6" t="n">
        <v>10</v>
      </c>
      <c r="D46" s="6" t="n">
        <v>-50</v>
      </c>
      <c r="E46" s="6" t="n">
        <v>66</v>
      </c>
    </row>
    <row r="47" spans="1:5">
      <c r="A47" s="4" t="s">
        <v>1376</v>
      </c>
      <c r="C47" s="6" t="n">
        <v>6</v>
      </c>
      <c r="D47" s="6" t="n">
        <v>-13</v>
      </c>
      <c r="E47" s="6" t="n">
        <v>-16</v>
      </c>
    </row>
    <row r="48" spans="1:5">
      <c r="A48" s="4" t="s">
        <v>1386</v>
      </c>
    </row>
    <row r="49" spans="1:5">
      <c r="A49" s="3" t="s">
        <v>1173</v>
      </c>
    </row>
    <row r="50" spans="1:5">
      <c r="A50" s="4" t="s">
        <v>1375</v>
      </c>
      <c r="B50" s="4" t="s">
        <v>173</v>
      </c>
      <c r="C50" s="6" t="n">
        <v>16</v>
      </c>
      <c r="D50" s="6" t="n">
        <v>12</v>
      </c>
      <c r="E50" s="6" t="n">
        <v>-2</v>
      </c>
    </row>
    <row r="51" spans="1:5">
      <c r="A51" s="4" t="s">
        <v>1376</v>
      </c>
      <c r="C51" s="6" t="n">
        <v>6</v>
      </c>
      <c r="D51" s="6" t="n">
        <v>-12</v>
      </c>
      <c r="E51" s="6" t="n">
        <v>-16</v>
      </c>
    </row>
    <row r="52" spans="1:5">
      <c r="A52" s="4" t="s">
        <v>1387</v>
      </c>
    </row>
    <row r="53" spans="1:5">
      <c r="A53" s="3" t="s">
        <v>1173</v>
      </c>
    </row>
    <row r="54" spans="1:5">
      <c r="A54" s="4" t="s">
        <v>1376</v>
      </c>
      <c r="C54" s="6" t="n">
        <v>6</v>
      </c>
      <c r="D54" s="6" t="n">
        <v>2</v>
      </c>
      <c r="E54" s="6" t="n">
        <v>-2</v>
      </c>
    </row>
    <row r="55" spans="1:5">
      <c r="A55" s="4" t="s">
        <v>1388</v>
      </c>
    </row>
    <row r="56" spans="1:5">
      <c r="A56" s="3" t="s">
        <v>1173</v>
      </c>
    </row>
    <row r="57" spans="1:5">
      <c r="A57" s="4" t="s">
        <v>1376</v>
      </c>
      <c r="D57" s="6" t="n">
        <v>-14</v>
      </c>
      <c r="E57" s="6" t="n">
        <v>-14</v>
      </c>
    </row>
    <row r="58" spans="1:5">
      <c r="A58" s="4" t="s">
        <v>1265</v>
      </c>
    </row>
    <row r="59" spans="1:5">
      <c r="A59" s="3" t="s">
        <v>1173</v>
      </c>
    </row>
    <row r="60" spans="1:5">
      <c r="A60" s="4" t="s">
        <v>1375</v>
      </c>
      <c r="B60" s="4" t="s">
        <v>1013</v>
      </c>
      <c r="C60" s="6" t="n">
        <v>-6</v>
      </c>
      <c r="D60" s="6" t="n">
        <v>-62</v>
      </c>
      <c r="E60" s="6" t="n">
        <v>68</v>
      </c>
    </row>
    <row r="61" spans="1:5">
      <c r="A61" s="4" t="s">
        <v>1376</v>
      </c>
      <c r="B61" s="4" t="s">
        <v>1045</v>
      </c>
      <c r="C61" s="7" t="n">
        <v>0</v>
      </c>
      <c r="D61" s="7" t="n">
        <v>-1</v>
      </c>
      <c r="E61" s="7" t="n">
        <v>0</v>
      </c>
    </row>
    <row r="62" spans="1:5">
      <c r="A62" t="n"/>
    </row>
    <row r="63" spans="1:5">
      <c r="A63" s="4" t="s">
        <v>55</v>
      </c>
      <c r="B63" s="4" t="s">
        <v>1389</v>
      </c>
    </row>
    <row r="64" spans="1:5">
      <c r="A64" s="4" t="s">
        <v>61</v>
      </c>
      <c r="B64" s="4" t="s">
        <v>1390</v>
      </c>
    </row>
    <row r="65" spans="1:5">
      <c r="A65" s="4" t="s">
        <v>70</v>
      </c>
      <c r="B65" s="4" t="s">
        <v>1391</v>
      </c>
    </row>
    <row r="66" spans="1:5">
      <c r="A66" s="4" t="s">
        <v>74</v>
      </c>
      <c r="B66" s="4" t="s">
        <v>1392</v>
      </c>
    </row>
    <row r="67" spans="1:5">
      <c r="A67" s="4" t="s">
        <v>75</v>
      </c>
      <c r="B67" s="4" t="s">
        <v>1393</v>
      </c>
    </row>
    <row r="68" spans="1:5">
      <c r="A68" s="4" t="s">
        <v>77</v>
      </c>
      <c r="B68" s="4" t="s">
        <v>1394</v>
      </c>
    </row>
    <row r="69" spans="1:5">
      <c r="A69" s="4" t="s">
        <v>173</v>
      </c>
      <c r="B69" s="4" t="s">
        <v>1395</v>
      </c>
    </row>
    <row r="70" spans="1:5">
      <c r="A70" s="4" t="s">
        <v>1045</v>
      </c>
      <c r="B70" s="4" t="s">
        <v>1396</v>
      </c>
    </row>
  </sheetData>
  <mergeCells count="11">
    <mergeCell ref="A1:B2"/>
    <mergeCell ref="C1:E1"/>
    <mergeCell ref="A62:D62"/>
    <mergeCell ref="B63:D63"/>
    <mergeCell ref="B64:D64"/>
    <mergeCell ref="B65:D65"/>
    <mergeCell ref="B66:D66"/>
    <mergeCell ref="B67:D67"/>
    <mergeCell ref="B68:D68"/>
    <mergeCell ref="B69:D69"/>
    <mergeCell ref="B70:D70"/>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397</v>
      </c>
      <c r="C1" s="2" t="s">
        <v>1</v>
      </c>
    </row>
    <row r="2" spans="1:5">
      <c r="C2" s="2" t="s">
        <v>2</v>
      </c>
      <c r="D2" s="2" t="s">
        <v>37</v>
      </c>
      <c r="E2" s="2" t="s">
        <v>38</v>
      </c>
    </row>
    <row r="3" spans="1:5">
      <c r="A3" s="3" t="s">
        <v>1173</v>
      </c>
    </row>
    <row r="4" spans="1:5">
      <c r="A4" s="4" t="s">
        <v>1398</v>
      </c>
      <c r="B4" s="4" t="s">
        <v>55</v>
      </c>
      <c r="C4" s="7" t="n">
        <v>-5</v>
      </c>
      <c r="D4" s="7" t="n">
        <v>-248</v>
      </c>
      <c r="E4" s="7" t="n">
        <v>-83</v>
      </c>
    </row>
    <row r="5" spans="1:5">
      <c r="A5" s="4" t="s">
        <v>1379</v>
      </c>
    </row>
    <row r="6" spans="1:5">
      <c r="A6" s="3" t="s">
        <v>1173</v>
      </c>
    </row>
    <row r="7" spans="1:5">
      <c r="A7" s="4" t="s">
        <v>1398</v>
      </c>
      <c r="B7" s="4" t="s">
        <v>55</v>
      </c>
      <c r="C7" s="6" t="n">
        <v>24</v>
      </c>
      <c r="D7" s="6" t="n">
        <v>-310</v>
      </c>
      <c r="E7" s="6" t="n">
        <v>-45</v>
      </c>
    </row>
    <row r="8" spans="1:5">
      <c r="A8" s="4" t="s">
        <v>1380</v>
      </c>
    </row>
    <row r="9" spans="1:5">
      <c r="A9" s="3" t="s">
        <v>1173</v>
      </c>
    </row>
    <row r="10" spans="1:5">
      <c r="A10" s="4" t="s">
        <v>1398</v>
      </c>
      <c r="B10" s="4" t="s">
        <v>55</v>
      </c>
      <c r="C10" s="6" t="n">
        <v>-14</v>
      </c>
      <c r="D10" s="6" t="n">
        <v>-51</v>
      </c>
      <c r="E10" s="6" t="n">
        <v>-9</v>
      </c>
    </row>
    <row r="11" spans="1:5">
      <c r="A11" s="4" t="s">
        <v>1381</v>
      </c>
    </row>
    <row r="12" spans="1:5">
      <c r="A12" s="3" t="s">
        <v>1173</v>
      </c>
    </row>
    <row r="13" spans="1:5">
      <c r="A13" s="4" t="s">
        <v>1398</v>
      </c>
      <c r="B13" s="4" t="s">
        <v>55</v>
      </c>
      <c r="C13" s="6" t="n">
        <v>-14</v>
      </c>
      <c r="D13" s="6" t="n">
        <v>113</v>
      </c>
      <c r="E13" s="6" t="n">
        <v>-29</v>
      </c>
    </row>
    <row r="14" spans="1:5">
      <c r="A14" s="4" t="s">
        <v>1262</v>
      </c>
    </row>
    <row r="15" spans="1:5">
      <c r="A15" s="3" t="s">
        <v>1173</v>
      </c>
    </row>
    <row r="16" spans="1:5">
      <c r="A16" s="4" t="s">
        <v>1398</v>
      </c>
      <c r="B16" s="4" t="s">
        <v>1399</v>
      </c>
      <c r="C16" s="6" t="n">
        <v>-1</v>
      </c>
      <c r="D16" s="6" t="n">
        <v>0</v>
      </c>
      <c r="E16" s="6" t="n">
        <v>0</v>
      </c>
    </row>
    <row r="17" spans="1:5">
      <c r="A17" s="4" t="s">
        <v>31</v>
      </c>
    </row>
    <row r="18" spans="1:5">
      <c r="A18" s="3" t="s">
        <v>1173</v>
      </c>
    </row>
    <row r="19" spans="1:5">
      <c r="A19" s="4" t="s">
        <v>1398</v>
      </c>
      <c r="B19" s="4" t="s">
        <v>70</v>
      </c>
      <c r="C19" s="6" t="n">
        <v>-13</v>
      </c>
      <c r="D19" s="6" t="n">
        <v>105</v>
      </c>
      <c r="E19" s="6" t="n">
        <v>-16</v>
      </c>
    </row>
    <row r="20" spans="1:5">
      <c r="A20" s="4" t="s">
        <v>1382</v>
      </c>
    </row>
    <row r="21" spans="1:5">
      <c r="A21" s="3" t="s">
        <v>1173</v>
      </c>
    </row>
    <row r="22" spans="1:5">
      <c r="A22" s="4" t="s">
        <v>1398</v>
      </c>
      <c r="B22" s="4" t="s">
        <v>1400</v>
      </c>
      <c r="C22" s="6" t="n">
        <v>-13</v>
      </c>
      <c r="D22" s="6" t="n">
        <v>105</v>
      </c>
      <c r="E22" s="6" t="n">
        <v>-16</v>
      </c>
    </row>
    <row r="23" spans="1:5">
      <c r="A23" s="4" t="s">
        <v>1386</v>
      </c>
    </row>
    <row r="24" spans="1:5">
      <c r="A24" s="3" t="s">
        <v>1173</v>
      </c>
    </row>
    <row r="25" spans="1:5">
      <c r="A25" s="4" t="s">
        <v>1398</v>
      </c>
      <c r="C25" s="6" t="n">
        <v>6</v>
      </c>
      <c r="D25" s="6" t="n">
        <v>0</v>
      </c>
      <c r="E25" s="6" t="n">
        <v>0</v>
      </c>
    </row>
    <row r="26" spans="1:5">
      <c r="A26" s="4" t="s">
        <v>1387</v>
      </c>
    </row>
    <row r="27" spans="1:5">
      <c r="A27" s="3" t="s">
        <v>1173</v>
      </c>
    </row>
    <row r="28" spans="1:5">
      <c r="A28" s="4" t="s">
        <v>1398</v>
      </c>
      <c r="C28" s="7" t="n">
        <v>6</v>
      </c>
      <c r="D28" s="7" t="n">
        <v>0</v>
      </c>
      <c r="E28" s="7" t="n">
        <v>0</v>
      </c>
    </row>
    <row r="29" spans="1:5">
      <c r="A29" t="n"/>
    </row>
    <row r="30" spans="1:5">
      <c r="A30" s="4" t="s">
        <v>55</v>
      </c>
      <c r="B30" s="4" t="s">
        <v>1401</v>
      </c>
    </row>
    <row r="31" spans="1:5">
      <c r="A31" s="4" t="s">
        <v>61</v>
      </c>
      <c r="B31" s="4" t="s">
        <v>1391</v>
      </c>
    </row>
    <row r="32" spans="1:5">
      <c r="A32" s="4" t="s">
        <v>70</v>
      </c>
      <c r="B32" s="4" t="s">
        <v>1402</v>
      </c>
    </row>
    <row r="33" spans="1:5">
      <c r="A33" s="4" t="s">
        <v>74</v>
      </c>
      <c r="B33" s="4" t="s">
        <v>1403</v>
      </c>
    </row>
  </sheetData>
  <mergeCells count="7">
    <mergeCell ref="A1:B2"/>
    <mergeCell ref="C1:E1"/>
    <mergeCell ref="A29:D29"/>
    <mergeCell ref="B30:D30"/>
    <mergeCell ref="B31:D31"/>
    <mergeCell ref="B32:D32"/>
    <mergeCell ref="B33:D33"/>
  </mergeCells>
  <pageMargins bottom="1" footer="0.5" header="0.5" left="0.75" right="0.75" top="1"/>
</worksheet>
</file>

<file path=xl/worksheets/sheet85.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04</v>
      </c>
      <c r="C1" s="2" t="s">
        <v>813</v>
      </c>
      <c r="K1" s="2" t="s">
        <v>1</v>
      </c>
    </row>
    <row r="2" spans="1:13">
      <c r="C2" s="2" t="s">
        <v>2</v>
      </c>
      <c r="D2" s="2" t="s">
        <v>609</v>
      </c>
      <c r="E2" s="2" t="s">
        <v>4</v>
      </c>
      <c r="F2" s="2" t="s">
        <v>608</v>
      </c>
      <c r="G2" s="2" t="s">
        <v>37</v>
      </c>
      <c r="H2" s="2" t="s">
        <v>843</v>
      </c>
      <c r="I2" s="2" t="s">
        <v>844</v>
      </c>
      <c r="J2" s="2" t="s">
        <v>845</v>
      </c>
      <c r="K2" s="2" t="s">
        <v>2</v>
      </c>
      <c r="L2" s="2" t="s">
        <v>37</v>
      </c>
      <c r="M2" s="2" t="s">
        <v>38</v>
      </c>
    </row>
    <row r="3" spans="1:13">
      <c r="A3" s="3" t="s">
        <v>319</v>
      </c>
    </row>
    <row r="4" spans="1:13">
      <c r="A4" s="4" t="s">
        <v>58</v>
      </c>
      <c r="C4" s="7" t="n">
        <v>357</v>
      </c>
      <c r="D4" s="7" t="n">
        <v>593</v>
      </c>
      <c r="E4" s="7" t="n">
        <v>413</v>
      </c>
      <c r="F4" s="7" t="n">
        <v>536</v>
      </c>
      <c r="G4" s="7" t="n">
        <v>243</v>
      </c>
      <c r="H4" s="7" t="n">
        <v>529</v>
      </c>
      <c r="I4" s="7" t="n">
        <v>159</v>
      </c>
      <c r="J4" s="7" t="n">
        <v>379</v>
      </c>
      <c r="K4" s="7" t="n">
        <v>1899</v>
      </c>
      <c r="L4" s="7" t="n">
        <v>1310</v>
      </c>
      <c r="M4" s="7" t="n">
        <v>1697</v>
      </c>
    </row>
    <row r="5" spans="1:13">
      <c r="A5" s="4" t="s">
        <v>1405</v>
      </c>
      <c r="K5" s="11" t="n">
        <v>592.4</v>
      </c>
      <c r="L5" s="11" t="n">
        <v>582.7</v>
      </c>
      <c r="M5" s="11" t="n">
        <v>578.7</v>
      </c>
    </row>
    <row r="6" spans="1:13">
      <c r="A6" s="4" t="s">
        <v>1406</v>
      </c>
      <c r="B6" s="4" t="s">
        <v>55</v>
      </c>
      <c r="K6" s="11" t="n">
        <v>1.3</v>
      </c>
      <c r="L6" s="11" t="n">
        <v>1.8</v>
      </c>
      <c r="M6" s="11" t="n">
        <v>0.8</v>
      </c>
    </row>
    <row r="7" spans="1:13">
      <c r="A7" s="4" t="s">
        <v>1407</v>
      </c>
      <c r="K7" s="11" t="n">
        <v>593.7</v>
      </c>
      <c r="L7" s="11" t="n">
        <v>584.5</v>
      </c>
      <c r="M7" s="11" t="n">
        <v>579.5</v>
      </c>
    </row>
    <row r="8" spans="1:13">
      <c r="A8" s="4" t="s">
        <v>1408</v>
      </c>
      <c r="C8" s="8" t="n">
        <v>0.6</v>
      </c>
      <c r="D8" s="7" t="n">
        <v>1</v>
      </c>
      <c r="E8" s="8" t="n">
        <v>0.7</v>
      </c>
      <c r="F8" s="8" t="n">
        <v>0.91</v>
      </c>
      <c r="G8" s="8" t="n">
        <v>0.42</v>
      </c>
      <c r="H8" s="8" t="n">
        <v>0.91</v>
      </c>
      <c r="I8" s="8" t="n">
        <v>0.27</v>
      </c>
      <c r="J8" s="8" t="n">
        <v>0.65</v>
      </c>
      <c r="K8" s="8" t="n">
        <v>3.21</v>
      </c>
      <c r="L8" s="8" t="n">
        <v>2.25</v>
      </c>
      <c r="M8" s="8" t="n">
        <v>2.93</v>
      </c>
    </row>
    <row r="9" spans="1:13">
      <c r="A9" s="4" t="s">
        <v>1409</v>
      </c>
      <c r="C9" s="8" t="n">
        <v>0.6</v>
      </c>
      <c r="D9" s="7" t="n">
        <v>1</v>
      </c>
      <c r="E9" s="8" t="n">
        <v>0.7</v>
      </c>
      <c r="F9" s="8" t="n">
        <v>0.91</v>
      </c>
      <c r="G9" s="8" t="n">
        <v>0.42</v>
      </c>
      <c r="H9" s="8" t="n">
        <v>0.9</v>
      </c>
      <c r="I9" s="8" t="n">
        <v>0.27</v>
      </c>
      <c r="J9" s="8" t="n">
        <v>0.65</v>
      </c>
      <c r="K9" s="8" t="n">
        <v>3.2</v>
      </c>
      <c r="L9" s="8" t="n">
        <v>2.24</v>
      </c>
      <c r="M9" s="8" t="n">
        <v>2.93</v>
      </c>
    </row>
    <row r="10" spans="1:13">
      <c r="A10" t="n"/>
    </row>
    <row r="11" spans="1:13">
      <c r="A11" s="4" t="s">
        <v>55</v>
      </c>
      <c r="B11" s="4" t="s">
        <v>1410</v>
      </c>
    </row>
  </sheetData>
  <mergeCells count="5">
    <mergeCell ref="A1:B2"/>
    <mergeCell ref="C1:J1"/>
    <mergeCell ref="K1:M1"/>
    <mergeCell ref="A10:L10"/>
    <mergeCell ref="B11:L1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411</v>
      </c>
      <c r="B1" s="2" t="s">
        <v>607</v>
      </c>
      <c r="F1" s="2" t="s">
        <v>813</v>
      </c>
      <c r="H1" s="2" t="s">
        <v>1</v>
      </c>
    </row>
    <row r="2" spans="1:10">
      <c r="B2" s="2" t="s">
        <v>1412</v>
      </c>
      <c r="C2" s="2" t="s">
        <v>712</v>
      </c>
      <c r="D2" s="2" t="s">
        <v>1413</v>
      </c>
      <c r="E2" s="2" t="s">
        <v>1414</v>
      </c>
      <c r="F2" s="2" t="s">
        <v>717</v>
      </c>
      <c r="G2" s="2" t="s">
        <v>1415</v>
      </c>
      <c r="H2" s="2" t="s">
        <v>715</v>
      </c>
      <c r="I2" s="2" t="s">
        <v>716</v>
      </c>
      <c r="J2" s="2" t="s">
        <v>717</v>
      </c>
    </row>
    <row r="3" spans="1:10">
      <c r="A3" s="3" t="s">
        <v>1416</v>
      </c>
    </row>
    <row r="4" spans="1:10">
      <c r="A4" s="4" t="s">
        <v>1417</v>
      </c>
      <c r="H4" s="7" t="n">
        <v>56</v>
      </c>
      <c r="I4" s="7" t="n">
        <v>46</v>
      </c>
      <c r="J4" s="7" t="n">
        <v>14</v>
      </c>
    </row>
    <row r="5" spans="1:10">
      <c r="A5" s="4" t="s">
        <v>1418</v>
      </c>
      <c r="H5" s="6" t="n">
        <v>83</v>
      </c>
      <c r="I5" s="6" t="n">
        <v>60</v>
      </c>
      <c r="J5" s="6" t="n">
        <v>33</v>
      </c>
    </row>
    <row r="6" spans="1:10">
      <c r="A6" s="4" t="s">
        <v>1419</v>
      </c>
      <c r="H6" s="6" t="n">
        <v>234</v>
      </c>
      <c r="I6" s="6" t="n">
        <v>126</v>
      </c>
    </row>
    <row r="7" spans="1:10">
      <c r="A7" s="4" t="s">
        <v>1420</v>
      </c>
      <c r="H7" s="6" t="n">
        <v>162</v>
      </c>
      <c r="I7" s="6" t="n">
        <v>39</v>
      </c>
    </row>
    <row r="8" spans="1:10">
      <c r="A8" s="4" t="s">
        <v>260</v>
      </c>
      <c r="H8" s="6" t="n">
        <v>0</v>
      </c>
      <c r="I8" s="6" t="n">
        <v>85</v>
      </c>
      <c r="J8" s="6" t="n">
        <v>160</v>
      </c>
    </row>
    <row r="9" spans="1:10">
      <c r="A9" s="4" t="s">
        <v>1421</v>
      </c>
      <c r="I9" s="6" t="n">
        <v>42</v>
      </c>
    </row>
    <row r="10" spans="1:10">
      <c r="A10" s="4" t="s">
        <v>1422</v>
      </c>
    </row>
    <row r="11" spans="1:10">
      <c r="A11" s="3" t="s">
        <v>1416</v>
      </c>
    </row>
    <row r="12" spans="1:10">
      <c r="A12" s="4" t="s">
        <v>1419</v>
      </c>
      <c r="H12" s="6" t="n">
        <v>72</v>
      </c>
      <c r="I12" s="6" t="n">
        <v>87</v>
      </c>
    </row>
    <row r="13" spans="1:10">
      <c r="A13" s="4" t="s">
        <v>1423</v>
      </c>
    </row>
    <row r="14" spans="1:10">
      <c r="A14" s="3" t="s">
        <v>1416</v>
      </c>
    </row>
    <row r="15" spans="1:10">
      <c r="A15" s="4" t="s">
        <v>1424</v>
      </c>
      <c r="C15" s="7" t="n">
        <v>84</v>
      </c>
    </row>
    <row r="16" spans="1:10">
      <c r="A16" s="4" t="s">
        <v>260</v>
      </c>
      <c r="C16" s="6" t="n">
        <v>84</v>
      </c>
      <c r="E16" s="7" t="n">
        <v>47</v>
      </c>
    </row>
    <row r="17" spans="1:10">
      <c r="A17" s="4" t="s">
        <v>1425</v>
      </c>
      <c r="G17" s="7" t="n">
        <v>473</v>
      </c>
    </row>
    <row r="18" spans="1:10">
      <c r="A18" s="4" t="s">
        <v>1425</v>
      </c>
      <c r="D18" s="7" t="n">
        <v>155</v>
      </c>
    </row>
    <row r="19" spans="1:10">
      <c r="A19" s="4" t="s">
        <v>1426</v>
      </c>
      <c r="D19" s="7" t="n">
        <v>6</v>
      </c>
    </row>
    <row r="20" spans="1:10">
      <c r="A20" s="4" t="s">
        <v>1427</v>
      </c>
    </row>
    <row r="21" spans="1:10">
      <c r="A21" s="3" t="s">
        <v>1416</v>
      </c>
    </row>
    <row r="22" spans="1:10">
      <c r="A22" s="4" t="s">
        <v>1428</v>
      </c>
      <c r="B22" s="4" t="s">
        <v>1429</v>
      </c>
    </row>
    <row r="23" spans="1:10">
      <c r="A23" s="4" t="s">
        <v>777</v>
      </c>
      <c r="B23" s="6" t="n">
        <v>600</v>
      </c>
    </row>
    <row r="24" spans="1:10">
      <c r="A24" s="4" t="s">
        <v>1430</v>
      </c>
      <c r="B24" s="6" t="n">
        <v>4</v>
      </c>
    </row>
    <row r="25" spans="1:10">
      <c r="A25" s="4" t="s">
        <v>1431</v>
      </c>
      <c r="B25" s="4" t="s">
        <v>1432</v>
      </c>
    </row>
    <row r="26" spans="1:10">
      <c r="A26" s="4" t="s">
        <v>1433</v>
      </c>
    </row>
    <row r="27" spans="1:10">
      <c r="A27" s="3" t="s">
        <v>1416</v>
      </c>
    </row>
    <row r="28" spans="1:10">
      <c r="A28" s="4" t="s">
        <v>1428</v>
      </c>
      <c r="B28" s="4" t="s">
        <v>1434</v>
      </c>
    </row>
    <row r="29" spans="1:10">
      <c r="A29" s="4" t="s">
        <v>1435</v>
      </c>
    </row>
    <row r="30" spans="1:10">
      <c r="A30" s="3" t="s">
        <v>1416</v>
      </c>
    </row>
    <row r="31" spans="1:10">
      <c r="A31" s="4" t="s">
        <v>1428</v>
      </c>
      <c r="B31" s="4" t="s">
        <v>1436</v>
      </c>
    </row>
    <row r="32" spans="1:10">
      <c r="A32" s="4" t="s">
        <v>1437</v>
      </c>
    </row>
    <row r="33" spans="1:10">
      <c r="A33" s="3" t="s">
        <v>1416</v>
      </c>
    </row>
    <row r="34" spans="1:10">
      <c r="A34" s="4" t="s">
        <v>1428</v>
      </c>
      <c r="B34" s="4" t="s">
        <v>1438</v>
      </c>
    </row>
    <row r="35" spans="1:10">
      <c r="A35" s="4" t="s">
        <v>1439</v>
      </c>
    </row>
    <row r="36" spans="1:10">
      <c r="A36" s="3" t="s">
        <v>1416</v>
      </c>
    </row>
    <row r="37" spans="1:10">
      <c r="A37" s="4" t="s">
        <v>1440</v>
      </c>
      <c r="E37" s="6" t="n">
        <v>25</v>
      </c>
      <c r="F37" s="7" t="n">
        <v>4</v>
      </c>
    </row>
    <row r="38" spans="1:10">
      <c r="A38" s="4" t="s">
        <v>1441</v>
      </c>
      <c r="C38" s="6" t="n">
        <v>34</v>
      </c>
      <c r="E38" s="6" t="n">
        <v>14</v>
      </c>
      <c r="F38" s="6" t="n">
        <v>2</v>
      </c>
    </row>
    <row r="39" spans="1:10">
      <c r="A39" s="4" t="s">
        <v>1421</v>
      </c>
      <c r="E39" s="7" t="n">
        <v>2</v>
      </c>
    </row>
    <row r="40" spans="1:10">
      <c r="A40" s="4" t="s">
        <v>35</v>
      </c>
    </row>
    <row r="41" spans="1:10">
      <c r="A41" s="3" t="s">
        <v>1416</v>
      </c>
    </row>
    <row r="42" spans="1:10">
      <c r="A42" s="4" t="s">
        <v>1417</v>
      </c>
      <c r="H42" s="6" t="n">
        <v>23</v>
      </c>
      <c r="I42" s="6" t="n">
        <v>21</v>
      </c>
      <c r="J42" s="6" t="n">
        <v>22</v>
      </c>
    </row>
    <row r="43" spans="1:10">
      <c r="A43" s="4" t="s">
        <v>1418</v>
      </c>
      <c r="H43" s="6" t="n">
        <v>28</v>
      </c>
      <c r="I43" s="6" t="n">
        <v>20</v>
      </c>
      <c r="J43" s="6" t="n">
        <v>19</v>
      </c>
    </row>
    <row r="44" spans="1:10">
      <c r="A44" s="4" t="s">
        <v>1419</v>
      </c>
      <c r="H44" s="6" t="n">
        <v>8</v>
      </c>
      <c r="I44" s="6" t="n">
        <v>8</v>
      </c>
    </row>
    <row r="45" spans="1:10">
      <c r="A45" s="4" t="s">
        <v>260</v>
      </c>
      <c r="H45" s="6" t="n">
        <v>0</v>
      </c>
      <c r="I45" s="6" t="n">
        <v>1</v>
      </c>
      <c r="J45" s="7" t="n">
        <v>78</v>
      </c>
    </row>
    <row r="46" spans="1:10">
      <c r="A46" s="4" t="s">
        <v>1421</v>
      </c>
      <c r="I46" s="6" t="n">
        <v>3</v>
      </c>
    </row>
    <row r="47" spans="1:10">
      <c r="A47" s="4" t="s">
        <v>1442</v>
      </c>
    </row>
    <row r="48" spans="1:10">
      <c r="A48" s="3" t="s">
        <v>1416</v>
      </c>
    </row>
    <row r="49" spans="1:10">
      <c r="A49" s="4" t="s">
        <v>260</v>
      </c>
      <c r="C49" s="6" t="n">
        <v>17</v>
      </c>
      <c r="F49" s="6" t="n">
        <v>30</v>
      </c>
      <c r="G49" s="6" t="n">
        <v>78</v>
      </c>
    </row>
    <row r="50" spans="1:10">
      <c r="A50" s="4" t="s">
        <v>1443</v>
      </c>
      <c r="C50" s="6" t="n">
        <v>67</v>
      </c>
    </row>
    <row r="51" spans="1:10">
      <c r="A51" s="4" t="s">
        <v>1444</v>
      </c>
    </row>
    <row r="52" spans="1:10">
      <c r="A52" s="3" t="s">
        <v>1416</v>
      </c>
    </row>
    <row r="53" spans="1:10">
      <c r="A53" s="4" t="s">
        <v>1440</v>
      </c>
      <c r="C53" s="6" t="n">
        <v>59</v>
      </c>
      <c r="F53" s="6" t="n">
        <v>3</v>
      </c>
      <c r="G53" s="6" t="n">
        <v>74</v>
      </c>
    </row>
    <row r="54" spans="1:10">
      <c r="A54" s="4" t="s">
        <v>1441</v>
      </c>
      <c r="C54" s="6" t="n">
        <v>35</v>
      </c>
      <c r="F54" s="7" t="n">
        <v>2</v>
      </c>
      <c r="G54" s="7" t="n">
        <v>41</v>
      </c>
    </row>
    <row r="55" spans="1:10">
      <c r="A55" s="4" t="s">
        <v>1421</v>
      </c>
      <c r="C55" s="7" t="n">
        <v>3</v>
      </c>
    </row>
    <row r="56" spans="1:10">
      <c r="A56" s="4" t="s">
        <v>1445</v>
      </c>
    </row>
    <row r="57" spans="1:10">
      <c r="A57" s="3" t="s">
        <v>1416</v>
      </c>
    </row>
    <row r="58" spans="1:10">
      <c r="A58" s="4" t="s">
        <v>1446</v>
      </c>
      <c r="H58" s="7" t="n">
        <v>100</v>
      </c>
      <c r="I58" s="7" t="n">
        <v>110</v>
      </c>
    </row>
  </sheetData>
  <mergeCells count="4">
    <mergeCell ref="A1:A2"/>
    <mergeCell ref="B1:E1"/>
    <mergeCell ref="F1:G1"/>
    <mergeCell ref="H1:J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447</v>
      </c>
      <c r="C1" s="2" t="s">
        <v>2</v>
      </c>
      <c r="D1" s="2" t="s">
        <v>37</v>
      </c>
    </row>
    <row r="2" spans="1:4">
      <c r="A2" s="3" t="s">
        <v>1448</v>
      </c>
    </row>
    <row r="3" spans="1:4">
      <c r="A3" s="4" t="s">
        <v>1449</v>
      </c>
      <c r="B3" s="4" t="s">
        <v>55</v>
      </c>
      <c r="C3" s="7" t="n">
        <v>1258</v>
      </c>
      <c r="D3" s="7" t="n">
        <v>1408</v>
      </c>
    </row>
    <row r="4" spans="1:4">
      <c r="A4" s="4" t="s">
        <v>1450</v>
      </c>
      <c r="B4" s="4" t="s">
        <v>1399</v>
      </c>
      <c r="C4" s="6" t="n">
        <v>-11</v>
      </c>
      <c r="D4" s="6" t="n">
        <v>-6</v>
      </c>
    </row>
    <row r="5" spans="1:4">
      <c r="A5" s="4" t="s">
        <v>127</v>
      </c>
      <c r="C5" s="6" t="n">
        <v>4183</v>
      </c>
      <c r="D5" s="6" t="n">
        <v>4196</v>
      </c>
    </row>
    <row r="6" spans="1:4">
      <c r="A6" s="4" t="s">
        <v>1451</v>
      </c>
      <c r="C6" s="6" t="n">
        <v>2936</v>
      </c>
      <c r="D6" s="6" t="n">
        <v>2794</v>
      </c>
    </row>
    <row r="7" spans="1:4">
      <c r="A7" s="4" t="s">
        <v>1452</v>
      </c>
      <c r="C7" s="6" t="n">
        <v>12</v>
      </c>
      <c r="D7" s="6" t="n">
        <v>3</v>
      </c>
    </row>
    <row r="8" spans="1:4">
      <c r="A8" s="4" t="s">
        <v>1453</v>
      </c>
      <c r="C8" s="6" t="n">
        <v>592</v>
      </c>
      <c r="D8" s="6" t="n">
        <v>379</v>
      </c>
    </row>
    <row r="9" spans="1:4">
      <c r="A9" s="4" t="s">
        <v>31</v>
      </c>
    </row>
    <row r="10" spans="1:4">
      <c r="A10" s="3" t="s">
        <v>1448</v>
      </c>
    </row>
    <row r="11" spans="1:4">
      <c r="A11" s="4" t="s">
        <v>1449</v>
      </c>
      <c r="B11" s="4" t="s">
        <v>70</v>
      </c>
      <c r="C11" s="6" t="n">
        <v>548</v>
      </c>
      <c r="D11" s="6" t="n">
        <v>619</v>
      </c>
    </row>
    <row r="12" spans="1:4">
      <c r="A12" s="4" t="s">
        <v>1450</v>
      </c>
      <c r="B12" s="4" t="s">
        <v>1400</v>
      </c>
      <c r="C12" s="6" t="n">
        <v>-7</v>
      </c>
      <c r="D12" s="6" t="n">
        <v>-3</v>
      </c>
    </row>
    <row r="13" spans="1:4">
      <c r="A13" s="4" t="s">
        <v>127</v>
      </c>
      <c r="C13" s="6" t="n">
        <v>1945</v>
      </c>
      <c r="D13" s="6" t="n">
        <v>1930</v>
      </c>
    </row>
    <row r="14" spans="1:4">
      <c r="A14" s="4" t="s">
        <v>1451</v>
      </c>
      <c r="C14" s="6" t="n">
        <v>1404</v>
      </c>
      <c r="D14" s="6" t="n">
        <v>1314</v>
      </c>
    </row>
    <row r="15" spans="1:4">
      <c r="A15" s="4" t="s">
        <v>1452</v>
      </c>
      <c r="C15" s="6" t="n">
        <v>8</v>
      </c>
      <c r="D15" s="6" t="n">
        <v>6</v>
      </c>
    </row>
    <row r="16" spans="1:4">
      <c r="A16" s="4" t="s">
        <v>1453</v>
      </c>
      <c r="C16" s="6" t="n">
        <v>281</v>
      </c>
      <c r="D16" s="6" t="n">
        <v>170</v>
      </c>
    </row>
    <row r="17" spans="1:4">
      <c r="A17" s="4" t="s">
        <v>1454</v>
      </c>
    </row>
    <row r="18" spans="1:4">
      <c r="A18" s="3" t="s">
        <v>1448</v>
      </c>
    </row>
    <row r="19" spans="1:4">
      <c r="A19" s="4" t="s">
        <v>1455</v>
      </c>
      <c r="C19" s="6" t="n">
        <v>70</v>
      </c>
      <c r="D19" s="6" t="n">
        <v>86</v>
      </c>
    </row>
    <row r="20" spans="1:4">
      <c r="A20" s="4" t="s">
        <v>1449</v>
      </c>
      <c r="B20" s="4" t="s">
        <v>55</v>
      </c>
      <c r="C20" s="6" t="n">
        <v>0</v>
      </c>
      <c r="D20" s="6" t="n">
        <v>0</v>
      </c>
    </row>
    <row r="21" spans="1:4">
      <c r="A21" s="4" t="s">
        <v>1450</v>
      </c>
      <c r="B21" s="4" t="s">
        <v>55</v>
      </c>
      <c r="C21" s="6" t="n">
        <v>0</v>
      </c>
      <c r="D21" s="6" t="n">
        <v>0</v>
      </c>
    </row>
    <row r="22" spans="1:4">
      <c r="A22" s="4" t="s">
        <v>127</v>
      </c>
      <c r="C22" s="6" t="n">
        <v>70</v>
      </c>
      <c r="D22" s="6" t="n">
        <v>86</v>
      </c>
    </row>
    <row r="23" spans="1:4">
      <c r="A23" s="4" t="s">
        <v>1456</v>
      </c>
    </row>
    <row r="24" spans="1:4">
      <c r="A24" s="3" t="s">
        <v>1448</v>
      </c>
    </row>
    <row r="25" spans="1:4">
      <c r="A25" s="4" t="s">
        <v>1455</v>
      </c>
      <c r="C25" s="6" t="n">
        <v>70</v>
      </c>
      <c r="D25" s="6" t="n">
        <v>86</v>
      </c>
    </row>
    <row r="26" spans="1:4">
      <c r="A26" s="4" t="s">
        <v>1449</v>
      </c>
      <c r="B26" s="4" t="s">
        <v>70</v>
      </c>
      <c r="C26" s="6" t="n">
        <v>0</v>
      </c>
      <c r="D26" s="6" t="n">
        <v>0</v>
      </c>
    </row>
    <row r="27" spans="1:4">
      <c r="A27" s="4" t="s">
        <v>1450</v>
      </c>
      <c r="B27" s="4" t="s">
        <v>70</v>
      </c>
      <c r="C27" s="6" t="n">
        <v>0</v>
      </c>
      <c r="D27" s="6" t="n">
        <v>0</v>
      </c>
    </row>
    <row r="28" spans="1:4">
      <c r="A28" s="4" t="s">
        <v>127</v>
      </c>
      <c r="C28" s="6" t="n">
        <v>70</v>
      </c>
      <c r="D28" s="6" t="n">
        <v>86</v>
      </c>
    </row>
    <row r="29" spans="1:4">
      <c r="A29" s="4" t="s">
        <v>1457</v>
      </c>
    </row>
    <row r="30" spans="1:4">
      <c r="A30" s="3" t="s">
        <v>1448</v>
      </c>
    </row>
    <row r="31" spans="1:4">
      <c r="A31" s="4" t="s">
        <v>1455</v>
      </c>
      <c r="B31" s="4" t="s">
        <v>75</v>
      </c>
      <c r="C31" s="6" t="n">
        <v>14</v>
      </c>
      <c r="D31" s="6" t="n">
        <v>16</v>
      </c>
    </row>
    <row r="32" spans="1:4">
      <c r="A32" s="4" t="s">
        <v>1449</v>
      </c>
      <c r="B32" s="4" t="s">
        <v>1458</v>
      </c>
      <c r="C32" s="6" t="n">
        <v>0</v>
      </c>
      <c r="D32" s="6" t="n">
        <v>0</v>
      </c>
    </row>
    <row r="33" spans="1:4">
      <c r="A33" s="4" t="s">
        <v>1450</v>
      </c>
      <c r="B33" s="4" t="s">
        <v>1458</v>
      </c>
      <c r="C33" s="6" t="n">
        <v>0</v>
      </c>
      <c r="D33" s="6" t="n">
        <v>0</v>
      </c>
    </row>
    <row r="34" spans="1:4">
      <c r="A34" s="4" t="s">
        <v>127</v>
      </c>
      <c r="B34" s="4" t="s">
        <v>75</v>
      </c>
      <c r="C34" s="6" t="n">
        <v>14</v>
      </c>
      <c r="D34" s="6" t="n">
        <v>16</v>
      </c>
    </row>
    <row r="35" spans="1:4">
      <c r="A35" s="4" t="s">
        <v>1459</v>
      </c>
    </row>
    <row r="36" spans="1:4">
      <c r="A36" s="3" t="s">
        <v>1448</v>
      </c>
    </row>
    <row r="37" spans="1:4">
      <c r="A37" s="4" t="s">
        <v>1455</v>
      </c>
      <c r="B37" s="4" t="s">
        <v>77</v>
      </c>
      <c r="C37" s="6" t="n">
        <v>8</v>
      </c>
      <c r="D37" s="6" t="n">
        <v>6</v>
      </c>
    </row>
    <row r="38" spans="1:4">
      <c r="A38" s="4" t="s">
        <v>1449</v>
      </c>
      <c r="B38" s="4" t="s">
        <v>1460</v>
      </c>
      <c r="C38" s="6" t="n">
        <v>0</v>
      </c>
      <c r="D38" s="6" t="n">
        <v>0</v>
      </c>
    </row>
    <row r="39" spans="1:4">
      <c r="A39" s="4" t="s">
        <v>1450</v>
      </c>
      <c r="B39" s="4" t="s">
        <v>1460</v>
      </c>
      <c r="C39" s="6" t="n">
        <v>0</v>
      </c>
      <c r="D39" s="6" t="n">
        <v>0</v>
      </c>
    </row>
    <row r="40" spans="1:4">
      <c r="A40" s="4" t="s">
        <v>127</v>
      </c>
      <c r="B40" s="4" t="s">
        <v>77</v>
      </c>
      <c r="C40" s="6" t="n">
        <v>8</v>
      </c>
      <c r="D40" s="6" t="n">
        <v>6</v>
      </c>
    </row>
    <row r="41" spans="1:4">
      <c r="A41" s="4" t="s">
        <v>1461</v>
      </c>
    </row>
    <row r="42" spans="1:4">
      <c r="A42" s="3" t="s">
        <v>1448</v>
      </c>
    </row>
    <row r="43" spans="1:4">
      <c r="A43" s="4" t="s">
        <v>1462</v>
      </c>
      <c r="C43" s="6" t="n">
        <v>59</v>
      </c>
    </row>
    <row r="44" spans="1:4">
      <c r="A44" s="4" t="s">
        <v>1449</v>
      </c>
      <c r="B44" s="4" t="s">
        <v>55</v>
      </c>
      <c r="C44" s="6" t="n">
        <v>4</v>
      </c>
    </row>
    <row r="45" spans="1:4">
      <c r="A45" s="4" t="s">
        <v>1450</v>
      </c>
      <c r="B45" s="4" t="s">
        <v>55</v>
      </c>
      <c r="C45" s="6" t="n">
        <v>0</v>
      </c>
    </row>
    <row r="46" spans="1:4">
      <c r="A46" s="4" t="s">
        <v>127</v>
      </c>
      <c r="C46" s="6" t="n">
        <v>63</v>
      </c>
    </row>
    <row r="47" spans="1:4">
      <c r="A47" s="4" t="s">
        <v>1463</v>
      </c>
    </row>
    <row r="48" spans="1:4">
      <c r="A48" s="3" t="s">
        <v>1448</v>
      </c>
    </row>
    <row r="49" spans="1:4">
      <c r="A49" s="4" t="s">
        <v>1462</v>
      </c>
      <c r="C49" s="6" t="n">
        <v>59</v>
      </c>
    </row>
    <row r="50" spans="1:4">
      <c r="A50" s="4" t="s">
        <v>1449</v>
      </c>
      <c r="B50" s="4" t="s">
        <v>70</v>
      </c>
      <c r="C50" s="6" t="n">
        <v>4</v>
      </c>
    </row>
    <row r="51" spans="1:4">
      <c r="A51" s="4" t="s">
        <v>1450</v>
      </c>
      <c r="B51" s="4" t="s">
        <v>70</v>
      </c>
      <c r="C51" s="6" t="n">
        <v>0</v>
      </c>
    </row>
    <row r="52" spans="1:4">
      <c r="A52" s="4" t="s">
        <v>127</v>
      </c>
      <c r="C52" s="6" t="n">
        <v>63</v>
      </c>
    </row>
    <row r="53" spans="1:4">
      <c r="A53" s="4" t="s">
        <v>1464</v>
      </c>
    </row>
    <row r="54" spans="1:4">
      <c r="A54" s="3" t="s">
        <v>1448</v>
      </c>
    </row>
    <row r="55" spans="1:4">
      <c r="A55" s="4" t="s">
        <v>1462</v>
      </c>
      <c r="C55" s="6" t="n">
        <v>433</v>
      </c>
      <c r="D55" s="6" t="n">
        <v>424</v>
      </c>
    </row>
    <row r="56" spans="1:4">
      <c r="A56" s="4" t="s">
        <v>1449</v>
      </c>
      <c r="B56" s="4" t="s">
        <v>55</v>
      </c>
      <c r="C56" s="6" t="n">
        <v>11</v>
      </c>
      <c r="D56" s="6" t="n">
        <v>19</v>
      </c>
    </row>
    <row r="57" spans="1:4">
      <c r="A57" s="4" t="s">
        <v>1450</v>
      </c>
      <c r="B57" s="4" t="s">
        <v>55</v>
      </c>
      <c r="C57" s="6" t="n">
        <v>-7</v>
      </c>
      <c r="D57" s="6" t="n">
        <v>-2</v>
      </c>
    </row>
    <row r="58" spans="1:4">
      <c r="A58" s="4" t="s">
        <v>127</v>
      </c>
      <c r="C58" s="6" t="n">
        <v>437</v>
      </c>
      <c r="D58" s="6" t="n">
        <v>441</v>
      </c>
    </row>
    <row r="59" spans="1:4">
      <c r="A59" s="4" t="s">
        <v>1465</v>
      </c>
    </row>
    <row r="60" spans="1:4">
      <c r="A60" s="3" t="s">
        <v>1448</v>
      </c>
    </row>
    <row r="61" spans="1:4">
      <c r="A61" s="4" t="s">
        <v>1462</v>
      </c>
      <c r="C61" s="6" t="n">
        <v>237</v>
      </c>
      <c r="D61" s="6" t="n">
        <v>242</v>
      </c>
    </row>
    <row r="62" spans="1:4">
      <c r="A62" s="4" t="s">
        <v>1449</v>
      </c>
      <c r="B62" s="4" t="s">
        <v>70</v>
      </c>
      <c r="C62" s="6" t="n">
        <v>5</v>
      </c>
      <c r="D62" s="6" t="n">
        <v>9</v>
      </c>
    </row>
    <row r="63" spans="1:4">
      <c r="A63" s="4" t="s">
        <v>1450</v>
      </c>
      <c r="B63" s="4" t="s">
        <v>70</v>
      </c>
      <c r="C63" s="6" t="n">
        <v>-4</v>
      </c>
      <c r="D63" s="6" t="n">
        <v>-1</v>
      </c>
    </row>
    <row r="64" spans="1:4">
      <c r="A64" s="4" t="s">
        <v>127</v>
      </c>
      <c r="C64" s="6" t="n">
        <v>238</v>
      </c>
      <c r="D64" s="6" t="n">
        <v>250</v>
      </c>
    </row>
    <row r="65" spans="1:4">
      <c r="A65" s="4" t="s">
        <v>1466</v>
      </c>
    </row>
    <row r="66" spans="1:4">
      <c r="A66" s="3" t="s">
        <v>1448</v>
      </c>
    </row>
    <row r="67" spans="1:4">
      <c r="A67" s="4" t="s">
        <v>1462</v>
      </c>
      <c r="C67" s="6" t="n">
        <v>654</v>
      </c>
      <c r="D67" s="6" t="n">
        <v>597</v>
      </c>
    </row>
    <row r="68" spans="1:4">
      <c r="A68" s="4" t="s">
        <v>1449</v>
      </c>
      <c r="B68" s="4" t="s">
        <v>55</v>
      </c>
      <c r="C68" s="6" t="n">
        <v>8</v>
      </c>
      <c r="D68" s="6" t="n">
        <v>13</v>
      </c>
    </row>
    <row r="69" spans="1:4">
      <c r="A69" s="4" t="s">
        <v>1450</v>
      </c>
      <c r="B69" s="4" t="s">
        <v>55</v>
      </c>
      <c r="C69" s="6" t="n">
        <v>-4</v>
      </c>
      <c r="D69" s="6" t="n">
        <v>-4</v>
      </c>
    </row>
    <row r="70" spans="1:4">
      <c r="A70" s="4" t="s">
        <v>127</v>
      </c>
      <c r="C70" s="6" t="n">
        <v>658</v>
      </c>
      <c r="D70" s="6" t="n">
        <v>606</v>
      </c>
    </row>
    <row r="71" spans="1:4">
      <c r="A71" s="4" t="s">
        <v>1467</v>
      </c>
    </row>
    <row r="72" spans="1:4">
      <c r="A72" s="3" t="s">
        <v>1448</v>
      </c>
    </row>
    <row r="73" spans="1:4">
      <c r="A73" s="4" t="s">
        <v>1462</v>
      </c>
      <c r="C73" s="6" t="n">
        <v>260</v>
      </c>
      <c r="D73" s="6" t="n">
        <v>197</v>
      </c>
    </row>
    <row r="74" spans="1:4">
      <c r="A74" s="4" t="s">
        <v>1449</v>
      </c>
      <c r="B74" s="4" t="s">
        <v>70</v>
      </c>
      <c r="C74" s="6" t="n">
        <v>1</v>
      </c>
      <c r="D74" s="6" t="n">
        <v>3</v>
      </c>
    </row>
    <row r="75" spans="1:4">
      <c r="A75" s="4" t="s">
        <v>1450</v>
      </c>
      <c r="B75" s="4" t="s">
        <v>70</v>
      </c>
      <c r="C75" s="6" t="n">
        <v>-2</v>
      </c>
      <c r="D75" s="6" t="n">
        <v>-2</v>
      </c>
    </row>
    <row r="76" spans="1:4">
      <c r="A76" s="4" t="s">
        <v>127</v>
      </c>
      <c r="C76" s="6" t="n">
        <v>259</v>
      </c>
      <c r="D76" s="6" t="n">
        <v>198</v>
      </c>
    </row>
    <row r="77" spans="1:4">
      <c r="A77" s="4" t="s">
        <v>1468</v>
      </c>
    </row>
    <row r="78" spans="1:4">
      <c r="A78" s="3" t="s">
        <v>1448</v>
      </c>
    </row>
    <row r="79" spans="1:4">
      <c r="A79" s="4" t="s">
        <v>1462</v>
      </c>
      <c r="C79" s="6" t="n">
        <v>312</v>
      </c>
      <c r="D79" s="6" t="n">
        <v>332</v>
      </c>
    </row>
    <row r="80" spans="1:4">
      <c r="A80" s="4" t="s">
        <v>1449</v>
      </c>
      <c r="B80" s="4" t="s">
        <v>55</v>
      </c>
      <c r="C80" s="6" t="n">
        <v>22</v>
      </c>
      <c r="D80" s="6" t="n">
        <v>23</v>
      </c>
    </row>
    <row r="81" spans="1:4">
      <c r="A81" s="4" t="s">
        <v>1450</v>
      </c>
      <c r="B81" s="4" t="s">
        <v>55</v>
      </c>
      <c r="C81" s="6" t="n">
        <v>0</v>
      </c>
      <c r="D81" s="6" t="n">
        <v>0</v>
      </c>
    </row>
    <row r="82" spans="1:4">
      <c r="A82" s="4" t="s">
        <v>127</v>
      </c>
      <c r="C82" s="6" t="n">
        <v>334</v>
      </c>
      <c r="D82" s="6" t="n">
        <v>355</v>
      </c>
    </row>
    <row r="83" spans="1:4">
      <c r="A83" s="4" t="s">
        <v>1469</v>
      </c>
    </row>
    <row r="84" spans="1:4">
      <c r="A84" s="3" t="s">
        <v>1448</v>
      </c>
    </row>
    <row r="85" spans="1:4">
      <c r="A85" s="4" t="s">
        <v>1462</v>
      </c>
      <c r="C85" s="6" t="n">
        <v>162</v>
      </c>
      <c r="D85" s="6" t="n">
        <v>197</v>
      </c>
    </row>
    <row r="86" spans="1:4">
      <c r="A86" s="4" t="s">
        <v>1449</v>
      </c>
      <c r="B86" s="4" t="s">
        <v>70</v>
      </c>
      <c r="C86" s="6" t="n">
        <v>13</v>
      </c>
      <c r="D86" s="6" t="n">
        <v>13</v>
      </c>
    </row>
    <row r="87" spans="1:4">
      <c r="A87" s="4" t="s">
        <v>1450</v>
      </c>
      <c r="B87" s="4" t="s">
        <v>70</v>
      </c>
      <c r="C87" s="6" t="n">
        <v>-1</v>
      </c>
      <c r="D87" s="6" t="n">
        <v>0</v>
      </c>
    </row>
    <row r="88" spans="1:4">
      <c r="A88" s="4" t="s">
        <v>127</v>
      </c>
      <c r="C88" s="6" t="n">
        <v>174</v>
      </c>
      <c r="D88" s="6" t="n">
        <v>210</v>
      </c>
    </row>
    <row r="89" spans="1:4">
      <c r="A89" s="4" t="s">
        <v>1470</v>
      </c>
    </row>
    <row r="90" spans="1:4">
      <c r="A90" s="3" t="s">
        <v>1448</v>
      </c>
    </row>
    <row r="91" spans="1:4">
      <c r="A91" s="4" t="s">
        <v>1462</v>
      </c>
      <c r="C91" s="6" t="n">
        <v>99</v>
      </c>
      <c r="D91" s="6" t="n">
        <v>66</v>
      </c>
    </row>
    <row r="92" spans="1:4">
      <c r="A92" s="4" t="s">
        <v>1449</v>
      </c>
      <c r="B92" s="4" t="s">
        <v>55</v>
      </c>
      <c r="C92" s="6" t="n">
        <v>0</v>
      </c>
      <c r="D92" s="6" t="n">
        <v>0</v>
      </c>
    </row>
    <row r="93" spans="1:4">
      <c r="A93" s="4" t="s">
        <v>1450</v>
      </c>
      <c r="B93" s="4" t="s">
        <v>55</v>
      </c>
      <c r="C93" s="6" t="n">
        <v>0</v>
      </c>
      <c r="D93" s="6" t="n">
        <v>0</v>
      </c>
    </row>
    <row r="94" spans="1:4">
      <c r="A94" s="4" t="s">
        <v>127</v>
      </c>
      <c r="C94" s="6" t="n">
        <v>99</v>
      </c>
      <c r="D94" s="6" t="n">
        <v>66</v>
      </c>
    </row>
    <row r="95" spans="1:4">
      <c r="A95" s="4" t="s">
        <v>1471</v>
      </c>
    </row>
    <row r="96" spans="1:4">
      <c r="A96" s="3" t="s">
        <v>1448</v>
      </c>
    </row>
    <row r="97" spans="1:4">
      <c r="A97" s="4" t="s">
        <v>1462</v>
      </c>
      <c r="C97" s="6" t="n">
        <v>34</v>
      </c>
      <c r="D97" s="6" t="n">
        <v>23</v>
      </c>
    </row>
    <row r="98" spans="1:4">
      <c r="A98" s="4" t="s">
        <v>1449</v>
      </c>
      <c r="B98" s="4" t="s">
        <v>70</v>
      </c>
      <c r="C98" s="6" t="n">
        <v>0</v>
      </c>
      <c r="D98" s="6" t="n">
        <v>0</v>
      </c>
    </row>
    <row r="99" spans="1:4">
      <c r="A99" s="4" t="s">
        <v>1450</v>
      </c>
      <c r="B99" s="4" t="s">
        <v>70</v>
      </c>
      <c r="C99" s="6" t="n">
        <v>0</v>
      </c>
      <c r="D99" s="6" t="n">
        <v>0</v>
      </c>
    </row>
    <row r="100" spans="1:4">
      <c r="A100" s="4" t="s">
        <v>127</v>
      </c>
      <c r="C100" s="6" t="n">
        <v>34</v>
      </c>
      <c r="D100" s="6" t="n">
        <v>23</v>
      </c>
    </row>
    <row r="101" spans="1:4">
      <c r="A101" s="4" t="s">
        <v>1472</v>
      </c>
    </row>
    <row r="102" spans="1:4">
      <c r="A102" s="3" t="s">
        <v>1448</v>
      </c>
    </row>
    <row r="103" spans="1:4">
      <c r="A103" s="4" t="s">
        <v>1462</v>
      </c>
      <c r="C103" s="6" t="n">
        <v>1295</v>
      </c>
      <c r="D103" s="6" t="n">
        <v>1273</v>
      </c>
    </row>
    <row r="104" spans="1:4">
      <c r="A104" s="4" t="s">
        <v>1449</v>
      </c>
      <c r="B104" s="4" t="s">
        <v>55</v>
      </c>
      <c r="C104" s="6" t="n">
        <v>1213</v>
      </c>
      <c r="D104" s="6" t="n">
        <v>1353</v>
      </c>
    </row>
    <row r="105" spans="1:4">
      <c r="A105" s="4" t="s">
        <v>1450</v>
      </c>
      <c r="B105" s="4" t="s">
        <v>55</v>
      </c>
      <c r="C105" s="6" t="n">
        <v>0</v>
      </c>
      <c r="D105" s="6" t="n">
        <v>0</v>
      </c>
    </row>
    <row r="106" spans="1:4">
      <c r="A106" s="4" t="s">
        <v>127</v>
      </c>
      <c r="C106" s="6" t="n">
        <v>2508</v>
      </c>
      <c r="D106" s="6" t="n">
        <v>2626</v>
      </c>
    </row>
    <row r="107" spans="1:4">
      <c r="A107" s="4" t="s">
        <v>1473</v>
      </c>
    </row>
    <row r="108" spans="1:4">
      <c r="A108" s="3" t="s">
        <v>1448</v>
      </c>
    </row>
    <row r="109" spans="1:4">
      <c r="A109" s="4" t="s">
        <v>1462</v>
      </c>
      <c r="C109" s="6" t="n">
        <v>574</v>
      </c>
      <c r="D109" s="6" t="n">
        <v>563</v>
      </c>
    </row>
    <row r="110" spans="1:4">
      <c r="A110" s="4" t="s">
        <v>1449</v>
      </c>
      <c r="B110" s="4" t="s">
        <v>70</v>
      </c>
      <c r="C110" s="6" t="n">
        <v>525</v>
      </c>
      <c r="D110" s="6" t="n">
        <v>594</v>
      </c>
    </row>
    <row r="111" spans="1:4">
      <c r="A111" s="4" t="s">
        <v>1450</v>
      </c>
      <c r="B111" s="4" t="s">
        <v>70</v>
      </c>
      <c r="C111" s="6" t="n">
        <v>0</v>
      </c>
      <c r="D111" s="6" t="n">
        <v>0</v>
      </c>
    </row>
    <row r="112" spans="1:4">
      <c r="A112" s="4" t="s">
        <v>127</v>
      </c>
      <c r="C112" s="7" t="n">
        <v>1099</v>
      </c>
      <c r="D112" s="7" t="n">
        <v>1157</v>
      </c>
    </row>
    <row r="113" spans="1:4">
      <c r="A113" t="n"/>
    </row>
    <row r="114" spans="1:4">
      <c r="A114" s="4" t="s">
        <v>55</v>
      </c>
      <c r="B114" s="4" t="s">
        <v>1474</v>
      </c>
    </row>
    <row r="115" spans="1:4">
      <c r="A115" s="4" t="s">
        <v>61</v>
      </c>
      <c r="B115" s="4" t="s">
        <v>1475</v>
      </c>
    </row>
    <row r="116" spans="1:4">
      <c r="A116" s="4" t="s">
        <v>70</v>
      </c>
      <c r="B116" s="4" t="s">
        <v>1474</v>
      </c>
    </row>
    <row r="117" spans="1:4">
      <c r="A117" s="4" t="s">
        <v>74</v>
      </c>
      <c r="B117" s="4" t="s">
        <v>1476</v>
      </c>
    </row>
    <row r="118" spans="1:4">
      <c r="A118" s="4" t="s">
        <v>75</v>
      </c>
      <c r="B118" s="4" t="s">
        <v>1477</v>
      </c>
    </row>
    <row r="119" spans="1:4">
      <c r="A119" s="4" t="s">
        <v>77</v>
      </c>
      <c r="B119" s="4" t="s">
        <v>1478</v>
      </c>
    </row>
  </sheetData>
  <mergeCells count="8">
    <mergeCell ref="A1:B1"/>
    <mergeCell ref="A113:C113"/>
    <mergeCell ref="B114:C114"/>
    <mergeCell ref="B115:C115"/>
    <mergeCell ref="B116:C116"/>
    <mergeCell ref="B117:C117"/>
    <mergeCell ref="B118:C118"/>
    <mergeCell ref="B119:C119"/>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1479</v>
      </c>
      <c r="B1" s="2" t="s">
        <v>715</v>
      </c>
    </row>
    <row r="2" spans="1:2">
      <c r="A2" s="3" t="s">
        <v>478</v>
      </c>
    </row>
    <row r="3" spans="1:2">
      <c r="A3" s="4" t="s">
        <v>1480</v>
      </c>
      <c r="B3" s="7" t="n">
        <v>208</v>
      </c>
    </row>
    <row r="4" spans="1:2">
      <c r="A4" s="4" t="s">
        <v>1481</v>
      </c>
      <c r="B4" s="6" t="n">
        <v>396</v>
      </c>
    </row>
    <row r="5" spans="1:2">
      <c r="A5" s="4" t="s">
        <v>1482</v>
      </c>
      <c r="B5" s="6" t="n">
        <v>412</v>
      </c>
    </row>
    <row r="6" spans="1:2">
      <c r="A6" s="4" t="s">
        <v>1483</v>
      </c>
      <c r="B6" s="6" t="n">
        <v>512</v>
      </c>
    </row>
    <row r="7" spans="1:2">
      <c r="A7" s="4" t="s">
        <v>186</v>
      </c>
      <c r="B7" s="6" t="n">
        <v>1528</v>
      </c>
    </row>
    <row r="8" spans="1:2">
      <c r="A8" s="4" t="s">
        <v>31</v>
      </c>
    </row>
    <row r="9" spans="1:2">
      <c r="A9" s="3" t="s">
        <v>478</v>
      </c>
    </row>
    <row r="10" spans="1:2">
      <c r="A10" s="4" t="s">
        <v>1480</v>
      </c>
      <c r="B10" s="6" t="n">
        <v>67</v>
      </c>
    </row>
    <row r="11" spans="1:2">
      <c r="A11" s="4" t="s">
        <v>1481</v>
      </c>
      <c r="B11" s="6" t="n">
        <v>166</v>
      </c>
    </row>
    <row r="12" spans="1:2">
      <c r="A12" s="4" t="s">
        <v>1482</v>
      </c>
      <c r="B12" s="6" t="n">
        <v>236</v>
      </c>
    </row>
    <row r="13" spans="1:2">
      <c r="A13" s="4" t="s">
        <v>1483</v>
      </c>
      <c r="B13" s="6" t="n">
        <v>236</v>
      </c>
    </row>
    <row r="14" spans="1:2">
      <c r="A14" s="4" t="s">
        <v>186</v>
      </c>
      <c r="B14" s="7" t="n">
        <v>70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484</v>
      </c>
      <c r="C1" s="2" t="s">
        <v>1</v>
      </c>
    </row>
    <row r="2" spans="1:5">
      <c r="C2" s="2" t="s">
        <v>2</v>
      </c>
      <c r="D2" s="2" t="s">
        <v>37</v>
      </c>
      <c r="E2" s="2" t="s">
        <v>38</v>
      </c>
    </row>
    <row r="3" spans="1:5">
      <c r="A3" s="3" t="s">
        <v>1485</v>
      </c>
    </row>
    <row r="4" spans="1:5">
      <c r="A4" s="4" t="s">
        <v>1486</v>
      </c>
      <c r="C4" s="7" t="n">
        <v>1340</v>
      </c>
      <c r="D4" s="7" t="n">
        <v>1235</v>
      </c>
      <c r="E4" s="7" t="n">
        <v>1476</v>
      </c>
    </row>
    <row r="5" spans="1:5">
      <c r="A5" s="4" t="s">
        <v>1487</v>
      </c>
      <c r="B5" s="4" t="s">
        <v>55</v>
      </c>
      <c r="C5" s="6" t="n">
        <v>219</v>
      </c>
      <c r="D5" s="6" t="n">
        <v>171</v>
      </c>
      <c r="E5" s="6" t="n">
        <v>157</v>
      </c>
    </row>
    <row r="6" spans="1:5">
      <c r="A6" s="4" t="s">
        <v>1488</v>
      </c>
      <c r="B6" s="4" t="s">
        <v>55</v>
      </c>
      <c r="C6" s="6" t="n">
        <v>84</v>
      </c>
      <c r="D6" s="6" t="n">
        <v>30</v>
      </c>
      <c r="E6" s="6" t="n">
        <v>33</v>
      </c>
    </row>
    <row r="7" spans="1:5">
      <c r="A7" s="4" t="s">
        <v>31</v>
      </c>
    </row>
    <row r="8" spans="1:5">
      <c r="A8" s="3" t="s">
        <v>1485</v>
      </c>
    </row>
    <row r="9" spans="1:5">
      <c r="A9" s="4" t="s">
        <v>1486</v>
      </c>
      <c r="C9" s="6" t="n">
        <v>639</v>
      </c>
      <c r="D9" s="6" t="n">
        <v>549</v>
      </c>
      <c r="E9" s="6" t="n">
        <v>572</v>
      </c>
    </row>
    <row r="10" spans="1:5">
      <c r="A10" s="4" t="s">
        <v>1487</v>
      </c>
      <c r="B10" s="4" t="s">
        <v>61</v>
      </c>
      <c r="C10" s="6" t="n">
        <v>110</v>
      </c>
      <c r="D10" s="6" t="n">
        <v>73</v>
      </c>
      <c r="E10" s="6" t="n">
        <v>52</v>
      </c>
    </row>
    <row r="11" spans="1:5">
      <c r="A11" s="4" t="s">
        <v>1488</v>
      </c>
      <c r="B11" s="4" t="s">
        <v>61</v>
      </c>
      <c r="C11" s="7" t="n">
        <v>43</v>
      </c>
      <c r="D11" s="7" t="n">
        <v>12</v>
      </c>
      <c r="E11" s="7" t="n">
        <v>14</v>
      </c>
    </row>
    <row r="12" spans="1:5">
      <c r="A12" t="n"/>
    </row>
    <row r="13" spans="1:5">
      <c r="A13" s="4" t="s">
        <v>55</v>
      </c>
      <c r="B13" s="4" t="s">
        <v>1489</v>
      </c>
    </row>
    <row r="14" spans="1:5">
      <c r="A14" s="4" t="s">
        <v>61</v>
      </c>
      <c r="B14" s="4" t="s">
        <v>1489</v>
      </c>
    </row>
  </sheetData>
  <mergeCells count="5">
    <mergeCell ref="A1:B2"/>
    <mergeCell ref="C1:E1"/>
    <mergeCell ref="A12:D12"/>
    <mergeCell ref="B13:D13"/>
    <mergeCell ref="B14:D14"/>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231</v>
      </c>
      <c r="B1" s="2" t="s">
        <v>1</v>
      </c>
    </row>
    <row r="2" spans="1:3">
      <c r="B2" s="2" t="s">
        <v>37</v>
      </c>
      <c r="C2" s="2" t="s">
        <v>38</v>
      </c>
    </row>
    <row r="3" spans="1:3">
      <c r="A3" s="3" t="s">
        <v>232</v>
      </c>
    </row>
    <row r="4" spans="1:3">
      <c r="A4" s="4" t="s">
        <v>233</v>
      </c>
      <c r="C4" s="7" t="n">
        <v>28</v>
      </c>
    </row>
    <row r="5" spans="1:3">
      <c r="A5" s="4" t="s">
        <v>234</v>
      </c>
      <c r="B5" s="7" t="n">
        <v>13</v>
      </c>
      <c r="C5" s="7" t="n">
        <v>17</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490</v>
      </c>
      <c r="C1" s="2" t="s">
        <v>1</v>
      </c>
    </row>
    <row r="2" spans="1:5">
      <c r="C2" s="2" t="s">
        <v>2</v>
      </c>
      <c r="D2" s="2" t="s">
        <v>37</v>
      </c>
      <c r="E2" s="2" t="s">
        <v>38</v>
      </c>
    </row>
    <row r="3" spans="1:5">
      <c r="A3" s="3" t="s">
        <v>478</v>
      </c>
    </row>
    <row r="4" spans="1:5">
      <c r="A4" s="4" t="s">
        <v>1491</v>
      </c>
      <c r="B4" s="4" t="s">
        <v>55</v>
      </c>
      <c r="C4" s="7" t="n">
        <v>66</v>
      </c>
      <c r="D4" s="7" t="n">
        <v>21</v>
      </c>
      <c r="E4" s="7" t="n">
        <v>31</v>
      </c>
    </row>
    <row r="5" spans="1:5">
      <c r="A5" s="4" t="s">
        <v>1492</v>
      </c>
      <c r="C5" s="6" t="n">
        <v>-26</v>
      </c>
      <c r="D5" s="6" t="n">
        <v>-5</v>
      </c>
      <c r="E5" s="6" t="n">
        <v>-13</v>
      </c>
    </row>
    <row r="6" spans="1:5">
      <c r="A6" s="4" t="s">
        <v>1493</v>
      </c>
      <c r="C6" s="6" t="n">
        <v>-9</v>
      </c>
      <c r="D6" s="6" t="n">
        <v>-3</v>
      </c>
      <c r="E6" s="6" t="n">
        <v>-10</v>
      </c>
    </row>
    <row r="7" spans="1:5">
      <c r="A7" s="4" t="s">
        <v>1494</v>
      </c>
      <c r="C7" s="6" t="n">
        <v>31</v>
      </c>
      <c r="D7" s="6" t="n">
        <v>13</v>
      </c>
      <c r="E7" s="6" t="n">
        <v>8</v>
      </c>
    </row>
    <row r="8" spans="1:5">
      <c r="A8" s="4" t="s">
        <v>1495</v>
      </c>
      <c r="C8" s="6" t="n">
        <v>9</v>
      </c>
      <c r="D8" s="6" t="n">
        <v>3</v>
      </c>
      <c r="E8" s="6" t="n">
        <v>18</v>
      </c>
    </row>
    <row r="9" spans="1:5">
      <c r="A9" s="4" t="s">
        <v>31</v>
      </c>
    </row>
    <row r="10" spans="1:5">
      <c r="A10" s="3" t="s">
        <v>478</v>
      </c>
    </row>
    <row r="11" spans="1:5">
      <c r="A11" s="4" t="s">
        <v>1491</v>
      </c>
      <c r="B11" s="4" t="s">
        <v>61</v>
      </c>
      <c r="C11" s="6" t="n">
        <v>36</v>
      </c>
      <c r="D11" s="6" t="n">
        <v>8</v>
      </c>
      <c r="E11" s="6" t="n">
        <v>15</v>
      </c>
    </row>
    <row r="12" spans="1:5">
      <c r="A12" s="4" t="s">
        <v>1492</v>
      </c>
      <c r="C12" s="6" t="n">
        <v>-26</v>
      </c>
      <c r="D12" s="6" t="n">
        <v>-4</v>
      </c>
      <c r="E12" s="6" t="n">
        <v>-13</v>
      </c>
    </row>
    <row r="13" spans="1:5">
      <c r="A13" s="4" t="s">
        <v>1493</v>
      </c>
      <c r="C13" s="6" t="n">
        <v>-6</v>
      </c>
      <c r="D13" s="6" t="n">
        <v>-2</v>
      </c>
      <c r="E13" s="6" t="n">
        <v>-1</v>
      </c>
    </row>
    <row r="14" spans="1:5">
      <c r="A14" s="4" t="s">
        <v>1494</v>
      </c>
      <c r="C14" s="6" t="n">
        <v>4</v>
      </c>
      <c r="D14" s="6" t="n">
        <v>2</v>
      </c>
      <c r="E14" s="6" t="n">
        <v>1</v>
      </c>
    </row>
    <row r="15" spans="1:5">
      <c r="A15" s="4" t="s">
        <v>1495</v>
      </c>
      <c r="C15" s="7" t="n">
        <v>6</v>
      </c>
      <c r="D15" s="7" t="n">
        <v>2</v>
      </c>
      <c r="E15" s="7" t="n">
        <v>9</v>
      </c>
    </row>
    <row r="16" spans="1:5">
      <c r="A16" t="n"/>
    </row>
    <row r="17" spans="1:5">
      <c r="A17" s="4" t="s">
        <v>55</v>
      </c>
      <c r="B17" s="4" t="s">
        <v>1496</v>
      </c>
    </row>
    <row r="18" spans="1:5">
      <c r="A18" s="4" t="s">
        <v>61</v>
      </c>
      <c r="B18" s="4" t="s">
        <v>811</v>
      </c>
    </row>
  </sheetData>
  <mergeCells count="5">
    <mergeCell ref="A1:B2"/>
    <mergeCell ref="C1:E1"/>
    <mergeCell ref="A16:D16"/>
    <mergeCell ref="B17:D17"/>
    <mergeCell ref="B18:D18"/>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42"/>
    <col customWidth="1" max="4" min="4" width="14"/>
  </cols>
  <sheetData>
    <row r="1" spans="1:4">
      <c r="A1" s="1" t="s">
        <v>1497</v>
      </c>
      <c r="C1" s="2" t="s">
        <v>1</v>
      </c>
    </row>
    <row r="2" spans="1:4">
      <c r="C2" s="2" t="s">
        <v>2</v>
      </c>
      <c r="D2" s="2" t="s">
        <v>37</v>
      </c>
    </row>
    <row r="3" spans="1:4">
      <c r="A3" s="3" t="s">
        <v>1498</v>
      </c>
    </row>
    <row r="4" spans="1:4">
      <c r="A4" s="4" t="s">
        <v>1499</v>
      </c>
      <c r="C4" s="7" t="n">
        <v>1320</v>
      </c>
      <c r="D4" s="7" t="n">
        <v>1081</v>
      </c>
    </row>
    <row r="5" spans="1:4">
      <c r="A5" s="4" t="s">
        <v>1500</v>
      </c>
      <c r="C5" s="7" t="n">
        <v>50</v>
      </c>
    </row>
    <row r="6" spans="1:4">
      <c r="A6" s="4" t="s">
        <v>1423</v>
      </c>
    </row>
    <row r="7" spans="1:4">
      <c r="A7" s="3" t="s">
        <v>1498</v>
      </c>
    </row>
    <row r="8" spans="1:4">
      <c r="A8" s="4" t="s">
        <v>1501</v>
      </c>
      <c r="C8" s="4" t="s">
        <v>727</v>
      </c>
    </row>
    <row r="9" spans="1:4">
      <c r="A9" s="4" t="s">
        <v>1499</v>
      </c>
      <c r="C9" s="7" t="n">
        <v>661</v>
      </c>
      <c r="D9" s="6" t="n">
        <v>671</v>
      </c>
    </row>
    <row r="10" spans="1:4">
      <c r="A10" s="4" t="s">
        <v>1502</v>
      </c>
      <c r="C10" s="4" t="s">
        <v>1503</v>
      </c>
    </row>
    <row r="11" spans="1:4">
      <c r="A11" s="4" t="s">
        <v>723</v>
      </c>
    </row>
    <row r="12" spans="1:4">
      <c r="A12" s="3" t="s">
        <v>1498</v>
      </c>
    </row>
    <row r="13" spans="1:4">
      <c r="A13" s="4" t="s">
        <v>1501</v>
      </c>
      <c r="B13" s="4" t="s">
        <v>55</v>
      </c>
      <c r="C13" s="4" t="s">
        <v>725</v>
      </c>
    </row>
    <row r="14" spans="1:4">
      <c r="A14" s="4" t="s">
        <v>1499</v>
      </c>
      <c r="C14" s="7" t="n">
        <v>324</v>
      </c>
      <c r="D14" s="6" t="n">
        <v>107</v>
      </c>
    </row>
    <row r="15" spans="1:4">
      <c r="A15" s="4" t="s">
        <v>1502</v>
      </c>
      <c r="C15" s="4" t="s">
        <v>1504</v>
      </c>
    </row>
    <row r="16" spans="1:4">
      <c r="A16" s="4" t="s">
        <v>1505</v>
      </c>
    </row>
    <row r="17" spans="1:4">
      <c r="A17" s="3" t="s">
        <v>1498</v>
      </c>
    </row>
    <row r="18" spans="1:4">
      <c r="A18" s="4" t="s">
        <v>1501</v>
      </c>
      <c r="C18" s="4" t="s">
        <v>727</v>
      </c>
    </row>
    <row r="19" spans="1:4">
      <c r="A19" s="4" t="s">
        <v>1499</v>
      </c>
      <c r="C19" s="7" t="n">
        <v>125</v>
      </c>
      <c r="D19" s="6" t="n">
        <v>134</v>
      </c>
    </row>
    <row r="20" spans="1:4">
      <c r="A20" s="4" t="s">
        <v>1502</v>
      </c>
      <c r="C20" s="4" t="s">
        <v>1506</v>
      </c>
    </row>
    <row r="21" spans="1:4">
      <c r="A21" s="4" t="s">
        <v>1507</v>
      </c>
    </row>
    <row r="22" spans="1:4">
      <c r="A22" s="3" t="s">
        <v>1498</v>
      </c>
    </row>
    <row r="23" spans="1:4">
      <c r="A23" s="4" t="s">
        <v>1501</v>
      </c>
      <c r="C23" s="4" t="s">
        <v>727</v>
      </c>
    </row>
    <row r="24" spans="1:4">
      <c r="A24" s="4" t="s">
        <v>1499</v>
      </c>
      <c r="C24" s="7" t="n">
        <v>119</v>
      </c>
      <c r="D24" s="6" t="n">
        <v>128</v>
      </c>
    </row>
    <row r="25" spans="1:4">
      <c r="A25" s="4" t="s">
        <v>1502</v>
      </c>
      <c r="C25" s="4" t="s">
        <v>1506</v>
      </c>
    </row>
    <row r="26" spans="1:4">
      <c r="A26" s="4" t="s">
        <v>1508</v>
      </c>
    </row>
    <row r="27" spans="1:4">
      <c r="A27" s="3" t="s">
        <v>1498</v>
      </c>
    </row>
    <row r="28" spans="1:4">
      <c r="A28" s="4" t="s">
        <v>1501</v>
      </c>
      <c r="C28" s="4" t="s">
        <v>1429</v>
      </c>
    </row>
    <row r="29" spans="1:4">
      <c r="A29" s="4" t="s">
        <v>1499</v>
      </c>
      <c r="C29" s="7" t="n">
        <v>59</v>
      </c>
      <c r="D29" s="6" t="n">
        <v>19</v>
      </c>
    </row>
    <row r="30" spans="1:4">
      <c r="A30" s="4" t="s">
        <v>1502</v>
      </c>
      <c r="C30" s="4" t="s">
        <v>1504</v>
      </c>
    </row>
    <row r="31" spans="1:4">
      <c r="A31" s="4" t="s">
        <v>72</v>
      </c>
    </row>
    <row r="32" spans="1:4">
      <c r="A32" s="3" t="s">
        <v>1498</v>
      </c>
    </row>
    <row r="33" spans="1:4">
      <c r="A33" s="4" t="s">
        <v>1499</v>
      </c>
      <c r="B33" s="4" t="s">
        <v>61</v>
      </c>
      <c r="C33" s="7" t="n">
        <v>32</v>
      </c>
      <c r="D33" s="6" t="n">
        <v>22</v>
      </c>
    </row>
    <row r="34" spans="1:4">
      <c r="A34" s="4" t="s">
        <v>35</v>
      </c>
    </row>
    <row r="35" spans="1:4">
      <c r="A35" s="3" t="s">
        <v>1498</v>
      </c>
    </row>
    <row r="36" spans="1:4">
      <c r="A36" s="4" t="s">
        <v>1499</v>
      </c>
      <c r="C36" s="7" t="n">
        <v>102</v>
      </c>
      <c r="D36" s="6" t="n">
        <v>107</v>
      </c>
    </row>
    <row r="37" spans="1:4">
      <c r="A37" s="4" t="s">
        <v>798</v>
      </c>
    </row>
    <row r="38" spans="1:4">
      <c r="A38" s="3" t="s">
        <v>1498</v>
      </c>
    </row>
    <row r="39" spans="1:4">
      <c r="A39" s="4" t="s">
        <v>1501</v>
      </c>
      <c r="B39" s="4" t="s">
        <v>55</v>
      </c>
      <c r="C39" s="4" t="s">
        <v>799</v>
      </c>
    </row>
    <row r="40" spans="1:4">
      <c r="A40" s="4" t="s">
        <v>1499</v>
      </c>
      <c r="C40" s="7" t="n">
        <v>102</v>
      </c>
      <c r="D40" s="7" t="n">
        <v>107</v>
      </c>
    </row>
    <row r="41" spans="1:4">
      <c r="A41" s="4" t="s">
        <v>1502</v>
      </c>
      <c r="C41" s="4" t="s">
        <v>1504</v>
      </c>
    </row>
    <row r="42" spans="1:4">
      <c r="A42" s="4" t="s">
        <v>781</v>
      </c>
    </row>
    <row r="43" spans="1:4">
      <c r="A43" s="3" t="s">
        <v>1498</v>
      </c>
    </row>
    <row r="44" spans="1:4">
      <c r="A44" s="4" t="s">
        <v>1501</v>
      </c>
      <c r="B44" s="4" t="s">
        <v>55</v>
      </c>
      <c r="C44" s="4" t="s">
        <v>601</v>
      </c>
    </row>
    <row r="45" spans="1:4">
      <c r="A45" t="n"/>
    </row>
    <row r="46" spans="1:4">
      <c r="A46" s="4" t="s">
        <v>55</v>
      </c>
      <c r="B46" s="4" t="s">
        <v>811</v>
      </c>
    </row>
    <row r="47" spans="1:4">
      <c r="A47" s="4" t="s">
        <v>61</v>
      </c>
      <c r="B47" s="4" t="s">
        <v>1509</v>
      </c>
    </row>
  </sheetData>
  <mergeCells count="4">
    <mergeCell ref="A1:B2"/>
    <mergeCell ref="A45:C45"/>
    <mergeCell ref="B46:C46"/>
    <mergeCell ref="B47:C47"/>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10</v>
      </c>
      <c r="B1" s="2" t="s">
        <v>2</v>
      </c>
      <c r="C1" s="2" t="s">
        <v>37</v>
      </c>
    </row>
    <row r="2" spans="1:3">
      <c r="A2" s="3" t="s">
        <v>1511</v>
      </c>
    </row>
    <row r="3" spans="1:3">
      <c r="A3" s="4" t="s">
        <v>643</v>
      </c>
      <c r="B3" s="7" t="n">
        <v>15656</v>
      </c>
      <c r="C3" s="7" t="n">
        <v>15193</v>
      </c>
    </row>
    <row r="4" spans="1:3">
      <c r="A4" s="4" t="s">
        <v>649</v>
      </c>
      <c r="B4" s="6" t="n">
        <v>11461</v>
      </c>
      <c r="C4" s="6" t="n">
        <v>9897</v>
      </c>
    </row>
    <row r="5" spans="1:3">
      <c r="A5" s="4" t="s">
        <v>661</v>
      </c>
      <c r="B5" s="6" t="n">
        <v>13128</v>
      </c>
      <c r="C5" s="6" t="n">
        <v>12354</v>
      </c>
    </row>
    <row r="6" spans="1:3">
      <c r="A6" s="4" t="s">
        <v>672</v>
      </c>
      <c r="B6" s="6" t="n">
        <v>2460</v>
      </c>
      <c r="C6" s="6" t="n">
        <v>2350</v>
      </c>
    </row>
    <row r="7" spans="1:3">
      <c r="A7" s="4" t="s">
        <v>1512</v>
      </c>
      <c r="B7" s="6" t="n">
        <v>1464</v>
      </c>
      <c r="C7" s="6" t="n">
        <v>1411</v>
      </c>
    </row>
    <row r="8" spans="1:3">
      <c r="A8" s="4" t="s">
        <v>676</v>
      </c>
      <c r="B8" s="6" t="n">
        <v>799</v>
      </c>
      <c r="C8" s="6" t="n">
        <v>791</v>
      </c>
    </row>
    <row r="9" spans="1:3">
      <c r="A9" s="4" t="s">
        <v>682</v>
      </c>
      <c r="B9" s="6" t="n">
        <v>927</v>
      </c>
      <c r="C9" s="6" t="n">
        <v>845</v>
      </c>
    </row>
    <row r="10" spans="1:3">
      <c r="A10" s="4" t="s">
        <v>1513</v>
      </c>
      <c r="B10" s="6" t="n">
        <v>5550</v>
      </c>
      <c r="C10" s="6" t="n">
        <v>3633</v>
      </c>
    </row>
    <row r="11" spans="1:3">
      <c r="A11" s="4" t="s">
        <v>1514</v>
      </c>
      <c r="B11" s="6" t="n">
        <v>51445</v>
      </c>
      <c r="C11" s="6" t="n">
        <v>46474</v>
      </c>
    </row>
    <row r="12" spans="1:3">
      <c r="A12" s="3" t="s">
        <v>1515</v>
      </c>
    </row>
    <row r="13" spans="1:3">
      <c r="A13" s="4" t="s">
        <v>694</v>
      </c>
      <c r="B13" s="6" t="n">
        <v>1339</v>
      </c>
      <c r="C13" s="6" t="n">
        <v>1267</v>
      </c>
    </row>
    <row r="14" spans="1:3">
      <c r="A14" s="4" t="s">
        <v>1516</v>
      </c>
      <c r="B14" s="6" t="n">
        <v>2683</v>
      </c>
      <c r="C14" s="6" t="n">
        <v>2023</v>
      </c>
    </row>
    <row r="15" spans="1:3">
      <c r="A15" s="4" t="s">
        <v>1512</v>
      </c>
      <c r="B15" s="6" t="n">
        <v>938</v>
      </c>
      <c r="C15" s="6" t="n">
        <v>860</v>
      </c>
    </row>
    <row r="16" spans="1:3">
      <c r="A16" s="4" t="s">
        <v>1513</v>
      </c>
      <c r="B16" s="6" t="n">
        <v>1371</v>
      </c>
      <c r="C16" s="6" t="n">
        <v>782</v>
      </c>
    </row>
    <row r="17" spans="1:3">
      <c r="A17" s="4" t="s">
        <v>1517</v>
      </c>
      <c r="B17" s="6" t="n">
        <v>6331</v>
      </c>
      <c r="C17" s="6" t="n">
        <v>4932</v>
      </c>
    </row>
    <row r="18" spans="1:3">
      <c r="A18" s="4" t="s">
        <v>1518</v>
      </c>
      <c r="B18" s="6" t="n">
        <v>57776</v>
      </c>
      <c r="C18" s="6" t="n">
        <v>51406</v>
      </c>
    </row>
    <row r="19" spans="1:3">
      <c r="A19" s="4" t="s">
        <v>31</v>
      </c>
    </row>
    <row r="20" spans="1:3">
      <c r="A20" s="3" t="s">
        <v>1511</v>
      </c>
    </row>
    <row r="21" spans="1:3">
      <c r="A21" s="4" t="s">
        <v>643</v>
      </c>
      <c r="B21" s="6" t="n">
        <v>15656</v>
      </c>
      <c r="C21" s="6" t="n">
        <v>15193</v>
      </c>
    </row>
    <row r="22" spans="1:3">
      <c r="A22" s="4" t="s">
        <v>649</v>
      </c>
      <c r="B22" s="6" t="n">
        <v>6963</v>
      </c>
      <c r="C22" s="6" t="n">
        <v>5884</v>
      </c>
    </row>
    <row r="23" spans="1:3">
      <c r="A23" s="4" t="s">
        <v>661</v>
      </c>
      <c r="B23" s="6" t="n">
        <v>10048</v>
      </c>
      <c r="C23" s="6" t="n">
        <v>9526</v>
      </c>
    </row>
    <row r="24" spans="1:3">
      <c r="A24" s="4" t="s">
        <v>1512</v>
      </c>
      <c r="B24" s="6" t="n">
        <v>1464</v>
      </c>
      <c r="C24" s="6" t="n">
        <v>1411</v>
      </c>
    </row>
    <row r="25" spans="1:3">
      <c r="A25" s="4" t="s">
        <v>682</v>
      </c>
      <c r="B25" s="6" t="n">
        <v>709</v>
      </c>
      <c r="C25" s="6" t="n">
        <v>697</v>
      </c>
    </row>
    <row r="26" spans="1:3">
      <c r="A26" s="4" t="s">
        <v>1513</v>
      </c>
      <c r="B26" s="6" t="n">
        <v>2793</v>
      </c>
      <c r="C26" s="6" t="n">
        <v>2464</v>
      </c>
    </row>
    <row r="27" spans="1:3">
      <c r="A27" s="4" t="s">
        <v>1514</v>
      </c>
      <c r="B27" s="6" t="n">
        <v>37633</v>
      </c>
      <c r="C27" s="6" t="n">
        <v>35175</v>
      </c>
    </row>
    <row r="28" spans="1:3">
      <c r="A28" s="3" t="s">
        <v>1515</v>
      </c>
    </row>
    <row r="29" spans="1:3">
      <c r="A29" s="4" t="s">
        <v>1517</v>
      </c>
      <c r="B29" s="6" t="n">
        <v>6</v>
      </c>
      <c r="C29" s="6" t="n">
        <v>5</v>
      </c>
    </row>
    <row r="30" spans="1:3">
      <c r="A30" s="4" t="s">
        <v>1518</v>
      </c>
      <c r="B30" s="6" t="n">
        <v>37639</v>
      </c>
      <c r="C30" s="6" t="n">
        <v>35180</v>
      </c>
    </row>
    <row r="31" spans="1:3">
      <c r="A31" s="4" t="s">
        <v>35</v>
      </c>
    </row>
    <row r="32" spans="1:3">
      <c r="A32" s="3" t="s">
        <v>1511</v>
      </c>
    </row>
    <row r="33" spans="1:3">
      <c r="A33" s="4" t="s">
        <v>649</v>
      </c>
      <c r="B33" s="6" t="n">
        <v>3804</v>
      </c>
      <c r="C33" s="6" t="n">
        <v>3690</v>
      </c>
    </row>
    <row r="34" spans="1:3">
      <c r="A34" s="4" t="s">
        <v>661</v>
      </c>
      <c r="B34" s="6" t="n">
        <v>2765</v>
      </c>
      <c r="C34" s="6" t="n">
        <v>2530</v>
      </c>
    </row>
    <row r="35" spans="1:3">
      <c r="A35" s="4" t="s">
        <v>672</v>
      </c>
      <c r="B35" s="6" t="n">
        <v>1583</v>
      </c>
      <c r="C35" s="6" t="n">
        <v>1466</v>
      </c>
    </row>
    <row r="36" spans="1:3">
      <c r="A36" s="4" t="s">
        <v>676</v>
      </c>
      <c r="B36" s="6" t="n">
        <v>797</v>
      </c>
      <c r="C36" s="6" t="n">
        <v>786</v>
      </c>
    </row>
    <row r="37" spans="1:3">
      <c r="A37" s="4" t="s">
        <v>682</v>
      </c>
      <c r="B37" s="6" t="n">
        <v>165</v>
      </c>
      <c r="C37" s="6" t="n">
        <v>111</v>
      </c>
    </row>
    <row r="38" spans="1:3">
      <c r="A38" s="4" t="s">
        <v>1519</v>
      </c>
      <c r="B38" s="6" t="n">
        <v>443</v>
      </c>
      <c r="C38" s="6" t="n">
        <v>179</v>
      </c>
    </row>
    <row r="39" spans="1:3">
      <c r="A39" s="4" t="s">
        <v>1514</v>
      </c>
      <c r="B39" s="6" t="n">
        <v>9557</v>
      </c>
      <c r="C39" s="6" t="n">
        <v>8762</v>
      </c>
    </row>
    <row r="40" spans="1:3">
      <c r="A40" s="3" t="s">
        <v>1515</v>
      </c>
    </row>
    <row r="41" spans="1:3">
      <c r="A41" s="4" t="s">
        <v>1520</v>
      </c>
      <c r="B41" s="6" t="n">
        <v>136</v>
      </c>
      <c r="C41" s="6" t="n">
        <v>140</v>
      </c>
    </row>
    <row r="42" spans="1:3">
      <c r="A42" s="4" t="s">
        <v>1517</v>
      </c>
      <c r="B42" s="6" t="n">
        <v>136</v>
      </c>
      <c r="C42" s="6" t="n">
        <v>140</v>
      </c>
    </row>
    <row r="43" spans="1:3">
      <c r="A43" s="4" t="s">
        <v>1518</v>
      </c>
      <c r="B43" s="7" t="n">
        <v>9693</v>
      </c>
      <c r="C43" s="7" t="n">
        <v>890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39"/>
    <col customWidth="1" max="3" min="3" width="4"/>
  </cols>
  <sheetData>
    <row r="1" spans="1:3">
      <c r="A1" s="1" t="s">
        <v>1521</v>
      </c>
      <c r="B1" s="2" t="s">
        <v>715</v>
      </c>
    </row>
    <row r="2" spans="1:3">
      <c r="A2" s="4" t="s">
        <v>1522</v>
      </c>
    </row>
    <row r="3" spans="1:3">
      <c r="A3" s="3" t="s">
        <v>1523</v>
      </c>
    </row>
    <row r="4" spans="1:3">
      <c r="A4" s="4" t="s">
        <v>1428</v>
      </c>
      <c r="B4" s="4" t="s">
        <v>1524</v>
      </c>
      <c r="C4" s="4" t="s">
        <v>55</v>
      </c>
    </row>
    <row r="5" spans="1:3">
      <c r="A5" s="4" t="s">
        <v>1525</v>
      </c>
      <c r="B5" s="7" t="n">
        <v>1149</v>
      </c>
      <c r="C5" s="4" t="s">
        <v>55</v>
      </c>
    </row>
    <row r="6" spans="1:3">
      <c r="A6" s="4" t="s">
        <v>1526</v>
      </c>
      <c r="B6" s="6" t="n">
        <v>-320</v>
      </c>
      <c r="C6" s="4" t="s">
        <v>55</v>
      </c>
    </row>
    <row r="7" spans="1:3">
      <c r="A7" s="4" t="s">
        <v>1512</v>
      </c>
      <c r="B7" s="6" t="n">
        <v>521</v>
      </c>
      <c r="C7" s="4" t="s">
        <v>55</v>
      </c>
    </row>
    <row r="8" spans="1:3">
      <c r="A8" s="4" t="s">
        <v>1527</v>
      </c>
      <c r="B8" s="6" t="n">
        <v>-364</v>
      </c>
      <c r="C8" s="4" t="s">
        <v>55</v>
      </c>
    </row>
    <row r="9" spans="1:3">
      <c r="A9" s="4" t="s">
        <v>1519</v>
      </c>
      <c r="B9" s="7" t="n">
        <v>55</v>
      </c>
      <c r="C9" s="4" t="s">
        <v>55</v>
      </c>
    </row>
    <row r="10" spans="1:3">
      <c r="A10" s="4" t="s">
        <v>1528</v>
      </c>
    </row>
    <row r="11" spans="1:3">
      <c r="A11" s="3" t="s">
        <v>1523</v>
      </c>
    </row>
    <row r="12" spans="1:3">
      <c r="A12" s="4" t="s">
        <v>1428</v>
      </c>
      <c r="B12" s="4" t="s">
        <v>1529</v>
      </c>
      <c r="C12" s="4" t="s">
        <v>61</v>
      </c>
    </row>
    <row r="13" spans="1:3">
      <c r="A13" s="4" t="s">
        <v>1525</v>
      </c>
      <c r="B13" s="7" t="n">
        <v>1049</v>
      </c>
      <c r="C13" s="4" t="s">
        <v>61</v>
      </c>
    </row>
    <row r="14" spans="1:3">
      <c r="A14" s="4" t="s">
        <v>1526</v>
      </c>
      <c r="B14" s="6" t="n">
        <v>-567</v>
      </c>
      <c r="C14" s="4" t="s">
        <v>61</v>
      </c>
    </row>
    <row r="15" spans="1:3">
      <c r="A15" s="4" t="s">
        <v>1512</v>
      </c>
      <c r="B15" s="6" t="n">
        <v>0</v>
      </c>
      <c r="C15" s="4" t="s">
        <v>61</v>
      </c>
    </row>
    <row r="16" spans="1:3">
      <c r="A16" s="4" t="s">
        <v>1527</v>
      </c>
      <c r="B16" s="6" t="n">
        <v>0</v>
      </c>
      <c r="C16" s="4" t="s">
        <v>61</v>
      </c>
    </row>
    <row r="17" spans="1:3">
      <c r="A17" s="4" t="s">
        <v>1519</v>
      </c>
      <c r="B17" s="7" t="n">
        <v>12</v>
      </c>
      <c r="C17" s="4" t="s">
        <v>61</v>
      </c>
    </row>
    <row r="18" spans="1:3">
      <c r="A18" s="4" t="s">
        <v>1530</v>
      </c>
    </row>
    <row r="19" spans="1:3">
      <c r="A19" s="3" t="s">
        <v>1523</v>
      </c>
    </row>
    <row r="20" spans="1:3">
      <c r="A20" s="4" t="s">
        <v>1428</v>
      </c>
      <c r="B20" s="4" t="s">
        <v>1531</v>
      </c>
      <c r="C20" s="4" t="s">
        <v>61</v>
      </c>
    </row>
    <row r="21" spans="1:3">
      <c r="A21" s="4" t="s">
        <v>1525</v>
      </c>
      <c r="B21" s="7" t="n">
        <v>2452</v>
      </c>
      <c r="C21" s="4" t="s">
        <v>61</v>
      </c>
    </row>
    <row r="22" spans="1:3">
      <c r="A22" s="4" t="s">
        <v>1526</v>
      </c>
      <c r="B22" s="6" t="n">
        <v>-1177</v>
      </c>
      <c r="C22" s="4" t="s">
        <v>61</v>
      </c>
    </row>
    <row r="23" spans="1:3">
      <c r="A23" s="4" t="s">
        <v>1512</v>
      </c>
      <c r="B23" s="6" t="n">
        <v>621</v>
      </c>
      <c r="C23" s="4" t="s">
        <v>61</v>
      </c>
    </row>
    <row r="24" spans="1:3">
      <c r="A24" s="4" t="s">
        <v>1527</v>
      </c>
      <c r="B24" s="6" t="n">
        <v>-502</v>
      </c>
      <c r="C24" s="4" t="s">
        <v>61</v>
      </c>
    </row>
    <row r="25" spans="1:3">
      <c r="A25" s="4" t="s">
        <v>1519</v>
      </c>
      <c r="B25" s="7" t="n">
        <v>116</v>
      </c>
      <c r="C25" s="4" t="s">
        <v>61</v>
      </c>
    </row>
    <row r="26" spans="1:3">
      <c r="A26" s="4" t="s">
        <v>1532</v>
      </c>
    </row>
    <row r="27" spans="1:3">
      <c r="A27" s="3" t="s">
        <v>1523</v>
      </c>
    </row>
    <row r="28" spans="1:3">
      <c r="A28" s="4" t="s">
        <v>1428</v>
      </c>
      <c r="B28" s="4" t="s">
        <v>727</v>
      </c>
      <c r="C28" s="4" t="s">
        <v>61</v>
      </c>
    </row>
    <row r="29" spans="1:3">
      <c r="A29" s="4" t="s">
        <v>1525</v>
      </c>
      <c r="B29" s="7" t="n">
        <v>576</v>
      </c>
      <c r="C29" s="4" t="s">
        <v>61</v>
      </c>
    </row>
    <row r="30" spans="1:3">
      <c r="A30" s="4" t="s">
        <v>1526</v>
      </c>
      <c r="B30" s="6" t="n">
        <v>-214</v>
      </c>
      <c r="C30" s="4" t="s">
        <v>61</v>
      </c>
    </row>
    <row r="31" spans="1:3">
      <c r="A31" s="4" t="s">
        <v>1512</v>
      </c>
      <c r="B31" s="6" t="n">
        <v>0</v>
      </c>
      <c r="C31" s="4" t="s">
        <v>61</v>
      </c>
    </row>
    <row r="32" spans="1:3">
      <c r="A32" s="4" t="s">
        <v>1527</v>
      </c>
      <c r="B32" s="6" t="n">
        <v>0</v>
      </c>
      <c r="C32" s="4" t="s">
        <v>61</v>
      </c>
    </row>
    <row r="33" spans="1:3">
      <c r="A33" s="4" t="s">
        <v>1519</v>
      </c>
      <c r="B33" s="7" t="n">
        <v>16</v>
      </c>
      <c r="C33" s="4" t="s">
        <v>61</v>
      </c>
    </row>
    <row r="34" spans="1:3">
      <c r="A34" t="n"/>
    </row>
    <row r="35" spans="1:3">
      <c r="A35" s="4" t="s">
        <v>55</v>
      </c>
      <c r="B35" s="4" t="s">
        <v>1533</v>
      </c>
    </row>
    <row r="36" spans="1:3">
      <c r="A36" s="4" t="s">
        <v>61</v>
      </c>
      <c r="B36" s="4" t="s">
        <v>1534</v>
      </c>
    </row>
  </sheetData>
  <mergeCells count="4">
    <mergeCell ref="B1:C1"/>
    <mergeCell ref="A34:C34"/>
    <mergeCell ref="B35:C35"/>
    <mergeCell ref="B36:C36"/>
  </mergeCells>
  <pageMargins bottom="1" footer="0.5" header="0.5" left="0.75" right="0.75" top="1"/>
</worksheet>
</file>

<file path=xl/worksheets/sheet94.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27"/>
    <col customWidth="1" max="3" min="3" width="47"/>
    <col customWidth="1" max="4" min="4" width="27"/>
    <col customWidth="1" max="5" min="5" width="42"/>
    <col customWidth="1" max="6" min="6" width="21"/>
    <col customWidth="1" max="7" min="7" width="27"/>
    <col customWidth="1" max="8" min="8" width="21"/>
    <col customWidth="1" max="9" min="9" width="21"/>
    <col customWidth="1" max="10" min="10" width="22"/>
  </cols>
  <sheetData>
    <row r="1" spans="1:10">
      <c r="A1" s="1" t="s">
        <v>1535</v>
      </c>
      <c r="B1" s="2" t="s">
        <v>607</v>
      </c>
      <c r="F1" s="2" t="s">
        <v>813</v>
      </c>
      <c r="H1" s="2" t="s">
        <v>1</v>
      </c>
    </row>
    <row r="2" spans="1:10">
      <c r="B2" s="2" t="s">
        <v>1536</v>
      </c>
      <c r="C2" s="2" t="s">
        <v>1537</v>
      </c>
      <c r="D2" s="2" t="s">
        <v>1538</v>
      </c>
      <c r="E2" s="2" t="s">
        <v>1539</v>
      </c>
      <c r="F2" s="2" t="s">
        <v>715</v>
      </c>
      <c r="G2" s="2" t="s">
        <v>1536</v>
      </c>
      <c r="H2" s="2" t="s">
        <v>715</v>
      </c>
      <c r="I2" s="2" t="s">
        <v>716</v>
      </c>
      <c r="J2" s="2" t="s">
        <v>1540</v>
      </c>
    </row>
    <row r="3" spans="1:10">
      <c r="A3" s="3" t="s">
        <v>1541</v>
      </c>
    </row>
    <row r="4" spans="1:10">
      <c r="A4" s="4" t="s">
        <v>1520</v>
      </c>
      <c r="F4" s="7" t="n">
        <v>136</v>
      </c>
      <c r="H4" s="7" t="n">
        <v>136</v>
      </c>
      <c r="I4" s="7" t="n">
        <v>140</v>
      </c>
    </row>
    <row r="5" spans="1:10">
      <c r="A5" s="4" t="s">
        <v>1542</v>
      </c>
    </row>
    <row r="6" spans="1:10">
      <c r="A6" s="3" t="s">
        <v>1541</v>
      </c>
    </row>
    <row r="7" spans="1:10">
      <c r="A7" s="4" t="s">
        <v>1520</v>
      </c>
      <c r="F7" s="6" t="n">
        <v>14</v>
      </c>
      <c r="H7" s="6" t="n">
        <v>14</v>
      </c>
    </row>
    <row r="8" spans="1:10">
      <c r="A8" s="4" t="s">
        <v>1543</v>
      </c>
    </row>
    <row r="9" spans="1:10">
      <c r="A9" s="3" t="s">
        <v>1541</v>
      </c>
    </row>
    <row r="10" spans="1:10">
      <c r="A10" s="4" t="s">
        <v>1544</v>
      </c>
      <c r="H10" s="6" t="n">
        <v>16</v>
      </c>
    </row>
    <row r="11" spans="1:10">
      <c r="A11" s="4" t="s">
        <v>1545</v>
      </c>
      <c r="H11" s="6" t="n">
        <v>10</v>
      </c>
    </row>
    <row r="12" spans="1:10">
      <c r="A12" s="4" t="s">
        <v>1546</v>
      </c>
    </row>
    <row r="13" spans="1:10">
      <c r="A13" s="3" t="s">
        <v>1541</v>
      </c>
    </row>
    <row r="14" spans="1:10">
      <c r="A14" s="4" t="s">
        <v>1441</v>
      </c>
      <c r="F14" s="6" t="n">
        <v>43</v>
      </c>
      <c r="G14" s="7" t="n">
        <v>29</v>
      </c>
    </row>
    <row r="15" spans="1:10">
      <c r="A15" s="4" t="s">
        <v>1547</v>
      </c>
    </row>
    <row r="16" spans="1:10">
      <c r="A16" s="3" t="s">
        <v>1541</v>
      </c>
    </row>
    <row r="17" spans="1:10">
      <c r="A17" s="4" t="s">
        <v>1548</v>
      </c>
      <c r="E17" s="6" t="n">
        <v>2</v>
      </c>
    </row>
    <row r="18" spans="1:10">
      <c r="A18" s="4" t="s">
        <v>1549</v>
      </c>
      <c r="C18" s="6" t="n">
        <v>11</v>
      </c>
      <c r="D18" s="6" t="n">
        <v>24</v>
      </c>
      <c r="E18" s="6" t="n">
        <v>100</v>
      </c>
      <c r="J18" s="6" t="n">
        <v>100</v>
      </c>
    </row>
    <row r="19" spans="1:10">
      <c r="A19" s="4" t="s">
        <v>1424</v>
      </c>
      <c r="D19" s="7" t="n">
        <v>120</v>
      </c>
      <c r="E19" s="7" t="n">
        <v>200</v>
      </c>
      <c r="J19" s="7" t="n">
        <v>200</v>
      </c>
    </row>
    <row r="20" spans="1:10">
      <c r="A20" s="4" t="s">
        <v>1550</v>
      </c>
      <c r="D20" s="4" t="s">
        <v>1551</v>
      </c>
      <c r="E20" s="4" t="s">
        <v>1552</v>
      </c>
    </row>
    <row r="21" spans="1:10">
      <c r="A21" s="4" t="s">
        <v>1553</v>
      </c>
      <c r="C21" s="7" t="n">
        <v>27</v>
      </c>
      <c r="D21" s="7" t="n">
        <v>60</v>
      </c>
      <c r="I21" s="6" t="n">
        <v>16</v>
      </c>
      <c r="J21" s="6" t="n">
        <v>100</v>
      </c>
    </row>
    <row r="22" spans="1:10">
      <c r="A22" s="4" t="s">
        <v>1554</v>
      </c>
      <c r="I22" s="7" t="n">
        <v>85</v>
      </c>
    </row>
    <row r="23" spans="1:10">
      <c r="A23" s="4" t="s">
        <v>1555</v>
      </c>
      <c r="C23" s="6" t="n">
        <v>1</v>
      </c>
      <c r="D23" s="6" t="n">
        <v>1</v>
      </c>
    </row>
    <row r="24" spans="1:10">
      <c r="A24" s="4" t="s">
        <v>1556</v>
      </c>
      <c r="D24" s="6" t="n">
        <v>12</v>
      </c>
    </row>
    <row r="25" spans="1:10">
      <c r="A25" s="4" t="s">
        <v>1557</v>
      </c>
    </row>
    <row r="26" spans="1:10">
      <c r="A26" s="3" t="s">
        <v>1541</v>
      </c>
    </row>
    <row r="27" spans="1:10">
      <c r="A27" s="4" t="s">
        <v>1548</v>
      </c>
      <c r="C27" s="6" t="n">
        <v>1</v>
      </c>
    </row>
    <row r="28" spans="1:10">
      <c r="A28" s="4" t="s">
        <v>1549</v>
      </c>
      <c r="C28" s="6" t="n">
        <v>9</v>
      </c>
    </row>
    <row r="29" spans="1:10">
      <c r="A29" s="4" t="s">
        <v>1550</v>
      </c>
      <c r="C29" s="4" t="s">
        <v>790</v>
      </c>
    </row>
    <row r="30" spans="1:10">
      <c r="A30" s="4" t="s">
        <v>1554</v>
      </c>
      <c r="F30" s="7" t="n">
        <v>37</v>
      </c>
      <c r="H30" s="7" t="n">
        <v>37</v>
      </c>
    </row>
    <row r="31" spans="1:10">
      <c r="A31" s="4" t="s">
        <v>1558</v>
      </c>
    </row>
    <row r="32" spans="1:10">
      <c r="A32" s="3" t="s">
        <v>1541</v>
      </c>
    </row>
    <row r="33" spans="1:10">
      <c r="A33" s="4" t="s">
        <v>1440</v>
      </c>
      <c r="C33" s="7" t="n">
        <v>27</v>
      </c>
      <c r="D33" s="7" t="n">
        <v>60</v>
      </c>
      <c r="J33" s="6" t="n">
        <v>20</v>
      </c>
    </row>
    <row r="34" spans="1:10">
      <c r="A34" s="4" t="s">
        <v>1441</v>
      </c>
      <c r="C34" s="6" t="n">
        <v>16</v>
      </c>
      <c r="D34" s="7" t="n">
        <v>36</v>
      </c>
      <c r="J34" s="7" t="n">
        <v>12</v>
      </c>
    </row>
    <row r="35" spans="1:10">
      <c r="A35" s="4" t="s">
        <v>1559</v>
      </c>
    </row>
    <row r="36" spans="1:10">
      <c r="A36" s="3" t="s">
        <v>1541</v>
      </c>
    </row>
    <row r="37" spans="1:10">
      <c r="A37" s="4" t="s">
        <v>1560</v>
      </c>
      <c r="C37" s="6" t="n">
        <v>43</v>
      </c>
    </row>
    <row r="38" spans="1:10">
      <c r="A38" s="4" t="s">
        <v>1561</v>
      </c>
      <c r="C38" s="7" t="n">
        <v>27</v>
      </c>
    </row>
    <row r="39" spans="1:10">
      <c r="A39" s="4" t="s">
        <v>1562</v>
      </c>
    </row>
    <row r="40" spans="1:10">
      <c r="A40" s="3" t="s">
        <v>1541</v>
      </c>
    </row>
    <row r="41" spans="1:10">
      <c r="A41" s="4" t="s">
        <v>1549</v>
      </c>
      <c r="B41" s="6" t="n">
        <v>16</v>
      </c>
      <c r="G41" s="6" t="n">
        <v>16</v>
      </c>
    </row>
    <row r="42" spans="1:10">
      <c r="A42" s="4" t="s">
        <v>1424</v>
      </c>
      <c r="B42" s="7" t="n">
        <v>52</v>
      </c>
      <c r="G42" s="7" t="n">
        <v>52</v>
      </c>
    </row>
    <row r="43" spans="1:10">
      <c r="A43" s="4" t="s">
        <v>1553</v>
      </c>
      <c r="B43" s="7" t="n">
        <v>52</v>
      </c>
    </row>
    <row r="44" spans="1:10">
      <c r="A44" s="4" t="s">
        <v>1555</v>
      </c>
      <c r="B44" s="6" t="n">
        <v>1</v>
      </c>
      <c r="G44" s="6" t="n">
        <v>1</v>
      </c>
    </row>
    <row r="45" spans="1:10">
      <c r="A45" s="4" t="s">
        <v>1563</v>
      </c>
    </row>
    <row r="46" spans="1:10">
      <c r="A46" s="3" t="s">
        <v>1541</v>
      </c>
    </row>
    <row r="47" spans="1:10">
      <c r="A47" s="4" t="s">
        <v>1440</v>
      </c>
      <c r="B47" s="7" t="n">
        <v>52</v>
      </c>
    </row>
    <row r="48" spans="1:10">
      <c r="A48" s="4" t="s">
        <v>1441</v>
      </c>
      <c r="B48" s="7" t="n">
        <v>29</v>
      </c>
    </row>
  </sheetData>
  <mergeCells count="4">
    <mergeCell ref="A1:A2"/>
    <mergeCell ref="B1:E1"/>
    <mergeCell ref="F1:G1"/>
    <mergeCell ref="H1:J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4"/>
    <col customWidth="1" max="5" min="5" width="4"/>
  </cols>
  <sheetData>
    <row r="1" spans="1:5">
      <c r="A1" s="1" t="s">
        <v>1564</v>
      </c>
      <c r="C1" s="2" t="s">
        <v>1</v>
      </c>
    </row>
    <row r="2" spans="1:5">
      <c r="C2" s="2" t="s">
        <v>2</v>
      </c>
      <c r="D2" s="2" t="s">
        <v>37</v>
      </c>
    </row>
    <row r="3" spans="1:5">
      <c r="A3" s="3" t="s">
        <v>1565</v>
      </c>
    </row>
    <row r="4" spans="1:5">
      <c r="A4" s="4" t="s">
        <v>1566</v>
      </c>
      <c r="B4" s="4" t="s">
        <v>55</v>
      </c>
      <c r="C4" s="7" t="n">
        <v>3044</v>
      </c>
      <c r="D4" s="7" t="n">
        <v>3086</v>
      </c>
    </row>
    <row r="5" spans="1:5">
      <c r="A5" s="4" t="s">
        <v>722</v>
      </c>
      <c r="D5" s="6" t="n">
        <v>-42</v>
      </c>
    </row>
    <row r="6" spans="1:5">
      <c r="A6" s="4" t="s">
        <v>1567</v>
      </c>
      <c r="C6" s="6" t="n">
        <v>250</v>
      </c>
    </row>
    <row r="7" spans="1:5">
      <c r="A7" s="4" t="s">
        <v>1568</v>
      </c>
      <c r="B7" s="4" t="s">
        <v>55</v>
      </c>
      <c r="C7" s="6" t="n">
        <v>3294</v>
      </c>
      <c r="D7" s="6" t="n">
        <v>3044</v>
      </c>
    </row>
    <row r="8" spans="1:5">
      <c r="A8" s="4" t="s">
        <v>1569</v>
      </c>
    </row>
    <row r="9" spans="1:5">
      <c r="A9" s="3" t="s">
        <v>1565</v>
      </c>
    </row>
    <row r="10" spans="1:5">
      <c r="A10" s="4" t="s">
        <v>1566</v>
      </c>
      <c r="B10" s="4" t="s">
        <v>1399</v>
      </c>
      <c r="C10" s="6" t="n">
        <v>1422</v>
      </c>
      <c r="D10" s="6" t="n">
        <v>1454</v>
      </c>
    </row>
    <row r="11" spans="1:5">
      <c r="A11" s="4" t="s">
        <v>722</v>
      </c>
      <c r="B11" s="4" t="s">
        <v>70</v>
      </c>
      <c r="D11" s="6" t="n">
        <v>-32</v>
      </c>
    </row>
    <row r="12" spans="1:5">
      <c r="A12" s="4" t="s">
        <v>1567</v>
      </c>
      <c r="B12" s="4" t="s">
        <v>61</v>
      </c>
      <c r="C12" s="6" t="n">
        <v>0</v>
      </c>
    </row>
    <row r="13" spans="1:5">
      <c r="A13" s="4" t="s">
        <v>1568</v>
      </c>
      <c r="B13" s="4" t="s">
        <v>55</v>
      </c>
      <c r="C13" s="6" t="n">
        <v>1422</v>
      </c>
      <c r="D13" s="6" t="n">
        <v>1422</v>
      </c>
      <c r="E13" s="4" t="s">
        <v>61</v>
      </c>
    </row>
    <row r="14" spans="1:5">
      <c r="A14" s="4" t="s">
        <v>1570</v>
      </c>
    </row>
    <row r="15" spans="1:5">
      <c r="A15" s="3" t="s">
        <v>1565</v>
      </c>
    </row>
    <row r="16" spans="1:5">
      <c r="A16" s="4" t="s">
        <v>1566</v>
      </c>
      <c r="B16" s="4" t="s">
        <v>1399</v>
      </c>
      <c r="C16" s="6" t="n">
        <v>696</v>
      </c>
      <c r="D16" s="6" t="n">
        <v>706</v>
      </c>
    </row>
    <row r="17" spans="1:5">
      <c r="A17" s="4" t="s">
        <v>722</v>
      </c>
      <c r="B17" s="4" t="s">
        <v>74</v>
      </c>
      <c r="D17" s="6" t="n">
        <v>-10</v>
      </c>
    </row>
    <row r="18" spans="1:5">
      <c r="A18" s="4" t="s">
        <v>1567</v>
      </c>
      <c r="C18" s="6" t="n">
        <v>250</v>
      </c>
    </row>
    <row r="19" spans="1:5">
      <c r="A19" s="4" t="s">
        <v>1568</v>
      </c>
      <c r="B19" s="4" t="s">
        <v>55</v>
      </c>
      <c r="C19" s="6" t="n">
        <v>946</v>
      </c>
      <c r="D19" s="6" t="n">
        <v>696</v>
      </c>
      <c r="E19" s="4" t="s">
        <v>61</v>
      </c>
    </row>
    <row r="20" spans="1:5">
      <c r="A20" s="4" t="s">
        <v>1571</v>
      </c>
    </row>
    <row r="21" spans="1:5">
      <c r="A21" s="3" t="s">
        <v>1565</v>
      </c>
    </row>
    <row r="22" spans="1:5">
      <c r="A22" s="4" t="s">
        <v>1566</v>
      </c>
      <c r="B22" s="4" t="s">
        <v>55</v>
      </c>
      <c r="C22" s="6" t="n">
        <v>926</v>
      </c>
      <c r="D22" s="6" t="n">
        <v>926</v>
      </c>
    </row>
    <row r="23" spans="1:5">
      <c r="A23" s="4" t="s">
        <v>722</v>
      </c>
      <c r="D23" s="6" t="n">
        <v>0</v>
      </c>
    </row>
    <row r="24" spans="1:5">
      <c r="A24" s="4" t="s">
        <v>1567</v>
      </c>
      <c r="C24" s="6" t="n">
        <v>0</v>
      </c>
    </row>
    <row r="25" spans="1:5">
      <c r="A25" s="4" t="s">
        <v>1568</v>
      </c>
      <c r="B25" s="4" t="s">
        <v>55</v>
      </c>
      <c r="C25" s="6" t="n">
        <v>926</v>
      </c>
      <c r="D25" s="6" t="n">
        <v>926</v>
      </c>
    </row>
    <row r="26" spans="1:5">
      <c r="A26" s="4" t="s">
        <v>1572</v>
      </c>
    </row>
    <row r="27" spans="1:5">
      <c r="A27" s="3" t="s">
        <v>1565</v>
      </c>
    </row>
    <row r="28" spans="1:5">
      <c r="A28" s="4" t="s">
        <v>1566</v>
      </c>
      <c r="B28" s="4" t="s">
        <v>1458</v>
      </c>
      <c r="C28" s="6" t="n">
        <v>0</v>
      </c>
      <c r="D28" s="6" t="n">
        <v>0</v>
      </c>
    </row>
    <row r="29" spans="1:5">
      <c r="A29" s="4" t="s">
        <v>722</v>
      </c>
      <c r="B29" s="4" t="s">
        <v>75</v>
      </c>
      <c r="D29" s="6" t="n">
        <v>0</v>
      </c>
    </row>
    <row r="30" spans="1:5">
      <c r="A30" s="4" t="s">
        <v>1567</v>
      </c>
      <c r="B30" s="4" t="s">
        <v>75</v>
      </c>
      <c r="C30" s="6" t="n">
        <v>0</v>
      </c>
    </row>
    <row r="31" spans="1:5">
      <c r="A31" s="4" t="s">
        <v>1568</v>
      </c>
      <c r="B31" s="4" t="s">
        <v>1458</v>
      </c>
      <c r="C31" s="6" t="n">
        <v>0</v>
      </c>
      <c r="D31" s="6" t="n">
        <v>0</v>
      </c>
    </row>
    <row r="32" spans="1:5">
      <c r="A32" s="4" t="s">
        <v>35</v>
      </c>
    </row>
    <row r="33" spans="1:5">
      <c r="A33" s="3" t="s">
        <v>1565</v>
      </c>
    </row>
    <row r="34" spans="1:5">
      <c r="A34" s="4" t="s">
        <v>1566</v>
      </c>
      <c r="B34" s="4" t="s">
        <v>55</v>
      </c>
      <c r="C34" s="6" t="n">
        <v>542</v>
      </c>
      <c r="D34" s="6" t="n">
        <v>545</v>
      </c>
    </row>
    <row r="35" spans="1:5">
      <c r="A35" s="4" t="s">
        <v>722</v>
      </c>
      <c r="D35" s="6" t="n">
        <v>-3</v>
      </c>
    </row>
    <row r="36" spans="1:5">
      <c r="A36" s="4" t="s">
        <v>1573</v>
      </c>
      <c r="C36" s="6" t="n">
        <v>0</v>
      </c>
    </row>
    <row r="37" spans="1:5">
      <c r="A37" s="4" t="s">
        <v>1568</v>
      </c>
      <c r="B37" s="4" t="s">
        <v>55</v>
      </c>
      <c r="C37" s="6" t="n">
        <v>542</v>
      </c>
      <c r="D37" s="6" t="n">
        <v>542</v>
      </c>
    </row>
    <row r="38" spans="1:5">
      <c r="A38" s="4" t="s">
        <v>1574</v>
      </c>
    </row>
    <row r="39" spans="1:5">
      <c r="A39" s="3" t="s">
        <v>1565</v>
      </c>
    </row>
    <row r="40" spans="1:5">
      <c r="A40" s="4" t="s">
        <v>1566</v>
      </c>
      <c r="B40" s="4" t="s">
        <v>55</v>
      </c>
      <c r="C40" s="6" t="n">
        <v>0</v>
      </c>
      <c r="D40" s="6" t="n">
        <v>0</v>
      </c>
    </row>
    <row r="41" spans="1:5">
      <c r="A41" s="4" t="s">
        <v>722</v>
      </c>
      <c r="D41" s="6" t="n">
        <v>0</v>
      </c>
    </row>
    <row r="42" spans="1:5">
      <c r="A42" s="4" t="s">
        <v>1573</v>
      </c>
      <c r="C42" s="6" t="n">
        <v>0</v>
      </c>
    </row>
    <row r="43" spans="1:5">
      <c r="A43" s="4" t="s">
        <v>1568</v>
      </c>
      <c r="B43" s="4" t="s">
        <v>55</v>
      </c>
      <c r="C43" s="6" t="n">
        <v>0</v>
      </c>
      <c r="D43" s="6" t="n">
        <v>0</v>
      </c>
    </row>
    <row r="44" spans="1:5">
      <c r="A44" s="4" t="s">
        <v>1575</v>
      </c>
    </row>
    <row r="45" spans="1:5">
      <c r="A45" s="3" t="s">
        <v>1565</v>
      </c>
    </row>
    <row r="46" spans="1:5">
      <c r="A46" s="4" t="s">
        <v>1566</v>
      </c>
      <c r="B46" s="4" t="s">
        <v>55</v>
      </c>
      <c r="C46" s="6" t="n">
        <v>542</v>
      </c>
      <c r="D46" s="6" t="n">
        <v>545</v>
      </c>
    </row>
    <row r="47" spans="1:5">
      <c r="A47" s="4" t="s">
        <v>722</v>
      </c>
      <c r="B47" s="4" t="s">
        <v>74</v>
      </c>
      <c r="D47" s="6" t="n">
        <v>-3</v>
      </c>
    </row>
    <row r="48" spans="1:5">
      <c r="A48" s="4" t="s">
        <v>1573</v>
      </c>
      <c r="C48" s="6" t="n">
        <v>0</v>
      </c>
    </row>
    <row r="49" spans="1:5">
      <c r="A49" s="4" t="s">
        <v>1568</v>
      </c>
      <c r="B49" s="4" t="s">
        <v>55</v>
      </c>
      <c r="C49" s="6" t="n">
        <v>542</v>
      </c>
      <c r="D49" s="6" t="n">
        <v>542</v>
      </c>
    </row>
    <row r="50" spans="1:5">
      <c r="A50" s="4" t="s">
        <v>1576</v>
      </c>
    </row>
    <row r="51" spans="1:5">
      <c r="A51" s="3" t="s">
        <v>1565</v>
      </c>
    </row>
    <row r="52" spans="1:5">
      <c r="A52" s="4" t="s">
        <v>1566</v>
      </c>
      <c r="B52" s="4" t="s">
        <v>55</v>
      </c>
      <c r="C52" s="6" t="n">
        <v>0</v>
      </c>
      <c r="D52" s="6" t="n">
        <v>0</v>
      </c>
    </row>
    <row r="53" spans="1:5">
      <c r="A53" s="4" t="s">
        <v>722</v>
      </c>
      <c r="D53" s="6" t="n">
        <v>0</v>
      </c>
    </row>
    <row r="54" spans="1:5">
      <c r="A54" s="4" t="s">
        <v>1573</v>
      </c>
      <c r="C54" s="6" t="n">
        <v>0</v>
      </c>
    </row>
    <row r="55" spans="1:5">
      <c r="A55" s="4" t="s">
        <v>1568</v>
      </c>
      <c r="B55" s="4" t="s">
        <v>55</v>
      </c>
      <c r="C55" s="6" t="n">
        <v>0</v>
      </c>
      <c r="D55" s="6" t="n">
        <v>0</v>
      </c>
    </row>
    <row r="56" spans="1:5">
      <c r="A56" s="4" t="s">
        <v>1577</v>
      </c>
    </row>
    <row r="57" spans="1:5">
      <c r="A57" s="3" t="s">
        <v>1565</v>
      </c>
    </row>
    <row r="58" spans="1:5">
      <c r="A58" s="4" t="s">
        <v>1566</v>
      </c>
      <c r="B58" s="4" t="s">
        <v>1458</v>
      </c>
      <c r="C58" s="6" t="n">
        <v>0</v>
      </c>
      <c r="D58" s="6" t="n">
        <v>0</v>
      </c>
    </row>
    <row r="59" spans="1:5">
      <c r="A59" s="4" t="s">
        <v>722</v>
      </c>
      <c r="B59" s="4" t="s">
        <v>75</v>
      </c>
      <c r="D59" s="6" t="n">
        <v>0</v>
      </c>
    </row>
    <row r="60" spans="1:5">
      <c r="A60" s="4" t="s">
        <v>1573</v>
      </c>
      <c r="B60" s="4" t="s">
        <v>75</v>
      </c>
      <c r="C60" s="6" t="n">
        <v>0</v>
      </c>
    </row>
    <row r="61" spans="1:5">
      <c r="A61" s="4" t="s">
        <v>1568</v>
      </c>
      <c r="B61" s="4" t="s">
        <v>1458</v>
      </c>
      <c r="C61" s="7" t="n">
        <v>0</v>
      </c>
      <c r="D61" s="7" t="n">
        <v>0</v>
      </c>
    </row>
    <row r="62" spans="1:5">
      <c r="A62" t="n"/>
    </row>
    <row r="63" spans="1:5">
      <c r="A63" s="4" t="s">
        <v>55</v>
      </c>
      <c r="B63" s="4" t="s">
        <v>175</v>
      </c>
    </row>
    <row r="64" spans="1:5">
      <c r="A64" s="4" t="s">
        <v>61</v>
      </c>
      <c r="B64" s="4" t="s">
        <v>1578</v>
      </c>
    </row>
    <row r="65" spans="1:5">
      <c r="A65" s="4" t="s">
        <v>70</v>
      </c>
      <c r="B65" s="4" t="s">
        <v>1579</v>
      </c>
    </row>
    <row r="66" spans="1:5">
      <c r="A66" s="4" t="s">
        <v>74</v>
      </c>
      <c r="B66" s="4" t="s">
        <v>1580</v>
      </c>
    </row>
    <row r="67" spans="1:5">
      <c r="A67" s="4" t="s">
        <v>75</v>
      </c>
      <c r="B67" s="4" t="s">
        <v>1581</v>
      </c>
    </row>
  </sheetData>
  <mergeCells count="9">
    <mergeCell ref="A1:B2"/>
    <mergeCell ref="C1:E1"/>
    <mergeCell ref="D2:E2"/>
    <mergeCell ref="A62:D62"/>
    <mergeCell ref="B63:D63"/>
    <mergeCell ref="B64:D64"/>
    <mergeCell ref="B65:D65"/>
    <mergeCell ref="B66:D66"/>
    <mergeCell ref="B67:D67"/>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582</v>
      </c>
      <c r="B1" s="2" t="s">
        <v>1</v>
      </c>
    </row>
    <row r="2" spans="1:4">
      <c r="B2" s="2" t="s">
        <v>2</v>
      </c>
      <c r="C2" s="2" t="s">
        <v>37</v>
      </c>
      <c r="D2" s="2" t="s">
        <v>38</v>
      </c>
    </row>
    <row r="3" spans="1:4">
      <c r="A3" s="3" t="s">
        <v>1583</v>
      </c>
    </row>
    <row r="4" spans="1:4">
      <c r="A4" s="4" t="s">
        <v>1584</v>
      </c>
      <c r="B4" s="7" t="n">
        <v>78</v>
      </c>
      <c r="C4" s="7" t="n">
        <v>71</v>
      </c>
      <c r="D4" s="7" t="n">
        <v>72</v>
      </c>
    </row>
    <row r="5" spans="1:4">
      <c r="A5" s="4" t="s">
        <v>1585</v>
      </c>
      <c r="B5" s="7" t="n">
        <v>78</v>
      </c>
    </row>
    <row r="6" spans="1:4">
      <c r="A6" s="4" t="s">
        <v>1586</v>
      </c>
      <c r="B6" s="4" t="s">
        <v>1587</v>
      </c>
    </row>
    <row r="7" spans="1:4">
      <c r="A7" s="4" t="s">
        <v>31</v>
      </c>
    </row>
    <row r="8" spans="1:4">
      <c r="A8" s="3" t="s">
        <v>1583</v>
      </c>
    </row>
    <row r="9" spans="1:4">
      <c r="A9" s="4" t="s">
        <v>1584</v>
      </c>
      <c r="B9" s="7" t="n">
        <v>25</v>
      </c>
      <c r="C9" s="6" t="n">
        <v>24</v>
      </c>
      <c r="D9" s="6" t="n">
        <v>22</v>
      </c>
    </row>
    <row r="10" spans="1:4">
      <c r="A10" s="4" t="s">
        <v>1585</v>
      </c>
      <c r="B10" s="7" t="n">
        <v>34</v>
      </c>
    </row>
    <row r="11" spans="1:4">
      <c r="A11" s="4" t="s">
        <v>1586</v>
      </c>
      <c r="B11" s="4" t="s">
        <v>1588</v>
      </c>
    </row>
    <row r="12" spans="1:4">
      <c r="A12" s="4" t="s">
        <v>35</v>
      </c>
    </row>
    <row r="13" spans="1:4">
      <c r="A13" s="3" t="s">
        <v>1583</v>
      </c>
    </row>
    <row r="14" spans="1:4">
      <c r="A14" s="4" t="s">
        <v>1584</v>
      </c>
      <c r="B14" s="7" t="n">
        <v>18</v>
      </c>
      <c r="C14" s="7" t="n">
        <v>17</v>
      </c>
      <c r="D14" s="7" t="n">
        <v>16</v>
      </c>
    </row>
    <row r="15" spans="1:4">
      <c r="A15" s="4" t="s">
        <v>1585</v>
      </c>
      <c r="B15" s="7" t="n">
        <v>24</v>
      </c>
    </row>
    <row r="16" spans="1:4">
      <c r="A16" s="4" t="s">
        <v>1586</v>
      </c>
      <c r="B16" s="4" t="s">
        <v>158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90</v>
      </c>
      <c r="B1" s="2" t="s">
        <v>2</v>
      </c>
      <c r="C1" s="2" t="s">
        <v>37</v>
      </c>
    </row>
    <row r="2" spans="1:3">
      <c r="A2" s="3" t="s">
        <v>1591</v>
      </c>
    </row>
    <row r="3" spans="1:3">
      <c r="A3" s="4" t="s">
        <v>1592</v>
      </c>
      <c r="B3" s="7" t="n">
        <v>942</v>
      </c>
      <c r="C3" s="7" t="n">
        <v>887</v>
      </c>
    </row>
    <row r="4" spans="1:3">
      <c r="A4" s="4" t="s">
        <v>1593</v>
      </c>
      <c r="B4" s="6" t="n">
        <v>372</v>
      </c>
      <c r="C4" s="6" t="n">
        <v>317</v>
      </c>
    </row>
    <row r="5" spans="1:3">
      <c r="A5" s="4" t="s">
        <v>31</v>
      </c>
    </row>
    <row r="6" spans="1:3">
      <c r="A6" s="3" t="s">
        <v>1591</v>
      </c>
    </row>
    <row r="7" spans="1:3">
      <c r="A7" s="4" t="s">
        <v>1592</v>
      </c>
      <c r="B7" s="6" t="n">
        <v>301</v>
      </c>
      <c r="C7" s="6" t="n">
        <v>286</v>
      </c>
    </row>
    <row r="8" spans="1:3">
      <c r="A8" s="4" t="s">
        <v>1593</v>
      </c>
      <c r="B8" s="6" t="n">
        <v>88</v>
      </c>
      <c r="C8" s="6" t="n">
        <v>81</v>
      </c>
    </row>
    <row r="9" spans="1:3">
      <c r="A9" s="4" t="s">
        <v>35</v>
      </c>
    </row>
    <row r="10" spans="1:3">
      <c r="A10" s="3" t="s">
        <v>1591</v>
      </c>
    </row>
    <row r="11" spans="1:3">
      <c r="A11" s="4" t="s">
        <v>1592</v>
      </c>
      <c r="B11" s="6" t="n">
        <v>211</v>
      </c>
      <c r="C11" s="6" t="n">
        <v>192</v>
      </c>
    </row>
    <row r="12" spans="1:3">
      <c r="A12" s="4" t="s">
        <v>1593</v>
      </c>
      <c r="B12" s="6" t="n">
        <v>128</v>
      </c>
      <c r="C12" s="6" t="n">
        <v>113</v>
      </c>
    </row>
    <row r="13" spans="1:3">
      <c r="A13" s="4" t="s">
        <v>1594</v>
      </c>
    </row>
    <row r="14" spans="1:3">
      <c r="A14" s="3" t="s">
        <v>1591</v>
      </c>
    </row>
    <row r="15" spans="1:3">
      <c r="A15" s="4" t="s">
        <v>1592</v>
      </c>
      <c r="B15" s="6" t="n">
        <v>942</v>
      </c>
      <c r="C15" s="6" t="n">
        <v>887</v>
      </c>
    </row>
    <row r="16" spans="1:3">
      <c r="A16" s="4" t="s">
        <v>1593</v>
      </c>
      <c r="B16" s="6" t="n">
        <v>372</v>
      </c>
      <c r="C16" s="6" t="n">
        <v>317</v>
      </c>
    </row>
    <row r="17" spans="1:3">
      <c r="A17" s="4" t="s">
        <v>1595</v>
      </c>
    </row>
    <row r="18" spans="1:3">
      <c r="A18" s="3" t="s">
        <v>1591</v>
      </c>
    </row>
    <row r="19" spans="1:3">
      <c r="A19" s="4" t="s">
        <v>1592</v>
      </c>
      <c r="B19" s="6" t="n">
        <v>301</v>
      </c>
      <c r="C19" s="6" t="n">
        <v>286</v>
      </c>
    </row>
    <row r="20" spans="1:3">
      <c r="A20" s="4" t="s">
        <v>1593</v>
      </c>
      <c r="B20" s="6" t="n">
        <v>88</v>
      </c>
      <c r="C20" s="6" t="n">
        <v>81</v>
      </c>
    </row>
    <row r="21" spans="1:3">
      <c r="A21" s="4" t="s">
        <v>1596</v>
      </c>
    </row>
    <row r="22" spans="1:3">
      <c r="A22" s="3" t="s">
        <v>1591</v>
      </c>
    </row>
    <row r="23" spans="1:3">
      <c r="A23" s="4" t="s">
        <v>1592</v>
      </c>
      <c r="B23" s="6" t="n">
        <v>211</v>
      </c>
      <c r="C23" s="6" t="n">
        <v>192</v>
      </c>
    </row>
    <row r="24" spans="1:3">
      <c r="A24" s="4" t="s">
        <v>1593</v>
      </c>
      <c r="B24" s="7" t="n">
        <v>128</v>
      </c>
      <c r="C24" s="7" t="n">
        <v>113</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1597</v>
      </c>
      <c r="B1" s="2" t="s">
        <v>715</v>
      </c>
    </row>
    <row r="2" spans="1:2">
      <c r="A2" s="3" t="s">
        <v>1591</v>
      </c>
    </row>
    <row r="3" spans="1:2">
      <c r="A3" s="6" t="n">
        <v>2016</v>
      </c>
      <c r="B3" s="7" t="n">
        <v>79</v>
      </c>
    </row>
    <row r="4" spans="1:2">
      <c r="A4" s="6" t="n">
        <v>2017</v>
      </c>
      <c r="B4" s="6" t="n">
        <v>68</v>
      </c>
    </row>
    <row r="5" spans="1:2">
      <c r="A5" s="6" t="n">
        <v>2018</v>
      </c>
      <c r="B5" s="6" t="n">
        <v>57</v>
      </c>
    </row>
    <row r="6" spans="1:2">
      <c r="A6" s="6" t="n">
        <v>2019</v>
      </c>
      <c r="B6" s="6" t="n">
        <v>47</v>
      </c>
    </row>
    <row r="7" spans="1:2">
      <c r="A7" s="6" t="n">
        <v>2020</v>
      </c>
      <c r="B7" s="6" t="n">
        <v>35</v>
      </c>
    </row>
    <row r="8" spans="1:2">
      <c r="A8" s="4" t="s">
        <v>31</v>
      </c>
    </row>
    <row r="9" spans="1:2">
      <c r="A9" s="3" t="s">
        <v>1591</v>
      </c>
    </row>
    <row r="10" spans="1:2">
      <c r="A10" s="6" t="n">
        <v>2016</v>
      </c>
      <c r="B10" s="6" t="n">
        <v>25</v>
      </c>
    </row>
    <row r="11" spans="1:2">
      <c r="A11" s="6" t="n">
        <v>2017</v>
      </c>
      <c r="B11" s="6" t="n">
        <v>22</v>
      </c>
    </row>
    <row r="12" spans="1:2">
      <c r="A12" s="6" t="n">
        <v>2018</v>
      </c>
      <c r="B12" s="6" t="n">
        <v>19</v>
      </c>
    </row>
    <row r="13" spans="1:2">
      <c r="A13" s="6" t="n">
        <v>2019</v>
      </c>
      <c r="B13" s="6" t="n">
        <v>15</v>
      </c>
    </row>
    <row r="14" spans="1:2">
      <c r="A14" s="6" t="n">
        <v>2020</v>
      </c>
      <c r="B14" s="6" t="n">
        <v>9</v>
      </c>
    </row>
    <row r="15" spans="1:2">
      <c r="A15" s="4" t="s">
        <v>35</v>
      </c>
    </row>
    <row r="16" spans="1:2">
      <c r="A16" s="3" t="s">
        <v>1591</v>
      </c>
    </row>
    <row r="17" spans="1:2">
      <c r="A17" s="6" t="n">
        <v>2016</v>
      </c>
      <c r="B17" s="6" t="n">
        <v>18</v>
      </c>
    </row>
    <row r="18" spans="1:2">
      <c r="A18" s="6" t="n">
        <v>2017</v>
      </c>
      <c r="B18" s="6" t="n">
        <v>15</v>
      </c>
    </row>
    <row r="19" spans="1:2">
      <c r="A19" s="6" t="n">
        <v>2018</v>
      </c>
      <c r="B19" s="6" t="n">
        <v>14</v>
      </c>
    </row>
    <row r="20" spans="1:2">
      <c r="A20" s="6" t="n">
        <v>2019</v>
      </c>
      <c r="B20" s="6" t="n">
        <v>13</v>
      </c>
    </row>
    <row r="21" spans="1:2">
      <c r="A21" s="6" t="n">
        <v>2020</v>
      </c>
      <c r="B21" s="7" t="n">
        <v>1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598</v>
      </c>
      <c r="C1" s="2" t="s">
        <v>1</v>
      </c>
    </row>
    <row r="2" spans="1:4">
      <c r="C2" s="2" t="s">
        <v>2</v>
      </c>
      <c r="D2" s="2" t="s">
        <v>37</v>
      </c>
    </row>
    <row r="3" spans="1:4">
      <c r="A3" s="3" t="s">
        <v>1599</v>
      </c>
    </row>
    <row r="4" spans="1:4">
      <c r="A4" s="4" t="s">
        <v>1600</v>
      </c>
      <c r="B4" s="4" t="s">
        <v>55</v>
      </c>
      <c r="C4" s="7" t="n">
        <v>111</v>
      </c>
      <c r="D4" s="7" t="n">
        <v>79</v>
      </c>
    </row>
    <row r="5" spans="1:4">
      <c r="A5" s="4" t="s">
        <v>1601</v>
      </c>
      <c r="B5" s="4" t="s">
        <v>61</v>
      </c>
      <c r="C5" s="6" t="n">
        <v>90</v>
      </c>
      <c r="D5" s="6" t="n">
        <v>124</v>
      </c>
    </row>
    <row r="6" spans="1:4">
      <c r="A6" s="4" t="s">
        <v>1602</v>
      </c>
      <c r="B6" s="4" t="s">
        <v>70</v>
      </c>
      <c r="C6" s="6" t="n">
        <v>75</v>
      </c>
      <c r="D6" s="6" t="n">
        <v>44</v>
      </c>
    </row>
    <row r="7" spans="1:4">
      <c r="A7" s="4" t="s">
        <v>1603</v>
      </c>
      <c r="B7" s="4" t="s">
        <v>74</v>
      </c>
      <c r="C7" s="6" t="n">
        <v>12</v>
      </c>
      <c r="D7" s="6" t="n">
        <v>36</v>
      </c>
    </row>
    <row r="8" spans="1:4">
      <c r="A8" s="4" t="s">
        <v>72</v>
      </c>
      <c r="C8" s="6" t="n">
        <v>63</v>
      </c>
      <c r="D8" s="6" t="n">
        <v>64</v>
      </c>
    </row>
    <row r="9" spans="1:4">
      <c r="A9" s="4" t="s">
        <v>1604</v>
      </c>
      <c r="C9" s="6" t="n">
        <v>351</v>
      </c>
      <c r="D9" s="6" t="n">
        <v>347</v>
      </c>
    </row>
    <row r="10" spans="1:4">
      <c r="A10" s="4" t="s">
        <v>1605</v>
      </c>
      <c r="B10" s="4" t="s">
        <v>75</v>
      </c>
      <c r="C10" s="6" t="n">
        <v>1015</v>
      </c>
      <c r="D10" s="6" t="n">
        <v>1050</v>
      </c>
    </row>
    <row r="11" spans="1:4">
      <c r="A11" s="4" t="s">
        <v>1601</v>
      </c>
      <c r="B11" s="4" t="s">
        <v>61</v>
      </c>
      <c r="C11" s="6" t="n">
        <v>295</v>
      </c>
      <c r="D11" s="6" t="n">
        <v>250</v>
      </c>
    </row>
    <row r="12" spans="1:4">
      <c r="A12" s="4" t="s">
        <v>1606</v>
      </c>
      <c r="B12" s="4" t="s">
        <v>77</v>
      </c>
      <c r="C12" s="6" t="n">
        <v>192</v>
      </c>
      <c r="D12" s="6" t="n">
        <v>0</v>
      </c>
    </row>
    <row r="13" spans="1:4">
      <c r="A13" s="4" t="s">
        <v>1607</v>
      </c>
      <c r="B13" s="4" t="s">
        <v>173</v>
      </c>
      <c r="C13" s="6" t="n">
        <v>126</v>
      </c>
      <c r="D13" s="6" t="n">
        <v>133</v>
      </c>
    </row>
    <row r="14" spans="1:4">
      <c r="A14" s="4" t="s">
        <v>1608</v>
      </c>
      <c r="B14" s="4" t="s">
        <v>1045</v>
      </c>
      <c r="C14" s="6" t="n">
        <v>110</v>
      </c>
      <c r="D14" s="6" t="n">
        <v>101</v>
      </c>
    </row>
    <row r="15" spans="1:4">
      <c r="A15" s="4" t="s">
        <v>72</v>
      </c>
      <c r="C15" s="6" t="n">
        <v>127</v>
      </c>
      <c r="D15" s="6" t="n">
        <v>108</v>
      </c>
    </row>
    <row r="16" spans="1:4">
      <c r="A16" s="4" t="s">
        <v>1609</v>
      </c>
      <c r="C16" s="6" t="n">
        <v>1865</v>
      </c>
      <c r="D16" s="6" t="n">
        <v>1642</v>
      </c>
    </row>
    <row r="17" spans="1:4">
      <c r="A17" s="4" t="s">
        <v>1610</v>
      </c>
      <c r="C17" s="6" t="n">
        <v>2216</v>
      </c>
      <c r="D17" s="6" t="n">
        <v>1989</v>
      </c>
    </row>
    <row r="18" spans="1:4">
      <c r="A18" s="4" t="s">
        <v>1611</v>
      </c>
      <c r="B18" s="4" t="s">
        <v>1017</v>
      </c>
      <c r="C18" s="6" t="n">
        <v>46</v>
      </c>
      <c r="D18" s="6" t="n">
        <v>71</v>
      </c>
    </row>
    <row r="19" spans="1:4">
      <c r="A19" s="4" t="s">
        <v>72</v>
      </c>
      <c r="C19" s="6" t="n">
        <v>54</v>
      </c>
      <c r="D19" s="6" t="n">
        <v>99</v>
      </c>
    </row>
    <row r="20" spans="1:4">
      <c r="A20" s="4" t="s">
        <v>1612</v>
      </c>
      <c r="B20" s="4" t="s">
        <v>1021</v>
      </c>
      <c r="C20" s="6" t="n">
        <v>100</v>
      </c>
      <c r="D20" s="6" t="n">
        <v>170</v>
      </c>
    </row>
    <row r="21" spans="1:4">
      <c r="A21" s="4" t="s">
        <v>1613</v>
      </c>
      <c r="B21" s="4" t="s">
        <v>1023</v>
      </c>
      <c r="C21" s="6" t="n">
        <v>1120</v>
      </c>
      <c r="D21" s="6" t="n">
        <v>1072</v>
      </c>
    </row>
    <row r="22" spans="1:4">
      <c r="A22" s="4" t="s">
        <v>1614</v>
      </c>
      <c r="B22" s="4" t="s">
        <v>1047</v>
      </c>
      <c r="C22" s="6" t="n">
        <v>804</v>
      </c>
      <c r="D22" s="6" t="n">
        <v>815</v>
      </c>
    </row>
    <row r="23" spans="1:4">
      <c r="A23" s="4" t="s">
        <v>1600</v>
      </c>
      <c r="B23" s="4" t="s">
        <v>55</v>
      </c>
      <c r="C23" s="6" t="n">
        <v>97</v>
      </c>
      <c r="D23" s="6" t="n">
        <v>6</v>
      </c>
    </row>
    <row r="24" spans="1:4">
      <c r="A24" s="4" t="s">
        <v>1608</v>
      </c>
      <c r="B24" s="4" t="s">
        <v>1045</v>
      </c>
      <c r="C24" s="6" t="n">
        <v>79</v>
      </c>
      <c r="D24" s="6" t="n">
        <v>0</v>
      </c>
    </row>
    <row r="25" spans="1:4">
      <c r="A25" s="4" t="s">
        <v>72</v>
      </c>
      <c r="C25" s="6" t="n">
        <v>185</v>
      </c>
      <c r="D25" s="6" t="n">
        <v>98</v>
      </c>
    </row>
    <row r="26" spans="1:4">
      <c r="A26" s="4" t="s">
        <v>1615</v>
      </c>
      <c r="C26" s="6" t="n">
        <v>2285</v>
      </c>
      <c r="D26" s="6" t="n">
        <v>1991</v>
      </c>
    </row>
    <row r="27" spans="1:4">
      <c r="A27" s="4" t="s">
        <v>1616</v>
      </c>
      <c r="C27" s="7" t="n">
        <v>2385</v>
      </c>
      <c r="D27" s="6" t="n">
        <v>2161</v>
      </c>
    </row>
    <row r="28" spans="1:4">
      <c r="A28" s="4" t="s">
        <v>1617</v>
      </c>
      <c r="C28" s="4" t="s">
        <v>1618</v>
      </c>
    </row>
    <row r="29" spans="1:4">
      <c r="A29" s="4" t="s">
        <v>31</v>
      </c>
    </row>
    <row r="30" spans="1:4">
      <c r="A30" s="3" t="s">
        <v>1599</v>
      </c>
    </row>
    <row r="31" spans="1:4">
      <c r="A31" s="4" t="s">
        <v>1600</v>
      </c>
      <c r="B31" s="4" t="s">
        <v>55</v>
      </c>
      <c r="C31" s="7" t="n">
        <v>111</v>
      </c>
      <c r="D31" s="6" t="n">
        <v>79</v>
      </c>
    </row>
    <row r="32" spans="1:4">
      <c r="A32" s="4" t="s">
        <v>1601</v>
      </c>
      <c r="B32" s="4" t="s">
        <v>61</v>
      </c>
      <c r="C32" s="6" t="n">
        <v>80</v>
      </c>
      <c r="D32" s="6" t="n">
        <v>117</v>
      </c>
    </row>
    <row r="33" spans="1:4">
      <c r="A33" s="4" t="s">
        <v>1602</v>
      </c>
      <c r="B33" s="4" t="s">
        <v>70</v>
      </c>
      <c r="C33" s="6" t="n">
        <v>75</v>
      </c>
      <c r="D33" s="6" t="n">
        <v>44</v>
      </c>
    </row>
    <row r="34" spans="1:4">
      <c r="A34" s="4" t="s">
        <v>72</v>
      </c>
      <c r="C34" s="6" t="n">
        <v>60</v>
      </c>
      <c r="D34" s="6" t="n">
        <v>58</v>
      </c>
    </row>
    <row r="35" spans="1:4">
      <c r="A35" s="4" t="s">
        <v>1604</v>
      </c>
      <c r="C35" s="6" t="n">
        <v>326</v>
      </c>
      <c r="D35" s="6" t="n">
        <v>298</v>
      </c>
    </row>
    <row r="36" spans="1:4">
      <c r="A36" s="4" t="s">
        <v>1601</v>
      </c>
      <c r="B36" s="4" t="s">
        <v>61</v>
      </c>
      <c r="C36" s="6" t="n">
        <v>213</v>
      </c>
      <c r="D36" s="6" t="n">
        <v>179</v>
      </c>
    </row>
    <row r="37" spans="1:4">
      <c r="A37" s="4" t="s">
        <v>1606</v>
      </c>
      <c r="B37" s="4" t="s">
        <v>77</v>
      </c>
      <c r="C37" s="6" t="n">
        <v>192</v>
      </c>
      <c r="D37" s="6" t="n">
        <v>0</v>
      </c>
    </row>
    <row r="38" spans="1:4">
      <c r="A38" s="4" t="s">
        <v>1607</v>
      </c>
      <c r="B38" s="4" t="s">
        <v>173</v>
      </c>
      <c r="C38" s="6" t="n">
        <v>97</v>
      </c>
      <c r="D38" s="6" t="n">
        <v>100</v>
      </c>
    </row>
    <row r="39" spans="1:4">
      <c r="A39" s="4" t="s">
        <v>1608</v>
      </c>
      <c r="B39" s="4" t="s">
        <v>1045</v>
      </c>
      <c r="C39" s="6" t="n">
        <v>110</v>
      </c>
      <c r="D39" s="6" t="n">
        <v>101</v>
      </c>
    </row>
    <row r="40" spans="1:4">
      <c r="A40" s="4" t="s">
        <v>72</v>
      </c>
      <c r="C40" s="6" t="n">
        <v>55</v>
      </c>
      <c r="D40" s="6" t="n">
        <v>59</v>
      </c>
    </row>
    <row r="41" spans="1:4">
      <c r="A41" s="4" t="s">
        <v>1609</v>
      </c>
      <c r="C41" s="6" t="n">
        <v>667</v>
      </c>
      <c r="D41" s="6" t="n">
        <v>439</v>
      </c>
    </row>
    <row r="42" spans="1:4">
      <c r="A42" s="4" t="s">
        <v>1610</v>
      </c>
      <c r="C42" s="6" t="n">
        <v>993</v>
      </c>
      <c r="D42" s="6" t="n">
        <v>737</v>
      </c>
    </row>
    <row r="43" spans="1:4">
      <c r="A43" s="4" t="s">
        <v>72</v>
      </c>
      <c r="C43" s="6" t="n">
        <v>35</v>
      </c>
      <c r="D43" s="6" t="n">
        <v>90</v>
      </c>
    </row>
    <row r="44" spans="1:4">
      <c r="A44" s="4" t="s">
        <v>1612</v>
      </c>
      <c r="C44" s="6" t="n">
        <v>35</v>
      </c>
      <c r="D44" s="6" t="n">
        <v>90</v>
      </c>
    </row>
    <row r="45" spans="1:4">
      <c r="A45" s="4" t="s">
        <v>1619</v>
      </c>
      <c r="B45" s="4" t="s">
        <v>1023</v>
      </c>
      <c r="C45" s="6" t="n">
        <v>890</v>
      </c>
      <c r="D45" s="6" t="n">
        <v>852</v>
      </c>
    </row>
    <row r="46" spans="1:4">
      <c r="A46" s="4" t="s">
        <v>1614</v>
      </c>
      <c r="B46" s="4" t="s">
        <v>1047</v>
      </c>
      <c r="C46" s="6" t="n">
        <v>804</v>
      </c>
      <c r="D46" s="6" t="n">
        <v>815</v>
      </c>
    </row>
    <row r="47" spans="1:4">
      <c r="A47" s="4" t="s">
        <v>1600</v>
      </c>
      <c r="B47" s="4" t="s">
        <v>55</v>
      </c>
      <c r="C47" s="6" t="n">
        <v>97</v>
      </c>
      <c r="D47" s="6" t="n">
        <v>6</v>
      </c>
    </row>
    <row r="48" spans="1:4">
      <c r="A48" s="4" t="s">
        <v>1608</v>
      </c>
      <c r="B48" s="4" t="s">
        <v>1045</v>
      </c>
      <c r="C48" s="6" t="n">
        <v>79</v>
      </c>
      <c r="D48" s="6" t="n">
        <v>0</v>
      </c>
    </row>
    <row r="49" spans="1:4">
      <c r="A49" s="4" t="s">
        <v>72</v>
      </c>
      <c r="C49" s="6" t="n">
        <v>59</v>
      </c>
      <c r="D49" s="6" t="n">
        <v>10</v>
      </c>
    </row>
    <row r="50" spans="1:4">
      <c r="A50" s="4" t="s">
        <v>1615</v>
      </c>
      <c r="C50" s="6" t="n">
        <v>1929</v>
      </c>
      <c r="D50" s="6" t="n">
        <v>1683</v>
      </c>
    </row>
    <row r="51" spans="1:4">
      <c r="A51" s="4" t="s">
        <v>1616</v>
      </c>
      <c r="C51" s="6" t="n">
        <v>1964</v>
      </c>
      <c r="D51" s="6" t="n">
        <v>1773</v>
      </c>
    </row>
    <row r="52" spans="1:4">
      <c r="A52" s="4" t="s">
        <v>35</v>
      </c>
    </row>
    <row r="53" spans="1:4">
      <c r="A53" s="3" t="s">
        <v>1599</v>
      </c>
    </row>
    <row r="54" spans="1:4">
      <c r="A54" s="4" t="s">
        <v>1601</v>
      </c>
      <c r="B54" s="4" t="s">
        <v>61</v>
      </c>
      <c r="C54" s="6" t="n">
        <v>10</v>
      </c>
      <c r="D54" s="6" t="n">
        <v>7</v>
      </c>
    </row>
    <row r="55" spans="1:4">
      <c r="A55" s="4" t="s">
        <v>1603</v>
      </c>
      <c r="B55" s="4" t="s">
        <v>74</v>
      </c>
      <c r="C55" s="6" t="n">
        <v>11</v>
      </c>
      <c r="D55" s="6" t="n">
        <v>29</v>
      </c>
    </row>
    <row r="56" spans="1:4">
      <c r="A56" s="4" t="s">
        <v>72</v>
      </c>
      <c r="C56" s="6" t="n">
        <v>2</v>
      </c>
      <c r="D56" s="6" t="n">
        <v>2</v>
      </c>
    </row>
    <row r="57" spans="1:4">
      <c r="A57" s="4" t="s">
        <v>1604</v>
      </c>
      <c r="C57" s="6" t="n">
        <v>23</v>
      </c>
      <c r="D57" s="6" t="n">
        <v>38</v>
      </c>
    </row>
    <row r="58" spans="1:4">
      <c r="A58" s="4" t="s">
        <v>1605</v>
      </c>
      <c r="B58" s="4" t="s">
        <v>75</v>
      </c>
      <c r="C58" s="6" t="n">
        <v>282</v>
      </c>
      <c r="D58" s="6" t="n">
        <v>242</v>
      </c>
    </row>
    <row r="59" spans="1:4">
      <c r="A59" s="4" t="s">
        <v>1601</v>
      </c>
      <c r="B59" s="4" t="s">
        <v>61</v>
      </c>
      <c r="C59" s="6" t="n">
        <v>82</v>
      </c>
      <c r="D59" s="6" t="n">
        <v>71</v>
      </c>
    </row>
    <row r="60" spans="1:4">
      <c r="A60" s="4" t="s">
        <v>1607</v>
      </c>
      <c r="B60" s="4" t="s">
        <v>173</v>
      </c>
      <c r="C60" s="6" t="n">
        <v>20</v>
      </c>
      <c r="D60" s="6" t="n">
        <v>24</v>
      </c>
    </row>
    <row r="61" spans="1:4">
      <c r="A61" s="4" t="s">
        <v>72</v>
      </c>
      <c r="C61" s="6" t="n">
        <v>65</v>
      </c>
      <c r="D61" s="6" t="n">
        <v>42</v>
      </c>
    </row>
    <row r="62" spans="1:4">
      <c r="A62" s="4" t="s">
        <v>1609</v>
      </c>
      <c r="C62" s="6" t="n">
        <v>449</v>
      </c>
      <c r="D62" s="6" t="n">
        <v>379</v>
      </c>
    </row>
    <row r="63" spans="1:4">
      <c r="A63" s="4" t="s">
        <v>1610</v>
      </c>
      <c r="C63" s="6" t="n">
        <v>472</v>
      </c>
      <c r="D63" s="6" t="n">
        <v>417</v>
      </c>
    </row>
    <row r="64" spans="1:4">
      <c r="A64" s="4" t="s">
        <v>1611</v>
      </c>
      <c r="B64" s="4" t="s">
        <v>1017</v>
      </c>
      <c r="C64" s="6" t="n">
        <v>46</v>
      </c>
      <c r="D64" s="6" t="n">
        <v>71</v>
      </c>
    </row>
    <row r="65" spans="1:4">
      <c r="A65" s="4" t="s">
        <v>72</v>
      </c>
      <c r="C65" s="6" t="n">
        <v>9</v>
      </c>
      <c r="D65" s="6" t="n">
        <v>4</v>
      </c>
    </row>
    <row r="66" spans="1:4">
      <c r="A66" s="4" t="s">
        <v>1612</v>
      </c>
      <c r="C66" s="6" t="n">
        <v>55</v>
      </c>
      <c r="D66" s="6" t="n">
        <v>75</v>
      </c>
    </row>
    <row r="67" spans="1:4">
      <c r="A67" s="4" t="s">
        <v>1613</v>
      </c>
      <c r="B67" s="4" t="s">
        <v>1023</v>
      </c>
      <c r="C67" s="6" t="n">
        <v>170</v>
      </c>
      <c r="D67" s="6" t="n">
        <v>172</v>
      </c>
    </row>
    <row r="68" spans="1:4">
      <c r="A68" s="4" t="s">
        <v>72</v>
      </c>
      <c r="C68" s="6" t="n">
        <v>31</v>
      </c>
      <c r="D68" s="6" t="n">
        <v>20</v>
      </c>
    </row>
    <row r="69" spans="1:4">
      <c r="A69" s="4" t="s">
        <v>1615</v>
      </c>
      <c r="C69" s="6" t="n">
        <v>201</v>
      </c>
      <c r="D69" s="6" t="n">
        <v>192</v>
      </c>
    </row>
    <row r="70" spans="1:4">
      <c r="A70" s="4" t="s">
        <v>1616</v>
      </c>
      <c r="C70" s="7" t="n">
        <v>256</v>
      </c>
      <c r="D70" s="7" t="n">
        <v>267</v>
      </c>
    </row>
    <row r="71" spans="1:4">
      <c r="A71" t="n"/>
    </row>
    <row r="72" spans="1:4">
      <c r="A72" s="4" t="s">
        <v>55</v>
      </c>
      <c r="B72" s="4" t="s">
        <v>1620</v>
      </c>
    </row>
    <row r="73" spans="1:4">
      <c r="A73" s="4" t="s">
        <v>61</v>
      </c>
      <c r="B73" s="4" t="s">
        <v>1621</v>
      </c>
    </row>
    <row r="74" spans="1:4">
      <c r="A74" s="4" t="s">
        <v>70</v>
      </c>
      <c r="B74" s="4" t="s">
        <v>1622</v>
      </c>
    </row>
    <row r="75" spans="1:4">
      <c r="A75" s="4" t="s">
        <v>74</v>
      </c>
      <c r="B75" s="4" t="s">
        <v>1623</v>
      </c>
    </row>
    <row r="76" spans="1:4">
      <c r="A76" s="4" t="s">
        <v>75</v>
      </c>
      <c r="B76" s="4" t="s">
        <v>1624</v>
      </c>
    </row>
    <row r="77" spans="1:4">
      <c r="A77" s="4" t="s">
        <v>77</v>
      </c>
      <c r="B77" s="4" t="s">
        <v>1625</v>
      </c>
    </row>
    <row r="78" spans="1:4">
      <c r="A78" s="4" t="s">
        <v>173</v>
      </c>
      <c r="B78" s="4" t="s">
        <v>1626</v>
      </c>
    </row>
    <row r="79" spans="1:4">
      <c r="A79" s="4" t="s">
        <v>1045</v>
      </c>
      <c r="B79" s="4" t="s">
        <v>1627</v>
      </c>
    </row>
    <row r="80" spans="1:4">
      <c r="A80" s="4" t="s">
        <v>1017</v>
      </c>
      <c r="B80" s="4" t="s">
        <v>1628</v>
      </c>
    </row>
    <row r="81" spans="1:4">
      <c r="A81" s="4" t="s">
        <v>1021</v>
      </c>
      <c r="B81" s="4" t="s">
        <v>176</v>
      </c>
    </row>
    <row r="82" spans="1:4">
      <c r="A82" s="4" t="s">
        <v>1023</v>
      </c>
      <c r="B82" s="4" t="s">
        <v>1629</v>
      </c>
    </row>
    <row r="83" spans="1:4">
      <c r="A83" s="4" t="s">
        <v>1047</v>
      </c>
      <c r="B83" s="4" t="s">
        <v>1630</v>
      </c>
    </row>
  </sheetData>
  <mergeCells count="14">
    <mergeCell ref="A1:B2"/>
    <mergeCell ref="A71:C71"/>
    <mergeCell ref="B72:C72"/>
    <mergeCell ref="B73:C73"/>
    <mergeCell ref="B74:C74"/>
    <mergeCell ref="B75:C75"/>
    <mergeCell ref="B76:C76"/>
    <mergeCell ref="B77:C77"/>
    <mergeCell ref="B78:C78"/>
    <mergeCell ref="B79:C79"/>
    <mergeCell ref="B80:C80"/>
    <mergeCell ref="B81:C81"/>
    <mergeCell ref="B82:C82"/>
    <mergeCell ref="B83:C8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9</vt:i4>
      </vt:variant>
    </vt:vector>
  </ns0:HeadingPairs>
  <ns0:TitlesOfParts>
    <vt:vector xmlns:vt="http://schemas.openxmlformats.org/officeDocument/2006/docPropsVTypes" baseType="lpstr" size="139">
      <vt:lpstr>Document and Entity Information</vt:lpstr>
      <vt:lpstr>Consolidated Statements of Inco</vt:lpstr>
      <vt:lpstr>Consolidated Statements of Inc3</vt:lpstr>
      <vt:lpstr>Consolidated Statements of Comp</vt:lpstr>
      <vt:lpstr>Consolidated Statements of Com5</vt:lpstr>
      <vt:lpstr>Consolidated Balance Sheets</vt:lpstr>
      <vt:lpstr>Consolidated Balance Sheets (Pa</vt:lpstr>
      <vt:lpstr>Consolidated Statements Equity</vt:lpstr>
      <vt:lpstr>Consolidated Statements of Equi</vt:lpstr>
      <vt:lpstr>Consolidated Statements of Cash</vt:lpstr>
      <vt:lpstr>Nature of Operations</vt:lpstr>
      <vt:lpstr>Significant Accounting Policies</vt:lpstr>
      <vt:lpstr>Acquisitions and Dispositions</vt:lpstr>
      <vt:lpstr>Operating Revenue</vt:lpstr>
      <vt:lpstr>Income Taxes</vt:lpstr>
      <vt:lpstr>Fair Value Measurements</vt:lpstr>
      <vt:lpstr>Derivatives and Hedge Accountin</vt:lpstr>
      <vt:lpstr>Earnings Per Share</vt:lpstr>
      <vt:lpstr>Investments</vt:lpstr>
      <vt:lpstr>Property, Plant and Equipment</vt:lpstr>
      <vt:lpstr>Goodwill and Intangible Assets</vt:lpstr>
      <vt:lpstr>Regulatory Assets and Liabiliti</vt:lpstr>
      <vt:lpstr>Regulatory Matters</vt:lpstr>
      <vt:lpstr>Asset Retirement Obligations</vt:lpstr>
      <vt:lpstr>Variable Interest Entities</vt:lpstr>
      <vt:lpstr>Short-Term Debt And Credit Agre</vt:lpstr>
      <vt:lpstr>Long-Term Debt</vt:lpstr>
      <vt:lpstr>Preferred Stock</vt:lpstr>
      <vt:lpstr>Equity</vt:lpstr>
      <vt:lpstr>Dividend Restrictions</vt:lpstr>
      <vt:lpstr>Employee Benefit Plans</vt:lpstr>
      <vt:lpstr>Commitments and Contingencies</vt:lpstr>
      <vt:lpstr>Credit Risk</vt:lpstr>
      <vt:lpstr>Related Party Transactions</vt:lpstr>
      <vt:lpstr>Operating Segments</vt:lpstr>
      <vt:lpstr>Quarterly Financial and Common </vt:lpstr>
      <vt:lpstr>Significant Accounting Polici37</vt:lpstr>
      <vt:lpstr>Significant Accounting Polici38</vt:lpstr>
      <vt:lpstr>Acquisitions and Dispositions (</vt:lpstr>
      <vt:lpstr>Operating Revenue (Tables)</vt:lpstr>
      <vt:lpstr>Income Taxes (Tables)</vt:lpstr>
      <vt:lpstr>Fair Value Measurements (Tables</vt:lpstr>
      <vt:lpstr>Derivatives and Hedge Account43</vt:lpstr>
      <vt:lpstr>Earnings Per Share (Tables)</vt:lpstr>
      <vt:lpstr>Investments (Tables)</vt:lpstr>
      <vt:lpstr>Property, Plant and Equipment (</vt:lpstr>
      <vt:lpstr>Goodwill And Intangible Assets </vt:lpstr>
      <vt:lpstr>Regulatory Assets and Liabili48</vt:lpstr>
      <vt:lpstr>Asset Retirement Obligations (T</vt:lpstr>
      <vt:lpstr>Short-Term Debt And Credit Ag50</vt:lpstr>
      <vt:lpstr>Long-Term Debt (Tables)</vt:lpstr>
      <vt:lpstr>Equity (Tables)</vt:lpstr>
      <vt:lpstr>Employee Benefit Plans (Tables)</vt:lpstr>
      <vt:lpstr>Commitments and Contingencies (</vt:lpstr>
      <vt:lpstr>Related Party Transactions (Tab</vt:lpstr>
      <vt:lpstr>Operating Segments (Tables)</vt:lpstr>
      <vt:lpstr>Quarterly Financial and Commo57</vt:lpstr>
      <vt:lpstr>Nature of Operations (Narrative</vt:lpstr>
      <vt:lpstr>Significant Accounting Polici59</vt:lpstr>
      <vt:lpstr>Significant Accounting Polici60</vt:lpstr>
      <vt:lpstr>Acquisitions and Dispositions61</vt:lpstr>
      <vt:lpstr>Acquisitions and Dispositions62</vt:lpstr>
      <vt:lpstr>Acquisitions and Dispositions63</vt:lpstr>
      <vt:lpstr>Operating Revenue (Operating Re</vt:lpstr>
      <vt:lpstr>Income Taxes (Narrative) (Detai</vt:lpstr>
      <vt:lpstr>Income Taxes (Income Tax Expens</vt:lpstr>
      <vt:lpstr>Income Taxes (Reconciliation of</vt:lpstr>
      <vt:lpstr>Income Taxes (The Companies Def</vt:lpstr>
      <vt:lpstr>Income Taxes (Unrecognized Tax </vt:lpstr>
      <vt:lpstr>Income Taxes (Earliest Tax Year</vt:lpstr>
      <vt:lpstr>Income Taxes Income Taxes (Sche</vt:lpstr>
      <vt:lpstr>Fair Value Measurements (Fair V</vt:lpstr>
      <vt:lpstr>Fair Value Measurements (Narrat</vt:lpstr>
      <vt:lpstr>Fair Value Measurements (Assets</vt:lpstr>
      <vt:lpstr>Fair Value Measurements (Net Ch</vt:lpstr>
      <vt:lpstr>Fair Value Measurements (Schedu</vt:lpstr>
      <vt:lpstr>Fair Value Measurements (Financ</vt:lpstr>
      <vt:lpstr>Derivatives and Hedge Account78</vt:lpstr>
      <vt:lpstr>Derivatives and Hedge Account79</vt:lpstr>
      <vt:lpstr>Derivatives and Hedge Account80</vt:lpstr>
      <vt:lpstr>Derivatives and Hedge Account81</vt:lpstr>
      <vt:lpstr>Derivatives and Hedge Account82</vt:lpstr>
      <vt:lpstr>Derivatives and Hedge Account83</vt:lpstr>
      <vt:lpstr>Derivatives and Hedge Account84</vt:lpstr>
      <vt:lpstr>Earnings Per Share (Calculation</vt:lpstr>
      <vt:lpstr>Investments (Narrative) (Detail</vt:lpstr>
      <vt:lpstr>Investments (Marketable Equity </vt:lpstr>
      <vt:lpstr>Investments (Fair Value of our </vt:lpstr>
      <vt:lpstr>Investments (Selected Informati</vt:lpstr>
      <vt:lpstr>Investments (Recorded Other-Tha</vt:lpstr>
      <vt:lpstr>Investments (Investments Under </vt:lpstr>
      <vt:lpstr>Property, Plant and Equipment92</vt:lpstr>
      <vt:lpstr>Property, Plant and Equipment93</vt:lpstr>
      <vt:lpstr>Property, Plant and Equipment94</vt:lpstr>
      <vt:lpstr>Goodwill and Intangible Asset95</vt:lpstr>
      <vt:lpstr>Goodwill and Intangible Asset96</vt:lpstr>
      <vt:lpstr>Goodwill and Intangible Asset97</vt:lpstr>
      <vt:lpstr>Goodwill and Intangible Asset98</vt:lpstr>
      <vt:lpstr>Regulatory Assets and Liabili99</vt:lpstr>
      <vt:lpstr>Regulatory Assets and Liabil100</vt:lpstr>
      <vt:lpstr>Regulatory Matters (Narrative) </vt:lpstr>
      <vt:lpstr>Asset Retirement Obligations (N</vt:lpstr>
      <vt:lpstr>Asset Retirement Obligations (C</vt:lpstr>
      <vt:lpstr>Variable Interest Entities (Nar</vt:lpstr>
      <vt:lpstr>Short-Term Debt And Credit A105</vt:lpstr>
      <vt:lpstr>Long-Term Debt (Total Long Term</vt:lpstr>
      <vt:lpstr>Long-Term Debt (Based on Stated</vt:lpstr>
      <vt:lpstr>Long-Term Debt (Narrative) (Det</vt:lpstr>
      <vt:lpstr>Long-Term Debt Long Term Debt (</vt:lpstr>
      <vt:lpstr>Preferred Stock (Narrative) (De</vt:lpstr>
      <vt:lpstr>Equity (Narrative) (Details)</vt:lpstr>
      <vt:lpstr>Equity (Accumulated Other Compr</vt:lpstr>
      <vt:lpstr>Equity (Schedule of Components </vt:lpstr>
      <vt:lpstr>Equity (Schedule of Reclassific</vt:lpstr>
      <vt:lpstr>Equity (Summary of Restricted S</vt:lpstr>
      <vt:lpstr>Employee Benefit Plans (Narrati</vt:lpstr>
      <vt:lpstr>Employee Benefit Plans (Pension</vt:lpstr>
      <vt:lpstr>Employee Benefit Plans (Benefit</vt:lpstr>
      <vt:lpstr>Employee Benefit Plans (Accumul</vt:lpstr>
      <vt:lpstr>Employee Benefit Plans (Bene120</vt:lpstr>
      <vt:lpstr>Employee Benefit Plans (Fair va</vt:lpstr>
      <vt:lpstr>Employee Benefit Plans (Net Per</vt:lpstr>
      <vt:lpstr>Employee Benefit Plans (AOCI an</vt:lpstr>
      <vt:lpstr>Employee Benefit Plans (Compone</vt:lpstr>
      <vt:lpstr>Employee Benefit Plans (Effect </vt:lpstr>
      <vt:lpstr>Commitments and Contingencie126</vt:lpstr>
      <vt:lpstr>Commitments and Contingencie127</vt:lpstr>
      <vt:lpstr>Commitments and Contingencie128</vt:lpstr>
      <vt:lpstr>Commitment and Contingencies (S</vt:lpstr>
      <vt:lpstr>Commitments and Contingencie130</vt:lpstr>
      <vt:lpstr>Commitments and Contingencie131</vt:lpstr>
      <vt:lpstr>Commitments and Contingencie132</vt:lpstr>
      <vt:lpstr>Commitments and Contingencie133</vt:lpstr>
      <vt:lpstr>Credit Risk (Narrative) (Detail</vt:lpstr>
      <vt:lpstr>Related Party Transactions (Det</vt:lpstr>
      <vt:lpstr>Operating Segments (Narrative) </vt:lpstr>
      <vt:lpstr>Operating Segment (Schedule of </vt:lpstr>
      <vt:lpstr>Quarterly Financial and Comm138</vt:lpstr>
      <vt:lpstr>Quarterly Financial and Comm1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2:53:45Z</dcterms:created>
  <dcterms:modified xmlns:dcterms="http://purl.org/dc/terms/" xmlns:xsi="http://www.w3.org/2001/XMLSchema-instance" xsi:type="dcterms:W3CDTF">2016-02-26T12:53:45Z</dcterms:modified>
  <dc:title xmlns:dc="http://purl.org/dc/elements/1.1/">Untitled</dc:title>
  <dc:description xmlns:dc="http://purl.org/dc/elements/1.1/"/>
  <dc:subject xmlns:dc="http://purl.org/dc/elements/1.1/"/>
  <cp:keywords/>
  <cp:category/>
</cp:coreProperties>
</file>